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2" r:id="rId1"/>
    <sheet name="Consolidated_Balance_Sheets" sheetId="73" r:id="rId2"/>
    <sheet name="Consolidated_Balance_Sheets_Ba" sheetId="3" r:id="rId3"/>
    <sheet name="Consolidated_Statements_of_Inc" sheetId="4" r:id="rId4"/>
    <sheet name="Consolidated_Statements_of_Cha" sheetId="74" r:id="rId5"/>
    <sheet name="Consolidated_Statements_of_Cas" sheetId="6" r:id="rId6"/>
    <sheet name="Consolidated_Statements_of_Cas1" sheetId="7" r:id="rId7"/>
    <sheet name="Schedule_III_Real_Estate_and_A" sheetId="8" r:id="rId8"/>
    <sheet name="Schedule_III_Real_Estate_and_A1" sheetId="9" r:id="rId9"/>
    <sheet name="Organization_and_Basis_of_Pres" sheetId="75" r:id="rId10"/>
    <sheet name="Significant_Accounting_Policie" sheetId="76" r:id="rId11"/>
    <sheet name="Multifamily_Apartment_Communit" sheetId="77" r:id="rId12"/>
    <sheet name="Investment_in_Unconsolidated_M" sheetId="78" r:id="rId13"/>
    <sheet name="Mortgage_Notes_Payable" sheetId="79" r:id="rId14"/>
    <sheet name="Revolving_Credit_Facility_Affi" sheetId="80" r:id="rId15"/>
    <sheet name="Notes_Payable_Other_Level_1_No" sheetId="81" r:id="rId16"/>
    <sheet name="Declaration_of_Dividend_and_Di" sheetId="82" r:id="rId17"/>
    <sheet name="Earnings_per_Share" sheetId="83" r:id="rId18"/>
    <sheet name="Commitments_and_Contingencies" sheetId="84" r:id="rId19"/>
    <sheet name="Derivative_Financial_Instrumen" sheetId="85" r:id="rId20"/>
    <sheet name="Noncontrolling_Interests_in_Pr" sheetId="86" r:id="rId21"/>
    <sheet name="Noncontrolling_Interest_in_Ope" sheetId="87" r:id="rId22"/>
    <sheet name="Related_Party_Transactions" sheetId="88" r:id="rId23"/>
    <sheet name="Selected_Interim_Financial_Inf" sheetId="89" r:id="rId24"/>
    <sheet name="Proforma_Condensed_Financial_I" sheetId="90" r:id="rId25"/>
    <sheet name="Disclosures_About_Fair_Value_o" sheetId="91" r:id="rId26"/>
    <sheet name="Legal_Proceedings_Level_1_Note" sheetId="92" r:id="rId27"/>
    <sheet name="Subsequent_Events_Level_1_Note" sheetId="93" r:id="rId28"/>
    <sheet name="Real_Estate_and_Accumulated_De" sheetId="94" r:id="rId29"/>
    <sheet name="Significant_Accounting_Policie1" sheetId="95" r:id="rId30"/>
    <sheet name="Organization_and_Basis_of_Pres1" sheetId="96" r:id="rId31"/>
    <sheet name="Multifamily_Apartment_Communit1" sheetId="97" r:id="rId32"/>
    <sheet name="Multifamily_Apartment_Communit2" sheetId="98" r:id="rId33"/>
    <sheet name="Investment_in_Unconsolidated_M1" sheetId="99" r:id="rId34"/>
    <sheet name="Mortgage_Notes_Payable_Mortgag" sheetId="100" r:id="rId35"/>
    <sheet name="Notes_Payable_Other_Tables" sheetId="101" r:id="rId36"/>
    <sheet name="Declaration_of_Dividend_and_Di1" sheetId="102" r:id="rId37"/>
    <sheet name="Earnings_per_Share_Earnings_pe" sheetId="103" r:id="rId38"/>
    <sheet name="Noncontrolling_Interest_in_Ope1" sheetId="104" r:id="rId39"/>
    <sheet name="Related_Party_Transactions_Rel" sheetId="105" r:id="rId40"/>
    <sheet name="Selected_Interim_Financial_Inf1" sheetId="106" r:id="rId41"/>
    <sheet name="Proforma_Condensed_Financial_I1" sheetId="107" r:id="rId42"/>
    <sheet name="Real_Estate_and_Accumulated_De1" sheetId="108" r:id="rId43"/>
    <sheet name="Real_Estate_and_Accumulated_De2" sheetId="109" r:id="rId44"/>
    <sheet name="Organization_and_Basis_of_Pres2" sheetId="45" r:id="rId45"/>
    <sheet name="Organization_and_Basis_of_Pres3" sheetId="110" r:id="rId46"/>
    <sheet name="Organization_and_Basis_of_Pres4" sheetId="111" r:id="rId47"/>
    <sheet name="Significant_Accounting_Policie2" sheetId="48" r:id="rId48"/>
    <sheet name="Multifamily_Apartment_Communit3" sheetId="49" r:id="rId49"/>
    <sheet name="Multifamily_Apartment_Communit4" sheetId="50" r:id="rId50"/>
    <sheet name="Investment_in_Unconsolidated_M2" sheetId="51" r:id="rId51"/>
    <sheet name="Investment_in_Unconsolidated_M3" sheetId="52" r:id="rId52"/>
    <sheet name="Investment_in_Unconsolidated_M4" sheetId="112" r:id="rId53"/>
    <sheet name="Mortgage_Notes_Payable_Mortgag1" sheetId="113" r:id="rId54"/>
    <sheet name="Mortgage_Notes_Payable_Mortgag2" sheetId="55" r:id="rId55"/>
    <sheet name="Mortgage_Notes_Payable_Narrati" sheetId="114" r:id="rId56"/>
    <sheet name="Revolving_Credit_Facility_Affi1" sheetId="115" r:id="rId57"/>
    <sheet name="Notes_Payable_Other_Narrative_" sheetId="116" r:id="rId58"/>
    <sheet name="Notes_Payable_Other_Note_Payab" sheetId="59" r:id="rId59"/>
    <sheet name="Declaration_of_Dividend_and_Di2" sheetId="60" r:id="rId60"/>
    <sheet name="Declaration_of_Dividend_and_Di3" sheetId="61" r:id="rId61"/>
    <sheet name="Earnings_per_Share_Earnings_pe1" sheetId="62" r:id="rId62"/>
    <sheet name="Commitments_and_Contingencies_" sheetId="117" r:id="rId63"/>
    <sheet name="Noncontrolling_Interests_in_Pr1" sheetId="64" r:id="rId64"/>
    <sheet name="Noncontrolling_Interest_in_Ope2" sheetId="65" r:id="rId65"/>
    <sheet name="Noncontrolling_Interest_in_Ope3" sheetId="66" r:id="rId66"/>
    <sheet name="Related_Party_Transactions_Rel1" sheetId="67" r:id="rId67"/>
    <sheet name="Related_Party_Transactions_Nar" sheetId="68" r:id="rId68"/>
    <sheet name="Selected_Interim_Financial_Inf2" sheetId="69" r:id="rId69"/>
    <sheet name="Proforma_Condensed_Financial_I2" sheetId="70" r:id="rId70"/>
    <sheet name="Subsequent_Events_Narrative_De" sheetId="118" r:id="rId71"/>
  </sheets>
  <calcPr calcId="0"/>
</workbook>
</file>

<file path=xl/sharedStrings.xml><?xml version="1.0" encoding="utf-8"?>
<sst xmlns="http://schemas.openxmlformats.org/spreadsheetml/2006/main" count="8280" uniqueCount="1208">
  <si>
    <t>Document and Entity Information Document (USD $)</t>
  </si>
  <si>
    <t>12 Months Ended</t>
  </si>
  <si>
    <t>Dec. 31, 2013</t>
  </si>
  <si>
    <t>Mar. 28, 2014</t>
  </si>
  <si>
    <t>Class A common stock</t>
  </si>
  <si>
    <t>Class B common stock</t>
  </si>
  <si>
    <t>Entity Information [Line Items]</t>
  </si>
  <si>
    <t>'</t>
  </si>
  <si>
    <t>Entity Registrant Name</t>
  </si>
  <si>
    <t>'BERKSHIRE INCOME REALTY, INC.</t>
  </si>
  <si>
    <t>Entity Central Index Key</t>
  </si>
  <si>
    <t>'0001178862</t>
  </si>
  <si>
    <t>Entity Filer Category</t>
  </si>
  <si>
    <t>'Non-accelerated Filer</t>
  </si>
  <si>
    <t>Document Type</t>
  </si>
  <si>
    <t>'10-K</t>
  </si>
  <si>
    <t>Document Period End Date</t>
  </si>
  <si>
    <t>Current Fiscal Year End Date</t>
  </si>
  <si>
    <t>'--12-31</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Common Stock</t>
  </si>
  <si>
    <t>Class A common stock, $.01 par value, 5,000,000 shares authorized, 0 shares issued and outstanding at December 31, 2013 and 2012, respectively</t>
  </si>
  <si>
    <t>Class B common stock, $.01 par value, 5,000,000 shares authorized, 1,406,196 shares issued and outstanding at December 31, 2013 and 2012, respectively</t>
  </si>
  <si>
    <t>Dec. 31, 2011</t>
  </si>
  <si>
    <t>Dec. 31, 2010</t>
  </si>
  <si>
    <t>Excess Stock, $.01 par value, 15,000,000 shares authorized, 0 shares issued and outstanding at December 31, 2013 and 2012, respectively</t>
  </si>
  <si>
    <t>Accumulated deficit</t>
  </si>
  <si>
    <t>Preferred Stock [Member]</t>
  </si>
  <si>
    <t>Series A 9% Cumulative Redeemable Preferred Stock, no par value, $25 stated value, 5,000,000 shares authorized, 2,978,110 shares issued and outstanding at December 31, 2013 and 2012, respectively</t>
  </si>
  <si>
    <t>Multifamily apartment communities, net of accumulated depreciation of $242,291,624 and $235,825,752, respectively</t>
  </si>
  <si>
    <t>Cash and cash equivalents</t>
  </si>
  <si>
    <t>Cash restricted for tenant security deposits</t>
  </si>
  <si>
    <t>Replacement reserve escrow</t>
  </si>
  <si>
    <t>Prepaid expenses and other assets</t>
  </si>
  <si>
    <t>Investment in unconsolidated multifamily entities</t>
  </si>
  <si>
    <t>Acquired in-place leases and tenant relationships, net of accumulated amortization of $0 and$599,702, respectively</t>
  </si>
  <si>
    <t>Deferred expenses, net of accumulated amortization of $2,953,066 and $3,096,284, respectively</t>
  </si>
  <si>
    <t>Total assets</t>
  </si>
  <si>
    <t>Liabilities:</t>
  </si>
  <si>
    <t>Mortgage notes payable</t>
  </si>
  <si>
    <t>Revolving credit facility - affiliates</t>
  </si>
  <si>
    <t>Note payable - other</t>
  </si>
  <si>
    <t>Due to affiliates, net</t>
  </si>
  <si>
    <t>Due to affiliate, incentive advisory fees</t>
  </si>
  <si>
    <t>Dividend and distributions payable</t>
  </si>
  <si>
    <t>Accrued expenses and other liabilities</t>
  </si>
  <si>
    <t>Tenant security deposits</t>
  </si>
  <si>
    <t>Total liabilities</t>
  </si>
  <si>
    <t>Commitments and contingencies</t>
  </si>
  <si>
    <t>Stockholders' Equity, Including Portion Attributable to Noncontrolling Interest [Abstract]</t>
  </si>
  <si>
    <t>Preferred Stock, Value, Outstanding</t>
  </si>
  <si>
    <t>Common Stock, Value, Outstanding</t>
  </si>
  <si>
    <t>Excess Stock, Value, Outstanding</t>
  </si>
  <si>
    <t>Total deficit</t>
  </si>
  <si>
    <t>Total liabilities and deficit</t>
  </si>
  <si>
    <t>Consolidated Balance Sheets Balance Sheet Parentheticals (USD $)</t>
  </si>
  <si>
    <t>Accumulated depreciation</t>
  </si>
  <si>
    <t>Finite-Lived Intangible Assets, Accumulated Amortization</t>
  </si>
  <si>
    <t>Accumulated Amortization, Deferred Finance Costs</t>
  </si>
  <si>
    <t>Series A Preferred Stock</t>
  </si>
  <si>
    <t>Preferred Stock, Par or Stated Value Per Share</t>
  </si>
  <si>
    <t>Preferred Stock, Shares Authorized</t>
  </si>
  <si>
    <t>Preferred Stock, Shares Issued</t>
  </si>
  <si>
    <t>Preferred Stock, Shares Outstanding</t>
  </si>
  <si>
    <t>Common Stock, Shares, Issued</t>
  </si>
  <si>
    <t>Common Stock, Par or Stated Value Per Share</t>
  </si>
  <si>
    <t>Common Stock, Shares Authorized</t>
  </si>
  <si>
    <t>Common Stock, Shares, Outstanding</t>
  </si>
  <si>
    <t>Excess Stock</t>
  </si>
  <si>
    <t>Excess stock, Par or Stated Value Per Share</t>
  </si>
  <si>
    <t>Excess Stock, Shares Authorized</t>
  </si>
  <si>
    <t>Excess Stock, Shares Issued</t>
  </si>
  <si>
    <t>Excess Stock, Shares Outstanding</t>
  </si>
  <si>
    <t>Consolidated Statements of Income (USD $)</t>
  </si>
  <si>
    <t>Revenue:</t>
  </si>
  <si>
    <t>Rental</t>
  </si>
  <si>
    <t>Utility reimbursement</t>
  </si>
  <si>
    <t>Other</t>
  </si>
  <si>
    <t>Total revenue</t>
  </si>
  <si>
    <t>Expenses:</t>
  </si>
  <si>
    <t>Operating</t>
  </si>
  <si>
    <t>Maintenance</t>
  </si>
  <si>
    <t>Real estate taxes</t>
  </si>
  <si>
    <t>General and administrative</t>
  </si>
  <si>
    <t>Management fees</t>
  </si>
  <si>
    <t>Incentive advisory fees</t>
  </si>
  <si>
    <t>Depreciation</t>
  </si>
  <si>
    <t>Interest, inclusive of amortization of deferred financing fees</t>
  </si>
  <si>
    <t>Amortization of acquired in-place leases and tenant relationships</t>
  </si>
  <si>
    <t>Total expenses</t>
  </si>
  <si>
    <t>Loss before equity in income (loss) of unconsolidated multifamily entities</t>
  </si>
  <si>
    <t>Equity in income (loss) of unconsolidated multifamily entities</t>
  </si>
  <si>
    <t>Loss from continuing operations</t>
  </si>
  <si>
    <t>Discontinued operations:</t>
  </si>
  <si>
    <t>Income (loss) from discontinued operations</t>
  </si>
  <si>
    <t>Gain on disposition of real estate assets</t>
  </si>
  <si>
    <t>Net income from discontinued operations</t>
  </si>
  <si>
    <t>Net income</t>
  </si>
  <si>
    <t>Net income attributable to noncontrolling interest in properties</t>
  </si>
  <si>
    <t>Net (income) loss attributable to noncontrolling interest in Operating Partnership</t>
  </si>
  <si>
    <t>Net income attributable to the Company</t>
  </si>
  <si>
    <t>Preferred dividend</t>
  </si>
  <si>
    <t>Net income (loss) available to common shareholders</t>
  </si>
  <si>
    <t>Net loss from continuing operations attributable to the Company per common share, basic and diluted</t>
  </si>
  <si>
    <t>Net income from discontinued operations attributable to the Company per common share, basic and diluted</t>
  </si>
  <si>
    <t>Net income (loss) available to common shareholders per common share, basic and diluted</t>
  </si>
  <si>
    <t>Weighted average number of common shares outstanding, basic and diluted</t>
  </si>
  <si>
    <t>Consolidated Statements of Changes in Deficit (USD $)</t>
  </si>
  <si>
    <t>Total</t>
  </si>
  <si>
    <t>USD ($)</t>
  </si>
  <si>
    <t>Noncontrolling interest in properties</t>
  </si>
  <si>
    <t>Noncontrolling interest in Operating Partnership</t>
  </si>
  <si>
    <t>Total Deficit</t>
  </si>
  <si>
    <t>Beginning balance at Dec. 31, 2010</t>
  </si>
  <si>
    <t>Common Stock, Shares, Outstanding at Dec. 31, 2010</t>
  </si>
  <si>
    <t>Preferred Stock, Shares Outstanding at Dec. 31, 2010</t>
  </si>
  <si>
    <t>Noncontrolling interest</t>
  </si>
  <si>
    <t>Contributions</t>
  </si>
  <si>
    <t>Distributions</t>
  </si>
  <si>
    <t>Syndication costs</t>
  </si>
  <si>
    <t>Distributions to preferred shareholders</t>
  </si>
  <si>
    <t>Ending balance at Dec. 31, 2011</t>
  </si>
  <si>
    <t>Preferred Stock, Shares Outstanding at Dec. 31, 2011</t>
  </si>
  <si>
    <t>Common Stock, Shares, Outstanding at Dec. 31, 2011</t>
  </si>
  <si>
    <t>Ending balance at Dec. 31, 2012</t>
  </si>
  <si>
    <t>Preferred Stock, Shares Outstanding at Dec. 31, 2012</t>
  </si>
  <si>
    <t>Common Stock, Shares, Outstanding at Dec. 31, 2012</t>
  </si>
  <si>
    <t>Ending balance at Dec. 31, 2013</t>
  </si>
  <si>
    <t>Preferred Stock, Shares Outstanding at Dec. 31, 2013</t>
  </si>
  <si>
    <t>Common Stock, Shares, Outstanding at Dec. 31, 2013</t>
  </si>
  <si>
    <t>Consolidated Statements of Cash Flows (USD $)</t>
  </si>
  <si>
    <t>Cash flows from operating activities:</t>
  </si>
  <si>
    <t>Adjustments to reconcile net income (loss) to net cash provided by operating activities:</t>
  </si>
  <si>
    <t>Amortization of deferred costs</t>
  </si>
  <si>
    <t>Amortization of fair value discount on mortgage debt</t>
  </si>
  <si>
    <t>Deferred costs</t>
  </si>
  <si>
    <t>Loss on extinguishment of debt</t>
  </si>
  <si>
    <t>Equity in (income) loss of unconsolidated multifamily entities</t>
  </si>
  <si>
    <t>Distributions of return on investments in unconsolidated multifamily entities</t>
  </si>
  <si>
    <t>Increase (decrease) in cash attributable to changes in assets and liabilities:</t>
  </si>
  <si>
    <t>Tenant security deposits, net</t>
  </si>
  <si>
    <t>Due to/from affiliates</t>
  </si>
  <si>
    <t>Net cash provided by operating activities</t>
  </si>
  <si>
    <t>Cash flows from investing activities:</t>
  </si>
  <si>
    <t>Capital improvements</t>
  </si>
  <si>
    <t>Acquisition of multifamily apartment communities</t>
  </si>
  <si>
    <t>Earnest money deposits on acquisition</t>
  </si>
  <si>
    <t>Proceeds from sale of multifamily apartment communities</t>
  </si>
  <si>
    <t>Interest earned on replacement reserve deposits</t>
  </si>
  <si>
    <t>Deposits to replacement reserve escrow</t>
  </si>
  <si>
    <t>Withdrawal from replacement reserve escrow</t>
  </si>
  <si>
    <t>Distributions from investments in unconsolidated multifamily entities</t>
  </si>
  <si>
    <t>Net cash (used in) provided by investing activities</t>
  </si>
  <si>
    <t>Cash flows from financing activities:</t>
  </si>
  <si>
    <t>Borrowings from mortgage notes payable</t>
  </si>
  <si>
    <t>Principal payments on mortgage notes payable</t>
  </si>
  <si>
    <t>Prepayments of mortgage notes payable</t>
  </si>
  <si>
    <t>Borrowings from revolving credit facility - affiliate</t>
  </si>
  <si>
    <t>Principal payments on revolving credit facility - affiliate</t>
  </si>
  <si>
    <t>Borrowings from note payable - other</t>
  </si>
  <si>
    <t>Deferred financing costs</t>
  </si>
  <si>
    <t>Contribution from noncontrolling interest holders in properties</t>
  </si>
  <si>
    <t>Distributions to noncontrolling interest holders in properties</t>
  </si>
  <si>
    <t>Payment to Noncontrolling Interest in Operating Partnership</t>
  </si>
  <si>
    <t>Distributions to common shareholders</t>
  </si>
  <si>
    <t>Net cash provided by (used in) financing activities</t>
  </si>
  <si>
    <t>Net increase (decrease) in cash and cash equivalents</t>
  </si>
  <si>
    <t>Cash and cash equivalents at beginning of period</t>
  </si>
  <si>
    <t>Cash and cash equivalents at end of period</t>
  </si>
  <si>
    <t>Consolidated Statements of Cash Flows Supplemental Disclosures (USD $)</t>
  </si>
  <si>
    <t>Supplemental disclosure:</t>
  </si>
  <si>
    <t>Cash paid for interest, net</t>
  </si>
  <si>
    <t>Capitalization of interest</t>
  </si>
  <si>
    <t>Supplemental disclosure of non-cash investing and financing activities:</t>
  </si>
  <si>
    <t>Capital improvements included in accrued expenses and other liabilities</t>
  </si>
  <si>
    <t>Write-off of fully amortized acquired in place leases and tenant relationships</t>
  </si>
  <si>
    <t>Write-off of fully amortized deferred financing costs</t>
  </si>
  <si>
    <t>Assets acquired:</t>
  </si>
  <si>
    <t>Multifamily apartment communities</t>
  </si>
  <si>
    <t>Acquired in-place leases</t>
  </si>
  <si>
    <t>Liabilities acquired:</t>
  </si>
  <si>
    <t>Accrued expenses</t>
  </si>
  <si>
    <t>Tenant security deposit liability</t>
  </si>
  <si>
    <t>Mortgage assumed</t>
  </si>
  <si>
    <t>Payments to Acquire and Develop Real Estate</t>
  </si>
  <si>
    <t>Sale of real estate:</t>
  </si>
  <si>
    <t>Gross selling price</t>
  </si>
  <si>
    <t>Assignment of mortgage notes payable</t>
  </si>
  <si>
    <t>Cost of sale</t>
  </si>
  <si>
    <t>Cash flows from sale of real estate assets</t>
  </si>
  <si>
    <t>Series A Preferred Stock | Preferred Stock [Member]</t>
  </si>
  <si>
    <t>Schedule III - Real Estate and Accumulated Depreciation (USD $)</t>
  </si>
  <si>
    <t>Real Estate and Accumulated Depreciation [Line Items]</t>
  </si>
  <si>
    <t>Emcumbrances</t>
  </si>
  <si>
    <t>Initial costs of buildings and land</t>
  </si>
  <si>
    <t>Cost capitalized subsequent to acquisition</t>
  </si>
  <si>
    <t>Total costs</t>
  </si>
  <si>
    <t>Total cost net of accumulated depreciation</t>
  </si>
  <si>
    <t>Berkshires of Columbia [Member]</t>
  </si>
  <si>
    <t>[1]</t>
  </si>
  <si>
    <t>Seasons of Laurel [Member]</t>
  </si>
  <si>
    <t>Laurel Woods [Member]</t>
  </si>
  <si>
    <t>Bear Creek [Member]</t>
  </si>
  <si>
    <t>Bridgewater [Member]</t>
  </si>
  <si>
    <t>Reserves at Arboretum [Member]</t>
  </si>
  <si>
    <t>Country Place I [Member]</t>
  </si>
  <si>
    <t>Country Place II [Member]</t>
  </si>
  <si>
    <t>Yorktowne [Member]</t>
  </si>
  <si>
    <t>Berkshires on Brompton [Member]</t>
  </si>
  <si>
    <t>Lakeridge [Member]</t>
  </si>
  <si>
    <t>Berkshires at Citrus Park [Member]</t>
  </si>
  <si>
    <t>Briarwood Village [Member]</t>
  </si>
  <si>
    <t>Chisholm Place [Member]</t>
  </si>
  <si>
    <t>Standard at Lenox Park [Member]</t>
  </si>
  <si>
    <t>Berkshires at Town Center [Member]</t>
  </si>
  <si>
    <t>Sunfield Lakes [Member]</t>
  </si>
  <si>
    <t>Executive House [Member]</t>
  </si>
  <si>
    <t>Estancia Townhomes [Member]</t>
  </si>
  <si>
    <t>2020 Lawrence [Member]</t>
  </si>
  <si>
    <t>Walnut Creek [Member]</t>
  </si>
  <si>
    <t>Depreciation of buildings are calculated over useful lives ranging from 25 to 27.5 years and depreciation of improvements are calculated over useful lives ranging from 5 to 25 years.</t>
  </si>
  <si>
    <t>Schedule III - Real Estate and Accumulated Depreciation Real Estate and Accumulated Depreciation (USD $)</t>
  </si>
  <si>
    <t>Property, Plant and Equipment [Line Items]</t>
  </si>
  <si>
    <t>Property, Plant and Equipment, Gross</t>
  </si>
  <si>
    <t>Property, Plant and Equipment, Additions</t>
  </si>
  <si>
    <t>Property, Plant and Equipment, Disposals</t>
  </si>
  <si>
    <t>Accumulated Depreciation, Depletion and Amortization, Property, Plant, and Equipment</t>
  </si>
  <si>
    <t>Accumulated Depreciation, Depletion and Amortization, Sale or Disposal of Property, Plant and Equipment</t>
  </si>
  <si>
    <t>Real Estate, Federal Income Tax Basis</t>
  </si>
  <si>
    <t>Real Estate Accumulated Depreciation, Federal Income Tax Basis</t>
  </si>
  <si>
    <t>Organization and Basis of Presentation</t>
  </si>
  <si>
    <t>ORGANIZATION AND BASIS OF PRESENTATION [Abstract]</t>
  </si>
  <si>
    <t>Organization, Consolidation and Presentation of Financial Statements Disclosure [Text Block]</t>
  </si>
  <si>
    <t>ORGANIZATION AND BASIS OF PRESENTATION</t>
  </si>
  <si>
    <t>Berkshire Income Realty, Inc., (the "Company"), a Maryland corporation, was incorporated on July 19, 2002 and 100 Class B common shares were issued upon organization. The Company is in the business of acquiring, owning, operating, developing and rehabilitating properties. The Company conducts its business through Berkshire Income Realty-OP, L.P. (the "Operating Partnership").</t>
  </si>
  <si>
    <t>The Company's consolidated financial statements include the accounts of the Company, its subsidiary, the Operating Partnership, as well as the various subsidiaries of the Operating Partnership. The Company owns preferred and general partner interests in the Operating Partnership. The remaining common limited partnership interests in the Operating Partnership, owned by KRF Company, L.L.C. ("KRF Company") and affiliates, are reflected as "Noncontrolling interest in Operating Partnership" in the financial statements of the Company.</t>
  </si>
  <si>
    <t>Properties</t>
  </si>
  <si>
    <r>
      <t xml:space="preserve">A summary of the multifamily apartment communities in which the Company owns an interest at </t>
    </r>
    <r>
      <rPr>
        <sz val="10"/>
        <color rgb="FF000000"/>
        <rFont val="Inherit"/>
      </rPr>
      <t>December 31, 2013</t>
    </r>
    <r>
      <rPr>
        <sz val="10"/>
        <color theme="1"/>
        <rFont val="Inherit"/>
      </rPr>
      <t xml:space="preserve"> and 2012 is presented below:</t>
    </r>
  </si>
  <si>
    <t>Total # of Unit</t>
  </si>
  <si>
    <t>Ownership Interest</t>
  </si>
  <si>
    <t>as of December 31,</t>
  </si>
  <si>
    <t>Description</t>
  </si>
  <si>
    <t>Location</t>
  </si>
  <si>
    <t>Year Acquired</t>
  </si>
  <si>
    <t>2013 (Unaudited)</t>
  </si>
  <si>
    <t>2012 (Unaudited)</t>
  </si>
  <si>
    <t>Berkshires of Columbia</t>
  </si>
  <si>
    <t>Columbia, Maryland</t>
  </si>
  <si>
    <t>%</t>
  </si>
  <si>
    <t>Seasons of Laurel</t>
  </si>
  <si>
    <t>Laurel, Maryland</t>
  </si>
  <si>
    <t>Laurel Woods</t>
  </si>
  <si>
    <t>Austin, Texas</t>
  </si>
  <si>
    <t>Bear Creek</t>
  </si>
  <si>
    <t>Dallas, Texas</t>
  </si>
  <si>
    <t>Bridgewater</t>
  </si>
  <si>
    <t>Hampton, Virginia</t>
  </si>
  <si>
    <t>Reserves at Arboretum</t>
  </si>
  <si>
    <t>Newport News, Virginia</t>
  </si>
  <si>
    <t>Country Place I</t>
  </si>
  <si>
    <t>Burtonsville, Maryland</t>
  </si>
  <si>
    <t>Country Place II</t>
  </si>
  <si>
    <t>Yorktowne</t>
  </si>
  <si>
    <t>Millersville, Maryland</t>
  </si>
  <si>
    <t>Berkshires on Brompton</t>
  </si>
  <si>
    <t>Houston, Texas</t>
  </si>
  <si>
    <t>Lakeridge</t>
  </si>
  <si>
    <t>Berkshires at Citrus Park</t>
  </si>
  <si>
    <t>Tampa, Florida</t>
  </si>
  <si>
    <t>Briarwood Village</t>
  </si>
  <si>
    <t>Chisholm Place</t>
  </si>
  <si>
    <t>Standard at Lenox Park</t>
  </si>
  <si>
    <t>Atlanta, Georgia</t>
  </si>
  <si>
    <t>Berkshires at Town Center</t>
  </si>
  <si>
    <t>Towson, Maryland</t>
  </si>
  <si>
    <t>Sunfield Lakes</t>
  </si>
  <si>
    <t>Sherwood, Oregon</t>
  </si>
  <si>
    <t>Executive House</t>
  </si>
  <si>
    <t>Philadelphia, Pennsylvania</t>
  </si>
  <si>
    <t>Estancia Townhomes</t>
  </si>
  <si>
    <t>2020 Lawrence (1)</t>
  </si>
  <si>
    <t>Denver, Colorado</t>
  </si>
  <si>
    <t>Walnut Creek (2)</t>
  </si>
  <si>
    <t>Walnut Creek, California</t>
  </si>
  <si>
    <t>N/A</t>
  </si>
  <si>
    <t>Walden Pond (3)</t>
  </si>
  <si>
    <t>Gables of Texas (3)</t>
  </si>
  <si>
    <r>
      <t xml:space="preserve">All of the properties in the above table are encumbered by mortgages as of </t>
    </r>
    <r>
      <rPr>
        <sz val="9"/>
        <color rgb="FF000000"/>
        <rFont val="Inherit"/>
      </rPr>
      <t>December 31, 2013</t>
    </r>
    <r>
      <rPr>
        <sz val="9"/>
        <color theme="1"/>
        <rFont val="Inherit"/>
      </rPr>
      <t>.</t>
    </r>
  </si>
  <si>
    <r>
      <t>2020 Lawrence received a temporary certificate of occupancy from the City of Denver on December 12, 2012 and permission to occupy 7 of the 11 completed floors (</t>
    </r>
    <r>
      <rPr>
        <sz val="9"/>
        <color rgb="FF000000"/>
        <rFont val="Inherit"/>
      </rPr>
      <t>99</t>
    </r>
    <r>
      <rPr>
        <sz val="9"/>
        <color theme="1"/>
        <rFont val="Inherit"/>
      </rPr>
      <t xml:space="preserve"> units) from U.S. Department of Housing and Urban Development ("HUD") on December 24, 2012. Permission to occupy the remaining floors (</t>
    </r>
    <r>
      <rPr>
        <sz val="9"/>
        <color rgb="FF000000"/>
        <rFont val="Inherit"/>
      </rPr>
      <t>132</t>
    </r>
    <r>
      <rPr>
        <sz val="9"/>
        <color theme="1"/>
        <rFont val="Inherit"/>
      </rPr>
      <t xml:space="preserve"> units) was received on January 18, 2013. As of </t>
    </r>
    <r>
      <rPr>
        <sz val="9"/>
        <color rgb="FF000000"/>
        <rFont val="Inherit"/>
      </rPr>
      <t>December 31, 2013</t>
    </r>
    <r>
      <rPr>
        <sz val="10"/>
        <color theme="1"/>
        <rFont val="Inherit"/>
      </rPr>
      <t xml:space="preserve">, </t>
    </r>
    <r>
      <rPr>
        <sz val="9"/>
        <color rgb="FF000000"/>
        <rFont val="Inherit"/>
      </rPr>
      <t>192</t>
    </r>
    <r>
      <rPr>
        <sz val="9"/>
        <color theme="1"/>
        <rFont val="Inherit"/>
      </rPr>
      <t xml:space="preserve"> (unaudited) of the 231 units were occupied.</t>
    </r>
  </si>
  <si>
    <r>
      <t xml:space="preserve">Property was under development as of </t>
    </r>
    <r>
      <rPr>
        <sz val="9"/>
        <color rgb="FF000000"/>
        <rFont val="Inherit"/>
      </rPr>
      <t>December 31, 2013</t>
    </r>
    <r>
      <rPr>
        <sz val="9"/>
        <color theme="1"/>
        <rFont val="Inherit"/>
      </rPr>
      <t>. The Company will own a 98.00% interest in the property once fully invested.</t>
    </r>
  </si>
  <si>
    <t>Properties were sold as of December 31, 2013.</t>
  </si>
  <si>
    <t xml:space="preserve">Discussion of acquisitions for the years ended December 31, 2013, 2012 and 2011 </t>
  </si>
  <si>
    <t xml:space="preserve">On January 31, 2011, the Company, through its subsidiary, BIR Estancia Limited Partnership, completed the acquisition of Estancia Townhomes, a 207-unit townhome style apartment community located in Dallas, Texas. The sellers were unaffiliated third parties. The purchase price for the property was $42,000,000 and was subject to normal operating prorations and adjustments as provided for in the purchase and sale agreement. </t>
  </si>
  <si>
    <t>On November 1, 2013, the Company, through its joint venture partnership for the Walnut Creek development, acquired the land associated with the development project. The purchase price was $5,600,000 and the Company assumed the seller's outstanding land loan in the amount of $4,828,495. The assumed land loan had a fixed interest rate of 6.00% and matured on March 31, 2014. Subsequent to year end on March 31, 2014, the outstanding land loan balance of $4,828,495 was paid off with available funds contributed to the joint venture partnership. The acquisition transaction was subject to normal prorations and adjustments.</t>
  </si>
  <si>
    <r>
      <t xml:space="preserve">Discussion of disposi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On December 22, 2011, the Company, through the joint venture, BIR Holland JV, LLC ("JV BIR/Holland"), of its subsidiary, BIR Glo, L.L.C. with Holland Glo, LLC, closed on the sale of Glo to an unaffiliated buyer for </t>
    </r>
    <r>
      <rPr>
        <sz val="10"/>
        <color rgb="FF000000"/>
        <rFont val="Inherit"/>
      </rPr>
      <t>$68,500,000</t>
    </r>
    <r>
      <rPr>
        <sz val="10"/>
        <color theme="1"/>
        <rFont val="Inherit"/>
      </rPr>
      <t>. The outstanding bonds were assumed by the buyer. The Company's share of the proceeds from the transaction were used to reduce the outstanding balance of the revolving credit facility.</t>
    </r>
  </si>
  <si>
    <r>
      <t xml:space="preserve">On March 23, 2012, the Operating Partnership completed the sale of Riverbirch, a 210-unit multifamily apartment community located in Charlotte, North Carolina, to an unaffiliated buyer. The sale price of the property was </t>
    </r>
    <r>
      <rPr>
        <sz val="10"/>
        <color rgb="FF000000"/>
        <rFont val="Inherit"/>
      </rPr>
      <t>$14,200,000</t>
    </r>
    <r>
      <rPr>
        <sz val="10"/>
        <color theme="1"/>
        <rFont val="Inherit"/>
      </rPr>
      <t xml:space="preserve"> and was subject to normal operating prorations and adjustments as provided for in the purchase and sale agreement. The proceeds were used to reduce the outstanding balance of the revolving credit facility and other general uses.</t>
    </r>
  </si>
  <si>
    <r>
      <t xml:space="preserve">On November </t>
    </r>
    <r>
      <rPr>
        <sz val="10"/>
        <color rgb="FF1F497D"/>
        <rFont val="Inherit"/>
      </rPr>
      <t>5</t>
    </r>
    <r>
      <rPr>
        <sz val="10"/>
        <color theme="1"/>
        <rFont val="Inherit"/>
      </rPr>
      <t xml:space="preserve">, 2012, the Company completed the sale of Silver Hill and Arboretum, both located in Newport News, Virginia, to an unaffiliated buyer. The combined sale price was </t>
    </r>
    <r>
      <rPr>
        <sz val="10"/>
        <color rgb="FF000000"/>
        <rFont val="Inherit"/>
      </rPr>
      <t>$25,425,000</t>
    </r>
    <r>
      <rPr>
        <sz val="10"/>
        <color theme="1"/>
        <rFont val="Inherit"/>
      </rPr>
      <t xml:space="preserve"> and was subject to normal operation prorations and adjustments as provided for in the purchase and sale agreement.</t>
    </r>
  </si>
  <si>
    <r>
      <t xml:space="preserve">On November 30, 2012, the Company completed the sale of Arrowhead and Moorings, both located in Chicago, Illinois, to an unaffiliated buyer. The combined total sale price was </t>
    </r>
    <r>
      <rPr>
        <sz val="10"/>
        <color rgb="FF000000"/>
        <rFont val="Inherit"/>
      </rPr>
      <t>$37,000,000</t>
    </r>
    <r>
      <rPr>
        <sz val="10"/>
        <color theme="1"/>
        <rFont val="Inherit"/>
      </rPr>
      <t xml:space="preserve"> and was subject to normal operation prorations and adjustments as provided for in the purchase and sale agreement.</t>
    </r>
  </si>
  <si>
    <t>On June 25, 2013, the Company completed the sale of Walden Pond and Gables of Texas ("Gables"), both located in Houston, Texas, to an unaffiliated buyer. The combined sale price was $31,500,000 and was subject to normal operating prorations and adjustments as provided for in the purchase and sale agreement.</t>
  </si>
  <si>
    <t>Significant Accounting Policies</t>
  </si>
  <si>
    <t>Significant Accounting Policies [Abstract]</t>
  </si>
  <si>
    <t>Significant Accounting Policies [Text Block]</t>
  </si>
  <si>
    <t>SIGNIFICANT ACCOUNTING POLICIES</t>
  </si>
  <si>
    <t>Principles of combination and consolidation</t>
  </si>
  <si>
    <t>The accompanying consolidated financial statements include the accounts of the Company, its wholly-owned subsidiaries and entities which it controls including those entities subject to Accounting Standards Codification ("ASC") 810-10. Variable interest entities ("VIEs") are entities in which the equity investors do not have a controlling financial interest or do not have sufficient equity at risk for the entity to finance its activities without additional subordinated financial support. In accordance with ASC 810-10, the Company consolidates VIEs for which it has a variable interest (or a combination of variable interests) that will absorb a majority of the entity's expected losses, receive a majority of the entity's expected residual returns, or both, based on an assessment performed at the time the Company becomes involved with the entity. The Company reconsiders this assessment only if the entity's governing documents or the contractual arrangements among the parties involved change in a manner that changes the characteristics or adequacy of the entity's equity investment at risk, some or all of the equity investment is returned to the investors and other parties become exposed to expected losses of the entity, the entity undertakes additional activities or acquires additional assets beyond those that were anticipated at inception or at the last reconsideration date that increase its expected losses, or the entity receives an additional equity investment that is at risk, or curtails or modifies its activities in a way that decreases its expected losses.</t>
  </si>
  <si>
    <t>For entities not deemed to be VIEs, the Company consolidates those entities in which it owns a majority of the voting securities or interests, except in those instances in which the noncontrolling voting interest owner effectively participates through substantive participative rights, as discussed in ASC 810-10 and ASC 970-323. Substantive participatory rights include the ability to select, terminate, and set compensation of the investee's management, the ability to participate in capital and operating decisions of the investee (including budgets), in the ordinary course of business.</t>
  </si>
  <si>
    <t>The Company also evaluates its ownership interests in entities not deemed to be VIEs, including partnerships and limited liability companies, to determine if its economic interests result in the Company controlling the entity as promulgated in ASC 810-20, as amended by Accounting Standards Update ("ASU") No. 2009-17.</t>
  </si>
  <si>
    <t>Real estate</t>
  </si>
  <si>
    <t xml:space="preserve">Real estate assets are recorded at depreciated cost. The cost of acquisition (exclusive of transaction costs), development and rehabilitation and improvement of properties are capitalized. Interest costs are capitalized based on qualifying assets and liabilities on development projects until construction is substantially complete.  Recurring capital improvements typically include appliances, carpeting, flooring, HVAC equipment, kitchen and bath cabinets, site improvements and various exterior building improvements. Non-recurring upgrades include kitchen and bath upgrades, new roofs, window replacements and the development of on-site fitness, business and community centers. </t>
  </si>
  <si>
    <t>The Company accounts for its acquisitions of investments in real estate in accordance with ASC 805-10, which requires the fair value of the real estate acquired to be allocated to the acquired tangible assets, consisting of land, building, furniture, fixtures and equipment and identified intangible assets and liabilities, consisting of the value of the above-market and below-market leases, the value of in-place leases and value of other tenant relationships, based in each case on their fair values. The Company considers acquisitions of operating real estate assets to be businesses as that term is contemplated in ASC 810-10.</t>
  </si>
  <si>
    <t>The Company allocates purchase price to the fair value of the tangible assets of an acquired property (which includes land, building, furniture, fixtures and equipment) determined by valuing the property as if it were vacant. The as-if-vacant value is allocated to land and buildings, furniture, fixtures and equipment based on management's determination of the relative fair values of these assets.</t>
  </si>
  <si>
    <t>Above-market and below market in-place lease values for acquir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lease values are amortized as a reduction of rental income over the remaining non-cancelable terms of the respective leases. The capitalized below-market lease values are amortized as an increase to rental income over the initial term and any fixed-rate renewal periods in the respective leases.</t>
  </si>
  <si>
    <t>In making estimates of fair value for purposes of initial accounting of the purchased real estate, the Company utilizes information obtained about each property as a result of its pre-acquisition due diligence, marketing and leasing activities in estimating the fair value of the tangible and intangible assets acquired. The Company also considers our own analysis of recently acquired and existing comparable properties in our portfolio.</t>
  </si>
  <si>
    <t xml:space="preserve">The total amount of other intangible assets acquired is further allocated to in-place leases, which includes other tenant relationship intangible values based on management's evaluation of the specific characteristics of the residential leases and the Company's tenant retention history. The value of in-place leases and tenant relationships is determined based on the specific expiration dates of the in-place leases and amortized over a period of 12 months and the tenant relationships are based on the straight line method of amortization over a 24-month period. </t>
  </si>
  <si>
    <t>Costs directly associated with the development of properties are capitalized. Additionally, the Company capitalizes interest, real estate taxes, insurance and project management/development fees. We use judgment to determine when a development project commences and capitalization begins and when a development project is substantially complete and capitalization ceases. Generally, cost capitalization begins during the pre-construction period, defined as activities that are necessary to start the development of the property. A development property is considered substantially complete after major construction has ended and the property is available for occupancy. For properties that are built in phases, capitalization stops on each phase when it is considered substantially complete and ready for use and costs continue to be capitalized only on those phases under construction.</t>
  </si>
  <si>
    <t>Expenditures for ordinary maintenance and repairs are charged to operations as incurred. Depreciation is computed on the straight-line basis over the estimated useful lives of the assets, as follows:</t>
  </si>
  <si>
    <t>Rental property</t>
  </si>
  <si>
    <t>25 to 27.5 years</t>
  </si>
  <si>
    <t>Improvements</t>
  </si>
  <si>
    <t>5 to 25 years</t>
  </si>
  <si>
    <t>Appliances and equipment</t>
  </si>
  <si>
    <t>3 to 8 years</t>
  </si>
  <si>
    <t>When a property is sold, its costs and related depreciation are removed from the accounts with the resulting gains or losses reflected in net income or loss for the period.</t>
  </si>
  <si>
    <r>
      <t xml:space="preserve">Pursuant to ASC 360-10, management reviews its long-lived assets used in operations for impairment when there is an event or change in circumstances that indicates an impairment in value, such as operational performance, adverse change in the assets' physical condition, market conditions, legal and environmental concerns and the Company's intent with regard to each asset. If such impairment is present, an impairment loss is recognized based on the excess of the carrying amount of the asset over its fair value. The evaluation of anticipated cash flows is highly subjective and is based in part on assumptions regarding future rental occupancy, rental rates and capital requirements that could differ materially from actual results in future periods. The Company did not recognize an impairment loss in </t>
    </r>
    <r>
      <rPr>
        <sz val="10"/>
        <color rgb="FF000000"/>
        <rFont val="Inherit"/>
      </rPr>
      <t>2013</t>
    </r>
    <r>
      <rPr>
        <sz val="10"/>
        <color theme="1"/>
        <rFont val="Inherit"/>
      </rPr>
      <t xml:space="preserve"> or </t>
    </r>
    <r>
      <rPr>
        <sz val="10"/>
        <color rgb="FF000000"/>
        <rFont val="Inherit"/>
      </rPr>
      <t>2012</t>
    </r>
    <r>
      <rPr>
        <sz val="10"/>
        <color theme="1"/>
        <rFont val="Inherit"/>
      </rPr>
      <t xml:space="preserve"> and no such losses have been recognized to date.</t>
    </r>
  </si>
  <si>
    <r>
      <t xml:space="preserve">Our investments in unconsolidated multifamily entities are reviewed for impairment periodically when events or circumstances indicating that a decline in the fair values below the carrying values has occurred and such decline is other-than-temporary. The ultimate realization of our investment in unconsolidated multifamily entities is dependent on a number of factors, including the performance of each investment and market and economic conditions. The Company did not recognize an other-than-temporary impairment charge in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t>The Company participates in centralized cash management whereby cash receipts are deposited in specific property operating accounts and are then transferred to the Company's central operating account. Bills are paid from a central disbursement account maintained by an affiliate of the Company, which is reimbursed from the Company's central operating account. In management's opinion, the cash and cash equivalents presented in the consolidated financial statements are available and required for normal operations.</t>
  </si>
  <si>
    <t>The Company invests its cash primarily in deposits and money market funds with commercial banks. All short-term investments with maturities of three months or less from the date of acquisition are included in cash and cash equivalents. The cash investments are recorded at cost, which approximates current market values.</t>
  </si>
  <si>
    <t>Concentration of credit risk</t>
  </si>
  <si>
    <t>The Company maintains cash deposits with major financial institutions, which from time to time may exceed federally insured limits. The Company does not believe that this concentration of credit risk represents a material risk of loss with respect to its financial position as the Company invests with creditworthy institutions including national banks and major financial institutions.</t>
  </si>
  <si>
    <t>Cash restricted for tenant security deposits represents security deposits held by the Company under the terms of certain tenant lease agreements.</t>
  </si>
  <si>
    <t>Replacement reserve escrows</t>
  </si>
  <si>
    <t>Certain lenders require escrow accounts for capital improvements. The escrows are funded from operating cash, as needed.</t>
  </si>
  <si>
    <t>Deferred expenses</t>
  </si>
  <si>
    <t>Fees and costs incurred to obtain long-term financing are deferred and amortized over the terms of the related loans, on the straight line method which approximates the effective interest method.</t>
  </si>
  <si>
    <t>Indebtedness</t>
  </si>
  <si>
    <t>Mortgage notes payable and note payable - other consist of property level mortgage indebtedness collateralized by the respective properties. Revolving credit facility to an affiliate consists of indebtedness related to the Company's revolving credit facility. The Company states its mortgage notes payable, note payable - other and revolving credit facility to an affiliate at the outstanding principal balance, exclusive of transaction costs such as prepayment penalties, except in the case of assumed debt where the mortgage is recorded at fair value and the difference is amortized over the life of the loan.</t>
  </si>
  <si>
    <t xml:space="preserve">Unaffiliated third parties have ownership interests in the Company's properties are accounted for as "Noncontrolling interest in properties" in the accompanying financial statements. Allocations of earnings and distributions are made to the Company and noncontrolling holders based upon their respective share allocations. </t>
  </si>
  <si>
    <t xml:space="preserve">In accordance with ASC 974-810, KRF Company and affiliates' common limited partnership interest in the Operating Partnership is being reflected as "Noncontrolling interest in Operating Partnership" in the financial statements of the Company. </t>
  </si>
  <si>
    <t>The net equity to the common and general partner interests in the Operating Partnership is less than zero after an allocation to the Company and affiliates' preferred interest in the Operating Partnership. Further, KRF Company and affiliates have no obligation to fund such deficit. Accordingly, for financial reporting purposes prior to January 1, 2009, KRF Company and affiliates' noncontrolling interest in the Operating Partnership had been reflected as zero with common stockholders' equity being reduced for the deficit amount. As of January 1, 2009, in accordance with ASC 810-10, KRF Company and affiliates' noncontrolling interest in the Operating Partnership have been reduced for their share of the current year deficit and are reflected as negative amounts on the balance sheet.</t>
  </si>
  <si>
    <t xml:space="preserve">In accordance with ASC 974-810, earnings of the Operating Partnership are first allocated to the preferred interests held by the Company. The remainder of earnings, if any, are allocated to the Company's general partner and KRF Company and affiliates' common limited partnership interests in accordance with their relative ownership percentages. </t>
  </si>
  <si>
    <t>Stockholders' equity (deficit)</t>
  </si>
  <si>
    <t>Capital contributions, distributions and profits and losses are allocated in accordance with the terms of the individual partnership and/or limited liability company agreements. Distributions and dividends are accrued and recorded in the period declared.</t>
  </si>
  <si>
    <t>Equity offering costs</t>
  </si>
  <si>
    <t>Underwriting commissions and offering costs have been reflected as a reduction of proceeds from issuance of the Preferred Shares.</t>
  </si>
  <si>
    <t>Debt extinguishment costs</t>
  </si>
  <si>
    <t>In accordance with ASC 470-50, the Company has determined that debt extinguishment costs do not meet the criteria for classification as extraordinary pursuant to ASC 225-20. Accordingly, costs associated with the early extinguishment of debt for discontinued operations are included in "Income (loss) from discontinued operations" in the accompanying Statements of Operations. Costs associated with the early extinguishment of debt for continuing operations are included in "Interest, inclusive of amortization of deferred financing fees".</t>
  </si>
  <si>
    <t>Rental revenue</t>
  </si>
  <si>
    <t>The properties are leased with terms of generally one year or less. Rental revenue is recognized on a straight-line basis over the related lease term. As a result, deferred rents receivable are created when rental revenue is recognized during the concession period of certain negotiated leases and amortized over the remaining term of the lease. Recoveries from tenants for utility expenses are recognized in the period the applicable costs are incurred.</t>
  </si>
  <si>
    <t>Other income</t>
  </si>
  <si>
    <t>Other income, which consists primarily of income from damages, laundry, cable, phone, pool, month to month tenants, relet fees and pet fees, is recognized when earned.</t>
  </si>
  <si>
    <t>Income taxes</t>
  </si>
  <si>
    <t xml:space="preserve">The Company elected to be treated as a real estate investment trust ("REIT") under Section 856 of the Tax Code (the "Code"), with the filing of its first tax return. As a result, the Company generally is not subject to federal corporate income tax on its taxable income that is distributed to its stockholders. </t>
  </si>
  <si>
    <t>A REIT is subject to a number of organizational and operational requirements, including a requirement that it currently distribute at least 90% of its annual taxable income. The Company's policy is to make sufficient distributions of its taxable income to meet the REIT distribution requirements.</t>
  </si>
  <si>
    <r>
      <t xml:space="preserve">The Company must also meet other operational requirements with respect to its investments, assets and income. The Company monitors these various requirements on a quarterly basis and believes that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t was in compliance on all such requirements. Accordingly, the Company has made no provision for federal income taxes in the accompanying consolidated financial statements. The Company is subject to certain state level taxes based on the location of its properties.</t>
    </r>
  </si>
  <si>
    <r>
      <t xml:space="preserve">The net difference between the tax basis and the reported amounts of the Company's assets and liabilities is approximately </t>
    </r>
    <r>
      <rPr>
        <sz val="10"/>
        <color rgb="FF000000"/>
        <rFont val="Inherit"/>
      </rPr>
      <t>$100,673,115</t>
    </r>
    <r>
      <rPr>
        <sz val="10"/>
        <color theme="1"/>
        <rFont val="Inherit"/>
      </rPr>
      <t xml:space="preserve"> and </t>
    </r>
    <r>
      <rPr>
        <sz val="10"/>
        <color rgb="FF000000"/>
        <rFont val="Inherit"/>
      </rPr>
      <t>$101,913,025</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ompany believes that due to its structure and the terms of the partnership agreement of the Operating Partnership, if the net difference is realized under the Code, any impact would be substantially realized by the common partners of the Operating Partnership and the impact on the common and preferred shareholders would be negligible.</t>
    </r>
  </si>
  <si>
    <r>
      <t xml:space="preserve">The Company monitors the impact of ASC 740-10, which clarifies the accounting for uncertainty in income taxes recognized in the Company's financial statements in accordance with ASC 740-10.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determined it does not have a liability related to a tax position taken or expected to be taken in a tax return and therefore has not recorded any adjustments to its financial statements. </t>
    </r>
  </si>
  <si>
    <r>
      <t xml:space="preserve">The Company files tax returns as prescribed by the tax laws of the jurisdictions in which it operates.  In the normal course of business, the Company is subject to examination by federal, state, local, and foreign jurisdictions, where applicable.   As of </t>
    </r>
    <r>
      <rPr>
        <sz val="10"/>
        <color rgb="FF000000"/>
        <rFont val="Inherit"/>
      </rPr>
      <t>December 31, 2013</t>
    </r>
    <r>
      <rPr>
        <sz val="10"/>
        <color theme="1"/>
        <rFont val="Inherit"/>
      </rPr>
      <t xml:space="preserve">, the Company is subject to examination for the tax years </t>
    </r>
    <r>
      <rPr>
        <sz val="10"/>
        <color rgb="FF000000"/>
        <rFont val="Inherit"/>
      </rPr>
      <t>2010</t>
    </r>
    <r>
      <rPr>
        <sz val="10"/>
        <color theme="1"/>
        <rFont val="Inherit"/>
      </rPr>
      <t xml:space="preserve">,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by the major tax jurisdictions under the statute of limitations (with limited exceptions).</t>
    </r>
  </si>
  <si>
    <t>Recent Accounting Pronouncements</t>
  </si>
  <si>
    <t>There were no new accounting pronouncements issued or effective during the fiscal year ended December 31, 2013 which have had or are expected to have a material impact on the Company's operating results, financial position, or disclosures.</t>
  </si>
  <si>
    <t>Consolidated Statements of Comprehensive Income (Los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comprehensive income (loss) equaled net income (loss). Therefore, the Consolidated Statement of Comprehensive Income and Loss required to be presented has been omitted from the consolidated financial statement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contingent assets and liabilities at the date of financial statements and revenue and expenses during the reporting period. Such estimates include the amortization of acquired in-place leases and tenant relationships, the allowance for depreciation, impairment of multifamily apartment communities and unconsolidated multifamily entities, variable asset management fees and the fair value of mortgage notes. Actual results could differ from those estimates.</t>
  </si>
  <si>
    <t>Reclassifications</t>
  </si>
  <si>
    <t>Certain prior period balances have been reclassified in order to conform to the current period presentation.</t>
  </si>
  <si>
    <t>Multifamily Apartment Communities</t>
  </si>
  <si>
    <t>MULTIFAMILY APARTMENT COMMUNITIES [Abstract]</t>
  </si>
  <si>
    <t>Multifamily Apartment Communities Disclosure [Text Block]</t>
  </si>
  <si>
    <t>MULTIFAMILY APARTMENT COMMUNITIES</t>
  </si>
  <si>
    <t>The following summarizes the carrying value of the Company's multifamily apartment communities:</t>
  </si>
  <si>
    <t>December 31,</t>
  </si>
  <si>
    <t>Land</t>
  </si>
  <si>
    <t>$</t>
  </si>
  <si>
    <t>Buildings, improvement and personal property</t>
  </si>
  <si>
    <t>(242,291,624</t>
  </si>
  <si>
    <t>)</t>
  </si>
  <si>
    <t>(235,825,752</t>
  </si>
  <si>
    <t>Multifamily apartment communities, net</t>
  </si>
  <si>
    <t>The Company accounts for its acquisitions of investments in real estate in accordance with ASC 805-10, which requires the fair value of the real estate acquired to be allocated to the acquired tangible assets, consisting of land, building, furniture, fixtures and equipment and identified intangible assets and liabilities, consisting of the value of the above-market and below-market leases, the value of in-place leases and the value of other tenant relationships, based in each case on their fair values. The value of in-place leases and tenant relationships is determined based on the specific expiration dates of the in-place leases and amortized over a period of 12 months and the tenant relationships are based on the straight-line method of amortization over a 24-month period.</t>
  </si>
  <si>
    <r>
      <t xml:space="preserve">The Company evaluated the carrying value of its multifamily apartment communities for impairment pursuant to ASC 360-10. The Company did not record an impairment adjustment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Refer to </t>
    </r>
    <r>
      <rPr>
        <i/>
        <sz val="10"/>
        <color theme="1"/>
        <rFont val="Inherit"/>
      </rPr>
      <t>Note 1 - Organization and Basis of Presentation</t>
    </r>
    <r>
      <rPr>
        <sz val="10"/>
        <color theme="1"/>
        <rFont val="Inherit"/>
      </rPr>
      <t xml:space="preserve"> for discussion of disposi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operating results of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ummarized as follows:</t>
    </r>
  </si>
  <si>
    <t>Interest, inclusive of deferred financing fees and prepayment penalties</t>
  </si>
  <si>
    <t>—</t>
  </si>
  <si>
    <t>(1,372,042</t>
  </si>
  <si>
    <t>Investment in Unconsolidated Multifamily Entities</t>
  </si>
  <si>
    <t>Equity Method Investee, Unconsolidated Limited Partnership [Member]</t>
  </si>
  <si>
    <t>Schedule of Equity Method Investments [Line Items]</t>
  </si>
  <si>
    <t>Equity Method Investments Disclosure [Text Block]</t>
  </si>
  <si>
    <t>Investment in Unconsolidated Limited Partnership</t>
  </si>
  <si>
    <r>
      <t xml:space="preserve">On August 12, 2005, the Company, together with affiliates and other unaffiliated parties, entered into a subscription agreement to invest in the Berkshire Multifamily Value Fund, L.P. ("BVF"), an affiliate of Berkshire Property Advisors, L.L.C. ("Berkshire Advisor" or the "Advisor"). Under the terms of the agreement and the related limited partnership agreement, the Company and its affiliates agreed to invest up to </t>
    </r>
    <r>
      <rPr>
        <sz val="10"/>
        <color rgb="FF000000"/>
        <rFont val="Inherit"/>
      </rPr>
      <t>$25,000,000</t>
    </r>
    <r>
      <rPr>
        <sz val="10"/>
        <color theme="1"/>
        <rFont val="Inherit"/>
      </rPr>
      <t xml:space="preserve">, or approximately </t>
    </r>
    <r>
      <rPr>
        <sz val="10"/>
        <color rgb="FF000000"/>
        <rFont val="Inherit"/>
      </rPr>
      <t>7%</t>
    </r>
    <r>
      <rPr>
        <sz val="10"/>
        <color theme="1"/>
        <rFont val="Inherit"/>
      </rPr>
      <t xml:space="preserve">, of the total capital of the partnership. The Company's final commitment under the subscription agreement with BVF totals </t>
    </r>
    <r>
      <rPr>
        <sz val="10"/>
        <color rgb="FF000000"/>
        <rFont val="Inherit"/>
      </rPr>
      <t>$23,400,000</t>
    </r>
    <r>
      <rPr>
        <sz val="10"/>
        <color theme="1"/>
        <rFont val="Inherit"/>
      </rPr>
      <t xml:space="preserve">. BVF's investment strategy is to acquire middle-market properties where there is an opportunity to add value through repositioning or rehabilitation. </t>
    </r>
  </si>
  <si>
    <t>In accordance with ASC 810-10 issued by the FASB as amended by ASU No. 2009-17 related to the consolidation of variable interest entities, the Company has performed an analysis of its investment in BVF to determine whether it would qualify as a VIE and whether it should be consolidated or accounted for as an equity investment in an unconsolidated multifamily entity. As a result of the Company's qualitative assessment to determine whether its investment in BVF is a VIE, the Company determined that the investment is a VIE based upon the holders of the equity investment at risk lacking the power, through voting rights or similar rights to direct the activities of BVF that most significantly impact BVF's economic performance. Under the terms of the limited partnership agreement of BVF, the general partner of BVF has the full, exclusive and complete right, power, authority, discretion, obligation and responsibility to make all decisions affecting the business of BVF.</t>
  </si>
  <si>
    <t>After making the determination that its investment in BVF was a VIE, the Company performed an assessment of which partner would be considered the primary beneficiary of BVF and therefore would be required to consolidate BVF's balance sheets and result of operations. This assessment was based upon which entity (1) had the power to direct matters that most significantly impact the activities of BVF, and (2) had the obligation to absorb losses or the right to receive benefits of BVF that could potentially be significant to the entity based upon the terms of the partnership and management agreements of BVF. As a result of fees paid to the general partner of BVF for asset management and other services, the Company has determined that the general partner of BVF has the obligation to absorb the losses or the right to receive benefits of BVF while retaining the power to make significant decisions for BVF. Based upon this understanding, the Company concluded that the general partner of BVF should consolidate BVF and as such, the Company accounts for its investment in BVF as an equity investment in an unconsolidated joint venture.</t>
  </si>
  <si>
    <r>
      <t xml:space="preserve">As of </t>
    </r>
    <r>
      <rPr>
        <sz val="10"/>
        <color rgb="FF000000"/>
        <rFont val="Inherit"/>
      </rPr>
      <t>December 31, 2013</t>
    </r>
    <r>
      <rPr>
        <sz val="10"/>
        <color theme="1"/>
        <rFont val="Inherit"/>
      </rPr>
      <t xml:space="preserve">, the Company had invested </t>
    </r>
    <r>
      <rPr>
        <sz val="10"/>
        <color rgb="FF000000"/>
        <rFont val="Inherit"/>
      </rPr>
      <t>100%</t>
    </r>
    <r>
      <rPr>
        <sz val="10"/>
        <color theme="1"/>
        <rFont val="Inherit"/>
      </rPr>
      <t xml:space="preserve"> of its total committed capital amount of </t>
    </r>
    <r>
      <rPr>
        <sz val="10"/>
        <color rgb="FF000000"/>
        <rFont val="Inherit"/>
      </rPr>
      <t>$23,400,000</t>
    </r>
    <r>
      <rPr>
        <sz val="10"/>
        <color theme="1"/>
        <rFont val="Inherit"/>
      </rPr>
      <t xml:space="preserve"> in BVF for an ownership interest of approximately </t>
    </r>
    <r>
      <rPr>
        <sz val="10"/>
        <color rgb="FF000000"/>
        <rFont val="Inherit"/>
      </rPr>
      <t>7%</t>
    </r>
    <r>
      <rPr>
        <sz val="10"/>
        <color theme="1"/>
        <rFont val="Inherit"/>
      </rPr>
      <t xml:space="preserve"> and had received distributions from BVF of </t>
    </r>
    <r>
      <rPr>
        <sz val="10"/>
        <color rgb="FF000000"/>
        <rFont val="Inherit"/>
      </rPr>
      <t>$5,173,553</t>
    </r>
    <r>
      <rPr>
        <sz val="10"/>
        <color theme="1"/>
        <rFont val="Inherit"/>
      </rPr>
      <t xml:space="preserve">, or approximately </t>
    </r>
    <r>
      <rPr>
        <sz val="10"/>
        <color rgb="FF000000"/>
        <rFont val="Inherit"/>
      </rPr>
      <t>22.1%</t>
    </r>
    <r>
      <rPr>
        <sz val="10"/>
        <color theme="1"/>
        <rFont val="Inherit"/>
      </rPr>
      <t>, of its invested capital. The general partner of BVF is proceeding with BVF's liquidation plan to sell the remaining 33 assets in the portfolio as of December 31, 2013.</t>
    </r>
  </si>
  <si>
    <t>The summarized statement of assets, liabilities and partners' capital of BVF is as follows:</t>
  </si>
  <si>
    <t>ASSETS</t>
  </si>
  <si>
    <t>Multifamily apartment communities, net</t>
  </si>
  <si>
    <t>Cash and cash equivalents</t>
  </si>
  <si>
    <t>Other assets</t>
  </si>
  <si>
    <t>Total assets</t>
  </si>
  <si>
    <t>LIABILITIES AND PARTNERS’ CAPITAL</t>
  </si>
  <si>
    <t>Mortgage notes payable</t>
  </si>
  <si>
    <t>Revolving credit facility</t>
  </si>
  <si>
    <t>Other liabilities</t>
  </si>
  <si>
    <t>(6,961,558</t>
  </si>
  <si>
    <t>(9,478,084</t>
  </si>
  <si>
    <t>Partners’ capital</t>
  </si>
  <si>
    <t>(12,995,672</t>
  </si>
  <si>
    <t>Total liabilities and partners’ capital</t>
  </si>
  <si>
    <t>Company’s share of partners’ capital </t>
  </si>
  <si>
    <t>(604,395</t>
  </si>
  <si>
    <t>Basis differential (1)</t>
  </si>
  <si>
    <t>Carrying value of the Company’s investment in unconsolidated limited partnership (2)</t>
  </si>
  <si>
    <r>
      <t xml:space="preserve">This amount represents the difference between the Company’s investment in BVF and its share of the underlying equity in the net assets of BVF (adjusted to conform with GAAP).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differential related mainly to the $583,240 which represents the Company’s share of syndication costs incurred by BVF that the Company was not required to fund via a separate capital call.</t>
    </r>
  </si>
  <si>
    <r>
      <t xml:space="preserve">Per the partnership agreement of BVF, the Company’s liability is limited to its investment in BVF.  The Company does not guarantee any third-party debt held by BVF.  The Company has fully funded its obligations under the partnership agreement as of </t>
    </r>
    <r>
      <rPr>
        <sz val="10"/>
        <color rgb="FF000000"/>
        <rFont val="Inherit"/>
      </rPr>
      <t>December 31, 2013</t>
    </r>
    <r>
      <rPr>
        <sz val="10"/>
        <color theme="1"/>
        <rFont val="Inherit"/>
      </rPr>
      <t xml:space="preserve"> and has no commitment to make additional contributions to BVF. The carrying value of the investment is $0 at December 31, 2013 as distributions from the investment in the current year have exceeded the Company's invested equity as adjusted for the Company's share of gains and losses over the holding period of the investment.</t>
    </r>
  </si>
  <si>
    <r>
      <t xml:space="preserve">The Company evaluates the carrying value of its investment in BVF for impairment periodically and records impairment charges when events or circumstances change indicating that a decline in the fair values below the carrying values has occurred and such decline is other-than-temporary.  No such other-than-temporary impairment charges have been recognized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summarized statements of operations of BVF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Years Ended December 31,</t>
  </si>
  <si>
    <t>Revenue</t>
  </si>
  <si>
    <t>Expenses (1)</t>
  </si>
  <si>
    <t>(167,548,652</t>
  </si>
  <si>
    <t>(179,003,696</t>
  </si>
  <si>
    <t>(211,049,488</t>
  </si>
  <si>
    <t>Gain on property sales and extinguishment of debt (2)</t>
  </si>
  <si>
    <t>Net income (loss)</t>
  </si>
  <si>
    <t>(3,222,997</t>
  </si>
  <si>
    <t>(54,336,452</t>
  </si>
  <si>
    <t>(5,549,113</t>
  </si>
  <si>
    <t>Net income (loss) attributable to investment</t>
  </si>
  <si>
    <t>(47,357,091</t>
  </si>
  <si>
    <t>Equity in income (loss) in unconsolidated limited partnership (1)(2)</t>
  </si>
  <si>
    <t>(3,315,350</t>
  </si>
  <si>
    <r>
      <t xml:space="preserve">During the year ended December 31, 2011, BVF recorded an impairment charge on its real estate in accordance with ASC 360-10 in the amount of </t>
    </r>
    <r>
      <rPr>
        <sz val="10"/>
        <color rgb="FF000000"/>
        <rFont val="Inherit"/>
      </rPr>
      <t>$11,629,342</t>
    </r>
    <r>
      <rPr>
        <sz val="10"/>
        <color theme="1"/>
        <rFont val="Inherit"/>
      </rPr>
      <t xml:space="preserve">, which is included in Expenses on the summarized statement of operations of BVF.  The Company’s share was approximately </t>
    </r>
    <r>
      <rPr>
        <sz val="10"/>
        <color rgb="FF000000"/>
        <rFont val="Inherit"/>
      </rPr>
      <t>$407,000</t>
    </r>
    <r>
      <rPr>
        <sz val="10"/>
        <color theme="1"/>
        <rFont val="Inherit"/>
      </rPr>
      <t xml:space="preserve"> and is reflected in the equity in loss of unconsolidated multifamily entities recognized for the year ended December 31, 2011. </t>
    </r>
  </si>
  <si>
    <t xml:space="preserve">There were no impairment indicators in the year ended December 31, 2013 and no impairment indicators and impairment writeoffs in the year ended December 31, 2012. </t>
  </si>
  <si>
    <t>The Company has determined that its valuation of the real estate was categorized within Level 3 of the fair value hierarchy in accordance with ASC 820-10, as it utilized significant unobservable inputs in its assessment.</t>
  </si>
  <si>
    <r>
      <t xml:space="preserve">During the year ended December 31, 2011, BVF recorded a net gain on the disposition of a long lived asset, pursuant to a short sale on behalf of the lender, that previously experienced an impairment charge. In accordance with ASC 360-10, BVF adjusted the cost basis of the asset to the carrying value at the time of the impairment charge and computed the resulting gain on the new cost basis. The loss on the sale was </t>
    </r>
    <r>
      <rPr>
        <sz val="10"/>
        <color rgb="FF000000"/>
        <rFont val="Inherit"/>
      </rPr>
      <t>$428,614</t>
    </r>
    <r>
      <rPr>
        <sz val="10"/>
        <color theme="1"/>
        <rFont val="Inherit"/>
      </rPr>
      <t xml:space="preserve">, of which the Company's share was approximately </t>
    </r>
    <r>
      <rPr>
        <sz val="10"/>
        <color rgb="FF000000"/>
        <rFont val="Inherit"/>
      </rPr>
      <t>$15,000</t>
    </r>
    <r>
      <rPr>
        <sz val="10"/>
        <color theme="1"/>
        <rFont val="Inherit"/>
      </rPr>
      <t xml:space="preserve"> and is reflected in the equity in loss of unconsolidated multifamily entities recognized for the year ended December 31, 2011. Additionally, concurrent with the short sale, the Company also recognized a gain from forgiveness of debt related to the extinguishment of the mortgage by the lender on the disposed real estate. The gain on the forgiveness of debt was </t>
    </r>
    <r>
      <rPr>
        <sz val="10"/>
        <color rgb="FF000000"/>
        <rFont val="Inherit"/>
      </rPr>
      <t>$12,991,979</t>
    </r>
    <r>
      <rPr>
        <sz val="10"/>
        <color theme="1"/>
        <rFont val="Inherit"/>
      </rPr>
      <t xml:space="preserve"> of which the Company's share was approximately </t>
    </r>
    <r>
      <rPr>
        <sz val="10"/>
        <color rgb="FF000000"/>
        <rFont val="Inherit"/>
      </rPr>
      <t>$455,000</t>
    </r>
    <r>
      <rPr>
        <sz val="10"/>
        <color theme="1"/>
        <rFont val="Inherit"/>
      </rPr>
      <t xml:space="preserve"> and is also reflected in the equity in loss of unconsolidated multifamily entities recognized for the year ended December 31, 2011. </t>
    </r>
  </si>
  <si>
    <r>
      <t xml:space="preserve">During the year ended December 31, 2011, BVF prepaid a mortgage note which was recorded at fair value at acquisition in accordance with ASC 805-10, and recorded a gain of </t>
    </r>
    <r>
      <rPr>
        <sz val="10"/>
        <color rgb="FF000000"/>
        <rFont val="Inherit"/>
      </rPr>
      <t>$1,679,397</t>
    </r>
    <r>
      <rPr>
        <sz val="10"/>
        <color theme="1"/>
        <rFont val="Inherit"/>
      </rPr>
      <t xml:space="preserve"> as a result. The Company’s share of the gain was approximately </t>
    </r>
    <r>
      <rPr>
        <sz val="10"/>
        <color rgb="FF000000"/>
        <rFont val="Inherit"/>
      </rPr>
      <t>$118,000</t>
    </r>
    <r>
      <rPr>
        <sz val="10"/>
        <color theme="1"/>
        <rFont val="Inherit"/>
      </rPr>
      <t xml:space="preserve"> and is reflected in the equity in loss of unconsolidated multifamily entities recognized for the year ended December 31, 2011. </t>
    </r>
  </si>
  <si>
    <r>
      <t xml:space="preserve">During the year ended December 31, 2012, BVF recorded a net gain on the disposition of </t>
    </r>
    <r>
      <rPr>
        <sz val="10"/>
        <color rgb="FF000000"/>
        <rFont val="Inherit"/>
      </rPr>
      <t>eight</t>
    </r>
    <r>
      <rPr>
        <sz val="10"/>
        <color theme="1"/>
        <rFont val="Inherit"/>
      </rPr>
      <t xml:space="preserve"> properties. The gain on the sale was </t>
    </r>
    <r>
      <rPr>
        <sz val="10"/>
        <color rgb="FF000000"/>
        <rFont val="Inherit"/>
      </rPr>
      <t>$41,920,335</t>
    </r>
    <r>
      <rPr>
        <sz val="10"/>
        <color theme="1"/>
        <rFont val="Inherit"/>
      </rPr>
      <t xml:space="preserve">, of which the Company's share was approximately </t>
    </r>
    <r>
      <rPr>
        <sz val="10"/>
        <color rgb="FF000000"/>
        <rFont val="Inherit"/>
      </rPr>
      <t>$2,934,000</t>
    </r>
    <r>
      <rPr>
        <sz val="10"/>
        <color theme="1"/>
        <rFont val="Inherit"/>
      </rPr>
      <t xml:space="preserve"> and is reflected in the equity in loss of unconsolidated multifamily entities recognized for the year ended December 31, 2012.</t>
    </r>
  </si>
  <si>
    <t>During the year ended December 31, 2013, BVF recorded a net gain on the disposition of ten properties, of which five previously experienced impairment charges. In accordance with ASC 360-10, BVF adjusted the cost basis of the assets to the carrying value at the time of the impairment charge and computed the resulting gain on the new cost basis. The gain on the sale of all ten properties was $71,224,756, of which the Company's share was approximately $4,252,000 and is reflected in the equity in income of unconsolidated multifamily entities recognized for the year ended December 31, 2013.</t>
  </si>
  <si>
    <t>Equity Method Investee, Unconsolidated Limited Liability Company [Member]</t>
  </si>
  <si>
    <t>Investment in Unconsolidated Limited Liability Company</t>
  </si>
  <si>
    <r>
      <t xml:space="preserve">On March 2, 2011, the Operating Partnership executed an agreement with Berkshire Multifamily Value Fund II, LP ("BVF II"), an affiliated entity, to create a joint venture, BIR/BVF-II NoMa JV, L.L.C. ("NoMa JV"), to participate in and take an ownership position in a real estate development project. BVF II is the managing member of NoMa JV and has a percentage ownership interest of approximately </t>
    </r>
    <r>
      <rPr>
        <sz val="10"/>
        <color rgb="FF000000"/>
        <rFont val="Inherit"/>
      </rPr>
      <t>67%</t>
    </r>
    <r>
      <rPr>
        <sz val="10"/>
        <color theme="1"/>
        <rFont val="Inherit"/>
      </rPr>
      <t xml:space="preserve"> while the Operating Partnership has a percentage ownership interest of approximately </t>
    </r>
    <r>
      <rPr>
        <sz val="10"/>
        <color rgb="FF000000"/>
        <rFont val="Inherit"/>
      </rPr>
      <t>33%</t>
    </r>
    <r>
      <rPr>
        <sz val="10"/>
        <color theme="1"/>
        <rFont val="Inherit"/>
      </rPr>
      <t>.</t>
    </r>
  </si>
  <si>
    <r>
      <t xml:space="preserve">Also on March 2, 2011, NoMa JV acquired a </t>
    </r>
    <r>
      <rPr>
        <sz val="10"/>
        <color rgb="FF000000"/>
        <rFont val="Inherit"/>
      </rPr>
      <t>90%</t>
    </r>
    <r>
      <rPr>
        <sz val="10"/>
        <color theme="1"/>
        <rFont val="Inherit"/>
      </rPr>
      <t xml:space="preserve"> interest in NOMA Residential West I, LLC. ("NOMA Residential").  NOMA Residential has developed and is operating a </t>
    </r>
    <r>
      <rPr>
        <sz val="10"/>
        <color rgb="FF000000"/>
        <rFont val="Inherit"/>
      </rPr>
      <t>603</t>
    </r>
    <r>
      <rPr>
        <sz val="10"/>
        <color theme="1"/>
        <rFont val="Inherit"/>
      </rPr>
      <t xml:space="preserve">-unit multifamily apartment community in Washington, D.C. (the "NoMa Project"). The remaining </t>
    </r>
    <r>
      <rPr>
        <sz val="10"/>
        <color rgb="FF000000"/>
        <rFont val="Inherit"/>
      </rPr>
      <t>10%</t>
    </r>
    <r>
      <rPr>
        <sz val="10"/>
        <color theme="1"/>
        <rFont val="Inherit"/>
      </rPr>
      <t xml:space="preserve"> interest in NOMA Residential is owned by the developer, an unrelated third party (the "NoMa Developer").  The governing agreements for NOMA Residential give the NoMa Developer the authority to manage the construction and development of, and subsequent to completion, the day-to-day operations of NOMA Residential.  The agreement also provides for fees to the NoMa Developer, limits the authority of the NoMa Developer and provides for distributions based on percentage interest and thereafter in accordance with achievement of economic hurdles.</t>
    </r>
  </si>
  <si>
    <t>In accordance with ASC 810-10, as amended by ASU No. 2009-17, related to the consolidation of variable interest entities, the Company has performed an analysis of its investment in NoMa JV to determine whether it would qualify as a VIE and whether it should be consolidated or accounted for as an equity investment in an unconsolidated multifamily entity. As a result of the Company's qualitative assessment to determine whether its investment is a VIE, the Company determined that the investment is a VIE based upon the holders of the equity investment at risk lacking the power, through voting rights or similar rights to direct the activities of the entity that most significantly impact the entity's economic performance.  Under the terms of the limited liability company agreement of NoMa JV, the managing member has the full, exclusive and complete right, power, authority, discretion, obligation and responsibility to make all decisions affecting the business of NoMa JV.</t>
  </si>
  <si>
    <t>After making the determination that its investment in NoMa JV was a VIE, the Company performed an assessment of which member would be considered the primary beneficiary of NoMa JV and would be required to consolidate the VIE's balance sheet and results of operations. This assessment was based upon which entity (1) had the power to direct matters that most significantly impact the activities of NoMa JV, and (2) had the obligation to absorb losses or the right to receive benefits of NoMa JV that could potentially be significant to the VIE based upon the terms of the limited liability company and management agreements of NoMa JV.  Because the managing member owns two-thirds of the entity and all profits and losses are split pro-rata in accordance with capital accounts, the Company has determined that the managing member has the obligation to absorb the losses or the right to receive benefits of the VIE while retaining the power to make significant decisions for NoMa JV.  Based upon this understanding, the Company concluded that the managing member should consolidate NoMa JV and as such, the Company accounts for its investment in NoMa JV as an equity investment in an unconsolidated multifamily entity.</t>
  </si>
  <si>
    <r>
      <t xml:space="preserve">As of December 31, 2013, the Company had invested </t>
    </r>
    <r>
      <rPr>
        <sz val="10"/>
        <color rgb="FF000000"/>
        <rFont val="Inherit"/>
      </rPr>
      <t>100%</t>
    </r>
    <r>
      <rPr>
        <sz val="10"/>
        <color theme="1"/>
        <rFont val="Inherit"/>
      </rPr>
      <t xml:space="preserve"> of its total committed capital amount of </t>
    </r>
    <r>
      <rPr>
        <sz val="10"/>
        <color rgb="FF000000"/>
        <rFont val="Inherit"/>
      </rPr>
      <t>$14,520,000</t>
    </r>
    <r>
      <rPr>
        <sz val="10"/>
        <color theme="1"/>
        <rFont val="Inherit"/>
      </rPr>
      <t xml:space="preserve"> in NoMa JV for an ownership interest of approximately </t>
    </r>
    <r>
      <rPr>
        <sz val="10"/>
        <color rgb="FF000000"/>
        <rFont val="Inherit"/>
      </rPr>
      <t>33%</t>
    </r>
    <r>
      <rPr>
        <sz val="10"/>
        <color theme="1"/>
        <rFont val="Inherit"/>
      </rPr>
      <t xml:space="preserve"> and had recorded </t>
    </r>
    <r>
      <rPr>
        <sz val="10"/>
        <color rgb="FF000000"/>
        <rFont val="Inherit"/>
      </rPr>
      <t>$1,710,327</t>
    </r>
    <r>
      <rPr>
        <sz val="10"/>
        <color theme="1"/>
        <rFont val="Inherit"/>
      </rPr>
      <t xml:space="preserve"> of capitalized interest on the investment. The Company has no obligation to fund capital to NoMa JV in excess of its original commitment of capital of </t>
    </r>
    <r>
      <rPr>
        <sz val="10"/>
        <color rgb="FF000000"/>
        <rFont val="Inherit"/>
      </rPr>
      <t>$14,520,000</t>
    </r>
    <r>
      <rPr>
        <sz val="10"/>
        <color theme="1"/>
        <rFont val="Inherit"/>
      </rPr>
      <t xml:space="preserve">. The NoMa Project was complete as of December 31, 2013. </t>
    </r>
  </si>
  <si>
    <t>The summarized statement of assets, liabilities and members’ capital of NoMa JV is as follows:</t>
  </si>
  <si>
    <t>LIABILITIES AND MEMBERS’ CAPITAL</t>
  </si>
  <si>
    <t>Other liabilities</t>
  </si>
  <si>
    <t>Members’ capital</t>
  </si>
  <si>
    <t>Total liabilities and members’ capital</t>
  </si>
  <si>
    <t>Company’s share of members’ capital </t>
  </si>
  <si>
    <t>Carrying value of the Company’s investment in unconsolidated limited liability company (2)</t>
  </si>
  <si>
    <t xml:space="preserve">This amount represents capitalized interest, net of amortization, pursuant to ASC 835-20, related to the Company's equity investment in NoMa JV. The capitalized interest was computed on the amounts borrowed by the Company to finance its investment in NoMa JV and was not an item required to be funded via a capital call. </t>
  </si>
  <si>
    <r>
      <t xml:space="preserve">Per the limited liability company agreement of NoMa JV, the Company's liability is limited to its investment in NoMa JV. The Company has fully funded its maximum obligation under the limited liability company agreement as of </t>
    </r>
    <r>
      <rPr>
        <sz val="10"/>
        <color rgb="FF000000"/>
        <rFont val="Inherit"/>
      </rPr>
      <t>December 31, 2013</t>
    </r>
    <r>
      <rPr>
        <sz val="10"/>
        <color theme="1"/>
        <rFont val="Inherit"/>
      </rPr>
      <t xml:space="preserve"> and has no commitment to make additional contributions to NoMa JV.</t>
    </r>
  </si>
  <si>
    <r>
      <t xml:space="preserve">The Company evaluates the carrying value of its investment in NoMa JV for impairment periodically and records impairment charges when events or circumstances change indicating that a decline in the fair values below the carrying values has occurred and such decline is other-than-temporary.  No such other-than-temporary impairment charges have been recognized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summarized statements of operations of NoMa JV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For the years ended December 31,</t>
  </si>
  <si>
    <t>Expenses</t>
  </si>
  <si>
    <t>(9,488,610</t>
  </si>
  <si>
    <t>(1,287,819</t>
  </si>
  <si>
    <t>(382,216</t>
  </si>
  <si>
    <t>Net loss</t>
  </si>
  <si>
    <t>(4,728,244</t>
  </si>
  <si>
    <t>(1,196,786</t>
  </si>
  <si>
    <t>Net loss attributable to investment</t>
  </si>
  <si>
    <t>(4,255,420</t>
  </si>
  <si>
    <t>(1,077,108</t>
  </si>
  <si>
    <t>(343,994</t>
  </si>
  <si>
    <t>Equity in loss of unconsolidated limited liability company</t>
  </si>
  <si>
    <t>(1,418,473</t>
  </si>
  <si>
    <t>(359,036</t>
  </si>
  <si>
    <t>(114,665</t>
  </si>
  <si>
    <t>Amortization of basis</t>
  </si>
  <si>
    <t>(43,679</t>
  </si>
  <si>
    <t>Adjusted equity in loss of unconsolidated limited liability company</t>
  </si>
  <si>
    <t>(1,462,152</t>
  </si>
  <si>
    <t>Mortgage Notes Payable</t>
  </si>
  <si>
    <t>MORTGAGE NOTES PAYABLE [Abstract]</t>
  </si>
  <si>
    <t>Mortgage Notes Payable Disclosure [Text Block]</t>
  </si>
  <si>
    <t>MORTGAGE NOTES PAYABLE</t>
  </si>
  <si>
    <r>
      <t xml:space="preserve">Mortgage notes payable consists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llateralized Property</t>
  </si>
  <si>
    <t>Original Principal Balance</t>
  </si>
  <si>
    <t>Principal at December 31, 2013</t>
  </si>
  <si>
    <t>Annual Interest</t>
  </si>
  <si>
    <t>Rate at</t>
  </si>
  <si>
    <t>December 31, 2013 (1)</t>
  </si>
  <si>
    <t>Final Maturity Date</t>
  </si>
  <si>
    <t>Monthly Payment</t>
  </si>
  <si>
    <t>Principal at December 31, 2012</t>
  </si>
  <si>
    <t>(2nd note)</t>
  </si>
  <si>
    <t>(3rd note)</t>
  </si>
  <si>
    <t>Seasons of Laurel (2nd note)</t>
  </si>
  <si>
    <t>Laurel Woods (2nd note)</t>
  </si>
  <si>
    <t>Country Place I &amp; II</t>
  </si>
  <si>
    <t>Yorktowne (2nd note)</t>
  </si>
  <si>
    <t>Brompton</t>
  </si>
  <si>
    <t>Lakeridge (2nd note)</t>
  </si>
  <si>
    <t>Savannah at Citrus Park</t>
  </si>
  <si>
    <t>Briarwood</t>
  </si>
  <si>
    <t>Chisholm</t>
  </si>
  <si>
    <t>Standard at Lenox</t>
  </si>
  <si>
    <t>Executive House (2nd note)</t>
  </si>
  <si>
    <t>Estancia</t>
  </si>
  <si>
    <t>2020 Lawrence</t>
  </si>
  <si>
    <t>Walnut Creek</t>
  </si>
  <si>
    <t>Walden Pond</t>
  </si>
  <si>
    <t>Gables of Texas</t>
  </si>
  <si>
    <r>
      <t xml:space="preserve">All interest rates are fixed as of </t>
    </r>
    <r>
      <rPr>
        <sz val="10"/>
        <color rgb="FF000000"/>
        <rFont val="Inherit"/>
      </rPr>
      <t>December 31, 2013</t>
    </r>
    <r>
      <rPr>
        <sz val="10"/>
        <color theme="1"/>
        <rFont val="Inherit"/>
      </rPr>
      <t xml:space="preserve"> with the exception of the variable rate debts of Berkshires of Columbia and Bridgewater. The first, second and third mortgages of Berkshires of Columbia are adjustable rate mortgages with variable interest rates of 2.40% above LIBOR. The mortgage of Bridgewater is an adjustable rate mortgage with a variable interest rate of 2.50% above the Freddie Mac Reference Bill Rate.</t>
    </r>
  </si>
  <si>
    <t>(2) Mortgage was refinanced on January 16, 2014.</t>
  </si>
  <si>
    <t>The Advisor is currently marketing Bridgewater and Lakeridge for sale and expects to pay the outstanding mortgage loan with proceeds from the sale. In the event that the property is not sold, the Advisor would expect to refinance the mortgage loan or extend the maturity date. On March 24, 2014, the Company executed a purchase and sale agreement for the sale of Brompton. The closing is currently anticipated to take place on May 29, 2014.</t>
  </si>
  <si>
    <r>
      <t>December 31, 2013</t>
    </r>
    <r>
      <rPr>
        <sz val="10"/>
        <color theme="1"/>
        <rFont val="Inherit"/>
      </rPr>
      <t xml:space="preserve"> balance represents amounts assumed at acquisition of the property, which is a representation of fair value. The loan matured on March 31, 2014 and the balance was paid with available funds contributed to the joint venture partnership. </t>
    </r>
  </si>
  <si>
    <t xml:space="preserve">Properties were sold as of December 31, 2013. </t>
  </si>
  <si>
    <r>
      <t xml:space="preserve">All mortgage notes are collateralized by the referenced property, which are all multifamily residential apartment communities. All payments on the outstanding mortgage notes have been made timely and all mortgage loans were curr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so, there were no amounts of principal on the notes that were subject to delinquent principal or interest as of </t>
    </r>
    <r>
      <rPr>
        <sz val="10"/>
        <color rgb="FF000000"/>
        <rFont val="Inherit"/>
      </rPr>
      <t>December 31, 2013</t>
    </r>
    <r>
      <rPr>
        <sz val="10"/>
        <color theme="1"/>
        <rFont val="Inherit"/>
      </rPr>
      <t>.</t>
    </r>
  </si>
  <si>
    <r>
      <t xml:space="preserve">Combined aggregate principal maturities of mortgage notes payable at </t>
    </r>
    <r>
      <rPr>
        <sz val="10"/>
        <color rgb="FF000000"/>
        <rFont val="Inherit"/>
      </rPr>
      <t>December 31, 2013</t>
    </r>
    <r>
      <rPr>
        <sz val="10"/>
        <color theme="1"/>
        <rFont val="Inherit"/>
      </rPr>
      <t xml:space="preserve"> are as follows:</t>
    </r>
  </si>
  <si>
    <t>Thereafter</t>
  </si>
  <si>
    <r>
      <t xml:space="preserve">The Company determines the fair value of the mortgage notes payable in accordance with authoritative guidance related to fair value measurement and is based on the discounted future cash flows at a discount rate that approximates the Company's current effective borrowing rate for comparable loans (other observable inputs or Level 3 inputs, as defined by the authoritative guidance).  For purposes of determining fair value the Company groups its debt by similar maturity date for purposes of obtaining comparable loan information in order to determine fair values. In addition, the Company also considers the loan-to-value percentage of individual loans to determine if further stratification of the loans is appropriate in the valuation model. Debt in excess of </t>
    </r>
    <r>
      <rPr>
        <sz val="10"/>
        <color rgb="FF000000"/>
        <rFont val="Inherit"/>
      </rPr>
      <t>80%</t>
    </r>
    <r>
      <rPr>
        <sz val="10"/>
        <color theme="1"/>
        <rFont val="Inherit"/>
      </rPr>
      <t xml:space="preserve"> loan-to-value is considered similar to mezzanine debt and is valued using a greater interest spread than the average debt pool. Based on this analysis, the Company has determined that the fair value of the mortgage notes payable approximates </t>
    </r>
    <r>
      <rPr>
        <sz val="10"/>
        <color rgb="FF000000"/>
        <rFont val="Inherit"/>
      </rPr>
      <t>$505,385,000</t>
    </r>
    <r>
      <rPr>
        <sz val="10"/>
        <color theme="1"/>
        <rFont val="Inherit"/>
      </rPr>
      <t xml:space="preserve"> and </t>
    </r>
    <r>
      <rPr>
        <sz val="10"/>
        <color rgb="FF000000"/>
        <rFont val="Inherit"/>
      </rPr>
      <t>$543,557,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On December 22, 2011, the Company, through JV BIR/Holland, closed on the sale of Glo to an unaffiliated party for </t>
    </r>
    <r>
      <rPr>
        <sz val="10"/>
        <color rgb="FF000000"/>
        <rFont val="Inherit"/>
      </rPr>
      <t>$68,500,000</t>
    </r>
    <r>
      <rPr>
        <sz val="10"/>
        <color theme="1"/>
        <rFont val="Inherit"/>
      </rPr>
      <t xml:space="preserve">. The outstanding bonds were assumed by the buyer. The Company recognized </t>
    </r>
    <r>
      <rPr>
        <sz val="10"/>
        <color rgb="FF000000"/>
        <rFont val="Inherit"/>
      </rPr>
      <t>$23,916,947</t>
    </r>
    <r>
      <rPr>
        <sz val="10"/>
        <color theme="1"/>
        <rFont val="Inherit"/>
      </rPr>
      <t xml:space="preserve"> in gain on the sale, which included </t>
    </r>
    <r>
      <rPr>
        <sz val="10"/>
        <color rgb="FF000000"/>
        <rFont val="Inherit"/>
      </rPr>
      <t>$4,637,097</t>
    </r>
    <r>
      <rPr>
        <sz val="10"/>
        <color theme="1"/>
        <rFont val="Inherit"/>
      </rPr>
      <t xml:space="preserve"> of loss related to the write-off of the fair value adjustment as a result of buyer's assumption of the mortgage note.</t>
    </r>
  </si>
  <si>
    <t>On November 1, 2013, the Company through its joint venture partnership for the Walnut Creek Project, acquired the land associated with the development project. The Company assumed the seller's outstanding land loan in the amount of $4,828,495. The assumed land loan had a fixed interest rate of 6.00% and matured on March 31, 2014. Subsequent to year end on March 31, 2014, the outstanding land loan balance of $4,828,495 was paid off with available funds contributed to the joint venture partnership.</t>
  </si>
  <si>
    <t>Also on November 1, 2013, the first and second mortgages on Berkshires of Columbia were scheduled to mature. The Company exercised the extension options available under the terms of the loans to extend the maturity dates from November 1, 2013 to November 1, 2014. On November 1, 2013, the mortgages were converted to adjustable rate mortgages with a variable rate of 2.40% above the 1-month LIBOR until the extended maturity date of November 1, 2014. The third mortgage, which has a maturity date of November 1, 2014, was also converted to an adjustable rate mortgage with a variable rate of 2.40% above the 1-month LIBOR until maturity. Subsequent to year end, the Company refinanced all three mortgages on January 16, 2014 for $44,000,000, into a single mortgage bearing a variable rate of 2.43% above the 1-month LIBOR and maturity date of February 1, 2024.</t>
  </si>
  <si>
    <t>On December 1, 2013, the mortgage on Bridgewater was scheduled to mature. The Company exercised the extension option available under the terms of the loan to extend the maturity date from December 1, 2013 to December 1, 2014. On December 1, 2013, the mortgage was converted to an adjustable rate mortgage with a variable rate of 2.50% above the Freddie Mac Reference Bill Rate until the extended maturity date of December 1, 2014.</t>
  </si>
  <si>
    <t>On December 10, 2013, the Company closed on the financing of the supplemental mortgage on Seasons of Laurel for $10,210,000. The supplemental mortgage has a fixed interest rate of 5.95% and will mature on October 1, 2022.</t>
  </si>
  <si>
    <t>Revolving Credit Facility - Affiliate (Line of Credit [Member])</t>
  </si>
  <si>
    <t>Line of Credit [Member]</t>
  </si>
  <si>
    <t>Line of Credit Facility [Line Items]</t>
  </si>
  <si>
    <t>Debt Disclosure [Text Block]</t>
  </si>
  <si>
    <t>REVOLVING CREDIT FACILITY - AFFILIATE</t>
  </si>
  <si>
    <r>
      <t xml:space="preserve">On June 30, 2005, the Company obtained new financing in the form of a revolving credit facility. The revolving credit facility in the amount of </t>
    </r>
    <r>
      <rPr>
        <sz val="10"/>
        <color rgb="FF000000"/>
        <rFont val="Inherit"/>
      </rPr>
      <t>$20,000,000</t>
    </r>
    <r>
      <rPr>
        <sz val="10"/>
        <color theme="1"/>
        <rFont val="Inherit"/>
      </rPr>
      <t xml:space="preserve"> was provided by an affiliate of the Company (the "Credit Facility - Affiliate"). The Credit Facility - Affiliate was amended on May 31, 2007 to add additional terms to the Credit Facility - Affiliate ("Amendment No. 1"), on February 17, 2011 to add an amendment period with a temporary increase in the commitment amount to </t>
    </r>
    <r>
      <rPr>
        <sz val="10"/>
        <color rgb="FF000000"/>
        <rFont val="Inherit"/>
      </rPr>
      <t>$40,000,000</t>
    </r>
    <r>
      <rPr>
        <sz val="10"/>
        <color theme="1"/>
        <rFont val="Inherit"/>
      </rPr>
      <t xml:space="preserve"> ("Amendment No. 2"), and on May 24, 2011 to increase the commitment fee ("Amendment No. 3"). The Credit Facility - Affiliate provides for interest on borrowings at a rate of </t>
    </r>
    <r>
      <rPr>
        <sz val="10"/>
        <color rgb="FF000000"/>
        <rFont val="Inherit"/>
      </rPr>
      <t>5% above the 30 day LIBOR rate, as announced by Reuter's</t>
    </r>
    <r>
      <rPr>
        <sz val="10"/>
        <color theme="1"/>
        <rFont val="Inherit"/>
      </rPr>
      <t xml:space="preserve">, and fees based on borrowings under the Credit Facility - Affiliate and various operational and financial covenants, including a maximum leverage ratio and a maximum debt service ratio. The agreement has a maturity date of December 31, 2006, with a one-time six-month extension available at the option of the Company. The terms of the Credit Facility - Affiliate were agreed upon through negotiations and were approved by the Audit Committee. Subsequent to its exercise of extension rights, the Company on May 31, 2007 executed Amendment No.1 that provides for an extension of the maturity date by replacing the current maturity date of June 30, 2007 with a </t>
    </r>
    <r>
      <rPr>
        <sz val="10"/>
        <color rgb="FF000000"/>
        <rFont val="Inherit"/>
      </rPr>
      <t>60</t>
    </r>
    <r>
      <rPr>
        <sz val="10"/>
        <color theme="1"/>
        <rFont val="Inherit"/>
      </rPr>
      <t xml:space="preserve">-day notice of termination provision by which the lender can affect a termination of the commitment under the agreement and render all outstanding amounts due and payable. Amendment No. 1 also added a clean-up requirement to the agreement, which requires the borrower to repay in full all outstanding loans and have no outstanding obligations under the agreement for a </t>
    </r>
    <r>
      <rPr>
        <sz val="10"/>
        <color rgb="FF000000"/>
        <rFont val="Inherit"/>
      </rPr>
      <t>14</t>
    </r>
    <r>
      <rPr>
        <sz val="10"/>
        <color theme="1"/>
        <rFont val="Inherit"/>
      </rPr>
      <t xml:space="preserve"> consecutive day period during each </t>
    </r>
    <r>
      <rPr>
        <sz val="10"/>
        <color rgb="FF000000"/>
        <rFont val="Inherit"/>
      </rPr>
      <t>365</t>
    </r>
    <r>
      <rPr>
        <sz val="10"/>
        <color theme="1"/>
        <rFont val="Inherit"/>
      </rPr>
      <t>-day period. The clean-up requirement for the current 365-day period was satisfied on July 9, 2013.</t>
    </r>
  </si>
  <si>
    <r>
      <t xml:space="preserve">On February 17, 2011, the Company executed Amendment No. 2 which provides for a temporary modification of certain provisions of the Credit Facility - Affiliate during a period commencing with the date of execution and ending on July 31, 2012 (the "Amendment Period"), subject to extension. During the Amendment Period, certain provisions of the Credit Facility - Affiliate were modified and included: an increase in the amount of the commitment from </t>
    </r>
    <r>
      <rPr>
        <sz val="10"/>
        <color rgb="FF000000"/>
        <rFont val="Inherit"/>
      </rPr>
      <t>$20,000,000</t>
    </r>
    <r>
      <rPr>
        <sz val="10"/>
        <color theme="1"/>
        <rFont val="Inherit"/>
      </rPr>
      <t xml:space="preserve"> to </t>
    </r>
    <r>
      <rPr>
        <sz val="10"/>
        <color rgb="FF000000"/>
        <rFont val="Inherit"/>
      </rPr>
      <t>$40,000,000</t>
    </r>
    <r>
      <rPr>
        <sz val="10"/>
        <color theme="1"/>
        <rFont val="Inherit"/>
      </rPr>
      <t>; elimination of the leverage ratio covenant and clean-up requirement (each as defined in the revolving credit facility agreement) and computation and payment of interest on a quarterly basis. At the conclusion of the Amendment Period, including extensions, the provisions modified pursuant to Amendment No. 2 reverted back to the provisions of the Credit Facility - Affiliate agreement prior to the Amendment Period.</t>
    </r>
  </si>
  <si>
    <r>
      <t xml:space="preserve">On May 24, 2011, the Company executed Amendment No. 3 which limits the total commitment fee provided for in the agreement to be no greater than </t>
    </r>
    <r>
      <rPr>
        <sz val="10"/>
        <color rgb="FF000000"/>
        <rFont val="Inherit"/>
      </rPr>
      <t>$400,000</t>
    </r>
    <r>
      <rPr>
        <sz val="10"/>
        <color theme="1"/>
        <rFont val="Inherit"/>
      </rPr>
      <t xml:space="preserve"> in the aggregate.</t>
    </r>
  </si>
  <si>
    <t>On July 31, 2012, the provisions of the Amendment Period, as described above, expired as the Company did not exercise the extension provision to the Amendment Period of the Credit Facility - Affiliate, as provided for in Amendment No. 2. As a result, the specific provisions, which had been modified pursuant to Amendment No. 2, reverted back to the original provisions of the Credit Facility - Affiliate agreement prior to the Amendment Period.</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borrowed </t>
    </r>
    <r>
      <rPr>
        <sz val="10"/>
        <color rgb="FF000000"/>
        <rFont val="Inherit"/>
      </rPr>
      <t>$1,627,000</t>
    </r>
    <r>
      <rPr>
        <sz val="10"/>
        <color theme="1"/>
        <rFont val="Inherit"/>
      </rPr>
      <t xml:space="preserve">, </t>
    </r>
    <r>
      <rPr>
        <sz val="10"/>
        <color rgb="FF000000"/>
        <rFont val="Inherit"/>
      </rPr>
      <t>$1,691,000</t>
    </r>
    <r>
      <rPr>
        <sz val="10"/>
        <color theme="1"/>
        <rFont val="Inherit"/>
      </rPr>
      <t xml:space="preserve"> and </t>
    </r>
    <r>
      <rPr>
        <sz val="10"/>
        <color rgb="FF000000"/>
        <rFont val="Inherit"/>
      </rPr>
      <t>$34,028,500</t>
    </r>
    <r>
      <rPr>
        <sz val="10"/>
        <color theme="1"/>
        <rFont val="Inherit"/>
      </rPr>
      <t xml:space="preserve"> under the Credit Facility - Affiliate, respectively, and repaid advances of </t>
    </r>
    <r>
      <rPr>
        <sz val="10"/>
        <color rgb="FF000000"/>
        <rFont val="Inherit"/>
      </rPr>
      <t>$1,627,000</t>
    </r>
    <r>
      <rPr>
        <sz val="10"/>
        <color theme="1"/>
        <rFont val="Inherit"/>
      </rPr>
      <t xml:space="preserve">, </t>
    </r>
    <r>
      <rPr>
        <sz val="10"/>
        <color rgb="FF000000"/>
        <rFont val="Inherit"/>
      </rPr>
      <t>$10,040,422</t>
    </r>
    <r>
      <rPr>
        <sz val="10"/>
        <color theme="1"/>
        <rFont val="Inherit"/>
      </rPr>
      <t xml:space="preserve"> and </t>
    </r>
    <r>
      <rPr>
        <sz val="10"/>
        <color rgb="FF000000"/>
        <rFont val="Inherit"/>
      </rPr>
      <t>$25,679,078</t>
    </r>
    <r>
      <rPr>
        <sz val="10"/>
        <color theme="1"/>
        <rFont val="Inherit"/>
      </rPr>
      <t xml:space="preserve">, respectively, during the same periods. The Company incurred interest of </t>
    </r>
    <r>
      <rPr>
        <sz val="10"/>
        <color rgb="FF000000"/>
        <rFont val="Inherit"/>
      </rPr>
      <t>$32,981</t>
    </r>
    <r>
      <rPr>
        <sz val="10"/>
        <color theme="1"/>
        <rFont val="Inherit"/>
      </rPr>
      <t xml:space="preserve">, </t>
    </r>
    <r>
      <rPr>
        <sz val="10"/>
        <color rgb="FF000000"/>
        <rFont val="Inherit"/>
      </rPr>
      <t>$160,778</t>
    </r>
    <r>
      <rPr>
        <sz val="10"/>
        <color theme="1"/>
        <rFont val="Inherit"/>
      </rPr>
      <t xml:space="preserve"> and </t>
    </r>
    <r>
      <rPr>
        <sz val="10"/>
        <color rgb="FF000000"/>
        <rFont val="Inherit"/>
      </rPr>
      <t>$1,532,426</t>
    </r>
    <r>
      <rPr>
        <sz val="10"/>
        <color theme="1"/>
        <rFont val="Inherit"/>
      </rPr>
      <t xml:space="preserve"> related to the Credit Facility - Affiliat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which </t>
    </r>
    <r>
      <rPr>
        <sz val="10"/>
        <color rgb="FF000000"/>
        <rFont val="Inherit"/>
      </rPr>
      <t>$32,981</t>
    </r>
    <r>
      <rPr>
        <sz val="10"/>
        <color theme="1"/>
        <rFont val="Inherit"/>
      </rPr>
      <t xml:space="preserve">, </t>
    </r>
    <r>
      <rPr>
        <sz val="10"/>
        <color rgb="FF000000"/>
        <rFont val="Inherit"/>
      </rPr>
      <t>$160,778</t>
    </r>
    <r>
      <rPr>
        <sz val="10"/>
        <color theme="1"/>
        <rFont val="Inherit"/>
      </rPr>
      <t xml:space="preserve"> and </t>
    </r>
    <r>
      <rPr>
        <sz val="10"/>
        <color rgb="FF000000"/>
        <rFont val="Inherit"/>
      </rPr>
      <t>$764,286</t>
    </r>
    <r>
      <rPr>
        <sz val="10"/>
        <color theme="1"/>
        <rFont val="Inherit"/>
      </rPr>
      <t xml:space="preserve"> were capitalized pursuant to ASC 835-20, respectively, during the same periods. The Company also paid a commitment fee of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140,285</t>
    </r>
    <r>
      <rPr>
        <sz val="10"/>
        <color theme="1"/>
        <rFont val="Inherit"/>
      </rPr>
      <t xml:space="preserve">, respective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no borrowing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The Company determines the fair value of the Credit Facility - Affiliate in accordance with authoritative guidance related to fair value measurement. The Company has determined that as a result of the </t>
    </r>
    <r>
      <rPr>
        <sz val="10"/>
        <color rgb="FF000000"/>
        <rFont val="Inherit"/>
      </rPr>
      <t>60</t>
    </r>
    <r>
      <rPr>
        <sz val="10"/>
        <color theme="1"/>
        <rFont val="Inherit"/>
      </rPr>
      <t xml:space="preserve">-day termination notice provision of the Credit Facility - Affiliate that requires payment of all outstanding balances upon notification by the lender (other observable inputs or level 3 inputs, as defined by the authoritative guidance), that the fair value of the Credit Facility - Affiliate approximates the outstanding principal balance of the Credit Facility - Affiliat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Notes Payable - Other Level 1 (Notes) (Notes Payable, Other Payables [Member], 2020 Lawrence [Member])</t>
  </si>
  <si>
    <t>Notes Payable, Other Payables [Member] | 2020 Lawrence [Member]</t>
  </si>
  <si>
    <t>Debt Instrument [Line Items]</t>
  </si>
  <si>
    <t>NOTE PAYABLE - OTHER</t>
  </si>
  <si>
    <r>
      <t xml:space="preserve">On June 12, 2012, Zocalo Community Development, Inc. ("Zocalo"), the managing member of the joint venture ("JV 2020 Lawrence") formed with the Operating Partnership's subsidiary, BIR 2020 Lawrence, L.L.C. ("BIR 2020") and JB 2020, LLC, entered into a financing agreement with the State of Colorado (the "Colorado Energy Loan"), through the Colorado Energy Office, for </t>
    </r>
    <r>
      <rPr>
        <sz val="10"/>
        <color rgb="FF000000"/>
        <rFont val="Inherit"/>
      </rPr>
      <t>$1,250,000</t>
    </r>
    <r>
      <rPr>
        <sz val="10"/>
        <color theme="1"/>
        <rFont val="Inherit"/>
      </rPr>
      <t xml:space="preserve"> to be used for inclusion of energy efficient components in the construction of JV 2020 Lawrence's multifamily apartment building ("2020 Lawrence Project"). The Colorado Energy Loan has a term of </t>
    </r>
    <r>
      <rPr>
        <sz val="10"/>
        <color rgb="FF000000"/>
        <rFont val="Inherit"/>
      </rPr>
      <t>10</t>
    </r>
    <r>
      <rPr>
        <sz val="10"/>
        <color theme="1"/>
        <rFont val="Inherit"/>
      </rPr>
      <t xml:space="preserve"> years and an interest rate of </t>
    </r>
    <r>
      <rPr>
        <sz val="10"/>
        <color rgb="FF000000"/>
        <rFont val="Inherit"/>
      </rPr>
      <t>5.00%</t>
    </r>
    <r>
      <rPr>
        <sz val="10"/>
        <color theme="1"/>
        <rFont val="Inherit"/>
      </rPr>
      <t xml:space="preserve"> per annum. The Colorado Energy Loan will mature on </t>
    </r>
    <r>
      <rPr>
        <sz val="10"/>
        <color rgb="FF000000"/>
        <rFont val="Inherit"/>
      </rPr>
      <t>June 11, 2022</t>
    </r>
    <r>
      <rPr>
        <sz val="10"/>
        <color theme="1"/>
        <rFont val="Inherit"/>
      </rPr>
      <t xml:space="preserve">. Zocalo has pledged all of its membership interests, both currently owned and subsequently acquired, in JV 2020 Lawrence as collateral for the Colorado Energy Loan. Pursuant to an authorizing resolution adopted by the members of JV 2020 Lawrence, Zocalo advanced the proceeds of the Colorado Energy Loan, as received from time to time, to JV 2020 Lawrence for application to the 2020 Lawrence Project. Such advances to JV 2020 Lawrence will not be considered contributions of capital to JV 2020 Lawrence. Also, Zocalo is authorized and directed to cause JV 2020 Lawrence to repay such advances, including principal and interest, made by Zocalo at such times as required by the Colorado Energy Loan. Any payments pursuant to the authorizing resolution shall be payable only from surplus cash of the 2020 Lawrence Project as defined by HUD in the governing regulatory agreement of the primary financing on the project as described above. If surplus cash is not available to satisfy Zocalo's payment obligations under the Colorado Energy Loan, then either Zocalo or BIR 2020 may issue a funding notice, pursuant to the JV 2020 Lawrence limited liability company agreement, for payment obligation amounts due and payable. As of </t>
    </r>
    <r>
      <rPr>
        <sz val="10"/>
        <color rgb="FF000000"/>
        <rFont val="Inherit"/>
      </rPr>
      <t>December 31, 2013</t>
    </r>
    <r>
      <rPr>
        <sz val="10"/>
        <color theme="1"/>
        <rFont val="Inherit"/>
      </rPr>
      <t xml:space="preserve"> and December 31, 2012, the outstanding balance on the Colorado Energy Loan was </t>
    </r>
    <r>
      <rPr>
        <sz val="10"/>
        <color rgb="FF000000"/>
        <rFont val="Inherit"/>
      </rPr>
      <t>$1,250,000</t>
    </r>
    <r>
      <rPr>
        <sz val="10"/>
        <color theme="1"/>
        <rFont val="Inherit"/>
      </rPr>
      <t>.</t>
    </r>
  </si>
  <si>
    <r>
      <t xml:space="preserve">Combined aggregate principal maturities of note payable - other at </t>
    </r>
    <r>
      <rPr>
        <sz val="10"/>
        <color rgb="FF000000"/>
        <rFont val="Inherit"/>
      </rPr>
      <t>December 31, 2013</t>
    </r>
    <r>
      <rPr>
        <sz val="10"/>
        <color theme="1"/>
        <rFont val="Inherit"/>
      </rPr>
      <t xml:space="preserve"> are as follows:</t>
    </r>
  </si>
  <si>
    <r>
      <t xml:space="preserve">Based on the fair value analysis using the same method as described in </t>
    </r>
    <r>
      <rPr>
        <i/>
        <sz val="10"/>
        <color theme="1"/>
        <rFont val="Inherit"/>
      </rPr>
      <t>Note 5 - Mortgage Notes Payable</t>
    </r>
    <r>
      <rPr>
        <sz val="10"/>
        <color theme="1"/>
        <rFont val="Inherit"/>
      </rPr>
      <t xml:space="preserve">, the Company has determined that the fair value of the note payable - other approximates </t>
    </r>
    <r>
      <rPr>
        <sz val="10"/>
        <color rgb="FF000000"/>
        <rFont val="Inherit"/>
      </rPr>
      <t>$1,287,000</t>
    </r>
    <r>
      <rPr>
        <sz val="10"/>
        <color theme="1"/>
        <rFont val="Inherit"/>
      </rPr>
      <t xml:space="preserve"> and </t>
    </r>
    <r>
      <rPr>
        <sz val="10"/>
        <color rgb="FF000000"/>
        <rFont val="Inherit"/>
      </rPr>
      <t>$1,357,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Declaration of Dividend and Distributions</t>
  </si>
  <si>
    <t>Tax On Distributions [Line Items]</t>
  </si>
  <si>
    <t>Stockholders' Equity Note Disclosure [Text Block]</t>
  </si>
  <si>
    <t>DECLARATION OF DIVIDEND AND DISTRIBUTIONS</t>
  </si>
  <si>
    <r>
      <t xml:space="preserve">On March 25, 2003, the Board declared a dividend at an annual rate of </t>
    </r>
    <r>
      <rPr>
        <sz val="10"/>
        <color rgb="FF000000"/>
        <rFont val="Inherit"/>
      </rPr>
      <t>9%</t>
    </r>
    <r>
      <rPr>
        <sz val="10"/>
        <color theme="1"/>
        <rFont val="Inherit"/>
      </rPr>
      <t xml:space="preserve">, on the stated liquidation preference of </t>
    </r>
    <r>
      <rPr>
        <sz val="10"/>
        <color rgb="FF000000"/>
        <rFont val="Inherit"/>
      </rPr>
      <t>$25</t>
    </r>
    <r>
      <rPr>
        <sz val="10"/>
        <color theme="1"/>
        <rFont val="Inherit"/>
      </rPr>
      <t xml:space="preserve"> per share of the outstanding Preferred Shares which is payable quarterly in arrears, on February 15, May 15, August 15, and November 15 of each year to shareholders of record in the amount of $0.5625 per share per quarter.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aggregate dividends totaled </t>
    </r>
    <r>
      <rPr>
        <sz val="10"/>
        <color rgb="FF000000"/>
        <rFont val="Inherit"/>
      </rPr>
      <t>$6,700,775</t>
    </r>
    <r>
      <rPr>
        <sz val="10"/>
        <color theme="1"/>
        <rFont val="Inherit"/>
      </rPr>
      <t xml:space="preserve"> and </t>
    </r>
    <r>
      <rPr>
        <sz val="10"/>
        <color rgb="FF000000"/>
        <rFont val="Inherit"/>
      </rPr>
      <t>$6,700,777</t>
    </r>
    <r>
      <rPr>
        <sz val="10"/>
        <color theme="1"/>
        <rFont val="Inherit"/>
      </rPr>
      <t xml:space="preserve">, respectively, of which $837,607 were payable and included on the balance sheet in Dividends and Distributions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For the year ended December 31, 2011, the Company did not declare a distribution to its common shareholders. </t>
  </si>
  <si>
    <r>
      <t xml:space="preserve">On November 6, 2012, the Board authorized the general partner of the Operating Partnership to make a special distribution of </t>
    </r>
    <r>
      <rPr>
        <sz val="10"/>
        <color rgb="FF000000"/>
        <rFont val="Inherit"/>
      </rPr>
      <t>$15,000,000</t>
    </r>
    <r>
      <rPr>
        <sz val="10"/>
        <color theme="1"/>
        <rFont val="Inherit"/>
      </rPr>
      <t xml:space="preserve"> from the proceeds of the sale of Silver Hill and Arboretum to the common general partner and noncontrolling interest partners in Operating Partnership, which was paid on November 7, 2012. On the same day, in respect of the special distribution to the common general partner, the Board declared a common dividend of </t>
    </r>
    <r>
      <rPr>
        <sz val="10"/>
        <color rgb="FF000000"/>
        <rFont val="Inherit"/>
      </rPr>
      <t>$0.254943</t>
    </r>
    <r>
      <rPr>
        <sz val="10"/>
        <color theme="1"/>
        <rFont val="Inherit"/>
      </rPr>
      <t xml:space="preserve"> per share on the Company's Class B common stock. Concurrently with the Operating Partnership distributions, the common dividend was paid from the special distribution proceeds of the common general partner. </t>
    </r>
  </si>
  <si>
    <r>
      <t xml:space="preserve">On December 19, 2012, the Board authorized the general partner of the Operating Partnership to make a special distribution of </t>
    </r>
    <r>
      <rPr>
        <sz val="10"/>
        <color rgb="FF000000"/>
        <rFont val="Inherit"/>
      </rPr>
      <t>$9,000,000</t>
    </r>
    <r>
      <rPr>
        <sz val="10"/>
        <color theme="1"/>
        <rFont val="Inherit"/>
      </rPr>
      <t xml:space="preserve"> from the proceeds of the sale of Arrowhead and Moorings to the common general partner and noncontrolling interest partners in Operating Partnership, which was paid on the same day. Also on December 19, 2012, the Board declared a common dividend of </t>
    </r>
    <r>
      <rPr>
        <sz val="10"/>
        <color rgb="FF000000"/>
        <rFont val="Inherit"/>
      </rPr>
      <t>$0.152966</t>
    </r>
    <r>
      <rPr>
        <sz val="10"/>
        <color theme="1"/>
        <rFont val="Inherit"/>
      </rPr>
      <t xml:space="preserve"> per share on the Company's Class B common stock in respect to the special distribution to the common general partner. Concurrently with the Operating Partnership distributions, the common dividend was paid from the special distribution proceeds of the common general partner.</t>
    </r>
  </si>
  <si>
    <r>
      <t xml:space="preserve">On August 6, 2013, the Board authorized the general partner of the Operating Partnership to make a special distribution of </t>
    </r>
    <r>
      <rPr>
        <sz val="10"/>
        <color rgb="FF000000"/>
        <rFont val="Inherit"/>
      </rPr>
      <t>$12,000,000</t>
    </r>
    <r>
      <rPr>
        <sz val="10"/>
        <color theme="1"/>
        <rFont val="Inherit"/>
      </rPr>
      <t xml:space="preserve"> from the proceeds of the sale of Walden Pond and Gables to the common general partner and noncontrolling interest partners in Operating Partnership. On the same day, the Board declared a common dividend of </t>
    </r>
    <r>
      <rPr>
        <sz val="10"/>
        <color rgb="FF000000"/>
        <rFont val="Inherit"/>
      </rPr>
      <t>$0.203954</t>
    </r>
    <r>
      <rPr>
        <sz val="10"/>
        <color theme="1"/>
        <rFont val="Inherit"/>
      </rPr>
      <t xml:space="preserve"> per share on the Company's Class B common stock in respect to the special distribution to the common general partner. On August 28, 2013 and December 12, 2013, the Operating Partnership made a special distribution of </t>
    </r>
    <r>
      <rPr>
        <sz val="10"/>
        <color rgb="FF000000"/>
        <rFont val="Inherit"/>
      </rPr>
      <t>$9,200,000</t>
    </r>
    <r>
      <rPr>
        <sz val="10"/>
        <color theme="1"/>
        <rFont val="Inherit"/>
      </rPr>
      <t xml:space="preserve"> and $2,800,000, respectively, to the common general partner and noncontrolling interest partners in Operating Partnership.</t>
    </r>
  </si>
  <si>
    <r>
      <t xml:space="preserve">Concurrently with the Operating Partnership distributions on August 28, 2013 and December 12, 2013, the common dividends of $219,880 and $66,920, respectively, were paid from the special distribution proceeds of the common general partner.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aggregate dividends on the Class B common stock totaled $286,800 and $573,600, respectively. There was no dividend payable to the Class B common stockholder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During the years ended December 31, 2013 and 2012, the Company made tax payments of $1,268,438 and $1,719,820, respectively, on behalf of the noncontrolling interest partners in Operating Partnership as required by the taxing authorities of the jurisdictions in which the Company owns and operates properties. The payments were treated as distributions attributable to the noncontrolling interest in Operating Partnership and are reflected in the Consolidated Statements of Changes in Equity (Deficit).</t>
  </si>
  <si>
    <t xml:space="preserve">Holders of the Company's stock receiving distributions are subject to tax on the dividends received and must report those dividends as either ordinary income, capital gains, or non-taxable return of capital. </t>
  </si>
  <si>
    <r>
      <t xml:space="preserve">The Company paid </t>
    </r>
    <r>
      <rPr>
        <sz val="10"/>
        <color rgb="FF000000"/>
        <rFont val="Inherit"/>
      </rPr>
      <t>$2.25</t>
    </r>
    <r>
      <rPr>
        <sz val="10"/>
        <color theme="1"/>
        <rFont val="Inherit"/>
      </rPr>
      <t xml:space="preserve"> of distributions per preferred share (CUSIP 84690205) and </t>
    </r>
    <r>
      <rPr>
        <sz val="10"/>
        <color rgb="FF000000"/>
        <rFont val="Inherit"/>
      </rPr>
      <t>$0.203954</t>
    </r>
    <r>
      <rPr>
        <sz val="10"/>
        <color theme="1"/>
        <rFont val="Inherit"/>
      </rPr>
      <t xml:space="preserve"> of distribution per Class B common share, which is not publicly traded, during the year ended </t>
    </r>
    <r>
      <rPr>
        <sz val="10"/>
        <color rgb="FF000000"/>
        <rFont val="Inherit"/>
      </rPr>
      <t>December 31, 2013</t>
    </r>
    <r>
      <rPr>
        <sz val="10"/>
        <color theme="1"/>
        <rFont val="Inherit"/>
      </rPr>
      <t xml:space="preserve">. Pursuant to Internal Revenue Code Section 857 (b)(3)(C),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determined the taxable composition of the following cash distributions as set forth in the following table:</t>
    </r>
  </si>
  <si>
    <t>Tax Year Ended December 31,</t>
  </si>
  <si>
    <t>Dividend</t>
  </si>
  <si>
    <t>Preferred Stock:</t>
  </si>
  <si>
    <t>Taxable ordinary dividend paid per share</t>
  </si>
  <si>
    <t>Taxable capital gain dividend paid per share</t>
  </si>
  <si>
    <t>Non-taxable distributions paid per share</t>
  </si>
  <si>
    <t>Common Stock:</t>
  </si>
  <si>
    <r>
      <t xml:space="preserve">Refer to </t>
    </r>
    <r>
      <rPr>
        <i/>
        <sz val="9"/>
        <color theme="1"/>
        <rFont val="Inherit"/>
      </rPr>
      <t>Note 2 - Significant Accounting Policies</t>
    </r>
    <r>
      <rPr>
        <sz val="9"/>
        <color theme="1"/>
        <rFont val="Inherit"/>
      </rPr>
      <t xml:space="preserve"> for additional information regarding the tax status of the Company.</t>
    </r>
  </si>
  <si>
    <t>Earnings per Share</t>
  </si>
  <si>
    <t>Earnings Per Share [Abstract]</t>
  </si>
  <si>
    <t>Earnings Per Share [Text Block]</t>
  </si>
  <si>
    <t>EARNINGS PER SHARE</t>
  </si>
  <si>
    <t>Net income (loss) per common share, basic and diluted, is computed as net income (loss) available to common shareholders divided by the weighted average number of common shares outstanding during the applicable period, basic and diluted.</t>
  </si>
  <si>
    <r>
      <t xml:space="preserve">The reconciliation of the basic and diluted earnings per common share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llows:</t>
    </r>
  </si>
  <si>
    <t>Net loss from continuing operations</t>
  </si>
  <si>
    <t>(11,475,333</t>
  </si>
  <si>
    <t>(13,189,669</t>
  </si>
  <si>
    <t>(22,619,200</t>
  </si>
  <si>
    <t>Add:</t>
  </si>
  <si>
    <t>Net loss attributable to noncontrolling interest in Operating Partnership</t>
  </si>
  <si>
    <t>Less:</t>
  </si>
  <si>
    <t>Preferred dividends</t>
  </si>
  <si>
    <t>(6,700,775</t>
  </si>
  <si>
    <t>(6,700,777</t>
  </si>
  <si>
    <t>(6,700,763</t>
  </si>
  <si>
    <t>(107,292</t>
  </si>
  <si>
    <t>(9,797,304</t>
  </si>
  <si>
    <t>(6,306,178</t>
  </si>
  <si>
    <t>Net income attributable to noncontrolling interest in Operating Partnership</t>
  </si>
  <si>
    <t>(391,968</t>
  </si>
  <si>
    <t>(12,223,771</t>
  </si>
  <si>
    <t>Loss from continuing operations attributable to the Company</t>
  </si>
  <si>
    <t>(18,675,368</t>
  </si>
  <si>
    <t>(41,911,521</t>
  </si>
  <si>
    <t>(24,806,423</t>
  </si>
  <si>
    <t>Net income from discontinued operations attributable to the Company</t>
  </si>
  <si>
    <t>(264,924</t>
  </si>
  <si>
    <t>(13.28</t>
  </si>
  <si>
    <t>(29.81</t>
  </si>
  <si>
    <t>(17.64</t>
  </si>
  <si>
    <t>(0.19</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did not have any common stock equivalents; therefore basic and dilutive earnings per share were the same.</t>
    </r>
  </si>
  <si>
    <t>Commitments and Contingencies</t>
  </si>
  <si>
    <t>COMMITMENTS AND CONTINGENCIES [Abstract]</t>
  </si>
  <si>
    <t>Commitments and Contingencies Disclosure [Text Block]</t>
  </si>
  <si>
    <t>COMMITMENTS AND CONTINGENCIES</t>
  </si>
  <si>
    <t>The Company is party to certain legal actions arising in the ordinary course of its business, such as those relating to tenant issues. All such proceedings taken together are not expected to have a material adverse effect on the Company. While the resolution of these matters cannot be predicted with certainty, management believes that the final outcome of such legal proceedings and claims will not have a material adverse effect on the Company's liquidity, financial position or results of operations.</t>
  </si>
  <si>
    <r>
      <t xml:space="preserve">On November 12, 2009, the Audit Committee and the Board approved an amendment to the Advisory Services Agreement (the "Advisory Services Amendment") with Berkshire Advisor which included a variable incentive fee component to the existing asset management fees paid to Berkshire Advisor. The Advisory Services Amendment, which was effective January 1, 2010, provides for the incentive advisory fee which is based on the increase in fair value of the Company, as calculated and approved by management, over the base value established as of December 31, 2009 and adjusted from time to time as determined by management (the "Base Value") and requires the Company to accrue incentive advisory fees payable to Berkshire Advisor at 10%, which can be increased to </t>
    </r>
    <r>
      <rPr>
        <sz val="10"/>
        <color rgb="FF000000"/>
        <rFont val="Inherit"/>
      </rPr>
      <t>12%</t>
    </r>
    <r>
      <rPr>
        <sz val="10"/>
        <color theme="1"/>
        <rFont val="Inherit"/>
      </rPr>
      <t xml:space="preserve"> from time to time, based on the increase in fair value of the Company above the Base Value established by the plan. Refer to </t>
    </r>
    <r>
      <rPr>
        <i/>
        <sz val="10"/>
        <color theme="1"/>
        <rFont val="Inherit"/>
      </rPr>
      <t>Note 14 - Related Party Transactions</t>
    </r>
    <r>
      <rPr>
        <sz val="10"/>
        <color theme="1"/>
        <rFont val="Inherit"/>
      </rPr>
      <t xml:space="preserve"> on page 79 for further discussion. </t>
    </r>
  </si>
  <si>
    <r>
      <t xml:space="preserve">The Company has made a capital allocation to the Walnut Creek joint venture multifamily development project as of </t>
    </r>
    <r>
      <rPr>
        <sz val="10"/>
        <color rgb="FF000000"/>
        <rFont val="Inherit"/>
      </rPr>
      <t>December 31, 2013</t>
    </r>
    <r>
      <rPr>
        <sz val="10"/>
        <color theme="1"/>
        <rFont val="Inherit"/>
      </rPr>
      <t xml:space="preserve">. The Walnut Creek Project is a </t>
    </r>
    <r>
      <rPr>
        <sz val="10"/>
        <color rgb="FF000000"/>
        <rFont val="Inherit"/>
      </rPr>
      <t>141</t>
    </r>
    <r>
      <rPr>
        <sz val="10"/>
        <color theme="1"/>
        <rFont val="Inherit"/>
      </rPr>
      <t xml:space="preserve">-unit (unaudited) multifamily apartment project in Walnut Creek, California. The Company will own a </t>
    </r>
    <r>
      <rPr>
        <sz val="10"/>
        <color rgb="FF000000"/>
        <rFont val="Inherit"/>
      </rPr>
      <t>98%</t>
    </r>
    <r>
      <rPr>
        <sz val="10"/>
        <color theme="1"/>
        <rFont val="Inherit"/>
      </rPr>
      <t xml:space="preserve"> interest in the project once fully invested and its commitment to the joint venture is approximately </t>
    </r>
    <r>
      <rPr>
        <sz val="10"/>
        <color rgb="FF000000"/>
        <rFont val="Inherit"/>
      </rPr>
      <t>$23.9 million</t>
    </r>
    <r>
      <rPr>
        <sz val="10"/>
        <color theme="1"/>
        <rFont val="Inherit"/>
      </rPr>
      <t xml:space="preserve">. As of </t>
    </r>
    <r>
      <rPr>
        <sz val="10"/>
        <color rgb="FF000000"/>
        <rFont val="Inherit"/>
      </rPr>
      <t>December 31, 2013</t>
    </r>
    <r>
      <rPr>
        <sz val="10"/>
        <color theme="1"/>
        <rFont val="Inherit"/>
      </rPr>
      <t xml:space="preserve">, the Company has made capital contributions totaling approximately </t>
    </r>
    <r>
      <rPr>
        <sz val="10"/>
        <color rgb="FF000000"/>
        <rFont val="Inherit"/>
      </rPr>
      <t>$2,270,000</t>
    </r>
    <r>
      <rPr>
        <sz val="10"/>
        <color theme="1"/>
        <rFont val="Inherit"/>
      </rPr>
      <t>. The Company consolidates its investment in the Walnut Creek Project.</t>
    </r>
  </si>
  <si>
    <r>
      <t xml:space="preserve">In connection with mortgage financings collateralized by the Standard at Lenox Park, Berkshires at Town Center and Sunfield Lake properties, the Operating Partnership agreed to guarantee approximately $11.7 million of mortgage debt, at origination, related to its obligation to achieve certain revenue targets at the properties. Refer to </t>
    </r>
    <r>
      <rPr>
        <i/>
        <sz val="10"/>
        <color theme="1"/>
        <rFont val="Inherit"/>
      </rPr>
      <t>Note 5 - Mortgage Notes Payable</t>
    </r>
    <r>
      <rPr>
        <sz val="10"/>
        <color theme="1"/>
        <rFont val="Inherit"/>
      </rPr>
      <t xml:space="preserve"> for additional information on the mortgage debt which matures during 2016 and 2017.</t>
    </r>
  </si>
  <si>
    <t>Derivative Financial Instruments</t>
  </si>
  <si>
    <t>Derivative Financial Instruments [Abstract]</t>
  </si>
  <si>
    <t>Derivative Instruments and Hedging Activities Disclosure [Text Block]</t>
  </si>
  <si>
    <t>DERIVATIVE FINANCIAL INSTRUMENTS</t>
  </si>
  <si>
    <t>ASC 815-10 amends and expands the disclosure requirements of ASC 815-10 with the intent to provide users of financial statements with an enhanced understanding of: (a) how and why an entity uses derivative instruments, (b) how derivative instruments and related hedged items are accounted for under ASC 815-10 and its related interpretations, and (c) how derivative instruments and related hedged items affect an entity's financial position, financial performance, and cash flows. ASC 815-10 requires qualitative disclosures about objectives and strategies for using derivatives, quantitative disclosures about the fair value of and gains and losses on derivative instruments, and disclosures about credit-risk-related contingent features in derivative instruments. ASC 815-10, as amended and interpreted, establishes accounting and reporting standards for derivative instruments, including certain derivative instruments embedded in other contracts, and for hedging activities. As required by ASC 815-10, derivatives are recorded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si>
  <si>
    <t>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Hedge ineffectiveness is measured by comparing the changes in fair value or cash flows of the derivative hedging instrument with the changes in fair value or cash flows of the designated hedged item or transaction. For derivatives not designated as hedges, changes in fair value are recognized in earnings.</t>
  </si>
  <si>
    <t>We do not use derivatives for trading or speculative purposes. When viewed in conjunction with the underlying and offsetting exposure that the derivatives are designed to hedge, we have not sustained a material loss from these hedges. We have utilized interest rate caps to add stability to interest expense, to manage our exposure to interest rate movements and as required by our lenders when entering into variable interest mortgage debt. Interest rate caps designated as cash flow hedges involve the receipt of variable-rate amounts if interest rates rise above a certain level in exchange for an upfront premium.</t>
  </si>
  <si>
    <t xml:space="preserve">During the year ended December 31, 2009, we acquired an interest rate cap through our investment in JV BIR/Holland. The derivative instrument was obtained as a requirement by the lender under the terms of the financing and limits increases in interest costs of the variable rate debt. The interest rate cap was assumed by the buyer of the Glo property on December 22, 2011. </t>
  </si>
  <si>
    <r>
      <t xml:space="preserve">The Company did not own any derivative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oncontrolling Interests in Properties (Notes) (Noncontrolling interest in properties)</t>
  </si>
  <si>
    <t>Noncontrolling Interest [Line Items]</t>
  </si>
  <si>
    <t>Noncontrolling Interest Disclosure [Text Block]</t>
  </si>
  <si>
    <t>NONCONTROLLING INTEREST IN PROPERTIES</t>
  </si>
  <si>
    <t>Five of the Company's properties, Berkshires of Columbia, Country Place I, Country Place II, 2020 Lawrence and Walnut Creek, are owned in joint venture with third parties as of December 31, 2013. The Company owns 91.38% of interest in Berkshires of Columbia, 58.00% in Country Place I and Country Place II, 91.08% in 2020 Lawrence and will own a 98.00% interest in Walnut Creek once fully invested.</t>
  </si>
  <si>
    <t xml:space="preserve">During the years ended December 31, 2013, 2012 and 2011, the Company received $670,505, $400,065 and $1,099,437, respectively, of contributions from noncontrolling interest holders in properties. </t>
  </si>
  <si>
    <t>During the years ended December 31, 2013, 2012 and 2011, distributions of $1,725,443, $8,716,462 and $6,851,145, respectively, were made to the noncontrolling interest holders in properties, of which $0 and $300,000 were payable and included on the balance sheet in Dividends and Distributions Payable as of December 31, 2013 and 2012, respectively.</t>
  </si>
  <si>
    <t>Noncontrolling Interest in Operating Partnership (Noncontrolling interest in Operating Partnership)</t>
  </si>
  <si>
    <t>NONCONTROLLING INTEREST IN OPERATING PARTNERSHIP</t>
  </si>
  <si>
    <r>
      <t xml:space="preserve">The following table sets forth the calculation of net income (loss) attributable to noncontrolling interest in Operating Partnershi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djust: Noncontrolling common interest in properties</t>
  </si>
  <si>
    <t>Income (loss) before noncontrolling interest in Operating Partnership</t>
  </si>
  <si>
    <t>(4,383,879</t>
  </si>
  <si>
    <t>Income (loss) available to common equity</t>
  </si>
  <si>
    <t>(11,084,642</t>
  </si>
  <si>
    <t>Net income (loss) attributable to noncontrolling interest in Operating Partnership</t>
  </si>
  <si>
    <t>(10,819,718</t>
  </si>
  <si>
    <t>The following table sets forth a summary of the items affecting the noncontrolling interest in the Operating Partnership:</t>
  </si>
  <si>
    <t>For the years ended</t>
  </si>
  <si>
    <t>December 31,</t>
  </si>
  <si>
    <t>Balance at beginning of period</t>
  </si>
  <si>
    <t>(89,708,267</t>
  </si>
  <si>
    <t>(76,785,818</t>
  </si>
  <si>
    <t>Distributions to noncontrolling interest partners in Operating Partnership</t>
  </si>
  <si>
    <t>(12,981,638</t>
  </si>
  <si>
    <t>(25,146,220</t>
  </si>
  <si>
    <t>Balance at end of period</t>
  </si>
  <si>
    <t>(102,297,937</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noncontrolling interest in Operating Partnership consisted of 5,242,223 Operating Partnership units held by parties other than the Company.</t>
    </r>
  </si>
  <si>
    <t>Related Party Transactions</t>
  </si>
  <si>
    <t>Related Party Transactions [Abstract]</t>
  </si>
  <si>
    <t>Related Party Transactions Disclosure [Text Block]</t>
  </si>
  <si>
    <t>RELATED PARTY TRANSACTIONS</t>
  </si>
  <si>
    <t>The Company generally pays property management fees to an affiliate for property management services. The fees are payable at a rate of 4% of gross income.</t>
  </si>
  <si>
    <r>
      <t xml:space="preserve">The Company pays asset management fees to an affiliate, Berkshire Advisor, for asset management services. These fees are payable quarterly, in arrears, and may be paid only after all distributions currently payable on the Company's Preferred Shares have been paid. Effective April 4, 2003, under the Advisory Services Agreement, the Company will pay Berkshire Advisor an annual asset management fee equal to </t>
    </r>
    <r>
      <rPr>
        <sz val="10"/>
        <color rgb="FF000000"/>
        <rFont val="Inherit"/>
      </rPr>
      <t>0.40%</t>
    </r>
    <r>
      <rPr>
        <sz val="10"/>
        <color theme="1"/>
        <rFont val="Inherit"/>
      </rPr>
      <t xml:space="preserve">, up to a maximum of </t>
    </r>
    <r>
      <rPr>
        <sz val="10"/>
        <color rgb="FF000000"/>
        <rFont val="Inherit"/>
      </rPr>
      <t>$1,600,000</t>
    </r>
    <r>
      <rPr>
        <sz val="10"/>
        <color theme="1"/>
        <rFont val="Inherit"/>
      </rPr>
      <t xml:space="preserve"> in any calendar year, as per an amendment to management agreement, of the purchase price of real estate properties owned by the Company, as adjusted from time to time to reflect the then current fair market value of the properties. The purchase price is defined as the capitalized basis of an asset under GAAP, including renovation or new construction costs, or other items paid or received that would be considered an adjustment to basis. Annual asset management fees earned by the affiliate in excess of the </t>
    </r>
    <r>
      <rPr>
        <sz val="10"/>
        <color rgb="FF000000"/>
        <rFont val="Inherit"/>
      </rPr>
      <t>$1,600,000</t>
    </r>
    <r>
      <rPr>
        <sz val="10"/>
        <color theme="1"/>
        <rFont val="Inherit"/>
      </rPr>
      <t xml:space="preserve"> maximum payable by the Company represent fees incurred and paid by the noncontrolling partners in the properties. In addition to the fixed fee, effective January 1, 2010, the Company may also pay Berkshire Advisor an incentive advisory fee based on increases in value of the Company, as explained below, that would not be subject to the </t>
    </r>
    <r>
      <rPr>
        <sz val="10"/>
        <color rgb="FF000000"/>
        <rFont val="Inherit"/>
      </rPr>
      <t>$1,600,000</t>
    </r>
    <r>
      <rPr>
        <sz val="10"/>
        <color theme="1"/>
        <rFont val="Inherit"/>
      </rPr>
      <t xml:space="preserve"> maximum. </t>
    </r>
  </si>
  <si>
    <r>
      <t xml:space="preserve">On November 12, 2009, the Audit Committee and the Board approved the Advisory Services Amendment with Berkshire Advisor which included a variable incentive fee component to the existing asset management fees paid to Berkshire Advisor. The Advisory Services Amendment, which was effective January 1, 2010, provides for the incentive advisory fee which is based on the increase in fair value of the Company, as calculated and approved by management, over the Base Value. The Company accrues incentive advisory fees payable to Berkshire Advisor at 10%, which can be increased to </t>
    </r>
    <r>
      <rPr>
        <sz val="10"/>
        <color rgb="FF000000"/>
        <rFont val="Inherit"/>
      </rPr>
      <t>12%</t>
    </r>
    <r>
      <rPr>
        <sz val="10"/>
        <color theme="1"/>
        <rFont val="Inherit"/>
      </rPr>
      <t xml:space="preserve"> from time to time, based on the increase in fair value of the Company above the Base Value established by the plan. The Company has recorded </t>
    </r>
    <r>
      <rPr>
        <sz val="10"/>
        <color rgb="FF000000"/>
        <rFont val="Inherit"/>
      </rPr>
      <t>$2,494,013</t>
    </r>
    <r>
      <rPr>
        <sz val="10"/>
        <color theme="1"/>
        <rFont val="Inherit"/>
      </rPr>
      <t xml:space="preserve">, </t>
    </r>
    <r>
      <rPr>
        <sz val="10"/>
        <color rgb="FF000000"/>
        <rFont val="Inherit"/>
      </rPr>
      <t>$3,113,100</t>
    </r>
    <r>
      <rPr>
        <sz val="10"/>
        <color theme="1"/>
        <rFont val="Inherit"/>
      </rPr>
      <t xml:space="preserve"> and </t>
    </r>
    <r>
      <rPr>
        <sz val="10"/>
        <color rgb="FF000000"/>
        <rFont val="Inherit"/>
      </rPr>
      <t>$1,696,485</t>
    </r>
    <r>
      <rPr>
        <sz val="10"/>
        <color theme="1"/>
        <rFont val="Inherit"/>
      </rPr>
      <t xml:space="preserve"> of incentive advisory fe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accrued liability of </t>
    </r>
    <r>
      <rPr>
        <sz val="10"/>
        <color rgb="FF000000"/>
        <rFont val="Inherit"/>
      </rPr>
      <t>$8,289,617</t>
    </r>
    <r>
      <rPr>
        <sz val="10"/>
        <color theme="1"/>
        <rFont val="Inherit"/>
      </rPr>
      <t xml:space="preserve"> and </t>
    </r>
    <r>
      <rPr>
        <sz val="10"/>
        <color rgb="FF000000"/>
        <rFont val="Inherit"/>
      </rPr>
      <t>$6,634,261</t>
    </r>
    <r>
      <rPr>
        <sz val="10"/>
        <color theme="1"/>
        <rFont val="Inherit"/>
      </rPr>
      <t xml:space="preserve">, respectively, was included in "Due to affiliate, incentive advisory fees" on the Consolidated Balance Sheets. Payments from the plan will approximate the amounts Berkshire Advisor pays to its employees. Payments to employees by Berkshire Advisor pursuant to the plan are generally paid over a four-year period in quarterly installments. Additional limits have been placed on the total amount of payments that can be made by the Company in any given year, with interest accruing at the rate of 7% on any payments due but not yet paid. The Company made $838,657, </t>
    </r>
    <r>
      <rPr>
        <sz val="10"/>
        <color rgb="FF000000"/>
        <rFont val="Inherit"/>
      </rPr>
      <t>$383,119</t>
    </r>
    <r>
      <rPr>
        <sz val="10"/>
        <color theme="1"/>
        <rFont val="Inherit"/>
      </rPr>
      <t xml:space="preserve"> and $0 of incentive advisory fee payments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pays acquisition fees to an affiliate, Berkshire Advisor, for acquisition services. These fees are payable upon the closing of an acquisition of real property. The fee is equal to </t>
    </r>
    <r>
      <rPr>
        <sz val="10"/>
        <color rgb="FF000000"/>
        <rFont val="Inherit"/>
      </rPr>
      <t>1%</t>
    </r>
    <r>
      <rPr>
        <sz val="10"/>
        <color theme="1"/>
        <rFont val="Inherit"/>
      </rPr>
      <t xml:space="preserve"> of the purchase price of any new property acquired directly or indirectly by the Company. The purchase price is defined as the capitalized basis of an asset under GAAP, including renovations or new construction costs, or other items paid or received that would be considered an adjustment to basis. The purchase price does not include acquisition fees and capital costs of a recurring nature. The Company paid a fee on the acquisitions of Estancia Townhomes in 2011. Pursuant to the Company's adoption of ASC 805-10 as of January 1, 2009, the acquisition fee was charged to operating expenses for the years ended December 31, 2011. </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incurred acquisition fees on the following acquisition:</t>
    </r>
  </si>
  <si>
    <t>Acquisition Fees</t>
  </si>
  <si>
    <t>Acquisition</t>
  </si>
  <si>
    <r>
      <t xml:space="preserve">The Company pays a construction management fee to an affiliate, Berkshire Advisor, for services related to the management and oversight of renovation and rehabilitation projects at its properties. The Company paid or accrued </t>
    </r>
    <r>
      <rPr>
        <sz val="10"/>
        <color rgb="FF000000"/>
        <rFont val="Inherit"/>
      </rPr>
      <t>$253,392</t>
    </r>
    <r>
      <rPr>
        <sz val="10"/>
        <color theme="1"/>
        <rFont val="Inherit"/>
      </rPr>
      <t xml:space="preserve">, </t>
    </r>
    <r>
      <rPr>
        <sz val="10"/>
        <color rgb="FF000000"/>
        <rFont val="Inherit"/>
      </rPr>
      <t>$194,737</t>
    </r>
    <r>
      <rPr>
        <sz val="10"/>
        <color theme="1"/>
        <rFont val="Inherit"/>
      </rPr>
      <t xml:space="preserve"> and </t>
    </r>
    <r>
      <rPr>
        <sz val="10"/>
        <color rgb="FF000000"/>
        <rFont val="Inherit"/>
      </rPr>
      <t>$288,859</t>
    </r>
    <r>
      <rPr>
        <sz val="10"/>
        <color theme="1"/>
        <rFont val="Inherit"/>
      </rPr>
      <t xml:space="preserve"> in construction management fees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fees are capitalized as part of the project cost in the year they are incurred.</t>
    </r>
  </si>
  <si>
    <r>
      <t xml:space="preserve">The Company pays development fees to an affiliate, Berkshire Residential Development, L.L.C. ("BRD"), for property development servic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s incurred fees totaling </t>
    </r>
    <r>
      <rPr>
        <sz val="10"/>
        <color rgb="FF000000"/>
        <rFont val="Inherit"/>
      </rPr>
      <t>$97,695</t>
    </r>
    <r>
      <rPr>
        <sz val="10"/>
        <color theme="1"/>
        <rFont val="Inherit"/>
      </rPr>
      <t xml:space="preserve">, </t>
    </r>
    <r>
      <rPr>
        <sz val="10"/>
        <color rgb="FF000000"/>
        <rFont val="Inherit"/>
      </rPr>
      <t>$278,820</t>
    </r>
    <r>
      <rPr>
        <sz val="10"/>
        <color theme="1"/>
        <rFont val="Inherit"/>
      </rPr>
      <t xml:space="preserve"> and </t>
    </r>
    <r>
      <rPr>
        <sz val="10"/>
        <color rgb="FF000000"/>
        <rFont val="Inherit"/>
      </rPr>
      <t>$209,115</t>
    </r>
    <r>
      <rPr>
        <sz val="10"/>
        <color theme="1"/>
        <rFont val="Inherit"/>
      </rPr>
      <t>, respectively on the 2020 Lawrence Project and the Walnut Creek Project. The Company did not incur any development fees on the NoMa Project to BRD for the years ended December 31, 2013, 2012 and 2011.</t>
    </r>
  </si>
  <si>
    <r>
      <t xml:space="preserve">Amounts accrued or paid to the Company's affiliates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Property management fees</t>
  </si>
  <si>
    <t>Expense reimbursements</t>
  </si>
  <si>
    <t>Salary reimbursements</t>
  </si>
  <si>
    <t>Asset management fees</t>
  </si>
  <si>
    <t>Incentive advisory fee</t>
  </si>
  <si>
    <t>Acquisition fees</t>
  </si>
  <si>
    <t>Construction management fees</t>
  </si>
  <si>
    <t>Development fees</t>
  </si>
  <si>
    <t>Interest on revolving credit facility</t>
  </si>
  <si>
    <t>Commitment fee on revolving credit facility</t>
  </si>
  <si>
    <r>
      <t xml:space="preserve">Amounts due to affiliates of </t>
    </r>
    <r>
      <rPr>
        <sz val="10"/>
        <color rgb="FF000000"/>
        <rFont val="Inherit"/>
      </rPr>
      <t>$2,454,167</t>
    </r>
    <r>
      <rPr>
        <sz val="10"/>
        <color theme="1"/>
        <rFont val="Inherit"/>
      </rPr>
      <t xml:space="preserve"> and </t>
    </r>
    <r>
      <rPr>
        <sz val="10"/>
        <color rgb="FF000000"/>
        <rFont val="Inherit"/>
      </rPr>
      <t>$3,446,460</t>
    </r>
    <r>
      <rPr>
        <sz val="10"/>
        <color theme="1"/>
        <rFont val="Inherit"/>
      </rPr>
      <t xml:space="preserve"> are included in "Due to affiliates, n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represent intercompany development fees, expense reimbursements, asset management fees and shared services, which consist of amounts due to affiliates of </t>
    </r>
    <r>
      <rPr>
        <sz val="10"/>
        <color rgb="FF000000"/>
        <rFont val="Inherit"/>
      </rPr>
      <t>$5,070,512</t>
    </r>
    <r>
      <rPr>
        <sz val="10"/>
        <color theme="1"/>
        <rFont val="Inherit"/>
      </rPr>
      <t xml:space="preserve"> and </t>
    </r>
    <r>
      <rPr>
        <sz val="10"/>
        <color rgb="FF000000"/>
        <rFont val="Inherit"/>
      </rPr>
      <t>$6,505,33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mounts due from affiliates of </t>
    </r>
    <r>
      <rPr>
        <sz val="10"/>
        <color rgb="FF000000"/>
        <rFont val="Inherit"/>
      </rPr>
      <t>$2,616,345</t>
    </r>
    <r>
      <rPr>
        <sz val="10"/>
        <color theme="1"/>
        <rFont val="Inherit"/>
      </rPr>
      <t xml:space="preserve"> and </t>
    </r>
    <r>
      <rPr>
        <sz val="10"/>
        <color rgb="FF000000"/>
        <rFont val="Inherit"/>
      </rPr>
      <t>$3,058,87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borrowed </t>
    </r>
    <r>
      <rPr>
        <sz val="10"/>
        <color rgb="FF000000"/>
        <rFont val="Inherit"/>
      </rPr>
      <t>$1,627,000</t>
    </r>
    <r>
      <rPr>
        <sz val="10"/>
        <color theme="1"/>
        <rFont val="Inherit"/>
      </rPr>
      <t xml:space="preserve">, </t>
    </r>
    <r>
      <rPr>
        <sz val="10"/>
        <color rgb="FF000000"/>
        <rFont val="Inherit"/>
      </rPr>
      <t>$1,691,000</t>
    </r>
    <r>
      <rPr>
        <sz val="10"/>
        <color theme="1"/>
        <rFont val="Inherit"/>
      </rPr>
      <t xml:space="preserve"> and </t>
    </r>
    <r>
      <rPr>
        <sz val="10"/>
        <color rgb="FF000000"/>
        <rFont val="Inherit"/>
      </rPr>
      <t>$34,028,500</t>
    </r>
    <r>
      <rPr>
        <sz val="10"/>
        <color theme="1"/>
        <rFont val="Inherit"/>
      </rPr>
      <t xml:space="preserve">, respectively, under the Credit Facility - Affiliate, and repaid advances of </t>
    </r>
    <r>
      <rPr>
        <sz val="10"/>
        <color rgb="FF000000"/>
        <rFont val="Inherit"/>
      </rPr>
      <t>$1,627,000</t>
    </r>
    <r>
      <rPr>
        <sz val="10"/>
        <color theme="1"/>
        <rFont val="Inherit"/>
      </rPr>
      <t xml:space="preserve">, </t>
    </r>
    <r>
      <rPr>
        <sz val="10"/>
        <color rgb="FF000000"/>
        <rFont val="Inherit"/>
      </rPr>
      <t>$10,040,422</t>
    </r>
    <r>
      <rPr>
        <sz val="10"/>
        <color theme="1"/>
        <rFont val="Inherit"/>
      </rPr>
      <t xml:space="preserve"> and </t>
    </r>
    <r>
      <rPr>
        <sz val="10"/>
        <color rgb="FF000000"/>
        <rFont val="Inherit"/>
      </rPr>
      <t>$25,679,078</t>
    </r>
    <r>
      <rPr>
        <sz val="10"/>
        <color theme="1"/>
        <rFont val="Inherit"/>
      </rPr>
      <t xml:space="preserve">, respectively, during the same periods. The Company incurred interest of </t>
    </r>
    <r>
      <rPr>
        <sz val="10"/>
        <color rgb="FF000000"/>
        <rFont val="Inherit"/>
      </rPr>
      <t>$32,981</t>
    </r>
    <r>
      <rPr>
        <sz val="10"/>
        <color theme="1"/>
        <rFont val="Inherit"/>
      </rPr>
      <t xml:space="preserve">, </t>
    </r>
    <r>
      <rPr>
        <sz val="10"/>
        <color rgb="FF000000"/>
        <rFont val="Inherit"/>
      </rPr>
      <t>$160,778</t>
    </r>
    <r>
      <rPr>
        <sz val="10"/>
        <color theme="1"/>
        <rFont val="Inherit"/>
      </rPr>
      <t xml:space="preserve"> and </t>
    </r>
    <r>
      <rPr>
        <sz val="10"/>
        <color rgb="FF000000"/>
        <rFont val="Inherit"/>
      </rPr>
      <t>$1,532,426</t>
    </r>
    <r>
      <rPr>
        <sz val="10"/>
        <color theme="1"/>
        <rFont val="Inherit"/>
      </rPr>
      <t xml:space="preserve"> related to the Credit Facility - Affiliat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which </t>
    </r>
    <r>
      <rPr>
        <sz val="10"/>
        <color rgb="FF000000"/>
        <rFont val="Inherit"/>
      </rPr>
      <t>$32,981</t>
    </r>
    <r>
      <rPr>
        <sz val="10"/>
        <color theme="1"/>
        <rFont val="Inherit"/>
      </rPr>
      <t xml:space="preserve">, </t>
    </r>
    <r>
      <rPr>
        <sz val="10"/>
        <color rgb="FF000000"/>
        <rFont val="Inherit"/>
      </rPr>
      <t>$160,778</t>
    </r>
    <r>
      <rPr>
        <sz val="10"/>
        <color theme="1"/>
        <rFont val="Inherit"/>
      </rPr>
      <t xml:space="preserve"> and </t>
    </r>
    <r>
      <rPr>
        <sz val="10"/>
        <color rgb="FF000000"/>
        <rFont val="Inherit"/>
      </rPr>
      <t>$764,286</t>
    </r>
    <r>
      <rPr>
        <sz val="10"/>
        <color theme="1"/>
        <rFont val="Inherit"/>
      </rPr>
      <t xml:space="preserve"> were capitalized pursuant to ASC 835-20, respectively, during the same periods. The Company also paid a commitment fee of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140,285</t>
    </r>
    <r>
      <rPr>
        <sz val="10"/>
        <color theme="1"/>
        <rFont val="Inherit"/>
      </rPr>
      <t xml:space="preserve">, respective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no borrowing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Berkshire Advisor is also reimbursed for administrative services rendered by it that are necessary for our prudent operation, including property management, legal, accounting, data processing, transfer agent and other necessary services. Under the terms of the Advisory Services Agreement, the Company reimburses Berkshire Advisor for actual property level salary and benefit expenses incurred in the operation of the properties under management. Additionally, Berkshire Advisor allocates a portion of its corporate level personnel and overhead expense to the Company on the basis of an employee's time spent on duties and activities performed on behalf of the Company. Expense reimbursements paid were $213,084, $180,758 and $213,30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alary reimbursements paid were $8,753,851, $9,749,185 and $9,820,522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In addition to the fees listed above, the unconsolidated multifamily entities paid or accrued construction management fees of $</t>
    </r>
    <r>
      <rPr>
        <sz val="10"/>
        <color rgb="FF000000"/>
        <rFont val="Inherit"/>
      </rPr>
      <t>644,014</t>
    </r>
    <r>
      <rPr>
        <sz val="10"/>
        <color theme="1"/>
        <rFont val="Inherit"/>
      </rPr>
      <t xml:space="preserve">, </t>
    </r>
    <r>
      <rPr>
        <sz val="10"/>
        <color rgb="FF000000"/>
        <rFont val="Inherit"/>
      </rPr>
      <t>$783,248</t>
    </r>
    <r>
      <rPr>
        <sz val="10"/>
        <color theme="1"/>
        <rFont val="Inherit"/>
      </rPr>
      <t xml:space="preserve"> and </t>
    </r>
    <r>
      <rPr>
        <sz val="10"/>
        <color rgb="FF000000"/>
        <rFont val="Inherit"/>
      </rPr>
      <t>$578,979</t>
    </r>
    <r>
      <rPr>
        <sz val="10"/>
        <color theme="1"/>
        <rFont val="Inherit"/>
      </rPr>
      <t xml:space="preserve">, property management fees of </t>
    </r>
    <r>
      <rPr>
        <sz val="10"/>
        <color rgb="FF000000"/>
        <rFont val="Inherit"/>
      </rPr>
      <t>$5,243,005</t>
    </r>
    <r>
      <rPr>
        <sz val="10"/>
        <color theme="1"/>
        <rFont val="Inherit"/>
      </rPr>
      <t xml:space="preserve">, </t>
    </r>
    <r>
      <rPr>
        <sz val="10"/>
        <color rgb="FF000000"/>
        <rFont val="Inherit"/>
      </rPr>
      <t>$5,348,359</t>
    </r>
    <r>
      <rPr>
        <sz val="10"/>
        <color theme="1"/>
        <rFont val="Inherit"/>
      </rPr>
      <t xml:space="preserve"> and </t>
    </r>
    <r>
      <rPr>
        <sz val="10"/>
        <color rgb="FF000000"/>
        <rFont val="Inherit"/>
      </rPr>
      <t>$5,699,984</t>
    </r>
    <r>
      <rPr>
        <sz val="10"/>
        <color theme="1"/>
        <rFont val="Inherit"/>
      </rPr>
      <t xml:space="preserve"> and asset management fees of </t>
    </r>
    <r>
      <rPr>
        <sz val="10"/>
        <color rgb="FF000000"/>
        <rFont val="Inherit"/>
      </rPr>
      <t>$3,804,320</t>
    </r>
    <r>
      <rPr>
        <sz val="10"/>
        <color theme="1"/>
        <rFont val="Inherit"/>
      </rPr>
      <t xml:space="preserve">, </t>
    </r>
    <r>
      <rPr>
        <sz val="10"/>
        <color rgb="FF000000"/>
        <rFont val="Inherit"/>
      </rPr>
      <t>$4,008,469</t>
    </r>
    <r>
      <rPr>
        <sz val="10"/>
        <color theme="1"/>
        <rFont val="Inherit"/>
      </rPr>
      <t xml:space="preserve"> and </t>
    </r>
    <r>
      <rPr>
        <sz val="10"/>
        <color rgb="FF000000"/>
        <rFont val="Inherit"/>
      </rPr>
      <t>$4,371,676</t>
    </r>
    <r>
      <rPr>
        <sz val="10"/>
        <color theme="1"/>
        <rFont val="Inherit"/>
      </rPr>
      <t xml:space="preserve"> to Berkshire Advisor during the years ended December 31, 2013, 2012 and 2011, respectively. </t>
    </r>
  </si>
  <si>
    <t>Related party arrangements are approved by the Independent Directors of the Company and are evidenced by a written agreement between the Company and the affiliated entity providing the services.</t>
  </si>
  <si>
    <t>Selected Interim Financial Information</t>
  </si>
  <si>
    <t>Selected Interim Financial Information [Abstract]</t>
  </si>
  <si>
    <t>Quarterly Financial Information [Text Block]</t>
  </si>
  <si>
    <t>SELECTED INTERIM FINANCIAL INFORMATION (UNAUDITED)    </t>
  </si>
  <si>
    <t xml:space="preserve">The operating results have been revised to reflect the sale of Glo in 2011, Arboretum, Arrowhead, Moorings, Riverbirch and Silver Hill in 2012 and Gables and Walden Pond in 2013. The operating results for all quarters have been reclassed to discontinued operations to provide comparable information. </t>
  </si>
  <si>
    <t>2013 Quarter Ended</t>
  </si>
  <si>
    <t>March 31,</t>
  </si>
  <si>
    <t>June 30,</t>
  </si>
  <si>
    <t>September 30,</t>
  </si>
  <si>
    <t>Loss before equity in income of unconsolidated multifamily entities</t>
  </si>
  <si>
    <t>(3,338,559</t>
  </si>
  <si>
    <t>(3,244,549</t>
  </si>
  <si>
    <t>(2,860,893</t>
  </si>
  <si>
    <t>(2,920,110</t>
  </si>
  <si>
    <t>(4,114,526</t>
  </si>
  <si>
    <t>(4,099,685</t>
  </si>
  <si>
    <t>(2,885,392</t>
  </si>
  <si>
    <t>(375,730</t>
  </si>
  <si>
    <t>(58,070</t>
  </si>
  <si>
    <t>(12,444</t>
  </si>
  <si>
    <t>(10,895</t>
  </si>
  <si>
    <t>(40,533</t>
  </si>
  <si>
    <t>Net income (loss) from discontinued operations</t>
  </si>
  <si>
    <t>(51,428</t>
  </si>
  <si>
    <t>(3,996,676</t>
  </si>
  <si>
    <t>(2,897,836</t>
  </si>
  <si>
    <t>(427,158</t>
  </si>
  <si>
    <t>(1,675,194</t>
  </si>
  <si>
    <t>(1,675,193</t>
  </si>
  <si>
    <t>(136,024</t>
  </si>
  <si>
    <t>(109,906</t>
  </si>
  <si>
    <t>(51,845</t>
  </si>
  <si>
    <t>Basic and diluted earnings per share:</t>
  </si>
  <si>
    <t>Net loss from continuing operations attributable to the Company</t>
  </si>
  <si>
    <t>(0.18</t>
  </si>
  <si>
    <t>(13.03</t>
  </si>
  <si>
    <t>(0.07</t>
  </si>
  <si>
    <t>Net income (loss) from discontinued operations attributable to the Company</t>
  </si>
  <si>
    <t>(0.01</t>
  </si>
  <si>
    <t>(0.04</t>
  </si>
  <si>
    <t>(0.10</t>
  </si>
  <si>
    <t>(0.08</t>
  </si>
  <si>
    <t>Weighted average number of common shares outstanding</t>
  </si>
  <si>
    <t>2012 Quarter Ended</t>
  </si>
  <si>
    <t>Loss before equity in loss of unconsolidated multifamily entities</t>
  </si>
  <si>
    <t>(4,776,790</t>
  </si>
  <si>
    <t>(2,815,033</t>
  </si>
  <si>
    <t>(2,272,744</t>
  </si>
  <si>
    <t>(3,056,181</t>
  </si>
  <si>
    <t>(3,653,979</t>
  </si>
  <si>
    <t>(3,530,605</t>
  </si>
  <si>
    <t>(2,925,854</t>
  </si>
  <si>
    <t>(3,079,231</t>
  </si>
  <si>
    <t>(923,388</t>
  </si>
  <si>
    <t>(887,270</t>
  </si>
  <si>
    <t>(3,282,604</t>
  </si>
  <si>
    <t>(2,702,352</t>
  </si>
  <si>
    <t>(1,675,195</t>
  </si>
  <si>
    <t>(121,605</t>
  </si>
  <si>
    <t>(107,675</t>
  </si>
  <si>
    <t>(4.03</t>
  </si>
  <si>
    <t>(0.27</t>
  </si>
  <si>
    <t>(0.24</t>
  </si>
  <si>
    <t>(25.28</t>
  </si>
  <si>
    <t>(0.09</t>
  </si>
  <si>
    <t>Proforma Condensed Financial Information (Unaudited)</t>
  </si>
  <si>
    <t>PROFORMA CONDENSED FINANCIAL INFORMATION (UNAUDITED) [Abstract]</t>
  </si>
  <si>
    <t>Business Acquisition, Pro Forma Information, Description</t>
  </si>
  <si>
    <t>'PROFORMA CONDENSED FINANCIAL INFORMATION (UNAUDITED)During the years ended DecemberB 31, 2013, 2012 and 2011, the Company did not acquire any properties deemed to be individually significant in accordance with Regulation S-X, Rule 3-14 "Special Instructions for Real Estate Operations to be Acquired". The Company and certain of its subsidiaries acquired interests in Estancia Townhomes during 2011. The following unaudited proforma information was prepared as if the 2011 transaction related to the acquisition of Estancia Townhomes occurred as of January 1, 2011. The proforma financial information is based upon the historical consolidated financial statements and is not necessarily indicative of the consolidated results which actually would have occurred if the transactions had been consummated at January 1, 2011, nor does it purport to represent the results of operations for future periods. No adjustments have been made to previously reported amounts which may have been reclassed to discontinued operations resulting from subsequent sale of properties. Adjustments to the proforma financial information for the year ended December 31, 2011 consist principally of providing net operating activity and recording interest, depreciation and amortization from January 1, 2011 to the acquisition date as appropriate.B Year Ended December 31,B 2013B 2012B 2011B (unaudited)B (unaudited)B (unaudited)Revenues from rental property$b_x0014_B $b_x0014_B $85,047,184Net income$b_x0014_B $b_x0014_B $1,801,350Net loss attributable to common shareholders$b_x0014_B $b_x0014_B $(385,873)Net loss attributable to common shareholders, per common share, basic and diluted$b_x0014_B $b_x0014_B $(0.27)Included in the consolidated statements of operations for the year ended December 31, 2011 are total revenues of $4,085,255 and net loss of $(1,700,169) since the respective date of acquisition through December 31, 2011 for Estancia Townhomes.</t>
  </si>
  <si>
    <t>Business Acquisition, Pro Forma Information [Table Text Block]</t>
  </si>
  <si>
    <t>Year Ended December 31,</t>
  </si>
  <si>
    <t>(unaudited)</t>
  </si>
  <si>
    <t>Revenues from rental property</t>
  </si>
  <si>
    <t>Net loss attributable to common shareholders</t>
  </si>
  <si>
    <t>(385,873</t>
  </si>
  <si>
    <t>Net loss attributable to common shareholders, per common share, basic and diluted</t>
  </si>
  <si>
    <t>Disclosures About Fair Value of Financial Instruments</t>
  </si>
  <si>
    <t>Disclosures About Fair Value of Financial Instruments [Abstract]</t>
  </si>
  <si>
    <t>Fair Value Disclosures [Text Block]</t>
  </si>
  <si>
    <t>DISCLOSURES ABOUT FAIR VALUE OF FINANCIAL INSTRUMENTS</t>
  </si>
  <si>
    <t>The following methods and assumptions were used to estimate the fair value of financial instruments:</t>
  </si>
  <si>
    <t>For those cash equivalents with maturities of three months or less from the date of acquisition, the carrying amount of the investment is a reasonable estimate of fair value.</t>
  </si>
  <si>
    <t>Mortgage notes payable and note payable - other</t>
  </si>
  <si>
    <r>
      <t xml:space="preserve">Market fixed rate mortgage notes payable - For fixed rate mortgages that have been obtained in the open market, the fair value is based on the borrowing rates currently available to the Company with similar terms and average maturities. The Company's carrying and estimated fair value amounts of the mortgages are disclosed in </t>
    </r>
    <r>
      <rPr>
        <i/>
        <sz val="10"/>
        <color theme="1"/>
        <rFont val="Inherit"/>
      </rPr>
      <t xml:space="preserve">Note 5 - Mortgage Notes Payable </t>
    </r>
    <r>
      <rPr>
        <sz val="10"/>
        <color theme="1"/>
        <rFont val="Inherit"/>
      </rPr>
      <t>and</t>
    </r>
    <r>
      <rPr>
        <i/>
        <sz val="10"/>
        <color theme="1"/>
        <rFont val="Inherit"/>
      </rPr>
      <t xml:space="preserve"> Note 7 - Note Payable - Other</t>
    </r>
    <r>
      <rPr>
        <sz val="10"/>
        <color theme="1"/>
        <rFont val="Inherit"/>
      </rPr>
      <t>.</t>
    </r>
  </si>
  <si>
    <r>
      <t xml:space="preserve">Assumed fixed rate mortgage notes payable - For fixed rate mortgage notes payable that the Company has assumed as part of various property acquisitions, the net present value of future cash flows method was used to determine the fair value of the liabilities when recorded by the Company. At </t>
    </r>
    <r>
      <rPr>
        <sz val="10"/>
        <color rgb="FF000000"/>
        <rFont val="Inherit"/>
      </rPr>
      <t>December 31, 2013</t>
    </r>
    <r>
      <rPr>
        <sz val="10"/>
        <color theme="1"/>
        <rFont val="Inherit"/>
      </rPr>
      <t xml:space="preserve"> and </t>
    </r>
    <r>
      <rPr>
        <sz val="10"/>
        <color rgb="FF000000"/>
        <rFont val="Inherit"/>
      </rPr>
      <t>2012</t>
    </r>
    <r>
      <rPr>
        <sz val="10"/>
        <color theme="1"/>
        <rFont val="Inherit"/>
      </rPr>
      <t>, the carrying amount is the fair value of the assumed mortgage notes payable less any principal amortization, plus amortization of fair value adjustment since assumption.</t>
    </r>
  </si>
  <si>
    <t>Legal Proceedings Level 1 (Notes)</t>
  </si>
  <si>
    <t>LEGAL PROCEEDINGS [Abstract]</t>
  </si>
  <si>
    <t>Legal Matters and Contingencies [Text Block]</t>
  </si>
  <si>
    <t>LEGAL PROCEEDINGS</t>
  </si>
  <si>
    <t>The Company and our properties are not subject to any material pending legal proceedings and we are not aware of any such proceedings contemplated by governmental authorities.</t>
  </si>
  <si>
    <t>Subsequent Events Level 1 (Notes)</t>
  </si>
  <si>
    <t>Subsequent Events [Abstract]</t>
  </si>
  <si>
    <t>Subsequent Events [Text Block]</t>
  </si>
  <si>
    <t>SUBSEQUENT EVENTS</t>
  </si>
  <si>
    <t>On January 16, 2014, the Company closed on $44,000,000 of refinancing debt for Berkshires of Columbia. The mortgage has a variable rate of 2.43% above the 1-month LIBOR and will mature on February 1, 2024. Proceeds from the new mortgage were used to pay off three existing loans on the Berkshire of Columbia property totaling $32,254,893.</t>
  </si>
  <si>
    <t>On January 16, 2014, the Board authorized the general partner of the Operating Partnership to make a special distribution of $20,000,000 from proceeds of the supplemental loan on Seasons and the refinancing of Berkshires of Columbia to the common general and noncontrolling interest partners in Operating Partnership, which was paid on January 17, 2014. Also on January 16, 2014, the Board declared a common dividend of $0.339924 per share on the Company's Class B common stock in respect to the special distribution to the common general partner. Concurrently with the Operating Partnership distributions, the common dividend was paid from the special distribution proceeds of the common general partner on January 17, 2014.</t>
  </si>
  <si>
    <t>On January 21, 2014, the Company closed on a $90,000,000 line of credit (the "Credit Facility") with an unaffiliated lender. The Credit Facility will be used to facilitate property acquisitions and to fund the development activities of the Company. On the same day, the Company borrowed $30,000,000 on the Credit Facility.</t>
  </si>
  <si>
    <t>  </t>
  </si>
  <si>
    <t>On January 22, 2014, the Company executed a joint venture limited liability company agreement with an unrelated entity for the development of Aura Prestonwood, a 322-unit multifamily apartment project in Dallas, Texas. The Company's ownership percentage in the project will be 95% when fully funded. Total capital committed to the venture is $12,643,500. Simultaneously with the execution of the limited liability company agreement, the joint venture acquired the land where the multifamily apartment project will be built. The cost of the land was $7,302,960 and consideration of $1,000,000 was paid at closing for the option to acquire the abutting land parcel at a future time.</t>
  </si>
  <si>
    <t>On January 27, 2014, the Company executed a purchase and sale agreement for the sale of Laurel Woods in Austin, Texas. The sale price of the property is $13,200,000. The closing is currently anticipated to take place on April 30, 2014.</t>
  </si>
  <si>
    <t>On March 20, 2014, the Company, through its subsidiaries, BIR Pavilion, L.L.C. and BIR Eon, L.L.C., completed the acquisitions of Pavilion Townplace, a 236-unit multifamily apartment community located in Dallas, Texas and Eon at Lindbergh, a 352-unit multifamily apartment community located in Atlanta, Georgia, respectively. The seller was an unaffiliated third party. The purchase prices for Pavilion Townplace and Eon at Lindbergh were $56,000,000 and $64,000,000, respectively, and were subject to normal operating prorations and adjustments as provided for in the purchase and sale agreements.</t>
  </si>
  <si>
    <t>On March 24, 2014, the Company executed a purchase and sale agreement for the sale of Berkshire on Brompton in Houston, Texas. The sale price of the property is $38,500,000. The closing is currently anticipated to take place on May 29, 2014.</t>
  </si>
  <si>
    <t>On March 31, 2014, the Company through its joint venture partnership for the Walnut Creek Project, paid off the outstanding land loan balance of $4,828,495 with available funds contributed to the joint venture partnership. The loan was assumed on November 1, 2013 as part of the acquisition of the land for the Walnut Creek project.</t>
  </si>
  <si>
    <t>Real Estate and Accumulated Depreciation (Notes)</t>
  </si>
  <si>
    <t>SEC Schedule III, Real Estate and Accumulated Depreciation Disclosure [Abstract]</t>
  </si>
  <si>
    <t>Real Estate and Accumulated Depreciation Disclosure [Text Block]</t>
  </si>
  <si>
    <r>
      <t>BERKSHIRE INCOME REALTY, INC</t>
    </r>
    <r>
      <rPr>
        <sz val="10"/>
        <color theme="1"/>
        <rFont val="Inherit"/>
      </rPr>
      <t>.</t>
    </r>
  </si>
  <si>
    <t>SCHEDULE III - REAL ESTATE AND ACCUMULATED DEPRECIATION</t>
  </si>
  <si>
    <r>
      <t xml:space="preserve">AS OF </t>
    </r>
    <r>
      <rPr>
        <b/>
        <sz val="10"/>
        <color rgb="FF000000"/>
        <rFont val="Inherit"/>
      </rPr>
      <t>DECEMBER 31, 2013</t>
    </r>
    <r>
      <rPr>
        <b/>
        <sz val="10"/>
        <color theme="1"/>
        <rFont val="Inherit"/>
      </rPr>
      <t xml:space="preserve"> </t>
    </r>
  </si>
  <si>
    <t>Encumbrances</t>
  </si>
  <si>
    <t>Initial Costs Buildings and Land</t>
  </si>
  <si>
    <t>Cost Capitalized Subsequent to Acquisition</t>
  </si>
  <si>
    <t>Total Costs at December 31, 2013</t>
  </si>
  <si>
    <t>Accumulated Depreciation</t>
  </si>
  <si>
    <t>Total Cost</t>
  </si>
  <si>
    <t>Net of Accumulated Depreciation</t>
  </si>
  <si>
    <t>Depreciable Lives</t>
  </si>
  <si>
    <t>Berkshire of Columbia</t>
  </si>
  <si>
    <t>Berkshires at Lenox Park</t>
  </si>
  <si>
    <t>A summary of activity for real estate and accumulated depreciation is as follows:</t>
  </si>
  <si>
    <t>Real Estate</t>
  </si>
  <si>
    <t>Balance at beginning of year</t>
  </si>
  <si>
    <t>Acquisitions and improvements</t>
  </si>
  <si>
    <t>Dispositions</t>
  </si>
  <si>
    <t>(31,901,326</t>
  </si>
  <si>
    <t>(51,945,050</t>
  </si>
  <si>
    <t>(43,123,085</t>
  </si>
  <si>
    <t>Balance at end of year</t>
  </si>
  <si>
    <t>Depreciation expense</t>
  </si>
  <si>
    <t>(19,579,758</t>
  </si>
  <si>
    <t>(19,258,479</t>
  </si>
  <si>
    <t>(3,757,480</t>
  </si>
  <si>
    <r>
      <t xml:space="preserve">The aggregate cost of the Company's multifamily apartment communities for federal income tax purposes was </t>
    </r>
    <r>
      <rPr>
        <sz val="10"/>
        <color rgb="FF000000"/>
        <rFont val="Inherit"/>
      </rPr>
      <t>$436,843,695</t>
    </r>
    <r>
      <rPr>
        <sz val="10"/>
        <color theme="1"/>
        <rFont val="Inherit"/>
      </rPr>
      <t xml:space="preserve">, </t>
    </r>
    <r>
      <rPr>
        <sz val="10"/>
        <color rgb="FF000000"/>
        <rFont val="Inherit"/>
      </rPr>
      <t>$449,001,683</t>
    </r>
    <r>
      <rPr>
        <sz val="10"/>
        <color theme="1"/>
        <rFont val="Inherit"/>
      </rPr>
      <t xml:space="preserve"> and </t>
    </r>
    <r>
      <rPr>
        <sz val="10"/>
        <color rgb="FF000000"/>
        <rFont val="Inherit"/>
      </rPr>
      <t>$490,584,110</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the aggregate accumulated depreciation for federal income tax purposes was </t>
    </r>
    <r>
      <rPr>
        <sz val="10"/>
        <color rgb="FF000000"/>
        <rFont val="Inherit"/>
      </rPr>
      <t>$155,853,377</t>
    </r>
    <r>
      <rPr>
        <sz val="10"/>
        <color theme="1"/>
        <rFont val="Inherit"/>
      </rPr>
      <t xml:space="preserve">, </t>
    </r>
    <r>
      <rPr>
        <sz val="10"/>
        <color rgb="FF000000"/>
        <rFont val="Inherit"/>
      </rPr>
      <t>$147,915,604</t>
    </r>
    <r>
      <rPr>
        <sz val="10"/>
        <color theme="1"/>
        <rFont val="Inherit"/>
      </rPr>
      <t xml:space="preserve"> and </t>
    </r>
    <r>
      <rPr>
        <sz val="10"/>
        <color rgb="FF000000"/>
        <rFont val="Inherit"/>
      </rPr>
      <t>$146,027,581</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ignificant Accounting Policies Level 2 (Policies)</t>
  </si>
  <si>
    <t>Accounting Policies [Abstract]</t>
  </si>
  <si>
    <t>Consolidation, Subsidiaries or Other Investments, Consolidated Entities, Policy [Policy Text Block]</t>
  </si>
  <si>
    <t>Property, Plant and Equipment, Policy [Policy Text Block]</t>
  </si>
  <si>
    <t>Cash and Cash Equivalents, Policy [Policy Text Block]</t>
  </si>
  <si>
    <t>Concentration Risk, Credit Risk, Policy [Policy Text Block]</t>
  </si>
  <si>
    <t>Cash and Cash Equivalents, Restricted Cash and Cash Equivalents, Policy [Policy Text Block]</t>
  </si>
  <si>
    <t>Deferred Charges, Policy [Policy Text Block]</t>
  </si>
  <si>
    <t>Noncontrolling Interest in Properties [Policy Text Block]</t>
  </si>
  <si>
    <t>Noncontrolling Interest in Operating Partnership [Policy Text Block]</t>
  </si>
  <si>
    <t>Stockholders' Equity, Policy [Policy Text Block]</t>
  </si>
  <si>
    <t>Equity Offering Costs [Policy Text Block]</t>
  </si>
  <si>
    <t>Debt Extinguishment Cost Policy [Policy Text Block]</t>
  </si>
  <si>
    <t>Revenue Recognition, Policy [Policy Text Block]</t>
  </si>
  <si>
    <t>Other Income Policy [Policy Text Block]</t>
  </si>
  <si>
    <t>Income Tax, Policy [Policy Text Block]</t>
  </si>
  <si>
    <t>New Accounting Pronouncements, Policy [Policy Text Block]</t>
  </si>
  <si>
    <t>Comprehensive Income, Policy [Policy Text Block]</t>
  </si>
  <si>
    <t>Use of Estimates, Policy [Policy Text Block]</t>
  </si>
  <si>
    <t>Reclassification, Policy [Policy Text Block]</t>
  </si>
  <si>
    <t>Organization and Basis of Presentation Properties (Tables)</t>
  </si>
  <si>
    <t>Real Estate Properties [Line Items]</t>
  </si>
  <si>
    <t>Schedule of Real Estate Properties [Table Text Block]</t>
  </si>
  <si>
    <t>Multifamily Apartment Communities Multifamily Apartment Communities (Tables)</t>
  </si>
  <si>
    <t>Multifamily Apartment Communities, Carrying Value [Abstract]</t>
  </si>
  <si>
    <t>Schedule of Real Estate and Accumulated Depreciation [Table Text Block]</t>
  </si>
  <si>
    <t>Multifamily Apartment Communities Discontinued Operations (Tables)</t>
  </si>
  <si>
    <t>Operating Results of Discontinued Operations [Abstract]</t>
  </si>
  <si>
    <t>Schedule of Disposal Groups, Including Discontinued Operations, Income Statement, Balance Sheet and Additional Disclosures [Table Text Block]</t>
  </si>
  <si>
    <t>Investment in Unconsolidated Multifamily Entities (Tables)</t>
  </si>
  <si>
    <t>Schedule of Equity Method Investments, Summary of Balance Sheet Information [Table Text Block]</t>
  </si>
  <si>
    <t>Schedule of Equity Method Investments, Summary of Statement of Operations [Table Text Block]</t>
  </si>
  <si>
    <t>Mortgage Notes Payable Mortgage Notes Payable (Tables)</t>
  </si>
  <si>
    <t>Schedule of Long-term Debt Instruments [Table Text Block]</t>
  </si>
  <si>
    <t>Schedule of Maturities of Long-term Debt [Table Text Block]</t>
  </si>
  <si>
    <t>Notes Payable - Other (Tables)</t>
  </si>
  <si>
    <t>2020 Lawrence [Member] | Notes Payable, Other Payables [Member]</t>
  </si>
  <si>
    <t>Declaration of Dividend and Distributions Taxable composition of distributions (Tables)</t>
  </si>
  <si>
    <t>Tax On Distributions [Table Text Block]</t>
  </si>
  <si>
    <t>Earnings per Share Earnings per Share (Tables)</t>
  </si>
  <si>
    <t>Earnings Per Share, Basic, by Common Class, Including Two Class Method [Line Items]</t>
  </si>
  <si>
    <t>Schedule of Earnings Per Share, Basic and Diluted [Table Text Block]</t>
  </si>
  <si>
    <t>Noncontrolling Interest in Operating Partnership Tables (Tables)</t>
  </si>
  <si>
    <t>NONCONTROLLING INTEREST IN OPERATING PARTNERSHIP [Abstract]</t>
  </si>
  <si>
    <t>Schedule of Calculation of Noncontrolling Interest [Table Text Block]</t>
  </si>
  <si>
    <t>Schedule of Noncontrolling Interest [Table Text Block]</t>
  </si>
  <si>
    <t>Related Party Transactions Related Party Transactions by Type (Tables)</t>
  </si>
  <si>
    <t>Schedule of Related Party Transactions [Table Text Block]</t>
  </si>
  <si>
    <t>Selected Interim Financial Information Selected Interim Financial Information (Tables)</t>
  </si>
  <si>
    <t>Effect of Fourth Quarter Events [Line Items]</t>
  </si>
  <si>
    <t>Schedule of Quarterly Financial Information [Table Text Block]</t>
  </si>
  <si>
    <t>Proforma Condensed Financial Information (Unaudited) Proforma Condensed Financial Information (Tables)</t>
  </si>
  <si>
    <t>Proforma Condensed Financial Information [Abstract]</t>
  </si>
  <si>
    <t>Real Estate and Accumulated Depreciation (Tables)</t>
  </si>
  <si>
    <t>Property, Plant and Equipment [Table Text Block]</t>
  </si>
  <si>
    <t>Real Estate and Accumulated Depreciation Real Estate and Accumulated Depreciation, Rollforward (Tables)</t>
  </si>
  <si>
    <t>Property, Plant and Equipment [Abstract]</t>
  </si>
  <si>
    <t>Organization and Basis of Presentation Dispositions (Narrative) (Details) (USD $)</t>
  </si>
  <si>
    <t>Income Statement, Balance Sheet and Additional Disclosures by Disposal Groups, Including Discontinued Operations [Line Items]</t>
  </si>
  <si>
    <t>Number of Units in Real Estate Property</t>
  </si>
  <si>
    <t>Glo [Member]</t>
  </si>
  <si>
    <t>Riverbirch [Member]</t>
  </si>
  <si>
    <t>Silver Hill &amp; Arboretum [Member]</t>
  </si>
  <si>
    <t>Arrowhead &amp; Moorings [Member]</t>
  </si>
  <si>
    <t>Walden and Gables [Member]</t>
  </si>
  <si>
    <t>Organization and Basis of Presentation Properties (Details)</t>
  </si>
  <si>
    <t>Partially Owned Properties [Member]</t>
  </si>
  <si>
    <t>Wholly Owned Properties [Member]</t>
  </si>
  <si>
    <t>Walden Pond [Member]</t>
  </si>
  <si>
    <t>Gables of Texas [Member]</t>
  </si>
  <si>
    <t>Estancia [Member]</t>
  </si>
  <si>
    <t>Jan. 18, 2013</t>
  </si>
  <si>
    <t>Development Status, Completed [Member]</t>
  </si>
  <si>
    <t>Dec. 24, 2012</t>
  </si>
  <si>
    <t>Real Estate Property, Ownership Percentage</t>
  </si>
  <si>
    <t>[2]</t>
  </si>
  <si>
    <t>[3]</t>
  </si>
  <si>
    <t>Number of Units in Development Projects</t>
  </si>
  <si>
    <t>Numbers of Units in Real Estate Property, Occupied</t>
  </si>
  <si>
    <t>Mortgage Loans on Real Estate, Geographic Location of Property</t>
  </si>
  <si>
    <t>'Columbia, Maryland</t>
  </si>
  <si>
    <t>'Laurel, Maryland</t>
  </si>
  <si>
    <t>'Houston, Texas</t>
  </si>
  <si>
    <t>'Austin, Texas</t>
  </si>
  <si>
    <t>'Dallas, Texas</t>
  </si>
  <si>
    <t>'Hampton, Virginia</t>
  </si>
  <si>
    <t>'Newport News, Virginia</t>
  </si>
  <si>
    <t>'Burtonsville, Maryland</t>
  </si>
  <si>
    <t>'Millersville, Maryland</t>
  </si>
  <si>
    <t>'Tampa, Florida</t>
  </si>
  <si>
    <t>'Atlanta, Georgia</t>
  </si>
  <si>
    <t>'Towson, Maryland</t>
  </si>
  <si>
    <t>'Sherwood, Oregon</t>
  </si>
  <si>
    <t>'Philadelphia, Pennsylvania</t>
  </si>
  <si>
    <t>'Denver, Colorado</t>
  </si>
  <si>
    <t>'Walnut Creek, California</t>
  </si>
  <si>
    <t>Properties were sold as of DecemberB 31, 2013.</t>
  </si>
  <si>
    <t>2020 Lawrence received a temporary certificate of occupancy from the City of Denver on December 12, 2012 and permission to occupy 7 of the 11 completed floors (99 units) from U.S. Department of Housing and Urban Development ("HUD") on December 24, 2012. Permission to occupy the remaining floors (132 units) was received on January 18, 2013. As of DecemberB 31, 2013, 192 (unaudited) of the 231 units were occupied.</t>
  </si>
  <si>
    <t>Property was under development as of DecemberB 31, 2013. The Company will own a 98.00% interest in the property once fully invested.</t>
  </si>
  <si>
    <t>Organization and Basis of Presentation Acquisitions (Details) (USD $)</t>
  </si>
  <si>
    <t>Construction Loans [Member]</t>
  </si>
  <si>
    <t>Mar. 31, 2014</t>
  </si>
  <si>
    <t>Subsequent Event [Member]</t>
  </si>
  <si>
    <t>Business Acquisition [Line Items]</t>
  </si>
  <si>
    <t>Debt Instrument, Interest Rate, Stated Percentage</t>
  </si>
  <si>
    <t>[1],[2]</t>
  </si>
  <si>
    <t>Business Acquisition, Property Price</t>
  </si>
  <si>
    <t>Payments to Acquire Land Held-for-use</t>
  </si>
  <si>
    <t>Mortgage debt (assigned)/assumed</t>
  </si>
  <si>
    <t>Debt Instrument, Maturity Date</t>
  </si>
  <si>
    <t>Repayments of Debt</t>
  </si>
  <si>
    <t>All interest rates are fixed as of DecemberB 31, 2013 with the exception of the variable rate debts of Berkshires of Columbia and Bridgewater. The first, second and third mortgages of Berkshires of Columbia are adjustable rate mortgages with variable interest rates of 2.40% above LIBOR. The mortgage of Bridgewater is an adjustable rate mortgage with a variable interest rate of 2.50% above the Freddie Mac Reference Bill Rate.</t>
  </si>
  <si>
    <t>DecemberB 31, 2013 balance represents amounts assumed at acquisition of the property, which is a representation of fair value. The loan matured on March 31, 2014 and the balance was paid with available funds contributed to the joint venture partnership.</t>
  </si>
  <si>
    <t>Significant Accounting Policies Properties (Details) (USD $)</t>
  </si>
  <si>
    <t>Difference Between Tax Basis and Reported Amounts of Assets</t>
  </si>
  <si>
    <t>Apartment Building [Member]</t>
  </si>
  <si>
    <t>Property, Plant and Equipment, Estimated Useful Lives</t>
  </si>
  <si>
    <t>'25 to 27.5 years</t>
  </si>
  <si>
    <t>Building Improvements [Member]</t>
  </si>
  <si>
    <t>'5 to 25 years</t>
  </si>
  <si>
    <t>Equipment [Member]</t>
  </si>
  <si>
    <t>'3 to 8 years</t>
  </si>
  <si>
    <t>Multifamily Apartment Communities Multifamily apartment communities, net (Details) (USD $)</t>
  </si>
  <si>
    <t>Multifamily apartment communities, net [Abstract]</t>
  </si>
  <si>
    <t>Investment Building and Building Improvements</t>
  </si>
  <si>
    <t>Real Estate Investment Property, at Cost</t>
  </si>
  <si>
    <t>Real Estate Investment Property, Net</t>
  </si>
  <si>
    <t>Multifamily Apartment Communities Discontinued Operations (Details) (USD $)</t>
  </si>
  <si>
    <t>Disposal Group, Including Discontinued Operation, Rental Income</t>
  </si>
  <si>
    <t>Disposal Group, Including Discontinued Operation, Tenant Reimbursement</t>
  </si>
  <si>
    <t>Disposal Group, Including Discontinued Operation, Other Income</t>
  </si>
  <si>
    <t>Disposal Group, Including Discontinued Operation, Revenue</t>
  </si>
  <si>
    <t>Disposal Group, Including Discontinued Operation, Operating Expense</t>
  </si>
  <si>
    <t>Disposal Group, Including Discontinued Operation, Cost of Property Repairs and Maintenance</t>
  </si>
  <si>
    <t>Disposal Group, Including Discontinued Operation, Taxes, Other</t>
  </si>
  <si>
    <t>Disposal Group, Including Discontinued Operation, Other General Expense</t>
  </si>
  <si>
    <t>Disposal Group, Including Discontinued Operation, Asset Management Costs</t>
  </si>
  <si>
    <t>Disposal Group, Including Discontinued Operation, Depreciation</t>
  </si>
  <si>
    <t>Disposal Group, Including Discontinued Operation, Interest and Debt Expense</t>
  </si>
  <si>
    <t>Disposal Group, Including Discontinued Operation, Loss on Debt Extinguishment</t>
  </si>
  <si>
    <t>Disposal Group, Including Discontinued Operation, Amortization of Intangible Assets</t>
  </si>
  <si>
    <t>Disposal Group, Including Discontinued Operation, Expenses</t>
  </si>
  <si>
    <t>Disposal Group, Including Discontinued Operation, Operating Income (Loss)</t>
  </si>
  <si>
    <t>Investment in Unconsolidated Multifamily Entities Summarized Balance Sheets (Details) (Corporate Joint Venture [Member], USD $)</t>
  </si>
  <si>
    <t>Equity Method Investment, Summarized Financial Information, Real Estate Investment Property, Net</t>
  </si>
  <si>
    <t>Equity Method Investment, Summarized Financial Information, Cash and Cash Equivalents</t>
  </si>
  <si>
    <t>Equity Method Investment, Summarized Financial Information, Other Assets</t>
  </si>
  <si>
    <t>Equity Method Investment, Summarized Financial Information, Assets</t>
  </si>
  <si>
    <t>Equity Method Investment, Summarized Financial Information, Secured Debt</t>
  </si>
  <si>
    <t>Equity Method Investment, Summarized Financial Information, Line of Credit</t>
  </si>
  <si>
    <t>Equity Method Investment, Summarized Financial Information, Other Liabilities</t>
  </si>
  <si>
    <t>Equity Method Investment, Summarized Financial Information, Noncontrolling Interest</t>
  </si>
  <si>
    <t>Equity Method Investment, Summarized Financial Information, Equity or Capital</t>
  </si>
  <si>
    <t>Equity Method Investment, Summarized Financial Information, Liabilities and Equity</t>
  </si>
  <si>
    <t>Equity Method Investment, Underlying Equity in Net Assets</t>
  </si>
  <si>
    <t>Equity Method Investment, Difference Between Carrying Amount and Underlying Equity</t>
  </si>
  <si>
    <t>Equity Method Investments</t>
  </si>
  <si>
    <t>Equity Method Investment, Carrying Amount and Underlying Equity, Differential, Syndication Costs</t>
  </si>
  <si>
    <t>[4]</t>
  </si>
  <si>
    <t>This amount represents the difference between the Companyb_x0019_s investment in BVF and its share of the underlying equity in the net assets of BVF (adjusted to conform with GAAP). At DecemberB 31, 2013 and DecemberB 31, 2012, the differential related mainly to the $583,240 which represents the Companyb_x0019_s share of syndication costs incurred by BVF that the Company was not required to fund via a separate capital call.</t>
  </si>
  <si>
    <t>Per the partnership agreement of BVF, the Companyb_x0019_s liability is limited to its investment in BVF. The Company does not guarantee any third-party debt held by BVF. The Company has fully funded its obligations under the partnership agreement as of DecemberB 31, 2013 and has no commitment to make additional contributions to BVF. The carrying value of the investment is $0 at December 31, 2013 as distributions from the investment in the current year have exceeded the Company's invested equity as adjusted for the Company's share of gains and losses over the holding period of the investment.</t>
  </si>
  <si>
    <t>This amount represents capitalized interest, net of amortization, pursuant to ASC 835-20, related to the Company's equity investment in NoMa JV. The capitalized interest was computed on the amounts borrowed by the Company to finance its investment in NoMa JV and was not an item required to be funded via a capital call.</t>
  </si>
  <si>
    <t>Per the limited liability company agreement of NoMa JV, the Company's liability is limited to its investment in NoMa JV. The Company has fully funded its maximum obligation under the limited liability company agreement as of DecemberB 31, 2013 and has no commitment to make additional contributions to NoMa JV.</t>
  </si>
  <si>
    <t>Investment in Unconsolidated Multifamily Entities Summarized Statements of Operations (Details) (USD $)</t>
  </si>
  <si>
    <t>Corporate Joint Venture [Member] | Equity Method Investee, Unconsolidated Limited Liability Company [Member]</t>
  </si>
  <si>
    <t>Equity Method Investment, Summarized Financial Information, Revenue</t>
  </si>
  <si>
    <t>Equity Method Investment, Summarized Financial Information, Expenses</t>
  </si>
  <si>
    <t>Equity Method Investment, Summarized Financial Information, Net Income (Loss) Attributable to Noncontrolling Interest</t>
  </si>
  <si>
    <t>Equity Method Investment, Summarized Financial Information, Net Income (Loss)</t>
  </si>
  <si>
    <t>Income (Loss) from Equity Method Investments, before amortization of basis</t>
  </si>
  <si>
    <t>Income (Loss) from Equity Method Investment, amortization of basis</t>
  </si>
  <si>
    <t>Corporate Joint Venture [Member] | Equity Method Investee, Unconsolidated Limited Partnership [Member]</t>
  </si>
  <si>
    <t>Equity Method Investment, Summarized Financial Information, Gain (Loss) on Sale of Property and Extinguisment of Debt</t>
  </si>
  <si>
    <t>Debt Forgiveness [Member] | Corporate Joint Venture [Member] | Equity Method Investee, Unconsolidated Limited Partnership [Member]</t>
  </si>
  <si>
    <t>During the year ended December 31, 2011, BVF recorded an impairment charge on its real estate in accordance with ASC 360-10 in the amount of $11,629,342, which is included in Expenses on the summarized statement of operations of BVF. The Companyb_x0019_s share was approximately $407,000 and is reflected in the equity in loss of unconsolidated multifamily entities recognized for the year ended December 31, 2011. There were no impairment indicators in the year ended DecemberB 31, 2013 and no impairment indicators and impairment writeoffs in the year ended DecemberB 31, 2012. The Company has determined that its valuation of the real estate was categorized within Level 3 of the fair value hierarchy in accordance with ASC 820-10, as it utilized significant unobservable inputs in its assessment.</t>
  </si>
  <si>
    <t>During the year ended December 31, 2011, BVF recorded a net gain on the disposition of a long lived asset, pursuant to a short sale on behalf of the lender, that previously experienced an impairment charge. In accordance with ASC 360-10, BVF adjusted the cost basis of the asset to the carrying value at the time of the impairment charge and computed the resulting gain on the new cost basis. The loss on the sale was $428,614, of which the Company's share was approximately $15,000 and is reflected in the equity in loss of unconsolidated multifamily entities recognized for the year ended December 31, 2011. Additionally, concurrent with the short sale, the Company also recognized a gain from forgiveness of debt related to the extinguishment of the mortgage by the lender on the disposed real estate. The gain on the forgiveness of debt was $12,991,979 of which the Company's share was approximately $455,000 and is also reflected in the equity in loss of unconsolidated multifamily entities recognized for the year ended December 31, 2011. During the year ended December 31, 2011, BVF prepaid a mortgage note which was recorded at fair value at acquisition in accordance with ASC 805-10, and recorded a gain of $1,679,397 as a result. The Companyb_x0019_s share of the gain was approximately $118,000 and is reflected in the equity in loss of unconsolidated multifamily entities recognized for the year ended December 31, 2011. During the year ended December 31, 2012, BVF recorded a net gain on the disposition of eight properties. The gain on the sale was $41,920,335, of which the Company's share was approximately $2,934,000 and is reflected in the equity in loss of unconsolidated multifamily entities recognized for the year ended December 31, 2012.During the year ended December 31, 2013, BVF recorded a net gain on the disposition of ten properties, of which five previously experienced impairment charges. In accordance with ASC 360-10, BVF adjusted the cost basis of the assets to the carrying value at the time of the impairment charge and computed the resulting gain on the new cost basis. The gain on the sale of all ten properties was $71,224,756, of which the Company's share was approximately $4,252,000 and is reflected in the equity in income of unconsolidated multifamily entities recognized for the year ended December 31, 2013.</t>
  </si>
  <si>
    <t>Investment in Unconsolidated Multifamily Entities Narrative (Details) (USD $)</t>
  </si>
  <si>
    <t>Mar. 02, 2011</t>
  </si>
  <si>
    <t>Affiliated Entity [Member]</t>
  </si>
  <si>
    <t>Corporate Joint Venture [Member]</t>
  </si>
  <si>
    <t>properties</t>
  </si>
  <si>
    <t>Aug. 12, 2005</t>
  </si>
  <si>
    <t>Equity Method Investee, Multifamily Limted Liability Company [Member]</t>
  </si>
  <si>
    <t>Maximum [Member]</t>
  </si>
  <si>
    <t>Impairment [Member]</t>
  </si>
  <si>
    <t>Debt Forgiveness [Member]</t>
  </si>
  <si>
    <t>Repayment of Debt</t>
  </si>
  <si>
    <t>Gain Loss on Disposition [Member]</t>
  </si>
  <si>
    <t>NOMA Residental West I, LLC [Member]</t>
  </si>
  <si>
    <t>apartments</t>
  </si>
  <si>
    <t>Capital Addition Purchase Commitments [Member]</t>
  </si>
  <si>
    <t>Washington, D.C. [Member]</t>
  </si>
  <si>
    <t>Equity Method Investment, Impairment of Real Estate, Equity Gain (Loss) Recognized</t>
  </si>
  <si>
    <t>Equity Method Investment, Gain (Loss) on Sale of Property and Extinguishment of Debt, Equity Gain (Loss) Recognized</t>
  </si>
  <si>
    <t>Equity Method Investment, Summarized Financial Information, Number of Properties Disposed</t>
  </si>
  <si>
    <t>Equity Method Investment, Aggregate Cost</t>
  </si>
  <si>
    <t>Equity Method Investment, Funding Percentage of Investment</t>
  </si>
  <si>
    <t>Equity Method Investment, Ownership Percentage</t>
  </si>
  <si>
    <t>Equity Method Investment, Cumulative Distributions Received</t>
  </si>
  <si>
    <t>Equity Method Investment, Distribution As Percentage of Total Commitment</t>
  </si>
  <si>
    <t>Equity Method Investment, Business Acquisition, Ownership Percentage</t>
  </si>
  <si>
    <t>Equity Method Investment, Number of Units in Real Estate Property</t>
  </si>
  <si>
    <t>Equity Method Investment, Noncontrolling Interest, Ownership Percentage by Noncontrolling Owners</t>
  </si>
  <si>
    <t>Equity Method Investment, Accumulated Capitalized Interest Costs</t>
  </si>
  <si>
    <t>Equity Method Investment, Summarized Financial Information, Number of Properties Remained</t>
  </si>
  <si>
    <t>Mortgage Notes Payable Mortgage Notes Payable by Property (Details) (USD $)</t>
  </si>
  <si>
    <t>Jan. 15, 2014</t>
  </si>
  <si>
    <t>First Mortgage [Member]</t>
  </si>
  <si>
    <t>Second Mortgage [Member]</t>
  </si>
  <si>
    <t>Third Mortgage [Member]</t>
  </si>
  <si>
    <t>Dec. 01, 2014</t>
  </si>
  <si>
    <t>Country Place I &amp; II [Member]</t>
  </si>
  <si>
    <t>Mortgage Loans on Real Estate [Line Items]</t>
  </si>
  <si>
    <t>Debt Instrument, Interest Rate Terms</t>
  </si>
  <si>
    <t>'2.40% above LIBOR</t>
  </si>
  <si>
    <t>'2.50% above the Freddie Mac Reference Bill Rate</t>
  </si>
  <si>
    <t>Mortgage Loans on Real Estate, Face Amount of Mortgages</t>
  </si>
  <si>
    <t>Long-term Debt</t>
  </si>
  <si>
    <t>[1],[5]</t>
  </si>
  <si>
    <t>[5]</t>
  </si>
  <si>
    <t>[3],[5]</t>
  </si>
  <si>
    <t>[4],[5]</t>
  </si>
  <si>
    <t>Debt Instrument, Maturity Date in Year</t>
  </si>
  <si>
    <t>'2014</t>
  </si>
  <si>
    <t>'2021</t>
  </si>
  <si>
    <t>'2022</t>
  </si>
  <si>
    <t>'2015</t>
  </si>
  <si>
    <t>'2016</t>
  </si>
  <si>
    <t>'2045</t>
  </si>
  <si>
    <t>'2018</t>
  </si>
  <si>
    <t>'2017</t>
  </si>
  <si>
    <t>'2053</t>
  </si>
  <si>
    <t>Debt Instrument, Periodic Payment</t>
  </si>
  <si>
    <t>Mortgage was refinanced on January 16, 2014.</t>
  </si>
  <si>
    <t>Mortgage Notes Payable Mortgage Notes Payable by Maturity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ortgage Notes Payable Narrative (Details) (USD $)</t>
  </si>
  <si>
    <t>3 Months Ended</t>
  </si>
  <si>
    <t>0 Months Ended</t>
  </si>
  <si>
    <t>Sep. 30, 2013</t>
  </si>
  <si>
    <t>Jun. 30, 2013</t>
  </si>
  <si>
    <t>Mar. 31, 2013</t>
  </si>
  <si>
    <t>Sep. 30, 2012</t>
  </si>
  <si>
    <t>Jun. 30, 2012</t>
  </si>
  <si>
    <t>Mar. 31, 2012</t>
  </si>
  <si>
    <t>Dec. 10, 2013</t>
  </si>
  <si>
    <t>Jan. 17, 2014</t>
  </si>
  <si>
    <t>Fair Value Measurements, Loan-to-Value Percentage Threshold for Further Stratification of Valuation Model</t>
  </si>
  <si>
    <t>Loans Payable, Fair Value Disclosure</t>
  </si>
  <si>
    <t>[2],[3]</t>
  </si>
  <si>
    <t>'2.43% above the 1-month LIBOR</t>
  </si>
  <si>
    <t>Revolving Credit Facility - Affiliate Narrative (Details) (USD $)</t>
  </si>
  <si>
    <t>Feb. 17, 2011</t>
  </si>
  <si>
    <t>Commitment Fee on Revolving Credit Facility [Member]</t>
  </si>
  <si>
    <t>Interest on Revolving Credit Facility [Member]</t>
  </si>
  <si>
    <t>Line of Credit Facility, Maximum Borrowing Capacity</t>
  </si>
  <si>
    <t>Line of Credit Facility, Interest Rate Description</t>
  </si>
  <si>
    <t>'5% above the 30 day LIBOR rate, as announced by Reuter's</t>
  </si>
  <si>
    <t>Line of Credit, Termination Notice Period</t>
  </si>
  <si>
    <t>'60 days</t>
  </si>
  <si>
    <t>Line of Credit Clean Up Requirement, Consecutive Days</t>
  </si>
  <si>
    <t>'14 days</t>
  </si>
  <si>
    <t>Line of Credit, Clean Up Period Required</t>
  </si>
  <si>
    <t>'365 days</t>
  </si>
  <si>
    <t>Line of Credit Facility, Commitment Fee Amount</t>
  </si>
  <si>
    <t>Related Party Transaction, Amounts of Transaction</t>
  </si>
  <si>
    <t>Notes Payable - Other Narrative (Details) (USD $)</t>
  </si>
  <si>
    <t>Jun. 12, 2012</t>
  </si>
  <si>
    <t>Zocalo [Member]</t>
  </si>
  <si>
    <t>Notes Payable, Other Payables [Member]</t>
  </si>
  <si>
    <t>Notes Payable, Fair Value Disclosure</t>
  </si>
  <si>
    <t>Debt Instrument, Borrowing Capacity, Amount</t>
  </si>
  <si>
    <t>Debt Instrument, Payment Period</t>
  </si>
  <si>
    <t>'10 years</t>
  </si>
  <si>
    <t>Notes Payable - Other Note Payable by Maturity (Details) (USD $)</t>
  </si>
  <si>
    <t>Declaration of Dividend and Distributions Narrative (Details) (USD $)</t>
  </si>
  <si>
    <t>Nov. 15, 2013</t>
  </si>
  <si>
    <t>Aug. 15, 2013</t>
  </si>
  <si>
    <t>Feb. 15, 2013</t>
  </si>
  <si>
    <t>Mar. 25, 2003</t>
  </si>
  <si>
    <t>Payments of Ordinary Dividends, Preferred Stock and Preference Stock</t>
  </si>
  <si>
    <t>Distribution, Declaration Date</t>
  </si>
  <si>
    <t>Adjustments Related to Tax Withholding for Sale of Property</t>
  </si>
  <si>
    <t>Installment 1 FY2012 [Member]</t>
  </si>
  <si>
    <t>Distribution, Payment Date</t>
  </si>
  <si>
    <t>Installment 2 FY2012 [Member]</t>
  </si>
  <si>
    <t>Installment 1 FY2013 [Member]</t>
  </si>
  <si>
    <t>Installment 2 FY2013 [Member]</t>
  </si>
  <si>
    <t>Preferred Stock, Per Share Amounts of Preferred Dividends in Arrears</t>
  </si>
  <si>
    <t>Preferred Stock, Dividends, Per Share, Cash Paid</t>
  </si>
  <si>
    <t>Preferred Stock, Dividend Rate, Percentage</t>
  </si>
  <si>
    <t>Preferred Stock, Liquidation Preference Per Share</t>
  </si>
  <si>
    <t>Class B common stock | Common Stock</t>
  </si>
  <si>
    <t>Common Stock, Dividends, Per Share, Cash Paid</t>
  </si>
  <si>
    <t>Common Stock, Dividends, Per Share, Declared</t>
  </si>
  <si>
    <t>Class B common stock | Installment 1 FY2012 [Member] | Common Stock</t>
  </si>
  <si>
    <t>Class B common stock | Installment 2 FY2012 [Member] | Common Stock</t>
  </si>
  <si>
    <t>Class B common stock | Installment 1 FY2013 [Member] | Common Stock</t>
  </si>
  <si>
    <t>Class B common stock | Installment 2 FY2013 [Member] | Common Stock</t>
  </si>
  <si>
    <t>Declaration of Dividend and Distributions Tax Composition of Distributions (Details) (USD $)</t>
  </si>
  <si>
    <t>Preferred Stock dividend per share by distribution type, percentage</t>
  </si>
  <si>
    <t>Series A Preferred Stock | Preferred Stock [Member] | Distribution Type, Taxable Ordinary [Member]</t>
  </si>
  <si>
    <t>Series A Preferred Stock | Preferred Stock [Member] | Distribution Type, Taxable Capital [Member]</t>
  </si>
  <si>
    <t>Series A Preferred Stock | Preferred Stock [Member] | Distribution Type, Non-Taxable [Member]</t>
  </si>
  <si>
    <t>Common dividend per share by distribution type, percentage</t>
  </si>
  <si>
    <t>Class B common stock | Common Stock | Distribution Type, Taxable Ordinary [Member]</t>
  </si>
  <si>
    <t>Class B common stock | Common Stock | Distribution Type, Taxable Capital [Member]</t>
  </si>
  <si>
    <t>Class B common stock | Common Stock | Distribution Type, Non-Taxable [Member]</t>
  </si>
  <si>
    <t>Earnings per Share Earnings per Share (Details) (USD $)</t>
  </si>
  <si>
    <t>Income (Loss) from Continuing Operations, Including Portion Attributable to Noncontrolling Interest</t>
  </si>
  <si>
    <t>Income (Loss) from Continuing Operations Attributable to Parent</t>
  </si>
  <si>
    <t>Earnings Per Share, Basic and Diluted</t>
  </si>
  <si>
    <t>Commitments and Contingencies Narrative (Details) (USD $)</t>
  </si>
  <si>
    <t>projects</t>
  </si>
  <si>
    <t>Walnut Creek, California [Member]</t>
  </si>
  <si>
    <t>Incentive Advisory Fee [Member]</t>
  </si>
  <si>
    <t>Berkshire Advisor [Member]</t>
  </si>
  <si>
    <t>Long-term Purchase Commitment [Line Items]</t>
  </si>
  <si>
    <t>Related Party Transaction, Required Accrual Rate Above the Established Base Value</t>
  </si>
  <si>
    <t>Development Projects, Ownership Percentage</t>
  </si>
  <si>
    <t>Investment Owned, at Cost</t>
  </si>
  <si>
    <t>Number of Real Estate Development Projects</t>
  </si>
  <si>
    <t>Guarantor Obligations, Maximum Exposure, Undiscounted</t>
  </si>
  <si>
    <t>Noncontrolling Interests in Properties (Details) (USD $)</t>
  </si>
  <si>
    <t>Payments to Noncontrolling Interests</t>
  </si>
  <si>
    <t>Partially Owned Properties [Member] | Berkshires of Columbia [Member]</t>
  </si>
  <si>
    <t>Partially Owned Properties [Member] | Country Place I [Member]</t>
  </si>
  <si>
    <t>Partially Owned Properties [Member] | Country Place II [Member]</t>
  </si>
  <si>
    <t>Partially Owned Properties [Member] | Walnut Creek [Member]</t>
  </si>
  <si>
    <t>Partially Owned Properties [Member] | 2020 Lawrence [Member]</t>
  </si>
  <si>
    <t>Noncontrolling Interest in Operating Partnership Noncontrolling Interest in Operating Partnership Calculation (Details) (USD $)</t>
  </si>
  <si>
    <t>Net Income (Loss), Including Portion Attributable to Noncontrolling Interest in Operating Partnership</t>
  </si>
  <si>
    <t>Net Income (Loss), Available to Operating Partnerships</t>
  </si>
  <si>
    <t>Noncontrolling Interest, Ownership Percentage by Noncontrolling Owners</t>
  </si>
  <si>
    <t>Noncontrolling Interest in Operating Partnership Summary of Noncontrolling Interest in Operating Partnership (Details) (USD $)</t>
  </si>
  <si>
    <t>Noncontrolling Interest, Ownership Units Held by Noncontrolling Owners</t>
  </si>
  <si>
    <t>Partners' Capital Account, Distributions</t>
  </si>
  <si>
    <t>Stockholders' Equity Attributable to Noncontrolling Interest</t>
  </si>
  <si>
    <t>Related Party Transactions Related Party Transactions by Type (Details) (USD $)</t>
  </si>
  <si>
    <t>Related Party Transaction [Line Items]</t>
  </si>
  <si>
    <t>Construction Management Fees [Member] | Berkshire Advisor [Member]</t>
  </si>
  <si>
    <t>Acquisition Fees [Member]</t>
  </si>
  <si>
    <t>Incentive Advisory Fee [Member] | Berkshire Advisor [Member]</t>
  </si>
  <si>
    <t>Asset Management Fees [Member] | Berkshire Advisor [Member]</t>
  </si>
  <si>
    <t>Salary Reimbursements [Member] | Berkshire Advisor [Member]</t>
  </si>
  <si>
    <t>Expense Reimbursements [Member] | Berkshire Advisor [Member]</t>
  </si>
  <si>
    <t>Property Management Fees [Member] | Berkshire Advisor [Member]</t>
  </si>
  <si>
    <t>Line of Credit [Member] | Commitment Fee on Revolving Credit Facility [Member] | Affiliated Entity [Member]</t>
  </si>
  <si>
    <t>Line of Credit [Member] | Interest on Revolving Credit Facility [Member] | Affiliated Entity [Member]</t>
  </si>
  <si>
    <t>Related Party Transactions Narrative (Details) (USD $)</t>
  </si>
  <si>
    <t>Due to Affiliate</t>
  </si>
  <si>
    <t>Due from Affiliates</t>
  </si>
  <si>
    <t>Development Fees [Member] | Berkshire Residental Development [Member]</t>
  </si>
  <si>
    <t>Related Party Transaction, Fee, Rate</t>
  </si>
  <si>
    <t>Acquisition Fees [Member] | Berkshire Advisor [Member]</t>
  </si>
  <si>
    <t>Related Party Transaction, Payments Made</t>
  </si>
  <si>
    <t>Maximum [Member] | Asset Management Fees [Member] | Berkshire Advisor [Member]</t>
  </si>
  <si>
    <t>Maximum [Member] | Incentive Advisory Fee [Member] | Berkshire Advisor [Member]</t>
  </si>
  <si>
    <t>Line of Credit [Member] | Affiliated Entity [Member]</t>
  </si>
  <si>
    <t>Corporate Joint Venture [Member] | Equity Method Investee, Multifamily Venture Limited Partnership [Member] | Construction Management Fees [Member] | Berkshire Advisor [Member]</t>
  </si>
  <si>
    <t>Corporate Joint Venture [Member] | Equity Method Investee, Multifamily Venture Limited Partnership [Member] | Asset Management Fees [Member] | Berkshire Advisor [Member]</t>
  </si>
  <si>
    <t>Corporate Joint Venture [Member] | Equity Method Investee, Multifamily Venture Limited Partnership [Member] | Property Management Fees [Member] | Berkshire Advisor [Member]</t>
  </si>
  <si>
    <t>Selected Interim Financial Information Quarterly Financial Information (Details) (USD $)</t>
  </si>
  <si>
    <t>Revenues</t>
  </si>
  <si>
    <t>Net income (loss) from discontinued operations attributable to the Company per common share, basic and diluted</t>
  </si>
  <si>
    <t>Proforma Condensed Financial Information (Unaudited) Detail (Details) (USD $)</t>
  </si>
  <si>
    <t>Business Acquisition, Pro Forma Revenue</t>
  </si>
  <si>
    <t>Business Acquisition, Pro Forma Net Income (Loss)</t>
  </si>
  <si>
    <t>Business Acquisition, Pro Forma Net Income (Loss) Attributable to Common Shareholders</t>
  </si>
  <si>
    <t>Business Acquisition, Pro Forma Net Income (Loss) Attributable to Common Shareholders, per Share, Basic</t>
  </si>
  <si>
    <t>Subsequent Events Narrative (Details) (USD $)</t>
  </si>
  <si>
    <t>Installment 1 FY2014 [Member]</t>
  </si>
  <si>
    <t>Jan. 21, 2014</t>
  </si>
  <si>
    <t>Jan. 23, 2014</t>
  </si>
  <si>
    <t>Aura Prestonwood [Member]</t>
  </si>
  <si>
    <t>Apr. 30, 2014</t>
  </si>
  <si>
    <t>Mar. 20, 2014</t>
  </si>
  <si>
    <t>Pavilion Townplace [Member]</t>
  </si>
  <si>
    <t>Eon at Lindbergh [Member]</t>
  </si>
  <si>
    <t>Subsequent Event [Line Items]</t>
  </si>
  <si>
    <t>Dividends Payable, Date to be Paid</t>
  </si>
  <si>
    <t>Proceeds from Lines of Credit</t>
  </si>
  <si>
    <t>Purchase Options, Land</t>
  </si>
  <si>
    <t>Expected Gross Selling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Inherit"/>
    </font>
    <font>
      <sz val="9"/>
      <color theme="1"/>
      <name val="Inherit"/>
    </font>
    <font>
      <b/>
      <sz val="9"/>
      <color theme="1"/>
      <name val="Inherit"/>
    </font>
    <font>
      <sz val="9"/>
      <color rgb="FF000000"/>
      <name val="Inherit"/>
    </font>
    <font>
      <sz val="10"/>
      <color rgb="FF1F497D"/>
      <name val="Inherit"/>
    </font>
    <font>
      <b/>
      <i/>
      <sz val="10"/>
      <color theme="1"/>
      <name val="Inherit"/>
    </font>
    <font>
      <i/>
      <sz val="10"/>
      <color theme="1"/>
      <name val="Inherit"/>
    </font>
    <font>
      <i/>
      <sz val="9"/>
      <color theme="1"/>
      <name val="Inherit"/>
    </font>
    <font>
      <b/>
      <sz val="10"/>
      <color rgb="FF000000"/>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vertical="top" wrapText="1"/>
    </xf>
    <xf numFmtId="0" fontId="23" fillId="0" borderId="0" xfId="0" applyFont="1" applyAlignment="1">
      <alignment horizontal="center" vertical="top" wrapText="1"/>
    </xf>
    <xf numFmtId="0" fontId="23" fillId="0" borderId="0" xfId="0" applyFont="1" applyAlignment="1">
      <alignment horizontal="right" vertical="top" wrapText="1"/>
    </xf>
    <xf numFmtId="0" fontId="23" fillId="33" borderId="0" xfId="0" applyFont="1" applyFill="1" applyAlignment="1">
      <alignment horizontal="left" vertical="top" wrapText="1"/>
    </xf>
    <xf numFmtId="0" fontId="23" fillId="33" borderId="0" xfId="0" applyFont="1" applyFill="1" applyAlignment="1">
      <alignment horizontal="center" vertical="top" wrapText="1"/>
    </xf>
    <xf numFmtId="3" fontId="23" fillId="33" borderId="0" xfId="0" applyNumberFormat="1" applyFont="1" applyFill="1" applyAlignment="1">
      <alignment horizontal="center" vertical="top" wrapText="1"/>
    </xf>
    <xf numFmtId="0" fontId="23" fillId="33" borderId="0" xfId="0" applyFont="1" applyFill="1" applyAlignment="1">
      <alignment horizontal="right" vertical="top" wrapText="1"/>
    </xf>
    <xf numFmtId="0" fontId="20" fillId="33" borderId="0" xfId="0" applyFont="1" applyFill="1" applyAlignment="1">
      <alignment wrapText="1"/>
    </xf>
    <xf numFmtId="0" fontId="24" fillId="33" borderId="0" xfId="0" applyFont="1" applyFill="1" applyAlignment="1">
      <alignment horizontal="left" wrapText="1"/>
    </xf>
    <xf numFmtId="3" fontId="23" fillId="33" borderId="11" xfId="0" applyNumberFormat="1" applyFont="1" applyFill="1" applyBorder="1" applyAlignment="1">
      <alignment horizontal="center"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center" vertical="top" wrapText="1"/>
    </xf>
    <xf numFmtId="0" fontId="23" fillId="33" borderId="0" xfId="0" applyFont="1" applyFill="1" applyAlignment="1">
      <alignment horizontal="right" vertical="top" wrapText="1"/>
    </xf>
    <xf numFmtId="0" fontId="20" fillId="33" borderId="0" xfId="0" applyFont="1" applyFill="1" applyAlignment="1">
      <alignment wrapText="1"/>
    </xf>
    <xf numFmtId="0" fontId="23" fillId="0" borderId="0" xfId="0" applyFont="1" applyAlignment="1">
      <alignment horizontal="lef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0" xfId="0" applyFont="1" applyAlignment="1">
      <alignment horizontal="right" vertical="top" wrapText="1"/>
    </xf>
    <xf numFmtId="0" fontId="23" fillId="0" borderId="0" xfId="0" applyFont="1" applyAlignment="1">
      <alignment horizontal="justify" wrapText="1"/>
    </xf>
    <xf numFmtId="0" fontId="23" fillId="0" borderId="0" xfId="0" applyFont="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right" wrapText="1"/>
    </xf>
    <xf numFmtId="0" fontId="27" fillId="0" borderId="0" xfId="0" applyFont="1" applyAlignment="1">
      <alignment horizontal="left" wrapText="1"/>
    </xf>
    <xf numFmtId="0" fontId="27" fillId="0" borderId="0" xfId="0" applyFont="1" applyAlignment="1">
      <alignment horizontal="justify"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0" borderId="10" xfId="0" applyFont="1" applyBorder="1" applyAlignment="1">
      <alignment horizontal="left" wrapText="1"/>
    </xf>
    <xf numFmtId="0" fontId="20" fillId="33" borderId="13" xfId="0" applyFont="1" applyFill="1" applyBorder="1" applyAlignment="1">
      <alignment wrapText="1"/>
    </xf>
    <xf numFmtId="0" fontId="23" fillId="33" borderId="0" xfId="0" applyFont="1" applyFill="1" applyAlignment="1">
      <alignment horizontal="justify"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3" fontId="23" fillId="33" borderId="0" xfId="0" applyNumberFormat="1" applyFont="1" applyFill="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2" xfId="0" applyFont="1" applyBorder="1" applyAlignment="1">
      <alignmen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33" borderId="0" xfId="0" applyFont="1" applyFill="1" applyAlignment="1">
      <alignment horizontal="left" wrapText="1" indent="4"/>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33" borderId="0" xfId="0" applyFont="1" applyFill="1" applyAlignment="1">
      <alignment horizontal="center" wrapText="1"/>
    </xf>
    <xf numFmtId="0" fontId="23" fillId="33" borderId="12" xfId="0" applyFont="1" applyFill="1" applyBorder="1" applyAlignment="1">
      <alignment horizontal="right" wrapText="1"/>
    </xf>
    <xf numFmtId="0" fontId="23" fillId="33" borderId="0" xfId="0" applyFont="1" applyFill="1" applyAlignment="1">
      <alignment horizontal="left" wrapText="1" indent="3"/>
    </xf>
    <xf numFmtId="0" fontId="20" fillId="0" borderId="15" xfId="0" applyFont="1" applyBorder="1" applyAlignment="1">
      <alignment wrapText="1"/>
    </xf>
    <xf numFmtId="0" fontId="23" fillId="33" borderId="0" xfId="0" applyFont="1" applyFill="1" applyAlignment="1">
      <alignment horizontal="center" wrapText="1"/>
    </xf>
    <xf numFmtId="0" fontId="23" fillId="0" borderId="10" xfId="0" applyFont="1" applyBorder="1" applyAlignment="1">
      <alignment horizontal="left" wrapText="1"/>
    </xf>
    <xf numFmtId="0" fontId="23" fillId="33" borderId="12"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14" xfId="0" applyFont="1" applyBorder="1" applyAlignment="1">
      <alignment horizontal="center"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0" fillId="0" borderId="13" xfId="0" applyFont="1" applyBorder="1" applyAlignment="1">
      <alignment wrapText="1"/>
    </xf>
    <xf numFmtId="0" fontId="23" fillId="0" borderId="13" xfId="0" applyFont="1" applyBorder="1" applyAlignment="1">
      <alignment horizontal="right" wrapText="1"/>
    </xf>
    <xf numFmtId="0" fontId="20" fillId="33" borderId="15" xfId="0" applyFont="1" applyFill="1" applyBorder="1" applyAlignment="1">
      <alignment wrapText="1"/>
    </xf>
    <xf numFmtId="0" fontId="23" fillId="0" borderId="0" xfId="0" applyFont="1" applyAlignment="1">
      <alignment horizontal="left" wrapText="1" indent="3"/>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indent="5"/>
    </xf>
    <xf numFmtId="0" fontId="23" fillId="33" borderId="0" xfId="0" applyFont="1" applyFill="1" applyAlignment="1">
      <alignment wrapText="1"/>
    </xf>
    <xf numFmtId="0" fontId="20" fillId="0" borderId="0" xfId="0" applyFont="1" applyAlignment="1">
      <alignment vertical="top" wrapText="1"/>
    </xf>
    <xf numFmtId="0" fontId="22" fillId="0" borderId="0" xfId="0" applyFont="1" applyAlignment="1">
      <alignment horizontal="justify" vertical="top" wrapText="1"/>
    </xf>
    <xf numFmtId="0" fontId="23" fillId="0" borderId="12" xfId="0" applyFont="1" applyBorder="1" applyAlignment="1">
      <alignment horizontal="center"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0" borderId="0" xfId="0" applyFont="1" applyAlignment="1">
      <alignment horizontal="left" vertical="top" wrapText="1" indent="6"/>
    </xf>
    <xf numFmtId="0" fontId="23" fillId="33" borderId="0" xfId="0" applyFont="1" applyFill="1" applyBorder="1" applyAlignment="1">
      <alignment horizontal="right" wrapText="1"/>
    </xf>
    <xf numFmtId="0" fontId="23" fillId="33" borderId="10" xfId="0" applyFont="1" applyFill="1" applyBorder="1" applyAlignment="1">
      <alignment horizontal="left" wrapText="1"/>
    </xf>
    <xf numFmtId="0" fontId="23" fillId="0" borderId="16" xfId="0" applyFont="1" applyBorder="1" applyAlignment="1">
      <alignment horizontal="right" wrapText="1"/>
    </xf>
    <xf numFmtId="0" fontId="23" fillId="33" borderId="14" xfId="0" applyFont="1" applyFill="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16" xfId="0" applyFont="1" applyFill="1" applyBorder="1" applyAlignment="1">
      <alignment horizontal="right" wrapText="1"/>
    </xf>
    <xf numFmtId="3" fontId="23" fillId="33" borderId="15" xfId="0" applyNumberFormat="1" applyFont="1" applyFill="1" applyBorder="1" applyAlignment="1">
      <alignment horizontal="right" wrapText="1"/>
    </xf>
    <xf numFmtId="0" fontId="19"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center"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center" wrapText="1"/>
    </xf>
    <xf numFmtId="3" fontId="32" fillId="33" borderId="10" xfId="0" applyNumberFormat="1" applyFont="1" applyFill="1" applyBorder="1" applyAlignment="1">
      <alignment horizontal="righ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0" borderId="0" xfId="0" applyFont="1" applyAlignment="1">
      <alignment horizontal="left" wrapText="1" indent="1"/>
    </xf>
    <xf numFmtId="0" fontId="32" fillId="0" borderId="12" xfId="0" applyFont="1" applyBorder="1" applyAlignment="1">
      <alignment horizontal="left" wrapText="1"/>
    </xf>
    <xf numFmtId="0" fontId="32" fillId="0" borderId="13" xfId="0" applyFont="1" applyBorder="1" applyAlignment="1">
      <alignment horizontal="left" wrapText="1"/>
    </xf>
    <xf numFmtId="3" fontId="32" fillId="0" borderId="12" xfId="0" applyNumberFormat="1" applyFont="1" applyBorder="1" applyAlignment="1">
      <alignment horizontal="right" wrapText="1"/>
    </xf>
    <xf numFmtId="3" fontId="32" fillId="0" borderId="13" xfId="0" applyNumberFormat="1" applyFont="1" applyBorder="1" applyAlignment="1">
      <alignment horizontal="right" wrapText="1"/>
    </xf>
    <xf numFmtId="0" fontId="20" fillId="0" borderId="0" xfId="0" applyFont="1" applyAlignment="1">
      <alignment horizontal="left" vertical="top"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cols>
    <col min="1" max="1" width="36.5703125" bestFit="1" customWidth="1"/>
    <col min="2" max="2" width="30.7109375" bestFit="1" customWidth="1"/>
    <col min="3" max="3" width="20.5703125" bestFit="1" customWidth="1"/>
    <col min="4" max="4" width="20.42578125" bestFit="1" customWidth="1"/>
  </cols>
  <sheetData>
    <row r="1" spans="1:4">
      <c r="A1" s="8" t="s">
        <v>0</v>
      </c>
      <c r="B1" s="1" t="s">
        <v>1</v>
      </c>
      <c r="C1" s="8"/>
      <c r="D1" s="8"/>
    </row>
    <row r="2" spans="1:4">
      <c r="A2" s="8"/>
      <c r="B2" s="8" t="s">
        <v>2</v>
      </c>
      <c r="C2" s="1" t="s">
        <v>3</v>
      </c>
      <c r="D2" s="1" t="s">
        <v>3</v>
      </c>
    </row>
    <row r="3" spans="1:4">
      <c r="A3" s="8"/>
      <c r="B3" s="8"/>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5">
        <v>41639</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4">
        <v>0</v>
      </c>
      <c r="D14" s="6">
        <v>1406196</v>
      </c>
    </row>
    <row r="15" spans="1:4">
      <c r="A15" s="2" t="s">
        <v>26</v>
      </c>
      <c r="B15" s="4" t="s">
        <v>27</v>
      </c>
      <c r="C15" s="4" t="s">
        <v>7</v>
      </c>
      <c r="D15" s="4" t="s">
        <v>7</v>
      </c>
    </row>
    <row r="16" spans="1:4">
      <c r="A16" s="2" t="s">
        <v>28</v>
      </c>
      <c r="B16" s="4" t="s">
        <v>27</v>
      </c>
      <c r="C16" s="4" t="s">
        <v>7</v>
      </c>
      <c r="D16" s="4" t="s">
        <v>7</v>
      </c>
    </row>
    <row r="17" spans="1:4">
      <c r="A17" s="2" t="s">
        <v>29</v>
      </c>
      <c r="B17" s="4" t="s">
        <v>30</v>
      </c>
      <c r="C17" s="4" t="s">
        <v>7</v>
      </c>
      <c r="D17" s="4" t="s">
        <v>7</v>
      </c>
    </row>
    <row r="18" spans="1:4">
      <c r="A18" s="2" t="s">
        <v>31</v>
      </c>
      <c r="B18" s="7">
        <v>0</v>
      </c>
      <c r="C18" s="4" t="s">
        <v>7</v>
      </c>
      <c r="D18"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6.5703125" bestFit="1" customWidth="1"/>
    <col min="2" max="2" width="36.5703125" customWidth="1"/>
    <col min="3" max="3" width="36.5703125" bestFit="1" customWidth="1"/>
    <col min="4" max="4" width="21.28515625" customWidth="1"/>
    <col min="5" max="6" width="26.7109375" customWidth="1"/>
    <col min="7" max="7" width="10.7109375" customWidth="1"/>
    <col min="8" max="8" width="4.5703125" customWidth="1"/>
    <col min="9" max="9" width="10.7109375" customWidth="1"/>
    <col min="10" max="10" width="4.5703125" customWidth="1"/>
  </cols>
  <sheetData>
    <row r="1" spans="1:10" ht="15" customHeight="1">
      <c r="A1" s="8" t="s">
        <v>244</v>
      </c>
      <c r="B1" s="8" t="s">
        <v>1</v>
      </c>
      <c r="C1" s="8"/>
      <c r="D1" s="8"/>
      <c r="E1" s="8"/>
      <c r="F1" s="8"/>
      <c r="G1" s="8"/>
      <c r="H1" s="8"/>
      <c r="I1" s="8"/>
      <c r="J1" s="8"/>
    </row>
    <row r="2" spans="1:10" ht="15" customHeight="1">
      <c r="A2" s="8"/>
      <c r="B2" s="8" t="s">
        <v>2</v>
      </c>
      <c r="C2" s="8"/>
      <c r="D2" s="8"/>
      <c r="E2" s="8"/>
      <c r="F2" s="8"/>
      <c r="G2" s="8"/>
      <c r="H2" s="8"/>
      <c r="I2" s="8"/>
      <c r="J2" s="8"/>
    </row>
    <row r="3" spans="1:10" ht="30">
      <c r="A3" s="3" t="s">
        <v>245</v>
      </c>
      <c r="B3" s="11" t="s">
        <v>7</v>
      </c>
      <c r="C3" s="11"/>
      <c r="D3" s="11"/>
      <c r="E3" s="11"/>
      <c r="F3" s="11"/>
      <c r="G3" s="11"/>
      <c r="H3" s="11"/>
      <c r="I3" s="11"/>
      <c r="J3" s="11"/>
    </row>
    <row r="4" spans="1:10" ht="15" customHeight="1">
      <c r="A4" s="12" t="s">
        <v>246</v>
      </c>
      <c r="B4" s="11" t="s">
        <v>7</v>
      </c>
      <c r="C4" s="11"/>
      <c r="D4" s="11"/>
      <c r="E4" s="11"/>
      <c r="F4" s="11"/>
      <c r="G4" s="11"/>
      <c r="H4" s="11"/>
      <c r="I4" s="11"/>
      <c r="J4" s="11"/>
    </row>
    <row r="5" spans="1:10">
      <c r="A5" s="12"/>
      <c r="B5" s="48" t="s">
        <v>247</v>
      </c>
      <c r="C5" s="48"/>
      <c r="D5" s="48"/>
      <c r="E5" s="48"/>
      <c r="F5" s="48"/>
      <c r="G5" s="48"/>
      <c r="H5" s="48"/>
      <c r="I5" s="48"/>
      <c r="J5" s="48"/>
    </row>
    <row r="6" spans="1:10">
      <c r="A6" s="12"/>
      <c r="B6" s="11"/>
      <c r="C6" s="11"/>
      <c r="D6" s="11"/>
      <c r="E6" s="11"/>
      <c r="F6" s="11"/>
      <c r="G6" s="11"/>
      <c r="H6" s="11"/>
      <c r="I6" s="11"/>
      <c r="J6" s="11"/>
    </row>
    <row r="7" spans="1:10" ht="25.5" customHeight="1">
      <c r="A7" s="12"/>
      <c r="B7" s="49" t="s">
        <v>248</v>
      </c>
      <c r="C7" s="49"/>
      <c r="D7" s="49"/>
      <c r="E7" s="49"/>
      <c r="F7" s="49"/>
      <c r="G7" s="49"/>
      <c r="H7" s="49"/>
      <c r="I7" s="49"/>
      <c r="J7" s="49"/>
    </row>
    <row r="8" spans="1:10">
      <c r="A8" s="12"/>
      <c r="B8" s="11"/>
      <c r="C8" s="11"/>
      <c r="D8" s="11"/>
      <c r="E8" s="11"/>
      <c r="F8" s="11"/>
      <c r="G8" s="11"/>
      <c r="H8" s="11"/>
      <c r="I8" s="11"/>
      <c r="J8" s="11"/>
    </row>
    <row r="9" spans="1:10" ht="38.25" customHeight="1">
      <c r="A9" s="12"/>
      <c r="B9" s="49" t="s">
        <v>249</v>
      </c>
      <c r="C9" s="49"/>
      <c r="D9" s="49"/>
      <c r="E9" s="49"/>
      <c r="F9" s="49"/>
      <c r="G9" s="49"/>
      <c r="H9" s="49"/>
      <c r="I9" s="49"/>
      <c r="J9" s="49"/>
    </row>
    <row r="10" spans="1:10">
      <c r="A10" s="12"/>
      <c r="B10" s="11"/>
      <c r="C10" s="11"/>
      <c r="D10" s="11"/>
      <c r="E10" s="11"/>
      <c r="F10" s="11"/>
      <c r="G10" s="11"/>
      <c r="H10" s="11"/>
      <c r="I10" s="11"/>
      <c r="J10" s="11"/>
    </row>
    <row r="11" spans="1:10">
      <c r="A11" s="12"/>
      <c r="B11" s="50" t="s">
        <v>250</v>
      </c>
      <c r="C11" s="50"/>
      <c r="D11" s="50"/>
      <c r="E11" s="50"/>
      <c r="F11" s="50"/>
      <c r="G11" s="50"/>
      <c r="H11" s="50"/>
      <c r="I11" s="50"/>
      <c r="J11" s="50"/>
    </row>
    <row r="12" spans="1:10">
      <c r="A12" s="12"/>
      <c r="B12" s="11"/>
      <c r="C12" s="11"/>
      <c r="D12" s="11"/>
      <c r="E12" s="11"/>
      <c r="F12" s="11"/>
      <c r="G12" s="11"/>
      <c r="H12" s="11"/>
      <c r="I12" s="11"/>
      <c r="J12" s="11"/>
    </row>
    <row r="13" spans="1:10">
      <c r="A13" s="12"/>
      <c r="B13" s="49" t="s">
        <v>251</v>
      </c>
      <c r="C13" s="49"/>
      <c r="D13" s="49"/>
      <c r="E13" s="49"/>
      <c r="F13" s="49"/>
      <c r="G13" s="49"/>
      <c r="H13" s="49"/>
      <c r="I13" s="49"/>
      <c r="J13" s="49"/>
    </row>
    <row r="14" spans="1:10">
      <c r="A14" s="12"/>
      <c r="B14" s="29"/>
      <c r="C14" s="29"/>
      <c r="D14" s="29"/>
      <c r="E14" s="29"/>
      <c r="F14" s="29"/>
      <c r="G14" s="29"/>
      <c r="H14" s="29"/>
      <c r="I14" s="29"/>
      <c r="J14" s="29"/>
    </row>
    <row r="15" spans="1:10">
      <c r="A15" s="12"/>
      <c r="B15" s="15"/>
      <c r="C15" s="15"/>
      <c r="D15" s="15"/>
      <c r="E15" s="15"/>
      <c r="F15" s="15"/>
      <c r="G15" s="15"/>
      <c r="H15" s="15"/>
      <c r="I15" s="15"/>
      <c r="J15" s="15"/>
    </row>
    <row r="16" spans="1:10">
      <c r="A16" s="12"/>
      <c r="B16" s="16"/>
      <c r="C16" s="16"/>
      <c r="D16" s="16"/>
      <c r="E16" s="30" t="s">
        <v>252</v>
      </c>
      <c r="F16" s="30"/>
      <c r="G16" s="30" t="s">
        <v>253</v>
      </c>
      <c r="H16" s="30"/>
      <c r="I16" s="30"/>
      <c r="J16" s="30"/>
    </row>
    <row r="17" spans="1:10">
      <c r="A17" s="12"/>
      <c r="B17" s="16"/>
      <c r="C17" s="16"/>
      <c r="D17" s="16"/>
      <c r="E17" s="30" t="s">
        <v>254</v>
      </c>
      <c r="F17" s="30"/>
      <c r="G17" s="30" t="s">
        <v>254</v>
      </c>
      <c r="H17" s="30"/>
      <c r="I17" s="30"/>
      <c r="J17" s="30"/>
    </row>
    <row r="18" spans="1:10" ht="15.75" thickBot="1">
      <c r="A18" s="12"/>
      <c r="B18" s="17" t="s">
        <v>255</v>
      </c>
      <c r="C18" s="17" t="s">
        <v>256</v>
      </c>
      <c r="D18" s="17" t="s">
        <v>257</v>
      </c>
      <c r="E18" s="17" t="s">
        <v>258</v>
      </c>
      <c r="F18" s="17" t="s">
        <v>259</v>
      </c>
      <c r="G18" s="31">
        <v>2013</v>
      </c>
      <c r="H18" s="31"/>
      <c r="I18" s="31">
        <v>2012</v>
      </c>
      <c r="J18" s="31"/>
    </row>
    <row r="19" spans="1:10">
      <c r="A19" s="12"/>
      <c r="B19" s="16"/>
      <c r="C19" s="16"/>
      <c r="D19" s="16"/>
      <c r="E19" s="18"/>
      <c r="F19" s="16"/>
      <c r="G19" s="33"/>
      <c r="H19" s="33"/>
      <c r="I19" s="35"/>
      <c r="J19" s="35"/>
    </row>
    <row r="20" spans="1:10">
      <c r="A20" s="12"/>
      <c r="B20" s="19" t="s">
        <v>260</v>
      </c>
      <c r="C20" s="19" t="s">
        <v>261</v>
      </c>
      <c r="D20" s="20">
        <v>1983</v>
      </c>
      <c r="E20" s="20">
        <v>316</v>
      </c>
      <c r="F20" s="20">
        <v>316</v>
      </c>
      <c r="G20" s="21">
        <v>91.38</v>
      </c>
      <c r="H20" s="19" t="s">
        <v>262</v>
      </c>
      <c r="I20" s="21">
        <v>91.38</v>
      </c>
      <c r="J20" s="19" t="s">
        <v>262</v>
      </c>
    </row>
    <row r="21" spans="1:10">
      <c r="A21" s="12"/>
      <c r="B21" s="22" t="s">
        <v>263</v>
      </c>
      <c r="C21" s="22" t="s">
        <v>264</v>
      </c>
      <c r="D21" s="23">
        <v>1985</v>
      </c>
      <c r="E21" s="24">
        <v>1088</v>
      </c>
      <c r="F21" s="24">
        <v>1088</v>
      </c>
      <c r="G21" s="25">
        <v>100</v>
      </c>
      <c r="H21" s="22" t="s">
        <v>262</v>
      </c>
      <c r="I21" s="25">
        <v>100</v>
      </c>
      <c r="J21" s="22" t="s">
        <v>262</v>
      </c>
    </row>
    <row r="22" spans="1:10">
      <c r="A22" s="12"/>
      <c r="B22" s="19" t="s">
        <v>265</v>
      </c>
      <c r="C22" s="19" t="s">
        <v>266</v>
      </c>
      <c r="D22" s="20">
        <v>2004</v>
      </c>
      <c r="E22" s="20">
        <v>150</v>
      </c>
      <c r="F22" s="20">
        <v>150</v>
      </c>
      <c r="G22" s="21">
        <v>100</v>
      </c>
      <c r="H22" s="19" t="s">
        <v>262</v>
      </c>
      <c r="I22" s="21">
        <v>100</v>
      </c>
      <c r="J22" s="19" t="s">
        <v>262</v>
      </c>
    </row>
    <row r="23" spans="1:10">
      <c r="A23" s="12"/>
      <c r="B23" s="22" t="s">
        <v>267</v>
      </c>
      <c r="C23" s="22" t="s">
        <v>268</v>
      </c>
      <c r="D23" s="23">
        <v>2004</v>
      </c>
      <c r="E23" s="23">
        <v>152</v>
      </c>
      <c r="F23" s="23">
        <v>152</v>
      </c>
      <c r="G23" s="25">
        <v>100</v>
      </c>
      <c r="H23" s="22" t="s">
        <v>262</v>
      </c>
      <c r="I23" s="25">
        <v>100</v>
      </c>
      <c r="J23" s="22" t="s">
        <v>262</v>
      </c>
    </row>
    <row r="24" spans="1:10">
      <c r="A24" s="12"/>
      <c r="B24" s="19" t="s">
        <v>269</v>
      </c>
      <c r="C24" s="19" t="s">
        <v>270</v>
      </c>
      <c r="D24" s="20">
        <v>2004</v>
      </c>
      <c r="E24" s="20">
        <v>216</v>
      </c>
      <c r="F24" s="20">
        <v>216</v>
      </c>
      <c r="G24" s="21">
        <v>100</v>
      </c>
      <c r="H24" s="19" t="s">
        <v>262</v>
      </c>
      <c r="I24" s="21">
        <v>100</v>
      </c>
      <c r="J24" s="19" t="s">
        <v>262</v>
      </c>
    </row>
    <row r="25" spans="1:10">
      <c r="A25" s="12"/>
      <c r="B25" s="22" t="s">
        <v>271</v>
      </c>
      <c r="C25" s="22" t="s">
        <v>272</v>
      </c>
      <c r="D25" s="23">
        <v>2009</v>
      </c>
      <c r="E25" s="23">
        <v>143</v>
      </c>
      <c r="F25" s="23">
        <v>143</v>
      </c>
      <c r="G25" s="25">
        <v>100</v>
      </c>
      <c r="H25" s="22" t="s">
        <v>262</v>
      </c>
      <c r="I25" s="25">
        <v>100</v>
      </c>
      <c r="J25" s="22" t="s">
        <v>262</v>
      </c>
    </row>
    <row r="26" spans="1:10">
      <c r="A26" s="12"/>
      <c r="B26" s="19" t="s">
        <v>273</v>
      </c>
      <c r="C26" s="19" t="s">
        <v>274</v>
      </c>
      <c r="D26" s="20">
        <v>2004</v>
      </c>
      <c r="E26" s="20">
        <v>192</v>
      </c>
      <c r="F26" s="20">
        <v>192</v>
      </c>
      <c r="G26" s="21">
        <v>58</v>
      </c>
      <c r="H26" s="19" t="s">
        <v>262</v>
      </c>
      <c r="I26" s="21">
        <v>58</v>
      </c>
      <c r="J26" s="19" t="s">
        <v>262</v>
      </c>
    </row>
    <row r="27" spans="1:10">
      <c r="A27" s="12"/>
      <c r="B27" s="22" t="s">
        <v>275</v>
      </c>
      <c r="C27" s="22" t="s">
        <v>274</v>
      </c>
      <c r="D27" s="23">
        <v>2004</v>
      </c>
      <c r="E27" s="23">
        <v>120</v>
      </c>
      <c r="F27" s="23">
        <v>120</v>
      </c>
      <c r="G27" s="25">
        <v>58</v>
      </c>
      <c r="H27" s="22" t="s">
        <v>262</v>
      </c>
      <c r="I27" s="25">
        <v>58</v>
      </c>
      <c r="J27" s="22" t="s">
        <v>262</v>
      </c>
    </row>
    <row r="28" spans="1:10">
      <c r="A28" s="12"/>
      <c r="B28" s="19" t="s">
        <v>276</v>
      </c>
      <c r="C28" s="19" t="s">
        <v>277</v>
      </c>
      <c r="D28" s="20">
        <v>2004</v>
      </c>
      <c r="E28" s="20">
        <v>216</v>
      </c>
      <c r="F28" s="20">
        <v>216</v>
      </c>
      <c r="G28" s="21">
        <v>100</v>
      </c>
      <c r="H28" s="19" t="s">
        <v>262</v>
      </c>
      <c r="I28" s="21">
        <v>100</v>
      </c>
      <c r="J28" s="19" t="s">
        <v>262</v>
      </c>
    </row>
    <row r="29" spans="1:10">
      <c r="A29" s="12"/>
      <c r="B29" s="22" t="s">
        <v>278</v>
      </c>
      <c r="C29" s="22" t="s">
        <v>279</v>
      </c>
      <c r="D29" s="23">
        <v>2005</v>
      </c>
      <c r="E29" s="23">
        <v>362</v>
      </c>
      <c r="F29" s="23">
        <v>362</v>
      </c>
      <c r="G29" s="25">
        <v>100</v>
      </c>
      <c r="H29" s="22" t="s">
        <v>262</v>
      </c>
      <c r="I29" s="25">
        <v>100</v>
      </c>
      <c r="J29" s="22" t="s">
        <v>262</v>
      </c>
    </row>
    <row r="30" spans="1:10">
      <c r="A30" s="12"/>
      <c r="B30" s="19" t="s">
        <v>280</v>
      </c>
      <c r="C30" s="19" t="s">
        <v>270</v>
      </c>
      <c r="D30" s="20">
        <v>2005</v>
      </c>
      <c r="E30" s="20">
        <v>282</v>
      </c>
      <c r="F30" s="20">
        <v>282</v>
      </c>
      <c r="G30" s="21">
        <v>100</v>
      </c>
      <c r="H30" s="19" t="s">
        <v>262</v>
      </c>
      <c r="I30" s="21">
        <v>100</v>
      </c>
      <c r="J30" s="19" t="s">
        <v>262</v>
      </c>
    </row>
    <row r="31" spans="1:10">
      <c r="A31" s="12"/>
      <c r="B31" s="22" t="s">
        <v>281</v>
      </c>
      <c r="C31" s="22" t="s">
        <v>282</v>
      </c>
      <c r="D31" s="23">
        <v>2005</v>
      </c>
      <c r="E31" s="23">
        <v>264</v>
      </c>
      <c r="F31" s="23">
        <v>264</v>
      </c>
      <c r="G31" s="25">
        <v>100</v>
      </c>
      <c r="H31" s="22" t="s">
        <v>262</v>
      </c>
      <c r="I31" s="25">
        <v>100</v>
      </c>
      <c r="J31" s="22" t="s">
        <v>262</v>
      </c>
    </row>
    <row r="32" spans="1:10">
      <c r="A32" s="12"/>
      <c r="B32" s="19" t="s">
        <v>283</v>
      </c>
      <c r="C32" s="19" t="s">
        <v>279</v>
      </c>
      <c r="D32" s="20">
        <v>2006</v>
      </c>
      <c r="E32" s="20">
        <v>342</v>
      </c>
      <c r="F32" s="20">
        <v>342</v>
      </c>
      <c r="G32" s="21">
        <v>100</v>
      </c>
      <c r="H32" s="19" t="s">
        <v>262</v>
      </c>
      <c r="I32" s="21">
        <v>100</v>
      </c>
      <c r="J32" s="19" t="s">
        <v>262</v>
      </c>
    </row>
    <row r="33" spans="1:10">
      <c r="A33" s="12"/>
      <c r="B33" s="22" t="s">
        <v>284</v>
      </c>
      <c r="C33" s="22" t="s">
        <v>268</v>
      </c>
      <c r="D33" s="23">
        <v>2006</v>
      </c>
      <c r="E33" s="23">
        <v>142</v>
      </c>
      <c r="F33" s="23">
        <v>142</v>
      </c>
      <c r="G33" s="25">
        <v>100</v>
      </c>
      <c r="H33" s="22" t="s">
        <v>262</v>
      </c>
      <c r="I33" s="25">
        <v>100</v>
      </c>
      <c r="J33" s="22" t="s">
        <v>262</v>
      </c>
    </row>
    <row r="34" spans="1:10">
      <c r="A34" s="12"/>
      <c r="B34" s="19" t="s">
        <v>285</v>
      </c>
      <c r="C34" s="19" t="s">
        <v>286</v>
      </c>
      <c r="D34" s="20">
        <v>2006</v>
      </c>
      <c r="E34" s="20">
        <v>375</v>
      </c>
      <c r="F34" s="20">
        <v>375</v>
      </c>
      <c r="G34" s="21">
        <v>100</v>
      </c>
      <c r="H34" s="19" t="s">
        <v>262</v>
      </c>
      <c r="I34" s="21">
        <v>100</v>
      </c>
      <c r="J34" s="19" t="s">
        <v>262</v>
      </c>
    </row>
    <row r="35" spans="1:10">
      <c r="A35" s="12"/>
      <c r="B35" s="22" t="s">
        <v>287</v>
      </c>
      <c r="C35" s="22" t="s">
        <v>288</v>
      </c>
      <c r="D35" s="23">
        <v>2007</v>
      </c>
      <c r="E35" s="23">
        <v>199</v>
      </c>
      <c r="F35" s="23">
        <v>199</v>
      </c>
      <c r="G35" s="25">
        <v>100</v>
      </c>
      <c r="H35" s="22" t="s">
        <v>262</v>
      </c>
      <c r="I35" s="25">
        <v>100</v>
      </c>
      <c r="J35" s="22" t="s">
        <v>262</v>
      </c>
    </row>
    <row r="36" spans="1:10">
      <c r="A36" s="12"/>
      <c r="B36" s="19" t="s">
        <v>289</v>
      </c>
      <c r="C36" s="19" t="s">
        <v>290</v>
      </c>
      <c r="D36" s="20">
        <v>2007</v>
      </c>
      <c r="E36" s="20">
        <v>200</v>
      </c>
      <c r="F36" s="20">
        <v>200</v>
      </c>
      <c r="G36" s="21">
        <v>100</v>
      </c>
      <c r="H36" s="19" t="s">
        <v>262</v>
      </c>
      <c r="I36" s="21">
        <v>100</v>
      </c>
      <c r="J36" s="19" t="s">
        <v>262</v>
      </c>
    </row>
    <row r="37" spans="1:10">
      <c r="A37" s="12"/>
      <c r="B37" s="22" t="s">
        <v>291</v>
      </c>
      <c r="C37" s="22" t="s">
        <v>292</v>
      </c>
      <c r="D37" s="23">
        <v>2008</v>
      </c>
      <c r="E37" s="23">
        <v>302</v>
      </c>
      <c r="F37" s="23">
        <v>302</v>
      </c>
      <c r="G37" s="25">
        <v>100</v>
      </c>
      <c r="H37" s="22" t="s">
        <v>262</v>
      </c>
      <c r="I37" s="25">
        <v>100</v>
      </c>
      <c r="J37" s="22" t="s">
        <v>262</v>
      </c>
    </row>
    <row r="38" spans="1:10">
      <c r="A38" s="12"/>
      <c r="B38" s="19" t="s">
        <v>293</v>
      </c>
      <c r="C38" s="19" t="s">
        <v>268</v>
      </c>
      <c r="D38" s="20">
        <v>2011</v>
      </c>
      <c r="E38" s="20">
        <v>207</v>
      </c>
      <c r="F38" s="20">
        <v>207</v>
      </c>
      <c r="G38" s="21">
        <v>100</v>
      </c>
      <c r="H38" s="19" t="s">
        <v>262</v>
      </c>
      <c r="I38" s="21">
        <v>100</v>
      </c>
      <c r="J38" s="19" t="s">
        <v>262</v>
      </c>
    </row>
    <row r="39" spans="1:10">
      <c r="A39" s="12"/>
      <c r="B39" s="22" t="s">
        <v>294</v>
      </c>
      <c r="C39" s="22" t="s">
        <v>295</v>
      </c>
      <c r="D39" s="23">
        <v>2011</v>
      </c>
      <c r="E39" s="23">
        <v>231</v>
      </c>
      <c r="F39" s="23">
        <v>231</v>
      </c>
      <c r="G39" s="25">
        <v>91.08</v>
      </c>
      <c r="H39" s="22" t="s">
        <v>262</v>
      </c>
      <c r="I39" s="25">
        <v>91.08</v>
      </c>
      <c r="J39" s="22" t="s">
        <v>262</v>
      </c>
    </row>
    <row r="40" spans="1:10">
      <c r="A40" s="12"/>
      <c r="B40" s="19" t="s">
        <v>296</v>
      </c>
      <c r="C40" s="19" t="s">
        <v>297</v>
      </c>
      <c r="D40" s="20">
        <v>2011</v>
      </c>
      <c r="E40" s="20" t="s">
        <v>298</v>
      </c>
      <c r="F40" s="20" t="s">
        <v>298</v>
      </c>
      <c r="G40" s="21">
        <v>98</v>
      </c>
      <c r="H40" s="19" t="s">
        <v>262</v>
      </c>
      <c r="I40" s="21">
        <v>98</v>
      </c>
      <c r="J40" s="19" t="s">
        <v>262</v>
      </c>
    </row>
    <row r="41" spans="1:10">
      <c r="A41" s="12"/>
      <c r="B41" s="36" t="s">
        <v>299</v>
      </c>
      <c r="C41" s="36" t="s">
        <v>279</v>
      </c>
      <c r="D41" s="37">
        <v>1983</v>
      </c>
      <c r="E41" s="37" t="s">
        <v>298</v>
      </c>
      <c r="F41" s="37">
        <v>416</v>
      </c>
      <c r="G41" s="38" t="s">
        <v>298</v>
      </c>
      <c r="H41" s="39"/>
      <c r="I41" s="38">
        <v>100</v>
      </c>
      <c r="J41" s="36" t="s">
        <v>262</v>
      </c>
    </row>
    <row r="42" spans="1:10">
      <c r="A42" s="12"/>
      <c r="B42" s="36"/>
      <c r="C42" s="36"/>
      <c r="D42" s="37"/>
      <c r="E42" s="37"/>
      <c r="F42" s="37"/>
      <c r="G42" s="38"/>
      <c r="H42" s="39"/>
      <c r="I42" s="38"/>
      <c r="J42" s="36"/>
    </row>
    <row r="43" spans="1:10">
      <c r="A43" s="12"/>
      <c r="B43" s="40" t="s">
        <v>300</v>
      </c>
      <c r="C43" s="40" t="s">
        <v>279</v>
      </c>
      <c r="D43" s="41">
        <v>2003</v>
      </c>
      <c r="E43" s="41" t="s">
        <v>298</v>
      </c>
      <c r="F43" s="41">
        <v>140</v>
      </c>
      <c r="G43" s="43" t="s">
        <v>298</v>
      </c>
      <c r="H43" s="34"/>
      <c r="I43" s="43">
        <v>100</v>
      </c>
      <c r="J43" s="40" t="s">
        <v>262</v>
      </c>
    </row>
    <row r="44" spans="1:10" ht="15.75" thickBot="1">
      <c r="A44" s="12"/>
      <c r="B44" s="40"/>
      <c r="C44" s="40"/>
      <c r="D44" s="41"/>
      <c r="E44" s="42"/>
      <c r="F44" s="42"/>
      <c r="G44" s="43"/>
      <c r="H44" s="34"/>
      <c r="I44" s="43"/>
      <c r="J44" s="40"/>
    </row>
    <row r="45" spans="1:10" ht="15.75" thickBot="1">
      <c r="A45" s="12"/>
      <c r="B45" s="27" t="s">
        <v>122</v>
      </c>
      <c r="C45" s="26"/>
      <c r="D45" s="26"/>
      <c r="E45" s="28">
        <v>5499</v>
      </c>
      <c r="F45" s="28">
        <v>6055</v>
      </c>
      <c r="G45" s="39"/>
      <c r="H45" s="39"/>
      <c r="I45" s="39"/>
      <c r="J45" s="39"/>
    </row>
    <row r="46" spans="1:10" ht="15.75" thickTop="1">
      <c r="A46" s="12"/>
      <c r="B46" s="11"/>
      <c r="C46" s="11"/>
      <c r="D46" s="11"/>
      <c r="E46" s="11"/>
      <c r="F46" s="11"/>
      <c r="G46" s="11"/>
      <c r="H46" s="11"/>
      <c r="I46" s="11"/>
      <c r="J46" s="11"/>
    </row>
    <row r="47" spans="1:10">
      <c r="A47" s="12"/>
      <c r="B47" s="51" t="s">
        <v>301</v>
      </c>
      <c r="C47" s="51"/>
      <c r="D47" s="51"/>
      <c r="E47" s="51"/>
      <c r="F47" s="51"/>
      <c r="G47" s="51"/>
      <c r="H47" s="51"/>
      <c r="I47" s="51"/>
      <c r="J47" s="51"/>
    </row>
    <row r="48" spans="1:10">
      <c r="A48" s="12"/>
      <c r="B48" s="52"/>
      <c r="C48" s="52"/>
      <c r="D48" s="52"/>
      <c r="E48" s="52"/>
      <c r="F48" s="52"/>
      <c r="G48" s="52"/>
      <c r="H48" s="52"/>
      <c r="I48" s="52"/>
      <c r="J48" s="52"/>
    </row>
    <row r="49" spans="1:10">
      <c r="A49" s="12"/>
      <c r="B49" s="15"/>
      <c r="C49" s="15"/>
    </row>
    <row r="50" spans="1:10" ht="132.75">
      <c r="A50" s="12"/>
      <c r="B50" s="46">
        <v>-1</v>
      </c>
      <c r="C50" s="47" t="s">
        <v>302</v>
      </c>
    </row>
    <row r="51" spans="1:10">
      <c r="A51" s="12"/>
      <c r="B51" s="52"/>
      <c r="C51" s="52"/>
      <c r="D51" s="52"/>
      <c r="E51" s="52"/>
      <c r="F51" s="52"/>
      <c r="G51" s="52"/>
      <c r="H51" s="52"/>
      <c r="I51" s="52"/>
      <c r="J51" s="52"/>
    </row>
    <row r="52" spans="1:10">
      <c r="A52" s="12"/>
      <c r="B52" s="15"/>
      <c r="C52" s="15"/>
    </row>
    <row r="53" spans="1:10" ht="48">
      <c r="A53" s="12"/>
      <c r="B53" s="46">
        <v>-2</v>
      </c>
      <c r="C53" s="47" t="s">
        <v>303</v>
      </c>
    </row>
    <row r="54" spans="1:10">
      <c r="A54" s="12"/>
      <c r="B54" s="52"/>
      <c r="C54" s="52"/>
      <c r="D54" s="52"/>
      <c r="E54" s="52"/>
      <c r="F54" s="52"/>
      <c r="G54" s="52"/>
      <c r="H54" s="52"/>
      <c r="I54" s="52"/>
      <c r="J54" s="52"/>
    </row>
    <row r="55" spans="1:10">
      <c r="A55" s="12"/>
      <c r="B55" s="15"/>
      <c r="C55" s="15"/>
    </row>
    <row r="56" spans="1:10" ht="24">
      <c r="A56" s="12"/>
      <c r="B56" s="46">
        <v>-3</v>
      </c>
      <c r="C56" s="47" t="s">
        <v>304</v>
      </c>
    </row>
    <row r="57" spans="1:10">
      <c r="A57" s="12"/>
      <c r="B57" s="11"/>
      <c r="C57" s="11"/>
      <c r="D57" s="11"/>
      <c r="E57" s="11"/>
      <c r="F57" s="11"/>
      <c r="G57" s="11"/>
      <c r="H57" s="11"/>
      <c r="I57" s="11"/>
      <c r="J57" s="11"/>
    </row>
    <row r="58" spans="1:10">
      <c r="A58" s="12"/>
      <c r="B58" s="49" t="s">
        <v>305</v>
      </c>
      <c r="C58" s="49"/>
      <c r="D58" s="49"/>
      <c r="E58" s="49"/>
      <c r="F58" s="49"/>
      <c r="G58" s="49"/>
      <c r="H58" s="49"/>
      <c r="I58" s="49"/>
      <c r="J58" s="49"/>
    </row>
    <row r="59" spans="1:10">
      <c r="A59" s="12"/>
      <c r="B59" s="11"/>
      <c r="C59" s="11"/>
      <c r="D59" s="11"/>
      <c r="E59" s="11"/>
      <c r="F59" s="11"/>
      <c r="G59" s="11"/>
      <c r="H59" s="11"/>
      <c r="I59" s="11"/>
      <c r="J59" s="11"/>
    </row>
    <row r="60" spans="1:10" ht="38.25" customHeight="1">
      <c r="A60" s="12"/>
      <c r="B60" s="49" t="s">
        <v>306</v>
      </c>
      <c r="C60" s="49"/>
      <c r="D60" s="49"/>
      <c r="E60" s="49"/>
      <c r="F60" s="49"/>
      <c r="G60" s="49"/>
      <c r="H60" s="49"/>
      <c r="I60" s="49"/>
      <c r="J60" s="49"/>
    </row>
    <row r="61" spans="1:10">
      <c r="A61" s="12"/>
      <c r="B61" s="11"/>
      <c r="C61" s="11"/>
      <c r="D61" s="11"/>
      <c r="E61" s="11"/>
      <c r="F61" s="11"/>
      <c r="G61" s="11"/>
      <c r="H61" s="11"/>
      <c r="I61" s="11"/>
      <c r="J61" s="11"/>
    </row>
    <row r="62" spans="1:10" ht="38.25" customHeight="1">
      <c r="A62" s="12"/>
      <c r="B62" s="49" t="s">
        <v>307</v>
      </c>
      <c r="C62" s="49"/>
      <c r="D62" s="49"/>
      <c r="E62" s="49"/>
      <c r="F62" s="49"/>
      <c r="G62" s="49"/>
      <c r="H62" s="49"/>
      <c r="I62" s="49"/>
      <c r="J62" s="49"/>
    </row>
    <row r="63" spans="1:10">
      <c r="A63" s="12"/>
      <c r="B63" s="11"/>
      <c r="C63" s="11"/>
      <c r="D63" s="11"/>
      <c r="E63" s="11"/>
      <c r="F63" s="11"/>
      <c r="G63" s="11"/>
      <c r="H63" s="11"/>
      <c r="I63" s="11"/>
      <c r="J63" s="11"/>
    </row>
    <row r="64" spans="1:10">
      <c r="A64" s="12"/>
      <c r="B64" s="49" t="s">
        <v>308</v>
      </c>
      <c r="C64" s="49"/>
      <c r="D64" s="49"/>
      <c r="E64" s="49"/>
      <c r="F64" s="49"/>
      <c r="G64" s="49"/>
      <c r="H64" s="49"/>
      <c r="I64" s="49"/>
      <c r="J64" s="49"/>
    </row>
    <row r="65" spans="1:10">
      <c r="A65" s="12"/>
      <c r="B65" s="11"/>
      <c r="C65" s="11"/>
      <c r="D65" s="11"/>
      <c r="E65" s="11"/>
      <c r="F65" s="11"/>
      <c r="G65" s="11"/>
      <c r="H65" s="11"/>
      <c r="I65" s="11"/>
      <c r="J65" s="11"/>
    </row>
    <row r="66" spans="1:10" ht="25.5" customHeight="1">
      <c r="A66" s="12"/>
      <c r="B66" s="49" t="s">
        <v>309</v>
      </c>
      <c r="C66" s="49"/>
      <c r="D66" s="49"/>
      <c r="E66" s="49"/>
      <c r="F66" s="49"/>
      <c r="G66" s="49"/>
      <c r="H66" s="49"/>
      <c r="I66" s="49"/>
      <c r="J66" s="49"/>
    </row>
    <row r="67" spans="1:10">
      <c r="A67" s="12"/>
      <c r="B67" s="11"/>
      <c r="C67" s="11"/>
      <c r="D67" s="11"/>
      <c r="E67" s="11"/>
      <c r="F67" s="11"/>
      <c r="G67" s="11"/>
      <c r="H67" s="11"/>
      <c r="I67" s="11"/>
      <c r="J67" s="11"/>
    </row>
    <row r="68" spans="1:10" ht="38.25" customHeight="1">
      <c r="A68" s="12"/>
      <c r="B68" s="49" t="s">
        <v>310</v>
      </c>
      <c r="C68" s="49"/>
      <c r="D68" s="49"/>
      <c r="E68" s="49"/>
      <c r="F68" s="49"/>
      <c r="G68" s="49"/>
      <c r="H68" s="49"/>
      <c r="I68" s="49"/>
      <c r="J68" s="49"/>
    </row>
    <row r="69" spans="1:10">
      <c r="A69" s="12"/>
      <c r="B69" s="11"/>
      <c r="C69" s="11"/>
      <c r="D69" s="11"/>
      <c r="E69" s="11"/>
      <c r="F69" s="11"/>
      <c r="G69" s="11"/>
      <c r="H69" s="11"/>
      <c r="I69" s="11"/>
      <c r="J69" s="11"/>
    </row>
    <row r="70" spans="1:10" ht="25.5" customHeight="1">
      <c r="A70" s="12"/>
      <c r="B70" s="49" t="s">
        <v>311</v>
      </c>
      <c r="C70" s="49"/>
      <c r="D70" s="49"/>
      <c r="E70" s="49"/>
      <c r="F70" s="49"/>
      <c r="G70" s="49"/>
      <c r="H70" s="49"/>
      <c r="I70" s="49"/>
      <c r="J70" s="49"/>
    </row>
    <row r="71" spans="1:10">
      <c r="A71" s="12"/>
      <c r="B71" s="11"/>
      <c r="C71" s="11"/>
      <c r="D71" s="11"/>
      <c r="E71" s="11"/>
      <c r="F71" s="11"/>
      <c r="G71" s="11"/>
      <c r="H71" s="11"/>
      <c r="I71" s="11"/>
      <c r="J71" s="11"/>
    </row>
    <row r="72" spans="1:10" ht="25.5" customHeight="1">
      <c r="A72" s="12"/>
      <c r="B72" s="49" t="s">
        <v>312</v>
      </c>
      <c r="C72" s="49"/>
      <c r="D72" s="49"/>
      <c r="E72" s="49"/>
      <c r="F72" s="49"/>
      <c r="G72" s="49"/>
      <c r="H72" s="49"/>
      <c r="I72" s="49"/>
      <c r="J72" s="49"/>
    </row>
    <row r="73" spans="1:10">
      <c r="A73" s="12"/>
      <c r="B73" s="11"/>
      <c r="C73" s="11"/>
      <c r="D73" s="11"/>
      <c r="E73" s="11"/>
      <c r="F73" s="11"/>
      <c r="G73" s="11"/>
      <c r="H73" s="11"/>
      <c r="I73" s="11"/>
      <c r="J73" s="11"/>
    </row>
    <row r="74" spans="1:10" ht="25.5" customHeight="1">
      <c r="A74" s="12"/>
      <c r="B74" s="49" t="s">
        <v>313</v>
      </c>
      <c r="C74" s="49"/>
      <c r="D74" s="49"/>
      <c r="E74" s="49"/>
      <c r="F74" s="49"/>
      <c r="G74" s="49"/>
      <c r="H74" s="49"/>
      <c r="I74" s="49"/>
      <c r="J74" s="49"/>
    </row>
  </sheetData>
  <mergeCells count="67">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13:J13"/>
    <mergeCell ref="B46:J46"/>
    <mergeCell ref="B47:J47"/>
    <mergeCell ref="B48:J48"/>
    <mergeCell ref="B51:J51"/>
    <mergeCell ref="B54:J54"/>
    <mergeCell ref="B7:J7"/>
    <mergeCell ref="B8:J8"/>
    <mergeCell ref="B9:J9"/>
    <mergeCell ref="B10:J10"/>
    <mergeCell ref="B11:J11"/>
    <mergeCell ref="B12:J12"/>
    <mergeCell ref="G45:H45"/>
    <mergeCell ref="I45:J45"/>
    <mergeCell ref="A1:A2"/>
    <mergeCell ref="B1:J1"/>
    <mergeCell ref="B2:J2"/>
    <mergeCell ref="B3:J3"/>
    <mergeCell ref="A4:A74"/>
    <mergeCell ref="B4:J4"/>
    <mergeCell ref="B5:J5"/>
    <mergeCell ref="B6:J6"/>
    <mergeCell ref="J41:J42"/>
    <mergeCell ref="B43:B44"/>
    <mergeCell ref="C43:C44"/>
    <mergeCell ref="D43:D44"/>
    <mergeCell ref="E43:E44"/>
    <mergeCell ref="F43:F44"/>
    <mergeCell ref="G43:G44"/>
    <mergeCell ref="H43:H44"/>
    <mergeCell ref="I43:I44"/>
    <mergeCell ref="J43:J44"/>
    <mergeCell ref="G19:H19"/>
    <mergeCell ref="I19:J19"/>
    <mergeCell ref="B41:B42"/>
    <mergeCell ref="C41:C42"/>
    <mergeCell ref="D41:D42"/>
    <mergeCell ref="E41:E42"/>
    <mergeCell ref="F41:F42"/>
    <mergeCell ref="G41:G42"/>
    <mergeCell ref="H41:H42"/>
    <mergeCell ref="I41:I42"/>
    <mergeCell ref="B14:J14"/>
    <mergeCell ref="E16:F16"/>
    <mergeCell ref="G16:J16"/>
    <mergeCell ref="E17:F17"/>
    <mergeCell ref="G17:J17"/>
    <mergeCell ref="G18:H18"/>
    <mergeCell ref="I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23" customWidth="1"/>
    <col min="3" max="3" width="14" customWidth="1"/>
  </cols>
  <sheetData>
    <row r="1" spans="1:3" ht="15" customHeight="1">
      <c r="A1" s="8" t="s">
        <v>314</v>
      </c>
      <c r="B1" s="8" t="s">
        <v>1</v>
      </c>
      <c r="C1" s="8"/>
    </row>
    <row r="2" spans="1:3" ht="15" customHeight="1">
      <c r="A2" s="8"/>
      <c r="B2" s="8" t="s">
        <v>2</v>
      </c>
      <c r="C2" s="8"/>
    </row>
    <row r="3" spans="1:3" ht="30">
      <c r="A3" s="3" t="s">
        <v>315</v>
      </c>
      <c r="B3" s="11" t="s">
        <v>7</v>
      </c>
      <c r="C3" s="11"/>
    </row>
    <row r="4" spans="1:3" ht="15" customHeight="1">
      <c r="A4" s="12" t="s">
        <v>316</v>
      </c>
      <c r="B4" s="11" t="s">
        <v>7</v>
      </c>
      <c r="C4" s="11"/>
    </row>
    <row r="5" spans="1:3">
      <c r="A5" s="12"/>
      <c r="B5" s="48" t="s">
        <v>317</v>
      </c>
      <c r="C5" s="48"/>
    </row>
    <row r="6" spans="1:3">
      <c r="A6" s="12"/>
      <c r="B6" s="11"/>
      <c r="C6" s="11"/>
    </row>
    <row r="7" spans="1:3" ht="25.5" customHeight="1">
      <c r="A7" s="12"/>
      <c r="B7" s="54" t="s">
        <v>318</v>
      </c>
      <c r="C7" s="54"/>
    </row>
    <row r="8" spans="1:3">
      <c r="A8" s="12"/>
      <c r="B8" s="11"/>
      <c r="C8" s="11"/>
    </row>
    <row r="9" spans="1:3" ht="409.6" customHeight="1">
      <c r="A9" s="12"/>
      <c r="B9" s="49" t="s">
        <v>319</v>
      </c>
      <c r="C9" s="49"/>
    </row>
    <row r="10" spans="1:3">
      <c r="A10" s="12"/>
      <c r="B10" s="11"/>
      <c r="C10" s="11"/>
    </row>
    <row r="11" spans="1:3" ht="191.25" customHeight="1">
      <c r="A11" s="12"/>
      <c r="B11" s="49" t="s">
        <v>320</v>
      </c>
      <c r="C11" s="49"/>
    </row>
    <row r="12" spans="1:3">
      <c r="A12" s="12"/>
      <c r="B12" s="11"/>
      <c r="C12" s="11"/>
    </row>
    <row r="13" spans="1:3" ht="102" customHeight="1">
      <c r="A13" s="12"/>
      <c r="B13" s="49" t="s">
        <v>321</v>
      </c>
      <c r="C13" s="49"/>
    </row>
    <row r="14" spans="1:3">
      <c r="A14" s="12"/>
      <c r="B14" s="11"/>
      <c r="C14" s="11"/>
    </row>
    <row r="15" spans="1:3">
      <c r="A15" s="12"/>
      <c r="B15" s="55" t="s">
        <v>322</v>
      </c>
      <c r="C15" s="55"/>
    </row>
    <row r="16" spans="1:3">
      <c r="A16" s="12"/>
      <c r="B16" s="11"/>
      <c r="C16" s="11"/>
    </row>
    <row r="17" spans="1:3" ht="229.5" customHeight="1">
      <c r="A17" s="12"/>
      <c r="B17" s="49" t="s">
        <v>323</v>
      </c>
      <c r="C17" s="49"/>
    </row>
    <row r="18" spans="1:3">
      <c r="A18" s="12"/>
      <c r="B18" s="11"/>
      <c r="C18" s="11"/>
    </row>
    <row r="19" spans="1:3" ht="204" customHeight="1">
      <c r="A19" s="12"/>
      <c r="B19" s="49" t="s">
        <v>324</v>
      </c>
      <c r="C19" s="49"/>
    </row>
    <row r="20" spans="1:3">
      <c r="A20" s="12"/>
      <c r="B20" s="11"/>
      <c r="C20" s="11"/>
    </row>
    <row r="21" spans="1:3" ht="127.5" customHeight="1">
      <c r="A21" s="12"/>
      <c r="B21" s="49" t="s">
        <v>325</v>
      </c>
      <c r="C21" s="49"/>
    </row>
    <row r="22" spans="1:3">
      <c r="A22" s="12"/>
      <c r="B22" s="11"/>
      <c r="C22" s="11"/>
    </row>
    <row r="23" spans="1:3" ht="255" customHeight="1">
      <c r="A23" s="12"/>
      <c r="B23" s="49" t="s">
        <v>326</v>
      </c>
      <c r="C23" s="49"/>
    </row>
    <row r="24" spans="1:3">
      <c r="A24" s="12"/>
      <c r="B24" s="11"/>
      <c r="C24" s="11"/>
    </row>
    <row r="25" spans="1:3" ht="140.25" customHeight="1">
      <c r="A25" s="12"/>
      <c r="B25" s="49" t="s">
        <v>327</v>
      </c>
      <c r="C25" s="49"/>
    </row>
    <row r="26" spans="1:3">
      <c r="A26" s="12"/>
      <c r="B26" s="11"/>
      <c r="C26" s="11"/>
    </row>
    <row r="27" spans="1:3" ht="178.5" customHeight="1">
      <c r="A27" s="12"/>
      <c r="B27" s="49" t="s">
        <v>328</v>
      </c>
      <c r="C27" s="49"/>
    </row>
    <row r="28" spans="1:3">
      <c r="A28" s="12"/>
      <c r="B28" s="11"/>
      <c r="C28" s="11"/>
    </row>
    <row r="29" spans="1:3" ht="293.25" customHeight="1">
      <c r="A29" s="12"/>
      <c r="B29" s="49" t="s">
        <v>329</v>
      </c>
      <c r="C29" s="49"/>
    </row>
    <row r="30" spans="1:3" ht="63.75" customHeight="1">
      <c r="A30" s="12"/>
      <c r="B30" s="49" t="s">
        <v>330</v>
      </c>
      <c r="C30" s="49"/>
    </row>
    <row r="31" spans="1:3">
      <c r="A31" s="12"/>
      <c r="B31" s="29"/>
      <c r="C31" s="29"/>
    </row>
    <row r="32" spans="1:3">
      <c r="A32" s="12"/>
      <c r="B32" s="15"/>
      <c r="C32" s="15"/>
    </row>
    <row r="33" spans="1:3">
      <c r="A33" s="12"/>
      <c r="B33" s="18" t="s">
        <v>331</v>
      </c>
      <c r="C33" s="53" t="s">
        <v>332</v>
      </c>
    </row>
    <row r="34" spans="1:3">
      <c r="A34" s="12"/>
      <c r="B34" s="18" t="s">
        <v>333</v>
      </c>
      <c r="C34" s="53" t="s">
        <v>334</v>
      </c>
    </row>
    <row r="35" spans="1:3">
      <c r="A35" s="12"/>
      <c r="B35" s="18" t="s">
        <v>335</v>
      </c>
      <c r="C35" s="53" t="s">
        <v>336</v>
      </c>
    </row>
    <row r="36" spans="1:3">
      <c r="A36" s="12"/>
      <c r="B36" s="11"/>
      <c r="C36" s="11"/>
    </row>
    <row r="37" spans="1:3" ht="63.75" customHeight="1">
      <c r="A37" s="12"/>
      <c r="B37" s="49" t="s">
        <v>337</v>
      </c>
      <c r="C37" s="49"/>
    </row>
    <row r="38" spans="1:3">
      <c r="A38" s="12"/>
      <c r="B38" s="11"/>
      <c r="C38" s="11"/>
    </row>
    <row r="39" spans="1:3" ht="280.5" customHeight="1">
      <c r="A39" s="12"/>
      <c r="B39" s="49" t="s">
        <v>338</v>
      </c>
      <c r="C39" s="49"/>
    </row>
    <row r="40" spans="1:3" ht="178.5" customHeight="1">
      <c r="A40" s="12"/>
      <c r="B40" s="49" t="s">
        <v>339</v>
      </c>
      <c r="C40" s="49"/>
    </row>
    <row r="41" spans="1:3">
      <c r="A41" s="12"/>
      <c r="B41" s="11"/>
      <c r="C41" s="11"/>
    </row>
    <row r="42" spans="1:3">
      <c r="A42" s="12"/>
      <c r="B42" s="55" t="s">
        <v>44</v>
      </c>
      <c r="C42" s="55"/>
    </row>
    <row r="43" spans="1:3">
      <c r="A43" s="12"/>
      <c r="B43" s="11"/>
      <c r="C43" s="11"/>
    </row>
    <row r="44" spans="1:3" ht="165.75" customHeight="1">
      <c r="A44" s="12"/>
      <c r="B44" s="49" t="s">
        <v>340</v>
      </c>
      <c r="C44" s="49"/>
    </row>
    <row r="45" spans="1:3">
      <c r="A45" s="12"/>
      <c r="B45" s="11"/>
      <c r="C45" s="11"/>
    </row>
    <row r="46" spans="1:3" ht="102" customHeight="1">
      <c r="A46" s="12"/>
      <c r="B46" s="49" t="s">
        <v>341</v>
      </c>
      <c r="C46" s="49"/>
    </row>
    <row r="47" spans="1:3">
      <c r="A47" s="12"/>
      <c r="B47" s="11"/>
      <c r="C47" s="11"/>
    </row>
    <row r="48" spans="1:3">
      <c r="A48" s="12"/>
      <c r="B48" s="55" t="s">
        <v>342</v>
      </c>
      <c r="C48" s="55"/>
    </row>
    <row r="49" spans="1:3">
      <c r="A49" s="12"/>
      <c r="B49" s="11"/>
      <c r="C49" s="11"/>
    </row>
    <row r="50" spans="1:3" ht="127.5" customHeight="1">
      <c r="A50" s="12"/>
      <c r="B50" s="49" t="s">
        <v>343</v>
      </c>
      <c r="C50" s="49"/>
    </row>
    <row r="51" spans="1:3">
      <c r="A51" s="12"/>
      <c r="B51" s="11"/>
      <c r="C51" s="11"/>
    </row>
    <row r="52" spans="1:3" ht="25.5" customHeight="1">
      <c r="A52" s="12"/>
      <c r="B52" s="55" t="s">
        <v>45</v>
      </c>
      <c r="C52" s="55"/>
    </row>
    <row r="53" spans="1:3">
      <c r="A53" s="12"/>
      <c r="B53" s="11"/>
      <c r="C53" s="11"/>
    </row>
    <row r="54" spans="1:3" ht="51" customHeight="1">
      <c r="A54" s="12"/>
      <c r="B54" s="49" t="s">
        <v>344</v>
      </c>
      <c r="C54" s="49"/>
    </row>
    <row r="55" spans="1:3">
      <c r="A55" s="12"/>
      <c r="B55" s="11"/>
      <c r="C55" s="11"/>
    </row>
    <row r="56" spans="1:3">
      <c r="A56" s="12"/>
      <c r="B56" s="55" t="s">
        <v>345</v>
      </c>
      <c r="C56" s="55"/>
    </row>
    <row r="57" spans="1:3">
      <c r="A57" s="12"/>
      <c r="B57" s="11"/>
      <c r="C57" s="11"/>
    </row>
    <row r="58" spans="1:3" ht="38.25" customHeight="1">
      <c r="A58" s="12"/>
      <c r="B58" s="49" t="s">
        <v>346</v>
      </c>
      <c r="C58" s="49"/>
    </row>
    <row r="59" spans="1:3">
      <c r="A59" s="12"/>
      <c r="B59" s="11"/>
      <c r="C59" s="11"/>
    </row>
    <row r="60" spans="1:3">
      <c r="A60" s="12"/>
      <c r="B60" s="55" t="s">
        <v>347</v>
      </c>
      <c r="C60" s="55"/>
    </row>
    <row r="61" spans="1:3">
      <c r="A61" s="12"/>
      <c r="B61" s="11"/>
      <c r="C61" s="11"/>
    </row>
    <row r="62" spans="1:3" ht="63.75" customHeight="1">
      <c r="A62" s="12"/>
      <c r="B62" s="49" t="s">
        <v>348</v>
      </c>
      <c r="C62" s="49"/>
    </row>
    <row r="63" spans="1:3">
      <c r="A63" s="12"/>
      <c r="B63" s="11"/>
      <c r="C63" s="11"/>
    </row>
    <row r="64" spans="1:3">
      <c r="A64" s="12"/>
      <c r="B64" s="55" t="s">
        <v>349</v>
      </c>
      <c r="C64" s="55"/>
    </row>
    <row r="65" spans="1:3">
      <c r="A65" s="12"/>
      <c r="B65" s="11"/>
      <c r="C65" s="11"/>
    </row>
    <row r="66" spans="1:3" ht="191.25" customHeight="1">
      <c r="A66" s="12"/>
      <c r="B66" s="49" t="s">
        <v>350</v>
      </c>
      <c r="C66" s="49"/>
    </row>
    <row r="67" spans="1:3">
      <c r="A67" s="12"/>
      <c r="B67" s="11"/>
      <c r="C67" s="11"/>
    </row>
    <row r="68" spans="1:3">
      <c r="A68" s="12"/>
      <c r="B68" s="55" t="s">
        <v>124</v>
      </c>
      <c r="C68" s="55"/>
    </row>
    <row r="69" spans="1:3">
      <c r="A69" s="12"/>
      <c r="B69" s="11"/>
      <c r="C69" s="11"/>
    </row>
    <row r="70" spans="1:3" ht="102" customHeight="1">
      <c r="A70" s="12"/>
      <c r="B70" s="49" t="s">
        <v>351</v>
      </c>
      <c r="C70" s="49"/>
    </row>
    <row r="71" spans="1:3">
      <c r="A71" s="12"/>
      <c r="B71" s="11"/>
      <c r="C71" s="11"/>
    </row>
    <row r="72" spans="1:3" ht="25.5" customHeight="1">
      <c r="A72" s="12"/>
      <c r="B72" s="55" t="s">
        <v>125</v>
      </c>
      <c r="C72" s="55"/>
    </row>
    <row r="73" spans="1:3">
      <c r="A73" s="12"/>
      <c r="B73" s="11"/>
      <c r="C73" s="11"/>
    </row>
    <row r="74" spans="1:3" ht="89.25" customHeight="1">
      <c r="A74" s="12"/>
      <c r="B74" s="49" t="s">
        <v>352</v>
      </c>
      <c r="C74" s="49"/>
    </row>
    <row r="75" spans="1:3">
      <c r="A75" s="12"/>
      <c r="B75" s="11"/>
      <c r="C75" s="11"/>
    </row>
    <row r="76" spans="1:3" ht="255" customHeight="1">
      <c r="A76" s="12"/>
      <c r="B76" s="49" t="s">
        <v>353</v>
      </c>
      <c r="C76" s="49"/>
    </row>
    <row r="77" spans="1:3">
      <c r="A77" s="12"/>
      <c r="B77" s="11"/>
      <c r="C77" s="11"/>
    </row>
    <row r="78" spans="1:3" ht="114.75" customHeight="1">
      <c r="A78" s="12"/>
      <c r="B78" s="49" t="s">
        <v>354</v>
      </c>
      <c r="C78" s="49"/>
    </row>
    <row r="79" spans="1:3">
      <c r="A79" s="12"/>
      <c r="B79" s="11"/>
      <c r="C79" s="11"/>
    </row>
    <row r="80" spans="1:3">
      <c r="A80" s="12"/>
      <c r="B80" s="55" t="s">
        <v>355</v>
      </c>
      <c r="C80" s="55"/>
    </row>
    <row r="81" spans="1:3">
      <c r="A81" s="12"/>
      <c r="B81" s="11"/>
      <c r="C81" s="11"/>
    </row>
    <row r="82" spans="1:3" ht="89.25" customHeight="1">
      <c r="A82" s="12"/>
      <c r="B82" s="49" t="s">
        <v>356</v>
      </c>
      <c r="C82" s="49"/>
    </row>
    <row r="83" spans="1:3">
      <c r="A83" s="12"/>
      <c r="B83" s="11"/>
      <c r="C83" s="11"/>
    </row>
    <row r="84" spans="1:3">
      <c r="A84" s="12"/>
      <c r="B84" s="55" t="s">
        <v>357</v>
      </c>
      <c r="C84" s="55"/>
    </row>
    <row r="85" spans="1:3">
      <c r="A85" s="12"/>
      <c r="B85" s="11"/>
      <c r="C85" s="11"/>
    </row>
    <row r="86" spans="1:3" ht="51" customHeight="1">
      <c r="A86" s="12"/>
      <c r="B86" s="49" t="s">
        <v>358</v>
      </c>
      <c r="C86" s="49"/>
    </row>
    <row r="87" spans="1:3">
      <c r="A87" s="12"/>
      <c r="B87" s="11"/>
      <c r="C87" s="11"/>
    </row>
    <row r="88" spans="1:3">
      <c r="A88" s="12"/>
      <c r="B88" s="55" t="s">
        <v>359</v>
      </c>
      <c r="C88" s="55"/>
    </row>
    <row r="89" spans="1:3">
      <c r="A89" s="12"/>
      <c r="B89" s="11"/>
      <c r="C89" s="11"/>
    </row>
    <row r="90" spans="1:3" ht="191.25" customHeight="1">
      <c r="A90" s="12"/>
      <c r="B90" s="49" t="s">
        <v>360</v>
      </c>
      <c r="C90" s="49"/>
    </row>
    <row r="91" spans="1:3">
      <c r="A91" s="12"/>
      <c r="B91" s="11"/>
      <c r="C91" s="11"/>
    </row>
    <row r="92" spans="1:3">
      <c r="A92" s="12"/>
      <c r="B92" s="55" t="s">
        <v>361</v>
      </c>
      <c r="C92" s="55"/>
    </row>
    <row r="93" spans="1:3">
      <c r="A93" s="12"/>
      <c r="B93" s="11"/>
      <c r="C93" s="11"/>
    </row>
    <row r="94" spans="1:3" ht="140.25" customHeight="1">
      <c r="A94" s="12"/>
      <c r="B94" s="49" t="s">
        <v>362</v>
      </c>
      <c r="C94" s="49"/>
    </row>
    <row r="95" spans="1:3">
      <c r="A95" s="12"/>
      <c r="B95" s="11"/>
      <c r="C95" s="11"/>
    </row>
    <row r="96" spans="1:3">
      <c r="A96" s="12"/>
      <c r="B96" s="55" t="s">
        <v>363</v>
      </c>
      <c r="C96" s="55"/>
    </row>
    <row r="97" spans="1:3">
      <c r="A97" s="12"/>
      <c r="B97" s="11"/>
      <c r="C97" s="11"/>
    </row>
    <row r="98" spans="1:3" ht="63.75" customHeight="1">
      <c r="A98" s="12"/>
      <c r="B98" s="49" t="s">
        <v>364</v>
      </c>
      <c r="C98" s="49"/>
    </row>
    <row r="99" spans="1:3">
      <c r="A99" s="12"/>
      <c r="B99" s="55" t="s">
        <v>365</v>
      </c>
      <c r="C99" s="55"/>
    </row>
    <row r="100" spans="1:3">
      <c r="A100" s="12"/>
      <c r="B100" s="11"/>
      <c r="C100" s="11"/>
    </row>
    <row r="101" spans="1:3" ht="102" customHeight="1">
      <c r="A101" s="12"/>
      <c r="B101" s="49" t="s">
        <v>366</v>
      </c>
      <c r="C101" s="49"/>
    </row>
    <row r="102" spans="1:3">
      <c r="A102" s="12"/>
      <c r="B102" s="11"/>
      <c r="C102" s="11"/>
    </row>
    <row r="103" spans="1:3" ht="102" customHeight="1">
      <c r="A103" s="12"/>
      <c r="B103" s="49" t="s">
        <v>367</v>
      </c>
      <c r="C103" s="49"/>
    </row>
    <row r="104" spans="1:3">
      <c r="A104" s="12"/>
      <c r="B104" s="11"/>
      <c r="C104" s="11"/>
    </row>
    <row r="105" spans="1:3" ht="178.5" customHeight="1">
      <c r="A105" s="12"/>
      <c r="B105" s="49" t="s">
        <v>368</v>
      </c>
      <c r="C105" s="49"/>
    </row>
    <row r="106" spans="1:3">
      <c r="A106" s="12"/>
      <c r="B106" s="11"/>
      <c r="C106" s="11"/>
    </row>
    <row r="107" spans="1:3" ht="178.5" customHeight="1">
      <c r="A107" s="12"/>
      <c r="B107" s="49" t="s">
        <v>369</v>
      </c>
      <c r="C107" s="49"/>
    </row>
    <row r="108" spans="1:3">
      <c r="A108" s="12"/>
      <c r="B108" s="11"/>
      <c r="C108" s="11"/>
    </row>
    <row r="109" spans="1:3" ht="140.25" customHeight="1">
      <c r="A109" s="12"/>
      <c r="B109" s="49" t="s">
        <v>370</v>
      </c>
      <c r="C109" s="49"/>
    </row>
    <row r="110" spans="1:3">
      <c r="A110" s="12"/>
      <c r="B110" s="11"/>
      <c r="C110" s="11"/>
    </row>
    <row r="111" spans="1:3" ht="140.25" customHeight="1">
      <c r="A111" s="12"/>
      <c r="B111" s="49" t="s">
        <v>371</v>
      </c>
      <c r="C111" s="49"/>
    </row>
    <row r="112" spans="1:3">
      <c r="A112" s="12"/>
      <c r="B112" s="11"/>
      <c r="C112" s="11"/>
    </row>
    <row r="113" spans="1:3">
      <c r="A113" s="12"/>
      <c r="B113" s="54" t="s">
        <v>372</v>
      </c>
      <c r="C113" s="54"/>
    </row>
    <row r="114" spans="1:3">
      <c r="A114" s="12"/>
      <c r="B114" s="11"/>
      <c r="C114" s="11"/>
    </row>
    <row r="115" spans="1:3" ht="76.5" customHeight="1">
      <c r="A115" s="12"/>
      <c r="B115" s="49" t="s">
        <v>373</v>
      </c>
      <c r="C115" s="49"/>
    </row>
    <row r="116" spans="1:3">
      <c r="A116" s="12"/>
      <c r="B116" s="11"/>
      <c r="C116" s="11"/>
    </row>
    <row r="117" spans="1:3" ht="25.5" customHeight="1">
      <c r="A117" s="12"/>
      <c r="B117" s="54" t="s">
        <v>374</v>
      </c>
      <c r="C117" s="54"/>
    </row>
    <row r="118" spans="1:3">
      <c r="A118" s="12"/>
      <c r="B118" s="11"/>
      <c r="C118" s="11"/>
    </row>
    <row r="119" spans="1:3" ht="89.25" customHeight="1">
      <c r="A119" s="12"/>
      <c r="B119" s="49" t="s">
        <v>375</v>
      </c>
      <c r="C119" s="49"/>
    </row>
    <row r="120" spans="1:3">
      <c r="A120" s="12"/>
      <c r="B120" s="11"/>
      <c r="C120" s="11"/>
    </row>
    <row r="121" spans="1:3">
      <c r="A121" s="12"/>
      <c r="B121" s="54" t="s">
        <v>376</v>
      </c>
      <c r="C121" s="54"/>
    </row>
    <row r="122" spans="1:3">
      <c r="A122" s="12"/>
      <c r="B122" s="11"/>
      <c r="C122" s="11"/>
    </row>
    <row r="123" spans="1:3" ht="229.5" customHeight="1">
      <c r="A123" s="12"/>
      <c r="B123" s="49" t="s">
        <v>377</v>
      </c>
      <c r="C123" s="49"/>
    </row>
    <row r="124" spans="1:3">
      <c r="A124" s="12"/>
      <c r="B124" s="11"/>
      <c r="C124" s="11"/>
    </row>
    <row r="125" spans="1:3">
      <c r="A125" s="12"/>
      <c r="B125" s="55" t="s">
        <v>378</v>
      </c>
      <c r="C125" s="55"/>
    </row>
    <row r="126" spans="1:3">
      <c r="A126" s="12"/>
      <c r="B126" s="11"/>
      <c r="C126" s="11"/>
    </row>
    <row r="127" spans="1:3" ht="38.25" customHeight="1">
      <c r="A127" s="12"/>
      <c r="B127" s="49" t="s">
        <v>379</v>
      </c>
      <c r="C127" s="49"/>
    </row>
  </sheetData>
  <mergeCells count="125">
    <mergeCell ref="B127:C127"/>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6:C26"/>
    <mergeCell ref="B27:C27"/>
    <mergeCell ref="B28:C28"/>
    <mergeCell ref="B29:C29"/>
    <mergeCell ref="B30:C30"/>
    <mergeCell ref="B36:C36"/>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1:C31"/>
    <mergeCell ref="A1:A2"/>
    <mergeCell ref="B1:C1"/>
    <mergeCell ref="B2:C2"/>
    <mergeCell ref="B3:C3"/>
    <mergeCell ref="A4:A127"/>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6.28515625" customWidth="1"/>
    <col min="4" max="4" width="34.5703125" customWidth="1"/>
    <col min="5" max="5" width="5" customWidth="1"/>
    <col min="6" max="6" width="29.140625" customWidth="1"/>
    <col min="7" max="7" width="6.28515625" customWidth="1"/>
    <col min="8" max="8" width="34.5703125" customWidth="1"/>
    <col min="9" max="9" width="5" customWidth="1"/>
    <col min="10" max="10" width="29.140625" customWidth="1"/>
    <col min="11" max="11" width="6.28515625" customWidth="1"/>
    <col min="12" max="12" width="31.42578125" customWidth="1"/>
    <col min="13" max="13" width="29.140625" customWidth="1"/>
  </cols>
  <sheetData>
    <row r="1" spans="1:13" ht="15" customHeight="1">
      <c r="A1" s="8" t="s">
        <v>3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1</v>
      </c>
      <c r="B3" s="11" t="s">
        <v>7</v>
      </c>
      <c r="C3" s="11"/>
      <c r="D3" s="11"/>
      <c r="E3" s="11"/>
      <c r="F3" s="11"/>
      <c r="G3" s="11"/>
      <c r="H3" s="11"/>
      <c r="I3" s="11"/>
      <c r="J3" s="11"/>
      <c r="K3" s="11"/>
      <c r="L3" s="11"/>
      <c r="M3" s="11"/>
    </row>
    <row r="4" spans="1:13" ht="15" customHeight="1">
      <c r="A4" s="12" t="s">
        <v>382</v>
      </c>
      <c r="B4" s="11" t="s">
        <v>7</v>
      </c>
      <c r="C4" s="11"/>
      <c r="D4" s="11"/>
      <c r="E4" s="11"/>
      <c r="F4" s="11"/>
      <c r="G4" s="11"/>
      <c r="H4" s="11"/>
      <c r="I4" s="11"/>
      <c r="J4" s="11"/>
      <c r="K4" s="11"/>
      <c r="L4" s="11"/>
      <c r="M4" s="11"/>
    </row>
    <row r="5" spans="1:13">
      <c r="A5" s="12"/>
      <c r="B5" s="48" t="s">
        <v>383</v>
      </c>
      <c r="C5" s="48"/>
      <c r="D5" s="48"/>
      <c r="E5" s="48"/>
      <c r="F5" s="48"/>
      <c r="G5" s="48"/>
      <c r="H5" s="48"/>
      <c r="I5" s="48"/>
      <c r="J5" s="48"/>
      <c r="K5" s="48"/>
      <c r="L5" s="48"/>
      <c r="M5" s="48"/>
    </row>
    <row r="6" spans="1:13">
      <c r="A6" s="12"/>
      <c r="B6" s="11"/>
      <c r="C6" s="11"/>
      <c r="D6" s="11"/>
      <c r="E6" s="11"/>
      <c r="F6" s="11"/>
      <c r="G6" s="11"/>
      <c r="H6" s="11"/>
      <c r="I6" s="11"/>
      <c r="J6" s="11"/>
      <c r="K6" s="11"/>
      <c r="L6" s="11"/>
      <c r="M6" s="11"/>
    </row>
    <row r="7" spans="1:13">
      <c r="A7" s="12"/>
      <c r="B7" s="48" t="s">
        <v>384</v>
      </c>
      <c r="C7" s="48"/>
      <c r="D7" s="48"/>
      <c r="E7" s="48"/>
      <c r="F7" s="48"/>
      <c r="G7" s="48"/>
      <c r="H7" s="48"/>
      <c r="I7" s="48"/>
      <c r="J7" s="48"/>
      <c r="K7" s="48"/>
      <c r="L7" s="48"/>
      <c r="M7" s="48"/>
    </row>
    <row r="8" spans="1:13">
      <c r="A8" s="12"/>
      <c r="B8" s="29"/>
      <c r="C8" s="29"/>
      <c r="D8" s="29"/>
      <c r="E8" s="29"/>
      <c r="F8" s="29"/>
      <c r="G8" s="29"/>
      <c r="H8" s="29"/>
      <c r="I8" s="29"/>
    </row>
    <row r="9" spans="1:13">
      <c r="A9" s="12"/>
      <c r="B9" s="15"/>
      <c r="C9" s="15"/>
      <c r="D9" s="15"/>
      <c r="E9" s="15"/>
      <c r="F9" s="15"/>
      <c r="G9" s="15"/>
      <c r="H9" s="15"/>
      <c r="I9" s="15"/>
    </row>
    <row r="10" spans="1:13">
      <c r="A10" s="12"/>
      <c r="B10" s="32"/>
      <c r="C10" s="30" t="s">
        <v>385</v>
      </c>
      <c r="D10" s="30"/>
      <c r="E10" s="30"/>
      <c r="F10" s="34"/>
      <c r="G10" s="30" t="s">
        <v>385</v>
      </c>
      <c r="H10" s="30"/>
      <c r="I10" s="30"/>
    </row>
    <row r="11" spans="1:13" ht="15.75" thickBot="1">
      <c r="A11" s="12"/>
      <c r="B11" s="32"/>
      <c r="C11" s="31">
        <v>2013</v>
      </c>
      <c r="D11" s="31"/>
      <c r="E11" s="31"/>
      <c r="F11" s="34"/>
      <c r="G11" s="31">
        <v>2012</v>
      </c>
      <c r="H11" s="31"/>
      <c r="I11" s="31"/>
    </row>
    <row r="12" spans="1:13">
      <c r="A12" s="12"/>
      <c r="B12" s="60" t="s">
        <v>386</v>
      </c>
      <c r="C12" s="61" t="s">
        <v>387</v>
      </c>
      <c r="D12" s="63">
        <v>66318761</v>
      </c>
      <c r="E12" s="65"/>
      <c r="F12" s="39"/>
      <c r="G12" s="61" t="s">
        <v>387</v>
      </c>
      <c r="H12" s="63">
        <v>63749991</v>
      </c>
      <c r="I12" s="65"/>
    </row>
    <row r="13" spans="1:13">
      <c r="A13" s="12"/>
      <c r="B13" s="60"/>
      <c r="C13" s="62"/>
      <c r="D13" s="64"/>
      <c r="E13" s="66"/>
      <c r="F13" s="39"/>
      <c r="G13" s="62"/>
      <c r="H13" s="64"/>
      <c r="I13" s="66"/>
    </row>
    <row r="14" spans="1:13">
      <c r="A14" s="12"/>
      <c r="B14" s="51" t="s">
        <v>388</v>
      </c>
      <c r="C14" s="67">
        <v>557636296</v>
      </c>
      <c r="D14" s="67"/>
      <c r="E14" s="34"/>
      <c r="F14" s="34"/>
      <c r="G14" s="67">
        <v>575074865</v>
      </c>
      <c r="H14" s="67"/>
      <c r="I14" s="34"/>
    </row>
    <row r="15" spans="1:13" ht="15.75" thickBot="1">
      <c r="A15" s="12"/>
      <c r="B15" s="51"/>
      <c r="C15" s="68"/>
      <c r="D15" s="68"/>
      <c r="E15" s="69"/>
      <c r="F15" s="34"/>
      <c r="G15" s="68"/>
      <c r="H15" s="68"/>
      <c r="I15" s="69"/>
    </row>
    <row r="16" spans="1:13">
      <c r="A16" s="12"/>
      <c r="B16" s="60" t="s">
        <v>192</v>
      </c>
      <c r="C16" s="63">
        <v>623955057</v>
      </c>
      <c r="D16" s="63"/>
      <c r="E16" s="65"/>
      <c r="F16" s="39"/>
      <c r="G16" s="63">
        <v>638824856</v>
      </c>
      <c r="H16" s="63"/>
      <c r="I16" s="65"/>
    </row>
    <row r="17" spans="1:13">
      <c r="A17" s="12"/>
      <c r="B17" s="60"/>
      <c r="C17" s="70"/>
      <c r="D17" s="70"/>
      <c r="E17" s="39"/>
      <c r="F17" s="39"/>
      <c r="G17" s="70"/>
      <c r="H17" s="70"/>
      <c r="I17" s="39"/>
    </row>
    <row r="18" spans="1:13" ht="15.75" thickBot="1">
      <c r="A18" s="12"/>
      <c r="B18" s="44" t="s">
        <v>70</v>
      </c>
      <c r="C18" s="71" t="s">
        <v>389</v>
      </c>
      <c r="D18" s="71"/>
      <c r="E18" s="58" t="s">
        <v>390</v>
      </c>
      <c r="F18" s="16"/>
      <c r="G18" s="71" t="s">
        <v>391</v>
      </c>
      <c r="H18" s="71"/>
      <c r="I18" s="58" t="s">
        <v>390</v>
      </c>
    </row>
    <row r="19" spans="1:13">
      <c r="A19" s="12"/>
      <c r="B19" s="60" t="s">
        <v>392</v>
      </c>
      <c r="C19" s="61" t="s">
        <v>387</v>
      </c>
      <c r="D19" s="63">
        <v>381663433</v>
      </c>
      <c r="E19" s="65"/>
      <c r="F19" s="39"/>
      <c r="G19" s="61" t="s">
        <v>387</v>
      </c>
      <c r="H19" s="63">
        <v>402999104</v>
      </c>
      <c r="I19" s="65"/>
    </row>
    <row r="20" spans="1:13" ht="15.75" thickBot="1">
      <c r="A20" s="12"/>
      <c r="B20" s="60"/>
      <c r="C20" s="73"/>
      <c r="D20" s="74"/>
      <c r="E20" s="75"/>
      <c r="F20" s="39"/>
      <c r="G20" s="73"/>
      <c r="H20" s="74"/>
      <c r="I20" s="75"/>
    </row>
    <row r="21" spans="1:13" ht="15.75" thickTop="1">
      <c r="A21" s="12"/>
      <c r="B21" s="11"/>
      <c r="C21" s="11"/>
      <c r="D21" s="11"/>
      <c r="E21" s="11"/>
      <c r="F21" s="11"/>
      <c r="G21" s="11"/>
      <c r="H21" s="11"/>
      <c r="I21" s="11"/>
      <c r="J21" s="11"/>
      <c r="K21" s="11"/>
      <c r="L21" s="11"/>
      <c r="M21" s="11"/>
    </row>
    <row r="22" spans="1:13" ht="38.25" customHeight="1">
      <c r="A22" s="12"/>
      <c r="B22" s="49" t="s">
        <v>393</v>
      </c>
      <c r="C22" s="49"/>
      <c r="D22" s="49"/>
      <c r="E22" s="49"/>
      <c r="F22" s="49"/>
      <c r="G22" s="49"/>
      <c r="H22" s="49"/>
      <c r="I22" s="49"/>
      <c r="J22" s="49"/>
      <c r="K22" s="49"/>
      <c r="L22" s="49"/>
      <c r="M22" s="49"/>
    </row>
    <row r="23" spans="1:13">
      <c r="A23" s="12"/>
      <c r="B23" s="11"/>
      <c r="C23" s="11"/>
      <c r="D23" s="11"/>
      <c r="E23" s="11"/>
      <c r="F23" s="11"/>
      <c r="G23" s="11"/>
      <c r="H23" s="11"/>
      <c r="I23" s="11"/>
      <c r="J23" s="11"/>
      <c r="K23" s="11"/>
      <c r="L23" s="11"/>
      <c r="M23" s="11"/>
    </row>
    <row r="24" spans="1:13">
      <c r="A24" s="12"/>
      <c r="B24" s="49" t="s">
        <v>394</v>
      </c>
      <c r="C24" s="49"/>
      <c r="D24" s="49"/>
      <c r="E24" s="49"/>
      <c r="F24" s="49"/>
      <c r="G24" s="49"/>
      <c r="H24" s="49"/>
      <c r="I24" s="49"/>
      <c r="J24" s="49"/>
      <c r="K24" s="49"/>
      <c r="L24" s="49"/>
      <c r="M24" s="49"/>
    </row>
    <row r="25" spans="1:13">
      <c r="A25" s="12"/>
      <c r="B25" s="11"/>
      <c r="C25" s="11"/>
      <c r="D25" s="11"/>
      <c r="E25" s="11"/>
      <c r="F25" s="11"/>
      <c r="G25" s="11"/>
      <c r="H25" s="11"/>
      <c r="I25" s="11"/>
      <c r="J25" s="11"/>
      <c r="K25" s="11"/>
      <c r="L25" s="11"/>
      <c r="M25" s="11"/>
    </row>
    <row r="26" spans="1:13">
      <c r="A26" s="12"/>
      <c r="B26" s="49" t="s">
        <v>395</v>
      </c>
      <c r="C26" s="49"/>
      <c r="D26" s="49"/>
      <c r="E26" s="49"/>
      <c r="F26" s="49"/>
      <c r="G26" s="49"/>
      <c r="H26" s="49"/>
      <c r="I26" s="49"/>
      <c r="J26" s="49"/>
      <c r="K26" s="49"/>
      <c r="L26" s="49"/>
      <c r="M26" s="49"/>
    </row>
    <row r="27" spans="1:13">
      <c r="A27" s="12"/>
      <c r="B27" s="11"/>
      <c r="C27" s="11"/>
      <c r="D27" s="11"/>
      <c r="E27" s="11"/>
      <c r="F27" s="11"/>
      <c r="G27" s="11"/>
      <c r="H27" s="11"/>
      <c r="I27" s="11"/>
      <c r="J27" s="11"/>
      <c r="K27" s="11"/>
      <c r="L27" s="11"/>
      <c r="M27" s="11"/>
    </row>
    <row r="28" spans="1:13">
      <c r="A28" s="12"/>
      <c r="B28" s="49" t="s">
        <v>396</v>
      </c>
      <c r="C28" s="49"/>
      <c r="D28" s="49"/>
      <c r="E28" s="49"/>
      <c r="F28" s="49"/>
      <c r="G28" s="49"/>
      <c r="H28" s="49"/>
      <c r="I28" s="49"/>
      <c r="J28" s="49"/>
      <c r="K28" s="49"/>
      <c r="L28" s="49"/>
      <c r="M28" s="49"/>
    </row>
    <row r="29" spans="1:13">
      <c r="A29" s="12"/>
      <c r="B29" s="29"/>
      <c r="C29" s="29"/>
      <c r="D29" s="29"/>
      <c r="E29" s="29"/>
      <c r="F29" s="29"/>
      <c r="G29" s="29"/>
      <c r="H29" s="29"/>
      <c r="I29" s="29"/>
      <c r="J29" s="29"/>
      <c r="K29" s="29"/>
      <c r="L29" s="29"/>
      <c r="M29" s="29"/>
    </row>
    <row r="30" spans="1:13">
      <c r="A30" s="12"/>
      <c r="B30" s="15"/>
      <c r="C30" s="15"/>
      <c r="D30" s="15"/>
      <c r="E30" s="15"/>
      <c r="F30" s="15"/>
      <c r="G30" s="15"/>
      <c r="H30" s="15"/>
      <c r="I30" s="15"/>
      <c r="J30" s="15"/>
      <c r="K30" s="15"/>
      <c r="L30" s="15"/>
      <c r="M30" s="15"/>
    </row>
    <row r="31" spans="1:13" ht="15.75" thickBot="1">
      <c r="A31" s="12"/>
      <c r="B31" s="16"/>
      <c r="C31" s="31">
        <v>2013</v>
      </c>
      <c r="D31" s="31"/>
      <c r="E31" s="31"/>
      <c r="F31" s="16"/>
      <c r="G31" s="31">
        <v>2012</v>
      </c>
      <c r="H31" s="31"/>
      <c r="I31" s="31"/>
      <c r="J31" s="16"/>
      <c r="K31" s="31">
        <v>2011</v>
      </c>
      <c r="L31" s="31"/>
      <c r="M31" s="31"/>
    </row>
    <row r="32" spans="1:13">
      <c r="A32" s="12"/>
      <c r="B32" s="16"/>
      <c r="C32" s="35"/>
      <c r="D32" s="35"/>
      <c r="E32" s="35"/>
      <c r="F32" s="16"/>
      <c r="G32" s="35"/>
      <c r="H32" s="35"/>
      <c r="I32" s="35"/>
      <c r="J32" s="16"/>
      <c r="K32" s="35"/>
      <c r="L32" s="35"/>
      <c r="M32" s="35"/>
    </row>
    <row r="33" spans="1:13">
      <c r="A33" s="12"/>
      <c r="B33" s="56" t="s">
        <v>88</v>
      </c>
      <c r="C33" s="39"/>
      <c r="D33" s="39"/>
      <c r="E33" s="39"/>
      <c r="F33" s="26"/>
      <c r="G33" s="39"/>
      <c r="H33" s="39"/>
      <c r="I33" s="39"/>
      <c r="J33" s="26"/>
      <c r="K33" s="39"/>
      <c r="L33" s="39"/>
      <c r="M33" s="39"/>
    </row>
    <row r="34" spans="1:13">
      <c r="A34" s="12"/>
      <c r="B34" s="77" t="s">
        <v>89</v>
      </c>
      <c r="C34" s="32" t="s">
        <v>387</v>
      </c>
      <c r="D34" s="67">
        <v>1986538</v>
      </c>
      <c r="E34" s="34"/>
      <c r="F34" s="34"/>
      <c r="G34" s="32" t="s">
        <v>387</v>
      </c>
      <c r="H34" s="67">
        <v>11122693</v>
      </c>
      <c r="I34" s="34"/>
      <c r="J34" s="34"/>
      <c r="K34" s="32" t="s">
        <v>387</v>
      </c>
      <c r="L34" s="67">
        <v>16374394</v>
      </c>
      <c r="M34" s="34"/>
    </row>
    <row r="35" spans="1:13">
      <c r="A35" s="12"/>
      <c r="B35" s="77"/>
      <c r="C35" s="32"/>
      <c r="D35" s="67"/>
      <c r="E35" s="34"/>
      <c r="F35" s="34"/>
      <c r="G35" s="32"/>
      <c r="H35" s="67"/>
      <c r="I35" s="34"/>
      <c r="J35" s="34"/>
      <c r="K35" s="32"/>
      <c r="L35" s="67"/>
      <c r="M35" s="34"/>
    </row>
    <row r="36" spans="1:13">
      <c r="A36" s="12"/>
      <c r="B36" s="78" t="s">
        <v>90</v>
      </c>
      <c r="C36" s="70">
        <v>230542</v>
      </c>
      <c r="D36" s="70"/>
      <c r="E36" s="39"/>
      <c r="F36" s="39"/>
      <c r="G36" s="70">
        <v>643553</v>
      </c>
      <c r="H36" s="70"/>
      <c r="I36" s="39"/>
      <c r="J36" s="39"/>
      <c r="K36" s="70">
        <v>691763</v>
      </c>
      <c r="L36" s="70"/>
      <c r="M36" s="39"/>
    </row>
    <row r="37" spans="1:13">
      <c r="A37" s="12"/>
      <c r="B37" s="78"/>
      <c r="C37" s="70"/>
      <c r="D37" s="70"/>
      <c r="E37" s="39"/>
      <c r="F37" s="39"/>
      <c r="G37" s="70"/>
      <c r="H37" s="70"/>
      <c r="I37" s="39"/>
      <c r="J37" s="39"/>
      <c r="K37" s="70"/>
      <c r="L37" s="70"/>
      <c r="M37" s="39"/>
    </row>
    <row r="38" spans="1:13">
      <c r="A38" s="12"/>
      <c r="B38" s="77" t="s">
        <v>91</v>
      </c>
      <c r="C38" s="67">
        <v>297931</v>
      </c>
      <c r="D38" s="67"/>
      <c r="E38" s="34"/>
      <c r="F38" s="34"/>
      <c r="G38" s="67">
        <v>665778</v>
      </c>
      <c r="H38" s="67"/>
      <c r="I38" s="34"/>
      <c r="J38" s="34"/>
      <c r="K38" s="67">
        <v>1239316</v>
      </c>
      <c r="L38" s="67"/>
      <c r="M38" s="34"/>
    </row>
    <row r="39" spans="1:13" ht="15.75" thickBot="1">
      <c r="A39" s="12"/>
      <c r="B39" s="77"/>
      <c r="C39" s="68"/>
      <c r="D39" s="68"/>
      <c r="E39" s="69"/>
      <c r="F39" s="34"/>
      <c r="G39" s="68"/>
      <c r="H39" s="68"/>
      <c r="I39" s="69"/>
      <c r="J39" s="34"/>
      <c r="K39" s="68"/>
      <c r="L39" s="68"/>
      <c r="M39" s="69"/>
    </row>
    <row r="40" spans="1:13">
      <c r="A40" s="12"/>
      <c r="B40" s="79" t="s">
        <v>92</v>
      </c>
      <c r="C40" s="63">
        <v>2515011</v>
      </c>
      <c r="D40" s="63"/>
      <c r="E40" s="65"/>
      <c r="F40" s="39"/>
      <c r="G40" s="63">
        <v>12432024</v>
      </c>
      <c r="H40" s="63"/>
      <c r="I40" s="65"/>
      <c r="J40" s="39"/>
      <c r="K40" s="63">
        <v>18305473</v>
      </c>
      <c r="L40" s="63"/>
      <c r="M40" s="65"/>
    </row>
    <row r="41" spans="1:13" ht="15.75" thickBot="1">
      <c r="A41" s="12"/>
      <c r="B41" s="79"/>
      <c r="C41" s="80"/>
      <c r="D41" s="80"/>
      <c r="E41" s="81"/>
      <c r="F41" s="39"/>
      <c r="G41" s="80"/>
      <c r="H41" s="80"/>
      <c r="I41" s="81"/>
      <c r="J41" s="39"/>
      <c r="K41" s="80"/>
      <c r="L41" s="80"/>
      <c r="M41" s="81"/>
    </row>
    <row r="42" spans="1:13">
      <c r="A42" s="12"/>
      <c r="B42" s="16"/>
      <c r="C42" s="35"/>
      <c r="D42" s="35"/>
      <c r="E42" s="35"/>
      <c r="F42" s="16"/>
      <c r="G42" s="35"/>
      <c r="H42" s="35"/>
      <c r="I42" s="35"/>
      <c r="J42" s="16"/>
      <c r="K42" s="35"/>
      <c r="L42" s="35"/>
      <c r="M42" s="35"/>
    </row>
    <row r="43" spans="1:13">
      <c r="A43" s="12"/>
      <c r="B43" s="56" t="s">
        <v>93</v>
      </c>
      <c r="C43" s="39"/>
      <c r="D43" s="39"/>
      <c r="E43" s="39"/>
      <c r="F43" s="26"/>
      <c r="G43" s="39"/>
      <c r="H43" s="39"/>
      <c r="I43" s="39"/>
      <c r="J43" s="26"/>
      <c r="K43" s="39"/>
      <c r="L43" s="39"/>
      <c r="M43" s="39"/>
    </row>
    <row r="44" spans="1:13">
      <c r="A44" s="12"/>
      <c r="B44" s="77" t="s">
        <v>94</v>
      </c>
      <c r="C44" s="67">
        <v>847108</v>
      </c>
      <c r="D44" s="67"/>
      <c r="E44" s="34"/>
      <c r="F44" s="34"/>
      <c r="G44" s="67">
        <v>3832843</v>
      </c>
      <c r="H44" s="67"/>
      <c r="I44" s="34"/>
      <c r="J44" s="34"/>
      <c r="K44" s="67">
        <v>5418810</v>
      </c>
      <c r="L44" s="67"/>
      <c r="M44" s="34"/>
    </row>
    <row r="45" spans="1:13">
      <c r="A45" s="12"/>
      <c r="B45" s="77"/>
      <c r="C45" s="67"/>
      <c r="D45" s="67"/>
      <c r="E45" s="34"/>
      <c r="F45" s="34"/>
      <c r="G45" s="67"/>
      <c r="H45" s="67"/>
      <c r="I45" s="34"/>
      <c r="J45" s="34"/>
      <c r="K45" s="67"/>
      <c r="L45" s="67"/>
      <c r="M45" s="34"/>
    </row>
    <row r="46" spans="1:13">
      <c r="A46" s="12"/>
      <c r="B46" s="78" t="s">
        <v>95</v>
      </c>
      <c r="C46" s="70">
        <v>132940</v>
      </c>
      <c r="D46" s="70"/>
      <c r="E46" s="39"/>
      <c r="F46" s="39"/>
      <c r="G46" s="70">
        <v>835932</v>
      </c>
      <c r="H46" s="70"/>
      <c r="I46" s="39"/>
      <c r="J46" s="39"/>
      <c r="K46" s="70">
        <v>1186233</v>
      </c>
      <c r="L46" s="70"/>
      <c r="M46" s="39"/>
    </row>
    <row r="47" spans="1:13">
      <c r="A47" s="12"/>
      <c r="B47" s="78"/>
      <c r="C47" s="70"/>
      <c r="D47" s="70"/>
      <c r="E47" s="39"/>
      <c r="F47" s="39"/>
      <c r="G47" s="70"/>
      <c r="H47" s="70"/>
      <c r="I47" s="39"/>
      <c r="J47" s="39"/>
      <c r="K47" s="70"/>
      <c r="L47" s="70"/>
      <c r="M47" s="39"/>
    </row>
    <row r="48" spans="1:13">
      <c r="A48" s="12"/>
      <c r="B48" s="77" t="s">
        <v>96</v>
      </c>
      <c r="C48" s="67">
        <v>273580</v>
      </c>
      <c r="D48" s="67"/>
      <c r="E48" s="34"/>
      <c r="F48" s="34"/>
      <c r="G48" s="67">
        <v>1159694</v>
      </c>
      <c r="H48" s="67"/>
      <c r="I48" s="34"/>
      <c r="J48" s="34"/>
      <c r="K48" s="67">
        <v>1778695</v>
      </c>
      <c r="L48" s="67"/>
      <c r="M48" s="34"/>
    </row>
    <row r="49" spans="1:13">
      <c r="A49" s="12"/>
      <c r="B49" s="77"/>
      <c r="C49" s="67"/>
      <c r="D49" s="67"/>
      <c r="E49" s="34"/>
      <c r="F49" s="34"/>
      <c r="G49" s="67"/>
      <c r="H49" s="67"/>
      <c r="I49" s="34"/>
      <c r="J49" s="34"/>
      <c r="K49" s="67"/>
      <c r="L49" s="67"/>
      <c r="M49" s="34"/>
    </row>
    <row r="50" spans="1:13">
      <c r="A50" s="12"/>
      <c r="B50" s="78" t="s">
        <v>97</v>
      </c>
      <c r="C50" s="70">
        <v>31993</v>
      </c>
      <c r="D50" s="70"/>
      <c r="E50" s="39"/>
      <c r="F50" s="39"/>
      <c r="G50" s="70">
        <v>40696</v>
      </c>
      <c r="H50" s="70"/>
      <c r="I50" s="39"/>
      <c r="J50" s="39"/>
      <c r="K50" s="70">
        <v>83709</v>
      </c>
      <c r="L50" s="70"/>
      <c r="M50" s="39"/>
    </row>
    <row r="51" spans="1:13">
      <c r="A51" s="12"/>
      <c r="B51" s="78"/>
      <c r="C51" s="70"/>
      <c r="D51" s="70"/>
      <c r="E51" s="39"/>
      <c r="F51" s="39"/>
      <c r="G51" s="70"/>
      <c r="H51" s="70"/>
      <c r="I51" s="39"/>
      <c r="J51" s="39"/>
      <c r="K51" s="70"/>
      <c r="L51" s="70"/>
      <c r="M51" s="39"/>
    </row>
    <row r="52" spans="1:13">
      <c r="A52" s="12"/>
      <c r="B52" s="77" t="s">
        <v>98</v>
      </c>
      <c r="C52" s="67">
        <v>96567</v>
      </c>
      <c r="D52" s="67"/>
      <c r="E52" s="34"/>
      <c r="F52" s="34"/>
      <c r="G52" s="67">
        <v>481335</v>
      </c>
      <c r="H52" s="67"/>
      <c r="I52" s="34"/>
      <c r="J52" s="34"/>
      <c r="K52" s="67">
        <v>644105</v>
      </c>
      <c r="L52" s="67"/>
      <c r="M52" s="34"/>
    </row>
    <row r="53" spans="1:13">
      <c r="A53" s="12"/>
      <c r="B53" s="77"/>
      <c r="C53" s="67"/>
      <c r="D53" s="67"/>
      <c r="E53" s="34"/>
      <c r="F53" s="34"/>
      <c r="G53" s="67"/>
      <c r="H53" s="67"/>
      <c r="I53" s="34"/>
      <c r="J53" s="34"/>
      <c r="K53" s="67"/>
      <c r="L53" s="67"/>
      <c r="M53" s="34"/>
    </row>
    <row r="54" spans="1:13">
      <c r="A54" s="12"/>
      <c r="B54" s="78" t="s">
        <v>100</v>
      </c>
      <c r="C54" s="70">
        <v>564589</v>
      </c>
      <c r="D54" s="70"/>
      <c r="E54" s="39"/>
      <c r="F54" s="39"/>
      <c r="G54" s="70">
        <v>3062618</v>
      </c>
      <c r="H54" s="70"/>
      <c r="I54" s="39"/>
      <c r="J54" s="39"/>
      <c r="K54" s="70">
        <v>4851370</v>
      </c>
      <c r="L54" s="70"/>
      <c r="M54" s="39"/>
    </row>
    <row r="55" spans="1:13">
      <c r="A55" s="12"/>
      <c r="B55" s="78"/>
      <c r="C55" s="70"/>
      <c r="D55" s="70"/>
      <c r="E55" s="39"/>
      <c r="F55" s="39"/>
      <c r="G55" s="70"/>
      <c r="H55" s="70"/>
      <c r="I55" s="39"/>
      <c r="J55" s="39"/>
      <c r="K55" s="70"/>
      <c r="L55" s="70"/>
      <c r="M55" s="39"/>
    </row>
    <row r="56" spans="1:13">
      <c r="A56" s="12"/>
      <c r="B56" s="77" t="s">
        <v>397</v>
      </c>
      <c r="C56" s="67">
        <v>527986</v>
      </c>
      <c r="D56" s="67"/>
      <c r="E56" s="34"/>
      <c r="F56" s="34"/>
      <c r="G56" s="67">
        <v>4307713</v>
      </c>
      <c r="H56" s="67"/>
      <c r="I56" s="34"/>
      <c r="J56" s="34"/>
      <c r="K56" s="67">
        <v>3345671</v>
      </c>
      <c r="L56" s="67"/>
      <c r="M56" s="34"/>
    </row>
    <row r="57" spans="1:13">
      <c r="A57" s="12"/>
      <c r="B57" s="77"/>
      <c r="C57" s="67"/>
      <c r="D57" s="67"/>
      <c r="E57" s="34"/>
      <c r="F57" s="34"/>
      <c r="G57" s="67"/>
      <c r="H57" s="67"/>
      <c r="I57" s="34"/>
      <c r="J57" s="34"/>
      <c r="K57" s="67"/>
      <c r="L57" s="67"/>
      <c r="M57" s="34"/>
    </row>
    <row r="58" spans="1:13">
      <c r="A58" s="12"/>
      <c r="B58" s="78" t="s">
        <v>150</v>
      </c>
      <c r="C58" s="70">
        <v>3807</v>
      </c>
      <c r="D58" s="70"/>
      <c r="E58" s="39"/>
      <c r="F58" s="39"/>
      <c r="G58" s="70">
        <v>83235</v>
      </c>
      <c r="H58" s="70"/>
      <c r="I58" s="39"/>
      <c r="J58" s="39"/>
      <c r="K58" s="70">
        <v>363412</v>
      </c>
      <c r="L58" s="70"/>
      <c r="M58" s="39"/>
    </row>
    <row r="59" spans="1:13">
      <c r="A59" s="12"/>
      <c r="B59" s="78"/>
      <c r="C59" s="70"/>
      <c r="D59" s="70"/>
      <c r="E59" s="39"/>
      <c r="F59" s="39"/>
      <c r="G59" s="70"/>
      <c r="H59" s="70"/>
      <c r="I59" s="39"/>
      <c r="J59" s="39"/>
      <c r="K59" s="70"/>
      <c r="L59" s="70"/>
      <c r="M59" s="39"/>
    </row>
    <row r="60" spans="1:13">
      <c r="A60" s="12"/>
      <c r="B60" s="77" t="s">
        <v>102</v>
      </c>
      <c r="C60" s="82" t="s">
        <v>398</v>
      </c>
      <c r="D60" s="82"/>
      <c r="E60" s="34"/>
      <c r="F60" s="34"/>
      <c r="G60" s="82" t="s">
        <v>398</v>
      </c>
      <c r="H60" s="82"/>
      <c r="I60" s="34"/>
      <c r="J60" s="34"/>
      <c r="K60" s="67">
        <v>8916</v>
      </c>
      <c r="L60" s="67"/>
      <c r="M60" s="34"/>
    </row>
    <row r="61" spans="1:13" ht="15.75" thickBot="1">
      <c r="A61" s="12"/>
      <c r="B61" s="77"/>
      <c r="C61" s="71"/>
      <c r="D61" s="71"/>
      <c r="E61" s="69"/>
      <c r="F61" s="34"/>
      <c r="G61" s="71"/>
      <c r="H61" s="71"/>
      <c r="I61" s="69"/>
      <c r="J61" s="34"/>
      <c r="K61" s="68"/>
      <c r="L61" s="68"/>
      <c r="M61" s="69"/>
    </row>
    <row r="62" spans="1:13">
      <c r="A62" s="12"/>
      <c r="B62" s="79" t="s">
        <v>103</v>
      </c>
      <c r="C62" s="63">
        <v>2478570</v>
      </c>
      <c r="D62" s="63"/>
      <c r="E62" s="65"/>
      <c r="F62" s="39"/>
      <c r="G62" s="63">
        <v>13804066</v>
      </c>
      <c r="H62" s="63"/>
      <c r="I62" s="65"/>
      <c r="J62" s="39"/>
      <c r="K62" s="63">
        <v>17680921</v>
      </c>
      <c r="L62" s="63"/>
      <c r="M62" s="65"/>
    </row>
    <row r="63" spans="1:13" ht="15.75" thickBot="1">
      <c r="A63" s="12"/>
      <c r="B63" s="79"/>
      <c r="C63" s="80"/>
      <c r="D63" s="80"/>
      <c r="E63" s="81"/>
      <c r="F63" s="39"/>
      <c r="G63" s="80"/>
      <c r="H63" s="80"/>
      <c r="I63" s="81"/>
      <c r="J63" s="39"/>
      <c r="K63" s="80"/>
      <c r="L63" s="80"/>
      <c r="M63" s="81"/>
    </row>
    <row r="64" spans="1:13">
      <c r="A64" s="12"/>
      <c r="B64" s="16"/>
      <c r="C64" s="35"/>
      <c r="D64" s="35"/>
      <c r="E64" s="35"/>
      <c r="F64" s="16"/>
      <c r="G64" s="35"/>
      <c r="H64" s="35"/>
      <c r="I64" s="35"/>
      <c r="J64" s="16"/>
      <c r="K64" s="35"/>
      <c r="L64" s="35"/>
      <c r="M64" s="35"/>
    </row>
    <row r="65" spans="1:13">
      <c r="A65" s="12"/>
      <c r="B65" s="72" t="s">
        <v>108</v>
      </c>
      <c r="C65" s="72" t="s">
        <v>387</v>
      </c>
      <c r="D65" s="70">
        <v>36441</v>
      </c>
      <c r="E65" s="39"/>
      <c r="F65" s="39"/>
      <c r="G65" s="72" t="s">
        <v>387</v>
      </c>
      <c r="H65" s="83" t="s">
        <v>399</v>
      </c>
      <c r="I65" s="72" t="s">
        <v>390</v>
      </c>
      <c r="J65" s="39"/>
      <c r="K65" s="72" t="s">
        <v>387</v>
      </c>
      <c r="L65" s="70">
        <v>624552</v>
      </c>
      <c r="M65" s="39"/>
    </row>
    <row r="66" spans="1:13" ht="15.75" thickBot="1">
      <c r="A66" s="12"/>
      <c r="B66" s="72"/>
      <c r="C66" s="73"/>
      <c r="D66" s="74"/>
      <c r="E66" s="75"/>
      <c r="F66" s="39"/>
      <c r="G66" s="73"/>
      <c r="H66" s="84"/>
      <c r="I66" s="73"/>
      <c r="J66" s="39"/>
      <c r="K66" s="73"/>
      <c r="L66" s="74"/>
      <c r="M66" s="75"/>
    </row>
    <row r="67" spans="1:13" ht="15.75" thickTop="1"/>
  </sheetData>
  <mergeCells count="214">
    <mergeCell ref="B23:M23"/>
    <mergeCell ref="B24:M24"/>
    <mergeCell ref="B25:M25"/>
    <mergeCell ref="B26:M26"/>
    <mergeCell ref="B27:M27"/>
    <mergeCell ref="B28:M28"/>
    <mergeCell ref="M65:M66"/>
    <mergeCell ref="A1:A2"/>
    <mergeCell ref="B1:M1"/>
    <mergeCell ref="B2:M2"/>
    <mergeCell ref="B3:M3"/>
    <mergeCell ref="A4:A66"/>
    <mergeCell ref="B4:M4"/>
    <mergeCell ref="B5:M5"/>
    <mergeCell ref="B6:M6"/>
    <mergeCell ref="B7:M7"/>
    <mergeCell ref="G65:G66"/>
    <mergeCell ref="H65:H66"/>
    <mergeCell ref="I65:I66"/>
    <mergeCell ref="J65:J66"/>
    <mergeCell ref="K65:K66"/>
    <mergeCell ref="L65:L66"/>
    <mergeCell ref="K62:L63"/>
    <mergeCell ref="M62:M63"/>
    <mergeCell ref="C64:E64"/>
    <mergeCell ref="G64:I64"/>
    <mergeCell ref="K64:M64"/>
    <mergeCell ref="B65:B66"/>
    <mergeCell ref="C65:C66"/>
    <mergeCell ref="D65:D66"/>
    <mergeCell ref="E65:E66"/>
    <mergeCell ref="F65:F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K40:L41"/>
    <mergeCell ref="M40:M41"/>
    <mergeCell ref="C42:E42"/>
    <mergeCell ref="G42:I42"/>
    <mergeCell ref="K42:M42"/>
    <mergeCell ref="C43:E43"/>
    <mergeCell ref="G43:I43"/>
    <mergeCell ref="K43:M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I19:I20"/>
    <mergeCell ref="B29:M29"/>
    <mergeCell ref="C31:E31"/>
    <mergeCell ref="G31:I31"/>
    <mergeCell ref="K31:M31"/>
    <mergeCell ref="C32:E32"/>
    <mergeCell ref="G32:I32"/>
    <mergeCell ref="K32:M32"/>
    <mergeCell ref="B21:M21"/>
    <mergeCell ref="B22:M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3" width="36.5703125" bestFit="1" customWidth="1"/>
    <col min="4" max="4" width="27.140625" customWidth="1"/>
    <col min="5" max="5" width="3.85546875" customWidth="1"/>
    <col min="6" max="6" width="22.85546875" customWidth="1"/>
    <col min="7" max="7" width="4.85546875" customWidth="1"/>
    <col min="8" max="8" width="27.140625" customWidth="1"/>
    <col min="9" max="9" width="3.85546875" customWidth="1"/>
    <col min="10" max="10" width="22.85546875" customWidth="1"/>
    <col min="11" max="11" width="4.85546875" customWidth="1"/>
    <col min="12" max="12" width="27.140625" customWidth="1"/>
    <col min="13" max="13" width="3.85546875" customWidth="1"/>
  </cols>
  <sheetData>
    <row r="1" spans="1:13" ht="15" customHeight="1">
      <c r="A1" s="8" t="s">
        <v>4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2" t="s">
        <v>401</v>
      </c>
      <c r="B3" s="11" t="s">
        <v>7</v>
      </c>
      <c r="C3" s="11"/>
      <c r="D3" s="11"/>
      <c r="E3" s="11"/>
      <c r="F3" s="11"/>
      <c r="G3" s="11"/>
      <c r="H3" s="11"/>
      <c r="I3" s="11"/>
      <c r="J3" s="11"/>
      <c r="K3" s="11"/>
      <c r="L3" s="11"/>
      <c r="M3" s="11"/>
    </row>
    <row r="4" spans="1:13" ht="30">
      <c r="A4" s="3" t="s">
        <v>402</v>
      </c>
      <c r="B4" s="11" t="s">
        <v>7</v>
      </c>
      <c r="C4" s="11"/>
      <c r="D4" s="11"/>
      <c r="E4" s="11"/>
      <c r="F4" s="11"/>
      <c r="G4" s="11"/>
      <c r="H4" s="11"/>
      <c r="I4" s="11"/>
      <c r="J4" s="11"/>
      <c r="K4" s="11"/>
      <c r="L4" s="11"/>
      <c r="M4" s="11"/>
    </row>
    <row r="5" spans="1:13" ht="15" customHeight="1">
      <c r="A5" s="12" t="s">
        <v>403</v>
      </c>
      <c r="B5" s="11" t="s">
        <v>7</v>
      </c>
      <c r="C5" s="11"/>
      <c r="D5" s="11"/>
      <c r="E5" s="11"/>
      <c r="F5" s="11"/>
      <c r="G5" s="11"/>
      <c r="H5" s="11"/>
      <c r="I5" s="11"/>
      <c r="J5" s="11"/>
      <c r="K5" s="11"/>
      <c r="L5" s="11"/>
      <c r="M5" s="11"/>
    </row>
    <row r="6" spans="1:13">
      <c r="A6" s="12"/>
      <c r="B6" s="113" t="s">
        <v>404</v>
      </c>
      <c r="C6" s="113"/>
      <c r="D6" s="113"/>
      <c r="E6" s="113"/>
      <c r="F6" s="113"/>
      <c r="G6" s="113"/>
      <c r="H6" s="113"/>
      <c r="I6" s="113"/>
      <c r="J6" s="113"/>
      <c r="K6" s="113"/>
      <c r="L6" s="113"/>
      <c r="M6" s="113"/>
    </row>
    <row r="7" spans="1:13">
      <c r="A7" s="12"/>
      <c r="B7" s="11"/>
      <c r="C7" s="11"/>
      <c r="D7" s="11"/>
      <c r="E7" s="11"/>
      <c r="F7" s="11"/>
      <c r="G7" s="11"/>
      <c r="H7" s="11"/>
      <c r="I7" s="11"/>
      <c r="J7" s="11"/>
      <c r="K7" s="11"/>
      <c r="L7" s="11"/>
      <c r="M7" s="11"/>
    </row>
    <row r="8" spans="1:13" ht="38.25" customHeight="1">
      <c r="A8" s="12"/>
      <c r="B8" s="49" t="s">
        <v>405</v>
      </c>
      <c r="C8" s="49"/>
      <c r="D8" s="49"/>
      <c r="E8" s="49"/>
      <c r="F8" s="49"/>
      <c r="G8" s="49"/>
      <c r="H8" s="49"/>
      <c r="I8" s="49"/>
      <c r="J8" s="49"/>
      <c r="K8" s="49"/>
      <c r="L8" s="49"/>
      <c r="M8" s="49"/>
    </row>
    <row r="9" spans="1:13">
      <c r="A9" s="12"/>
      <c r="B9" s="11"/>
      <c r="C9" s="11"/>
      <c r="D9" s="11"/>
      <c r="E9" s="11"/>
      <c r="F9" s="11"/>
      <c r="G9" s="11"/>
      <c r="H9" s="11"/>
      <c r="I9" s="11"/>
      <c r="J9" s="11"/>
      <c r="K9" s="11"/>
      <c r="L9" s="11"/>
      <c r="M9" s="11"/>
    </row>
    <row r="10" spans="1:13" ht="51" customHeight="1">
      <c r="A10" s="12"/>
      <c r="B10" s="49" t="s">
        <v>406</v>
      </c>
      <c r="C10" s="49"/>
      <c r="D10" s="49"/>
      <c r="E10" s="49"/>
      <c r="F10" s="49"/>
      <c r="G10" s="49"/>
      <c r="H10" s="49"/>
      <c r="I10" s="49"/>
      <c r="J10" s="49"/>
      <c r="K10" s="49"/>
      <c r="L10" s="49"/>
      <c r="M10" s="49"/>
    </row>
    <row r="11" spans="1:13">
      <c r="A11" s="12"/>
      <c r="B11" s="11"/>
      <c r="C11" s="11"/>
      <c r="D11" s="11"/>
      <c r="E11" s="11"/>
      <c r="F11" s="11"/>
      <c r="G11" s="11"/>
      <c r="H11" s="11"/>
      <c r="I11" s="11"/>
      <c r="J11" s="11"/>
      <c r="K11" s="11"/>
      <c r="L11" s="11"/>
      <c r="M11" s="11"/>
    </row>
    <row r="12" spans="1:13" ht="63.75" customHeight="1">
      <c r="A12" s="12"/>
      <c r="B12" s="49" t="s">
        <v>407</v>
      </c>
      <c r="C12" s="49"/>
      <c r="D12" s="49"/>
      <c r="E12" s="49"/>
      <c r="F12" s="49"/>
      <c r="G12" s="49"/>
      <c r="H12" s="49"/>
      <c r="I12" s="49"/>
      <c r="J12" s="49"/>
      <c r="K12" s="49"/>
      <c r="L12" s="49"/>
      <c r="M12" s="49"/>
    </row>
    <row r="13" spans="1:13">
      <c r="A13" s="12"/>
      <c r="B13" s="11"/>
      <c r="C13" s="11"/>
      <c r="D13" s="11"/>
      <c r="E13" s="11"/>
      <c r="F13" s="11"/>
      <c r="G13" s="11"/>
      <c r="H13" s="11"/>
      <c r="I13" s="11"/>
      <c r="J13" s="11"/>
      <c r="K13" s="11"/>
      <c r="L13" s="11"/>
      <c r="M13" s="11"/>
    </row>
    <row r="14" spans="1:13" ht="25.5" customHeight="1">
      <c r="A14" s="12"/>
      <c r="B14" s="49" t="s">
        <v>408</v>
      </c>
      <c r="C14" s="49"/>
      <c r="D14" s="49"/>
      <c r="E14" s="49"/>
      <c r="F14" s="49"/>
      <c r="G14" s="49"/>
      <c r="H14" s="49"/>
      <c r="I14" s="49"/>
      <c r="J14" s="49"/>
      <c r="K14" s="49"/>
      <c r="L14" s="49"/>
      <c r="M14" s="49"/>
    </row>
    <row r="15" spans="1:13">
      <c r="A15" s="12"/>
      <c r="B15" s="11"/>
      <c r="C15" s="11"/>
      <c r="D15" s="11"/>
      <c r="E15" s="11"/>
      <c r="F15" s="11"/>
      <c r="G15" s="11"/>
      <c r="H15" s="11"/>
      <c r="I15" s="11"/>
      <c r="J15" s="11"/>
      <c r="K15" s="11"/>
      <c r="L15" s="11"/>
      <c r="M15" s="11"/>
    </row>
    <row r="16" spans="1:13">
      <c r="A16" s="12"/>
      <c r="B16" s="48" t="s">
        <v>409</v>
      </c>
      <c r="C16" s="48"/>
      <c r="D16" s="48"/>
      <c r="E16" s="48"/>
      <c r="F16" s="48"/>
      <c r="G16" s="48"/>
      <c r="H16" s="48"/>
      <c r="I16" s="48"/>
      <c r="J16" s="48"/>
      <c r="K16" s="48"/>
      <c r="L16" s="48"/>
      <c r="M16" s="48"/>
    </row>
    <row r="17" spans="1:9">
      <c r="A17" s="12"/>
      <c r="B17" s="29"/>
      <c r="C17" s="29"/>
      <c r="D17" s="29"/>
      <c r="E17" s="29"/>
      <c r="F17" s="29"/>
      <c r="G17" s="29"/>
      <c r="H17" s="29"/>
      <c r="I17" s="29"/>
    </row>
    <row r="18" spans="1:9">
      <c r="A18" s="12"/>
      <c r="B18" s="15"/>
      <c r="C18" s="15"/>
      <c r="D18" s="15"/>
      <c r="E18" s="15"/>
      <c r="F18" s="15"/>
      <c r="G18" s="15"/>
      <c r="H18" s="15"/>
      <c r="I18" s="15"/>
    </row>
    <row r="19" spans="1:9">
      <c r="A19" s="12"/>
      <c r="B19" s="32"/>
      <c r="C19" s="30" t="s">
        <v>385</v>
      </c>
      <c r="D19" s="30"/>
      <c r="E19" s="30"/>
      <c r="F19" s="34"/>
      <c r="G19" s="30" t="s">
        <v>385</v>
      </c>
      <c r="H19" s="30"/>
      <c r="I19" s="30"/>
    </row>
    <row r="20" spans="1:9" ht="15.75" thickBot="1">
      <c r="A20" s="12"/>
      <c r="B20" s="32"/>
      <c r="C20" s="31">
        <v>2013</v>
      </c>
      <c r="D20" s="31"/>
      <c r="E20" s="31"/>
      <c r="F20" s="34"/>
      <c r="G20" s="31">
        <v>2012</v>
      </c>
      <c r="H20" s="31"/>
      <c r="I20" s="31"/>
    </row>
    <row r="21" spans="1:9">
      <c r="A21" s="12"/>
      <c r="B21" s="18"/>
      <c r="C21" s="35"/>
      <c r="D21" s="35"/>
      <c r="E21" s="35"/>
      <c r="F21" s="16"/>
      <c r="G21" s="35"/>
      <c r="H21" s="35"/>
      <c r="I21" s="35"/>
    </row>
    <row r="22" spans="1:9">
      <c r="A22" s="12"/>
      <c r="B22" s="85" t="s">
        <v>410</v>
      </c>
      <c r="C22" s="39"/>
      <c r="D22" s="39"/>
      <c r="E22" s="39"/>
      <c r="F22" s="26"/>
      <c r="G22" s="39"/>
      <c r="H22" s="39"/>
      <c r="I22" s="39"/>
    </row>
    <row r="23" spans="1:9">
      <c r="A23" s="12"/>
      <c r="B23" s="32" t="s">
        <v>411</v>
      </c>
      <c r="C23" s="32" t="s">
        <v>387</v>
      </c>
      <c r="D23" s="67">
        <v>664692480</v>
      </c>
      <c r="E23" s="34"/>
      <c r="F23" s="34"/>
      <c r="G23" s="32" t="s">
        <v>387</v>
      </c>
      <c r="H23" s="67">
        <v>807747897</v>
      </c>
      <c r="I23" s="34"/>
    </row>
    <row r="24" spans="1:9">
      <c r="A24" s="12"/>
      <c r="B24" s="32"/>
      <c r="C24" s="32"/>
      <c r="D24" s="67"/>
      <c r="E24" s="34"/>
      <c r="F24" s="34"/>
      <c r="G24" s="32"/>
      <c r="H24" s="67"/>
      <c r="I24" s="34"/>
    </row>
    <row r="25" spans="1:9">
      <c r="A25" s="12"/>
      <c r="B25" s="72" t="s">
        <v>412</v>
      </c>
      <c r="C25" s="70">
        <v>21227583</v>
      </c>
      <c r="D25" s="70"/>
      <c r="E25" s="39"/>
      <c r="F25" s="39"/>
      <c r="G25" s="70">
        <v>16851009</v>
      </c>
      <c r="H25" s="70"/>
      <c r="I25" s="39"/>
    </row>
    <row r="26" spans="1:9">
      <c r="A26" s="12"/>
      <c r="B26" s="72"/>
      <c r="C26" s="70"/>
      <c r="D26" s="70"/>
      <c r="E26" s="39"/>
      <c r="F26" s="39"/>
      <c r="G26" s="70"/>
      <c r="H26" s="70"/>
      <c r="I26" s="39"/>
    </row>
    <row r="27" spans="1:9">
      <c r="A27" s="12"/>
      <c r="B27" s="32" t="s">
        <v>413</v>
      </c>
      <c r="C27" s="67">
        <v>11565547</v>
      </c>
      <c r="D27" s="67"/>
      <c r="E27" s="34"/>
      <c r="F27" s="34"/>
      <c r="G27" s="67">
        <v>16927659</v>
      </c>
      <c r="H27" s="67"/>
      <c r="I27" s="34"/>
    </row>
    <row r="28" spans="1:9" ht="15.75" thickBot="1">
      <c r="A28" s="12"/>
      <c r="B28" s="32"/>
      <c r="C28" s="68"/>
      <c r="D28" s="68"/>
      <c r="E28" s="69"/>
      <c r="F28" s="34"/>
      <c r="G28" s="68"/>
      <c r="H28" s="68"/>
      <c r="I28" s="69"/>
    </row>
    <row r="29" spans="1:9">
      <c r="A29" s="12"/>
      <c r="B29" s="87" t="s">
        <v>414</v>
      </c>
      <c r="C29" s="61" t="s">
        <v>387</v>
      </c>
      <c r="D29" s="63">
        <v>697485610</v>
      </c>
      <c r="E29" s="65"/>
      <c r="F29" s="39"/>
      <c r="G29" s="61" t="s">
        <v>387</v>
      </c>
      <c r="H29" s="63">
        <v>841526565</v>
      </c>
      <c r="I29" s="65"/>
    </row>
    <row r="30" spans="1:9" ht="15.75" thickBot="1">
      <c r="A30" s="12"/>
      <c r="B30" s="87"/>
      <c r="C30" s="73"/>
      <c r="D30" s="74"/>
      <c r="E30" s="75"/>
      <c r="F30" s="39"/>
      <c r="G30" s="73"/>
      <c r="H30" s="74"/>
      <c r="I30" s="75"/>
    </row>
    <row r="31" spans="1:9" ht="15.75" thickTop="1">
      <c r="A31" s="12"/>
      <c r="B31" s="16"/>
      <c r="C31" s="88"/>
      <c r="D31" s="88"/>
      <c r="E31" s="88"/>
      <c r="F31" s="16"/>
      <c r="G31" s="88"/>
      <c r="H31" s="88"/>
      <c r="I31" s="88"/>
    </row>
    <row r="32" spans="1:9">
      <c r="A32" s="12"/>
      <c r="B32" s="89" t="s">
        <v>415</v>
      </c>
      <c r="C32" s="83"/>
      <c r="D32" s="83"/>
      <c r="E32" s="39"/>
      <c r="F32" s="39"/>
      <c r="G32" s="83"/>
      <c r="H32" s="83"/>
      <c r="I32" s="39"/>
    </row>
    <row r="33" spans="1:9">
      <c r="A33" s="12"/>
      <c r="B33" s="89"/>
      <c r="C33" s="83"/>
      <c r="D33" s="83"/>
      <c r="E33" s="39"/>
      <c r="F33" s="39"/>
      <c r="G33" s="83"/>
      <c r="H33" s="83"/>
      <c r="I33" s="39"/>
    </row>
    <row r="34" spans="1:9">
      <c r="A34" s="12"/>
      <c r="B34" s="32" t="s">
        <v>416</v>
      </c>
      <c r="C34" s="32" t="s">
        <v>387</v>
      </c>
      <c r="D34" s="67">
        <v>686193544</v>
      </c>
      <c r="E34" s="34"/>
      <c r="F34" s="34"/>
      <c r="G34" s="32" t="s">
        <v>387</v>
      </c>
      <c r="H34" s="67">
        <v>800968937</v>
      </c>
      <c r="I34" s="34"/>
    </row>
    <row r="35" spans="1:9">
      <c r="A35" s="12"/>
      <c r="B35" s="32"/>
      <c r="C35" s="32"/>
      <c r="D35" s="67"/>
      <c r="E35" s="34"/>
      <c r="F35" s="34"/>
      <c r="G35" s="32"/>
      <c r="H35" s="67"/>
      <c r="I35" s="34"/>
    </row>
    <row r="36" spans="1:9">
      <c r="A36" s="12"/>
      <c r="B36" s="72" t="s">
        <v>417</v>
      </c>
      <c r="C36" s="70">
        <v>16200000</v>
      </c>
      <c r="D36" s="70"/>
      <c r="E36" s="39"/>
      <c r="F36" s="39"/>
      <c r="G36" s="70">
        <v>16300000</v>
      </c>
      <c r="H36" s="70"/>
      <c r="I36" s="39"/>
    </row>
    <row r="37" spans="1:9">
      <c r="A37" s="12"/>
      <c r="B37" s="72"/>
      <c r="C37" s="70"/>
      <c r="D37" s="70"/>
      <c r="E37" s="39"/>
      <c r="F37" s="39"/>
      <c r="G37" s="70"/>
      <c r="H37" s="70"/>
      <c r="I37" s="39"/>
    </row>
    <row r="38" spans="1:9">
      <c r="A38" s="12"/>
      <c r="B38" s="32" t="s">
        <v>418</v>
      </c>
      <c r="C38" s="67">
        <v>15049296</v>
      </c>
      <c r="D38" s="67"/>
      <c r="E38" s="34"/>
      <c r="F38" s="34"/>
      <c r="G38" s="67">
        <v>22050147</v>
      </c>
      <c r="H38" s="67"/>
      <c r="I38" s="34"/>
    </row>
    <row r="39" spans="1:9">
      <c r="A39" s="12"/>
      <c r="B39" s="32"/>
      <c r="C39" s="67"/>
      <c r="D39" s="67"/>
      <c r="E39" s="34"/>
      <c r="F39" s="34"/>
      <c r="G39" s="67"/>
      <c r="H39" s="67"/>
      <c r="I39" s="34"/>
    </row>
    <row r="40" spans="1:9">
      <c r="A40" s="12"/>
      <c r="B40" s="56" t="s">
        <v>130</v>
      </c>
      <c r="C40" s="83" t="s">
        <v>419</v>
      </c>
      <c r="D40" s="83"/>
      <c r="E40" s="56" t="s">
        <v>390</v>
      </c>
      <c r="F40" s="26"/>
      <c r="G40" s="83" t="s">
        <v>420</v>
      </c>
      <c r="H40" s="83"/>
      <c r="I40" s="56" t="s">
        <v>390</v>
      </c>
    </row>
    <row r="41" spans="1:9">
      <c r="A41" s="12"/>
      <c r="B41" s="32" t="s">
        <v>421</v>
      </c>
      <c r="C41" s="82" t="s">
        <v>422</v>
      </c>
      <c r="D41" s="82"/>
      <c r="E41" s="32" t="s">
        <v>390</v>
      </c>
      <c r="F41" s="34"/>
      <c r="G41" s="67">
        <v>11685565</v>
      </c>
      <c r="H41" s="67"/>
      <c r="I41" s="34"/>
    </row>
    <row r="42" spans="1:9" ht="15.75" thickBot="1">
      <c r="A42" s="12"/>
      <c r="B42" s="32"/>
      <c r="C42" s="71"/>
      <c r="D42" s="71"/>
      <c r="E42" s="90"/>
      <c r="F42" s="34"/>
      <c r="G42" s="68"/>
      <c r="H42" s="68"/>
      <c r="I42" s="69"/>
    </row>
    <row r="43" spans="1:9">
      <c r="A43" s="12"/>
      <c r="B43" s="87" t="s">
        <v>423</v>
      </c>
      <c r="C43" s="61" t="s">
        <v>387</v>
      </c>
      <c r="D43" s="63">
        <v>697485610</v>
      </c>
      <c r="E43" s="65"/>
      <c r="F43" s="39"/>
      <c r="G43" s="61" t="s">
        <v>387</v>
      </c>
      <c r="H43" s="63">
        <v>841526565</v>
      </c>
      <c r="I43" s="65"/>
    </row>
    <row r="44" spans="1:9" ht="15.75" thickBot="1">
      <c r="A44" s="12"/>
      <c r="B44" s="87"/>
      <c r="C44" s="73"/>
      <c r="D44" s="74"/>
      <c r="E44" s="75"/>
      <c r="F44" s="39"/>
      <c r="G44" s="73"/>
      <c r="H44" s="74"/>
      <c r="I44" s="75"/>
    </row>
    <row r="45" spans="1:9" ht="15.75" thickTop="1">
      <c r="A45" s="12"/>
      <c r="B45" s="16"/>
      <c r="C45" s="88"/>
      <c r="D45" s="88"/>
      <c r="E45" s="88"/>
      <c r="F45" s="16"/>
      <c r="G45" s="88"/>
      <c r="H45" s="88"/>
      <c r="I45" s="88"/>
    </row>
    <row r="46" spans="1:9">
      <c r="A46" s="12"/>
      <c r="B46" s="72" t="s">
        <v>424</v>
      </c>
      <c r="C46" s="72" t="s">
        <v>387</v>
      </c>
      <c r="D46" s="83" t="s">
        <v>425</v>
      </c>
      <c r="E46" s="72" t="s">
        <v>390</v>
      </c>
      <c r="F46" s="39"/>
      <c r="G46" s="72" t="s">
        <v>387</v>
      </c>
      <c r="H46" s="70">
        <v>818078</v>
      </c>
      <c r="I46" s="39"/>
    </row>
    <row r="47" spans="1:9">
      <c r="A47" s="12"/>
      <c r="B47" s="72"/>
      <c r="C47" s="72"/>
      <c r="D47" s="83"/>
      <c r="E47" s="72"/>
      <c r="F47" s="39"/>
      <c r="G47" s="72"/>
      <c r="H47" s="70"/>
      <c r="I47" s="39"/>
    </row>
    <row r="48" spans="1:9">
      <c r="A48" s="12"/>
      <c r="B48" s="32" t="s">
        <v>426</v>
      </c>
      <c r="C48" s="67">
        <v>604395</v>
      </c>
      <c r="D48" s="67"/>
      <c r="E48" s="34"/>
      <c r="F48" s="34"/>
      <c r="G48" s="67">
        <v>604395</v>
      </c>
      <c r="H48" s="67"/>
      <c r="I48" s="34"/>
    </row>
    <row r="49" spans="1:13" ht="15.75" thickBot="1">
      <c r="A49" s="12"/>
      <c r="B49" s="32"/>
      <c r="C49" s="68"/>
      <c r="D49" s="68"/>
      <c r="E49" s="69"/>
      <c r="F49" s="34"/>
      <c r="G49" s="68"/>
      <c r="H49" s="68"/>
      <c r="I49" s="69"/>
    </row>
    <row r="50" spans="1:13">
      <c r="A50" s="12"/>
      <c r="B50" s="72" t="s">
        <v>427</v>
      </c>
      <c r="C50" s="61" t="s">
        <v>387</v>
      </c>
      <c r="D50" s="91" t="s">
        <v>398</v>
      </c>
      <c r="E50" s="65"/>
      <c r="F50" s="39"/>
      <c r="G50" s="61" t="s">
        <v>387</v>
      </c>
      <c r="H50" s="63">
        <v>1422473</v>
      </c>
      <c r="I50" s="65"/>
    </row>
    <row r="51" spans="1:13" ht="15.75" thickBot="1">
      <c r="A51" s="12"/>
      <c r="B51" s="72"/>
      <c r="C51" s="73"/>
      <c r="D51" s="84"/>
      <c r="E51" s="75"/>
      <c r="F51" s="39"/>
      <c r="G51" s="73"/>
      <c r="H51" s="74"/>
      <c r="I51" s="75"/>
    </row>
    <row r="52" spans="1:13" ht="15.75" thickTop="1">
      <c r="A52" s="12"/>
      <c r="B52" s="34"/>
      <c r="C52" s="34"/>
      <c r="D52" s="34"/>
      <c r="E52" s="34"/>
      <c r="F52" s="34"/>
      <c r="G52" s="34"/>
      <c r="H52" s="34"/>
      <c r="I52" s="34"/>
      <c r="J52" s="34"/>
      <c r="K52" s="34"/>
      <c r="L52" s="34"/>
      <c r="M52" s="34"/>
    </row>
    <row r="53" spans="1:13">
      <c r="A53" s="12"/>
      <c r="B53" s="15"/>
      <c r="C53" s="15"/>
    </row>
    <row r="54" spans="1:13" ht="140.25">
      <c r="A54" s="12"/>
      <c r="B54" s="92">
        <v>-1</v>
      </c>
      <c r="C54" s="93" t="s">
        <v>428</v>
      </c>
    </row>
    <row r="55" spans="1:13">
      <c r="A55" s="12"/>
      <c r="B55" s="34"/>
      <c r="C55" s="34"/>
      <c r="D55" s="34"/>
      <c r="E55" s="34"/>
      <c r="F55" s="34"/>
      <c r="G55" s="34"/>
      <c r="H55" s="34"/>
      <c r="I55" s="34"/>
      <c r="J55" s="34"/>
      <c r="K55" s="34"/>
      <c r="L55" s="34"/>
      <c r="M55" s="34"/>
    </row>
    <row r="56" spans="1:13">
      <c r="A56" s="12"/>
      <c r="B56" s="15"/>
      <c r="C56" s="15"/>
    </row>
    <row r="57" spans="1:13" ht="191.25">
      <c r="A57" s="12"/>
      <c r="B57" s="92">
        <v>-2</v>
      </c>
      <c r="C57" s="93" t="s">
        <v>429</v>
      </c>
    </row>
    <row r="58" spans="1:13">
      <c r="A58" s="12"/>
      <c r="B58" s="11"/>
      <c r="C58" s="11"/>
      <c r="D58" s="11"/>
      <c r="E58" s="11"/>
      <c r="F58" s="11"/>
      <c r="G58" s="11"/>
      <c r="H58" s="11"/>
      <c r="I58" s="11"/>
      <c r="J58" s="11"/>
      <c r="K58" s="11"/>
      <c r="L58" s="11"/>
      <c r="M58" s="11"/>
    </row>
    <row r="59" spans="1:13" ht="25.5" customHeight="1">
      <c r="A59" s="12"/>
      <c r="B59" s="49" t="s">
        <v>430</v>
      </c>
      <c r="C59" s="49"/>
      <c r="D59" s="49"/>
      <c r="E59" s="49"/>
      <c r="F59" s="49"/>
      <c r="G59" s="49"/>
      <c r="H59" s="49"/>
      <c r="I59" s="49"/>
      <c r="J59" s="49"/>
      <c r="K59" s="49"/>
      <c r="L59" s="49"/>
      <c r="M59" s="49"/>
    </row>
    <row r="60" spans="1:13">
      <c r="A60" s="12"/>
      <c r="B60" s="11"/>
      <c r="C60" s="11"/>
      <c r="D60" s="11"/>
      <c r="E60" s="11"/>
      <c r="F60" s="11"/>
      <c r="G60" s="11"/>
      <c r="H60" s="11"/>
      <c r="I60" s="11"/>
      <c r="J60" s="11"/>
      <c r="K60" s="11"/>
      <c r="L60" s="11"/>
      <c r="M60" s="11"/>
    </row>
    <row r="61" spans="1:13">
      <c r="A61" s="12"/>
      <c r="B61" s="49" t="s">
        <v>431</v>
      </c>
      <c r="C61" s="49"/>
      <c r="D61" s="49"/>
      <c r="E61" s="49"/>
      <c r="F61" s="49"/>
      <c r="G61" s="49"/>
      <c r="H61" s="49"/>
      <c r="I61" s="49"/>
      <c r="J61" s="49"/>
      <c r="K61" s="49"/>
      <c r="L61" s="49"/>
      <c r="M61" s="49"/>
    </row>
    <row r="62" spans="1:13">
      <c r="A62" s="12"/>
      <c r="B62" s="29"/>
      <c r="C62" s="29"/>
      <c r="D62" s="29"/>
      <c r="E62" s="29"/>
      <c r="F62" s="29"/>
      <c r="G62" s="29"/>
      <c r="H62" s="29"/>
      <c r="I62" s="29"/>
      <c r="J62" s="29"/>
      <c r="K62" s="29"/>
      <c r="L62" s="29"/>
      <c r="M62" s="29"/>
    </row>
    <row r="63" spans="1:13">
      <c r="A63" s="12"/>
      <c r="B63" s="15"/>
      <c r="C63" s="15"/>
      <c r="D63" s="15"/>
      <c r="E63" s="15"/>
      <c r="F63" s="15"/>
      <c r="G63" s="15"/>
      <c r="H63" s="15"/>
      <c r="I63" s="15"/>
      <c r="J63" s="15"/>
      <c r="K63" s="15"/>
      <c r="L63" s="15"/>
      <c r="M63" s="15"/>
    </row>
    <row r="64" spans="1:13" ht="15.75" thickBot="1">
      <c r="A64" s="12"/>
      <c r="B64" s="18"/>
      <c r="C64" s="31" t="s">
        <v>432</v>
      </c>
      <c r="D64" s="31"/>
      <c r="E64" s="31"/>
      <c r="F64" s="31"/>
      <c r="G64" s="31"/>
      <c r="H64" s="31"/>
      <c r="I64" s="31"/>
      <c r="J64" s="31"/>
      <c r="K64" s="31"/>
      <c r="L64" s="31"/>
      <c r="M64" s="31"/>
    </row>
    <row r="65" spans="1:13" ht="15.75" thickBot="1">
      <c r="A65" s="12"/>
      <c r="B65" s="18"/>
      <c r="C65" s="94">
        <v>2013</v>
      </c>
      <c r="D65" s="94"/>
      <c r="E65" s="94"/>
      <c r="F65" s="76"/>
      <c r="G65" s="94">
        <v>2012</v>
      </c>
      <c r="H65" s="94"/>
      <c r="I65" s="94"/>
      <c r="J65" s="76"/>
      <c r="K65" s="94">
        <v>2011</v>
      </c>
      <c r="L65" s="94"/>
      <c r="M65" s="94"/>
    </row>
    <row r="66" spans="1:13">
      <c r="A66" s="12"/>
      <c r="B66" s="16"/>
      <c r="C66" s="35"/>
      <c r="D66" s="35"/>
      <c r="E66" s="35"/>
      <c r="F66" s="16"/>
      <c r="G66" s="35"/>
      <c r="H66" s="35"/>
      <c r="I66" s="35"/>
      <c r="J66" s="16"/>
      <c r="K66" s="35"/>
      <c r="L66" s="35"/>
      <c r="M66" s="35"/>
    </row>
    <row r="67" spans="1:13">
      <c r="A67" s="12"/>
      <c r="B67" s="72" t="s">
        <v>433</v>
      </c>
      <c r="C67" s="72" t="s">
        <v>387</v>
      </c>
      <c r="D67" s="70">
        <v>131091773</v>
      </c>
      <c r="E67" s="39"/>
      <c r="F67" s="39"/>
      <c r="G67" s="72" t="s">
        <v>387</v>
      </c>
      <c r="H67" s="70">
        <v>133860364</v>
      </c>
      <c r="I67" s="39"/>
      <c r="J67" s="39"/>
      <c r="K67" s="72" t="s">
        <v>387</v>
      </c>
      <c r="L67" s="70">
        <v>142470274</v>
      </c>
      <c r="M67" s="39"/>
    </row>
    <row r="68" spans="1:13">
      <c r="A68" s="12"/>
      <c r="B68" s="72"/>
      <c r="C68" s="72"/>
      <c r="D68" s="70"/>
      <c r="E68" s="39"/>
      <c r="F68" s="39"/>
      <c r="G68" s="72"/>
      <c r="H68" s="70"/>
      <c r="I68" s="39"/>
      <c r="J68" s="39"/>
      <c r="K68" s="72"/>
      <c r="L68" s="70"/>
      <c r="M68" s="39"/>
    </row>
    <row r="69" spans="1:13">
      <c r="A69" s="12"/>
      <c r="B69" s="18" t="s">
        <v>434</v>
      </c>
      <c r="C69" s="82" t="s">
        <v>435</v>
      </c>
      <c r="D69" s="82"/>
      <c r="E69" s="18" t="s">
        <v>390</v>
      </c>
      <c r="F69" s="16"/>
      <c r="G69" s="82" t="s">
        <v>436</v>
      </c>
      <c r="H69" s="82"/>
      <c r="I69" s="18" t="s">
        <v>390</v>
      </c>
      <c r="J69" s="16"/>
      <c r="K69" s="82" t="s">
        <v>437</v>
      </c>
      <c r="L69" s="82"/>
      <c r="M69" s="18" t="s">
        <v>390</v>
      </c>
    </row>
    <row r="70" spans="1:13">
      <c r="A70" s="12"/>
      <c r="B70" s="72" t="s">
        <v>438</v>
      </c>
      <c r="C70" s="70">
        <v>71224756</v>
      </c>
      <c r="D70" s="70"/>
      <c r="E70" s="39"/>
      <c r="F70" s="39"/>
      <c r="G70" s="70">
        <v>41920335</v>
      </c>
      <c r="H70" s="70"/>
      <c r="I70" s="39"/>
      <c r="J70" s="39"/>
      <c r="K70" s="70">
        <v>14242762</v>
      </c>
      <c r="L70" s="70"/>
      <c r="M70" s="39"/>
    </row>
    <row r="71" spans="1:13" ht="15.75" thickBot="1">
      <c r="A71" s="12"/>
      <c r="B71" s="72"/>
      <c r="C71" s="80"/>
      <c r="D71" s="80"/>
      <c r="E71" s="81"/>
      <c r="F71" s="39"/>
      <c r="G71" s="80"/>
      <c r="H71" s="80"/>
      <c r="I71" s="81"/>
      <c r="J71" s="39"/>
      <c r="K71" s="80"/>
      <c r="L71" s="80"/>
      <c r="M71" s="81"/>
    </row>
    <row r="72" spans="1:13">
      <c r="A72" s="12"/>
      <c r="B72" s="32" t="s">
        <v>439</v>
      </c>
      <c r="C72" s="95">
        <v>34767877</v>
      </c>
      <c r="D72" s="95"/>
      <c r="E72" s="35"/>
      <c r="F72" s="34"/>
      <c r="G72" s="98" t="s">
        <v>440</v>
      </c>
      <c r="H72" s="98"/>
      <c r="I72" s="33" t="s">
        <v>390</v>
      </c>
      <c r="J72" s="34"/>
      <c r="K72" s="98" t="s">
        <v>441</v>
      </c>
      <c r="L72" s="98"/>
      <c r="M72" s="33" t="s">
        <v>390</v>
      </c>
    </row>
    <row r="73" spans="1:13">
      <c r="A73" s="12"/>
      <c r="B73" s="32"/>
      <c r="C73" s="96"/>
      <c r="D73" s="96"/>
      <c r="E73" s="97"/>
      <c r="F73" s="34"/>
      <c r="G73" s="99"/>
      <c r="H73" s="99"/>
      <c r="I73" s="100"/>
      <c r="J73" s="34"/>
      <c r="K73" s="99"/>
      <c r="L73" s="99"/>
      <c r="M73" s="100"/>
    </row>
    <row r="74" spans="1:13">
      <c r="A74" s="12"/>
      <c r="B74" s="72" t="s">
        <v>130</v>
      </c>
      <c r="C74" s="83" t="s">
        <v>442</v>
      </c>
      <c r="D74" s="83"/>
      <c r="E74" s="72" t="s">
        <v>390</v>
      </c>
      <c r="F74" s="39"/>
      <c r="G74" s="70">
        <v>4510212</v>
      </c>
      <c r="H74" s="70"/>
      <c r="I74" s="39"/>
      <c r="J74" s="39"/>
      <c r="K74" s="70">
        <v>6979361</v>
      </c>
      <c r="L74" s="70"/>
      <c r="M74" s="39"/>
    </row>
    <row r="75" spans="1:13" ht="15.75" thickBot="1">
      <c r="A75" s="12"/>
      <c r="B75" s="72"/>
      <c r="C75" s="101"/>
      <c r="D75" s="101"/>
      <c r="E75" s="102"/>
      <c r="F75" s="39"/>
      <c r="G75" s="80"/>
      <c r="H75" s="80"/>
      <c r="I75" s="81"/>
      <c r="J75" s="39"/>
      <c r="K75" s="80"/>
      <c r="L75" s="80"/>
      <c r="M75" s="81"/>
    </row>
    <row r="76" spans="1:13">
      <c r="A76" s="12"/>
      <c r="B76" s="32" t="s">
        <v>443</v>
      </c>
      <c r="C76" s="33" t="s">
        <v>387</v>
      </c>
      <c r="D76" s="95">
        <v>29218764</v>
      </c>
      <c r="E76" s="35"/>
      <c r="F76" s="34"/>
      <c r="G76" s="33" t="s">
        <v>387</v>
      </c>
      <c r="H76" s="95">
        <v>1287215</v>
      </c>
      <c r="I76" s="35"/>
      <c r="J76" s="34"/>
      <c r="K76" s="33" t="s">
        <v>387</v>
      </c>
      <c r="L76" s="98" t="s">
        <v>444</v>
      </c>
      <c r="M76" s="33" t="s">
        <v>390</v>
      </c>
    </row>
    <row r="77" spans="1:13" ht="15.75" thickBot="1">
      <c r="A77" s="12"/>
      <c r="B77" s="32"/>
      <c r="C77" s="103"/>
      <c r="D77" s="104"/>
      <c r="E77" s="105"/>
      <c r="F77" s="105"/>
      <c r="G77" s="103"/>
      <c r="H77" s="104"/>
      <c r="I77" s="105"/>
      <c r="J77" s="34"/>
      <c r="K77" s="103"/>
      <c r="L77" s="106"/>
      <c r="M77" s="103"/>
    </row>
    <row r="78" spans="1:13" ht="15.75" thickTop="1">
      <c r="A78" s="12"/>
      <c r="B78" s="26"/>
      <c r="C78" s="107"/>
      <c r="D78" s="107"/>
      <c r="E78" s="107"/>
      <c r="F78" s="26"/>
      <c r="G78" s="107"/>
      <c r="H78" s="107"/>
      <c r="I78" s="107"/>
      <c r="J78" s="26"/>
      <c r="K78" s="107"/>
      <c r="L78" s="107"/>
      <c r="M78" s="107"/>
    </row>
    <row r="79" spans="1:13">
      <c r="A79" s="12"/>
      <c r="B79" s="32" t="s">
        <v>445</v>
      </c>
      <c r="C79" s="32" t="s">
        <v>387</v>
      </c>
      <c r="D79" s="67">
        <v>2350930</v>
      </c>
      <c r="E79" s="34"/>
      <c r="F79" s="34"/>
      <c r="G79" s="32" t="s">
        <v>387</v>
      </c>
      <c r="H79" s="67">
        <v>90115</v>
      </c>
      <c r="I79" s="34"/>
      <c r="J79" s="34"/>
      <c r="K79" s="32" t="s">
        <v>387</v>
      </c>
      <c r="L79" s="82" t="s">
        <v>446</v>
      </c>
      <c r="M79" s="32" t="s">
        <v>390</v>
      </c>
    </row>
    <row r="80" spans="1:13" ht="15.75" thickBot="1">
      <c r="A80" s="12"/>
      <c r="B80" s="32"/>
      <c r="C80" s="103"/>
      <c r="D80" s="104"/>
      <c r="E80" s="105"/>
      <c r="F80" s="34"/>
      <c r="G80" s="103"/>
      <c r="H80" s="104"/>
      <c r="I80" s="105"/>
      <c r="J80" s="34"/>
      <c r="K80" s="103"/>
      <c r="L80" s="106"/>
      <c r="M80" s="103"/>
    </row>
    <row r="81" spans="1:13" ht="15.75" thickTop="1">
      <c r="A81" s="12"/>
      <c r="B81" s="34"/>
      <c r="C81" s="34"/>
      <c r="D81" s="34"/>
      <c r="E81" s="34"/>
      <c r="F81" s="34"/>
      <c r="G81" s="34"/>
      <c r="H81" s="34"/>
      <c r="I81" s="34"/>
      <c r="J81" s="34"/>
      <c r="K81" s="34"/>
      <c r="L81" s="34"/>
      <c r="M81" s="34"/>
    </row>
    <row r="82" spans="1:13">
      <c r="A82" s="12"/>
      <c r="B82" s="15"/>
      <c r="C82" s="15"/>
    </row>
    <row r="83" spans="1:13" ht="153">
      <c r="A83" s="12"/>
      <c r="B83" s="92">
        <v>-1</v>
      </c>
      <c r="C83" s="93" t="s">
        <v>447</v>
      </c>
    </row>
    <row r="84" spans="1:13">
      <c r="A84" s="12"/>
      <c r="B84" s="11"/>
      <c r="C84" s="11"/>
      <c r="D84" s="11"/>
      <c r="E84" s="11"/>
      <c r="F84" s="11"/>
      <c r="G84" s="11"/>
      <c r="H84" s="11"/>
      <c r="I84" s="11"/>
      <c r="J84" s="11"/>
      <c r="K84" s="11"/>
      <c r="L84" s="11"/>
      <c r="M84" s="11"/>
    </row>
    <row r="85" spans="1:13">
      <c r="A85" s="12"/>
      <c r="B85" s="49" t="s">
        <v>448</v>
      </c>
      <c r="C85" s="49"/>
      <c r="D85" s="49"/>
      <c r="E85" s="49"/>
      <c r="F85" s="49"/>
      <c r="G85" s="49"/>
      <c r="H85" s="49"/>
      <c r="I85" s="49"/>
      <c r="J85" s="49"/>
      <c r="K85" s="49"/>
      <c r="L85" s="49"/>
      <c r="M85" s="49"/>
    </row>
    <row r="86" spans="1:13">
      <c r="A86" s="12"/>
      <c r="B86" s="11"/>
      <c r="C86" s="11"/>
      <c r="D86" s="11"/>
      <c r="E86" s="11"/>
      <c r="F86" s="11"/>
      <c r="G86" s="11"/>
      <c r="H86" s="11"/>
      <c r="I86" s="11"/>
      <c r="J86" s="11"/>
      <c r="K86" s="11"/>
      <c r="L86" s="11"/>
      <c r="M86" s="11"/>
    </row>
    <row r="87" spans="1:13">
      <c r="A87" s="12"/>
      <c r="B87" s="49" t="s">
        <v>449</v>
      </c>
      <c r="C87" s="49"/>
      <c r="D87" s="49"/>
      <c r="E87" s="49"/>
      <c r="F87" s="49"/>
      <c r="G87" s="49"/>
      <c r="H87" s="49"/>
      <c r="I87" s="49"/>
      <c r="J87" s="49"/>
      <c r="K87" s="49"/>
      <c r="L87" s="49"/>
      <c r="M87" s="49"/>
    </row>
    <row r="88" spans="1:13">
      <c r="A88" s="12"/>
      <c r="B88" s="34"/>
      <c r="C88" s="34"/>
      <c r="D88" s="34"/>
      <c r="E88" s="34"/>
      <c r="F88" s="34"/>
      <c r="G88" s="34"/>
      <c r="H88" s="34"/>
      <c r="I88" s="34"/>
      <c r="J88" s="34"/>
      <c r="K88" s="34"/>
      <c r="L88" s="34"/>
      <c r="M88" s="34"/>
    </row>
    <row r="89" spans="1:13">
      <c r="A89" s="12"/>
      <c r="B89" s="15"/>
      <c r="C89" s="15"/>
    </row>
    <row r="90" spans="1:13" ht="344.25">
      <c r="A90" s="12"/>
      <c r="B90" s="92">
        <v>-2</v>
      </c>
      <c r="C90" s="93" t="s">
        <v>450</v>
      </c>
    </row>
    <row r="91" spans="1:13">
      <c r="A91" s="12"/>
      <c r="B91" s="11"/>
      <c r="C91" s="11"/>
      <c r="D91" s="11"/>
      <c r="E91" s="11"/>
      <c r="F91" s="11"/>
      <c r="G91" s="11"/>
      <c r="H91" s="11"/>
      <c r="I91" s="11"/>
      <c r="J91" s="11"/>
      <c r="K91" s="11"/>
      <c r="L91" s="11"/>
      <c r="M91" s="11"/>
    </row>
    <row r="92" spans="1:13" ht="25.5" customHeight="1">
      <c r="A92" s="12"/>
      <c r="B92" s="49" t="s">
        <v>451</v>
      </c>
      <c r="C92" s="49"/>
      <c r="D92" s="49"/>
      <c r="E92" s="49"/>
      <c r="F92" s="49"/>
      <c r="G92" s="49"/>
      <c r="H92" s="49"/>
      <c r="I92" s="49"/>
      <c r="J92" s="49"/>
      <c r="K92" s="49"/>
      <c r="L92" s="49"/>
      <c r="M92" s="49"/>
    </row>
    <row r="93" spans="1:13">
      <c r="A93" s="12"/>
      <c r="B93" s="11"/>
      <c r="C93" s="11"/>
      <c r="D93" s="11"/>
      <c r="E93" s="11"/>
      <c r="F93" s="11"/>
      <c r="G93" s="11"/>
      <c r="H93" s="11"/>
      <c r="I93" s="11"/>
      <c r="J93" s="11"/>
      <c r="K93" s="11"/>
      <c r="L93" s="11"/>
      <c r="M93" s="11"/>
    </row>
    <row r="94" spans="1:13" ht="25.5" customHeight="1">
      <c r="A94" s="12"/>
      <c r="B94" s="49" t="s">
        <v>452</v>
      </c>
      <c r="C94" s="49"/>
      <c r="D94" s="49"/>
      <c r="E94" s="49"/>
      <c r="F94" s="49"/>
      <c r="G94" s="49"/>
      <c r="H94" s="49"/>
      <c r="I94" s="49"/>
      <c r="J94" s="49"/>
      <c r="K94" s="49"/>
      <c r="L94" s="49"/>
      <c r="M94" s="49"/>
    </row>
    <row r="95" spans="1:13">
      <c r="A95" s="12"/>
      <c r="B95" s="11"/>
      <c r="C95" s="11"/>
      <c r="D95" s="11"/>
      <c r="E95" s="11"/>
      <c r="F95" s="11"/>
      <c r="G95" s="11"/>
      <c r="H95" s="11"/>
      <c r="I95" s="11"/>
      <c r="J95" s="11"/>
      <c r="K95" s="11"/>
      <c r="L95" s="11"/>
      <c r="M95" s="11"/>
    </row>
    <row r="96" spans="1:13" ht="38.25" customHeight="1">
      <c r="A96" s="12"/>
      <c r="B96" s="49" t="s">
        <v>453</v>
      </c>
      <c r="C96" s="49"/>
      <c r="D96" s="49"/>
      <c r="E96" s="49"/>
      <c r="F96" s="49"/>
      <c r="G96" s="49"/>
      <c r="H96" s="49"/>
      <c r="I96" s="49"/>
      <c r="J96" s="49"/>
      <c r="K96" s="49"/>
      <c r="L96" s="49"/>
      <c r="M96" s="49"/>
    </row>
    <row r="97" spans="1:13" ht="45">
      <c r="A97" s="2" t="s">
        <v>454</v>
      </c>
      <c r="B97" s="11" t="s">
        <v>7</v>
      </c>
      <c r="C97" s="11"/>
      <c r="D97" s="11"/>
      <c r="E97" s="11"/>
      <c r="F97" s="11"/>
      <c r="G97" s="11"/>
      <c r="H97" s="11"/>
      <c r="I97" s="11"/>
      <c r="J97" s="11"/>
      <c r="K97" s="11"/>
      <c r="L97" s="11"/>
      <c r="M97" s="11"/>
    </row>
    <row r="98" spans="1:13" ht="30">
      <c r="A98" s="3" t="s">
        <v>402</v>
      </c>
      <c r="B98" s="11" t="s">
        <v>7</v>
      </c>
      <c r="C98" s="11"/>
      <c r="D98" s="11"/>
      <c r="E98" s="11"/>
      <c r="F98" s="11"/>
      <c r="G98" s="11"/>
      <c r="H98" s="11"/>
      <c r="I98" s="11"/>
      <c r="J98" s="11"/>
      <c r="K98" s="11"/>
      <c r="L98" s="11"/>
      <c r="M98" s="11"/>
    </row>
    <row r="99" spans="1:13" ht="15" customHeight="1">
      <c r="A99" s="12" t="s">
        <v>403</v>
      </c>
      <c r="B99" s="11" t="s">
        <v>7</v>
      </c>
      <c r="C99" s="11"/>
      <c r="D99" s="11"/>
      <c r="E99" s="11"/>
      <c r="F99" s="11"/>
      <c r="G99" s="11"/>
      <c r="H99" s="11"/>
      <c r="I99" s="11"/>
      <c r="J99" s="11"/>
      <c r="K99" s="11"/>
      <c r="L99" s="11"/>
      <c r="M99" s="11"/>
    </row>
    <row r="100" spans="1:13">
      <c r="A100" s="12"/>
      <c r="B100" s="114" t="s">
        <v>455</v>
      </c>
      <c r="C100" s="114"/>
      <c r="D100" s="114"/>
      <c r="E100" s="114"/>
      <c r="F100" s="114"/>
      <c r="G100" s="114"/>
      <c r="H100" s="114"/>
      <c r="I100" s="114"/>
      <c r="J100" s="114"/>
      <c r="K100" s="114"/>
      <c r="L100" s="114"/>
      <c r="M100" s="114"/>
    </row>
    <row r="101" spans="1:13">
      <c r="A101" s="12"/>
      <c r="B101" s="11"/>
      <c r="C101" s="11"/>
      <c r="D101" s="11"/>
      <c r="E101" s="11"/>
      <c r="F101" s="11"/>
      <c r="G101" s="11"/>
      <c r="H101" s="11"/>
      <c r="I101" s="11"/>
      <c r="J101" s="11"/>
      <c r="K101" s="11"/>
      <c r="L101" s="11"/>
      <c r="M101" s="11"/>
    </row>
    <row r="102" spans="1:13" ht="25.5" customHeight="1">
      <c r="A102" s="12"/>
      <c r="B102" s="49" t="s">
        <v>456</v>
      </c>
      <c r="C102" s="49"/>
      <c r="D102" s="49"/>
      <c r="E102" s="49"/>
      <c r="F102" s="49"/>
      <c r="G102" s="49"/>
      <c r="H102" s="49"/>
      <c r="I102" s="49"/>
      <c r="J102" s="49"/>
      <c r="K102" s="49"/>
      <c r="L102" s="49"/>
      <c r="M102" s="49"/>
    </row>
    <row r="103" spans="1:13">
      <c r="A103" s="12"/>
      <c r="B103" s="11"/>
      <c r="C103" s="11"/>
      <c r="D103" s="11"/>
      <c r="E103" s="11"/>
      <c r="F103" s="11"/>
      <c r="G103" s="11"/>
      <c r="H103" s="11"/>
      <c r="I103" s="11"/>
      <c r="J103" s="11"/>
      <c r="K103" s="11"/>
      <c r="L103" s="11"/>
      <c r="M103" s="11"/>
    </row>
    <row r="104" spans="1:13" ht="51" customHeight="1">
      <c r="A104" s="12"/>
      <c r="B104" s="49" t="s">
        <v>457</v>
      </c>
      <c r="C104" s="49"/>
      <c r="D104" s="49"/>
      <c r="E104" s="49"/>
      <c r="F104" s="49"/>
      <c r="G104" s="49"/>
      <c r="H104" s="49"/>
      <c r="I104" s="49"/>
      <c r="J104" s="49"/>
      <c r="K104" s="49"/>
      <c r="L104" s="49"/>
      <c r="M104" s="49"/>
    </row>
    <row r="105" spans="1:13">
      <c r="A105" s="12"/>
      <c r="B105" s="11"/>
      <c r="C105" s="11"/>
      <c r="D105" s="11"/>
      <c r="E105" s="11"/>
      <c r="F105" s="11"/>
      <c r="G105" s="11"/>
      <c r="H105" s="11"/>
      <c r="I105" s="11"/>
      <c r="J105" s="11"/>
      <c r="K105" s="11"/>
      <c r="L105" s="11"/>
      <c r="M105" s="11"/>
    </row>
    <row r="106" spans="1:13" ht="51" customHeight="1">
      <c r="A106" s="12"/>
      <c r="B106" s="49" t="s">
        <v>458</v>
      </c>
      <c r="C106" s="49"/>
      <c r="D106" s="49"/>
      <c r="E106" s="49"/>
      <c r="F106" s="49"/>
      <c r="G106" s="49"/>
      <c r="H106" s="49"/>
      <c r="I106" s="49"/>
      <c r="J106" s="49"/>
      <c r="K106" s="49"/>
      <c r="L106" s="49"/>
      <c r="M106" s="49"/>
    </row>
    <row r="107" spans="1:13">
      <c r="A107" s="12"/>
      <c r="B107" s="11"/>
      <c r="C107" s="11"/>
      <c r="D107" s="11"/>
      <c r="E107" s="11"/>
      <c r="F107" s="11"/>
      <c r="G107" s="11"/>
      <c r="H107" s="11"/>
      <c r="I107" s="11"/>
      <c r="J107" s="11"/>
      <c r="K107" s="11"/>
      <c r="L107" s="11"/>
      <c r="M107" s="11"/>
    </row>
    <row r="108" spans="1:13" ht="63.75" customHeight="1">
      <c r="A108" s="12"/>
      <c r="B108" s="49" t="s">
        <v>459</v>
      </c>
      <c r="C108" s="49"/>
      <c r="D108" s="49"/>
      <c r="E108" s="49"/>
      <c r="F108" s="49"/>
      <c r="G108" s="49"/>
      <c r="H108" s="49"/>
      <c r="I108" s="49"/>
      <c r="J108" s="49"/>
      <c r="K108" s="49"/>
      <c r="L108" s="49"/>
      <c r="M108" s="49"/>
    </row>
    <row r="109" spans="1:13">
      <c r="A109" s="12"/>
      <c r="B109" s="11"/>
      <c r="C109" s="11"/>
      <c r="D109" s="11"/>
      <c r="E109" s="11"/>
      <c r="F109" s="11"/>
      <c r="G109" s="11"/>
      <c r="H109" s="11"/>
      <c r="I109" s="11"/>
      <c r="J109" s="11"/>
      <c r="K109" s="11"/>
      <c r="L109" s="11"/>
      <c r="M109" s="11"/>
    </row>
    <row r="110" spans="1:13" ht="25.5" customHeight="1">
      <c r="A110" s="12"/>
      <c r="B110" s="49" t="s">
        <v>460</v>
      </c>
      <c r="C110" s="49"/>
      <c r="D110" s="49"/>
      <c r="E110" s="49"/>
      <c r="F110" s="49"/>
      <c r="G110" s="49"/>
      <c r="H110" s="49"/>
      <c r="I110" s="49"/>
      <c r="J110" s="49"/>
      <c r="K110" s="49"/>
      <c r="L110" s="49"/>
      <c r="M110" s="49"/>
    </row>
    <row r="111" spans="1:13">
      <c r="A111" s="12"/>
      <c r="B111" s="11"/>
      <c r="C111" s="11"/>
      <c r="D111" s="11"/>
      <c r="E111" s="11"/>
      <c r="F111" s="11"/>
      <c r="G111" s="11"/>
      <c r="H111" s="11"/>
      <c r="I111" s="11"/>
      <c r="J111" s="11"/>
      <c r="K111" s="11"/>
      <c r="L111" s="11"/>
      <c r="M111" s="11"/>
    </row>
    <row r="112" spans="1:13">
      <c r="A112" s="12"/>
      <c r="B112" s="34" t="s">
        <v>461</v>
      </c>
      <c r="C112" s="34"/>
      <c r="D112" s="34"/>
      <c r="E112" s="34"/>
      <c r="F112" s="34"/>
      <c r="G112" s="34"/>
      <c r="H112" s="34"/>
      <c r="I112" s="34"/>
      <c r="J112" s="34"/>
      <c r="K112" s="34"/>
      <c r="L112" s="34"/>
      <c r="M112" s="34"/>
    </row>
    <row r="113" spans="1:9">
      <c r="A113" s="12"/>
      <c r="B113" s="29"/>
      <c r="C113" s="29"/>
      <c r="D113" s="29"/>
      <c r="E113" s="29"/>
      <c r="F113" s="29"/>
      <c r="G113" s="29"/>
      <c r="H113" s="29"/>
      <c r="I113" s="29"/>
    </row>
    <row r="114" spans="1:9">
      <c r="A114" s="12"/>
      <c r="B114" s="15"/>
      <c r="C114" s="15"/>
      <c r="D114" s="15"/>
      <c r="E114" s="15"/>
      <c r="F114" s="15"/>
      <c r="G114" s="15"/>
      <c r="H114" s="15"/>
      <c r="I114" s="15"/>
    </row>
    <row r="115" spans="1:9">
      <c r="A115" s="12"/>
      <c r="B115" s="32"/>
      <c r="C115" s="30" t="s">
        <v>385</v>
      </c>
      <c r="D115" s="30"/>
      <c r="E115" s="30"/>
      <c r="F115" s="34"/>
      <c r="G115" s="30" t="s">
        <v>385</v>
      </c>
      <c r="H115" s="30"/>
      <c r="I115" s="30"/>
    </row>
    <row r="116" spans="1:9" ht="15.75" thickBot="1">
      <c r="A116" s="12"/>
      <c r="B116" s="32"/>
      <c r="C116" s="31">
        <v>2013</v>
      </c>
      <c r="D116" s="31"/>
      <c r="E116" s="31"/>
      <c r="F116" s="34"/>
      <c r="G116" s="31">
        <v>2012</v>
      </c>
      <c r="H116" s="31"/>
      <c r="I116" s="31"/>
    </row>
    <row r="117" spans="1:9">
      <c r="A117" s="12"/>
      <c r="B117" s="85" t="s">
        <v>410</v>
      </c>
      <c r="C117" s="61"/>
      <c r="D117" s="61"/>
      <c r="E117" s="61"/>
      <c r="F117" s="26"/>
      <c r="G117" s="61"/>
      <c r="H117" s="61"/>
      <c r="I117" s="61"/>
    </row>
    <row r="118" spans="1:9">
      <c r="A118" s="12"/>
      <c r="B118" s="32" t="s">
        <v>411</v>
      </c>
      <c r="C118" s="32" t="s">
        <v>387</v>
      </c>
      <c r="D118" s="67">
        <v>126139123</v>
      </c>
      <c r="E118" s="34"/>
      <c r="F118" s="34"/>
      <c r="G118" s="32" t="s">
        <v>387</v>
      </c>
      <c r="H118" s="67">
        <v>114349590</v>
      </c>
      <c r="I118" s="34"/>
    </row>
    <row r="119" spans="1:9">
      <c r="A119" s="12"/>
      <c r="B119" s="32"/>
      <c r="C119" s="32"/>
      <c r="D119" s="67"/>
      <c r="E119" s="34"/>
      <c r="F119" s="34"/>
      <c r="G119" s="32"/>
      <c r="H119" s="67"/>
      <c r="I119" s="34"/>
    </row>
    <row r="120" spans="1:9">
      <c r="A120" s="12"/>
      <c r="B120" s="72" t="s">
        <v>412</v>
      </c>
      <c r="C120" s="70">
        <v>1629885</v>
      </c>
      <c r="D120" s="70"/>
      <c r="E120" s="39"/>
      <c r="F120" s="39"/>
      <c r="G120" s="70">
        <v>565453</v>
      </c>
      <c r="H120" s="70"/>
      <c r="I120" s="39"/>
    </row>
    <row r="121" spans="1:9">
      <c r="A121" s="12"/>
      <c r="B121" s="72"/>
      <c r="C121" s="70"/>
      <c r="D121" s="70"/>
      <c r="E121" s="39"/>
      <c r="F121" s="39"/>
      <c r="G121" s="70"/>
      <c r="H121" s="70"/>
      <c r="I121" s="39"/>
    </row>
    <row r="122" spans="1:9">
      <c r="A122" s="12"/>
      <c r="B122" s="32" t="s">
        <v>413</v>
      </c>
      <c r="C122" s="67">
        <v>546996</v>
      </c>
      <c r="D122" s="67"/>
      <c r="E122" s="34"/>
      <c r="F122" s="34"/>
      <c r="G122" s="67">
        <v>738983</v>
      </c>
      <c r="H122" s="67"/>
      <c r="I122" s="34"/>
    </row>
    <row r="123" spans="1:9" ht="15.75" thickBot="1">
      <c r="A123" s="12"/>
      <c r="B123" s="32"/>
      <c r="C123" s="68"/>
      <c r="D123" s="68"/>
      <c r="E123" s="69"/>
      <c r="F123" s="34"/>
      <c r="G123" s="68"/>
      <c r="H123" s="68"/>
      <c r="I123" s="69"/>
    </row>
    <row r="124" spans="1:9">
      <c r="A124" s="12"/>
      <c r="B124" s="87" t="s">
        <v>414</v>
      </c>
      <c r="C124" s="61" t="s">
        <v>387</v>
      </c>
      <c r="D124" s="63">
        <v>128316004</v>
      </c>
      <c r="E124" s="65"/>
      <c r="F124" s="39"/>
      <c r="G124" s="61" t="s">
        <v>387</v>
      </c>
      <c r="H124" s="63">
        <v>115654026</v>
      </c>
      <c r="I124" s="65"/>
    </row>
    <row r="125" spans="1:9" ht="15.75" thickBot="1">
      <c r="A125" s="12"/>
      <c r="B125" s="87"/>
      <c r="C125" s="73"/>
      <c r="D125" s="74"/>
      <c r="E125" s="75"/>
      <c r="F125" s="39"/>
      <c r="G125" s="73"/>
      <c r="H125" s="74"/>
      <c r="I125" s="75"/>
    </row>
    <row r="126" spans="1:9" ht="15.75" thickTop="1">
      <c r="A126" s="12"/>
      <c r="B126" s="16"/>
      <c r="C126" s="88"/>
      <c r="D126" s="88"/>
      <c r="E126" s="88"/>
      <c r="F126" s="16"/>
      <c r="G126" s="88"/>
      <c r="H126" s="88"/>
      <c r="I126" s="88"/>
    </row>
    <row r="127" spans="1:9">
      <c r="A127" s="12"/>
      <c r="B127" s="89" t="s">
        <v>462</v>
      </c>
      <c r="C127" s="83"/>
      <c r="D127" s="83"/>
      <c r="E127" s="39"/>
      <c r="F127" s="39"/>
      <c r="G127" s="83"/>
      <c r="H127" s="83"/>
      <c r="I127" s="39"/>
    </row>
    <row r="128" spans="1:9">
      <c r="A128" s="12"/>
      <c r="B128" s="89"/>
      <c r="C128" s="83"/>
      <c r="D128" s="83"/>
      <c r="E128" s="39"/>
      <c r="F128" s="39"/>
      <c r="G128" s="83"/>
      <c r="H128" s="83"/>
      <c r="I128" s="39"/>
    </row>
    <row r="129" spans="1:9">
      <c r="A129" s="12"/>
      <c r="B129" s="32" t="s">
        <v>53</v>
      </c>
      <c r="C129" s="32" t="s">
        <v>387</v>
      </c>
      <c r="D129" s="67">
        <v>85466258</v>
      </c>
      <c r="E129" s="34"/>
      <c r="F129" s="34"/>
      <c r="G129" s="32" t="s">
        <v>387</v>
      </c>
      <c r="H129" s="67">
        <v>63413844</v>
      </c>
      <c r="I129" s="34"/>
    </row>
    <row r="130" spans="1:9">
      <c r="A130" s="12"/>
      <c r="B130" s="32"/>
      <c r="C130" s="32"/>
      <c r="D130" s="67"/>
      <c r="E130" s="34"/>
      <c r="F130" s="34"/>
      <c r="G130" s="32"/>
      <c r="H130" s="67"/>
      <c r="I130" s="34"/>
    </row>
    <row r="131" spans="1:9">
      <c r="A131" s="12"/>
      <c r="B131" s="72" t="s">
        <v>463</v>
      </c>
      <c r="C131" s="70">
        <v>756990</v>
      </c>
      <c r="D131" s="70"/>
      <c r="E131" s="39"/>
      <c r="F131" s="39"/>
      <c r="G131" s="70">
        <v>5419184</v>
      </c>
      <c r="H131" s="70"/>
      <c r="I131" s="39"/>
    </row>
    <row r="132" spans="1:9">
      <c r="A132" s="12"/>
      <c r="B132" s="72"/>
      <c r="C132" s="70"/>
      <c r="D132" s="70"/>
      <c r="E132" s="39"/>
      <c r="F132" s="39"/>
      <c r="G132" s="70"/>
      <c r="H132" s="70"/>
      <c r="I132" s="39"/>
    </row>
    <row r="133" spans="1:9">
      <c r="A133" s="12"/>
      <c r="B133" s="32" t="s">
        <v>130</v>
      </c>
      <c r="C133" s="67">
        <v>4209276</v>
      </c>
      <c r="D133" s="67"/>
      <c r="E133" s="34"/>
      <c r="F133" s="34"/>
      <c r="G133" s="67">
        <v>4682100</v>
      </c>
      <c r="H133" s="67"/>
      <c r="I133" s="34"/>
    </row>
    <row r="134" spans="1:9">
      <c r="A134" s="12"/>
      <c r="B134" s="32"/>
      <c r="C134" s="67"/>
      <c r="D134" s="67"/>
      <c r="E134" s="34"/>
      <c r="F134" s="34"/>
      <c r="G134" s="67"/>
      <c r="H134" s="67"/>
      <c r="I134" s="34"/>
    </row>
    <row r="135" spans="1:9">
      <c r="A135" s="12"/>
      <c r="B135" s="72" t="s">
        <v>464</v>
      </c>
      <c r="C135" s="70">
        <v>37883480</v>
      </c>
      <c r="D135" s="70"/>
      <c r="E135" s="39"/>
      <c r="F135" s="39"/>
      <c r="G135" s="70">
        <v>42138898</v>
      </c>
      <c r="H135" s="70"/>
      <c r="I135" s="39"/>
    </row>
    <row r="136" spans="1:9" ht="15.75" thickBot="1">
      <c r="A136" s="12"/>
      <c r="B136" s="72"/>
      <c r="C136" s="80"/>
      <c r="D136" s="80"/>
      <c r="E136" s="81"/>
      <c r="F136" s="39"/>
      <c r="G136" s="80"/>
      <c r="H136" s="80"/>
      <c r="I136" s="81"/>
    </row>
    <row r="137" spans="1:9">
      <c r="A137" s="12"/>
      <c r="B137" s="108" t="s">
        <v>465</v>
      </c>
      <c r="C137" s="33" t="s">
        <v>387</v>
      </c>
      <c r="D137" s="95">
        <v>128316004</v>
      </c>
      <c r="E137" s="35"/>
      <c r="F137" s="34"/>
      <c r="G137" s="33" t="s">
        <v>387</v>
      </c>
      <c r="H137" s="95">
        <v>115654026</v>
      </c>
      <c r="I137" s="35"/>
    </row>
    <row r="138" spans="1:9" ht="15.75" thickBot="1">
      <c r="A138" s="12"/>
      <c r="B138" s="108"/>
      <c r="C138" s="103"/>
      <c r="D138" s="104"/>
      <c r="E138" s="105"/>
      <c r="F138" s="34"/>
      <c r="G138" s="103"/>
      <c r="H138" s="104"/>
      <c r="I138" s="105"/>
    </row>
    <row r="139" spans="1:9" ht="15.75" thickTop="1">
      <c r="A139" s="12"/>
      <c r="B139" s="26"/>
      <c r="C139" s="107"/>
      <c r="D139" s="107"/>
      <c r="E139" s="107"/>
      <c r="F139" s="26"/>
      <c r="G139" s="107"/>
      <c r="H139" s="107"/>
      <c r="I139" s="107"/>
    </row>
    <row r="140" spans="1:9">
      <c r="A140" s="12"/>
      <c r="B140" s="32" t="s">
        <v>466</v>
      </c>
      <c r="C140" s="32" t="s">
        <v>387</v>
      </c>
      <c r="D140" s="67">
        <v>12627826</v>
      </c>
      <c r="E140" s="34"/>
      <c r="F140" s="34"/>
      <c r="G140" s="32" t="s">
        <v>387</v>
      </c>
      <c r="H140" s="67">
        <v>14046299</v>
      </c>
      <c r="I140" s="34"/>
    </row>
    <row r="141" spans="1:9">
      <c r="A141" s="12"/>
      <c r="B141" s="32"/>
      <c r="C141" s="32"/>
      <c r="D141" s="67"/>
      <c r="E141" s="34"/>
      <c r="F141" s="34"/>
      <c r="G141" s="32"/>
      <c r="H141" s="67"/>
      <c r="I141" s="34"/>
    </row>
    <row r="142" spans="1:9">
      <c r="A142" s="12"/>
      <c r="B142" s="72" t="s">
        <v>426</v>
      </c>
      <c r="C142" s="70">
        <v>1666648</v>
      </c>
      <c r="D142" s="70"/>
      <c r="E142" s="39"/>
      <c r="F142" s="39"/>
      <c r="G142" s="70">
        <v>1405152</v>
      </c>
      <c r="H142" s="70"/>
      <c r="I142" s="39"/>
    </row>
    <row r="143" spans="1:9" ht="15.75" thickBot="1">
      <c r="A143" s="12"/>
      <c r="B143" s="72"/>
      <c r="C143" s="80"/>
      <c r="D143" s="80"/>
      <c r="E143" s="81"/>
      <c r="F143" s="39"/>
      <c r="G143" s="80"/>
      <c r="H143" s="80"/>
      <c r="I143" s="81"/>
    </row>
    <row r="144" spans="1:9">
      <c r="A144" s="12"/>
      <c r="B144" s="32" t="s">
        <v>467</v>
      </c>
      <c r="C144" s="33" t="s">
        <v>387</v>
      </c>
      <c r="D144" s="95">
        <v>14294474</v>
      </c>
      <c r="E144" s="35"/>
      <c r="F144" s="34"/>
      <c r="G144" s="33" t="s">
        <v>387</v>
      </c>
      <c r="H144" s="95">
        <v>15451451</v>
      </c>
      <c r="I144" s="35"/>
    </row>
    <row r="145" spans="1:13" ht="15.75" thickBot="1">
      <c r="A145" s="12"/>
      <c r="B145" s="32"/>
      <c r="C145" s="103"/>
      <c r="D145" s="104"/>
      <c r="E145" s="105"/>
      <c r="F145" s="34"/>
      <c r="G145" s="103"/>
      <c r="H145" s="104"/>
      <c r="I145" s="105"/>
    </row>
    <row r="146" spans="1:13" ht="15.75" thickTop="1">
      <c r="A146" s="12"/>
      <c r="B146" s="34"/>
      <c r="C146" s="34"/>
      <c r="D146" s="34"/>
      <c r="E146" s="34"/>
      <c r="F146" s="34"/>
      <c r="G146" s="34"/>
      <c r="H146" s="34"/>
      <c r="I146" s="34"/>
      <c r="J146" s="34"/>
      <c r="K146" s="34"/>
      <c r="L146" s="34"/>
      <c r="M146" s="34"/>
    </row>
    <row r="147" spans="1:13">
      <c r="A147" s="12"/>
      <c r="B147" s="15"/>
      <c r="C147" s="15"/>
    </row>
    <row r="148" spans="1:13" ht="114.75">
      <c r="A148" s="12"/>
      <c r="B148" s="92">
        <v>-1</v>
      </c>
      <c r="C148" s="93" t="s">
        <v>468</v>
      </c>
    </row>
    <row r="149" spans="1:13">
      <c r="A149" s="12"/>
      <c r="B149" s="34"/>
      <c r="C149" s="34"/>
      <c r="D149" s="34"/>
      <c r="E149" s="34"/>
      <c r="F149" s="34"/>
      <c r="G149" s="34"/>
      <c r="H149" s="34"/>
      <c r="I149" s="34"/>
      <c r="J149" s="34"/>
      <c r="K149" s="34"/>
      <c r="L149" s="34"/>
      <c r="M149" s="34"/>
    </row>
    <row r="150" spans="1:13">
      <c r="A150" s="12"/>
      <c r="B150" s="15"/>
      <c r="C150" s="15"/>
    </row>
    <row r="151" spans="1:13" ht="114.75">
      <c r="A151" s="12"/>
      <c r="B151" s="92">
        <v>-2</v>
      </c>
      <c r="C151" s="93" t="s">
        <v>469</v>
      </c>
    </row>
    <row r="152" spans="1:13">
      <c r="A152" s="12"/>
      <c r="B152" s="11"/>
      <c r="C152" s="11"/>
      <c r="D152" s="11"/>
      <c r="E152" s="11"/>
      <c r="F152" s="11"/>
      <c r="G152" s="11"/>
      <c r="H152" s="11"/>
      <c r="I152" s="11"/>
      <c r="J152" s="11"/>
      <c r="K152" s="11"/>
      <c r="L152" s="11"/>
      <c r="M152" s="11"/>
    </row>
    <row r="153" spans="1:13" ht="25.5" customHeight="1">
      <c r="A153" s="12"/>
      <c r="B153" s="49" t="s">
        <v>470</v>
      </c>
      <c r="C153" s="49"/>
      <c r="D153" s="49"/>
      <c r="E153" s="49"/>
      <c r="F153" s="49"/>
      <c r="G153" s="49"/>
      <c r="H153" s="49"/>
      <c r="I153" s="49"/>
      <c r="J153" s="49"/>
      <c r="K153" s="49"/>
      <c r="L153" s="49"/>
      <c r="M153" s="49"/>
    </row>
    <row r="154" spans="1:13">
      <c r="A154" s="12"/>
      <c r="B154" s="11"/>
      <c r="C154" s="11"/>
      <c r="D154" s="11"/>
      <c r="E154" s="11"/>
      <c r="F154" s="11"/>
      <c r="G154" s="11"/>
      <c r="H154" s="11"/>
      <c r="I154" s="11"/>
      <c r="J154" s="11"/>
      <c r="K154" s="11"/>
      <c r="L154" s="11"/>
      <c r="M154" s="11"/>
    </row>
    <row r="155" spans="1:13">
      <c r="A155" s="12"/>
      <c r="B155" s="49" t="s">
        <v>471</v>
      </c>
      <c r="C155" s="49"/>
      <c r="D155" s="49"/>
      <c r="E155" s="49"/>
      <c r="F155" s="49"/>
      <c r="G155" s="49"/>
      <c r="H155" s="49"/>
      <c r="I155" s="49"/>
      <c r="J155" s="49"/>
      <c r="K155" s="49"/>
      <c r="L155" s="49"/>
      <c r="M155" s="49"/>
    </row>
    <row r="156" spans="1:13">
      <c r="A156" s="12"/>
      <c r="B156" s="29"/>
      <c r="C156" s="29"/>
      <c r="D156" s="29"/>
      <c r="E156" s="29"/>
      <c r="F156" s="29"/>
      <c r="G156" s="29"/>
      <c r="H156" s="29"/>
      <c r="I156" s="29"/>
      <c r="J156" s="29"/>
      <c r="K156" s="29"/>
      <c r="L156" s="29"/>
      <c r="M156" s="29"/>
    </row>
    <row r="157" spans="1:13">
      <c r="A157" s="12"/>
      <c r="B157" s="15"/>
      <c r="C157" s="15"/>
      <c r="D157" s="15"/>
      <c r="E157" s="15"/>
      <c r="F157" s="15"/>
      <c r="G157" s="15"/>
      <c r="H157" s="15"/>
      <c r="I157" s="15"/>
      <c r="J157" s="15"/>
      <c r="K157" s="15"/>
      <c r="L157" s="15"/>
      <c r="M157" s="15"/>
    </row>
    <row r="158" spans="1:13" ht="15.75" thickBot="1">
      <c r="A158" s="12"/>
      <c r="B158" s="18"/>
      <c r="C158" s="31" t="s">
        <v>472</v>
      </c>
      <c r="D158" s="31"/>
      <c r="E158" s="31"/>
      <c r="F158" s="31"/>
      <c r="G158" s="31"/>
      <c r="H158" s="31"/>
      <c r="I158" s="31"/>
      <c r="J158" s="31"/>
      <c r="K158" s="31"/>
      <c r="L158" s="31"/>
      <c r="M158" s="31"/>
    </row>
    <row r="159" spans="1:13" ht="15.75" thickBot="1">
      <c r="A159" s="12"/>
      <c r="B159" s="18"/>
      <c r="C159" s="94">
        <v>2013</v>
      </c>
      <c r="D159" s="94"/>
      <c r="E159" s="94"/>
      <c r="F159" s="76"/>
      <c r="G159" s="94">
        <v>2012</v>
      </c>
      <c r="H159" s="94"/>
      <c r="I159" s="94"/>
      <c r="J159" s="76"/>
      <c r="K159" s="94">
        <v>2011</v>
      </c>
      <c r="L159" s="94"/>
      <c r="M159" s="94"/>
    </row>
    <row r="160" spans="1:13">
      <c r="A160" s="12"/>
      <c r="B160" s="16"/>
      <c r="C160" s="35"/>
      <c r="D160" s="35"/>
      <c r="E160" s="35"/>
      <c r="F160" s="16"/>
      <c r="G160" s="35"/>
      <c r="H160" s="35"/>
      <c r="I160" s="35"/>
      <c r="J160" s="16"/>
      <c r="K160" s="35"/>
      <c r="L160" s="35"/>
      <c r="M160" s="35"/>
    </row>
    <row r="161" spans="1:13">
      <c r="A161" s="12"/>
      <c r="B161" s="72" t="s">
        <v>433</v>
      </c>
      <c r="C161" s="72" t="s">
        <v>387</v>
      </c>
      <c r="D161" s="70">
        <v>4760366</v>
      </c>
      <c r="E161" s="39"/>
      <c r="F161" s="39"/>
      <c r="G161" s="72" t="s">
        <v>387</v>
      </c>
      <c r="H161" s="70">
        <v>91033</v>
      </c>
      <c r="I161" s="39"/>
      <c r="J161" s="39"/>
      <c r="K161" s="72" t="s">
        <v>387</v>
      </c>
      <c r="L161" s="83" t="s">
        <v>398</v>
      </c>
      <c r="M161" s="39"/>
    </row>
    <row r="162" spans="1:13">
      <c r="A162" s="12"/>
      <c r="B162" s="72"/>
      <c r="C162" s="72"/>
      <c r="D162" s="70"/>
      <c r="E162" s="39"/>
      <c r="F162" s="39"/>
      <c r="G162" s="72"/>
      <c r="H162" s="70"/>
      <c r="I162" s="39"/>
      <c r="J162" s="39"/>
      <c r="K162" s="72"/>
      <c r="L162" s="83"/>
      <c r="M162" s="39"/>
    </row>
    <row r="163" spans="1:13" ht="15.75" thickBot="1">
      <c r="A163" s="12"/>
      <c r="B163" s="18" t="s">
        <v>473</v>
      </c>
      <c r="C163" s="71" t="s">
        <v>474</v>
      </c>
      <c r="D163" s="71"/>
      <c r="E163" s="58" t="s">
        <v>390</v>
      </c>
      <c r="F163" s="16"/>
      <c r="G163" s="71" t="s">
        <v>475</v>
      </c>
      <c r="H163" s="71"/>
      <c r="I163" s="58" t="s">
        <v>390</v>
      </c>
      <c r="J163" s="16"/>
      <c r="K163" s="71" t="s">
        <v>476</v>
      </c>
      <c r="L163" s="71"/>
      <c r="M163" s="58" t="s">
        <v>390</v>
      </c>
    </row>
    <row r="164" spans="1:13">
      <c r="A164" s="12"/>
      <c r="B164" s="56" t="s">
        <v>477</v>
      </c>
      <c r="C164" s="91" t="s">
        <v>478</v>
      </c>
      <c r="D164" s="91"/>
      <c r="E164" s="57" t="s">
        <v>390</v>
      </c>
      <c r="F164" s="26"/>
      <c r="G164" s="91" t="s">
        <v>479</v>
      </c>
      <c r="H164" s="91"/>
      <c r="I164" s="57" t="s">
        <v>390</v>
      </c>
      <c r="J164" s="26"/>
      <c r="K164" s="91" t="s">
        <v>476</v>
      </c>
      <c r="L164" s="91"/>
      <c r="M164" s="57" t="s">
        <v>390</v>
      </c>
    </row>
    <row r="165" spans="1:13">
      <c r="A165" s="12"/>
      <c r="B165" s="32" t="s">
        <v>130</v>
      </c>
      <c r="C165" s="67">
        <v>472824</v>
      </c>
      <c r="D165" s="67"/>
      <c r="E165" s="34"/>
      <c r="F165" s="34"/>
      <c r="G165" s="67">
        <v>119678</v>
      </c>
      <c r="H165" s="67"/>
      <c r="I165" s="34"/>
      <c r="J165" s="34"/>
      <c r="K165" s="67">
        <v>38222</v>
      </c>
      <c r="L165" s="67"/>
      <c r="M165" s="34"/>
    </row>
    <row r="166" spans="1:13" ht="15.75" thickBot="1">
      <c r="A166" s="12"/>
      <c r="B166" s="32"/>
      <c r="C166" s="68"/>
      <c r="D166" s="68"/>
      <c r="E166" s="69"/>
      <c r="F166" s="34"/>
      <c r="G166" s="68"/>
      <c r="H166" s="68"/>
      <c r="I166" s="69"/>
      <c r="J166" s="34"/>
      <c r="K166" s="68"/>
      <c r="L166" s="68"/>
      <c r="M166" s="69"/>
    </row>
    <row r="167" spans="1:13" ht="15.75" thickBot="1">
      <c r="A167" s="12"/>
      <c r="B167" s="56" t="s">
        <v>480</v>
      </c>
      <c r="C167" s="109" t="s">
        <v>387</v>
      </c>
      <c r="D167" s="110" t="s">
        <v>481</v>
      </c>
      <c r="E167" s="109" t="s">
        <v>390</v>
      </c>
      <c r="F167" s="59"/>
      <c r="G167" s="109" t="s">
        <v>387</v>
      </c>
      <c r="H167" s="110" t="s">
        <v>482</v>
      </c>
      <c r="I167" s="109" t="s">
        <v>390</v>
      </c>
      <c r="J167" s="26"/>
      <c r="K167" s="109" t="s">
        <v>387</v>
      </c>
      <c r="L167" s="110" t="s">
        <v>483</v>
      </c>
      <c r="M167" s="109" t="s">
        <v>390</v>
      </c>
    </row>
    <row r="168" spans="1:13" ht="15.75" thickTop="1">
      <c r="A168" s="12"/>
      <c r="B168" s="16"/>
      <c r="C168" s="88"/>
      <c r="D168" s="88"/>
      <c r="E168" s="88"/>
      <c r="F168" s="16"/>
      <c r="G168" s="88"/>
      <c r="H168" s="88"/>
      <c r="I168" s="88"/>
      <c r="J168" s="16"/>
      <c r="K168" s="88"/>
      <c r="L168" s="88"/>
      <c r="M168" s="88"/>
    </row>
    <row r="169" spans="1:13" ht="24.75">
      <c r="A169" s="12"/>
      <c r="B169" s="56" t="s">
        <v>484</v>
      </c>
      <c r="C169" s="83" t="s">
        <v>485</v>
      </c>
      <c r="D169" s="83"/>
      <c r="E169" s="56" t="s">
        <v>390</v>
      </c>
      <c r="F169" s="26"/>
      <c r="G169" s="83" t="s">
        <v>486</v>
      </c>
      <c r="H169" s="83"/>
      <c r="I169" s="56" t="s">
        <v>390</v>
      </c>
      <c r="J169" s="26"/>
      <c r="K169" s="83" t="s">
        <v>487</v>
      </c>
      <c r="L169" s="83"/>
      <c r="M169" s="56" t="s">
        <v>390</v>
      </c>
    </row>
    <row r="170" spans="1:13">
      <c r="A170" s="12"/>
      <c r="B170" s="32" t="s">
        <v>488</v>
      </c>
      <c r="C170" s="82" t="s">
        <v>489</v>
      </c>
      <c r="D170" s="82"/>
      <c r="E170" s="32" t="s">
        <v>390</v>
      </c>
      <c r="F170" s="34"/>
      <c r="G170" s="82" t="s">
        <v>398</v>
      </c>
      <c r="H170" s="82"/>
      <c r="I170" s="34"/>
      <c r="J170" s="34"/>
      <c r="K170" s="82" t="s">
        <v>398</v>
      </c>
      <c r="L170" s="82"/>
      <c r="M170" s="34"/>
    </row>
    <row r="171" spans="1:13" ht="15.75" thickBot="1">
      <c r="A171" s="12"/>
      <c r="B171" s="32"/>
      <c r="C171" s="71"/>
      <c r="D171" s="71"/>
      <c r="E171" s="90"/>
      <c r="F171" s="34"/>
      <c r="G171" s="71"/>
      <c r="H171" s="71"/>
      <c r="I171" s="69"/>
      <c r="J171" s="34"/>
      <c r="K171" s="71"/>
      <c r="L171" s="71"/>
      <c r="M171" s="69"/>
    </row>
    <row r="172" spans="1:13" ht="25.5" thickBot="1">
      <c r="A172" s="12"/>
      <c r="B172" s="56" t="s">
        <v>490</v>
      </c>
      <c r="C172" s="111" t="s">
        <v>387</v>
      </c>
      <c r="D172" s="112" t="s">
        <v>491</v>
      </c>
      <c r="E172" s="111" t="s">
        <v>390</v>
      </c>
      <c r="F172" s="26"/>
      <c r="G172" s="111" t="s">
        <v>387</v>
      </c>
      <c r="H172" s="112" t="s">
        <v>486</v>
      </c>
      <c r="I172" s="111" t="s">
        <v>390</v>
      </c>
      <c r="J172" s="26"/>
      <c r="K172" s="111" t="s">
        <v>387</v>
      </c>
      <c r="L172" s="112" t="s">
        <v>487</v>
      </c>
      <c r="M172" s="111" t="s">
        <v>390</v>
      </c>
    </row>
  </sheetData>
  <mergeCells count="396">
    <mergeCell ref="B110:M110"/>
    <mergeCell ref="B111:M111"/>
    <mergeCell ref="B112:M112"/>
    <mergeCell ref="B146:M146"/>
    <mergeCell ref="B149:M149"/>
    <mergeCell ref="B152:M152"/>
    <mergeCell ref="B104:M104"/>
    <mergeCell ref="B105:M105"/>
    <mergeCell ref="B106:M106"/>
    <mergeCell ref="B107:M107"/>
    <mergeCell ref="B108:M108"/>
    <mergeCell ref="B109:M109"/>
    <mergeCell ref="B95:M95"/>
    <mergeCell ref="B96:M96"/>
    <mergeCell ref="B97:M97"/>
    <mergeCell ref="B98:M98"/>
    <mergeCell ref="A99:A172"/>
    <mergeCell ref="B99:M99"/>
    <mergeCell ref="B100:M100"/>
    <mergeCell ref="B101:M101"/>
    <mergeCell ref="B102:M102"/>
    <mergeCell ref="B103:M103"/>
    <mergeCell ref="B87:M87"/>
    <mergeCell ref="B88:M88"/>
    <mergeCell ref="B91:M91"/>
    <mergeCell ref="B92:M92"/>
    <mergeCell ref="B93:M93"/>
    <mergeCell ref="B94:M94"/>
    <mergeCell ref="B60:M60"/>
    <mergeCell ref="B61:M61"/>
    <mergeCell ref="B81:M81"/>
    <mergeCell ref="B84:M84"/>
    <mergeCell ref="B85:M85"/>
    <mergeCell ref="B86:M86"/>
    <mergeCell ref="B12:M12"/>
    <mergeCell ref="B13:M13"/>
    <mergeCell ref="B14:M14"/>
    <mergeCell ref="B15:M15"/>
    <mergeCell ref="B16:M16"/>
    <mergeCell ref="B52:M52"/>
    <mergeCell ref="B6:M6"/>
    <mergeCell ref="B7:M7"/>
    <mergeCell ref="B8:M8"/>
    <mergeCell ref="B9:M9"/>
    <mergeCell ref="B10:M10"/>
    <mergeCell ref="B11:M11"/>
    <mergeCell ref="J170:J171"/>
    <mergeCell ref="K170:L171"/>
    <mergeCell ref="M170:M171"/>
    <mergeCell ref="A1:A2"/>
    <mergeCell ref="B1:M1"/>
    <mergeCell ref="B2:M2"/>
    <mergeCell ref="B3:M3"/>
    <mergeCell ref="B4:M4"/>
    <mergeCell ref="A5:A96"/>
    <mergeCell ref="B5:M5"/>
    <mergeCell ref="B170:B171"/>
    <mergeCell ref="C170:D171"/>
    <mergeCell ref="E170:E171"/>
    <mergeCell ref="F170:F171"/>
    <mergeCell ref="G170:H171"/>
    <mergeCell ref="I170:I171"/>
    <mergeCell ref="K165:L166"/>
    <mergeCell ref="M165:M166"/>
    <mergeCell ref="C168:E168"/>
    <mergeCell ref="G168:I168"/>
    <mergeCell ref="K168:M168"/>
    <mergeCell ref="C169:D169"/>
    <mergeCell ref="G169:H169"/>
    <mergeCell ref="K169:L169"/>
    <mergeCell ref="C164:D164"/>
    <mergeCell ref="G164:H164"/>
    <mergeCell ref="K164:L164"/>
    <mergeCell ref="B165:B166"/>
    <mergeCell ref="C165:D166"/>
    <mergeCell ref="E165:E166"/>
    <mergeCell ref="F165:F166"/>
    <mergeCell ref="G165:H166"/>
    <mergeCell ref="I165:I166"/>
    <mergeCell ref="J165:J166"/>
    <mergeCell ref="I161:I162"/>
    <mergeCell ref="J161:J162"/>
    <mergeCell ref="K161:K162"/>
    <mergeCell ref="L161:L162"/>
    <mergeCell ref="M161:M162"/>
    <mergeCell ref="C163:D163"/>
    <mergeCell ref="G163:H163"/>
    <mergeCell ref="K163:L163"/>
    <mergeCell ref="C160:E160"/>
    <mergeCell ref="G160:I160"/>
    <mergeCell ref="K160:M160"/>
    <mergeCell ref="B161:B162"/>
    <mergeCell ref="C161:C162"/>
    <mergeCell ref="D161:D162"/>
    <mergeCell ref="E161:E162"/>
    <mergeCell ref="F161:F162"/>
    <mergeCell ref="G161:G162"/>
    <mergeCell ref="H161:H162"/>
    <mergeCell ref="H144:H145"/>
    <mergeCell ref="I144:I145"/>
    <mergeCell ref="B156:M156"/>
    <mergeCell ref="C158:M158"/>
    <mergeCell ref="C159:E159"/>
    <mergeCell ref="G159:I159"/>
    <mergeCell ref="K159:M159"/>
    <mergeCell ref="B153:M153"/>
    <mergeCell ref="B154:M154"/>
    <mergeCell ref="B155:M155"/>
    <mergeCell ref="B144:B145"/>
    <mergeCell ref="C144:C145"/>
    <mergeCell ref="D144:D145"/>
    <mergeCell ref="E144:E145"/>
    <mergeCell ref="F144:F145"/>
    <mergeCell ref="G144:G145"/>
    <mergeCell ref="H140:H141"/>
    <mergeCell ref="I140:I141"/>
    <mergeCell ref="B142:B143"/>
    <mergeCell ref="C142:D143"/>
    <mergeCell ref="E142:E143"/>
    <mergeCell ref="F142:F143"/>
    <mergeCell ref="G142:H143"/>
    <mergeCell ref="I142:I143"/>
    <mergeCell ref="H137:H138"/>
    <mergeCell ref="I137:I138"/>
    <mergeCell ref="C139:E139"/>
    <mergeCell ref="G139:I139"/>
    <mergeCell ref="B140:B141"/>
    <mergeCell ref="C140:C141"/>
    <mergeCell ref="D140:D141"/>
    <mergeCell ref="E140:E141"/>
    <mergeCell ref="F140:F141"/>
    <mergeCell ref="G140:G141"/>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H124:H125"/>
    <mergeCell ref="I124:I125"/>
    <mergeCell ref="C126:E126"/>
    <mergeCell ref="G126:I126"/>
    <mergeCell ref="B127:B128"/>
    <mergeCell ref="C127:D128"/>
    <mergeCell ref="E127:E128"/>
    <mergeCell ref="F127:F128"/>
    <mergeCell ref="G127:H128"/>
    <mergeCell ref="I127:I128"/>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B113:I113"/>
    <mergeCell ref="B115:B116"/>
    <mergeCell ref="C115:E115"/>
    <mergeCell ref="C116:E116"/>
    <mergeCell ref="F115:F116"/>
    <mergeCell ref="G115:I115"/>
    <mergeCell ref="G116:I116"/>
    <mergeCell ref="H79:H80"/>
    <mergeCell ref="I79:I80"/>
    <mergeCell ref="J79:J80"/>
    <mergeCell ref="K79:K80"/>
    <mergeCell ref="L79:L80"/>
    <mergeCell ref="M79:M80"/>
    <mergeCell ref="B79:B80"/>
    <mergeCell ref="C79:C80"/>
    <mergeCell ref="D79:D80"/>
    <mergeCell ref="E79:E80"/>
    <mergeCell ref="F79:F80"/>
    <mergeCell ref="G79:G80"/>
    <mergeCell ref="K76:K77"/>
    <mergeCell ref="L76:L77"/>
    <mergeCell ref="M76:M77"/>
    <mergeCell ref="C78:E78"/>
    <mergeCell ref="G78:I78"/>
    <mergeCell ref="K78:M78"/>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I67:I68"/>
    <mergeCell ref="J67:J68"/>
    <mergeCell ref="K67:K68"/>
    <mergeCell ref="L67:L68"/>
    <mergeCell ref="M67:M68"/>
    <mergeCell ref="C69:D69"/>
    <mergeCell ref="G69:H69"/>
    <mergeCell ref="K69:L69"/>
    <mergeCell ref="C66:E66"/>
    <mergeCell ref="G66:I66"/>
    <mergeCell ref="K66:M66"/>
    <mergeCell ref="B67:B68"/>
    <mergeCell ref="C67:C68"/>
    <mergeCell ref="D67:D68"/>
    <mergeCell ref="E67:E68"/>
    <mergeCell ref="F67:F68"/>
    <mergeCell ref="G67:G68"/>
    <mergeCell ref="H67:H68"/>
    <mergeCell ref="H50:H51"/>
    <mergeCell ref="I50:I51"/>
    <mergeCell ref="B62:M62"/>
    <mergeCell ref="C64:M64"/>
    <mergeCell ref="C65:E65"/>
    <mergeCell ref="G65:I65"/>
    <mergeCell ref="K65:M65"/>
    <mergeCell ref="B55:M55"/>
    <mergeCell ref="B58:M58"/>
    <mergeCell ref="B59:M59"/>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I41:I42"/>
    <mergeCell ref="B43:B44"/>
    <mergeCell ref="C43:C44"/>
    <mergeCell ref="D43:D44"/>
    <mergeCell ref="E43:E44"/>
    <mergeCell ref="F43:F44"/>
    <mergeCell ref="G43:G44"/>
    <mergeCell ref="H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B17:I17"/>
    <mergeCell ref="B19:B20"/>
    <mergeCell ref="C19:E19"/>
    <mergeCell ref="C20:E20"/>
    <mergeCell ref="F19:F20"/>
    <mergeCell ref="G19:I19"/>
    <mergeCell ref="G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0"/>
  <sheetViews>
    <sheetView showGridLines="0" workbookViewId="0"/>
  </sheetViews>
  <sheetFormatPr defaultRowHeight="15"/>
  <cols>
    <col min="1" max="1" width="36.5703125" bestFit="1" customWidth="1"/>
    <col min="2" max="2" width="36.5703125" customWidth="1"/>
    <col min="3" max="3" width="36.5703125" bestFit="1" customWidth="1"/>
    <col min="4" max="4" width="26.5703125" customWidth="1"/>
    <col min="5" max="5" width="4.7109375" customWidth="1"/>
    <col min="6" max="6" width="26.5703125" customWidth="1"/>
    <col min="7" max="8" width="22.28515625" customWidth="1"/>
    <col min="9" max="9" width="4.7109375" customWidth="1"/>
    <col min="10" max="10" width="26.5703125" customWidth="1"/>
    <col min="11" max="12" width="22.28515625" customWidth="1"/>
    <col min="13" max="13" width="12.7109375" customWidth="1"/>
    <col min="14" max="14" width="6.42578125" customWidth="1"/>
    <col min="15" max="15" width="22.28515625" customWidth="1"/>
    <col min="16" max="16" width="36.5703125" customWidth="1"/>
    <col min="17" max="17" width="22.28515625" customWidth="1"/>
    <col min="18" max="18" width="4.7109375" customWidth="1"/>
    <col min="19" max="19" width="18.140625" customWidth="1"/>
    <col min="20" max="21" width="22.28515625" customWidth="1"/>
    <col min="22" max="22" width="4.7109375" customWidth="1"/>
    <col min="23" max="23" width="26.5703125" customWidth="1"/>
    <col min="24" max="24" width="22.28515625" customWidth="1"/>
  </cols>
  <sheetData>
    <row r="1" spans="1:24" ht="15" customHeight="1">
      <c r="A1" s="8" t="s">
        <v>492</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493</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494</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49" t="s">
        <v>495</v>
      </c>
      <c r="C5" s="49"/>
      <c r="D5" s="49"/>
      <c r="E5" s="49"/>
      <c r="F5" s="49"/>
      <c r="G5" s="49"/>
      <c r="H5" s="49"/>
      <c r="I5" s="49"/>
      <c r="J5" s="49"/>
      <c r="K5" s="49"/>
      <c r="L5" s="49"/>
      <c r="M5" s="49"/>
      <c r="N5" s="49"/>
      <c r="O5" s="49"/>
      <c r="P5" s="49"/>
      <c r="Q5" s="49"/>
      <c r="R5" s="49"/>
      <c r="S5" s="49"/>
      <c r="T5" s="49"/>
      <c r="U5" s="49"/>
      <c r="V5" s="49"/>
      <c r="W5" s="49"/>
      <c r="X5" s="49"/>
    </row>
    <row r="6" spans="1:24">
      <c r="A6" s="12"/>
      <c r="B6" s="11"/>
      <c r="C6" s="11"/>
      <c r="D6" s="11"/>
      <c r="E6" s="11"/>
      <c r="F6" s="11"/>
      <c r="G6" s="11"/>
      <c r="H6" s="11"/>
      <c r="I6" s="11"/>
      <c r="J6" s="11"/>
      <c r="K6" s="11"/>
      <c r="L6" s="11"/>
      <c r="M6" s="11"/>
      <c r="N6" s="11"/>
      <c r="O6" s="11"/>
      <c r="P6" s="11"/>
      <c r="Q6" s="11"/>
      <c r="R6" s="11"/>
      <c r="S6" s="11"/>
      <c r="T6" s="11"/>
      <c r="U6" s="11"/>
      <c r="V6" s="11"/>
      <c r="W6" s="11"/>
      <c r="X6" s="11"/>
    </row>
    <row r="7" spans="1:24">
      <c r="A7" s="12"/>
      <c r="B7" s="48" t="s">
        <v>496</v>
      </c>
      <c r="C7" s="48"/>
      <c r="D7" s="48"/>
      <c r="E7" s="48"/>
      <c r="F7" s="48"/>
      <c r="G7" s="48"/>
      <c r="H7" s="48"/>
      <c r="I7" s="48"/>
      <c r="J7" s="48"/>
      <c r="K7" s="48"/>
      <c r="L7" s="48"/>
      <c r="M7" s="48"/>
      <c r="N7" s="48"/>
      <c r="O7" s="48"/>
      <c r="P7" s="48"/>
      <c r="Q7" s="48"/>
      <c r="R7" s="48"/>
      <c r="S7" s="48"/>
      <c r="T7" s="48"/>
      <c r="U7" s="48"/>
      <c r="V7" s="48"/>
      <c r="W7" s="48"/>
      <c r="X7" s="48"/>
    </row>
    <row r="8" spans="1:24">
      <c r="A8" s="12"/>
      <c r="B8" s="29"/>
      <c r="C8" s="29"/>
      <c r="D8" s="29"/>
      <c r="E8" s="29"/>
      <c r="F8" s="29"/>
      <c r="G8" s="29"/>
      <c r="H8" s="29"/>
      <c r="I8" s="29"/>
      <c r="J8" s="29"/>
      <c r="K8" s="29"/>
      <c r="L8" s="29"/>
      <c r="M8" s="29"/>
      <c r="N8" s="29"/>
      <c r="O8" s="29"/>
      <c r="P8" s="29"/>
      <c r="Q8" s="29"/>
      <c r="R8" s="29"/>
      <c r="S8" s="29"/>
      <c r="T8" s="29"/>
      <c r="U8" s="29"/>
      <c r="V8" s="29"/>
      <c r="W8" s="29"/>
      <c r="X8" s="29"/>
    </row>
    <row r="9" spans="1:24">
      <c r="A9" s="12"/>
      <c r="B9" s="15"/>
      <c r="C9" s="15"/>
      <c r="D9" s="15"/>
      <c r="E9" s="15"/>
      <c r="F9" s="15"/>
      <c r="G9" s="15"/>
      <c r="H9" s="15"/>
      <c r="I9" s="15"/>
      <c r="J9" s="15"/>
      <c r="K9" s="15"/>
      <c r="L9" s="15"/>
      <c r="M9" s="15"/>
      <c r="N9" s="15"/>
      <c r="O9" s="15"/>
      <c r="P9" s="15"/>
      <c r="Q9" s="15"/>
      <c r="R9" s="15"/>
      <c r="S9" s="15"/>
      <c r="T9" s="15"/>
      <c r="U9" s="15"/>
      <c r="V9" s="15"/>
      <c r="W9" s="15"/>
      <c r="X9" s="15"/>
    </row>
    <row r="10" spans="1:24">
      <c r="A10" s="12"/>
      <c r="B10" s="30" t="s">
        <v>497</v>
      </c>
      <c r="C10" s="30"/>
      <c r="D10" s="34"/>
      <c r="E10" s="30" t="s">
        <v>498</v>
      </c>
      <c r="F10" s="30"/>
      <c r="G10" s="30"/>
      <c r="H10" s="34"/>
      <c r="I10" s="30" t="s">
        <v>499</v>
      </c>
      <c r="J10" s="30"/>
      <c r="K10" s="30"/>
      <c r="L10" s="34"/>
      <c r="M10" s="30" t="s">
        <v>500</v>
      </c>
      <c r="N10" s="30"/>
      <c r="O10" s="34"/>
      <c r="P10" s="30" t="s">
        <v>503</v>
      </c>
      <c r="Q10" s="34"/>
      <c r="R10" s="30" t="s">
        <v>504</v>
      </c>
      <c r="S10" s="30"/>
      <c r="T10" s="30"/>
      <c r="U10" s="34"/>
      <c r="V10" s="30" t="s">
        <v>505</v>
      </c>
      <c r="W10" s="30"/>
      <c r="X10" s="30"/>
    </row>
    <row r="11" spans="1:24">
      <c r="A11" s="12"/>
      <c r="B11" s="30"/>
      <c r="C11" s="30"/>
      <c r="D11" s="34"/>
      <c r="E11" s="30"/>
      <c r="F11" s="30"/>
      <c r="G11" s="30"/>
      <c r="H11" s="34"/>
      <c r="I11" s="30"/>
      <c r="J11" s="30"/>
      <c r="K11" s="30"/>
      <c r="L11" s="34"/>
      <c r="M11" s="30" t="s">
        <v>501</v>
      </c>
      <c r="N11" s="30"/>
      <c r="O11" s="34"/>
      <c r="P11" s="30"/>
      <c r="Q11" s="34"/>
      <c r="R11" s="30"/>
      <c r="S11" s="30"/>
      <c r="T11" s="30"/>
      <c r="U11" s="34"/>
      <c r="V11" s="30"/>
      <c r="W11" s="30"/>
      <c r="X11" s="30"/>
    </row>
    <row r="12" spans="1:24" ht="15.75" thickBot="1">
      <c r="A12" s="12"/>
      <c r="B12" s="31"/>
      <c r="C12" s="31"/>
      <c r="D12" s="34"/>
      <c r="E12" s="31"/>
      <c r="F12" s="31"/>
      <c r="G12" s="31"/>
      <c r="H12" s="34"/>
      <c r="I12" s="31"/>
      <c r="J12" s="31"/>
      <c r="K12" s="31"/>
      <c r="L12" s="34"/>
      <c r="M12" s="31" t="s">
        <v>502</v>
      </c>
      <c r="N12" s="31"/>
      <c r="O12" s="34"/>
      <c r="P12" s="31"/>
      <c r="Q12" s="34"/>
      <c r="R12" s="31"/>
      <c r="S12" s="31"/>
      <c r="T12" s="31"/>
      <c r="U12" s="34"/>
      <c r="V12" s="31"/>
      <c r="W12" s="31"/>
      <c r="X12" s="31"/>
    </row>
    <row r="13" spans="1:24">
      <c r="A13" s="12"/>
      <c r="B13" s="16"/>
      <c r="C13" s="16"/>
      <c r="D13" s="16"/>
      <c r="E13" s="35"/>
      <c r="F13" s="35"/>
      <c r="G13" s="35"/>
      <c r="H13" s="16"/>
      <c r="I13" s="35"/>
      <c r="J13" s="35"/>
      <c r="K13" s="35"/>
      <c r="L13" s="16"/>
      <c r="M13" s="35"/>
      <c r="N13" s="35"/>
      <c r="O13" s="16"/>
      <c r="P13" s="76"/>
      <c r="Q13" s="16"/>
      <c r="R13" s="35"/>
      <c r="S13" s="35"/>
      <c r="T13" s="35"/>
      <c r="U13" s="16"/>
      <c r="V13" s="35"/>
      <c r="W13" s="35"/>
      <c r="X13" s="35"/>
    </row>
    <row r="14" spans="1:24">
      <c r="A14" s="12"/>
      <c r="B14" s="72" t="s">
        <v>260</v>
      </c>
      <c r="C14" s="72">
        <v>-2</v>
      </c>
      <c r="D14" s="39"/>
      <c r="E14" s="72" t="s">
        <v>387</v>
      </c>
      <c r="F14" s="70">
        <v>26600000</v>
      </c>
      <c r="G14" s="39"/>
      <c r="H14" s="39"/>
      <c r="I14" s="72" t="s">
        <v>387</v>
      </c>
      <c r="J14" s="70">
        <v>23412485</v>
      </c>
      <c r="K14" s="39"/>
      <c r="L14" s="39"/>
      <c r="M14" s="83">
        <v>2.57</v>
      </c>
      <c r="N14" s="72" t="s">
        <v>262</v>
      </c>
      <c r="O14" s="39"/>
      <c r="P14" s="89">
        <v>2014</v>
      </c>
      <c r="Q14" s="39"/>
      <c r="R14" s="72" t="s">
        <v>387</v>
      </c>
      <c r="S14" s="70">
        <v>112719</v>
      </c>
      <c r="T14" s="39"/>
      <c r="U14" s="39"/>
      <c r="V14" s="72" t="s">
        <v>387</v>
      </c>
      <c r="W14" s="70">
        <v>23947436</v>
      </c>
      <c r="X14" s="39"/>
    </row>
    <row r="15" spans="1:24">
      <c r="A15" s="12"/>
      <c r="B15" s="72"/>
      <c r="C15" s="72"/>
      <c r="D15" s="39"/>
      <c r="E15" s="72"/>
      <c r="F15" s="70"/>
      <c r="G15" s="39"/>
      <c r="H15" s="39"/>
      <c r="I15" s="72"/>
      <c r="J15" s="70"/>
      <c r="K15" s="39"/>
      <c r="L15" s="39"/>
      <c r="M15" s="83"/>
      <c r="N15" s="72"/>
      <c r="O15" s="39"/>
      <c r="P15" s="89"/>
      <c r="Q15" s="39"/>
      <c r="R15" s="72"/>
      <c r="S15" s="70"/>
      <c r="T15" s="39"/>
      <c r="U15" s="39"/>
      <c r="V15" s="72"/>
      <c r="W15" s="70"/>
      <c r="X15" s="39"/>
    </row>
    <row r="16" spans="1:24">
      <c r="A16" s="12"/>
      <c r="B16" s="45" t="s">
        <v>260</v>
      </c>
      <c r="C16" s="32">
        <v>-2</v>
      </c>
      <c r="D16" s="34"/>
      <c r="E16" s="67">
        <v>4563000</v>
      </c>
      <c r="F16" s="67"/>
      <c r="G16" s="34"/>
      <c r="H16" s="34"/>
      <c r="I16" s="67">
        <v>4050347</v>
      </c>
      <c r="J16" s="67"/>
      <c r="K16" s="34"/>
      <c r="L16" s="34"/>
      <c r="M16" s="82">
        <v>2.57</v>
      </c>
      <c r="N16" s="32" t="s">
        <v>262</v>
      </c>
      <c r="O16" s="34"/>
      <c r="P16" s="30">
        <v>2014</v>
      </c>
      <c r="Q16" s="34"/>
      <c r="R16" s="67">
        <v>20098</v>
      </c>
      <c r="S16" s="67"/>
      <c r="T16" s="34"/>
      <c r="U16" s="34"/>
      <c r="V16" s="67">
        <v>4133035</v>
      </c>
      <c r="W16" s="67"/>
      <c r="X16" s="34"/>
    </row>
    <row r="17" spans="1:24">
      <c r="A17" s="12"/>
      <c r="B17" s="45" t="s">
        <v>506</v>
      </c>
      <c r="C17" s="32"/>
      <c r="D17" s="34"/>
      <c r="E17" s="67"/>
      <c r="F17" s="67"/>
      <c r="G17" s="34"/>
      <c r="H17" s="34"/>
      <c r="I17" s="67"/>
      <c r="J17" s="67"/>
      <c r="K17" s="34"/>
      <c r="L17" s="34"/>
      <c r="M17" s="82"/>
      <c r="N17" s="32"/>
      <c r="O17" s="34"/>
      <c r="P17" s="30"/>
      <c r="Q17" s="34"/>
      <c r="R17" s="67"/>
      <c r="S17" s="67"/>
      <c r="T17" s="34"/>
      <c r="U17" s="34"/>
      <c r="V17" s="67"/>
      <c r="W17" s="67"/>
      <c r="X17" s="34"/>
    </row>
    <row r="18" spans="1:24">
      <c r="A18" s="12"/>
      <c r="B18" s="115" t="s">
        <v>260</v>
      </c>
      <c r="C18" s="72">
        <v>-2</v>
      </c>
      <c r="D18" s="39"/>
      <c r="E18" s="70">
        <v>5181000</v>
      </c>
      <c r="F18" s="70"/>
      <c r="G18" s="39"/>
      <c r="H18" s="39"/>
      <c r="I18" s="70">
        <v>4875302</v>
      </c>
      <c r="J18" s="70"/>
      <c r="K18" s="39"/>
      <c r="L18" s="39"/>
      <c r="M18" s="83">
        <v>2.57</v>
      </c>
      <c r="N18" s="72" t="s">
        <v>262</v>
      </c>
      <c r="O18" s="39"/>
      <c r="P18" s="89">
        <v>2014</v>
      </c>
      <c r="Q18" s="39"/>
      <c r="R18" s="70">
        <v>21935</v>
      </c>
      <c r="S18" s="70"/>
      <c r="T18" s="39"/>
      <c r="U18" s="39"/>
      <c r="V18" s="70">
        <v>4950417</v>
      </c>
      <c r="W18" s="70"/>
      <c r="X18" s="39"/>
    </row>
    <row r="19" spans="1:24">
      <c r="A19" s="12"/>
      <c r="B19" s="115" t="s">
        <v>507</v>
      </c>
      <c r="C19" s="72"/>
      <c r="D19" s="39"/>
      <c r="E19" s="70"/>
      <c r="F19" s="70"/>
      <c r="G19" s="39"/>
      <c r="H19" s="39"/>
      <c r="I19" s="70"/>
      <c r="J19" s="70"/>
      <c r="K19" s="39"/>
      <c r="L19" s="39"/>
      <c r="M19" s="83"/>
      <c r="N19" s="72"/>
      <c r="O19" s="39"/>
      <c r="P19" s="89"/>
      <c r="Q19" s="39"/>
      <c r="R19" s="70"/>
      <c r="S19" s="70"/>
      <c r="T19" s="39"/>
      <c r="U19" s="39"/>
      <c r="V19" s="70"/>
      <c r="W19" s="70"/>
      <c r="X19" s="39"/>
    </row>
    <row r="20" spans="1:24">
      <c r="A20" s="12"/>
      <c r="B20" s="32" t="s">
        <v>263</v>
      </c>
      <c r="C20" s="34"/>
      <c r="D20" s="34"/>
      <c r="E20" s="67">
        <v>99200000</v>
      </c>
      <c r="F20" s="67"/>
      <c r="G20" s="34"/>
      <c r="H20" s="34"/>
      <c r="I20" s="67">
        <v>99200000</v>
      </c>
      <c r="J20" s="67"/>
      <c r="K20" s="34"/>
      <c r="L20" s="34"/>
      <c r="M20" s="82">
        <v>6.1</v>
      </c>
      <c r="N20" s="32" t="s">
        <v>262</v>
      </c>
      <c r="O20" s="34"/>
      <c r="P20" s="30">
        <v>2021</v>
      </c>
      <c r="Q20" s="34"/>
      <c r="R20" s="67">
        <v>521076</v>
      </c>
      <c r="S20" s="67"/>
      <c r="T20" s="34"/>
      <c r="U20" s="34"/>
      <c r="V20" s="67">
        <v>99200000</v>
      </c>
      <c r="W20" s="67"/>
      <c r="X20" s="34"/>
    </row>
    <row r="21" spans="1:24">
      <c r="A21" s="12"/>
      <c r="B21" s="32"/>
      <c r="C21" s="34"/>
      <c r="D21" s="34"/>
      <c r="E21" s="67"/>
      <c r="F21" s="67"/>
      <c r="G21" s="34"/>
      <c r="H21" s="34"/>
      <c r="I21" s="67"/>
      <c r="J21" s="67"/>
      <c r="K21" s="34"/>
      <c r="L21" s="34"/>
      <c r="M21" s="82"/>
      <c r="N21" s="32"/>
      <c r="O21" s="34"/>
      <c r="P21" s="30"/>
      <c r="Q21" s="34"/>
      <c r="R21" s="67"/>
      <c r="S21" s="67"/>
      <c r="T21" s="34"/>
      <c r="U21" s="34"/>
      <c r="V21" s="67"/>
      <c r="W21" s="67"/>
      <c r="X21" s="34"/>
    </row>
    <row r="22" spans="1:24">
      <c r="A22" s="12"/>
      <c r="B22" s="72" t="s">
        <v>508</v>
      </c>
      <c r="C22" s="39"/>
      <c r="D22" s="39"/>
      <c r="E22" s="70">
        <v>10210000</v>
      </c>
      <c r="F22" s="70"/>
      <c r="G22" s="39"/>
      <c r="H22" s="39"/>
      <c r="I22" s="70">
        <v>10210000</v>
      </c>
      <c r="J22" s="70"/>
      <c r="K22" s="39"/>
      <c r="L22" s="39"/>
      <c r="M22" s="83">
        <v>5.95</v>
      </c>
      <c r="N22" s="72" t="s">
        <v>262</v>
      </c>
      <c r="O22" s="39"/>
      <c r="P22" s="89">
        <v>2022</v>
      </c>
      <c r="Q22" s="39"/>
      <c r="R22" s="70">
        <v>60886</v>
      </c>
      <c r="S22" s="70"/>
      <c r="T22" s="39"/>
      <c r="U22" s="39"/>
      <c r="V22" s="83" t="s">
        <v>398</v>
      </c>
      <c r="W22" s="83"/>
      <c r="X22" s="39"/>
    </row>
    <row r="23" spans="1:24">
      <c r="A23" s="12"/>
      <c r="B23" s="72"/>
      <c r="C23" s="39"/>
      <c r="D23" s="39"/>
      <c r="E23" s="70"/>
      <c r="F23" s="70"/>
      <c r="G23" s="39"/>
      <c r="H23" s="39"/>
      <c r="I23" s="70"/>
      <c r="J23" s="70"/>
      <c r="K23" s="39"/>
      <c r="L23" s="39"/>
      <c r="M23" s="83"/>
      <c r="N23" s="72"/>
      <c r="O23" s="39"/>
      <c r="P23" s="89"/>
      <c r="Q23" s="39"/>
      <c r="R23" s="70"/>
      <c r="S23" s="70"/>
      <c r="T23" s="39"/>
      <c r="U23" s="39"/>
      <c r="V23" s="83"/>
      <c r="W23" s="83"/>
      <c r="X23" s="39"/>
    </row>
    <row r="24" spans="1:24">
      <c r="A24" s="12"/>
      <c r="B24" s="32" t="s">
        <v>265</v>
      </c>
      <c r="C24" s="34"/>
      <c r="D24" s="34"/>
      <c r="E24" s="67">
        <v>4100000</v>
      </c>
      <c r="F24" s="67"/>
      <c r="G24" s="34"/>
      <c r="H24" s="34"/>
      <c r="I24" s="67">
        <v>3706906</v>
      </c>
      <c r="J24" s="67"/>
      <c r="K24" s="34"/>
      <c r="L24" s="34"/>
      <c r="M24" s="82">
        <v>5.17</v>
      </c>
      <c r="N24" s="32" t="s">
        <v>262</v>
      </c>
      <c r="O24" s="34"/>
      <c r="P24" s="30">
        <v>2015</v>
      </c>
      <c r="Q24" s="34"/>
      <c r="R24" s="67">
        <v>22438</v>
      </c>
      <c r="S24" s="67"/>
      <c r="T24" s="34"/>
      <c r="U24" s="34"/>
      <c r="V24" s="67">
        <v>3779771</v>
      </c>
      <c r="W24" s="67"/>
      <c r="X24" s="34"/>
    </row>
    <row r="25" spans="1:24">
      <c r="A25" s="12"/>
      <c r="B25" s="32"/>
      <c r="C25" s="34"/>
      <c r="D25" s="34"/>
      <c r="E25" s="67"/>
      <c r="F25" s="67"/>
      <c r="G25" s="34"/>
      <c r="H25" s="34"/>
      <c r="I25" s="67"/>
      <c r="J25" s="67"/>
      <c r="K25" s="34"/>
      <c r="L25" s="34"/>
      <c r="M25" s="82"/>
      <c r="N25" s="32"/>
      <c r="O25" s="34"/>
      <c r="P25" s="30"/>
      <c r="Q25" s="34"/>
      <c r="R25" s="67"/>
      <c r="S25" s="67"/>
      <c r="T25" s="34"/>
      <c r="U25" s="34"/>
      <c r="V25" s="67"/>
      <c r="W25" s="67"/>
      <c r="X25" s="34"/>
    </row>
    <row r="26" spans="1:24">
      <c r="A26" s="12"/>
      <c r="B26" s="72" t="s">
        <v>509</v>
      </c>
      <c r="C26" s="39"/>
      <c r="D26" s="39"/>
      <c r="E26" s="70">
        <v>1900000</v>
      </c>
      <c r="F26" s="70"/>
      <c r="G26" s="39"/>
      <c r="H26" s="39"/>
      <c r="I26" s="70">
        <v>1808990</v>
      </c>
      <c r="J26" s="70"/>
      <c r="K26" s="39"/>
      <c r="L26" s="39"/>
      <c r="M26" s="83">
        <v>7.14</v>
      </c>
      <c r="N26" s="72" t="s">
        <v>262</v>
      </c>
      <c r="O26" s="39"/>
      <c r="P26" s="89">
        <v>2015</v>
      </c>
      <c r="Q26" s="39"/>
      <c r="R26" s="70">
        <v>12820</v>
      </c>
      <c r="S26" s="70"/>
      <c r="T26" s="39"/>
      <c r="U26" s="39"/>
      <c r="V26" s="70">
        <v>1831007</v>
      </c>
      <c r="W26" s="70"/>
      <c r="X26" s="39"/>
    </row>
    <row r="27" spans="1:24">
      <c r="A27" s="12"/>
      <c r="B27" s="72"/>
      <c r="C27" s="39"/>
      <c r="D27" s="39"/>
      <c r="E27" s="70"/>
      <c r="F27" s="70"/>
      <c r="G27" s="39"/>
      <c r="H27" s="39"/>
      <c r="I27" s="70"/>
      <c r="J27" s="70"/>
      <c r="K27" s="39"/>
      <c r="L27" s="39"/>
      <c r="M27" s="83"/>
      <c r="N27" s="72"/>
      <c r="O27" s="39"/>
      <c r="P27" s="89"/>
      <c r="Q27" s="39"/>
      <c r="R27" s="70"/>
      <c r="S27" s="70"/>
      <c r="T27" s="39"/>
      <c r="U27" s="39"/>
      <c r="V27" s="70"/>
      <c r="W27" s="70"/>
      <c r="X27" s="39"/>
    </row>
    <row r="28" spans="1:24">
      <c r="A28" s="12"/>
      <c r="B28" s="32" t="s">
        <v>267</v>
      </c>
      <c r="C28" s="34"/>
      <c r="D28" s="34"/>
      <c r="E28" s="67">
        <v>3825000</v>
      </c>
      <c r="F28" s="67"/>
      <c r="G28" s="34"/>
      <c r="H28" s="34"/>
      <c r="I28" s="67">
        <v>3699087</v>
      </c>
      <c r="J28" s="67"/>
      <c r="K28" s="34"/>
      <c r="L28" s="34"/>
      <c r="M28" s="82">
        <v>5.83</v>
      </c>
      <c r="N28" s="32" t="s">
        <v>262</v>
      </c>
      <c r="O28" s="34"/>
      <c r="P28" s="30">
        <v>2016</v>
      </c>
      <c r="Q28" s="34"/>
      <c r="R28" s="67">
        <v>22516</v>
      </c>
      <c r="S28" s="67"/>
      <c r="T28" s="34"/>
      <c r="U28" s="34"/>
      <c r="V28" s="67">
        <v>3749028</v>
      </c>
      <c r="W28" s="67"/>
      <c r="X28" s="34"/>
    </row>
    <row r="29" spans="1:24">
      <c r="A29" s="12"/>
      <c r="B29" s="32"/>
      <c r="C29" s="34"/>
      <c r="D29" s="34"/>
      <c r="E29" s="67"/>
      <c r="F29" s="67"/>
      <c r="G29" s="34"/>
      <c r="H29" s="34"/>
      <c r="I29" s="67"/>
      <c r="J29" s="67"/>
      <c r="K29" s="34"/>
      <c r="L29" s="34"/>
      <c r="M29" s="82"/>
      <c r="N29" s="32"/>
      <c r="O29" s="34"/>
      <c r="P29" s="30"/>
      <c r="Q29" s="34"/>
      <c r="R29" s="67"/>
      <c r="S29" s="67"/>
      <c r="T29" s="34"/>
      <c r="U29" s="34"/>
      <c r="V29" s="67"/>
      <c r="W29" s="67"/>
      <c r="X29" s="34"/>
    </row>
    <row r="30" spans="1:24">
      <c r="A30" s="12"/>
      <c r="B30" s="72" t="s">
        <v>269</v>
      </c>
      <c r="C30" s="72">
        <v>-3</v>
      </c>
      <c r="D30" s="39"/>
      <c r="E30" s="70">
        <v>14212500</v>
      </c>
      <c r="F30" s="70"/>
      <c r="G30" s="39"/>
      <c r="H30" s="39"/>
      <c r="I30" s="70">
        <v>12611983</v>
      </c>
      <c r="J30" s="70"/>
      <c r="K30" s="39"/>
      <c r="L30" s="39"/>
      <c r="M30" s="83">
        <v>2.5099999999999998</v>
      </c>
      <c r="N30" s="72" t="s">
        <v>262</v>
      </c>
      <c r="O30" s="39"/>
      <c r="P30" s="89">
        <v>2014</v>
      </c>
      <c r="Q30" s="39"/>
      <c r="R30" s="70">
        <v>60194</v>
      </c>
      <c r="S30" s="70"/>
      <c r="T30" s="39"/>
      <c r="U30" s="39"/>
      <c r="V30" s="70">
        <v>12878110</v>
      </c>
      <c r="W30" s="70"/>
      <c r="X30" s="39"/>
    </row>
    <row r="31" spans="1:24">
      <c r="A31" s="12"/>
      <c r="B31" s="72"/>
      <c r="C31" s="72"/>
      <c r="D31" s="39"/>
      <c r="E31" s="70"/>
      <c r="F31" s="70"/>
      <c r="G31" s="39"/>
      <c r="H31" s="39"/>
      <c r="I31" s="70"/>
      <c r="J31" s="70"/>
      <c r="K31" s="39"/>
      <c r="L31" s="39"/>
      <c r="M31" s="83"/>
      <c r="N31" s="72"/>
      <c r="O31" s="39"/>
      <c r="P31" s="89"/>
      <c r="Q31" s="39"/>
      <c r="R31" s="70"/>
      <c r="S31" s="70"/>
      <c r="T31" s="39"/>
      <c r="U31" s="39"/>
      <c r="V31" s="70"/>
      <c r="W31" s="70"/>
      <c r="X31" s="39"/>
    </row>
    <row r="32" spans="1:24">
      <c r="A32" s="12"/>
      <c r="B32" s="32" t="s">
        <v>271</v>
      </c>
      <c r="C32" s="34"/>
      <c r="D32" s="34"/>
      <c r="E32" s="67">
        <v>12950000</v>
      </c>
      <c r="F32" s="67"/>
      <c r="G32" s="34"/>
      <c r="H32" s="34"/>
      <c r="I32" s="67">
        <v>12490159</v>
      </c>
      <c r="J32" s="67"/>
      <c r="K32" s="34"/>
      <c r="L32" s="34"/>
      <c r="M32" s="82">
        <v>6.2</v>
      </c>
      <c r="N32" s="32" t="s">
        <v>262</v>
      </c>
      <c r="O32" s="34"/>
      <c r="P32" s="30">
        <v>2015</v>
      </c>
      <c r="Q32" s="34"/>
      <c r="R32" s="67">
        <v>79315</v>
      </c>
      <c r="S32" s="67"/>
      <c r="T32" s="34"/>
      <c r="U32" s="34"/>
      <c r="V32" s="67">
        <v>12661729</v>
      </c>
      <c r="W32" s="67"/>
      <c r="X32" s="34"/>
    </row>
    <row r="33" spans="1:24">
      <c r="A33" s="12"/>
      <c r="B33" s="32"/>
      <c r="C33" s="34"/>
      <c r="D33" s="34"/>
      <c r="E33" s="67"/>
      <c r="F33" s="67"/>
      <c r="G33" s="34"/>
      <c r="H33" s="34"/>
      <c r="I33" s="67"/>
      <c r="J33" s="67"/>
      <c r="K33" s="34"/>
      <c r="L33" s="34"/>
      <c r="M33" s="82"/>
      <c r="N33" s="32"/>
      <c r="O33" s="34"/>
      <c r="P33" s="30"/>
      <c r="Q33" s="34"/>
      <c r="R33" s="67"/>
      <c r="S33" s="67"/>
      <c r="T33" s="34"/>
      <c r="U33" s="34"/>
      <c r="V33" s="67"/>
      <c r="W33" s="67"/>
      <c r="X33" s="34"/>
    </row>
    <row r="34" spans="1:24">
      <c r="A34" s="12"/>
      <c r="B34" s="72" t="s">
        <v>510</v>
      </c>
      <c r="C34" s="39"/>
      <c r="D34" s="39"/>
      <c r="E34" s="70">
        <v>15520000</v>
      </c>
      <c r="F34" s="70"/>
      <c r="G34" s="39"/>
      <c r="H34" s="39"/>
      <c r="I34" s="70">
        <v>13742409</v>
      </c>
      <c r="J34" s="70"/>
      <c r="K34" s="39"/>
      <c r="L34" s="39"/>
      <c r="M34" s="83">
        <v>5.01</v>
      </c>
      <c r="N34" s="72" t="s">
        <v>262</v>
      </c>
      <c r="O34" s="39"/>
      <c r="P34" s="89">
        <v>2015</v>
      </c>
      <c r="Q34" s="39"/>
      <c r="R34" s="70">
        <v>83410</v>
      </c>
      <c r="S34" s="70"/>
      <c r="T34" s="39"/>
      <c r="U34" s="39"/>
      <c r="V34" s="70">
        <v>14037125</v>
      </c>
      <c r="W34" s="70"/>
      <c r="X34" s="39"/>
    </row>
    <row r="35" spans="1:24">
      <c r="A35" s="12"/>
      <c r="B35" s="72"/>
      <c r="C35" s="39"/>
      <c r="D35" s="39"/>
      <c r="E35" s="70"/>
      <c r="F35" s="70"/>
      <c r="G35" s="39"/>
      <c r="H35" s="39"/>
      <c r="I35" s="70"/>
      <c r="J35" s="70"/>
      <c r="K35" s="39"/>
      <c r="L35" s="39"/>
      <c r="M35" s="83"/>
      <c r="N35" s="72"/>
      <c r="O35" s="39"/>
      <c r="P35" s="89"/>
      <c r="Q35" s="39"/>
      <c r="R35" s="70"/>
      <c r="S35" s="70"/>
      <c r="T35" s="39"/>
      <c r="U35" s="39"/>
      <c r="V35" s="70"/>
      <c r="W35" s="70"/>
      <c r="X35" s="39"/>
    </row>
    <row r="36" spans="1:24">
      <c r="A36" s="12"/>
      <c r="B36" s="45" t="s">
        <v>510</v>
      </c>
      <c r="C36" s="34"/>
      <c r="D36" s="34"/>
      <c r="E36" s="67">
        <v>9676278</v>
      </c>
      <c r="F36" s="67"/>
      <c r="G36" s="34"/>
      <c r="H36" s="34"/>
      <c r="I36" s="67">
        <v>8789567</v>
      </c>
      <c r="J36" s="67"/>
      <c r="K36" s="34"/>
      <c r="L36" s="34"/>
      <c r="M36" s="82">
        <v>6.43</v>
      </c>
      <c r="N36" s="32" t="s">
        <v>262</v>
      </c>
      <c r="O36" s="34"/>
      <c r="P36" s="30">
        <v>2015</v>
      </c>
      <c r="Q36" s="34"/>
      <c r="R36" s="67">
        <v>60965</v>
      </c>
      <c r="S36" s="67"/>
      <c r="T36" s="34"/>
      <c r="U36" s="34"/>
      <c r="V36" s="67">
        <v>8942697</v>
      </c>
      <c r="W36" s="67"/>
      <c r="X36" s="34"/>
    </row>
    <row r="37" spans="1:24">
      <c r="A37" s="12"/>
      <c r="B37" s="45" t="s">
        <v>506</v>
      </c>
      <c r="C37" s="34"/>
      <c r="D37" s="34"/>
      <c r="E37" s="67"/>
      <c r="F37" s="67"/>
      <c r="G37" s="34"/>
      <c r="H37" s="34"/>
      <c r="I37" s="67"/>
      <c r="J37" s="67"/>
      <c r="K37" s="34"/>
      <c r="L37" s="34"/>
      <c r="M37" s="82"/>
      <c r="N37" s="32"/>
      <c r="O37" s="34"/>
      <c r="P37" s="30"/>
      <c r="Q37" s="34"/>
      <c r="R37" s="67"/>
      <c r="S37" s="67"/>
      <c r="T37" s="34"/>
      <c r="U37" s="34"/>
      <c r="V37" s="67"/>
      <c r="W37" s="67"/>
      <c r="X37" s="34"/>
    </row>
    <row r="38" spans="1:24">
      <c r="A38" s="12"/>
      <c r="B38" s="72" t="s">
        <v>276</v>
      </c>
      <c r="C38" s="39"/>
      <c r="D38" s="39"/>
      <c r="E38" s="70">
        <v>16125000</v>
      </c>
      <c r="F38" s="70"/>
      <c r="G38" s="39"/>
      <c r="H38" s="39"/>
      <c r="I38" s="70">
        <v>14362762</v>
      </c>
      <c r="J38" s="70"/>
      <c r="K38" s="39"/>
      <c r="L38" s="39"/>
      <c r="M38" s="83">
        <v>5.13</v>
      </c>
      <c r="N38" s="72" t="s">
        <v>262</v>
      </c>
      <c r="O38" s="39"/>
      <c r="P38" s="89">
        <v>2015</v>
      </c>
      <c r="Q38" s="39"/>
      <c r="R38" s="70">
        <v>87848</v>
      </c>
      <c r="S38" s="70"/>
      <c r="T38" s="39"/>
      <c r="U38" s="39"/>
      <c r="V38" s="70">
        <v>14661448</v>
      </c>
      <c r="W38" s="70"/>
      <c r="X38" s="39"/>
    </row>
    <row r="39" spans="1:24">
      <c r="A39" s="12"/>
      <c r="B39" s="72"/>
      <c r="C39" s="39"/>
      <c r="D39" s="39"/>
      <c r="E39" s="70"/>
      <c r="F39" s="70"/>
      <c r="G39" s="39"/>
      <c r="H39" s="39"/>
      <c r="I39" s="70"/>
      <c r="J39" s="70"/>
      <c r="K39" s="39"/>
      <c r="L39" s="39"/>
      <c r="M39" s="83"/>
      <c r="N39" s="72"/>
      <c r="O39" s="39"/>
      <c r="P39" s="89"/>
      <c r="Q39" s="39"/>
      <c r="R39" s="70"/>
      <c r="S39" s="70"/>
      <c r="T39" s="39"/>
      <c r="U39" s="39"/>
      <c r="V39" s="70"/>
      <c r="W39" s="70"/>
      <c r="X39" s="39"/>
    </row>
    <row r="40" spans="1:24">
      <c r="A40" s="12"/>
      <c r="B40" s="32" t="s">
        <v>511</v>
      </c>
      <c r="C40" s="34"/>
      <c r="D40" s="34"/>
      <c r="E40" s="67">
        <v>7050000</v>
      </c>
      <c r="F40" s="67"/>
      <c r="G40" s="34"/>
      <c r="H40" s="34"/>
      <c r="I40" s="67">
        <v>6425850</v>
      </c>
      <c r="J40" s="67"/>
      <c r="K40" s="34"/>
      <c r="L40" s="34"/>
      <c r="M40" s="82">
        <v>6.12</v>
      </c>
      <c r="N40" s="32" t="s">
        <v>262</v>
      </c>
      <c r="O40" s="34"/>
      <c r="P40" s="30">
        <v>2015</v>
      </c>
      <c r="Q40" s="34"/>
      <c r="R40" s="67">
        <v>42814</v>
      </c>
      <c r="S40" s="67"/>
      <c r="T40" s="34"/>
      <c r="U40" s="34"/>
      <c r="V40" s="67">
        <v>6537135</v>
      </c>
      <c r="W40" s="67"/>
      <c r="X40" s="34"/>
    </row>
    <row r="41" spans="1:24">
      <c r="A41" s="12"/>
      <c r="B41" s="32"/>
      <c r="C41" s="34"/>
      <c r="D41" s="34"/>
      <c r="E41" s="67"/>
      <c r="F41" s="67"/>
      <c r="G41" s="34"/>
      <c r="H41" s="34"/>
      <c r="I41" s="67"/>
      <c r="J41" s="67"/>
      <c r="K41" s="34"/>
      <c r="L41" s="34"/>
      <c r="M41" s="82"/>
      <c r="N41" s="32"/>
      <c r="O41" s="34"/>
      <c r="P41" s="30"/>
      <c r="Q41" s="34"/>
      <c r="R41" s="67"/>
      <c r="S41" s="67"/>
      <c r="T41" s="34"/>
      <c r="U41" s="34"/>
      <c r="V41" s="67"/>
      <c r="W41" s="67"/>
      <c r="X41" s="34"/>
    </row>
    <row r="42" spans="1:24">
      <c r="A42" s="12"/>
      <c r="B42" s="72" t="s">
        <v>512</v>
      </c>
      <c r="C42" s="72">
        <v>-3</v>
      </c>
      <c r="D42" s="39"/>
      <c r="E42" s="70">
        <v>18600000</v>
      </c>
      <c r="F42" s="70"/>
      <c r="G42" s="39"/>
      <c r="H42" s="39"/>
      <c r="I42" s="70">
        <v>18335543</v>
      </c>
      <c r="J42" s="70"/>
      <c r="K42" s="39"/>
      <c r="L42" s="39"/>
      <c r="M42" s="83">
        <v>5.71</v>
      </c>
      <c r="N42" s="72" t="s">
        <v>262</v>
      </c>
      <c r="O42" s="39"/>
      <c r="P42" s="89">
        <v>2014</v>
      </c>
      <c r="Q42" s="39"/>
      <c r="R42" s="70">
        <v>108072</v>
      </c>
      <c r="S42" s="70"/>
      <c r="T42" s="39"/>
      <c r="U42" s="39"/>
      <c r="V42" s="70">
        <v>18563736</v>
      </c>
      <c r="W42" s="70"/>
      <c r="X42" s="39"/>
    </row>
    <row r="43" spans="1:24">
      <c r="A43" s="12"/>
      <c r="B43" s="72"/>
      <c r="C43" s="72"/>
      <c r="D43" s="39"/>
      <c r="E43" s="70"/>
      <c r="F43" s="70"/>
      <c r="G43" s="39"/>
      <c r="H43" s="39"/>
      <c r="I43" s="70"/>
      <c r="J43" s="70"/>
      <c r="K43" s="39"/>
      <c r="L43" s="39"/>
      <c r="M43" s="83"/>
      <c r="N43" s="72"/>
      <c r="O43" s="39"/>
      <c r="P43" s="89"/>
      <c r="Q43" s="39"/>
      <c r="R43" s="70"/>
      <c r="S43" s="70"/>
      <c r="T43" s="39"/>
      <c r="U43" s="39"/>
      <c r="V43" s="70"/>
      <c r="W43" s="70"/>
      <c r="X43" s="39"/>
    </row>
    <row r="44" spans="1:24">
      <c r="A44" s="12"/>
      <c r="B44" s="32" t="s">
        <v>280</v>
      </c>
      <c r="C44" s="32">
        <v>-3</v>
      </c>
      <c r="D44" s="34"/>
      <c r="E44" s="67">
        <v>13130000</v>
      </c>
      <c r="F44" s="67"/>
      <c r="G44" s="34"/>
      <c r="H44" s="34"/>
      <c r="I44" s="67">
        <v>11808613</v>
      </c>
      <c r="J44" s="67"/>
      <c r="K44" s="34"/>
      <c r="L44" s="34"/>
      <c r="M44" s="82">
        <v>5.07</v>
      </c>
      <c r="N44" s="32" t="s">
        <v>262</v>
      </c>
      <c r="O44" s="34"/>
      <c r="P44" s="30">
        <v>2014</v>
      </c>
      <c r="Q44" s="34"/>
      <c r="R44" s="67">
        <v>71047</v>
      </c>
      <c r="S44" s="67"/>
      <c r="T44" s="34"/>
      <c r="U44" s="34"/>
      <c r="V44" s="67">
        <v>12047494</v>
      </c>
      <c r="W44" s="67"/>
      <c r="X44" s="34"/>
    </row>
    <row r="45" spans="1:24">
      <c r="A45" s="12"/>
      <c r="B45" s="32"/>
      <c r="C45" s="32"/>
      <c r="D45" s="34"/>
      <c r="E45" s="67"/>
      <c r="F45" s="67"/>
      <c r="G45" s="34"/>
      <c r="H45" s="34"/>
      <c r="I45" s="67"/>
      <c r="J45" s="67"/>
      <c r="K45" s="34"/>
      <c r="L45" s="34"/>
      <c r="M45" s="82"/>
      <c r="N45" s="32"/>
      <c r="O45" s="34"/>
      <c r="P45" s="30"/>
      <c r="Q45" s="34"/>
      <c r="R45" s="67"/>
      <c r="S45" s="67"/>
      <c r="T45" s="34"/>
      <c r="U45" s="34"/>
      <c r="V45" s="67"/>
      <c r="W45" s="67"/>
      <c r="X45" s="34"/>
    </row>
    <row r="46" spans="1:24">
      <c r="A46" s="12"/>
      <c r="B46" s="72" t="s">
        <v>513</v>
      </c>
      <c r="C46" s="72">
        <v>-3</v>
      </c>
      <c r="D46" s="39"/>
      <c r="E46" s="70">
        <v>12520000</v>
      </c>
      <c r="F46" s="70"/>
      <c r="G46" s="39"/>
      <c r="H46" s="39"/>
      <c r="I46" s="70">
        <v>11262190</v>
      </c>
      <c r="J46" s="70"/>
      <c r="K46" s="39"/>
      <c r="L46" s="39"/>
      <c r="M46" s="83">
        <v>5.08</v>
      </c>
      <c r="N46" s="72" t="s">
        <v>262</v>
      </c>
      <c r="O46" s="39"/>
      <c r="P46" s="89">
        <v>2014</v>
      </c>
      <c r="Q46" s="39"/>
      <c r="R46" s="70">
        <v>67824</v>
      </c>
      <c r="S46" s="70"/>
      <c r="T46" s="39"/>
      <c r="U46" s="39"/>
      <c r="V46" s="70">
        <v>11489637</v>
      </c>
      <c r="W46" s="70"/>
      <c r="X46" s="39"/>
    </row>
    <row r="47" spans="1:24">
      <c r="A47" s="12"/>
      <c r="B47" s="72"/>
      <c r="C47" s="72"/>
      <c r="D47" s="39"/>
      <c r="E47" s="70"/>
      <c r="F47" s="70"/>
      <c r="G47" s="39"/>
      <c r="H47" s="39"/>
      <c r="I47" s="70"/>
      <c r="J47" s="70"/>
      <c r="K47" s="39"/>
      <c r="L47" s="39"/>
      <c r="M47" s="83"/>
      <c r="N47" s="72"/>
      <c r="O47" s="39"/>
      <c r="P47" s="89"/>
      <c r="Q47" s="39"/>
      <c r="R47" s="70"/>
      <c r="S47" s="70"/>
      <c r="T47" s="39"/>
      <c r="U47" s="39"/>
      <c r="V47" s="70"/>
      <c r="W47" s="70"/>
      <c r="X47" s="39"/>
    </row>
    <row r="48" spans="1:24">
      <c r="A48" s="12"/>
      <c r="B48" s="32" t="s">
        <v>514</v>
      </c>
      <c r="C48" s="34"/>
      <c r="D48" s="34"/>
      <c r="E48" s="67">
        <v>16428100</v>
      </c>
      <c r="F48" s="67"/>
      <c r="G48" s="34"/>
      <c r="H48" s="34"/>
      <c r="I48" s="67">
        <v>15702639</v>
      </c>
      <c r="J48" s="67"/>
      <c r="K48" s="34"/>
      <c r="L48" s="34"/>
      <c r="M48" s="82">
        <v>4.55</v>
      </c>
      <c r="N48" s="32" t="s">
        <v>262</v>
      </c>
      <c r="O48" s="34"/>
      <c r="P48" s="30">
        <v>2045</v>
      </c>
      <c r="Q48" s="34"/>
      <c r="R48" s="67">
        <v>78257</v>
      </c>
      <c r="S48" s="67"/>
      <c r="T48" s="34"/>
      <c r="U48" s="34"/>
      <c r="V48" s="67">
        <v>15921808</v>
      </c>
      <c r="W48" s="67"/>
      <c r="X48" s="34"/>
    </row>
    <row r="49" spans="1:24">
      <c r="A49" s="12"/>
      <c r="B49" s="32"/>
      <c r="C49" s="34"/>
      <c r="D49" s="34"/>
      <c r="E49" s="67"/>
      <c r="F49" s="67"/>
      <c r="G49" s="34"/>
      <c r="H49" s="34"/>
      <c r="I49" s="67"/>
      <c r="J49" s="67"/>
      <c r="K49" s="34"/>
      <c r="L49" s="34"/>
      <c r="M49" s="82"/>
      <c r="N49" s="32"/>
      <c r="O49" s="34"/>
      <c r="P49" s="30"/>
      <c r="Q49" s="34"/>
      <c r="R49" s="67"/>
      <c r="S49" s="67"/>
      <c r="T49" s="34"/>
      <c r="U49" s="34"/>
      <c r="V49" s="67"/>
      <c r="W49" s="67"/>
      <c r="X49" s="34"/>
    </row>
    <row r="50" spans="1:24">
      <c r="A50" s="12"/>
      <c r="B50" s="72" t="s">
        <v>515</v>
      </c>
      <c r="C50" s="39"/>
      <c r="D50" s="39"/>
      <c r="E50" s="70">
        <v>13200000</v>
      </c>
      <c r="F50" s="70"/>
      <c r="G50" s="39"/>
      <c r="H50" s="39"/>
      <c r="I50" s="70">
        <v>12747190</v>
      </c>
      <c r="J50" s="70"/>
      <c r="K50" s="39"/>
      <c r="L50" s="39"/>
      <c r="M50" s="83">
        <v>6.43</v>
      </c>
      <c r="N50" s="72" t="s">
        <v>262</v>
      </c>
      <c r="O50" s="39"/>
      <c r="P50" s="89">
        <v>2018</v>
      </c>
      <c r="Q50" s="39"/>
      <c r="R50" s="70">
        <v>82826</v>
      </c>
      <c r="S50" s="70"/>
      <c r="T50" s="39"/>
      <c r="U50" s="39"/>
      <c r="V50" s="70">
        <v>12904504</v>
      </c>
      <c r="W50" s="70"/>
      <c r="X50" s="39"/>
    </row>
    <row r="51" spans="1:24">
      <c r="A51" s="12"/>
      <c r="B51" s="72"/>
      <c r="C51" s="39"/>
      <c r="D51" s="39"/>
      <c r="E51" s="70"/>
      <c r="F51" s="70"/>
      <c r="G51" s="39"/>
      <c r="H51" s="39"/>
      <c r="I51" s="70"/>
      <c r="J51" s="70"/>
      <c r="K51" s="39"/>
      <c r="L51" s="39"/>
      <c r="M51" s="83"/>
      <c r="N51" s="72"/>
      <c r="O51" s="39"/>
      <c r="P51" s="89"/>
      <c r="Q51" s="39"/>
      <c r="R51" s="70"/>
      <c r="S51" s="70"/>
      <c r="T51" s="39"/>
      <c r="U51" s="39"/>
      <c r="V51" s="70"/>
      <c r="W51" s="70"/>
      <c r="X51" s="39"/>
    </row>
    <row r="52" spans="1:24">
      <c r="A52" s="12"/>
      <c r="B52" s="32" t="s">
        <v>516</v>
      </c>
      <c r="C52" s="34"/>
      <c r="D52" s="34"/>
      <c r="E52" s="67">
        <v>6953000</v>
      </c>
      <c r="F52" s="67"/>
      <c r="G52" s="34"/>
      <c r="H52" s="34"/>
      <c r="I52" s="67">
        <v>6771387</v>
      </c>
      <c r="J52" s="67"/>
      <c r="K52" s="34"/>
      <c r="L52" s="34"/>
      <c r="M52" s="82">
        <v>6.25</v>
      </c>
      <c r="N52" s="32" t="s">
        <v>262</v>
      </c>
      <c r="O52" s="34"/>
      <c r="P52" s="30">
        <v>2016</v>
      </c>
      <c r="Q52" s="34"/>
      <c r="R52" s="67">
        <v>42811</v>
      </c>
      <c r="S52" s="67"/>
      <c r="T52" s="34"/>
      <c r="U52" s="34"/>
      <c r="V52" s="67">
        <v>6853211</v>
      </c>
      <c r="W52" s="67"/>
      <c r="X52" s="34"/>
    </row>
    <row r="53" spans="1:24">
      <c r="A53" s="12"/>
      <c r="B53" s="32"/>
      <c r="C53" s="34"/>
      <c r="D53" s="34"/>
      <c r="E53" s="67"/>
      <c r="F53" s="67"/>
      <c r="G53" s="34"/>
      <c r="H53" s="34"/>
      <c r="I53" s="67"/>
      <c r="J53" s="67"/>
      <c r="K53" s="34"/>
      <c r="L53" s="34"/>
      <c r="M53" s="82"/>
      <c r="N53" s="32"/>
      <c r="O53" s="34"/>
      <c r="P53" s="30"/>
      <c r="Q53" s="34"/>
      <c r="R53" s="67"/>
      <c r="S53" s="67"/>
      <c r="T53" s="34"/>
      <c r="U53" s="34"/>
      <c r="V53" s="67"/>
      <c r="W53" s="67"/>
      <c r="X53" s="34"/>
    </row>
    <row r="54" spans="1:24">
      <c r="A54" s="12"/>
      <c r="B54" s="72" t="s">
        <v>517</v>
      </c>
      <c r="C54" s="39"/>
      <c r="D54" s="39"/>
      <c r="E54" s="70">
        <v>35000000</v>
      </c>
      <c r="F54" s="70"/>
      <c r="G54" s="39"/>
      <c r="H54" s="39"/>
      <c r="I54" s="70">
        <v>34081221</v>
      </c>
      <c r="J54" s="70"/>
      <c r="K54" s="39"/>
      <c r="L54" s="39"/>
      <c r="M54" s="83">
        <v>5.8</v>
      </c>
      <c r="N54" s="72" t="s">
        <v>262</v>
      </c>
      <c r="O54" s="39"/>
      <c r="P54" s="89">
        <v>2016</v>
      </c>
      <c r="Q54" s="39"/>
      <c r="R54" s="70">
        <v>205364</v>
      </c>
      <c r="S54" s="70"/>
      <c r="T54" s="39"/>
      <c r="U54" s="39"/>
      <c r="V54" s="70">
        <v>34553897</v>
      </c>
      <c r="W54" s="70"/>
      <c r="X54" s="39"/>
    </row>
    <row r="55" spans="1:24">
      <c r="A55" s="12"/>
      <c r="B55" s="72"/>
      <c r="C55" s="39"/>
      <c r="D55" s="39"/>
      <c r="E55" s="70"/>
      <c r="F55" s="70"/>
      <c r="G55" s="39"/>
      <c r="H55" s="39"/>
      <c r="I55" s="70"/>
      <c r="J55" s="70"/>
      <c r="K55" s="39"/>
      <c r="L55" s="39"/>
      <c r="M55" s="83"/>
      <c r="N55" s="72"/>
      <c r="O55" s="39"/>
      <c r="P55" s="89"/>
      <c r="Q55" s="39"/>
      <c r="R55" s="70"/>
      <c r="S55" s="70"/>
      <c r="T55" s="39"/>
      <c r="U55" s="39"/>
      <c r="V55" s="70"/>
      <c r="W55" s="70"/>
      <c r="X55" s="39"/>
    </row>
    <row r="56" spans="1:24">
      <c r="A56" s="12"/>
      <c r="B56" s="32" t="s">
        <v>287</v>
      </c>
      <c r="C56" s="34"/>
      <c r="D56" s="34"/>
      <c r="E56" s="67">
        <v>20000000</v>
      </c>
      <c r="F56" s="67"/>
      <c r="G56" s="34"/>
      <c r="H56" s="34"/>
      <c r="I56" s="67">
        <v>19617166</v>
      </c>
      <c r="J56" s="67"/>
      <c r="K56" s="34"/>
      <c r="L56" s="34"/>
      <c r="M56" s="82">
        <v>5.77</v>
      </c>
      <c r="N56" s="32" t="s">
        <v>262</v>
      </c>
      <c r="O56" s="34"/>
      <c r="P56" s="30">
        <v>2017</v>
      </c>
      <c r="Q56" s="34"/>
      <c r="R56" s="67">
        <v>116969</v>
      </c>
      <c r="S56" s="67"/>
      <c r="T56" s="34"/>
      <c r="U56" s="34"/>
      <c r="V56" s="67">
        <v>19865277</v>
      </c>
      <c r="W56" s="67"/>
      <c r="X56" s="34"/>
    </row>
    <row r="57" spans="1:24">
      <c r="A57" s="12"/>
      <c r="B57" s="32"/>
      <c r="C57" s="34"/>
      <c r="D57" s="34"/>
      <c r="E57" s="67"/>
      <c r="F57" s="67"/>
      <c r="G57" s="34"/>
      <c r="H57" s="34"/>
      <c r="I57" s="67"/>
      <c r="J57" s="67"/>
      <c r="K57" s="34"/>
      <c r="L57" s="34"/>
      <c r="M57" s="82"/>
      <c r="N57" s="32"/>
      <c r="O57" s="34"/>
      <c r="P57" s="30"/>
      <c r="Q57" s="34"/>
      <c r="R57" s="67"/>
      <c r="S57" s="67"/>
      <c r="T57" s="34"/>
      <c r="U57" s="34"/>
      <c r="V57" s="67"/>
      <c r="W57" s="67"/>
      <c r="X57" s="34"/>
    </row>
    <row r="58" spans="1:24">
      <c r="A58" s="12"/>
      <c r="B58" s="72" t="s">
        <v>289</v>
      </c>
      <c r="C58" s="39"/>
      <c r="D58" s="39"/>
      <c r="E58" s="70">
        <v>19440000</v>
      </c>
      <c r="F58" s="70"/>
      <c r="G58" s="39"/>
      <c r="H58" s="39"/>
      <c r="I58" s="70">
        <v>19176348</v>
      </c>
      <c r="J58" s="70"/>
      <c r="K58" s="39"/>
      <c r="L58" s="39"/>
      <c r="M58" s="83">
        <v>6.3</v>
      </c>
      <c r="N58" s="72" t="s">
        <v>262</v>
      </c>
      <c r="O58" s="39"/>
      <c r="P58" s="89">
        <v>2017</v>
      </c>
      <c r="Q58" s="39"/>
      <c r="R58" s="70">
        <v>120265</v>
      </c>
      <c r="S58" s="70"/>
      <c r="T58" s="39"/>
      <c r="U58" s="39"/>
      <c r="V58" s="70">
        <v>19388268</v>
      </c>
      <c r="W58" s="70"/>
      <c r="X58" s="39"/>
    </row>
    <row r="59" spans="1:24">
      <c r="A59" s="12"/>
      <c r="B59" s="72"/>
      <c r="C59" s="39"/>
      <c r="D59" s="39"/>
      <c r="E59" s="70"/>
      <c r="F59" s="70"/>
      <c r="G59" s="39"/>
      <c r="H59" s="39"/>
      <c r="I59" s="70"/>
      <c r="J59" s="70"/>
      <c r="K59" s="39"/>
      <c r="L59" s="39"/>
      <c r="M59" s="83"/>
      <c r="N59" s="72"/>
      <c r="O59" s="39"/>
      <c r="P59" s="89"/>
      <c r="Q59" s="39"/>
      <c r="R59" s="70"/>
      <c r="S59" s="70"/>
      <c r="T59" s="39"/>
      <c r="U59" s="39"/>
      <c r="V59" s="70"/>
      <c r="W59" s="70"/>
      <c r="X59" s="39"/>
    </row>
    <row r="60" spans="1:24">
      <c r="A60" s="12"/>
      <c r="B60" s="32" t="s">
        <v>291</v>
      </c>
      <c r="C60" s="34"/>
      <c r="D60" s="34"/>
      <c r="E60" s="67">
        <v>27000000</v>
      </c>
      <c r="F60" s="67"/>
      <c r="G60" s="34"/>
      <c r="H60" s="34"/>
      <c r="I60" s="67">
        <v>25236927</v>
      </c>
      <c r="J60" s="67"/>
      <c r="K60" s="34"/>
      <c r="L60" s="34"/>
      <c r="M60" s="82">
        <v>5.52</v>
      </c>
      <c r="N60" s="32" t="s">
        <v>262</v>
      </c>
      <c r="O60" s="34"/>
      <c r="P60" s="30">
        <v>2016</v>
      </c>
      <c r="Q60" s="34"/>
      <c r="R60" s="67">
        <v>153557</v>
      </c>
      <c r="S60" s="67"/>
      <c r="T60" s="34"/>
      <c r="U60" s="34"/>
      <c r="V60" s="67">
        <v>25655735</v>
      </c>
      <c r="W60" s="67"/>
      <c r="X60" s="34"/>
    </row>
    <row r="61" spans="1:24">
      <c r="A61" s="12"/>
      <c r="B61" s="32"/>
      <c r="C61" s="34"/>
      <c r="D61" s="34"/>
      <c r="E61" s="67"/>
      <c r="F61" s="67"/>
      <c r="G61" s="34"/>
      <c r="H61" s="34"/>
      <c r="I61" s="67"/>
      <c r="J61" s="67"/>
      <c r="K61" s="34"/>
      <c r="L61" s="34"/>
      <c r="M61" s="82"/>
      <c r="N61" s="32"/>
      <c r="O61" s="34"/>
      <c r="P61" s="30"/>
      <c r="Q61" s="34"/>
      <c r="R61" s="67"/>
      <c r="S61" s="67"/>
      <c r="T61" s="34"/>
      <c r="U61" s="34"/>
      <c r="V61" s="67"/>
      <c r="W61" s="67"/>
      <c r="X61" s="34"/>
    </row>
    <row r="62" spans="1:24">
      <c r="A62" s="12"/>
      <c r="B62" s="72" t="s">
        <v>518</v>
      </c>
      <c r="C62" s="39"/>
      <c r="D62" s="39"/>
      <c r="E62" s="70">
        <v>3617790</v>
      </c>
      <c r="F62" s="70"/>
      <c r="G62" s="39"/>
      <c r="H62" s="39"/>
      <c r="I62" s="70">
        <v>3502728</v>
      </c>
      <c r="J62" s="70"/>
      <c r="K62" s="39"/>
      <c r="L62" s="39"/>
      <c r="M62" s="83">
        <v>4.24</v>
      </c>
      <c r="N62" s="72" t="s">
        <v>262</v>
      </c>
      <c r="O62" s="39"/>
      <c r="P62" s="89">
        <v>2016</v>
      </c>
      <c r="Q62" s="39"/>
      <c r="R62" s="70">
        <v>17776</v>
      </c>
      <c r="S62" s="70"/>
      <c r="T62" s="39"/>
      <c r="U62" s="39"/>
      <c r="V62" s="70">
        <v>3564032</v>
      </c>
      <c r="W62" s="70"/>
      <c r="X62" s="39"/>
    </row>
    <row r="63" spans="1:24">
      <c r="A63" s="12"/>
      <c r="B63" s="72"/>
      <c r="C63" s="39"/>
      <c r="D63" s="39"/>
      <c r="E63" s="70"/>
      <c r="F63" s="70"/>
      <c r="G63" s="39"/>
      <c r="H63" s="39"/>
      <c r="I63" s="70"/>
      <c r="J63" s="70"/>
      <c r="K63" s="39"/>
      <c r="L63" s="39"/>
      <c r="M63" s="83"/>
      <c r="N63" s="72"/>
      <c r="O63" s="39"/>
      <c r="P63" s="89"/>
      <c r="Q63" s="39"/>
      <c r="R63" s="70"/>
      <c r="S63" s="70"/>
      <c r="T63" s="39"/>
      <c r="U63" s="39"/>
      <c r="V63" s="70"/>
      <c r="W63" s="70"/>
      <c r="X63" s="39"/>
    </row>
    <row r="64" spans="1:24">
      <c r="A64" s="12"/>
      <c r="B64" s="32" t="s">
        <v>519</v>
      </c>
      <c r="C64" s="34"/>
      <c r="D64" s="34"/>
      <c r="E64" s="67">
        <v>29004000</v>
      </c>
      <c r="F64" s="67"/>
      <c r="G64" s="34"/>
      <c r="H64" s="34"/>
      <c r="I64" s="67">
        <v>27909654</v>
      </c>
      <c r="J64" s="67"/>
      <c r="K64" s="34"/>
      <c r="L64" s="34"/>
      <c r="M64" s="82">
        <v>5.15</v>
      </c>
      <c r="N64" s="32" t="s">
        <v>262</v>
      </c>
      <c r="O64" s="34"/>
      <c r="P64" s="30">
        <v>2021</v>
      </c>
      <c r="Q64" s="34"/>
      <c r="R64" s="67">
        <v>158369</v>
      </c>
      <c r="S64" s="67"/>
      <c r="T64" s="34"/>
      <c r="U64" s="34"/>
      <c r="V64" s="67">
        <v>28340552</v>
      </c>
      <c r="W64" s="67"/>
      <c r="X64" s="34"/>
    </row>
    <row r="65" spans="1:24">
      <c r="A65" s="12"/>
      <c r="B65" s="32"/>
      <c r="C65" s="34"/>
      <c r="D65" s="34"/>
      <c r="E65" s="67"/>
      <c r="F65" s="67"/>
      <c r="G65" s="34"/>
      <c r="H65" s="34"/>
      <c r="I65" s="67"/>
      <c r="J65" s="67"/>
      <c r="K65" s="34"/>
      <c r="L65" s="34"/>
      <c r="M65" s="82"/>
      <c r="N65" s="32"/>
      <c r="O65" s="34"/>
      <c r="P65" s="30"/>
      <c r="Q65" s="34"/>
      <c r="R65" s="67"/>
      <c r="S65" s="67"/>
      <c r="T65" s="34"/>
      <c r="U65" s="34"/>
      <c r="V65" s="67"/>
      <c r="W65" s="67"/>
      <c r="X65" s="34"/>
    </row>
    <row r="66" spans="1:24">
      <c r="A66" s="12"/>
      <c r="B66" s="72" t="s">
        <v>520</v>
      </c>
      <c r="C66" s="39"/>
      <c r="D66" s="39"/>
      <c r="E66" s="70">
        <v>42692437</v>
      </c>
      <c r="F66" s="70"/>
      <c r="G66" s="39"/>
      <c r="H66" s="39"/>
      <c r="I66" s="70">
        <v>45159532</v>
      </c>
      <c r="J66" s="70"/>
      <c r="K66" s="39"/>
      <c r="L66" s="39"/>
      <c r="M66" s="83">
        <v>5</v>
      </c>
      <c r="N66" s="72" t="s">
        <v>262</v>
      </c>
      <c r="O66" s="39"/>
      <c r="P66" s="89">
        <v>2053</v>
      </c>
      <c r="Q66" s="39"/>
      <c r="R66" s="70">
        <v>219222</v>
      </c>
      <c r="S66" s="70"/>
      <c r="T66" s="39"/>
      <c r="U66" s="39"/>
      <c r="V66" s="70">
        <v>42692437</v>
      </c>
      <c r="W66" s="70"/>
      <c r="X66" s="39"/>
    </row>
    <row r="67" spans="1:24">
      <c r="A67" s="12"/>
      <c r="B67" s="72"/>
      <c r="C67" s="39"/>
      <c r="D67" s="39"/>
      <c r="E67" s="70"/>
      <c r="F67" s="70"/>
      <c r="G67" s="39"/>
      <c r="H67" s="39"/>
      <c r="I67" s="70"/>
      <c r="J67" s="70"/>
      <c r="K67" s="39"/>
      <c r="L67" s="39"/>
      <c r="M67" s="83"/>
      <c r="N67" s="72"/>
      <c r="O67" s="39"/>
      <c r="P67" s="89"/>
      <c r="Q67" s="39"/>
      <c r="R67" s="70"/>
      <c r="S67" s="70"/>
      <c r="T67" s="39"/>
      <c r="U67" s="39"/>
      <c r="V67" s="70"/>
      <c r="W67" s="70"/>
      <c r="X67" s="39"/>
    </row>
    <row r="68" spans="1:24">
      <c r="A68" s="12"/>
      <c r="B68" s="32" t="s">
        <v>521</v>
      </c>
      <c r="C68" s="32">
        <v>-4</v>
      </c>
      <c r="D68" s="34"/>
      <c r="E68" s="67">
        <v>4828495</v>
      </c>
      <c r="F68" s="67"/>
      <c r="G68" s="34"/>
      <c r="H68" s="34"/>
      <c r="I68" s="67">
        <v>4828495</v>
      </c>
      <c r="J68" s="67"/>
      <c r="K68" s="34"/>
      <c r="L68" s="34"/>
      <c r="M68" s="82">
        <v>6</v>
      </c>
      <c r="N68" s="32" t="s">
        <v>262</v>
      </c>
      <c r="O68" s="34"/>
      <c r="P68" s="30">
        <v>2014</v>
      </c>
      <c r="Q68" s="34"/>
      <c r="R68" s="67">
        <v>24605</v>
      </c>
      <c r="S68" s="67"/>
      <c r="T68" s="34"/>
      <c r="U68" s="34"/>
      <c r="V68" s="82" t="s">
        <v>398</v>
      </c>
      <c r="W68" s="82"/>
      <c r="X68" s="34"/>
    </row>
    <row r="69" spans="1:24">
      <c r="A69" s="12"/>
      <c r="B69" s="32"/>
      <c r="C69" s="32"/>
      <c r="D69" s="34"/>
      <c r="E69" s="67"/>
      <c r="F69" s="67"/>
      <c r="G69" s="34"/>
      <c r="H69" s="34"/>
      <c r="I69" s="67"/>
      <c r="J69" s="67"/>
      <c r="K69" s="34"/>
      <c r="L69" s="34"/>
      <c r="M69" s="82"/>
      <c r="N69" s="32"/>
      <c r="O69" s="34"/>
      <c r="P69" s="30"/>
      <c r="Q69" s="34"/>
      <c r="R69" s="67"/>
      <c r="S69" s="67"/>
      <c r="T69" s="34"/>
      <c r="U69" s="34"/>
      <c r="V69" s="82"/>
      <c r="W69" s="82"/>
      <c r="X69" s="34"/>
    </row>
    <row r="70" spans="1:24">
      <c r="A70" s="12"/>
      <c r="B70" s="72" t="s">
        <v>522</v>
      </c>
      <c r="C70" s="72">
        <v>-5</v>
      </c>
      <c r="D70" s="39"/>
      <c r="E70" s="70">
        <v>12675000</v>
      </c>
      <c r="F70" s="70"/>
      <c r="G70" s="39"/>
      <c r="H70" s="39"/>
      <c r="I70" s="83" t="s">
        <v>298</v>
      </c>
      <c r="J70" s="83"/>
      <c r="K70" s="39"/>
      <c r="L70" s="39"/>
      <c r="M70" s="83" t="s">
        <v>298</v>
      </c>
      <c r="N70" s="39"/>
      <c r="O70" s="39"/>
      <c r="P70" s="89" t="s">
        <v>298</v>
      </c>
      <c r="Q70" s="39"/>
      <c r="R70" s="83" t="s">
        <v>298</v>
      </c>
      <c r="S70" s="83"/>
      <c r="T70" s="39"/>
      <c r="U70" s="39"/>
      <c r="V70" s="70">
        <v>10588183</v>
      </c>
      <c r="W70" s="70"/>
      <c r="X70" s="39"/>
    </row>
    <row r="71" spans="1:24">
      <c r="A71" s="12"/>
      <c r="B71" s="72"/>
      <c r="C71" s="72"/>
      <c r="D71" s="39"/>
      <c r="E71" s="70"/>
      <c r="F71" s="70"/>
      <c r="G71" s="39"/>
      <c r="H71" s="39"/>
      <c r="I71" s="83"/>
      <c r="J71" s="83"/>
      <c r="K71" s="39"/>
      <c r="L71" s="39"/>
      <c r="M71" s="83"/>
      <c r="N71" s="39"/>
      <c r="O71" s="39"/>
      <c r="P71" s="89"/>
      <c r="Q71" s="39"/>
      <c r="R71" s="83"/>
      <c r="S71" s="83"/>
      <c r="T71" s="39"/>
      <c r="U71" s="39"/>
      <c r="V71" s="70"/>
      <c r="W71" s="70"/>
      <c r="X71" s="39"/>
    </row>
    <row r="72" spans="1:24">
      <c r="A72" s="12"/>
      <c r="B72" s="32" t="s">
        <v>523</v>
      </c>
      <c r="C72" s="32">
        <v>-5</v>
      </c>
      <c r="D72" s="34"/>
      <c r="E72" s="67">
        <v>5325000</v>
      </c>
      <c r="F72" s="67"/>
      <c r="G72" s="34"/>
      <c r="H72" s="34"/>
      <c r="I72" s="82" t="s">
        <v>298</v>
      </c>
      <c r="J72" s="82"/>
      <c r="K72" s="34"/>
      <c r="L72" s="34"/>
      <c r="M72" s="82" t="s">
        <v>298</v>
      </c>
      <c r="N72" s="34"/>
      <c r="O72" s="34"/>
      <c r="P72" s="30" t="s">
        <v>298</v>
      </c>
      <c r="Q72" s="34"/>
      <c r="R72" s="82" t="s">
        <v>298</v>
      </c>
      <c r="S72" s="82"/>
      <c r="T72" s="34"/>
      <c r="U72" s="34"/>
      <c r="V72" s="67">
        <v>4448289</v>
      </c>
      <c r="W72" s="67"/>
      <c r="X72" s="34"/>
    </row>
    <row r="73" spans="1:24" ht="15.75" thickBot="1">
      <c r="A73" s="12"/>
      <c r="B73" s="32"/>
      <c r="C73" s="32"/>
      <c r="D73" s="34"/>
      <c r="E73" s="68"/>
      <c r="F73" s="68"/>
      <c r="G73" s="69"/>
      <c r="H73" s="34"/>
      <c r="I73" s="71"/>
      <c r="J73" s="71"/>
      <c r="K73" s="69"/>
      <c r="L73" s="34"/>
      <c r="M73" s="82"/>
      <c r="N73" s="34"/>
      <c r="O73" s="34"/>
      <c r="P73" s="30"/>
      <c r="Q73" s="34"/>
      <c r="R73" s="82"/>
      <c r="S73" s="82"/>
      <c r="T73" s="34"/>
      <c r="U73" s="34"/>
      <c r="V73" s="68"/>
      <c r="W73" s="68"/>
      <c r="X73" s="69"/>
    </row>
    <row r="74" spans="1:24">
      <c r="A74" s="12"/>
      <c r="B74" s="39"/>
      <c r="C74" s="39"/>
      <c r="D74" s="39"/>
      <c r="E74" s="61" t="s">
        <v>387</v>
      </c>
      <c r="F74" s="63">
        <v>511526600</v>
      </c>
      <c r="G74" s="65"/>
      <c r="H74" s="39"/>
      <c r="I74" s="61" t="s">
        <v>387</v>
      </c>
      <c r="J74" s="63">
        <v>475525480</v>
      </c>
      <c r="K74" s="65"/>
      <c r="L74" s="39"/>
      <c r="M74" s="39"/>
      <c r="N74" s="39"/>
      <c r="O74" s="39"/>
      <c r="P74" s="39"/>
      <c r="Q74" s="39"/>
      <c r="R74" s="39"/>
      <c r="S74" s="39"/>
      <c r="T74" s="39"/>
      <c r="U74" s="39"/>
      <c r="V74" s="61" t="s">
        <v>387</v>
      </c>
      <c r="W74" s="63">
        <v>478185998</v>
      </c>
      <c r="X74" s="65"/>
    </row>
    <row r="75" spans="1:24" ht="15.75" thickBot="1">
      <c r="A75" s="12"/>
      <c r="B75" s="39"/>
      <c r="C75" s="39"/>
      <c r="D75" s="39"/>
      <c r="E75" s="73"/>
      <c r="F75" s="74"/>
      <c r="G75" s="75"/>
      <c r="H75" s="39"/>
      <c r="I75" s="73"/>
      <c r="J75" s="74"/>
      <c r="K75" s="75"/>
      <c r="L75" s="39"/>
      <c r="M75" s="39"/>
      <c r="N75" s="39"/>
      <c r="O75" s="39"/>
      <c r="P75" s="39"/>
      <c r="Q75" s="39"/>
      <c r="R75" s="39"/>
      <c r="S75" s="39"/>
      <c r="T75" s="39"/>
      <c r="U75" s="39"/>
      <c r="V75" s="73"/>
      <c r="W75" s="74"/>
      <c r="X75" s="75"/>
    </row>
    <row r="76" spans="1:24" ht="15.75" thickTop="1">
      <c r="A76" s="12"/>
      <c r="B76" s="34"/>
      <c r="C76" s="34"/>
      <c r="D76" s="34"/>
      <c r="E76" s="34"/>
      <c r="F76" s="34"/>
      <c r="G76" s="34"/>
      <c r="H76" s="34"/>
      <c r="I76" s="34"/>
      <c r="J76" s="34"/>
      <c r="K76" s="34"/>
      <c r="L76" s="34"/>
      <c r="M76" s="34"/>
      <c r="N76" s="34"/>
      <c r="O76" s="34"/>
      <c r="P76" s="34"/>
      <c r="Q76" s="34"/>
      <c r="R76" s="34"/>
      <c r="S76" s="34"/>
      <c r="T76" s="34"/>
      <c r="U76" s="34"/>
      <c r="V76" s="34"/>
      <c r="W76" s="34"/>
      <c r="X76" s="34"/>
    </row>
    <row r="77" spans="1:24">
      <c r="A77" s="12"/>
      <c r="B77" s="15"/>
      <c r="C77" s="15"/>
    </row>
    <row r="78" spans="1:24" ht="153">
      <c r="A78" s="12"/>
      <c r="B78" s="116">
        <v>-1</v>
      </c>
      <c r="C78" s="93" t="s">
        <v>524</v>
      </c>
    </row>
    <row r="79" spans="1:24">
      <c r="A79" s="12"/>
      <c r="B79" s="11"/>
      <c r="C79" s="11"/>
      <c r="D79" s="11"/>
      <c r="E79" s="11"/>
      <c r="F79" s="11"/>
      <c r="G79" s="11"/>
      <c r="H79" s="11"/>
      <c r="I79" s="11"/>
      <c r="J79" s="11"/>
      <c r="K79" s="11"/>
      <c r="L79" s="11"/>
      <c r="M79" s="11"/>
      <c r="N79" s="11"/>
      <c r="O79" s="11"/>
      <c r="P79" s="11"/>
      <c r="Q79" s="11"/>
      <c r="R79" s="11"/>
      <c r="S79" s="11"/>
      <c r="T79" s="11"/>
      <c r="U79" s="11"/>
      <c r="V79" s="11"/>
      <c r="W79" s="11"/>
      <c r="X79" s="11"/>
    </row>
    <row r="80" spans="1:24">
      <c r="A80" s="12"/>
      <c r="B80" s="49" t="s">
        <v>525</v>
      </c>
      <c r="C80" s="49"/>
      <c r="D80" s="49"/>
      <c r="E80" s="49"/>
      <c r="F80" s="49"/>
      <c r="G80" s="49"/>
      <c r="H80" s="49"/>
      <c r="I80" s="49"/>
      <c r="J80" s="49"/>
      <c r="K80" s="49"/>
      <c r="L80" s="49"/>
      <c r="M80" s="49"/>
      <c r="N80" s="49"/>
      <c r="O80" s="49"/>
      <c r="P80" s="49"/>
      <c r="Q80" s="49"/>
      <c r="R80" s="49"/>
      <c r="S80" s="49"/>
      <c r="T80" s="49"/>
      <c r="U80" s="49"/>
      <c r="V80" s="49"/>
      <c r="W80" s="49"/>
      <c r="X80" s="49"/>
    </row>
    <row r="81" spans="1:24">
      <c r="A81" s="12"/>
      <c r="B81" s="34"/>
      <c r="C81" s="34"/>
      <c r="D81" s="34"/>
      <c r="E81" s="34"/>
      <c r="F81" s="34"/>
      <c r="G81" s="34"/>
      <c r="H81" s="34"/>
      <c r="I81" s="34"/>
      <c r="J81" s="34"/>
      <c r="K81" s="34"/>
      <c r="L81" s="34"/>
      <c r="M81" s="34"/>
      <c r="N81" s="34"/>
      <c r="O81" s="34"/>
      <c r="P81" s="34"/>
      <c r="Q81" s="34"/>
      <c r="R81" s="34"/>
      <c r="S81" s="34"/>
      <c r="T81" s="34"/>
      <c r="U81" s="34"/>
      <c r="V81" s="34"/>
      <c r="W81" s="34"/>
      <c r="X81" s="34"/>
    </row>
    <row r="82" spans="1:24">
      <c r="A82" s="12"/>
      <c r="B82" s="15"/>
      <c r="C82" s="15"/>
    </row>
    <row r="83" spans="1:24" ht="153">
      <c r="A83" s="12"/>
      <c r="B83" s="116">
        <v>-3</v>
      </c>
      <c r="C83" s="93" t="s">
        <v>526</v>
      </c>
    </row>
    <row r="84" spans="1:24">
      <c r="A84" s="12"/>
      <c r="B84" s="15"/>
      <c r="C84" s="15"/>
    </row>
    <row r="85" spans="1:24" ht="89.25">
      <c r="A85" s="12"/>
      <c r="B85" s="116">
        <v>-4</v>
      </c>
      <c r="C85" s="117" t="s">
        <v>527</v>
      </c>
    </row>
    <row r="86" spans="1:24">
      <c r="A86" s="12"/>
      <c r="B86" s="34"/>
      <c r="C86" s="34"/>
      <c r="D86" s="34"/>
      <c r="E86" s="34"/>
      <c r="F86" s="34"/>
      <c r="G86" s="34"/>
      <c r="H86" s="34"/>
      <c r="I86" s="34"/>
      <c r="J86" s="34"/>
      <c r="K86" s="34"/>
      <c r="L86" s="34"/>
      <c r="M86" s="34"/>
      <c r="N86" s="34"/>
      <c r="O86" s="34"/>
      <c r="P86" s="34"/>
      <c r="Q86" s="34"/>
      <c r="R86" s="34"/>
      <c r="S86" s="34"/>
      <c r="T86" s="34"/>
      <c r="U86" s="34"/>
      <c r="V86" s="34"/>
      <c r="W86" s="34"/>
      <c r="X86" s="34"/>
    </row>
    <row r="87" spans="1:24">
      <c r="A87" s="12"/>
      <c r="B87" s="15"/>
      <c r="C87" s="15"/>
    </row>
    <row r="88" spans="1:24" ht="25.5">
      <c r="A88" s="12"/>
      <c r="B88" s="116">
        <v>-5</v>
      </c>
      <c r="C88" s="93" t="s">
        <v>528</v>
      </c>
    </row>
    <row r="89" spans="1:24">
      <c r="A89" s="12"/>
      <c r="B89" s="11"/>
      <c r="C89" s="11"/>
      <c r="D89" s="11"/>
      <c r="E89" s="11"/>
      <c r="F89" s="11"/>
      <c r="G89" s="11"/>
      <c r="H89" s="11"/>
      <c r="I89" s="11"/>
      <c r="J89" s="11"/>
      <c r="K89" s="11"/>
      <c r="L89" s="11"/>
      <c r="M89" s="11"/>
      <c r="N89" s="11"/>
      <c r="O89" s="11"/>
      <c r="P89" s="11"/>
      <c r="Q89" s="11"/>
      <c r="R89" s="11"/>
      <c r="S89" s="11"/>
      <c r="T89" s="11"/>
      <c r="U89" s="11"/>
      <c r="V89" s="11"/>
      <c r="W89" s="11"/>
      <c r="X89" s="11"/>
    </row>
    <row r="90" spans="1:24">
      <c r="A90" s="12"/>
      <c r="B90" s="49" t="s">
        <v>529</v>
      </c>
      <c r="C90" s="49"/>
      <c r="D90" s="49"/>
      <c r="E90" s="49"/>
      <c r="F90" s="49"/>
      <c r="G90" s="49"/>
      <c r="H90" s="49"/>
      <c r="I90" s="49"/>
      <c r="J90" s="49"/>
      <c r="K90" s="49"/>
      <c r="L90" s="49"/>
      <c r="M90" s="49"/>
      <c r="N90" s="49"/>
      <c r="O90" s="49"/>
      <c r="P90" s="49"/>
      <c r="Q90" s="49"/>
      <c r="R90" s="49"/>
      <c r="S90" s="49"/>
      <c r="T90" s="49"/>
      <c r="U90" s="49"/>
      <c r="V90" s="49"/>
      <c r="W90" s="49"/>
      <c r="X90" s="49"/>
    </row>
    <row r="91" spans="1:24">
      <c r="A91" s="12"/>
      <c r="B91" s="11"/>
      <c r="C91" s="11"/>
      <c r="D91" s="11"/>
      <c r="E91" s="11"/>
      <c r="F91" s="11"/>
      <c r="G91" s="11"/>
      <c r="H91" s="11"/>
      <c r="I91" s="11"/>
      <c r="J91" s="11"/>
      <c r="K91" s="11"/>
      <c r="L91" s="11"/>
      <c r="M91" s="11"/>
      <c r="N91" s="11"/>
      <c r="O91" s="11"/>
      <c r="P91" s="11"/>
      <c r="Q91" s="11"/>
      <c r="R91" s="11"/>
      <c r="S91" s="11"/>
      <c r="T91" s="11"/>
      <c r="U91" s="11"/>
      <c r="V91" s="11"/>
      <c r="W91" s="11"/>
      <c r="X91" s="11"/>
    </row>
    <row r="92" spans="1:24">
      <c r="A92" s="12"/>
      <c r="B92" s="49" t="s">
        <v>530</v>
      </c>
      <c r="C92" s="49"/>
      <c r="D92" s="49"/>
      <c r="E92" s="49"/>
      <c r="F92" s="49"/>
      <c r="G92" s="49"/>
      <c r="H92" s="49"/>
      <c r="I92" s="49"/>
      <c r="J92" s="49"/>
      <c r="K92" s="49"/>
      <c r="L92" s="49"/>
      <c r="M92" s="49"/>
      <c r="N92" s="49"/>
      <c r="O92" s="49"/>
      <c r="P92" s="49"/>
      <c r="Q92" s="49"/>
      <c r="R92" s="49"/>
      <c r="S92" s="49"/>
      <c r="T92" s="49"/>
      <c r="U92" s="49"/>
      <c r="V92" s="49"/>
      <c r="W92" s="49"/>
      <c r="X92" s="49"/>
    </row>
    <row r="93" spans="1:24">
      <c r="A93" s="12"/>
      <c r="B93" s="29"/>
      <c r="C93" s="29"/>
      <c r="D93" s="29"/>
      <c r="E93" s="29"/>
    </row>
    <row r="94" spans="1:24">
      <c r="A94" s="12"/>
      <c r="B94" s="15"/>
      <c r="C94" s="15"/>
      <c r="D94" s="15"/>
      <c r="E94" s="15"/>
    </row>
    <row r="95" spans="1:24">
      <c r="A95" s="12"/>
      <c r="B95" s="72">
        <v>2014</v>
      </c>
      <c r="C95" s="72" t="s">
        <v>387</v>
      </c>
      <c r="D95" s="70">
        <v>95352442</v>
      </c>
      <c r="E95" s="39"/>
    </row>
    <row r="96" spans="1:24">
      <c r="A96" s="12"/>
      <c r="B96" s="72"/>
      <c r="C96" s="72"/>
      <c r="D96" s="70"/>
      <c r="E96" s="39"/>
    </row>
    <row r="97" spans="1:24">
      <c r="A97" s="12"/>
      <c r="B97" s="32">
        <v>2015</v>
      </c>
      <c r="C97" s="67">
        <v>63294459</v>
      </c>
      <c r="D97" s="67"/>
      <c r="E97" s="34"/>
    </row>
    <row r="98" spans="1:24">
      <c r="A98" s="12"/>
      <c r="B98" s="32"/>
      <c r="C98" s="67"/>
      <c r="D98" s="67"/>
      <c r="E98" s="34"/>
    </row>
    <row r="99" spans="1:24">
      <c r="A99" s="12"/>
      <c r="B99" s="72">
        <v>2016</v>
      </c>
      <c r="C99" s="70">
        <v>73143563</v>
      </c>
      <c r="D99" s="70"/>
      <c r="E99" s="39"/>
    </row>
    <row r="100" spans="1:24">
      <c r="A100" s="12"/>
      <c r="B100" s="72"/>
      <c r="C100" s="70"/>
      <c r="D100" s="70"/>
      <c r="E100" s="39"/>
    </row>
    <row r="101" spans="1:24">
      <c r="A101" s="12"/>
      <c r="B101" s="32">
        <v>2017</v>
      </c>
      <c r="C101" s="67">
        <v>39941535</v>
      </c>
      <c r="D101" s="67"/>
      <c r="E101" s="34"/>
    </row>
    <row r="102" spans="1:24">
      <c r="A102" s="12"/>
      <c r="B102" s="32"/>
      <c r="C102" s="67"/>
      <c r="D102" s="67"/>
      <c r="E102" s="34"/>
    </row>
    <row r="103" spans="1:24">
      <c r="A103" s="12"/>
      <c r="B103" s="72">
        <v>2018</v>
      </c>
      <c r="C103" s="70">
        <v>14648701</v>
      </c>
      <c r="D103" s="70"/>
      <c r="E103" s="39"/>
    </row>
    <row r="104" spans="1:24">
      <c r="A104" s="12"/>
      <c r="B104" s="72"/>
      <c r="C104" s="70"/>
      <c r="D104" s="70"/>
      <c r="E104" s="39"/>
    </row>
    <row r="105" spans="1:24">
      <c r="A105" s="12"/>
      <c r="B105" s="32" t="s">
        <v>531</v>
      </c>
      <c r="C105" s="67">
        <v>189144780</v>
      </c>
      <c r="D105" s="67"/>
      <c r="E105" s="34"/>
    </row>
    <row r="106" spans="1:24" ht="15.75" thickBot="1">
      <c r="A106" s="12"/>
      <c r="B106" s="32"/>
      <c r="C106" s="68"/>
      <c r="D106" s="68"/>
      <c r="E106" s="69"/>
    </row>
    <row r="107" spans="1:24">
      <c r="A107" s="12"/>
      <c r="B107" s="39"/>
      <c r="C107" s="61" t="s">
        <v>387</v>
      </c>
      <c r="D107" s="63">
        <v>475525480</v>
      </c>
      <c r="E107" s="65"/>
    </row>
    <row r="108" spans="1:24" ht="15.75" thickBot="1">
      <c r="A108" s="12"/>
      <c r="B108" s="39"/>
      <c r="C108" s="73"/>
      <c r="D108" s="74"/>
      <c r="E108" s="75"/>
    </row>
    <row r="109" spans="1:24" ht="15.75" thickTop="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row>
    <row r="110" spans="1:24" ht="25.5" customHeight="1">
      <c r="A110" s="12"/>
      <c r="B110" s="49" t="s">
        <v>532</v>
      </c>
      <c r="C110" s="49"/>
      <c r="D110" s="49"/>
      <c r="E110" s="49"/>
      <c r="F110" s="49"/>
      <c r="G110" s="49"/>
      <c r="H110" s="49"/>
      <c r="I110" s="49"/>
      <c r="J110" s="49"/>
      <c r="K110" s="49"/>
      <c r="L110" s="49"/>
      <c r="M110" s="49"/>
      <c r="N110" s="49"/>
      <c r="O110" s="49"/>
      <c r="P110" s="49"/>
      <c r="Q110" s="49"/>
      <c r="R110" s="49"/>
      <c r="S110" s="49"/>
      <c r="T110" s="49"/>
      <c r="U110" s="49"/>
      <c r="V110" s="49"/>
      <c r="W110" s="49"/>
      <c r="X110" s="49"/>
    </row>
    <row r="111" spans="1:24">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row>
    <row r="112" spans="1:24">
      <c r="A112" s="12"/>
      <c r="B112" s="49" t="s">
        <v>533</v>
      </c>
      <c r="C112" s="49"/>
      <c r="D112" s="49"/>
      <c r="E112" s="49"/>
      <c r="F112" s="49"/>
      <c r="G112" s="49"/>
      <c r="H112" s="49"/>
      <c r="I112" s="49"/>
      <c r="J112" s="49"/>
      <c r="K112" s="49"/>
      <c r="L112" s="49"/>
      <c r="M112" s="49"/>
      <c r="N112" s="49"/>
      <c r="O112" s="49"/>
      <c r="P112" s="49"/>
      <c r="Q112" s="49"/>
      <c r="R112" s="49"/>
      <c r="S112" s="49"/>
      <c r="T112" s="49"/>
      <c r="U112" s="49"/>
      <c r="V112" s="49"/>
      <c r="W112" s="49"/>
      <c r="X112" s="49"/>
    </row>
    <row r="113" spans="1:24">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row>
    <row r="114" spans="1:24">
      <c r="A114" s="12"/>
      <c r="B114" s="49" t="s">
        <v>534</v>
      </c>
      <c r="C114" s="49"/>
      <c r="D114" s="49"/>
      <c r="E114" s="49"/>
      <c r="F114" s="49"/>
      <c r="G114" s="49"/>
      <c r="H114" s="49"/>
      <c r="I114" s="49"/>
      <c r="J114" s="49"/>
      <c r="K114" s="49"/>
      <c r="L114" s="49"/>
      <c r="M114" s="49"/>
      <c r="N114" s="49"/>
      <c r="O114" s="49"/>
      <c r="P114" s="49"/>
      <c r="Q114" s="49"/>
      <c r="R114" s="49"/>
      <c r="S114" s="49"/>
      <c r="T114" s="49"/>
      <c r="U114" s="49"/>
      <c r="V114" s="49"/>
      <c r="W114" s="49"/>
      <c r="X114" s="49"/>
    </row>
    <row r="115" spans="1:24">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row>
    <row r="116" spans="1:24" ht="25.5" customHeight="1">
      <c r="A116" s="12"/>
      <c r="B116" s="49" t="s">
        <v>535</v>
      </c>
      <c r="C116" s="49"/>
      <c r="D116" s="49"/>
      <c r="E116" s="49"/>
      <c r="F116" s="49"/>
      <c r="G116" s="49"/>
      <c r="H116" s="49"/>
      <c r="I116" s="49"/>
      <c r="J116" s="49"/>
      <c r="K116" s="49"/>
      <c r="L116" s="49"/>
      <c r="M116" s="49"/>
      <c r="N116" s="49"/>
      <c r="O116" s="49"/>
      <c r="P116" s="49"/>
      <c r="Q116" s="49"/>
      <c r="R116" s="49"/>
      <c r="S116" s="49"/>
      <c r="T116" s="49"/>
      <c r="U116" s="49"/>
      <c r="V116" s="49"/>
      <c r="W116" s="49"/>
      <c r="X116" s="49"/>
    </row>
    <row r="117" spans="1:24">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row>
    <row r="118" spans="1:24">
      <c r="A118" s="12"/>
      <c r="B118" s="49" t="s">
        <v>536</v>
      </c>
      <c r="C118" s="49"/>
      <c r="D118" s="49"/>
      <c r="E118" s="49"/>
      <c r="F118" s="49"/>
      <c r="G118" s="49"/>
      <c r="H118" s="49"/>
      <c r="I118" s="49"/>
      <c r="J118" s="49"/>
      <c r="K118" s="49"/>
      <c r="L118" s="49"/>
      <c r="M118" s="49"/>
      <c r="N118" s="49"/>
      <c r="O118" s="49"/>
      <c r="P118" s="49"/>
      <c r="Q118" s="49"/>
      <c r="R118" s="49"/>
      <c r="S118" s="49"/>
      <c r="T118" s="49"/>
      <c r="U118" s="49"/>
      <c r="V118" s="49"/>
      <c r="W118" s="49"/>
      <c r="X118" s="49"/>
    </row>
    <row r="119" spans="1:24">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row>
    <row r="120" spans="1:24">
      <c r="A120" s="12"/>
      <c r="B120" s="49" t="s">
        <v>537</v>
      </c>
      <c r="C120" s="49"/>
      <c r="D120" s="49"/>
      <c r="E120" s="49"/>
      <c r="F120" s="49"/>
      <c r="G120" s="49"/>
      <c r="H120" s="49"/>
      <c r="I120" s="49"/>
      <c r="J120" s="49"/>
      <c r="K120" s="49"/>
      <c r="L120" s="49"/>
      <c r="M120" s="49"/>
      <c r="N120" s="49"/>
      <c r="O120" s="49"/>
      <c r="P120" s="49"/>
      <c r="Q120" s="49"/>
      <c r="R120" s="49"/>
      <c r="S120" s="49"/>
      <c r="T120" s="49"/>
      <c r="U120" s="49"/>
      <c r="V120" s="49"/>
      <c r="W120" s="49"/>
      <c r="X120" s="49"/>
    </row>
  </sheetData>
  <mergeCells count="666">
    <mergeCell ref="B116:X116"/>
    <mergeCell ref="B117:X117"/>
    <mergeCell ref="B118:X118"/>
    <mergeCell ref="B119:X119"/>
    <mergeCell ref="B120:X120"/>
    <mergeCell ref="B110:X110"/>
    <mergeCell ref="B111:X111"/>
    <mergeCell ref="B112:X112"/>
    <mergeCell ref="B113:X113"/>
    <mergeCell ref="B114:X114"/>
    <mergeCell ref="B115:X115"/>
    <mergeCell ref="B86:X86"/>
    <mergeCell ref="B89:X89"/>
    <mergeCell ref="B90:X90"/>
    <mergeCell ref="B91:X91"/>
    <mergeCell ref="B92:X92"/>
    <mergeCell ref="B109:X109"/>
    <mergeCell ref="A1:A2"/>
    <mergeCell ref="B1:X1"/>
    <mergeCell ref="B2:X2"/>
    <mergeCell ref="B3:X3"/>
    <mergeCell ref="A4:A120"/>
    <mergeCell ref="B4:X4"/>
    <mergeCell ref="B5:X5"/>
    <mergeCell ref="B6:X6"/>
    <mergeCell ref="B7:X7"/>
    <mergeCell ref="B76:X76"/>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W74:W75"/>
    <mergeCell ref="X74:X75"/>
    <mergeCell ref="B93:E93"/>
    <mergeCell ref="B95:B96"/>
    <mergeCell ref="C95:C96"/>
    <mergeCell ref="D95:D96"/>
    <mergeCell ref="E95:E96"/>
    <mergeCell ref="B79:X79"/>
    <mergeCell ref="B80:X80"/>
    <mergeCell ref="B81:X81"/>
    <mergeCell ref="O74:O75"/>
    <mergeCell ref="P74:P75"/>
    <mergeCell ref="Q74:Q75"/>
    <mergeCell ref="R74:T75"/>
    <mergeCell ref="U74:U75"/>
    <mergeCell ref="V74:V75"/>
    <mergeCell ref="H74:H75"/>
    <mergeCell ref="I74:I75"/>
    <mergeCell ref="J74:J75"/>
    <mergeCell ref="K74:K75"/>
    <mergeCell ref="L74:L75"/>
    <mergeCell ref="M74:N75"/>
    <mergeCell ref="T72:T73"/>
    <mergeCell ref="U72:U73"/>
    <mergeCell ref="V72:W73"/>
    <mergeCell ref="X72:X73"/>
    <mergeCell ref="B74:B75"/>
    <mergeCell ref="C74:C75"/>
    <mergeCell ref="D74:D75"/>
    <mergeCell ref="E74:E75"/>
    <mergeCell ref="F74:F75"/>
    <mergeCell ref="G74:G75"/>
    <mergeCell ref="M72:M73"/>
    <mergeCell ref="N72:N73"/>
    <mergeCell ref="O72:O73"/>
    <mergeCell ref="P72:P73"/>
    <mergeCell ref="Q72:Q73"/>
    <mergeCell ref="R72:S73"/>
    <mergeCell ref="X70:X71"/>
    <mergeCell ref="B72:B73"/>
    <mergeCell ref="C72:C73"/>
    <mergeCell ref="D72:D73"/>
    <mergeCell ref="E72:F73"/>
    <mergeCell ref="G72:G73"/>
    <mergeCell ref="H72:H73"/>
    <mergeCell ref="I72:J73"/>
    <mergeCell ref="K72:K73"/>
    <mergeCell ref="L72:L73"/>
    <mergeCell ref="P70:P71"/>
    <mergeCell ref="Q70:Q71"/>
    <mergeCell ref="R70:S71"/>
    <mergeCell ref="T70:T71"/>
    <mergeCell ref="U70:U71"/>
    <mergeCell ref="V70:W71"/>
    <mergeCell ref="I70:J71"/>
    <mergeCell ref="K70:K71"/>
    <mergeCell ref="L70:L71"/>
    <mergeCell ref="M70:M71"/>
    <mergeCell ref="N70:N71"/>
    <mergeCell ref="O70:O71"/>
    <mergeCell ref="T68:T69"/>
    <mergeCell ref="U68:U69"/>
    <mergeCell ref="V68:W69"/>
    <mergeCell ref="X68:X69"/>
    <mergeCell ref="B70:B71"/>
    <mergeCell ref="C70:C71"/>
    <mergeCell ref="D70:D71"/>
    <mergeCell ref="E70:F71"/>
    <mergeCell ref="G70:G71"/>
    <mergeCell ref="H70:H71"/>
    <mergeCell ref="M68:M69"/>
    <mergeCell ref="N68:N69"/>
    <mergeCell ref="O68:O69"/>
    <mergeCell ref="P68:P69"/>
    <mergeCell ref="Q68:Q69"/>
    <mergeCell ref="R68:S69"/>
    <mergeCell ref="X66:X67"/>
    <mergeCell ref="B68:B69"/>
    <mergeCell ref="C68:C69"/>
    <mergeCell ref="D68:D69"/>
    <mergeCell ref="E68:F69"/>
    <mergeCell ref="G68:G69"/>
    <mergeCell ref="H68:H69"/>
    <mergeCell ref="I68:J69"/>
    <mergeCell ref="K68:K69"/>
    <mergeCell ref="L68:L69"/>
    <mergeCell ref="P66:P67"/>
    <mergeCell ref="Q66:Q67"/>
    <mergeCell ref="R66:S67"/>
    <mergeCell ref="T66:T67"/>
    <mergeCell ref="U66:U67"/>
    <mergeCell ref="V66:W67"/>
    <mergeCell ref="I66:J67"/>
    <mergeCell ref="K66:K67"/>
    <mergeCell ref="L66:L67"/>
    <mergeCell ref="M66:M67"/>
    <mergeCell ref="N66:N67"/>
    <mergeCell ref="O66:O67"/>
    <mergeCell ref="T64:T65"/>
    <mergeCell ref="U64:U65"/>
    <mergeCell ref="V64:W65"/>
    <mergeCell ref="X64:X65"/>
    <mergeCell ref="B66:B67"/>
    <mergeCell ref="C66:C67"/>
    <mergeCell ref="D66:D67"/>
    <mergeCell ref="E66:F67"/>
    <mergeCell ref="G66:G67"/>
    <mergeCell ref="H66:H67"/>
    <mergeCell ref="M64:M65"/>
    <mergeCell ref="N64:N65"/>
    <mergeCell ref="O64:O65"/>
    <mergeCell ref="P64:P65"/>
    <mergeCell ref="Q64:Q65"/>
    <mergeCell ref="R64:S65"/>
    <mergeCell ref="X62:X63"/>
    <mergeCell ref="B64:B65"/>
    <mergeCell ref="C64:C65"/>
    <mergeCell ref="D64:D65"/>
    <mergeCell ref="E64:F65"/>
    <mergeCell ref="G64:G65"/>
    <mergeCell ref="H64:H65"/>
    <mergeCell ref="I64:J65"/>
    <mergeCell ref="K64:K65"/>
    <mergeCell ref="L64:L65"/>
    <mergeCell ref="P62:P63"/>
    <mergeCell ref="Q62:Q63"/>
    <mergeCell ref="R62:S63"/>
    <mergeCell ref="T62:T63"/>
    <mergeCell ref="U62:U63"/>
    <mergeCell ref="V62:W63"/>
    <mergeCell ref="I62:J63"/>
    <mergeCell ref="K62:K63"/>
    <mergeCell ref="L62:L63"/>
    <mergeCell ref="M62:M63"/>
    <mergeCell ref="N62:N63"/>
    <mergeCell ref="O62:O63"/>
    <mergeCell ref="T60:T61"/>
    <mergeCell ref="U60:U61"/>
    <mergeCell ref="V60:W61"/>
    <mergeCell ref="X60:X61"/>
    <mergeCell ref="B62:B63"/>
    <mergeCell ref="C62:C63"/>
    <mergeCell ref="D62:D63"/>
    <mergeCell ref="E62:F63"/>
    <mergeCell ref="G62:G63"/>
    <mergeCell ref="H62:H63"/>
    <mergeCell ref="M60:M61"/>
    <mergeCell ref="N60:N61"/>
    <mergeCell ref="O60:O61"/>
    <mergeCell ref="P60:P61"/>
    <mergeCell ref="Q60:Q61"/>
    <mergeCell ref="R60:S61"/>
    <mergeCell ref="X58:X59"/>
    <mergeCell ref="B60:B61"/>
    <mergeCell ref="C60:C61"/>
    <mergeCell ref="D60:D61"/>
    <mergeCell ref="E60:F61"/>
    <mergeCell ref="G60:G61"/>
    <mergeCell ref="H60:H61"/>
    <mergeCell ref="I60:J61"/>
    <mergeCell ref="K60:K61"/>
    <mergeCell ref="L60:L61"/>
    <mergeCell ref="P58:P59"/>
    <mergeCell ref="Q58:Q59"/>
    <mergeCell ref="R58:S59"/>
    <mergeCell ref="T58:T59"/>
    <mergeCell ref="U58:U59"/>
    <mergeCell ref="V58:W59"/>
    <mergeCell ref="I58:J59"/>
    <mergeCell ref="K58:K59"/>
    <mergeCell ref="L58:L59"/>
    <mergeCell ref="M58:M59"/>
    <mergeCell ref="N58:N59"/>
    <mergeCell ref="O58:O59"/>
    <mergeCell ref="T56:T57"/>
    <mergeCell ref="U56:U57"/>
    <mergeCell ref="V56:W57"/>
    <mergeCell ref="X56:X57"/>
    <mergeCell ref="B58:B59"/>
    <mergeCell ref="C58:C59"/>
    <mergeCell ref="D58:D59"/>
    <mergeCell ref="E58:F59"/>
    <mergeCell ref="G58:G59"/>
    <mergeCell ref="H58:H59"/>
    <mergeCell ref="M56:M57"/>
    <mergeCell ref="N56:N57"/>
    <mergeCell ref="O56:O57"/>
    <mergeCell ref="P56:P57"/>
    <mergeCell ref="Q56:Q57"/>
    <mergeCell ref="R56:S57"/>
    <mergeCell ref="X54:X55"/>
    <mergeCell ref="B56:B57"/>
    <mergeCell ref="C56:C57"/>
    <mergeCell ref="D56:D57"/>
    <mergeCell ref="E56:F57"/>
    <mergeCell ref="G56:G57"/>
    <mergeCell ref="H56:H57"/>
    <mergeCell ref="I56:J57"/>
    <mergeCell ref="K56:K57"/>
    <mergeCell ref="L56:L57"/>
    <mergeCell ref="P54:P55"/>
    <mergeCell ref="Q54:Q55"/>
    <mergeCell ref="R54:S55"/>
    <mergeCell ref="T54:T55"/>
    <mergeCell ref="U54:U55"/>
    <mergeCell ref="V54:W55"/>
    <mergeCell ref="I54:J55"/>
    <mergeCell ref="K54:K55"/>
    <mergeCell ref="L54:L55"/>
    <mergeCell ref="M54:M55"/>
    <mergeCell ref="N54:N55"/>
    <mergeCell ref="O54:O55"/>
    <mergeCell ref="T52:T53"/>
    <mergeCell ref="U52:U53"/>
    <mergeCell ref="V52:W53"/>
    <mergeCell ref="X52:X53"/>
    <mergeCell ref="B54:B55"/>
    <mergeCell ref="C54:C55"/>
    <mergeCell ref="D54:D55"/>
    <mergeCell ref="E54:F55"/>
    <mergeCell ref="G54:G55"/>
    <mergeCell ref="H54:H55"/>
    <mergeCell ref="M52:M53"/>
    <mergeCell ref="N52:N53"/>
    <mergeCell ref="O52:O53"/>
    <mergeCell ref="P52:P53"/>
    <mergeCell ref="Q52:Q53"/>
    <mergeCell ref="R52:S53"/>
    <mergeCell ref="X50:X51"/>
    <mergeCell ref="B52:B53"/>
    <mergeCell ref="C52:C53"/>
    <mergeCell ref="D52:D53"/>
    <mergeCell ref="E52:F53"/>
    <mergeCell ref="G52:G53"/>
    <mergeCell ref="H52:H53"/>
    <mergeCell ref="I52:J53"/>
    <mergeCell ref="K52:K53"/>
    <mergeCell ref="L52:L53"/>
    <mergeCell ref="P50:P51"/>
    <mergeCell ref="Q50:Q51"/>
    <mergeCell ref="R50:S51"/>
    <mergeCell ref="T50:T51"/>
    <mergeCell ref="U50:U51"/>
    <mergeCell ref="V50:W51"/>
    <mergeCell ref="I50:J51"/>
    <mergeCell ref="K50:K51"/>
    <mergeCell ref="L50:L51"/>
    <mergeCell ref="M50:M51"/>
    <mergeCell ref="N50:N51"/>
    <mergeCell ref="O50:O51"/>
    <mergeCell ref="T48:T49"/>
    <mergeCell ref="U48:U49"/>
    <mergeCell ref="V48:W49"/>
    <mergeCell ref="X48:X49"/>
    <mergeCell ref="B50:B51"/>
    <mergeCell ref="C50:C51"/>
    <mergeCell ref="D50:D51"/>
    <mergeCell ref="E50:F51"/>
    <mergeCell ref="G50:G51"/>
    <mergeCell ref="H50:H51"/>
    <mergeCell ref="M48:M49"/>
    <mergeCell ref="N48:N49"/>
    <mergeCell ref="O48:O49"/>
    <mergeCell ref="P48:P49"/>
    <mergeCell ref="Q48:Q49"/>
    <mergeCell ref="R48:S49"/>
    <mergeCell ref="X46:X47"/>
    <mergeCell ref="B48:B49"/>
    <mergeCell ref="C48:C49"/>
    <mergeCell ref="D48:D49"/>
    <mergeCell ref="E48:F49"/>
    <mergeCell ref="G48:G49"/>
    <mergeCell ref="H48:H49"/>
    <mergeCell ref="I48:J49"/>
    <mergeCell ref="K48:K49"/>
    <mergeCell ref="L48:L49"/>
    <mergeCell ref="P46:P47"/>
    <mergeCell ref="Q46:Q47"/>
    <mergeCell ref="R46:S47"/>
    <mergeCell ref="T46:T47"/>
    <mergeCell ref="U46:U47"/>
    <mergeCell ref="V46:W47"/>
    <mergeCell ref="I46:J47"/>
    <mergeCell ref="K46:K47"/>
    <mergeCell ref="L46:L47"/>
    <mergeCell ref="M46:M47"/>
    <mergeCell ref="N46:N47"/>
    <mergeCell ref="O46:O47"/>
    <mergeCell ref="T44:T45"/>
    <mergeCell ref="U44:U45"/>
    <mergeCell ref="V44:W45"/>
    <mergeCell ref="X44:X45"/>
    <mergeCell ref="B46:B47"/>
    <mergeCell ref="C46:C47"/>
    <mergeCell ref="D46:D47"/>
    <mergeCell ref="E46:F47"/>
    <mergeCell ref="G46:G47"/>
    <mergeCell ref="H46:H47"/>
    <mergeCell ref="M44:M45"/>
    <mergeCell ref="N44:N45"/>
    <mergeCell ref="O44:O45"/>
    <mergeCell ref="P44:P45"/>
    <mergeCell ref="Q44:Q45"/>
    <mergeCell ref="R44:S45"/>
    <mergeCell ref="X42:X43"/>
    <mergeCell ref="B44:B45"/>
    <mergeCell ref="C44:C45"/>
    <mergeCell ref="D44:D45"/>
    <mergeCell ref="E44:F45"/>
    <mergeCell ref="G44:G45"/>
    <mergeCell ref="H44:H45"/>
    <mergeCell ref="I44:J45"/>
    <mergeCell ref="K44:K45"/>
    <mergeCell ref="L44:L45"/>
    <mergeCell ref="P42:P43"/>
    <mergeCell ref="Q42:Q43"/>
    <mergeCell ref="R42:S43"/>
    <mergeCell ref="T42:T43"/>
    <mergeCell ref="U42:U43"/>
    <mergeCell ref="V42:W43"/>
    <mergeCell ref="I42:J43"/>
    <mergeCell ref="K42:K43"/>
    <mergeCell ref="L42:L43"/>
    <mergeCell ref="M42:M43"/>
    <mergeCell ref="N42:N43"/>
    <mergeCell ref="O42:O43"/>
    <mergeCell ref="T40:T41"/>
    <mergeCell ref="U40:U41"/>
    <mergeCell ref="V40:W41"/>
    <mergeCell ref="X40:X41"/>
    <mergeCell ref="B42:B43"/>
    <mergeCell ref="C42:C43"/>
    <mergeCell ref="D42:D43"/>
    <mergeCell ref="E42:F43"/>
    <mergeCell ref="G42:G43"/>
    <mergeCell ref="H42:H43"/>
    <mergeCell ref="M40:M41"/>
    <mergeCell ref="N40:N41"/>
    <mergeCell ref="O40:O41"/>
    <mergeCell ref="P40:P41"/>
    <mergeCell ref="Q40:Q41"/>
    <mergeCell ref="R40:S41"/>
    <mergeCell ref="X38:X39"/>
    <mergeCell ref="B40:B41"/>
    <mergeCell ref="C40:C41"/>
    <mergeCell ref="D40:D41"/>
    <mergeCell ref="E40:F41"/>
    <mergeCell ref="G40:G41"/>
    <mergeCell ref="H40:H41"/>
    <mergeCell ref="I40:J41"/>
    <mergeCell ref="K40:K41"/>
    <mergeCell ref="L40:L41"/>
    <mergeCell ref="P38:P39"/>
    <mergeCell ref="Q38:Q39"/>
    <mergeCell ref="R38:S39"/>
    <mergeCell ref="T38:T39"/>
    <mergeCell ref="U38:U39"/>
    <mergeCell ref="V38:W39"/>
    <mergeCell ref="I38:J39"/>
    <mergeCell ref="K38:K39"/>
    <mergeCell ref="L38:L39"/>
    <mergeCell ref="M38:M39"/>
    <mergeCell ref="N38:N39"/>
    <mergeCell ref="O38:O39"/>
    <mergeCell ref="B38:B39"/>
    <mergeCell ref="C38:C39"/>
    <mergeCell ref="D38:D39"/>
    <mergeCell ref="E38:F39"/>
    <mergeCell ref="G38:G39"/>
    <mergeCell ref="H38:H39"/>
    <mergeCell ref="Q36:Q37"/>
    <mergeCell ref="R36:S37"/>
    <mergeCell ref="T36:T37"/>
    <mergeCell ref="U36:U37"/>
    <mergeCell ref="V36:W37"/>
    <mergeCell ref="X36:X37"/>
    <mergeCell ref="K36:K37"/>
    <mergeCell ref="L36:L37"/>
    <mergeCell ref="M36:M37"/>
    <mergeCell ref="N36:N37"/>
    <mergeCell ref="O36:O37"/>
    <mergeCell ref="P36:P37"/>
    <mergeCell ref="T34:T35"/>
    <mergeCell ref="U34:U35"/>
    <mergeCell ref="V34:W35"/>
    <mergeCell ref="X34:X35"/>
    <mergeCell ref="C36:C37"/>
    <mergeCell ref="D36:D37"/>
    <mergeCell ref="E36:F37"/>
    <mergeCell ref="G36:G37"/>
    <mergeCell ref="H36:H37"/>
    <mergeCell ref="I36:J37"/>
    <mergeCell ref="M34:M35"/>
    <mergeCell ref="N34:N35"/>
    <mergeCell ref="O34:O35"/>
    <mergeCell ref="P34:P35"/>
    <mergeCell ref="Q34:Q35"/>
    <mergeCell ref="R34:S35"/>
    <mergeCell ref="X32:X33"/>
    <mergeCell ref="B34:B35"/>
    <mergeCell ref="C34:C35"/>
    <mergeCell ref="D34:D35"/>
    <mergeCell ref="E34:F35"/>
    <mergeCell ref="G34:G35"/>
    <mergeCell ref="H34:H35"/>
    <mergeCell ref="I34:J35"/>
    <mergeCell ref="K34:K35"/>
    <mergeCell ref="L34:L35"/>
    <mergeCell ref="P32:P33"/>
    <mergeCell ref="Q32:Q33"/>
    <mergeCell ref="R32:S33"/>
    <mergeCell ref="T32:T33"/>
    <mergeCell ref="U32:U33"/>
    <mergeCell ref="V32:W33"/>
    <mergeCell ref="I32:J33"/>
    <mergeCell ref="K32:K33"/>
    <mergeCell ref="L32:L33"/>
    <mergeCell ref="M32:M33"/>
    <mergeCell ref="N32:N33"/>
    <mergeCell ref="O32:O33"/>
    <mergeCell ref="T30:T31"/>
    <mergeCell ref="U30:U31"/>
    <mergeCell ref="V30:W31"/>
    <mergeCell ref="X30:X31"/>
    <mergeCell ref="B32:B33"/>
    <mergeCell ref="C32:C33"/>
    <mergeCell ref="D32:D33"/>
    <mergeCell ref="E32:F33"/>
    <mergeCell ref="G32:G33"/>
    <mergeCell ref="H32:H33"/>
    <mergeCell ref="M30:M31"/>
    <mergeCell ref="N30:N31"/>
    <mergeCell ref="O30:O31"/>
    <mergeCell ref="P30:P31"/>
    <mergeCell ref="Q30:Q31"/>
    <mergeCell ref="R30:S31"/>
    <mergeCell ref="X28:X29"/>
    <mergeCell ref="B30:B31"/>
    <mergeCell ref="C30:C31"/>
    <mergeCell ref="D30:D31"/>
    <mergeCell ref="E30:F31"/>
    <mergeCell ref="G30:G31"/>
    <mergeCell ref="H30:H31"/>
    <mergeCell ref="I30:J31"/>
    <mergeCell ref="K30:K31"/>
    <mergeCell ref="L30:L31"/>
    <mergeCell ref="P28:P29"/>
    <mergeCell ref="Q28:Q29"/>
    <mergeCell ref="R28:S29"/>
    <mergeCell ref="T28:T29"/>
    <mergeCell ref="U28:U29"/>
    <mergeCell ref="V28:W29"/>
    <mergeCell ref="I28:J29"/>
    <mergeCell ref="K28:K29"/>
    <mergeCell ref="L28:L29"/>
    <mergeCell ref="M28:M29"/>
    <mergeCell ref="N28:N29"/>
    <mergeCell ref="O28:O29"/>
    <mergeCell ref="T26:T27"/>
    <mergeCell ref="U26:U27"/>
    <mergeCell ref="V26:W27"/>
    <mergeCell ref="X26:X27"/>
    <mergeCell ref="B28:B29"/>
    <mergeCell ref="C28:C29"/>
    <mergeCell ref="D28:D29"/>
    <mergeCell ref="E28:F29"/>
    <mergeCell ref="G28:G29"/>
    <mergeCell ref="H28:H29"/>
    <mergeCell ref="M26:M27"/>
    <mergeCell ref="N26:N27"/>
    <mergeCell ref="O26:O27"/>
    <mergeCell ref="P26:P27"/>
    <mergeCell ref="Q26:Q27"/>
    <mergeCell ref="R26:S27"/>
    <mergeCell ref="X24:X25"/>
    <mergeCell ref="B26:B27"/>
    <mergeCell ref="C26:C27"/>
    <mergeCell ref="D26:D27"/>
    <mergeCell ref="E26:F27"/>
    <mergeCell ref="G26:G27"/>
    <mergeCell ref="H26:H27"/>
    <mergeCell ref="I26:J27"/>
    <mergeCell ref="K26:K27"/>
    <mergeCell ref="L26:L27"/>
    <mergeCell ref="P24:P25"/>
    <mergeCell ref="Q24:Q25"/>
    <mergeCell ref="R24:S25"/>
    <mergeCell ref="T24:T25"/>
    <mergeCell ref="U24:U25"/>
    <mergeCell ref="V24:W25"/>
    <mergeCell ref="I24:J25"/>
    <mergeCell ref="K24:K25"/>
    <mergeCell ref="L24:L25"/>
    <mergeCell ref="M24:M25"/>
    <mergeCell ref="N24:N25"/>
    <mergeCell ref="O24:O25"/>
    <mergeCell ref="T22:T23"/>
    <mergeCell ref="U22:U23"/>
    <mergeCell ref="V22:W23"/>
    <mergeCell ref="X22:X23"/>
    <mergeCell ref="B24:B25"/>
    <mergeCell ref="C24:C25"/>
    <mergeCell ref="D24:D25"/>
    <mergeCell ref="E24:F25"/>
    <mergeCell ref="G24:G25"/>
    <mergeCell ref="H24:H25"/>
    <mergeCell ref="M22:M23"/>
    <mergeCell ref="N22:N23"/>
    <mergeCell ref="O22:O23"/>
    <mergeCell ref="P22:P23"/>
    <mergeCell ref="Q22:Q23"/>
    <mergeCell ref="R22:S23"/>
    <mergeCell ref="X20:X21"/>
    <mergeCell ref="B22:B23"/>
    <mergeCell ref="C22:C23"/>
    <mergeCell ref="D22:D23"/>
    <mergeCell ref="E22:F23"/>
    <mergeCell ref="G22:G23"/>
    <mergeCell ref="H22:H23"/>
    <mergeCell ref="I22:J23"/>
    <mergeCell ref="K22:K23"/>
    <mergeCell ref="L22:L23"/>
    <mergeCell ref="P20:P21"/>
    <mergeCell ref="Q20:Q21"/>
    <mergeCell ref="R20:S21"/>
    <mergeCell ref="T20:T21"/>
    <mergeCell ref="U20:U21"/>
    <mergeCell ref="V20:W21"/>
    <mergeCell ref="I20:J21"/>
    <mergeCell ref="K20:K21"/>
    <mergeCell ref="L20:L21"/>
    <mergeCell ref="M20:M21"/>
    <mergeCell ref="N20:N21"/>
    <mergeCell ref="O20:O21"/>
    <mergeCell ref="B20:B21"/>
    <mergeCell ref="C20:C21"/>
    <mergeCell ref="D20:D21"/>
    <mergeCell ref="E20:F21"/>
    <mergeCell ref="G20:G21"/>
    <mergeCell ref="H20:H21"/>
    <mergeCell ref="Q18:Q19"/>
    <mergeCell ref="R18:S19"/>
    <mergeCell ref="T18:T19"/>
    <mergeCell ref="U18:U19"/>
    <mergeCell ref="V18:W19"/>
    <mergeCell ref="X18:X19"/>
    <mergeCell ref="K18:K19"/>
    <mergeCell ref="L18:L19"/>
    <mergeCell ref="M18:M19"/>
    <mergeCell ref="N18:N19"/>
    <mergeCell ref="O18:O19"/>
    <mergeCell ref="P18:P19"/>
    <mergeCell ref="C18:C19"/>
    <mergeCell ref="D18:D19"/>
    <mergeCell ref="E18:F19"/>
    <mergeCell ref="G18:G19"/>
    <mergeCell ref="H18:H19"/>
    <mergeCell ref="I18:J19"/>
    <mergeCell ref="Q16:Q17"/>
    <mergeCell ref="R16:S17"/>
    <mergeCell ref="T16:T17"/>
    <mergeCell ref="U16:U17"/>
    <mergeCell ref="V16:W17"/>
    <mergeCell ref="X16:X17"/>
    <mergeCell ref="K16:K17"/>
    <mergeCell ref="L16:L17"/>
    <mergeCell ref="M16:M17"/>
    <mergeCell ref="N16:N17"/>
    <mergeCell ref="O16:O17"/>
    <mergeCell ref="P16:P17"/>
    <mergeCell ref="C16:C17"/>
    <mergeCell ref="D16:D17"/>
    <mergeCell ref="E16:F17"/>
    <mergeCell ref="G16:G17"/>
    <mergeCell ref="H16:H17"/>
    <mergeCell ref="I16:J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E13:G13"/>
    <mergeCell ref="I13:K13"/>
    <mergeCell ref="M13:N13"/>
    <mergeCell ref="R13:T13"/>
    <mergeCell ref="V13:X13"/>
    <mergeCell ref="B14:B15"/>
    <mergeCell ref="C14:C15"/>
    <mergeCell ref="D14:D15"/>
    <mergeCell ref="E14:E15"/>
    <mergeCell ref="F14:F15"/>
    <mergeCell ref="O10:O12"/>
    <mergeCell ref="P10:P12"/>
    <mergeCell ref="Q10:Q12"/>
    <mergeCell ref="R10:T12"/>
    <mergeCell ref="U10:U12"/>
    <mergeCell ref="V10:X12"/>
    <mergeCell ref="B8:X8"/>
    <mergeCell ref="B10:C12"/>
    <mergeCell ref="D10:D12"/>
    <mergeCell ref="E10:G12"/>
    <mergeCell ref="H10:H12"/>
    <mergeCell ref="I10:K12"/>
    <mergeCell ref="L10:L12"/>
    <mergeCell ref="M10:N10"/>
    <mergeCell ref="M11:N11"/>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538</v>
      </c>
      <c r="B1" s="1" t="s">
        <v>1</v>
      </c>
    </row>
    <row r="2" spans="1:2">
      <c r="A2" s="8"/>
      <c r="B2" s="1" t="s">
        <v>2</v>
      </c>
    </row>
    <row r="3" spans="1:2">
      <c r="A3" s="2" t="s">
        <v>539</v>
      </c>
      <c r="B3" s="4" t="s">
        <v>7</v>
      </c>
    </row>
    <row r="4" spans="1:2">
      <c r="A4" s="3" t="s">
        <v>540</v>
      </c>
      <c r="B4" s="4" t="s">
        <v>7</v>
      </c>
    </row>
    <row r="5" spans="1:2">
      <c r="A5" s="12" t="s">
        <v>541</v>
      </c>
      <c r="B5" s="4" t="s">
        <v>7</v>
      </c>
    </row>
    <row r="6" spans="1:2" ht="26.25">
      <c r="A6" s="12"/>
      <c r="B6" s="13" t="s">
        <v>542</v>
      </c>
    </row>
    <row r="7" spans="1:2">
      <c r="A7" s="12"/>
      <c r="B7" s="4"/>
    </row>
    <row r="8" spans="1:2" ht="409.6">
      <c r="A8" s="12"/>
      <c r="B8" s="14" t="s">
        <v>543</v>
      </c>
    </row>
    <row r="9" spans="1:2">
      <c r="A9" s="12"/>
      <c r="B9" s="4"/>
    </row>
    <row r="10" spans="1:2" ht="306.75">
      <c r="A10" s="12"/>
      <c r="B10" s="14" t="s">
        <v>544</v>
      </c>
    </row>
    <row r="11" spans="1:2">
      <c r="A11" s="12"/>
      <c r="B11" s="4"/>
    </row>
    <row r="12" spans="1:2" ht="64.5">
      <c r="A12" s="12"/>
      <c r="B12" s="14" t="s">
        <v>545</v>
      </c>
    </row>
    <row r="13" spans="1:2">
      <c r="A13" s="12"/>
      <c r="B13" s="4"/>
    </row>
    <row r="14" spans="1:2" ht="153.75">
      <c r="A14" s="12"/>
      <c r="B14" s="14" t="s">
        <v>546</v>
      </c>
    </row>
    <row r="15" spans="1:2">
      <c r="A15" s="12"/>
      <c r="B15" s="4"/>
    </row>
    <row r="16" spans="1:2" ht="268.5">
      <c r="A16" s="12"/>
      <c r="B16" s="14" t="s">
        <v>547</v>
      </c>
    </row>
    <row r="17" spans="1:2">
      <c r="A17" s="12"/>
      <c r="B17" s="4"/>
    </row>
    <row r="18" spans="1:2" ht="204.75">
      <c r="A18" s="12"/>
      <c r="B18" s="14" t="s">
        <v>548</v>
      </c>
    </row>
  </sheetData>
  <mergeCells count="2">
    <mergeCell ref="A1:A2"/>
    <mergeCell ref="A5: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28515625" customWidth="1"/>
    <col min="3" max="3" width="8" customWidth="1"/>
    <col min="4" max="4" width="35.7109375" customWidth="1"/>
    <col min="5" max="5" width="36.5703125" customWidth="1"/>
  </cols>
  <sheetData>
    <row r="1" spans="1:5" ht="30" customHeight="1">
      <c r="A1" s="8" t="s">
        <v>549</v>
      </c>
      <c r="B1" s="8" t="s">
        <v>1</v>
      </c>
      <c r="C1" s="8"/>
      <c r="D1" s="8"/>
      <c r="E1" s="8"/>
    </row>
    <row r="2" spans="1:5" ht="15" customHeight="1">
      <c r="A2" s="8"/>
      <c r="B2" s="8" t="s">
        <v>2</v>
      </c>
      <c r="C2" s="8"/>
      <c r="D2" s="8"/>
      <c r="E2" s="8"/>
    </row>
    <row r="3" spans="1:5" ht="30">
      <c r="A3" s="2" t="s">
        <v>550</v>
      </c>
      <c r="B3" s="11" t="s">
        <v>7</v>
      </c>
      <c r="C3" s="11"/>
      <c r="D3" s="11"/>
      <c r="E3" s="11"/>
    </row>
    <row r="4" spans="1:5" ht="15" customHeight="1">
      <c r="A4" s="3" t="s">
        <v>551</v>
      </c>
      <c r="B4" s="11" t="s">
        <v>7</v>
      </c>
      <c r="C4" s="11"/>
      <c r="D4" s="11"/>
      <c r="E4" s="11"/>
    </row>
    <row r="5" spans="1:5" ht="15" customHeight="1">
      <c r="A5" s="12" t="s">
        <v>541</v>
      </c>
      <c r="B5" s="11" t="s">
        <v>7</v>
      </c>
      <c r="C5" s="11"/>
      <c r="D5" s="11"/>
      <c r="E5" s="11"/>
    </row>
    <row r="6" spans="1:5">
      <c r="A6" s="12"/>
      <c r="B6" s="34" t="s">
        <v>552</v>
      </c>
      <c r="C6" s="34"/>
      <c r="D6" s="34"/>
      <c r="E6" s="34"/>
    </row>
    <row r="7" spans="1:5">
      <c r="A7" s="12"/>
      <c r="B7" s="11"/>
      <c r="C7" s="11"/>
      <c r="D7" s="11"/>
      <c r="E7" s="11"/>
    </row>
    <row r="8" spans="1:5" ht="191.25" customHeight="1">
      <c r="A8" s="12"/>
      <c r="B8" s="49" t="s">
        <v>553</v>
      </c>
      <c r="C8" s="49"/>
      <c r="D8" s="49"/>
      <c r="E8" s="49"/>
    </row>
    <row r="9" spans="1:5">
      <c r="A9" s="12"/>
      <c r="B9" s="11"/>
      <c r="C9" s="11"/>
      <c r="D9" s="11"/>
      <c r="E9" s="11"/>
    </row>
    <row r="10" spans="1:5">
      <c r="A10" s="12"/>
      <c r="B10" s="49" t="s">
        <v>554</v>
      </c>
      <c r="C10" s="49"/>
      <c r="D10" s="49"/>
      <c r="E10" s="49"/>
    </row>
    <row r="11" spans="1:5">
      <c r="A11" s="12"/>
      <c r="B11" s="29"/>
      <c r="C11" s="29"/>
      <c r="D11" s="29"/>
      <c r="E11" s="29"/>
    </row>
    <row r="12" spans="1:5">
      <c r="A12" s="12"/>
      <c r="B12" s="15"/>
      <c r="C12" s="15"/>
      <c r="D12" s="15"/>
      <c r="E12" s="15"/>
    </row>
    <row r="13" spans="1:5">
      <c r="A13" s="12"/>
      <c r="B13" s="72">
        <v>2014</v>
      </c>
      <c r="C13" s="72" t="s">
        <v>387</v>
      </c>
      <c r="D13" s="83" t="s">
        <v>398</v>
      </c>
      <c r="E13" s="39"/>
    </row>
    <row r="14" spans="1:5">
      <c r="A14" s="12"/>
      <c r="B14" s="72"/>
      <c r="C14" s="72"/>
      <c r="D14" s="83"/>
      <c r="E14" s="39"/>
    </row>
    <row r="15" spans="1:5">
      <c r="A15" s="12"/>
      <c r="B15" s="32">
        <v>2015</v>
      </c>
      <c r="C15" s="67">
        <v>18545</v>
      </c>
      <c r="D15" s="67"/>
      <c r="E15" s="34"/>
    </row>
    <row r="16" spans="1:5">
      <c r="A16" s="12"/>
      <c r="B16" s="32"/>
      <c r="C16" s="67"/>
      <c r="D16" s="67"/>
      <c r="E16" s="34"/>
    </row>
    <row r="17" spans="1:5">
      <c r="A17" s="12"/>
      <c r="B17" s="72">
        <v>2016</v>
      </c>
      <c r="C17" s="70">
        <v>38493</v>
      </c>
      <c r="D17" s="70"/>
      <c r="E17" s="39"/>
    </row>
    <row r="18" spans="1:5">
      <c r="A18" s="12"/>
      <c r="B18" s="72"/>
      <c r="C18" s="70"/>
      <c r="D18" s="70"/>
      <c r="E18" s="39"/>
    </row>
    <row r="19" spans="1:5">
      <c r="A19" s="12"/>
      <c r="B19" s="32">
        <v>2017</v>
      </c>
      <c r="C19" s="67">
        <v>40442</v>
      </c>
      <c r="D19" s="67"/>
      <c r="E19" s="34"/>
    </row>
    <row r="20" spans="1:5">
      <c r="A20" s="12"/>
      <c r="B20" s="32"/>
      <c r="C20" s="67"/>
      <c r="D20" s="67"/>
      <c r="E20" s="34"/>
    </row>
    <row r="21" spans="1:5">
      <c r="A21" s="12"/>
      <c r="B21" s="72">
        <v>2018</v>
      </c>
      <c r="C21" s="70">
        <v>42489</v>
      </c>
      <c r="D21" s="70"/>
      <c r="E21" s="39"/>
    </row>
    <row r="22" spans="1:5">
      <c r="A22" s="12"/>
      <c r="B22" s="72"/>
      <c r="C22" s="70"/>
      <c r="D22" s="70"/>
      <c r="E22" s="39"/>
    </row>
    <row r="23" spans="1:5">
      <c r="A23" s="12"/>
      <c r="B23" s="32" t="s">
        <v>531</v>
      </c>
      <c r="C23" s="67">
        <v>1110031</v>
      </c>
      <c r="D23" s="67"/>
      <c r="E23" s="34"/>
    </row>
    <row r="24" spans="1:5" ht="15.75" thickBot="1">
      <c r="A24" s="12"/>
      <c r="B24" s="32"/>
      <c r="C24" s="68"/>
      <c r="D24" s="68"/>
      <c r="E24" s="69"/>
    </row>
    <row r="25" spans="1:5">
      <c r="A25" s="12"/>
      <c r="B25" s="39"/>
      <c r="C25" s="61" t="s">
        <v>387</v>
      </c>
      <c r="D25" s="63">
        <v>1250000</v>
      </c>
      <c r="E25" s="65"/>
    </row>
    <row r="26" spans="1:5" ht="15.75" thickBot="1">
      <c r="A26" s="12"/>
      <c r="B26" s="39"/>
      <c r="C26" s="73"/>
      <c r="D26" s="74"/>
      <c r="E26" s="75"/>
    </row>
    <row r="27" spans="1:5" ht="15.75" thickTop="1">
      <c r="A27" s="12"/>
      <c r="B27" s="11"/>
      <c r="C27" s="11"/>
      <c r="D27" s="11"/>
      <c r="E27" s="11"/>
    </row>
    <row r="28" spans="1:5" ht="25.5" customHeight="1">
      <c r="A28" s="12"/>
      <c r="B28" s="49" t="s">
        <v>555</v>
      </c>
      <c r="C28" s="49"/>
      <c r="D28" s="49"/>
      <c r="E28" s="49"/>
    </row>
  </sheetData>
  <mergeCells count="38">
    <mergeCell ref="B27:E27"/>
    <mergeCell ref="B28:E28"/>
    <mergeCell ref="B5:E5"/>
    <mergeCell ref="B6:E6"/>
    <mergeCell ref="B7:E7"/>
    <mergeCell ref="B8:E8"/>
    <mergeCell ref="B9:E9"/>
    <mergeCell ref="B10:E10"/>
    <mergeCell ref="B25:B26"/>
    <mergeCell ref="C25:C26"/>
    <mergeCell ref="D25:D26"/>
    <mergeCell ref="E25:E26"/>
    <mergeCell ref="A1:A2"/>
    <mergeCell ref="B1:E1"/>
    <mergeCell ref="B2:E2"/>
    <mergeCell ref="B3:E3"/>
    <mergeCell ref="B4:E4"/>
    <mergeCell ref="A5:A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36.5703125" customWidth="1"/>
    <col min="3" max="3" width="6.85546875" customWidth="1"/>
    <col min="4" max="4" width="30.85546875" customWidth="1"/>
    <col min="5" max="6" width="31.28515625" customWidth="1"/>
    <col min="7" max="7" width="13.7109375" customWidth="1"/>
    <col min="8" max="8" width="8.7109375" customWidth="1"/>
    <col min="9" max="9" width="31.28515625" customWidth="1"/>
    <col min="10" max="10" width="6.85546875" customWidth="1"/>
    <col min="11" max="11" width="30.85546875" customWidth="1"/>
    <col min="12" max="13" width="31.28515625" customWidth="1"/>
    <col min="14" max="14" width="13.7109375" customWidth="1"/>
    <col min="15" max="15" width="8.7109375" customWidth="1"/>
    <col min="16" max="16" width="31.28515625" customWidth="1"/>
    <col min="17" max="17" width="6.85546875" customWidth="1"/>
    <col min="18" max="18" width="17.140625" customWidth="1"/>
    <col min="19" max="20" width="31.28515625" customWidth="1"/>
    <col min="21" max="21" width="13.7109375" customWidth="1"/>
    <col min="22" max="22" width="8.7109375" customWidth="1"/>
  </cols>
  <sheetData>
    <row r="1" spans="1:22" ht="15" customHeight="1">
      <c r="A1" s="8" t="s">
        <v>5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57</v>
      </c>
      <c r="B3" s="11" t="s">
        <v>7</v>
      </c>
      <c r="C3" s="11"/>
      <c r="D3" s="11"/>
      <c r="E3" s="11"/>
      <c r="F3" s="11"/>
      <c r="G3" s="11"/>
      <c r="H3" s="11"/>
      <c r="I3" s="11"/>
      <c r="J3" s="11"/>
      <c r="K3" s="11"/>
      <c r="L3" s="11"/>
      <c r="M3" s="11"/>
      <c r="N3" s="11"/>
      <c r="O3" s="11"/>
      <c r="P3" s="11"/>
      <c r="Q3" s="11"/>
      <c r="R3" s="11"/>
      <c r="S3" s="11"/>
      <c r="T3" s="11"/>
      <c r="U3" s="11"/>
      <c r="V3" s="11"/>
    </row>
    <row r="4" spans="1:22" ht="15" customHeight="1">
      <c r="A4" s="12" t="s">
        <v>558</v>
      </c>
      <c r="B4" s="11" t="s">
        <v>7</v>
      </c>
      <c r="C4" s="11"/>
      <c r="D4" s="11"/>
      <c r="E4" s="11"/>
      <c r="F4" s="11"/>
      <c r="G4" s="11"/>
      <c r="H4" s="11"/>
      <c r="I4" s="11"/>
      <c r="J4" s="11"/>
      <c r="K4" s="11"/>
      <c r="L4" s="11"/>
      <c r="M4" s="11"/>
      <c r="N4" s="11"/>
      <c r="O4" s="11"/>
      <c r="P4" s="11"/>
      <c r="Q4" s="11"/>
      <c r="R4" s="11"/>
      <c r="S4" s="11"/>
      <c r="T4" s="11"/>
      <c r="U4" s="11"/>
      <c r="V4" s="11"/>
    </row>
    <row r="5" spans="1:22">
      <c r="A5" s="12"/>
      <c r="B5" s="49" t="s">
        <v>559</v>
      </c>
      <c r="C5" s="49"/>
      <c r="D5" s="49"/>
      <c r="E5" s="49"/>
      <c r="F5" s="49"/>
      <c r="G5" s="49"/>
      <c r="H5" s="49"/>
      <c r="I5" s="49"/>
      <c r="J5" s="49"/>
      <c r="K5" s="49"/>
      <c r="L5" s="49"/>
      <c r="M5" s="49"/>
      <c r="N5" s="49"/>
      <c r="O5" s="49"/>
      <c r="P5" s="49"/>
      <c r="Q5" s="49"/>
      <c r="R5" s="49"/>
      <c r="S5" s="49"/>
      <c r="T5" s="49"/>
      <c r="U5" s="49"/>
      <c r="V5" s="49"/>
    </row>
    <row r="6" spans="1:22">
      <c r="A6" s="12"/>
      <c r="B6" s="11"/>
      <c r="C6" s="11"/>
      <c r="D6" s="11"/>
      <c r="E6" s="11"/>
      <c r="F6" s="11"/>
      <c r="G6" s="11"/>
      <c r="H6" s="11"/>
      <c r="I6" s="11"/>
      <c r="J6" s="11"/>
      <c r="K6" s="11"/>
      <c r="L6" s="11"/>
      <c r="M6" s="11"/>
      <c r="N6" s="11"/>
      <c r="O6" s="11"/>
      <c r="P6" s="11"/>
      <c r="Q6" s="11"/>
      <c r="R6" s="11"/>
      <c r="S6" s="11"/>
      <c r="T6" s="11"/>
      <c r="U6" s="11"/>
      <c r="V6" s="11"/>
    </row>
    <row r="7" spans="1:22" ht="25.5" customHeight="1">
      <c r="A7" s="12"/>
      <c r="B7" s="49" t="s">
        <v>560</v>
      </c>
      <c r="C7" s="49"/>
      <c r="D7" s="49"/>
      <c r="E7" s="49"/>
      <c r="F7" s="49"/>
      <c r="G7" s="49"/>
      <c r="H7" s="49"/>
      <c r="I7" s="49"/>
      <c r="J7" s="49"/>
      <c r="K7" s="49"/>
      <c r="L7" s="49"/>
      <c r="M7" s="49"/>
      <c r="N7" s="49"/>
      <c r="O7" s="49"/>
      <c r="P7" s="49"/>
      <c r="Q7" s="49"/>
      <c r="R7" s="49"/>
      <c r="S7" s="49"/>
      <c r="T7" s="49"/>
      <c r="U7" s="49"/>
      <c r="V7" s="49"/>
    </row>
    <row r="8" spans="1:22">
      <c r="A8" s="12"/>
      <c r="B8" s="11"/>
      <c r="C8" s="11"/>
      <c r="D8" s="11"/>
      <c r="E8" s="11"/>
      <c r="F8" s="11"/>
      <c r="G8" s="11"/>
      <c r="H8" s="11"/>
      <c r="I8" s="11"/>
      <c r="J8" s="11"/>
      <c r="K8" s="11"/>
      <c r="L8" s="11"/>
      <c r="M8" s="11"/>
      <c r="N8" s="11"/>
      <c r="O8" s="11"/>
      <c r="P8" s="11"/>
      <c r="Q8" s="11"/>
      <c r="R8" s="11"/>
      <c r="S8" s="11"/>
      <c r="T8" s="11"/>
      <c r="U8" s="11"/>
      <c r="V8" s="11"/>
    </row>
    <row r="9" spans="1:22">
      <c r="A9" s="12"/>
      <c r="B9" s="49" t="s">
        <v>561</v>
      </c>
      <c r="C9" s="49"/>
      <c r="D9" s="49"/>
      <c r="E9" s="49"/>
      <c r="F9" s="49"/>
      <c r="G9" s="49"/>
      <c r="H9" s="49"/>
      <c r="I9" s="49"/>
      <c r="J9" s="49"/>
      <c r="K9" s="49"/>
      <c r="L9" s="49"/>
      <c r="M9" s="49"/>
      <c r="N9" s="49"/>
      <c r="O9" s="49"/>
      <c r="P9" s="49"/>
      <c r="Q9" s="49"/>
      <c r="R9" s="49"/>
      <c r="S9" s="49"/>
      <c r="T9" s="49"/>
      <c r="U9" s="49"/>
      <c r="V9" s="49"/>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49" t="s">
        <v>562</v>
      </c>
      <c r="C11" s="49"/>
      <c r="D11" s="49"/>
      <c r="E11" s="49"/>
      <c r="F11" s="49"/>
      <c r="G11" s="49"/>
      <c r="H11" s="49"/>
      <c r="I11" s="49"/>
      <c r="J11" s="49"/>
      <c r="K11" s="49"/>
      <c r="L11" s="49"/>
      <c r="M11" s="49"/>
      <c r="N11" s="49"/>
      <c r="O11" s="49"/>
      <c r="P11" s="49"/>
      <c r="Q11" s="49"/>
      <c r="R11" s="49"/>
      <c r="S11" s="49"/>
      <c r="T11" s="49"/>
      <c r="U11" s="49"/>
      <c r="V11" s="49"/>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c r="A13" s="12"/>
      <c r="B13" s="49" t="s">
        <v>563</v>
      </c>
      <c r="C13" s="49"/>
      <c r="D13" s="49"/>
      <c r="E13" s="49"/>
      <c r="F13" s="49"/>
      <c r="G13" s="49"/>
      <c r="H13" s="49"/>
      <c r="I13" s="49"/>
      <c r="J13" s="49"/>
      <c r="K13" s="49"/>
      <c r="L13" s="49"/>
      <c r="M13" s="49"/>
      <c r="N13" s="49"/>
      <c r="O13" s="49"/>
      <c r="P13" s="49"/>
      <c r="Q13" s="49"/>
      <c r="R13" s="49"/>
      <c r="S13" s="49"/>
      <c r="T13" s="49"/>
      <c r="U13" s="49"/>
      <c r="V13" s="49"/>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c r="A15" s="12"/>
      <c r="B15" s="49" t="s">
        <v>564</v>
      </c>
      <c r="C15" s="49"/>
      <c r="D15" s="49"/>
      <c r="E15" s="49"/>
      <c r="F15" s="49"/>
      <c r="G15" s="49"/>
      <c r="H15" s="49"/>
      <c r="I15" s="49"/>
      <c r="J15" s="49"/>
      <c r="K15" s="49"/>
      <c r="L15" s="49"/>
      <c r="M15" s="49"/>
      <c r="N15" s="49"/>
      <c r="O15" s="49"/>
      <c r="P15" s="49"/>
      <c r="Q15" s="49"/>
      <c r="R15" s="49"/>
      <c r="S15" s="49"/>
      <c r="T15" s="49"/>
      <c r="U15" s="49"/>
      <c r="V15" s="49"/>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49" t="s">
        <v>565</v>
      </c>
      <c r="C17" s="49"/>
      <c r="D17" s="49"/>
      <c r="E17" s="49"/>
      <c r="F17" s="49"/>
      <c r="G17" s="49"/>
      <c r="H17" s="49"/>
      <c r="I17" s="49"/>
      <c r="J17" s="49"/>
      <c r="K17" s="49"/>
      <c r="L17" s="49"/>
      <c r="M17" s="49"/>
      <c r="N17" s="49"/>
      <c r="O17" s="49"/>
      <c r="P17" s="49"/>
      <c r="Q17" s="49"/>
      <c r="R17" s="49"/>
      <c r="S17" s="49"/>
      <c r="T17" s="49"/>
      <c r="U17" s="49"/>
      <c r="V17" s="49"/>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49" t="s">
        <v>566</v>
      </c>
      <c r="C19" s="49"/>
      <c r="D19" s="49"/>
      <c r="E19" s="49"/>
      <c r="F19" s="49"/>
      <c r="G19" s="49"/>
      <c r="H19" s="49"/>
      <c r="I19" s="49"/>
      <c r="J19" s="49"/>
      <c r="K19" s="49"/>
      <c r="L19" s="49"/>
      <c r="M19" s="49"/>
      <c r="N19" s="49"/>
      <c r="O19" s="49"/>
      <c r="P19" s="49"/>
      <c r="Q19" s="49"/>
      <c r="R19" s="49"/>
      <c r="S19" s="49"/>
      <c r="T19" s="49"/>
      <c r="U19" s="49"/>
      <c r="V19" s="49"/>
    </row>
    <row r="20" spans="1:22">
      <c r="A20" s="12"/>
      <c r="B20" s="49" t="s">
        <v>567</v>
      </c>
      <c r="C20" s="49"/>
      <c r="D20" s="49"/>
      <c r="E20" s="49"/>
      <c r="F20" s="49"/>
      <c r="G20" s="49"/>
      <c r="H20" s="49"/>
      <c r="I20" s="49"/>
      <c r="J20" s="49"/>
      <c r="K20" s="49"/>
      <c r="L20" s="49"/>
      <c r="M20" s="49"/>
      <c r="N20" s="49"/>
      <c r="O20" s="49"/>
      <c r="P20" s="49"/>
      <c r="Q20" s="49"/>
      <c r="R20" s="49"/>
      <c r="S20" s="49"/>
      <c r="T20" s="49"/>
      <c r="U20" s="49"/>
      <c r="V20" s="49"/>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49" t="s">
        <v>568</v>
      </c>
      <c r="C22" s="49"/>
      <c r="D22" s="49"/>
      <c r="E22" s="49"/>
      <c r="F22" s="49"/>
      <c r="G22" s="49"/>
      <c r="H22" s="49"/>
      <c r="I22" s="49"/>
      <c r="J22" s="49"/>
      <c r="K22" s="49"/>
      <c r="L22" s="49"/>
      <c r="M22" s="49"/>
      <c r="N22" s="49"/>
      <c r="O22" s="49"/>
      <c r="P22" s="49"/>
      <c r="Q22" s="49"/>
      <c r="R22" s="49"/>
      <c r="S22" s="49"/>
      <c r="T22" s="49"/>
      <c r="U22" s="49"/>
      <c r="V22" s="49"/>
    </row>
    <row r="23" spans="1:22">
      <c r="A23" s="12"/>
      <c r="B23" s="29"/>
      <c r="C23" s="29"/>
      <c r="D23" s="29"/>
      <c r="E23" s="29"/>
      <c r="F23" s="29"/>
      <c r="G23" s="29"/>
      <c r="H23" s="29"/>
      <c r="I23" s="29"/>
      <c r="J23" s="29"/>
      <c r="K23" s="29"/>
      <c r="L23" s="29"/>
      <c r="M23" s="29"/>
      <c r="N23" s="29"/>
      <c r="O23" s="29"/>
      <c r="P23" s="29"/>
      <c r="Q23" s="29"/>
      <c r="R23" s="29"/>
      <c r="S23" s="29"/>
      <c r="T23" s="29"/>
      <c r="U23" s="29"/>
      <c r="V23" s="29"/>
    </row>
    <row r="24" spans="1:22">
      <c r="A24" s="12"/>
      <c r="B24" s="15"/>
      <c r="C24" s="15"/>
      <c r="D24" s="15"/>
      <c r="E24" s="15"/>
      <c r="F24" s="15"/>
      <c r="G24" s="15"/>
      <c r="H24" s="15"/>
      <c r="I24" s="15"/>
      <c r="J24" s="15"/>
      <c r="K24" s="15"/>
      <c r="L24" s="15"/>
      <c r="M24" s="15"/>
      <c r="N24" s="15"/>
      <c r="O24" s="15"/>
      <c r="P24" s="15"/>
      <c r="Q24" s="15"/>
      <c r="R24" s="15"/>
      <c r="S24" s="15"/>
      <c r="T24" s="15"/>
      <c r="U24" s="15"/>
      <c r="V24" s="15"/>
    </row>
    <row r="25" spans="1:22" ht="15.75" thickBot="1">
      <c r="A25" s="12"/>
      <c r="B25" s="16"/>
      <c r="C25" s="31" t="s">
        <v>569</v>
      </c>
      <c r="D25" s="31"/>
      <c r="E25" s="31"/>
      <c r="F25" s="31"/>
      <c r="G25" s="31"/>
      <c r="H25" s="31"/>
      <c r="I25" s="31"/>
      <c r="J25" s="31"/>
      <c r="K25" s="31"/>
      <c r="L25" s="31"/>
      <c r="M25" s="31"/>
      <c r="N25" s="31"/>
      <c r="O25" s="31"/>
      <c r="P25" s="31"/>
      <c r="Q25" s="31"/>
      <c r="R25" s="31"/>
      <c r="S25" s="31"/>
      <c r="T25" s="31"/>
      <c r="U25" s="31"/>
      <c r="V25" s="31"/>
    </row>
    <row r="26" spans="1:22">
      <c r="A26" s="12"/>
      <c r="B26" s="34"/>
      <c r="C26" s="118" t="s">
        <v>570</v>
      </c>
      <c r="D26" s="118"/>
      <c r="E26" s="118"/>
      <c r="F26" s="35"/>
      <c r="G26" s="118" t="s">
        <v>262</v>
      </c>
      <c r="H26" s="118"/>
      <c r="I26" s="35"/>
      <c r="J26" s="118" t="s">
        <v>570</v>
      </c>
      <c r="K26" s="118"/>
      <c r="L26" s="118"/>
      <c r="M26" s="35"/>
      <c r="N26" s="118" t="s">
        <v>262</v>
      </c>
      <c r="O26" s="118"/>
      <c r="P26" s="35"/>
      <c r="Q26" s="118" t="s">
        <v>570</v>
      </c>
      <c r="R26" s="118"/>
      <c r="S26" s="118"/>
      <c r="T26" s="35"/>
      <c r="U26" s="118" t="s">
        <v>262</v>
      </c>
      <c r="V26" s="118"/>
    </row>
    <row r="27" spans="1:22" ht="15.75" thickBot="1">
      <c r="A27" s="12"/>
      <c r="B27" s="34"/>
      <c r="C27" s="31">
        <v>2013</v>
      </c>
      <c r="D27" s="31"/>
      <c r="E27" s="31"/>
      <c r="F27" s="97"/>
      <c r="G27" s="31">
        <v>2013</v>
      </c>
      <c r="H27" s="31"/>
      <c r="I27" s="97"/>
      <c r="J27" s="31">
        <v>2012</v>
      </c>
      <c r="K27" s="31"/>
      <c r="L27" s="31"/>
      <c r="M27" s="97"/>
      <c r="N27" s="31">
        <v>2012</v>
      </c>
      <c r="O27" s="31"/>
      <c r="P27" s="97"/>
      <c r="Q27" s="31">
        <v>2011</v>
      </c>
      <c r="R27" s="31"/>
      <c r="S27" s="31"/>
      <c r="T27" s="97"/>
      <c r="U27" s="31">
        <v>2011</v>
      </c>
      <c r="V27" s="31"/>
    </row>
    <row r="28" spans="1:22">
      <c r="A28" s="12"/>
      <c r="B28" s="56" t="s">
        <v>571</v>
      </c>
      <c r="C28" s="65"/>
      <c r="D28" s="65"/>
      <c r="E28" s="65"/>
      <c r="F28" s="26"/>
      <c r="G28" s="65"/>
      <c r="H28" s="65"/>
      <c r="I28" s="26"/>
      <c r="J28" s="65"/>
      <c r="K28" s="65"/>
      <c r="L28" s="65"/>
      <c r="M28" s="26"/>
      <c r="N28" s="65"/>
      <c r="O28" s="65"/>
      <c r="P28" s="26"/>
      <c r="Q28" s="65"/>
      <c r="R28" s="65"/>
      <c r="S28" s="65"/>
      <c r="T28" s="26"/>
      <c r="U28" s="65"/>
      <c r="V28" s="65"/>
    </row>
    <row r="29" spans="1:22">
      <c r="A29" s="12"/>
      <c r="B29" s="32" t="s">
        <v>572</v>
      </c>
      <c r="C29" s="32" t="s">
        <v>387</v>
      </c>
      <c r="D29" s="82" t="s">
        <v>398</v>
      </c>
      <c r="E29" s="34"/>
      <c r="F29" s="34"/>
      <c r="G29" s="82" t="s">
        <v>398</v>
      </c>
      <c r="H29" s="32" t="s">
        <v>262</v>
      </c>
      <c r="I29" s="34"/>
      <c r="J29" s="32" t="s">
        <v>387</v>
      </c>
      <c r="K29" s="82" t="s">
        <v>398</v>
      </c>
      <c r="L29" s="34"/>
      <c r="M29" s="34"/>
      <c r="N29" s="82" t="s">
        <v>398</v>
      </c>
      <c r="O29" s="32" t="s">
        <v>262</v>
      </c>
      <c r="P29" s="34"/>
      <c r="Q29" s="82" t="s">
        <v>398</v>
      </c>
      <c r="R29" s="82"/>
      <c r="S29" s="34"/>
      <c r="T29" s="34"/>
      <c r="U29" s="82" t="s">
        <v>398</v>
      </c>
      <c r="V29" s="32" t="s">
        <v>262</v>
      </c>
    </row>
    <row r="30" spans="1:22">
      <c r="A30" s="12"/>
      <c r="B30" s="32"/>
      <c r="C30" s="32"/>
      <c r="D30" s="82"/>
      <c r="E30" s="34"/>
      <c r="F30" s="34"/>
      <c r="G30" s="82"/>
      <c r="H30" s="32"/>
      <c r="I30" s="34"/>
      <c r="J30" s="32"/>
      <c r="K30" s="82"/>
      <c r="L30" s="34"/>
      <c r="M30" s="34"/>
      <c r="N30" s="82"/>
      <c r="O30" s="32"/>
      <c r="P30" s="34"/>
      <c r="Q30" s="82"/>
      <c r="R30" s="82"/>
      <c r="S30" s="34"/>
      <c r="T30" s="34"/>
      <c r="U30" s="82"/>
      <c r="V30" s="32"/>
    </row>
    <row r="31" spans="1:22">
      <c r="A31" s="12"/>
      <c r="B31" s="72" t="s">
        <v>573</v>
      </c>
      <c r="C31" s="83">
        <v>2.25</v>
      </c>
      <c r="D31" s="83"/>
      <c r="E31" s="39"/>
      <c r="F31" s="39"/>
      <c r="G31" s="83">
        <v>100</v>
      </c>
      <c r="H31" s="72" t="s">
        <v>262</v>
      </c>
      <c r="I31" s="39"/>
      <c r="J31" s="83">
        <v>2.25</v>
      </c>
      <c r="K31" s="83"/>
      <c r="L31" s="39"/>
      <c r="M31" s="39"/>
      <c r="N31" s="83">
        <v>100</v>
      </c>
      <c r="O31" s="72" t="s">
        <v>262</v>
      </c>
      <c r="P31" s="39"/>
      <c r="Q31" s="83">
        <v>2.25</v>
      </c>
      <c r="R31" s="83"/>
      <c r="S31" s="39"/>
      <c r="T31" s="39"/>
      <c r="U31" s="83">
        <v>100</v>
      </c>
      <c r="V31" s="72" t="s">
        <v>262</v>
      </c>
    </row>
    <row r="32" spans="1:22">
      <c r="A32" s="12"/>
      <c r="B32" s="72"/>
      <c r="C32" s="83"/>
      <c r="D32" s="83"/>
      <c r="E32" s="39"/>
      <c r="F32" s="39"/>
      <c r="G32" s="83"/>
      <c r="H32" s="72"/>
      <c r="I32" s="39"/>
      <c r="J32" s="83"/>
      <c r="K32" s="83"/>
      <c r="L32" s="39"/>
      <c r="M32" s="39"/>
      <c r="N32" s="83"/>
      <c r="O32" s="72"/>
      <c r="P32" s="39"/>
      <c r="Q32" s="83"/>
      <c r="R32" s="83"/>
      <c r="S32" s="39"/>
      <c r="T32" s="39"/>
      <c r="U32" s="83"/>
      <c r="V32" s="72"/>
    </row>
    <row r="33" spans="1:22">
      <c r="A33" s="12"/>
      <c r="B33" s="32" t="s">
        <v>574</v>
      </c>
      <c r="C33" s="82" t="s">
        <v>398</v>
      </c>
      <c r="D33" s="82"/>
      <c r="E33" s="34"/>
      <c r="F33" s="34"/>
      <c r="G33" s="82" t="s">
        <v>398</v>
      </c>
      <c r="H33" s="32" t="s">
        <v>262</v>
      </c>
      <c r="I33" s="34"/>
      <c r="J33" s="82" t="s">
        <v>398</v>
      </c>
      <c r="K33" s="82"/>
      <c r="L33" s="34"/>
      <c r="M33" s="34"/>
      <c r="N33" s="82" t="s">
        <v>398</v>
      </c>
      <c r="O33" s="32" t="s">
        <v>262</v>
      </c>
      <c r="P33" s="34"/>
      <c r="Q33" s="82" t="s">
        <v>398</v>
      </c>
      <c r="R33" s="82"/>
      <c r="S33" s="34"/>
      <c r="T33" s="34"/>
      <c r="U33" s="82" t="s">
        <v>398</v>
      </c>
      <c r="V33" s="32" t="s">
        <v>262</v>
      </c>
    </row>
    <row r="34" spans="1:22" ht="15.75" thickBot="1">
      <c r="A34" s="12"/>
      <c r="B34" s="32"/>
      <c r="C34" s="71"/>
      <c r="D34" s="71"/>
      <c r="E34" s="69"/>
      <c r="F34" s="34"/>
      <c r="G34" s="71"/>
      <c r="H34" s="90"/>
      <c r="I34" s="34"/>
      <c r="J34" s="71"/>
      <c r="K34" s="71"/>
      <c r="L34" s="69"/>
      <c r="M34" s="34"/>
      <c r="N34" s="71"/>
      <c r="O34" s="90"/>
      <c r="P34" s="34"/>
      <c r="Q34" s="71"/>
      <c r="R34" s="71"/>
      <c r="S34" s="69"/>
      <c r="T34" s="34"/>
      <c r="U34" s="71"/>
      <c r="V34" s="90"/>
    </row>
    <row r="35" spans="1:22">
      <c r="A35" s="12"/>
      <c r="B35" s="72" t="s">
        <v>122</v>
      </c>
      <c r="C35" s="61" t="s">
        <v>387</v>
      </c>
      <c r="D35" s="91">
        <v>2.25</v>
      </c>
      <c r="E35" s="65"/>
      <c r="F35" s="39"/>
      <c r="G35" s="91">
        <v>100</v>
      </c>
      <c r="H35" s="61" t="s">
        <v>262</v>
      </c>
      <c r="I35" s="39"/>
      <c r="J35" s="61" t="s">
        <v>387</v>
      </c>
      <c r="K35" s="91">
        <v>2.25</v>
      </c>
      <c r="L35" s="65"/>
      <c r="M35" s="39"/>
      <c r="N35" s="91">
        <v>100</v>
      </c>
      <c r="O35" s="61" t="s">
        <v>262</v>
      </c>
      <c r="P35" s="39"/>
      <c r="Q35" s="61" t="s">
        <v>387</v>
      </c>
      <c r="R35" s="91">
        <v>2.25</v>
      </c>
      <c r="S35" s="65"/>
      <c r="T35" s="39"/>
      <c r="U35" s="91">
        <v>100</v>
      </c>
      <c r="V35" s="61" t="s">
        <v>262</v>
      </c>
    </row>
    <row r="36" spans="1:22" ht="15.75" thickBot="1">
      <c r="A36" s="12"/>
      <c r="B36" s="72"/>
      <c r="C36" s="73"/>
      <c r="D36" s="84"/>
      <c r="E36" s="75"/>
      <c r="F36" s="39"/>
      <c r="G36" s="84"/>
      <c r="H36" s="73"/>
      <c r="I36" s="39"/>
      <c r="J36" s="73"/>
      <c r="K36" s="84"/>
      <c r="L36" s="75"/>
      <c r="M36" s="39"/>
      <c r="N36" s="84"/>
      <c r="O36" s="73"/>
      <c r="P36" s="39"/>
      <c r="Q36" s="73"/>
      <c r="R36" s="84"/>
      <c r="S36" s="75"/>
      <c r="T36" s="39"/>
      <c r="U36" s="84"/>
      <c r="V36" s="73"/>
    </row>
    <row r="37" spans="1:22" ht="15.75" thickTop="1">
      <c r="A37" s="12"/>
      <c r="B37" s="16"/>
      <c r="C37" s="88"/>
      <c r="D37" s="88"/>
      <c r="E37" s="88"/>
      <c r="F37" s="16"/>
      <c r="G37" s="88"/>
      <c r="H37" s="88"/>
      <c r="I37" s="16"/>
      <c r="J37" s="88"/>
      <c r="K37" s="88"/>
      <c r="L37" s="88"/>
      <c r="M37" s="16"/>
      <c r="N37" s="88"/>
      <c r="O37" s="88"/>
      <c r="P37" s="16"/>
      <c r="Q37" s="88"/>
      <c r="R37" s="88"/>
      <c r="S37" s="88"/>
      <c r="T37" s="16"/>
      <c r="U37" s="88"/>
      <c r="V37" s="88"/>
    </row>
    <row r="38" spans="1:22">
      <c r="A38" s="12"/>
      <c r="B38" s="56" t="s">
        <v>575</v>
      </c>
      <c r="C38" s="39"/>
      <c r="D38" s="39"/>
      <c r="E38" s="39"/>
      <c r="F38" s="26"/>
      <c r="G38" s="39"/>
      <c r="H38" s="39"/>
      <c r="I38" s="26"/>
      <c r="J38" s="39"/>
      <c r="K38" s="39"/>
      <c r="L38" s="39"/>
      <c r="M38" s="26"/>
      <c r="N38" s="39"/>
      <c r="O38" s="39"/>
      <c r="P38" s="26"/>
      <c r="Q38" s="39"/>
      <c r="R38" s="39"/>
      <c r="S38" s="39"/>
      <c r="T38" s="26"/>
      <c r="U38" s="39"/>
      <c r="V38" s="39"/>
    </row>
    <row r="39" spans="1:22">
      <c r="A39" s="12"/>
      <c r="B39" s="32" t="s">
        <v>572</v>
      </c>
      <c r="C39" s="32" t="s">
        <v>387</v>
      </c>
      <c r="D39" s="82" t="s">
        <v>398</v>
      </c>
      <c r="E39" s="34"/>
      <c r="F39" s="34"/>
      <c r="G39" s="82" t="s">
        <v>398</v>
      </c>
      <c r="H39" s="32" t="s">
        <v>262</v>
      </c>
      <c r="I39" s="34"/>
      <c r="J39" s="32" t="s">
        <v>387</v>
      </c>
      <c r="K39" s="82" t="s">
        <v>398</v>
      </c>
      <c r="L39" s="34"/>
      <c r="M39" s="34"/>
      <c r="N39" s="82" t="s">
        <v>398</v>
      </c>
      <c r="O39" s="32" t="s">
        <v>262</v>
      </c>
      <c r="P39" s="34"/>
      <c r="Q39" s="32" t="s">
        <v>387</v>
      </c>
      <c r="R39" s="82" t="s">
        <v>398</v>
      </c>
      <c r="S39" s="34"/>
      <c r="T39" s="34"/>
      <c r="U39" s="82" t="s">
        <v>398</v>
      </c>
      <c r="V39" s="32" t="s">
        <v>262</v>
      </c>
    </row>
    <row r="40" spans="1:22">
      <c r="A40" s="12"/>
      <c r="B40" s="32"/>
      <c r="C40" s="32"/>
      <c r="D40" s="82"/>
      <c r="E40" s="34"/>
      <c r="F40" s="34"/>
      <c r="G40" s="82"/>
      <c r="H40" s="32"/>
      <c r="I40" s="34"/>
      <c r="J40" s="32"/>
      <c r="K40" s="82"/>
      <c r="L40" s="34"/>
      <c r="M40" s="34"/>
      <c r="N40" s="82"/>
      <c r="O40" s="32"/>
      <c r="P40" s="34"/>
      <c r="Q40" s="32"/>
      <c r="R40" s="82"/>
      <c r="S40" s="34"/>
      <c r="T40" s="34"/>
      <c r="U40" s="82"/>
      <c r="V40" s="32"/>
    </row>
    <row r="41" spans="1:22">
      <c r="A41" s="12"/>
      <c r="B41" s="72" t="s">
        <v>573</v>
      </c>
      <c r="C41" s="83">
        <v>0.203954</v>
      </c>
      <c r="D41" s="83"/>
      <c r="E41" s="39"/>
      <c r="F41" s="39"/>
      <c r="G41" s="83">
        <v>100</v>
      </c>
      <c r="H41" s="72" t="s">
        <v>262</v>
      </c>
      <c r="I41" s="39"/>
      <c r="J41" s="83">
        <v>0.40790900000000002</v>
      </c>
      <c r="K41" s="83"/>
      <c r="L41" s="39"/>
      <c r="M41" s="39"/>
      <c r="N41" s="83">
        <v>100</v>
      </c>
      <c r="O41" s="72" t="s">
        <v>262</v>
      </c>
      <c r="P41" s="39"/>
      <c r="Q41" s="83" t="s">
        <v>398</v>
      </c>
      <c r="R41" s="83"/>
      <c r="S41" s="39"/>
      <c r="T41" s="39"/>
      <c r="U41" s="83" t="s">
        <v>398</v>
      </c>
      <c r="V41" s="72" t="s">
        <v>262</v>
      </c>
    </row>
    <row r="42" spans="1:22">
      <c r="A42" s="12"/>
      <c r="B42" s="72"/>
      <c r="C42" s="83"/>
      <c r="D42" s="83"/>
      <c r="E42" s="39"/>
      <c r="F42" s="39"/>
      <c r="G42" s="83"/>
      <c r="H42" s="72"/>
      <c r="I42" s="39"/>
      <c r="J42" s="83"/>
      <c r="K42" s="83"/>
      <c r="L42" s="39"/>
      <c r="M42" s="39"/>
      <c r="N42" s="83"/>
      <c r="O42" s="72"/>
      <c r="P42" s="39"/>
      <c r="Q42" s="83"/>
      <c r="R42" s="83"/>
      <c r="S42" s="39"/>
      <c r="T42" s="39"/>
      <c r="U42" s="83"/>
      <c r="V42" s="72"/>
    </row>
    <row r="43" spans="1:22">
      <c r="A43" s="12"/>
      <c r="B43" s="32" t="s">
        <v>574</v>
      </c>
      <c r="C43" s="82" t="s">
        <v>398</v>
      </c>
      <c r="D43" s="82"/>
      <c r="E43" s="34"/>
      <c r="F43" s="34"/>
      <c r="G43" s="82" t="s">
        <v>398</v>
      </c>
      <c r="H43" s="32" t="s">
        <v>262</v>
      </c>
      <c r="I43" s="34"/>
      <c r="J43" s="82" t="s">
        <v>398</v>
      </c>
      <c r="K43" s="82"/>
      <c r="L43" s="34"/>
      <c r="M43" s="34"/>
      <c r="N43" s="82" t="s">
        <v>398</v>
      </c>
      <c r="O43" s="32" t="s">
        <v>262</v>
      </c>
      <c r="P43" s="34"/>
      <c r="Q43" s="82" t="s">
        <v>398</v>
      </c>
      <c r="R43" s="82"/>
      <c r="S43" s="34"/>
      <c r="T43" s="34"/>
      <c r="U43" s="82" t="s">
        <v>398</v>
      </c>
      <c r="V43" s="32" t="s">
        <v>262</v>
      </c>
    </row>
    <row r="44" spans="1:22" ht="15.75" thickBot="1">
      <c r="A44" s="12"/>
      <c r="B44" s="32"/>
      <c r="C44" s="71"/>
      <c r="D44" s="71"/>
      <c r="E44" s="69"/>
      <c r="F44" s="34"/>
      <c r="G44" s="71"/>
      <c r="H44" s="90"/>
      <c r="I44" s="34"/>
      <c r="J44" s="71"/>
      <c r="K44" s="71"/>
      <c r="L44" s="69"/>
      <c r="M44" s="34"/>
      <c r="N44" s="71"/>
      <c r="O44" s="90"/>
      <c r="P44" s="34"/>
      <c r="Q44" s="71"/>
      <c r="R44" s="71"/>
      <c r="S44" s="69"/>
      <c r="T44" s="34"/>
      <c r="U44" s="71"/>
      <c r="V44" s="90"/>
    </row>
    <row r="45" spans="1:22">
      <c r="A45" s="12"/>
      <c r="B45" s="72" t="s">
        <v>122</v>
      </c>
      <c r="C45" s="61" t="s">
        <v>387</v>
      </c>
      <c r="D45" s="91">
        <v>0.203954</v>
      </c>
      <c r="E45" s="65"/>
      <c r="F45" s="39"/>
      <c r="G45" s="91">
        <v>100</v>
      </c>
      <c r="H45" s="61" t="s">
        <v>262</v>
      </c>
      <c r="I45" s="39"/>
      <c r="J45" s="61" t="s">
        <v>387</v>
      </c>
      <c r="K45" s="91">
        <v>0.40790900000000002</v>
      </c>
      <c r="L45" s="65"/>
      <c r="M45" s="39"/>
      <c r="N45" s="91">
        <v>100</v>
      </c>
      <c r="O45" s="61" t="s">
        <v>262</v>
      </c>
      <c r="P45" s="39"/>
      <c r="Q45" s="61" t="s">
        <v>387</v>
      </c>
      <c r="R45" s="91" t="s">
        <v>398</v>
      </c>
      <c r="S45" s="65"/>
      <c r="T45" s="39"/>
      <c r="U45" s="91" t="s">
        <v>398</v>
      </c>
      <c r="V45" s="61" t="s">
        <v>262</v>
      </c>
    </row>
    <row r="46" spans="1:22" ht="15.75" thickBot="1">
      <c r="A46" s="12"/>
      <c r="B46" s="72"/>
      <c r="C46" s="73"/>
      <c r="D46" s="84"/>
      <c r="E46" s="75"/>
      <c r="F46" s="39"/>
      <c r="G46" s="84"/>
      <c r="H46" s="73"/>
      <c r="I46" s="39"/>
      <c r="J46" s="73"/>
      <c r="K46" s="84"/>
      <c r="L46" s="75"/>
      <c r="M46" s="39"/>
      <c r="N46" s="84"/>
      <c r="O46" s="73"/>
      <c r="P46" s="39"/>
      <c r="Q46" s="73"/>
      <c r="R46" s="84"/>
      <c r="S46" s="75"/>
      <c r="T46" s="39"/>
      <c r="U46" s="84"/>
      <c r="V46" s="73"/>
    </row>
    <row r="47" spans="1:22" ht="15.75" thickTop="1">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32" t="s">
        <v>576</v>
      </c>
      <c r="C48" s="32"/>
      <c r="D48" s="32"/>
      <c r="E48" s="32"/>
      <c r="F48" s="32"/>
      <c r="G48" s="32"/>
      <c r="H48" s="32"/>
      <c r="I48" s="32"/>
      <c r="J48" s="32"/>
      <c r="K48" s="32"/>
      <c r="L48" s="32"/>
      <c r="M48" s="32"/>
      <c r="N48" s="32"/>
      <c r="O48" s="32"/>
      <c r="P48" s="32"/>
      <c r="Q48" s="32"/>
      <c r="R48" s="32"/>
      <c r="S48" s="32"/>
      <c r="T48" s="32"/>
      <c r="U48" s="32"/>
      <c r="V48" s="32"/>
    </row>
  </sheetData>
  <mergeCells count="219">
    <mergeCell ref="B21:V21"/>
    <mergeCell ref="B22:V22"/>
    <mergeCell ref="B47:V47"/>
    <mergeCell ref="B48:V48"/>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8"/>
    <mergeCell ref="B4:V4"/>
    <mergeCell ref="B5:V5"/>
    <mergeCell ref="B6:V6"/>
    <mergeCell ref="B7:V7"/>
    <mergeCell ref="B8:V8"/>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O43:O44"/>
    <mergeCell ref="P43:P44"/>
    <mergeCell ref="Q43:R44"/>
    <mergeCell ref="S43:S44"/>
    <mergeCell ref="T43:T44"/>
    <mergeCell ref="U43:U44"/>
    <mergeCell ref="H43:H44"/>
    <mergeCell ref="I43:I44"/>
    <mergeCell ref="J43:K44"/>
    <mergeCell ref="L43:L44"/>
    <mergeCell ref="M43:M44"/>
    <mergeCell ref="N43:N44"/>
    <mergeCell ref="Q41:R42"/>
    <mergeCell ref="S41:S42"/>
    <mergeCell ref="T41:T42"/>
    <mergeCell ref="U41:U42"/>
    <mergeCell ref="V41:V42"/>
    <mergeCell ref="B43:B44"/>
    <mergeCell ref="C43:D44"/>
    <mergeCell ref="E43:E44"/>
    <mergeCell ref="F43:F44"/>
    <mergeCell ref="G43:G44"/>
    <mergeCell ref="J41:K42"/>
    <mergeCell ref="L41:L42"/>
    <mergeCell ref="M41:M42"/>
    <mergeCell ref="N41:N42"/>
    <mergeCell ref="O41:O42"/>
    <mergeCell ref="P41:P42"/>
    <mergeCell ref="T39:T40"/>
    <mergeCell ref="U39:U40"/>
    <mergeCell ref="V39:V40"/>
    <mergeCell ref="B41:B42"/>
    <mergeCell ref="C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H38"/>
    <mergeCell ref="J38:L38"/>
    <mergeCell ref="N38:O38"/>
    <mergeCell ref="Q38:S38"/>
    <mergeCell ref="U38:V38"/>
    <mergeCell ref="T35:T36"/>
    <mergeCell ref="U35:U36"/>
    <mergeCell ref="V35:V36"/>
    <mergeCell ref="C37:E37"/>
    <mergeCell ref="G37:H37"/>
    <mergeCell ref="J37:L37"/>
    <mergeCell ref="N37:O37"/>
    <mergeCell ref="Q37:S37"/>
    <mergeCell ref="U37:V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R34"/>
    <mergeCell ref="S33:S34"/>
    <mergeCell ref="T33:T34"/>
    <mergeCell ref="U33:U34"/>
    <mergeCell ref="V33:V34"/>
    <mergeCell ref="I33:I34"/>
    <mergeCell ref="J33:K34"/>
    <mergeCell ref="L33:L34"/>
    <mergeCell ref="M33:M34"/>
    <mergeCell ref="N33:N34"/>
    <mergeCell ref="O33:O34"/>
    <mergeCell ref="S31:S32"/>
    <mergeCell ref="T31:T32"/>
    <mergeCell ref="U31:U32"/>
    <mergeCell ref="V31:V32"/>
    <mergeCell ref="B33:B34"/>
    <mergeCell ref="C33:D34"/>
    <mergeCell ref="E33:E34"/>
    <mergeCell ref="F33:F34"/>
    <mergeCell ref="G33:G34"/>
    <mergeCell ref="H33:H34"/>
    <mergeCell ref="L31:L32"/>
    <mergeCell ref="M31:M32"/>
    <mergeCell ref="N31:N32"/>
    <mergeCell ref="O31:O32"/>
    <mergeCell ref="P31:P32"/>
    <mergeCell ref="Q31:R32"/>
    <mergeCell ref="U29:U30"/>
    <mergeCell ref="V29:V30"/>
    <mergeCell ref="B31:B32"/>
    <mergeCell ref="C31:D32"/>
    <mergeCell ref="E31:E32"/>
    <mergeCell ref="F31:F32"/>
    <mergeCell ref="G31:G32"/>
    <mergeCell ref="H31:H32"/>
    <mergeCell ref="I31:I32"/>
    <mergeCell ref="J31:K32"/>
    <mergeCell ref="N29:N30"/>
    <mergeCell ref="O29:O30"/>
    <mergeCell ref="P29:P30"/>
    <mergeCell ref="Q29:R30"/>
    <mergeCell ref="S29:S30"/>
    <mergeCell ref="T29:T30"/>
    <mergeCell ref="H29:H30"/>
    <mergeCell ref="I29:I30"/>
    <mergeCell ref="J29:J30"/>
    <mergeCell ref="K29:K30"/>
    <mergeCell ref="L29:L30"/>
    <mergeCell ref="M29:M30"/>
    <mergeCell ref="B29:B30"/>
    <mergeCell ref="C29:C30"/>
    <mergeCell ref="D29:D30"/>
    <mergeCell ref="E29:E30"/>
    <mergeCell ref="F29:F30"/>
    <mergeCell ref="G29:G30"/>
    <mergeCell ref="T26:T27"/>
    <mergeCell ref="U26:V26"/>
    <mergeCell ref="U27:V27"/>
    <mergeCell ref="C28:E28"/>
    <mergeCell ref="G28:H28"/>
    <mergeCell ref="J28:L28"/>
    <mergeCell ref="N28:O28"/>
    <mergeCell ref="Q28:S28"/>
    <mergeCell ref="U28:V28"/>
    <mergeCell ref="J27:L27"/>
    <mergeCell ref="M26:M27"/>
    <mergeCell ref="N26:O26"/>
    <mergeCell ref="N27:O27"/>
    <mergeCell ref="P26:P27"/>
    <mergeCell ref="Q26:S26"/>
    <mergeCell ref="Q27:S27"/>
    <mergeCell ref="B23:V23"/>
    <mergeCell ref="C25:V25"/>
    <mergeCell ref="B26:B27"/>
    <mergeCell ref="C26:E26"/>
    <mergeCell ref="C27:E27"/>
    <mergeCell ref="F26:F27"/>
    <mergeCell ref="G26:H26"/>
    <mergeCell ref="G27:H27"/>
    <mergeCell ref="I26:I27"/>
    <mergeCell ref="J26:L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28.7109375" bestFit="1" customWidth="1"/>
    <col min="2" max="2" width="23.140625" customWidth="1"/>
    <col min="3" max="3" width="36.5703125" bestFit="1" customWidth="1"/>
    <col min="4" max="4" width="3.7109375" customWidth="1"/>
    <col min="5" max="5" width="19.85546875" customWidth="1"/>
    <col min="6" max="6" width="3" customWidth="1"/>
    <col min="7" max="7" width="17.42578125" customWidth="1"/>
    <col min="8" max="8" width="3.7109375" customWidth="1"/>
    <col min="9" max="9" width="19.85546875" customWidth="1"/>
    <col min="10" max="10" width="3" customWidth="1"/>
    <col min="11" max="11" width="17.42578125" customWidth="1"/>
    <col min="12" max="12" width="3.7109375" customWidth="1"/>
    <col min="13" max="13" width="19.85546875" customWidth="1"/>
    <col min="14" max="14" width="3" customWidth="1"/>
  </cols>
  <sheetData>
    <row r="1" spans="1:14" ht="15" customHeight="1">
      <c r="A1" s="8" t="s">
        <v>5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78</v>
      </c>
      <c r="B3" s="11" t="s">
        <v>7</v>
      </c>
      <c r="C3" s="11"/>
      <c r="D3" s="11"/>
      <c r="E3" s="11"/>
      <c r="F3" s="11"/>
      <c r="G3" s="11"/>
      <c r="H3" s="11"/>
      <c r="I3" s="11"/>
      <c r="J3" s="11"/>
      <c r="K3" s="11"/>
      <c r="L3" s="11"/>
      <c r="M3" s="11"/>
      <c r="N3" s="11"/>
    </row>
    <row r="4" spans="1:14" ht="15" customHeight="1">
      <c r="A4" s="12" t="s">
        <v>579</v>
      </c>
      <c r="B4" s="11" t="s">
        <v>7</v>
      </c>
      <c r="C4" s="11"/>
      <c r="D4" s="11"/>
      <c r="E4" s="11"/>
      <c r="F4" s="11"/>
      <c r="G4" s="11"/>
      <c r="H4" s="11"/>
      <c r="I4" s="11"/>
      <c r="J4" s="11"/>
      <c r="K4" s="11"/>
      <c r="L4" s="11"/>
      <c r="M4" s="11"/>
      <c r="N4" s="11"/>
    </row>
    <row r="5" spans="1:14">
      <c r="A5" s="12"/>
      <c r="B5" s="49" t="s">
        <v>580</v>
      </c>
      <c r="C5" s="49"/>
      <c r="D5" s="49"/>
      <c r="E5" s="49"/>
      <c r="F5" s="49"/>
      <c r="G5" s="49"/>
      <c r="H5" s="49"/>
      <c r="I5" s="49"/>
      <c r="J5" s="49"/>
      <c r="K5" s="49"/>
      <c r="L5" s="49"/>
      <c r="M5" s="49"/>
      <c r="N5" s="49"/>
    </row>
    <row r="6" spans="1:14">
      <c r="A6" s="12"/>
      <c r="B6" s="11"/>
      <c r="C6" s="11"/>
      <c r="D6" s="11"/>
      <c r="E6" s="11"/>
      <c r="F6" s="11"/>
      <c r="G6" s="11"/>
      <c r="H6" s="11"/>
      <c r="I6" s="11"/>
      <c r="J6" s="11"/>
      <c r="K6" s="11"/>
      <c r="L6" s="11"/>
      <c r="M6" s="11"/>
      <c r="N6" s="11"/>
    </row>
    <row r="7" spans="1:14" ht="25.5" customHeight="1">
      <c r="A7" s="12"/>
      <c r="B7" s="49" t="s">
        <v>581</v>
      </c>
      <c r="C7" s="49"/>
      <c r="D7" s="49"/>
      <c r="E7" s="49"/>
      <c r="F7" s="49"/>
      <c r="G7" s="49"/>
      <c r="H7" s="49"/>
      <c r="I7" s="49"/>
      <c r="J7" s="49"/>
      <c r="K7" s="49"/>
      <c r="L7" s="49"/>
      <c r="M7" s="49"/>
      <c r="N7" s="49"/>
    </row>
    <row r="8" spans="1:14">
      <c r="A8" s="12"/>
      <c r="B8" s="11"/>
      <c r="C8" s="11"/>
      <c r="D8" s="11"/>
      <c r="E8" s="11"/>
      <c r="F8" s="11"/>
      <c r="G8" s="11"/>
      <c r="H8" s="11"/>
      <c r="I8" s="11"/>
      <c r="J8" s="11"/>
      <c r="K8" s="11"/>
      <c r="L8" s="11"/>
      <c r="M8" s="11"/>
      <c r="N8" s="11"/>
    </row>
    <row r="9" spans="1:14">
      <c r="A9" s="12"/>
      <c r="B9" s="49" t="s">
        <v>582</v>
      </c>
      <c r="C9" s="49"/>
      <c r="D9" s="49"/>
      <c r="E9" s="49"/>
      <c r="F9" s="49"/>
      <c r="G9" s="49"/>
      <c r="H9" s="49"/>
      <c r="I9" s="49"/>
      <c r="J9" s="49"/>
      <c r="K9" s="49"/>
      <c r="L9" s="49"/>
      <c r="M9" s="49"/>
      <c r="N9" s="49"/>
    </row>
    <row r="10" spans="1:14">
      <c r="A10" s="12"/>
      <c r="B10" s="29"/>
      <c r="C10" s="29"/>
      <c r="D10" s="29"/>
      <c r="E10" s="29"/>
      <c r="F10" s="29"/>
      <c r="G10" s="29"/>
      <c r="H10" s="29"/>
      <c r="I10" s="29"/>
      <c r="J10" s="29"/>
      <c r="K10" s="29"/>
      <c r="L10" s="29"/>
      <c r="M10" s="29"/>
      <c r="N10" s="29"/>
    </row>
    <row r="11" spans="1:14">
      <c r="A11" s="12"/>
      <c r="B11" s="15"/>
      <c r="C11" s="15"/>
      <c r="D11" s="15"/>
      <c r="E11" s="15"/>
      <c r="F11" s="15"/>
      <c r="G11" s="15"/>
      <c r="H11" s="15"/>
      <c r="I11" s="15"/>
      <c r="J11" s="15"/>
      <c r="K11" s="15"/>
      <c r="L11" s="15"/>
      <c r="M11" s="15"/>
      <c r="N11" s="15"/>
    </row>
    <row r="12" spans="1:14" ht="15.75" thickBot="1">
      <c r="A12" s="12"/>
      <c r="B12" s="32"/>
      <c r="C12" s="32"/>
      <c r="D12" s="31" t="s">
        <v>432</v>
      </c>
      <c r="E12" s="31"/>
      <c r="F12" s="31"/>
      <c r="G12" s="31"/>
      <c r="H12" s="31"/>
      <c r="I12" s="31"/>
      <c r="J12" s="31"/>
      <c r="K12" s="31"/>
      <c r="L12" s="31"/>
      <c r="M12" s="31"/>
      <c r="N12" s="31"/>
    </row>
    <row r="13" spans="1:14" ht="15.75" thickBot="1">
      <c r="A13" s="12"/>
      <c r="B13" s="32"/>
      <c r="C13" s="32"/>
      <c r="D13" s="94">
        <v>2013</v>
      </c>
      <c r="E13" s="94"/>
      <c r="F13" s="94"/>
      <c r="G13" s="76"/>
      <c r="H13" s="94">
        <v>2012</v>
      </c>
      <c r="I13" s="94"/>
      <c r="J13" s="94"/>
      <c r="K13" s="76"/>
      <c r="L13" s="94">
        <v>2011</v>
      </c>
      <c r="M13" s="94"/>
      <c r="N13" s="94"/>
    </row>
    <row r="14" spans="1:14">
      <c r="A14" s="12"/>
      <c r="B14" s="72" t="s">
        <v>583</v>
      </c>
      <c r="C14" s="72"/>
      <c r="D14" s="57" t="s">
        <v>387</v>
      </c>
      <c r="E14" s="86" t="s">
        <v>584</v>
      </c>
      <c r="F14" s="57" t="s">
        <v>390</v>
      </c>
      <c r="G14" s="26"/>
      <c r="H14" s="57" t="s">
        <v>387</v>
      </c>
      <c r="I14" s="86" t="s">
        <v>585</v>
      </c>
      <c r="J14" s="57" t="s">
        <v>390</v>
      </c>
      <c r="K14" s="26"/>
      <c r="L14" s="57" t="s">
        <v>387</v>
      </c>
      <c r="M14" s="86" t="s">
        <v>586</v>
      </c>
      <c r="N14" s="57" t="s">
        <v>390</v>
      </c>
    </row>
    <row r="15" spans="1:14">
      <c r="A15" s="12"/>
      <c r="B15" s="123" t="s">
        <v>587</v>
      </c>
      <c r="C15" s="32" t="s">
        <v>588</v>
      </c>
      <c r="D15" s="82" t="s">
        <v>398</v>
      </c>
      <c r="E15" s="82"/>
      <c r="F15" s="34"/>
      <c r="G15" s="34"/>
      <c r="H15" s="82" t="s">
        <v>398</v>
      </c>
      <c r="I15" s="82"/>
      <c r="J15" s="34"/>
      <c r="K15" s="34"/>
      <c r="L15" s="67">
        <v>10819718</v>
      </c>
      <c r="M15" s="67"/>
      <c r="N15" s="34"/>
    </row>
    <row r="16" spans="1:14">
      <c r="A16" s="12"/>
      <c r="B16" s="123"/>
      <c r="C16" s="32"/>
      <c r="D16" s="82"/>
      <c r="E16" s="82"/>
      <c r="F16" s="34"/>
      <c r="G16" s="34"/>
      <c r="H16" s="82"/>
      <c r="I16" s="82"/>
      <c r="J16" s="34"/>
      <c r="K16" s="34"/>
      <c r="L16" s="67"/>
      <c r="M16" s="67"/>
      <c r="N16" s="34"/>
    </row>
    <row r="17" spans="1:14">
      <c r="A17" s="12"/>
      <c r="B17" s="22" t="s">
        <v>589</v>
      </c>
      <c r="C17" s="56" t="s">
        <v>590</v>
      </c>
      <c r="D17" s="83" t="s">
        <v>591</v>
      </c>
      <c r="E17" s="83"/>
      <c r="F17" s="56" t="s">
        <v>390</v>
      </c>
      <c r="G17" s="26"/>
      <c r="H17" s="83" t="s">
        <v>592</v>
      </c>
      <c r="I17" s="83"/>
      <c r="J17" s="56" t="s">
        <v>390</v>
      </c>
      <c r="K17" s="26"/>
      <c r="L17" s="83" t="s">
        <v>593</v>
      </c>
      <c r="M17" s="83"/>
      <c r="N17" s="56" t="s">
        <v>390</v>
      </c>
    </row>
    <row r="18" spans="1:14" ht="24.75">
      <c r="A18" s="12"/>
      <c r="B18" s="16"/>
      <c r="C18" s="18" t="s">
        <v>112</v>
      </c>
      <c r="D18" s="82" t="s">
        <v>594</v>
      </c>
      <c r="E18" s="82"/>
      <c r="F18" s="18" t="s">
        <v>390</v>
      </c>
      <c r="G18" s="16"/>
      <c r="H18" s="82" t="s">
        <v>595</v>
      </c>
      <c r="I18" s="82"/>
      <c r="J18" s="18" t="s">
        <v>390</v>
      </c>
      <c r="K18" s="16"/>
      <c r="L18" s="82" t="s">
        <v>596</v>
      </c>
      <c r="M18" s="82"/>
      <c r="N18" s="18" t="s">
        <v>390</v>
      </c>
    </row>
    <row r="19" spans="1:14">
      <c r="A19" s="12"/>
      <c r="B19" s="39"/>
      <c r="C19" s="72" t="s">
        <v>597</v>
      </c>
      <c r="D19" s="83" t="s">
        <v>598</v>
      </c>
      <c r="E19" s="83"/>
      <c r="F19" s="72" t="s">
        <v>390</v>
      </c>
      <c r="G19" s="39"/>
      <c r="H19" s="83" t="s">
        <v>599</v>
      </c>
      <c r="I19" s="83"/>
      <c r="J19" s="72" t="s">
        <v>390</v>
      </c>
      <c r="K19" s="39"/>
      <c r="L19" s="83" t="s">
        <v>398</v>
      </c>
      <c r="M19" s="83"/>
      <c r="N19" s="39"/>
    </row>
    <row r="20" spans="1:14" ht="15.75" thickBot="1">
      <c r="A20" s="12"/>
      <c r="B20" s="39"/>
      <c r="C20" s="72"/>
      <c r="D20" s="101"/>
      <c r="E20" s="101"/>
      <c r="F20" s="102"/>
      <c r="G20" s="39"/>
      <c r="H20" s="101"/>
      <c r="I20" s="101"/>
      <c r="J20" s="102"/>
      <c r="K20" s="39"/>
      <c r="L20" s="101"/>
      <c r="M20" s="101"/>
      <c r="N20" s="81"/>
    </row>
    <row r="21" spans="1:14" ht="15.75" thickBot="1">
      <c r="A21" s="12"/>
      <c r="B21" s="32" t="s">
        <v>600</v>
      </c>
      <c r="C21" s="32"/>
      <c r="D21" s="119" t="s">
        <v>387</v>
      </c>
      <c r="E21" s="120" t="s">
        <v>601</v>
      </c>
      <c r="F21" s="119" t="s">
        <v>390</v>
      </c>
      <c r="G21" s="16"/>
      <c r="H21" s="121" t="s">
        <v>387</v>
      </c>
      <c r="I21" s="122" t="s">
        <v>602</v>
      </c>
      <c r="J21" s="121" t="s">
        <v>390</v>
      </c>
      <c r="K21" s="16"/>
      <c r="L21" s="121" t="s">
        <v>387</v>
      </c>
      <c r="M21" s="122" t="s">
        <v>603</v>
      </c>
      <c r="N21" s="121" t="s">
        <v>390</v>
      </c>
    </row>
    <row r="22" spans="1:14" ht="15.75" thickTop="1">
      <c r="A22" s="12"/>
      <c r="B22" s="39"/>
      <c r="C22" s="39"/>
      <c r="D22" s="107"/>
      <c r="E22" s="107"/>
      <c r="F22" s="107"/>
      <c r="G22" s="26"/>
      <c r="H22" s="107"/>
      <c r="I22" s="107"/>
      <c r="J22" s="107"/>
      <c r="K22" s="26"/>
      <c r="L22" s="107"/>
      <c r="M22" s="107"/>
      <c r="N22" s="107"/>
    </row>
    <row r="23" spans="1:14">
      <c r="A23" s="12"/>
      <c r="B23" s="32" t="s">
        <v>604</v>
      </c>
      <c r="C23" s="32"/>
      <c r="D23" s="32" t="s">
        <v>387</v>
      </c>
      <c r="E23" s="67">
        <v>18684966</v>
      </c>
      <c r="F23" s="34"/>
      <c r="G23" s="34"/>
      <c r="H23" s="32" t="s">
        <v>387</v>
      </c>
      <c r="I23" s="67">
        <v>42210823</v>
      </c>
      <c r="J23" s="34"/>
      <c r="K23" s="34"/>
      <c r="L23" s="32" t="s">
        <v>387</v>
      </c>
      <c r="M23" s="67">
        <v>24541499</v>
      </c>
      <c r="N23" s="34"/>
    </row>
    <row r="24" spans="1:14">
      <c r="A24" s="12"/>
      <c r="B24" s="32"/>
      <c r="C24" s="32"/>
      <c r="D24" s="32"/>
      <c r="E24" s="67"/>
      <c r="F24" s="34"/>
      <c r="G24" s="34"/>
      <c r="H24" s="32"/>
      <c r="I24" s="67"/>
      <c r="J24" s="34"/>
      <c r="K24" s="34"/>
      <c r="L24" s="32"/>
      <c r="M24" s="67"/>
      <c r="N24" s="34"/>
    </row>
    <row r="25" spans="1:14" ht="15.75" thickBot="1">
      <c r="A25" s="12"/>
      <c r="B25" s="39"/>
      <c r="C25" s="39"/>
      <c r="D25" s="81"/>
      <c r="E25" s="81"/>
      <c r="F25" s="81"/>
      <c r="G25" s="26"/>
      <c r="H25" s="81"/>
      <c r="I25" s="81"/>
      <c r="J25" s="81"/>
      <c r="K25" s="26"/>
      <c r="L25" s="81"/>
      <c r="M25" s="81"/>
      <c r="N25" s="81"/>
    </row>
    <row r="26" spans="1:14">
      <c r="A26" s="12"/>
      <c r="B26" s="32" t="s">
        <v>116</v>
      </c>
      <c r="C26" s="32"/>
      <c r="D26" s="33" t="s">
        <v>387</v>
      </c>
      <c r="E26" s="95">
        <v>9598</v>
      </c>
      <c r="F26" s="35"/>
      <c r="G26" s="34"/>
      <c r="H26" s="33" t="s">
        <v>387</v>
      </c>
      <c r="I26" s="95">
        <v>299302</v>
      </c>
      <c r="J26" s="35"/>
      <c r="K26" s="34"/>
      <c r="L26" s="33" t="s">
        <v>387</v>
      </c>
      <c r="M26" s="98" t="s">
        <v>605</v>
      </c>
      <c r="N26" s="33" t="s">
        <v>390</v>
      </c>
    </row>
    <row r="27" spans="1:14" ht="15.75" thickBot="1">
      <c r="A27" s="12"/>
      <c r="B27" s="32"/>
      <c r="C27" s="32"/>
      <c r="D27" s="103"/>
      <c r="E27" s="104"/>
      <c r="F27" s="105"/>
      <c r="G27" s="34"/>
      <c r="H27" s="103"/>
      <c r="I27" s="104"/>
      <c r="J27" s="105"/>
      <c r="K27" s="34"/>
      <c r="L27" s="103"/>
      <c r="M27" s="106"/>
      <c r="N27" s="103"/>
    </row>
    <row r="28" spans="1:14" ht="15.75" thickTop="1">
      <c r="A28" s="12"/>
      <c r="B28" s="39"/>
      <c r="C28" s="39"/>
      <c r="D28" s="107"/>
      <c r="E28" s="107"/>
      <c r="F28" s="107"/>
      <c r="G28" s="26"/>
      <c r="H28" s="107"/>
      <c r="I28" s="107"/>
      <c r="J28" s="107"/>
      <c r="K28" s="26"/>
      <c r="L28" s="107"/>
      <c r="M28" s="107"/>
      <c r="N28" s="107"/>
    </row>
    <row r="29" spans="1:14" ht="24" customHeight="1">
      <c r="A29" s="12"/>
      <c r="B29" s="32" t="s">
        <v>117</v>
      </c>
      <c r="C29" s="32"/>
      <c r="D29" s="18" t="s">
        <v>387</v>
      </c>
      <c r="E29" s="53" t="s">
        <v>606</v>
      </c>
      <c r="F29" s="18" t="s">
        <v>390</v>
      </c>
      <c r="G29" s="16"/>
      <c r="H29" s="18" t="s">
        <v>387</v>
      </c>
      <c r="I29" s="53" t="s">
        <v>607</v>
      </c>
      <c r="J29" s="18" t="s">
        <v>390</v>
      </c>
      <c r="K29" s="16"/>
      <c r="L29" s="18" t="s">
        <v>387</v>
      </c>
      <c r="M29" s="53" t="s">
        <v>608</v>
      </c>
      <c r="N29" s="18" t="s">
        <v>390</v>
      </c>
    </row>
    <row r="30" spans="1:14">
      <c r="A30" s="12"/>
      <c r="B30" s="72" t="s">
        <v>118</v>
      </c>
      <c r="C30" s="72"/>
      <c r="D30" s="72" t="s">
        <v>387</v>
      </c>
      <c r="E30" s="83">
        <v>13.29</v>
      </c>
      <c r="F30" s="39"/>
      <c r="G30" s="39"/>
      <c r="H30" s="72" t="s">
        <v>387</v>
      </c>
      <c r="I30" s="83">
        <v>30.02</v>
      </c>
      <c r="J30" s="39"/>
      <c r="K30" s="39"/>
      <c r="L30" s="72" t="s">
        <v>387</v>
      </c>
      <c r="M30" s="83">
        <v>17.45</v>
      </c>
      <c r="N30" s="39"/>
    </row>
    <row r="31" spans="1:14" ht="15.75" thickBot="1">
      <c r="A31" s="12"/>
      <c r="B31" s="72"/>
      <c r="C31" s="72"/>
      <c r="D31" s="102"/>
      <c r="E31" s="101"/>
      <c r="F31" s="81"/>
      <c r="G31" s="39"/>
      <c r="H31" s="102"/>
      <c r="I31" s="101"/>
      <c r="J31" s="81"/>
      <c r="K31" s="39"/>
      <c r="L31" s="102"/>
      <c r="M31" s="101"/>
      <c r="N31" s="81"/>
    </row>
    <row r="32" spans="1:14">
      <c r="A32" s="12"/>
      <c r="B32" s="32" t="s">
        <v>119</v>
      </c>
      <c r="C32" s="32"/>
      <c r="D32" s="33" t="s">
        <v>387</v>
      </c>
      <c r="E32" s="98">
        <v>0.01</v>
      </c>
      <c r="F32" s="35"/>
      <c r="G32" s="34"/>
      <c r="H32" s="33" t="s">
        <v>387</v>
      </c>
      <c r="I32" s="98">
        <v>0.21</v>
      </c>
      <c r="J32" s="35"/>
      <c r="K32" s="34"/>
      <c r="L32" s="33" t="s">
        <v>387</v>
      </c>
      <c r="M32" s="98" t="s">
        <v>609</v>
      </c>
      <c r="N32" s="33" t="s">
        <v>390</v>
      </c>
    </row>
    <row r="33" spans="1:14" ht="15.75" thickBot="1">
      <c r="A33" s="12"/>
      <c r="B33" s="32"/>
      <c r="C33" s="32"/>
      <c r="D33" s="103"/>
      <c r="E33" s="106"/>
      <c r="F33" s="105"/>
      <c r="G33" s="34"/>
      <c r="H33" s="103"/>
      <c r="I33" s="106"/>
      <c r="J33" s="105"/>
      <c r="K33" s="34"/>
      <c r="L33" s="103"/>
      <c r="M33" s="106"/>
      <c r="N33" s="103"/>
    </row>
    <row r="34" spans="1:14" ht="15.75" thickTop="1">
      <c r="A34" s="12"/>
      <c r="B34" s="39"/>
      <c r="C34" s="39"/>
      <c r="D34" s="107"/>
      <c r="E34" s="107"/>
      <c r="F34" s="107"/>
      <c r="G34" s="26"/>
      <c r="H34" s="107"/>
      <c r="I34" s="107"/>
      <c r="J34" s="107"/>
      <c r="K34" s="26"/>
      <c r="L34" s="107"/>
      <c r="M34" s="107"/>
      <c r="N34" s="107"/>
    </row>
    <row r="35" spans="1:14">
      <c r="A35" s="12"/>
      <c r="B35" s="32" t="s">
        <v>120</v>
      </c>
      <c r="C35" s="32"/>
      <c r="D35" s="67">
        <v>1406196</v>
      </c>
      <c r="E35" s="67"/>
      <c r="F35" s="34"/>
      <c r="G35" s="34"/>
      <c r="H35" s="67">
        <v>1406196</v>
      </c>
      <c r="I35" s="67"/>
      <c r="J35" s="34"/>
      <c r="K35" s="34"/>
      <c r="L35" s="67">
        <v>1406196</v>
      </c>
      <c r="M35" s="67"/>
      <c r="N35" s="34"/>
    </row>
    <row r="36" spans="1:14" ht="15.75" thickBot="1">
      <c r="A36" s="12"/>
      <c r="B36" s="32"/>
      <c r="C36" s="32"/>
      <c r="D36" s="104"/>
      <c r="E36" s="104"/>
      <c r="F36" s="105"/>
      <c r="G36" s="34"/>
      <c r="H36" s="104"/>
      <c r="I36" s="104"/>
      <c r="J36" s="105"/>
      <c r="K36" s="34"/>
      <c r="L36" s="104"/>
      <c r="M36" s="104"/>
      <c r="N36" s="105"/>
    </row>
    <row r="37" spans="1:14" ht="15.75" thickTop="1">
      <c r="A37" s="12"/>
      <c r="B37" s="11"/>
      <c r="C37" s="11"/>
      <c r="D37" s="11"/>
      <c r="E37" s="11"/>
      <c r="F37" s="11"/>
      <c r="G37" s="11"/>
      <c r="H37" s="11"/>
      <c r="I37" s="11"/>
      <c r="J37" s="11"/>
      <c r="K37" s="11"/>
      <c r="L37" s="11"/>
      <c r="M37" s="11"/>
      <c r="N37" s="11"/>
    </row>
    <row r="38" spans="1:14">
      <c r="A38" s="12"/>
      <c r="B38" s="49" t="s">
        <v>610</v>
      </c>
      <c r="C38" s="49"/>
      <c r="D38" s="49"/>
      <c r="E38" s="49"/>
      <c r="F38" s="49"/>
      <c r="G38" s="49"/>
      <c r="H38" s="49"/>
      <c r="I38" s="49"/>
      <c r="J38" s="49"/>
      <c r="K38" s="49"/>
      <c r="L38" s="49"/>
      <c r="M38" s="49"/>
      <c r="N38" s="49"/>
    </row>
  </sheetData>
  <mergeCells count="122">
    <mergeCell ref="B6:N6"/>
    <mergeCell ref="B7:N7"/>
    <mergeCell ref="B8:N8"/>
    <mergeCell ref="B9:N9"/>
    <mergeCell ref="B37:N37"/>
    <mergeCell ref="B38:N38"/>
    <mergeCell ref="K35:K36"/>
    <mergeCell ref="L35:M36"/>
    <mergeCell ref="N35:N36"/>
    <mergeCell ref="A1:A2"/>
    <mergeCell ref="B1:N1"/>
    <mergeCell ref="B2:N2"/>
    <mergeCell ref="B3:N3"/>
    <mergeCell ref="A4:A38"/>
    <mergeCell ref="B4:N4"/>
    <mergeCell ref="B5:N5"/>
    <mergeCell ref="B35:C36"/>
    <mergeCell ref="D35:E36"/>
    <mergeCell ref="F35:F36"/>
    <mergeCell ref="G35:G36"/>
    <mergeCell ref="H35:I36"/>
    <mergeCell ref="J35:J36"/>
    <mergeCell ref="L32:L33"/>
    <mergeCell ref="M32:M33"/>
    <mergeCell ref="N32:N33"/>
    <mergeCell ref="B34:C34"/>
    <mergeCell ref="D34:F34"/>
    <mergeCell ref="H34:J34"/>
    <mergeCell ref="L34:N34"/>
    <mergeCell ref="N30:N31"/>
    <mergeCell ref="B32:C33"/>
    <mergeCell ref="D32:D33"/>
    <mergeCell ref="E32:E33"/>
    <mergeCell ref="F32:F33"/>
    <mergeCell ref="G32:G33"/>
    <mergeCell ref="H32:H33"/>
    <mergeCell ref="I32:I33"/>
    <mergeCell ref="J32:J33"/>
    <mergeCell ref="K32:K33"/>
    <mergeCell ref="H30:H31"/>
    <mergeCell ref="I30:I31"/>
    <mergeCell ref="J30:J31"/>
    <mergeCell ref="K30:K31"/>
    <mergeCell ref="L30:L31"/>
    <mergeCell ref="M30:M31"/>
    <mergeCell ref="B28:C28"/>
    <mergeCell ref="D28:F28"/>
    <mergeCell ref="H28:J28"/>
    <mergeCell ref="L28:N28"/>
    <mergeCell ref="B29:C29"/>
    <mergeCell ref="B30:C31"/>
    <mergeCell ref="D30:D31"/>
    <mergeCell ref="E30:E31"/>
    <mergeCell ref="F30:F31"/>
    <mergeCell ref="G30:G31"/>
    <mergeCell ref="I26:I27"/>
    <mergeCell ref="J26:J27"/>
    <mergeCell ref="K26:K27"/>
    <mergeCell ref="L26:L27"/>
    <mergeCell ref="M26:M27"/>
    <mergeCell ref="N26:N27"/>
    <mergeCell ref="B25:C25"/>
    <mergeCell ref="D25:F25"/>
    <mergeCell ref="H25:J25"/>
    <mergeCell ref="L25:N25"/>
    <mergeCell ref="B26:C27"/>
    <mergeCell ref="D26:D27"/>
    <mergeCell ref="E26:E27"/>
    <mergeCell ref="F26:F27"/>
    <mergeCell ref="G26:G27"/>
    <mergeCell ref="H26:H27"/>
    <mergeCell ref="I23:I24"/>
    <mergeCell ref="J23:J24"/>
    <mergeCell ref="K23:K24"/>
    <mergeCell ref="L23:L24"/>
    <mergeCell ref="M23:M24"/>
    <mergeCell ref="N23:N24"/>
    <mergeCell ref="B23:C24"/>
    <mergeCell ref="D23:D24"/>
    <mergeCell ref="E23:E24"/>
    <mergeCell ref="F23:F24"/>
    <mergeCell ref="G23:G24"/>
    <mergeCell ref="H23:H24"/>
    <mergeCell ref="K19:K20"/>
    <mergeCell ref="L19:M20"/>
    <mergeCell ref="N19:N20"/>
    <mergeCell ref="B21:C21"/>
    <mergeCell ref="B22:C22"/>
    <mergeCell ref="D22:F22"/>
    <mergeCell ref="H22:J22"/>
    <mergeCell ref="L22:N22"/>
    <mergeCell ref="D18:E18"/>
    <mergeCell ref="H18:I18"/>
    <mergeCell ref="L18:M18"/>
    <mergeCell ref="B19:B20"/>
    <mergeCell ref="C19:C20"/>
    <mergeCell ref="D19:E20"/>
    <mergeCell ref="F19:F20"/>
    <mergeCell ref="G19:G20"/>
    <mergeCell ref="H19:I20"/>
    <mergeCell ref="J19:J20"/>
    <mergeCell ref="H15:I16"/>
    <mergeCell ref="J15:J16"/>
    <mergeCell ref="K15:K16"/>
    <mergeCell ref="L15:M16"/>
    <mergeCell ref="N15:N16"/>
    <mergeCell ref="D17:E17"/>
    <mergeCell ref="H17:I17"/>
    <mergeCell ref="L17:M17"/>
    <mergeCell ref="B14:C14"/>
    <mergeCell ref="B15:B16"/>
    <mergeCell ref="C15:C16"/>
    <mergeCell ref="D15:E16"/>
    <mergeCell ref="F15:F16"/>
    <mergeCell ref="G15:G16"/>
    <mergeCell ref="B10:N10"/>
    <mergeCell ref="B12:C12"/>
    <mergeCell ref="D12:N12"/>
    <mergeCell ref="B13:C13"/>
    <mergeCell ref="D13:F13"/>
    <mergeCell ref="H13:J13"/>
    <mergeCell ref="L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611</v>
      </c>
      <c r="B1" s="1" t="s">
        <v>1</v>
      </c>
    </row>
    <row r="2" spans="1:2">
      <c r="A2" s="8"/>
      <c r="B2" s="1" t="s">
        <v>2</v>
      </c>
    </row>
    <row r="3" spans="1:2" ht="30">
      <c r="A3" s="3" t="s">
        <v>612</v>
      </c>
      <c r="B3" s="4" t="s">
        <v>7</v>
      </c>
    </row>
    <row r="4" spans="1:2">
      <c r="A4" s="12" t="s">
        <v>613</v>
      </c>
      <c r="B4" s="4" t="s">
        <v>7</v>
      </c>
    </row>
    <row r="5" spans="1:2">
      <c r="A5" s="12"/>
      <c r="B5" s="13" t="s">
        <v>614</v>
      </c>
    </row>
    <row r="6" spans="1:2">
      <c r="A6" s="12"/>
      <c r="B6" s="4"/>
    </row>
    <row r="7" spans="1:2" ht="166.5">
      <c r="A7" s="12"/>
      <c r="B7" s="14" t="s">
        <v>615</v>
      </c>
    </row>
    <row r="8" spans="1:2">
      <c r="A8" s="12"/>
      <c r="B8" s="4"/>
    </row>
    <row r="9" spans="1:2" ht="332.25">
      <c r="A9" s="12"/>
      <c r="B9" s="14" t="s">
        <v>616</v>
      </c>
    </row>
    <row r="10" spans="1:2">
      <c r="A10" s="12"/>
      <c r="B10" s="4"/>
    </row>
    <row r="11" spans="1:2" ht="192">
      <c r="A11" s="12"/>
      <c r="B11" s="14" t="s">
        <v>617</v>
      </c>
    </row>
    <row r="12" spans="1:2">
      <c r="A12" s="12"/>
      <c r="B12" s="4"/>
    </row>
    <row r="13" spans="1:2" ht="153.75">
      <c r="A13" s="12"/>
      <c r="B13" s="14" t="s">
        <v>618</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3" width="12.5703125" bestFit="1" customWidth="1"/>
    <col min="4" max="11" width="36.5703125" bestFit="1" customWidth="1"/>
    <col min="12" max="13" width="19" bestFit="1" customWidth="1"/>
    <col min="14" max="17" width="36.5703125" bestFit="1" customWidth="1"/>
  </cols>
  <sheetData>
    <row r="1" spans="1:17">
      <c r="A1" s="8" t="s">
        <v>32</v>
      </c>
      <c r="B1" s="8" t="s">
        <v>2</v>
      </c>
      <c r="C1" s="8" t="s">
        <v>33</v>
      </c>
      <c r="D1" s="1" t="s">
        <v>2</v>
      </c>
      <c r="E1" s="1" t="s">
        <v>33</v>
      </c>
      <c r="F1" s="1" t="s">
        <v>2</v>
      </c>
      <c r="G1" s="1" t="s">
        <v>33</v>
      </c>
      <c r="H1" s="1" t="s">
        <v>37</v>
      </c>
      <c r="I1" s="1" t="s">
        <v>38</v>
      </c>
      <c r="J1" s="1" t="s">
        <v>2</v>
      </c>
      <c r="K1" s="1" t="s">
        <v>33</v>
      </c>
      <c r="L1" s="1" t="s">
        <v>2</v>
      </c>
      <c r="M1" s="1" t="s">
        <v>33</v>
      </c>
      <c r="N1" s="1" t="s">
        <v>2</v>
      </c>
      <c r="O1" s="1" t="s">
        <v>33</v>
      </c>
      <c r="P1" s="1" t="s">
        <v>37</v>
      </c>
      <c r="Q1" s="1" t="s">
        <v>38</v>
      </c>
    </row>
    <row r="2" spans="1:17" ht="60">
      <c r="A2" s="8"/>
      <c r="B2" s="8"/>
      <c r="C2" s="8"/>
      <c r="D2" s="1" t="s">
        <v>34</v>
      </c>
      <c r="E2" s="1" t="s">
        <v>34</v>
      </c>
      <c r="F2" s="1" t="s">
        <v>34</v>
      </c>
      <c r="G2" s="1" t="s">
        <v>34</v>
      </c>
      <c r="H2" s="1" t="s">
        <v>34</v>
      </c>
      <c r="I2" s="1" t="s">
        <v>34</v>
      </c>
      <c r="J2" s="1" t="s">
        <v>39</v>
      </c>
      <c r="K2" s="1" t="s">
        <v>39</v>
      </c>
      <c r="L2" s="1" t="s">
        <v>40</v>
      </c>
      <c r="M2" s="1" t="s">
        <v>40</v>
      </c>
      <c r="N2" s="1" t="s">
        <v>41</v>
      </c>
      <c r="O2" s="1" t="s">
        <v>41</v>
      </c>
      <c r="P2" s="1" t="s">
        <v>41</v>
      </c>
      <c r="Q2" s="1" t="s">
        <v>41</v>
      </c>
    </row>
    <row r="3" spans="1:17" ht="90">
      <c r="A3" s="8"/>
      <c r="B3" s="8"/>
      <c r="C3" s="8"/>
      <c r="D3" s="1" t="s">
        <v>35</v>
      </c>
      <c r="E3" s="1" t="s">
        <v>35</v>
      </c>
      <c r="F3" s="1" t="s">
        <v>36</v>
      </c>
      <c r="G3" s="1" t="s">
        <v>36</v>
      </c>
      <c r="H3" s="1" t="s">
        <v>36</v>
      </c>
      <c r="I3" s="1" t="s">
        <v>36</v>
      </c>
      <c r="J3" s="1"/>
      <c r="K3" s="1"/>
      <c r="L3" s="1"/>
      <c r="M3" s="1"/>
      <c r="N3" s="1" t="s">
        <v>42</v>
      </c>
      <c r="O3" s="1" t="s">
        <v>42</v>
      </c>
      <c r="P3" s="1" t="s">
        <v>42</v>
      </c>
      <c r="Q3" s="1" t="s">
        <v>42</v>
      </c>
    </row>
    <row r="4" spans="1:17" ht="60">
      <c r="A4" s="2" t="s">
        <v>43</v>
      </c>
      <c r="B4" s="7">
        <v>381663433</v>
      </c>
      <c r="C4" s="7">
        <v>402999104</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44</v>
      </c>
      <c r="B5" s="6">
        <v>15254613</v>
      </c>
      <c r="C5" s="6">
        <v>12224361</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45</v>
      </c>
      <c r="B6" s="6">
        <v>1321895</v>
      </c>
      <c r="C6" s="6">
        <v>1332178</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46</v>
      </c>
      <c r="B7" s="6">
        <v>1121258</v>
      </c>
      <c r="C7" s="6">
        <v>986790</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47</v>
      </c>
      <c r="B8" s="6">
        <v>10675302</v>
      </c>
      <c r="C8" s="6">
        <v>9545966</v>
      </c>
      <c r="D8" s="4" t="s">
        <v>7</v>
      </c>
      <c r="E8" s="4" t="s">
        <v>7</v>
      </c>
      <c r="F8" s="4" t="s">
        <v>7</v>
      </c>
      <c r="G8" s="4" t="s">
        <v>7</v>
      </c>
      <c r="H8" s="4" t="s">
        <v>7</v>
      </c>
      <c r="I8" s="4" t="s">
        <v>7</v>
      </c>
      <c r="J8" s="4" t="s">
        <v>7</v>
      </c>
      <c r="K8" s="4" t="s">
        <v>7</v>
      </c>
      <c r="L8" s="4" t="s">
        <v>7</v>
      </c>
      <c r="M8" s="4" t="s">
        <v>7</v>
      </c>
      <c r="N8" s="4" t="s">
        <v>7</v>
      </c>
      <c r="O8" s="4" t="s">
        <v>7</v>
      </c>
      <c r="P8" s="4" t="s">
        <v>7</v>
      </c>
      <c r="Q8" s="4" t="s">
        <v>7</v>
      </c>
    </row>
    <row r="9" spans="1:17" ht="30">
      <c r="A9" s="2" t="s">
        <v>48</v>
      </c>
      <c r="B9" s="6">
        <v>14294474</v>
      </c>
      <c r="C9" s="6">
        <v>16873924</v>
      </c>
      <c r="D9" s="4" t="s">
        <v>7</v>
      </c>
      <c r="E9" s="4" t="s">
        <v>7</v>
      </c>
      <c r="F9" s="4" t="s">
        <v>7</v>
      </c>
      <c r="G9" s="4" t="s">
        <v>7</v>
      </c>
      <c r="H9" s="4" t="s">
        <v>7</v>
      </c>
      <c r="I9" s="4" t="s">
        <v>7</v>
      </c>
      <c r="J9" s="4" t="s">
        <v>7</v>
      </c>
      <c r="K9" s="4" t="s">
        <v>7</v>
      </c>
      <c r="L9" s="4" t="s">
        <v>7</v>
      </c>
      <c r="M9" s="4" t="s">
        <v>7</v>
      </c>
      <c r="N9" s="4" t="s">
        <v>7</v>
      </c>
      <c r="O9" s="4" t="s">
        <v>7</v>
      </c>
      <c r="P9" s="4" t="s">
        <v>7</v>
      </c>
      <c r="Q9" s="4" t="s">
        <v>7</v>
      </c>
    </row>
    <row r="10" spans="1:17" ht="60">
      <c r="A10" s="2" t="s">
        <v>49</v>
      </c>
      <c r="B10" s="4">
        <v>0</v>
      </c>
      <c r="C10" s="6">
        <v>537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ht="45">
      <c r="A11" s="2" t="s">
        <v>50</v>
      </c>
      <c r="B11" s="6">
        <v>2977939</v>
      </c>
      <c r="C11" s="6">
        <v>3210510</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c r="A12" s="2" t="s">
        <v>51</v>
      </c>
      <c r="B12" s="6">
        <v>427308914</v>
      </c>
      <c r="C12" s="6">
        <v>447178210</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c r="A13" s="3" t="s">
        <v>5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c r="A14" s="2" t="s">
        <v>53</v>
      </c>
      <c r="B14" s="6">
        <v>475525480</v>
      </c>
      <c r="C14" s="6">
        <v>478185998</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c r="A15" s="2" t="s">
        <v>54</v>
      </c>
      <c r="B15" s="4">
        <v>0</v>
      </c>
      <c r="C15" s="4">
        <v>0</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c r="A16" s="2" t="s">
        <v>55</v>
      </c>
      <c r="B16" s="6">
        <v>1250000</v>
      </c>
      <c r="C16" s="6">
        <v>1250000</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c r="A17" s="2" t="s">
        <v>56</v>
      </c>
      <c r="B17" s="6">
        <v>-2454167</v>
      </c>
      <c r="C17" s="6">
        <v>-3446460</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c r="A18" s="2" t="s">
        <v>57</v>
      </c>
      <c r="B18" s="6">
        <v>8289617</v>
      </c>
      <c r="C18" s="6">
        <v>6634261</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c r="A19" s="2" t="s">
        <v>58</v>
      </c>
      <c r="B19" s="6">
        <v>837607</v>
      </c>
      <c r="C19" s="6">
        <v>1137607</v>
      </c>
      <c r="D19" s="4" t="s">
        <v>7</v>
      </c>
      <c r="E19" s="4" t="s">
        <v>7</v>
      </c>
      <c r="F19" s="4" t="s">
        <v>7</v>
      </c>
      <c r="G19" s="4" t="s">
        <v>7</v>
      </c>
      <c r="H19" s="4" t="s">
        <v>7</v>
      </c>
      <c r="I19" s="4" t="s">
        <v>7</v>
      </c>
      <c r="J19" s="4" t="s">
        <v>7</v>
      </c>
      <c r="K19" s="4" t="s">
        <v>7</v>
      </c>
      <c r="L19" s="4" t="s">
        <v>7</v>
      </c>
      <c r="M19" s="4" t="s">
        <v>7</v>
      </c>
      <c r="N19" s="6">
        <v>837607</v>
      </c>
      <c r="O19" s="6">
        <v>837607</v>
      </c>
      <c r="P19" s="6">
        <v>837607</v>
      </c>
      <c r="Q19" s="4" t="s">
        <v>7</v>
      </c>
    </row>
    <row r="20" spans="1:17">
      <c r="A20" s="2" t="s">
        <v>59</v>
      </c>
      <c r="B20" s="6">
        <v>10968053</v>
      </c>
      <c r="C20" s="6">
        <v>15081550</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c r="A21" s="2" t="s">
        <v>60</v>
      </c>
      <c r="B21" s="6">
        <v>1531472</v>
      </c>
      <c r="C21" s="6">
        <v>1475298</v>
      </c>
      <c r="D21" s="4" t="s">
        <v>7</v>
      </c>
      <c r="E21" s="4" t="s">
        <v>7</v>
      </c>
      <c r="F21" s="4" t="s">
        <v>7</v>
      </c>
      <c r="G21" s="4" t="s">
        <v>7</v>
      </c>
      <c r="H21" s="4" t="s">
        <v>7</v>
      </c>
      <c r="I21" s="4" t="s">
        <v>7</v>
      </c>
      <c r="J21" s="4" t="s">
        <v>7</v>
      </c>
      <c r="K21" s="4" t="s">
        <v>7</v>
      </c>
      <c r="L21" s="4" t="s">
        <v>7</v>
      </c>
      <c r="M21" s="4" t="s">
        <v>7</v>
      </c>
      <c r="N21" s="4" t="s">
        <v>7</v>
      </c>
      <c r="O21" s="4" t="s">
        <v>7</v>
      </c>
      <c r="P21" s="4" t="s">
        <v>7</v>
      </c>
      <c r="Q21" s="4" t="s">
        <v>7</v>
      </c>
    </row>
    <row r="22" spans="1:17">
      <c r="A22" s="2" t="s">
        <v>61</v>
      </c>
      <c r="B22" s="6">
        <v>500856396</v>
      </c>
      <c r="C22" s="6">
        <v>507211174</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c r="A23" s="2" t="s">
        <v>62</v>
      </c>
      <c r="B23" s="4">
        <v>0</v>
      </c>
      <c r="C23" s="4">
        <v>0</v>
      </c>
      <c r="D23" s="4" t="s">
        <v>7</v>
      </c>
      <c r="E23" s="4" t="s">
        <v>7</v>
      </c>
      <c r="F23" s="4" t="s">
        <v>7</v>
      </c>
      <c r="G23" s="4" t="s">
        <v>7</v>
      </c>
      <c r="H23" s="4" t="s">
        <v>7</v>
      </c>
      <c r="I23" s="4" t="s">
        <v>7</v>
      </c>
      <c r="J23" s="4" t="s">
        <v>7</v>
      </c>
      <c r="K23" s="4" t="s">
        <v>7</v>
      </c>
      <c r="L23" s="4" t="s">
        <v>7</v>
      </c>
      <c r="M23" s="4" t="s">
        <v>7</v>
      </c>
      <c r="N23" s="4" t="s">
        <v>7</v>
      </c>
      <c r="O23" s="4" t="s">
        <v>7</v>
      </c>
      <c r="P23" s="4" t="s">
        <v>7</v>
      </c>
      <c r="Q23" s="4" t="s">
        <v>7</v>
      </c>
    </row>
    <row r="24" spans="1:17" ht="45">
      <c r="A24" s="3" t="s">
        <v>6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c r="A25" s="2" t="s">
        <v>64</v>
      </c>
      <c r="B25" s="4" t="s">
        <v>7</v>
      </c>
      <c r="C25" s="4" t="s">
        <v>7</v>
      </c>
      <c r="D25" s="4" t="s">
        <v>7</v>
      </c>
      <c r="E25" s="4" t="s">
        <v>7</v>
      </c>
      <c r="F25" s="4" t="s">
        <v>7</v>
      </c>
      <c r="G25" s="4" t="s">
        <v>7</v>
      </c>
      <c r="H25" s="4" t="s">
        <v>7</v>
      </c>
      <c r="I25" s="4" t="s">
        <v>7</v>
      </c>
      <c r="J25" s="4" t="s">
        <v>7</v>
      </c>
      <c r="K25" s="4" t="s">
        <v>7</v>
      </c>
      <c r="L25" s="4" t="s">
        <v>7</v>
      </c>
      <c r="M25" s="4" t="s">
        <v>7</v>
      </c>
      <c r="N25" s="6">
        <v>70210830</v>
      </c>
      <c r="O25" s="6">
        <v>70210830</v>
      </c>
      <c r="P25" s="4" t="s">
        <v>7</v>
      </c>
      <c r="Q25" s="4" t="s">
        <v>7</v>
      </c>
    </row>
    <row r="26" spans="1:17">
      <c r="A26" s="2" t="s">
        <v>65</v>
      </c>
      <c r="B26" s="4" t="s">
        <v>7</v>
      </c>
      <c r="C26" s="4" t="s">
        <v>7</v>
      </c>
      <c r="D26" s="4">
        <v>0</v>
      </c>
      <c r="E26" s="4">
        <v>0</v>
      </c>
      <c r="F26" s="6">
        <v>14062</v>
      </c>
      <c r="G26" s="6">
        <v>14062</v>
      </c>
      <c r="H26" s="4" t="s">
        <v>7</v>
      </c>
      <c r="I26" s="4" t="s">
        <v>7</v>
      </c>
      <c r="J26" s="4" t="s">
        <v>7</v>
      </c>
      <c r="K26" s="4" t="s">
        <v>7</v>
      </c>
      <c r="L26" s="4" t="s">
        <v>7</v>
      </c>
      <c r="M26" s="4" t="s">
        <v>7</v>
      </c>
      <c r="N26" s="4" t="s">
        <v>7</v>
      </c>
      <c r="O26" s="4" t="s">
        <v>7</v>
      </c>
      <c r="P26" s="4" t="s">
        <v>7</v>
      </c>
      <c r="Q26" s="4" t="s">
        <v>7</v>
      </c>
    </row>
    <row r="27" spans="1:17">
      <c r="A27" s="2" t="s">
        <v>66</v>
      </c>
      <c r="B27" s="4" t="s">
        <v>7</v>
      </c>
      <c r="C27" s="4" t="s">
        <v>7</v>
      </c>
      <c r="D27" s="4" t="s">
        <v>7</v>
      </c>
      <c r="E27" s="4" t="s">
        <v>7</v>
      </c>
      <c r="F27" s="4" t="s">
        <v>7</v>
      </c>
      <c r="G27" s="4" t="s">
        <v>7</v>
      </c>
      <c r="H27" s="4" t="s">
        <v>7</v>
      </c>
      <c r="I27" s="4" t="s">
        <v>7</v>
      </c>
      <c r="J27" s="4">
        <v>0</v>
      </c>
      <c r="K27" s="4">
        <v>0</v>
      </c>
      <c r="L27" s="4" t="s">
        <v>7</v>
      </c>
      <c r="M27" s="4" t="s">
        <v>7</v>
      </c>
      <c r="N27" s="4" t="s">
        <v>7</v>
      </c>
      <c r="O27" s="4" t="s">
        <v>7</v>
      </c>
      <c r="P27" s="4" t="s">
        <v>7</v>
      </c>
      <c r="Q27" s="4" t="s">
        <v>7</v>
      </c>
    </row>
    <row r="28" spans="1:17">
      <c r="A28" s="2" t="s">
        <v>40</v>
      </c>
      <c r="B28" s="4" t="s">
        <v>7</v>
      </c>
      <c r="C28" s="4" t="s">
        <v>7</v>
      </c>
      <c r="D28" s="4" t="s">
        <v>7</v>
      </c>
      <c r="E28" s="4" t="s">
        <v>7</v>
      </c>
      <c r="F28" s="4" t="s">
        <v>7</v>
      </c>
      <c r="G28" s="4" t="s">
        <v>7</v>
      </c>
      <c r="H28" s="4" t="s">
        <v>7</v>
      </c>
      <c r="I28" s="4" t="s">
        <v>7</v>
      </c>
      <c r="J28" s="4" t="s">
        <v>7</v>
      </c>
      <c r="K28" s="4" t="s">
        <v>7</v>
      </c>
      <c r="L28" s="6">
        <v>-42354222</v>
      </c>
      <c r="M28" s="6">
        <v>-42077020</v>
      </c>
      <c r="N28" s="4" t="s">
        <v>7</v>
      </c>
      <c r="O28" s="4" t="s">
        <v>7</v>
      </c>
      <c r="P28" s="4" t="s">
        <v>7</v>
      </c>
      <c r="Q28" s="4" t="s">
        <v>7</v>
      </c>
    </row>
    <row r="29" spans="1:17">
      <c r="A29" s="2" t="s">
        <v>67</v>
      </c>
      <c r="B29" s="6">
        <v>-73547482</v>
      </c>
      <c r="C29" s="6">
        <v>-60032964</v>
      </c>
      <c r="D29" s="4" t="s">
        <v>7</v>
      </c>
      <c r="E29" s="4" t="s">
        <v>7</v>
      </c>
      <c r="F29" s="6">
        <v>14062</v>
      </c>
      <c r="G29" s="6">
        <v>14062</v>
      </c>
      <c r="H29" s="6">
        <v>14062</v>
      </c>
      <c r="I29" s="6">
        <v>14062</v>
      </c>
      <c r="J29" s="4" t="s">
        <v>7</v>
      </c>
      <c r="K29" s="4" t="s">
        <v>7</v>
      </c>
      <c r="L29" s="6">
        <v>-42354222</v>
      </c>
      <c r="M29" s="6">
        <v>-42077020</v>
      </c>
      <c r="N29" s="6">
        <v>70210830</v>
      </c>
      <c r="O29" s="6">
        <v>70210830</v>
      </c>
      <c r="P29" s="6">
        <v>70210830</v>
      </c>
      <c r="Q29" s="6">
        <v>70210830</v>
      </c>
    </row>
    <row r="30" spans="1:17">
      <c r="A30" s="2" t="s">
        <v>68</v>
      </c>
      <c r="B30" s="7">
        <v>427308914</v>
      </c>
      <c r="C30" s="7">
        <v>447178210</v>
      </c>
      <c r="D30" s="4" t="s">
        <v>7</v>
      </c>
      <c r="E30" s="4" t="s">
        <v>7</v>
      </c>
      <c r="F30" s="4" t="s">
        <v>7</v>
      </c>
      <c r="G30" s="4" t="s">
        <v>7</v>
      </c>
      <c r="H30" s="4" t="s">
        <v>7</v>
      </c>
      <c r="I30" s="4" t="s">
        <v>7</v>
      </c>
      <c r="J30" s="4" t="s">
        <v>7</v>
      </c>
      <c r="K30" s="4" t="s">
        <v>7</v>
      </c>
      <c r="L30" s="4" t="s">
        <v>7</v>
      </c>
      <c r="M30" s="4" t="s">
        <v>7</v>
      </c>
      <c r="N30" s="4" t="s">
        <v>7</v>
      </c>
      <c r="O30" s="4" t="s">
        <v>7</v>
      </c>
      <c r="P30" s="4" t="s">
        <v>7</v>
      </c>
      <c r="Q30" s="4" t="s">
        <v>7</v>
      </c>
    </row>
  </sheetData>
  <mergeCells count="3">
    <mergeCell ref="A1:A3"/>
    <mergeCell ref="B1:B3"/>
    <mergeCell ref="C1:C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619</v>
      </c>
      <c r="B1" s="1" t="s">
        <v>1</v>
      </c>
    </row>
    <row r="2" spans="1:2">
      <c r="A2" s="8"/>
      <c r="B2" s="1" t="s">
        <v>2</v>
      </c>
    </row>
    <row r="3" spans="1:2" ht="30">
      <c r="A3" s="3" t="s">
        <v>620</v>
      </c>
      <c r="B3" s="4" t="s">
        <v>7</v>
      </c>
    </row>
    <row r="4" spans="1:2">
      <c r="A4" s="12" t="s">
        <v>621</v>
      </c>
      <c r="B4" s="4" t="s">
        <v>7</v>
      </c>
    </row>
    <row r="5" spans="1:2">
      <c r="A5" s="12"/>
      <c r="B5" s="14" t="s">
        <v>622</v>
      </c>
    </row>
    <row r="6" spans="1:2">
      <c r="A6" s="12"/>
      <c r="B6" s="4"/>
    </row>
    <row r="7" spans="1:2" ht="409.6">
      <c r="A7" s="12"/>
      <c r="B7" s="14" t="s">
        <v>623</v>
      </c>
    </row>
    <row r="8" spans="1:2">
      <c r="A8" s="12"/>
      <c r="B8" s="4"/>
    </row>
    <row r="9" spans="1:2" ht="230.25">
      <c r="A9" s="12"/>
      <c r="B9" s="14" t="s">
        <v>624</v>
      </c>
    </row>
    <row r="10" spans="1:2">
      <c r="A10" s="12"/>
      <c r="B10" s="4"/>
    </row>
    <row r="11" spans="1:2" ht="204.75">
      <c r="A11" s="12"/>
      <c r="B11" s="14" t="s">
        <v>625</v>
      </c>
    </row>
    <row r="12" spans="1:2">
      <c r="A12" s="12"/>
      <c r="B12" s="4"/>
    </row>
    <row r="13" spans="1:2" ht="128.25">
      <c r="A13" s="12"/>
      <c r="B13" s="14" t="s">
        <v>626</v>
      </c>
    </row>
    <row r="14" spans="1:2">
      <c r="A14" s="12"/>
      <c r="B14" s="4"/>
    </row>
    <row r="15" spans="1:2" ht="39">
      <c r="A15" s="12"/>
      <c r="B15" s="14" t="s">
        <v>627</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8" t="s">
        <v>628</v>
      </c>
      <c r="B1" s="1" t="s">
        <v>1</v>
      </c>
    </row>
    <row r="2" spans="1:2">
      <c r="A2" s="8"/>
      <c r="B2" s="1" t="s">
        <v>2</v>
      </c>
    </row>
    <row r="3" spans="1:2">
      <c r="A3" s="2" t="s">
        <v>124</v>
      </c>
      <c r="B3" s="4" t="s">
        <v>7</v>
      </c>
    </row>
    <row r="4" spans="1:2">
      <c r="A4" s="3" t="s">
        <v>629</v>
      </c>
      <c r="B4" s="4" t="s">
        <v>7</v>
      </c>
    </row>
    <row r="5" spans="1:2">
      <c r="A5" s="12" t="s">
        <v>630</v>
      </c>
      <c r="B5" s="4" t="s">
        <v>7</v>
      </c>
    </row>
    <row r="6" spans="1:2" ht="26.25">
      <c r="A6" s="12"/>
      <c r="B6" s="16" t="s">
        <v>631</v>
      </c>
    </row>
    <row r="7" spans="1:2">
      <c r="A7" s="12"/>
      <c r="B7" s="4"/>
    </row>
    <row r="8" spans="1:2" ht="141">
      <c r="A8" s="12"/>
      <c r="B8" s="14" t="s">
        <v>632</v>
      </c>
    </row>
    <row r="9" spans="1:2">
      <c r="A9" s="12"/>
      <c r="B9" s="4"/>
    </row>
    <row r="10" spans="1:2" ht="77.25">
      <c r="A10" s="12"/>
      <c r="B10" s="14" t="s">
        <v>633</v>
      </c>
    </row>
    <row r="11" spans="1:2">
      <c r="A11" s="12"/>
      <c r="B11" s="4"/>
    </row>
    <row r="12" spans="1:2" ht="128.25">
      <c r="A12" s="12"/>
      <c r="B12" s="14" t="s">
        <v>634</v>
      </c>
    </row>
  </sheetData>
  <mergeCells count="2">
    <mergeCell ref="A1:A2"/>
    <mergeCell ref="A5: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3.28515625" customWidth="1"/>
    <col min="4" max="4" width="19.7109375" customWidth="1"/>
    <col min="5" max="5" width="4.28515625" customWidth="1"/>
    <col min="6" max="6" width="15.7109375" customWidth="1"/>
    <col min="7" max="7" width="3.28515625" customWidth="1"/>
    <col min="8" max="8" width="17.85546875" customWidth="1"/>
    <col min="9" max="9" width="4.28515625" customWidth="1"/>
    <col min="10" max="10" width="15.7109375" customWidth="1"/>
    <col min="11" max="11" width="3.28515625" customWidth="1"/>
    <col min="12" max="12" width="17.85546875" customWidth="1"/>
    <col min="13" max="13" width="4.28515625" customWidth="1"/>
  </cols>
  <sheetData>
    <row r="1" spans="1:13" ht="30" customHeight="1">
      <c r="A1" s="8" t="s">
        <v>6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125</v>
      </c>
      <c r="B3" s="11" t="s">
        <v>7</v>
      </c>
      <c r="C3" s="11"/>
      <c r="D3" s="11"/>
      <c r="E3" s="11"/>
      <c r="F3" s="11"/>
      <c r="G3" s="11"/>
      <c r="H3" s="11"/>
      <c r="I3" s="11"/>
      <c r="J3" s="11"/>
      <c r="K3" s="11"/>
      <c r="L3" s="11"/>
      <c r="M3" s="11"/>
    </row>
    <row r="4" spans="1:13" ht="15" customHeight="1">
      <c r="A4" s="3" t="s">
        <v>629</v>
      </c>
      <c r="B4" s="11" t="s">
        <v>7</v>
      </c>
      <c r="C4" s="11"/>
      <c r="D4" s="11"/>
      <c r="E4" s="11"/>
      <c r="F4" s="11"/>
      <c r="G4" s="11"/>
      <c r="H4" s="11"/>
      <c r="I4" s="11"/>
      <c r="J4" s="11"/>
      <c r="K4" s="11"/>
      <c r="L4" s="11"/>
      <c r="M4" s="11"/>
    </row>
    <row r="5" spans="1:13" ht="15" customHeight="1">
      <c r="A5" s="12" t="s">
        <v>630</v>
      </c>
      <c r="B5" s="11" t="s">
        <v>7</v>
      </c>
      <c r="C5" s="11"/>
      <c r="D5" s="11"/>
      <c r="E5" s="11"/>
      <c r="F5" s="11"/>
      <c r="G5" s="11"/>
      <c r="H5" s="11"/>
      <c r="I5" s="11"/>
      <c r="J5" s="11"/>
      <c r="K5" s="11"/>
      <c r="L5" s="11"/>
      <c r="M5" s="11"/>
    </row>
    <row r="6" spans="1:13">
      <c r="A6" s="12"/>
      <c r="B6" s="48" t="s">
        <v>636</v>
      </c>
      <c r="C6" s="48"/>
      <c r="D6" s="48"/>
      <c r="E6" s="48"/>
      <c r="F6" s="48"/>
      <c r="G6" s="48"/>
      <c r="H6" s="48"/>
      <c r="I6" s="48"/>
      <c r="J6" s="48"/>
      <c r="K6" s="48"/>
      <c r="L6" s="48"/>
      <c r="M6" s="48"/>
    </row>
    <row r="7" spans="1:13">
      <c r="A7" s="12"/>
      <c r="B7" s="11"/>
      <c r="C7" s="11"/>
      <c r="D7" s="11"/>
      <c r="E7" s="11"/>
      <c r="F7" s="11"/>
      <c r="G7" s="11"/>
      <c r="H7" s="11"/>
      <c r="I7" s="11"/>
      <c r="J7" s="11"/>
      <c r="K7" s="11"/>
      <c r="L7" s="11"/>
      <c r="M7" s="11"/>
    </row>
    <row r="8" spans="1:13" ht="25.5" customHeight="1">
      <c r="A8" s="12"/>
      <c r="B8" s="49" t="s">
        <v>637</v>
      </c>
      <c r="C8" s="49"/>
      <c r="D8" s="49"/>
      <c r="E8" s="49"/>
      <c r="F8" s="49"/>
      <c r="G8" s="49"/>
      <c r="H8" s="49"/>
      <c r="I8" s="49"/>
      <c r="J8" s="49"/>
      <c r="K8" s="49"/>
      <c r="L8" s="49"/>
      <c r="M8" s="49"/>
    </row>
    <row r="9" spans="1:13">
      <c r="A9" s="12"/>
      <c r="B9" s="29"/>
      <c r="C9" s="29"/>
      <c r="D9" s="29"/>
      <c r="E9" s="29"/>
      <c r="F9" s="29"/>
      <c r="G9" s="29"/>
      <c r="H9" s="29"/>
      <c r="I9" s="29"/>
      <c r="J9" s="29"/>
      <c r="K9" s="29"/>
      <c r="L9" s="29"/>
      <c r="M9" s="29"/>
    </row>
    <row r="10" spans="1:13">
      <c r="A10" s="12"/>
      <c r="B10" s="15"/>
      <c r="C10" s="15"/>
      <c r="D10" s="15"/>
      <c r="E10" s="15"/>
      <c r="F10" s="15"/>
      <c r="G10" s="15"/>
      <c r="H10" s="15"/>
      <c r="I10" s="15"/>
      <c r="J10" s="15"/>
      <c r="K10" s="15"/>
      <c r="L10" s="15"/>
      <c r="M10" s="15"/>
    </row>
    <row r="11" spans="1:13" ht="15.75" thickBot="1">
      <c r="A11" s="12"/>
      <c r="B11" s="18"/>
      <c r="C11" s="31" t="s">
        <v>472</v>
      </c>
      <c r="D11" s="31"/>
      <c r="E11" s="31"/>
      <c r="F11" s="31"/>
      <c r="G11" s="31"/>
      <c r="H11" s="31"/>
      <c r="I11" s="31"/>
      <c r="J11" s="31"/>
      <c r="K11" s="31"/>
      <c r="L11" s="31"/>
      <c r="M11" s="31"/>
    </row>
    <row r="12" spans="1:13" ht="15.75" thickBot="1">
      <c r="A12" s="12"/>
      <c r="B12" s="18"/>
      <c r="C12" s="94">
        <v>2013</v>
      </c>
      <c r="D12" s="94"/>
      <c r="E12" s="94"/>
      <c r="F12" s="76"/>
      <c r="G12" s="94">
        <v>2012</v>
      </c>
      <c r="H12" s="94"/>
      <c r="I12" s="94"/>
      <c r="J12" s="16"/>
      <c r="K12" s="94">
        <v>2011</v>
      </c>
      <c r="L12" s="94"/>
      <c r="M12" s="94"/>
    </row>
    <row r="13" spans="1:13">
      <c r="A13" s="12"/>
      <c r="B13" s="72" t="s">
        <v>111</v>
      </c>
      <c r="C13" s="61" t="s">
        <v>387</v>
      </c>
      <c r="D13" s="63">
        <v>7209633</v>
      </c>
      <c r="E13" s="65"/>
      <c r="F13" s="39"/>
      <c r="G13" s="61" t="s">
        <v>387</v>
      </c>
      <c r="H13" s="63">
        <v>29021154</v>
      </c>
      <c r="I13" s="65"/>
      <c r="J13" s="39"/>
      <c r="K13" s="61" t="s">
        <v>387</v>
      </c>
      <c r="L13" s="63">
        <v>1922299</v>
      </c>
      <c r="M13" s="65"/>
    </row>
    <row r="14" spans="1:13">
      <c r="A14" s="12"/>
      <c r="B14" s="72"/>
      <c r="C14" s="62"/>
      <c r="D14" s="64"/>
      <c r="E14" s="66"/>
      <c r="F14" s="39"/>
      <c r="G14" s="62"/>
      <c r="H14" s="64"/>
      <c r="I14" s="66"/>
      <c r="J14" s="39"/>
      <c r="K14" s="62"/>
      <c r="L14" s="64"/>
      <c r="M14" s="66"/>
    </row>
    <row r="15" spans="1:13" ht="25.5" thickBot="1">
      <c r="A15" s="12"/>
      <c r="B15" s="18" t="s">
        <v>638</v>
      </c>
      <c r="C15" s="71" t="s">
        <v>594</v>
      </c>
      <c r="D15" s="71"/>
      <c r="E15" s="58" t="s">
        <v>390</v>
      </c>
      <c r="F15" s="16"/>
      <c r="G15" s="71" t="s">
        <v>595</v>
      </c>
      <c r="H15" s="71"/>
      <c r="I15" s="58" t="s">
        <v>390</v>
      </c>
      <c r="J15" s="16"/>
      <c r="K15" s="71" t="s">
        <v>596</v>
      </c>
      <c r="L15" s="71"/>
      <c r="M15" s="58" t="s">
        <v>390</v>
      </c>
    </row>
    <row r="16" spans="1:13">
      <c r="A16" s="12"/>
      <c r="B16" s="72" t="s">
        <v>639</v>
      </c>
      <c r="C16" s="63">
        <v>7102341</v>
      </c>
      <c r="D16" s="63"/>
      <c r="E16" s="65"/>
      <c r="F16" s="39"/>
      <c r="G16" s="63">
        <v>19223850</v>
      </c>
      <c r="H16" s="63"/>
      <c r="I16" s="65"/>
      <c r="J16" s="39"/>
      <c r="K16" s="91" t="s">
        <v>640</v>
      </c>
      <c r="L16" s="91"/>
      <c r="M16" s="61" t="s">
        <v>390</v>
      </c>
    </row>
    <row r="17" spans="1:13">
      <c r="A17" s="12"/>
      <c r="B17" s="72"/>
      <c r="C17" s="70"/>
      <c r="D17" s="70"/>
      <c r="E17" s="39"/>
      <c r="F17" s="39"/>
      <c r="G17" s="64"/>
      <c r="H17" s="64"/>
      <c r="I17" s="66"/>
      <c r="J17" s="39"/>
      <c r="K17" s="124"/>
      <c r="L17" s="124"/>
      <c r="M17" s="62"/>
    </row>
    <row r="18" spans="1:13" ht="15.75" thickBot="1">
      <c r="A18" s="12"/>
      <c r="B18" s="18" t="s">
        <v>115</v>
      </c>
      <c r="C18" s="71" t="s">
        <v>591</v>
      </c>
      <c r="D18" s="71"/>
      <c r="E18" s="58" t="s">
        <v>390</v>
      </c>
      <c r="F18" s="16"/>
      <c r="G18" s="71" t="s">
        <v>592</v>
      </c>
      <c r="H18" s="71"/>
      <c r="I18" s="58" t="s">
        <v>390</v>
      </c>
      <c r="J18" s="16"/>
      <c r="K18" s="71" t="s">
        <v>593</v>
      </c>
      <c r="L18" s="71"/>
      <c r="M18" s="58" t="s">
        <v>390</v>
      </c>
    </row>
    <row r="19" spans="1:13">
      <c r="A19" s="12"/>
      <c r="B19" s="72" t="s">
        <v>641</v>
      </c>
      <c r="C19" s="63">
        <v>401566</v>
      </c>
      <c r="D19" s="63"/>
      <c r="E19" s="65"/>
      <c r="F19" s="39"/>
      <c r="G19" s="63">
        <v>12523073</v>
      </c>
      <c r="H19" s="63"/>
      <c r="I19" s="65"/>
      <c r="J19" s="39"/>
      <c r="K19" s="91" t="s">
        <v>642</v>
      </c>
      <c r="L19" s="91"/>
      <c r="M19" s="61" t="s">
        <v>390</v>
      </c>
    </row>
    <row r="20" spans="1:13">
      <c r="A20" s="12"/>
      <c r="B20" s="72"/>
      <c r="C20" s="70"/>
      <c r="D20" s="70"/>
      <c r="E20" s="39"/>
      <c r="F20" s="39"/>
      <c r="G20" s="70"/>
      <c r="H20" s="70"/>
      <c r="I20" s="39"/>
      <c r="J20" s="39"/>
      <c r="K20" s="83"/>
      <c r="L20" s="83"/>
      <c r="M20" s="72"/>
    </row>
    <row r="21" spans="1:13" ht="25.5" thickBot="1">
      <c r="A21" s="12"/>
      <c r="B21" s="18" t="s">
        <v>125</v>
      </c>
      <c r="C21" s="71">
        <v>97.61</v>
      </c>
      <c r="D21" s="71"/>
      <c r="E21" s="58" t="s">
        <v>262</v>
      </c>
      <c r="F21" s="16"/>
      <c r="G21" s="71">
        <v>97.61</v>
      </c>
      <c r="H21" s="71"/>
      <c r="I21" s="58" t="s">
        <v>262</v>
      </c>
      <c r="J21" s="16"/>
      <c r="K21" s="71">
        <v>97.61</v>
      </c>
      <c r="L21" s="71"/>
      <c r="M21" s="58" t="s">
        <v>262</v>
      </c>
    </row>
    <row r="22" spans="1:13" ht="20.25" customHeight="1">
      <c r="A22" s="12"/>
      <c r="B22" s="72" t="s">
        <v>643</v>
      </c>
      <c r="C22" s="61" t="s">
        <v>387</v>
      </c>
      <c r="D22" s="63">
        <v>391968</v>
      </c>
      <c r="E22" s="65"/>
      <c r="F22" s="39"/>
      <c r="G22" s="61" t="s">
        <v>387</v>
      </c>
      <c r="H22" s="63">
        <v>12223771</v>
      </c>
      <c r="I22" s="65"/>
      <c r="J22" s="39"/>
      <c r="K22" s="61" t="s">
        <v>387</v>
      </c>
      <c r="L22" s="91" t="s">
        <v>644</v>
      </c>
      <c r="M22" s="61" t="s">
        <v>390</v>
      </c>
    </row>
    <row r="23" spans="1:13" ht="15.75" thickBot="1">
      <c r="A23" s="12"/>
      <c r="B23" s="72"/>
      <c r="C23" s="73"/>
      <c r="D23" s="74"/>
      <c r="E23" s="75"/>
      <c r="F23" s="39"/>
      <c r="G23" s="73"/>
      <c r="H23" s="74"/>
      <c r="I23" s="75"/>
      <c r="J23" s="39"/>
      <c r="K23" s="73"/>
      <c r="L23" s="84"/>
      <c r="M23" s="73"/>
    </row>
    <row r="24" spans="1:13" ht="15.75" thickTop="1">
      <c r="A24" s="12"/>
      <c r="B24" s="11"/>
      <c r="C24" s="11"/>
      <c r="D24" s="11"/>
      <c r="E24" s="11"/>
      <c r="F24" s="11"/>
      <c r="G24" s="11"/>
      <c r="H24" s="11"/>
      <c r="I24" s="11"/>
      <c r="J24" s="11"/>
      <c r="K24" s="11"/>
      <c r="L24" s="11"/>
      <c r="M24" s="11"/>
    </row>
    <row r="25" spans="1:13">
      <c r="A25" s="12"/>
      <c r="B25" s="49" t="s">
        <v>645</v>
      </c>
      <c r="C25" s="49"/>
      <c r="D25" s="49"/>
      <c r="E25" s="49"/>
      <c r="F25" s="49"/>
      <c r="G25" s="49"/>
      <c r="H25" s="49"/>
      <c r="I25" s="49"/>
      <c r="J25" s="49"/>
      <c r="K25" s="49"/>
      <c r="L25" s="49"/>
      <c r="M25" s="49"/>
    </row>
    <row r="26" spans="1:13">
      <c r="A26" s="12"/>
      <c r="B26" s="29"/>
      <c r="C26" s="29"/>
      <c r="D26" s="29"/>
      <c r="E26" s="29"/>
      <c r="F26" s="29"/>
      <c r="G26" s="29"/>
      <c r="H26" s="29"/>
      <c r="I26" s="29"/>
    </row>
    <row r="27" spans="1:13">
      <c r="A27" s="12"/>
      <c r="B27" s="15"/>
      <c r="C27" s="15"/>
      <c r="D27" s="15"/>
      <c r="E27" s="15"/>
      <c r="F27" s="15"/>
      <c r="G27" s="15"/>
      <c r="H27" s="15"/>
      <c r="I27" s="15"/>
    </row>
    <row r="28" spans="1:13">
      <c r="A28" s="12"/>
      <c r="B28" s="32"/>
      <c r="C28" s="30" t="s">
        <v>646</v>
      </c>
      <c r="D28" s="30"/>
      <c r="E28" s="30"/>
      <c r="F28" s="30"/>
      <c r="G28" s="30"/>
      <c r="H28" s="30"/>
      <c r="I28" s="30"/>
    </row>
    <row r="29" spans="1:13" ht="15.75" thickBot="1">
      <c r="A29" s="12"/>
      <c r="B29" s="32"/>
      <c r="C29" s="31" t="s">
        <v>647</v>
      </c>
      <c r="D29" s="31"/>
      <c r="E29" s="31"/>
      <c r="F29" s="31"/>
      <c r="G29" s="31"/>
      <c r="H29" s="31"/>
      <c r="I29" s="31"/>
    </row>
    <row r="30" spans="1:13" ht="15.75" thickBot="1">
      <c r="A30" s="12"/>
      <c r="B30" s="18"/>
      <c r="C30" s="94">
        <v>2013</v>
      </c>
      <c r="D30" s="94"/>
      <c r="E30" s="94"/>
      <c r="F30" s="76"/>
      <c r="G30" s="94">
        <v>2012</v>
      </c>
      <c r="H30" s="94"/>
      <c r="I30" s="94"/>
    </row>
    <row r="31" spans="1:13">
      <c r="A31" s="12"/>
      <c r="B31" s="56" t="s">
        <v>648</v>
      </c>
      <c r="C31" s="57" t="s">
        <v>387</v>
      </c>
      <c r="D31" s="86" t="s">
        <v>649</v>
      </c>
      <c r="E31" s="57" t="s">
        <v>390</v>
      </c>
      <c r="F31" s="26"/>
      <c r="G31" s="57" t="s">
        <v>387</v>
      </c>
      <c r="H31" s="86" t="s">
        <v>650</v>
      </c>
      <c r="I31" s="57" t="s">
        <v>390</v>
      </c>
    </row>
    <row r="32" spans="1:13" ht="21" customHeight="1">
      <c r="A32" s="12"/>
      <c r="B32" s="32" t="s">
        <v>643</v>
      </c>
      <c r="C32" s="67">
        <v>391968</v>
      </c>
      <c r="D32" s="67"/>
      <c r="E32" s="34"/>
      <c r="F32" s="34"/>
      <c r="G32" s="67">
        <v>12223771</v>
      </c>
      <c r="H32" s="67"/>
      <c r="I32" s="34"/>
    </row>
    <row r="33" spans="1:13">
      <c r="A33" s="12"/>
      <c r="B33" s="32"/>
      <c r="C33" s="67"/>
      <c r="D33" s="67"/>
      <c r="E33" s="34"/>
      <c r="F33" s="34"/>
      <c r="G33" s="67"/>
      <c r="H33" s="67"/>
      <c r="I33" s="34"/>
    </row>
    <row r="34" spans="1:13" ht="25.5" thickBot="1">
      <c r="A34" s="12"/>
      <c r="B34" s="56" t="s">
        <v>651</v>
      </c>
      <c r="C34" s="101" t="s">
        <v>652</v>
      </c>
      <c r="D34" s="101"/>
      <c r="E34" s="56" t="s">
        <v>390</v>
      </c>
      <c r="F34" s="26"/>
      <c r="G34" s="101" t="s">
        <v>653</v>
      </c>
      <c r="H34" s="101"/>
      <c r="I34" s="56" t="s">
        <v>390</v>
      </c>
    </row>
    <row r="35" spans="1:13" ht="15.75" thickBot="1">
      <c r="A35" s="12"/>
      <c r="B35" s="44" t="s">
        <v>654</v>
      </c>
      <c r="C35" s="121" t="s">
        <v>387</v>
      </c>
      <c r="D35" s="122" t="s">
        <v>655</v>
      </c>
      <c r="E35" s="121" t="s">
        <v>390</v>
      </c>
      <c r="F35" s="16"/>
      <c r="G35" s="121" t="s">
        <v>387</v>
      </c>
      <c r="H35" s="122" t="s">
        <v>649</v>
      </c>
      <c r="I35" s="121" t="s">
        <v>390</v>
      </c>
    </row>
    <row r="36" spans="1:13" ht="15.75" thickTop="1">
      <c r="A36" s="12"/>
      <c r="B36" s="11"/>
      <c r="C36" s="11"/>
      <c r="D36" s="11"/>
      <c r="E36" s="11"/>
      <c r="F36" s="11"/>
      <c r="G36" s="11"/>
      <c r="H36" s="11"/>
      <c r="I36" s="11"/>
      <c r="J36" s="11"/>
      <c r="K36" s="11"/>
      <c r="L36" s="11"/>
      <c r="M36" s="11"/>
    </row>
    <row r="37" spans="1:13">
      <c r="A37" s="12"/>
      <c r="B37" s="49" t="s">
        <v>656</v>
      </c>
      <c r="C37" s="49"/>
      <c r="D37" s="49"/>
      <c r="E37" s="49"/>
      <c r="F37" s="49"/>
      <c r="G37" s="49"/>
      <c r="H37" s="49"/>
      <c r="I37" s="49"/>
      <c r="J37" s="49"/>
      <c r="K37" s="49"/>
      <c r="L37" s="49"/>
      <c r="M37" s="49"/>
    </row>
  </sheetData>
  <mergeCells count="84">
    <mergeCell ref="B7:M7"/>
    <mergeCell ref="B8:M8"/>
    <mergeCell ref="B24:M24"/>
    <mergeCell ref="B25:M25"/>
    <mergeCell ref="B36:M36"/>
    <mergeCell ref="B37:M37"/>
    <mergeCell ref="C34:D34"/>
    <mergeCell ref="G34:H34"/>
    <mergeCell ref="A1:A2"/>
    <mergeCell ref="B1:M1"/>
    <mergeCell ref="B2:M2"/>
    <mergeCell ref="B3:M3"/>
    <mergeCell ref="B4:M4"/>
    <mergeCell ref="A5:A37"/>
    <mergeCell ref="B5:M5"/>
    <mergeCell ref="B6:M6"/>
    <mergeCell ref="B32:B33"/>
    <mergeCell ref="C32:D33"/>
    <mergeCell ref="E32:E33"/>
    <mergeCell ref="F32:F33"/>
    <mergeCell ref="G32:H33"/>
    <mergeCell ref="I32:I33"/>
    <mergeCell ref="B26:I26"/>
    <mergeCell ref="B28:B29"/>
    <mergeCell ref="C28:I28"/>
    <mergeCell ref="C29:I29"/>
    <mergeCell ref="C30:E30"/>
    <mergeCell ref="G30:I30"/>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J16:J17"/>
    <mergeCell ref="K16:L17"/>
    <mergeCell ref="M16:M17"/>
    <mergeCell ref="C18:D18"/>
    <mergeCell ref="G18:H18"/>
    <mergeCell ref="K18:L18"/>
    <mergeCell ref="M13:M14"/>
    <mergeCell ref="C15:D15"/>
    <mergeCell ref="G15:H15"/>
    <mergeCell ref="K15:L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5.28515625" customWidth="1"/>
    <col min="4" max="4" width="26.85546875" customWidth="1"/>
    <col min="5" max="6" width="24.85546875" customWidth="1"/>
    <col min="7" max="7" width="5.28515625" customWidth="1"/>
    <col min="8" max="8" width="26.85546875" customWidth="1"/>
    <col min="9" max="10" width="24.85546875" customWidth="1"/>
    <col min="11" max="11" width="5.28515625" customWidth="1"/>
    <col min="12" max="12" width="26.85546875" customWidth="1"/>
    <col min="13" max="13" width="24.85546875" customWidth="1"/>
  </cols>
  <sheetData>
    <row r="1" spans="1:13" ht="15" customHeight="1">
      <c r="A1" s="8" t="s">
        <v>6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8</v>
      </c>
      <c r="B3" s="11" t="s">
        <v>7</v>
      </c>
      <c r="C3" s="11"/>
      <c r="D3" s="11"/>
      <c r="E3" s="11"/>
      <c r="F3" s="11"/>
      <c r="G3" s="11"/>
      <c r="H3" s="11"/>
      <c r="I3" s="11"/>
      <c r="J3" s="11"/>
      <c r="K3" s="11"/>
      <c r="L3" s="11"/>
      <c r="M3" s="11"/>
    </row>
    <row r="4" spans="1:13" ht="15" customHeight="1">
      <c r="A4" s="12" t="s">
        <v>659</v>
      </c>
      <c r="B4" s="11" t="s">
        <v>7</v>
      </c>
      <c r="C4" s="11"/>
      <c r="D4" s="11"/>
      <c r="E4" s="11"/>
      <c r="F4" s="11"/>
      <c r="G4" s="11"/>
      <c r="H4" s="11"/>
      <c r="I4" s="11"/>
      <c r="J4" s="11"/>
      <c r="K4" s="11"/>
      <c r="L4" s="11"/>
      <c r="M4" s="11"/>
    </row>
    <row r="5" spans="1:13">
      <c r="A5" s="12"/>
      <c r="B5" s="48" t="s">
        <v>660</v>
      </c>
      <c r="C5" s="48"/>
      <c r="D5" s="48"/>
      <c r="E5" s="48"/>
      <c r="F5" s="48"/>
      <c r="G5" s="48"/>
      <c r="H5" s="48"/>
      <c r="I5" s="48"/>
      <c r="J5" s="48"/>
      <c r="K5" s="48"/>
      <c r="L5" s="48"/>
      <c r="M5" s="48"/>
    </row>
    <row r="6" spans="1:13">
      <c r="A6" s="12"/>
      <c r="B6" s="11"/>
      <c r="C6" s="11"/>
      <c r="D6" s="11"/>
      <c r="E6" s="11"/>
      <c r="F6" s="11"/>
      <c r="G6" s="11"/>
      <c r="H6" s="11"/>
      <c r="I6" s="11"/>
      <c r="J6" s="11"/>
      <c r="K6" s="11"/>
      <c r="L6" s="11"/>
      <c r="M6" s="11"/>
    </row>
    <row r="7" spans="1:13">
      <c r="A7" s="12"/>
      <c r="B7" s="49" t="s">
        <v>661</v>
      </c>
      <c r="C7" s="49"/>
      <c r="D7" s="49"/>
      <c r="E7" s="49"/>
      <c r="F7" s="49"/>
      <c r="G7" s="49"/>
      <c r="H7" s="49"/>
      <c r="I7" s="49"/>
      <c r="J7" s="49"/>
      <c r="K7" s="49"/>
      <c r="L7" s="49"/>
      <c r="M7" s="49"/>
    </row>
    <row r="8" spans="1:13">
      <c r="A8" s="12"/>
      <c r="B8" s="11"/>
      <c r="C8" s="11"/>
      <c r="D8" s="11"/>
      <c r="E8" s="11"/>
      <c r="F8" s="11"/>
      <c r="G8" s="11"/>
      <c r="H8" s="11"/>
      <c r="I8" s="11"/>
      <c r="J8" s="11"/>
      <c r="K8" s="11"/>
      <c r="L8" s="11"/>
      <c r="M8" s="11"/>
    </row>
    <row r="9" spans="1:13" ht="63.75" customHeight="1">
      <c r="A9" s="12"/>
      <c r="B9" s="49" t="s">
        <v>662</v>
      </c>
      <c r="C9" s="49"/>
      <c r="D9" s="49"/>
      <c r="E9" s="49"/>
      <c r="F9" s="49"/>
      <c r="G9" s="49"/>
      <c r="H9" s="49"/>
      <c r="I9" s="49"/>
      <c r="J9" s="49"/>
      <c r="K9" s="49"/>
      <c r="L9" s="49"/>
      <c r="M9" s="49"/>
    </row>
    <row r="10" spans="1:13">
      <c r="A10" s="12"/>
      <c r="B10" s="11"/>
      <c r="C10" s="11"/>
      <c r="D10" s="11"/>
      <c r="E10" s="11"/>
      <c r="F10" s="11"/>
      <c r="G10" s="11"/>
      <c r="H10" s="11"/>
      <c r="I10" s="11"/>
      <c r="J10" s="11"/>
      <c r="K10" s="11"/>
      <c r="L10" s="11"/>
      <c r="M10" s="11"/>
    </row>
    <row r="11" spans="1:13" ht="76.5" customHeight="1">
      <c r="A11" s="12"/>
      <c r="B11" s="49" t="s">
        <v>663</v>
      </c>
      <c r="C11" s="49"/>
      <c r="D11" s="49"/>
      <c r="E11" s="49"/>
      <c r="F11" s="49"/>
      <c r="G11" s="49"/>
      <c r="H11" s="49"/>
      <c r="I11" s="49"/>
      <c r="J11" s="49"/>
      <c r="K11" s="49"/>
      <c r="L11" s="49"/>
      <c r="M11" s="49"/>
    </row>
    <row r="12" spans="1:13">
      <c r="A12" s="12"/>
      <c r="B12" s="11"/>
      <c r="C12" s="11"/>
      <c r="D12" s="11"/>
      <c r="E12" s="11"/>
      <c r="F12" s="11"/>
      <c r="G12" s="11"/>
      <c r="H12" s="11"/>
      <c r="I12" s="11"/>
      <c r="J12" s="11"/>
      <c r="K12" s="11"/>
      <c r="L12" s="11"/>
      <c r="M12" s="11"/>
    </row>
    <row r="13" spans="1:13" ht="38.25" customHeight="1">
      <c r="A13" s="12"/>
      <c r="B13" s="49" t="s">
        <v>664</v>
      </c>
      <c r="C13" s="49"/>
      <c r="D13" s="49"/>
      <c r="E13" s="49"/>
      <c r="F13" s="49"/>
      <c r="G13" s="49"/>
      <c r="H13" s="49"/>
      <c r="I13" s="49"/>
      <c r="J13" s="49"/>
      <c r="K13" s="49"/>
      <c r="L13" s="49"/>
      <c r="M13" s="49"/>
    </row>
    <row r="14" spans="1:13">
      <c r="A14" s="12"/>
      <c r="B14" s="11"/>
      <c r="C14" s="11"/>
      <c r="D14" s="11"/>
      <c r="E14" s="11"/>
      <c r="F14" s="11"/>
      <c r="G14" s="11"/>
      <c r="H14" s="11"/>
      <c r="I14" s="11"/>
      <c r="J14" s="11"/>
      <c r="K14" s="11"/>
      <c r="L14" s="11"/>
      <c r="M14" s="11"/>
    </row>
    <row r="15" spans="1:13">
      <c r="A15" s="12"/>
      <c r="B15" s="49" t="s">
        <v>665</v>
      </c>
      <c r="C15" s="49"/>
      <c r="D15" s="49"/>
      <c r="E15" s="49"/>
      <c r="F15" s="49"/>
      <c r="G15" s="49"/>
      <c r="H15" s="49"/>
      <c r="I15" s="49"/>
      <c r="J15" s="49"/>
      <c r="K15" s="49"/>
      <c r="L15" s="49"/>
      <c r="M15" s="49"/>
    </row>
    <row r="16" spans="1:13">
      <c r="A16" s="12"/>
      <c r="B16" s="29"/>
      <c r="C16" s="29"/>
      <c r="D16" s="29"/>
      <c r="E16" s="29"/>
      <c r="F16" s="29"/>
      <c r="G16" s="29"/>
      <c r="H16" s="29"/>
      <c r="I16" s="29"/>
      <c r="J16" s="29"/>
      <c r="K16" s="29"/>
      <c r="L16" s="29"/>
      <c r="M16" s="29"/>
    </row>
    <row r="17" spans="1:13">
      <c r="A17" s="12"/>
      <c r="B17" s="15"/>
      <c r="C17" s="15"/>
      <c r="D17" s="15"/>
      <c r="E17" s="15"/>
      <c r="F17" s="15"/>
      <c r="G17" s="15"/>
      <c r="H17" s="15"/>
      <c r="I17" s="15"/>
      <c r="J17" s="15"/>
      <c r="K17" s="15"/>
      <c r="L17" s="15"/>
      <c r="M17" s="15"/>
    </row>
    <row r="18" spans="1:13">
      <c r="A18" s="12"/>
      <c r="B18" s="16"/>
      <c r="C18" s="30" t="s">
        <v>666</v>
      </c>
      <c r="D18" s="30"/>
      <c r="E18" s="30"/>
      <c r="F18" s="30"/>
      <c r="G18" s="30"/>
      <c r="H18" s="30"/>
      <c r="I18" s="30"/>
      <c r="J18" s="30"/>
      <c r="K18" s="30"/>
      <c r="L18" s="30"/>
      <c r="M18" s="30"/>
    </row>
    <row r="19" spans="1:13" ht="15.75" thickBot="1">
      <c r="A19" s="12"/>
      <c r="B19" s="18" t="s">
        <v>667</v>
      </c>
      <c r="C19" s="31">
        <v>2013</v>
      </c>
      <c r="D19" s="31"/>
      <c r="E19" s="31"/>
      <c r="F19" s="16"/>
      <c r="G19" s="31">
        <v>2012</v>
      </c>
      <c r="H19" s="31"/>
      <c r="I19" s="31"/>
      <c r="J19" s="16"/>
      <c r="K19" s="31">
        <v>2011</v>
      </c>
      <c r="L19" s="31"/>
      <c r="M19" s="31"/>
    </row>
    <row r="20" spans="1:13">
      <c r="A20" s="12"/>
      <c r="B20" s="16"/>
      <c r="C20" s="35"/>
      <c r="D20" s="35"/>
      <c r="E20" s="35"/>
      <c r="F20" s="16"/>
      <c r="G20" s="35"/>
      <c r="H20" s="35"/>
      <c r="I20" s="35"/>
      <c r="J20" s="16"/>
      <c r="K20" s="35"/>
      <c r="L20" s="35"/>
      <c r="M20" s="35"/>
    </row>
    <row r="21" spans="1:13">
      <c r="A21" s="12"/>
      <c r="B21" s="72" t="s">
        <v>293</v>
      </c>
      <c r="C21" s="72" t="s">
        <v>387</v>
      </c>
      <c r="D21" s="83" t="s">
        <v>398</v>
      </c>
      <c r="E21" s="39"/>
      <c r="F21" s="39"/>
      <c r="G21" s="72" t="s">
        <v>387</v>
      </c>
      <c r="H21" s="83" t="s">
        <v>398</v>
      </c>
      <c r="I21" s="39"/>
      <c r="J21" s="39"/>
      <c r="K21" s="72" t="s">
        <v>387</v>
      </c>
      <c r="L21" s="70">
        <v>420000</v>
      </c>
      <c r="M21" s="39"/>
    </row>
    <row r="22" spans="1:13" ht="15.75" thickBot="1">
      <c r="A22" s="12"/>
      <c r="B22" s="72"/>
      <c r="C22" s="102"/>
      <c r="D22" s="101"/>
      <c r="E22" s="81"/>
      <c r="F22" s="39"/>
      <c r="G22" s="102"/>
      <c r="H22" s="101"/>
      <c r="I22" s="81"/>
      <c r="J22" s="39"/>
      <c r="K22" s="102"/>
      <c r="L22" s="80"/>
      <c r="M22" s="81"/>
    </row>
    <row r="23" spans="1:13">
      <c r="A23" s="12"/>
      <c r="B23" s="34"/>
      <c r="C23" s="33" t="s">
        <v>387</v>
      </c>
      <c r="D23" s="98" t="s">
        <v>398</v>
      </c>
      <c r="E23" s="35"/>
      <c r="F23" s="34"/>
      <c r="G23" s="33" t="s">
        <v>387</v>
      </c>
      <c r="H23" s="98" t="s">
        <v>398</v>
      </c>
      <c r="I23" s="35"/>
      <c r="J23" s="34"/>
      <c r="K23" s="33" t="s">
        <v>387</v>
      </c>
      <c r="L23" s="95">
        <v>420000</v>
      </c>
      <c r="M23" s="35"/>
    </row>
    <row r="24" spans="1:13" ht="15.75" thickBot="1">
      <c r="A24" s="12"/>
      <c r="B24" s="34"/>
      <c r="C24" s="103"/>
      <c r="D24" s="106"/>
      <c r="E24" s="105"/>
      <c r="F24" s="34"/>
      <c r="G24" s="103"/>
      <c r="H24" s="106"/>
      <c r="I24" s="105"/>
      <c r="J24" s="34"/>
      <c r="K24" s="103"/>
      <c r="L24" s="104"/>
      <c r="M24" s="105"/>
    </row>
    <row r="25" spans="1:13" ht="15.75" thickTop="1">
      <c r="A25" s="12"/>
      <c r="B25" s="11"/>
      <c r="C25" s="11"/>
      <c r="D25" s="11"/>
      <c r="E25" s="11"/>
      <c r="F25" s="11"/>
      <c r="G25" s="11"/>
      <c r="H25" s="11"/>
      <c r="I25" s="11"/>
      <c r="J25" s="11"/>
      <c r="K25" s="11"/>
      <c r="L25" s="11"/>
      <c r="M25" s="11"/>
    </row>
    <row r="26" spans="1:13" ht="25.5" customHeight="1">
      <c r="A26" s="12"/>
      <c r="B26" s="49" t="s">
        <v>668</v>
      </c>
      <c r="C26" s="49"/>
      <c r="D26" s="49"/>
      <c r="E26" s="49"/>
      <c r="F26" s="49"/>
      <c r="G26" s="49"/>
      <c r="H26" s="49"/>
      <c r="I26" s="49"/>
      <c r="J26" s="49"/>
      <c r="K26" s="49"/>
      <c r="L26" s="49"/>
      <c r="M26" s="49"/>
    </row>
    <row r="27" spans="1:13">
      <c r="A27" s="12"/>
      <c r="B27" s="11"/>
      <c r="C27" s="11"/>
      <c r="D27" s="11"/>
      <c r="E27" s="11"/>
      <c r="F27" s="11"/>
      <c r="G27" s="11"/>
      <c r="H27" s="11"/>
      <c r="I27" s="11"/>
      <c r="J27" s="11"/>
      <c r="K27" s="11"/>
      <c r="L27" s="11"/>
      <c r="M27" s="11"/>
    </row>
    <row r="28" spans="1:13" ht="25.5" customHeight="1">
      <c r="A28" s="12"/>
      <c r="B28" s="49" t="s">
        <v>669</v>
      </c>
      <c r="C28" s="49"/>
      <c r="D28" s="49"/>
      <c r="E28" s="49"/>
      <c r="F28" s="49"/>
      <c r="G28" s="49"/>
      <c r="H28" s="49"/>
      <c r="I28" s="49"/>
      <c r="J28" s="49"/>
      <c r="K28" s="49"/>
      <c r="L28" s="49"/>
      <c r="M28" s="49"/>
    </row>
    <row r="29" spans="1:13">
      <c r="A29" s="12"/>
      <c r="B29" s="11"/>
      <c r="C29" s="11"/>
      <c r="D29" s="11"/>
      <c r="E29" s="11"/>
      <c r="F29" s="11"/>
      <c r="G29" s="11"/>
      <c r="H29" s="11"/>
      <c r="I29" s="11"/>
      <c r="J29" s="11"/>
      <c r="K29" s="11"/>
      <c r="L29" s="11"/>
      <c r="M29" s="11"/>
    </row>
    <row r="30" spans="1:13">
      <c r="A30" s="12"/>
      <c r="B30" s="49" t="s">
        <v>670</v>
      </c>
      <c r="C30" s="49"/>
      <c r="D30" s="49"/>
      <c r="E30" s="49"/>
      <c r="F30" s="49"/>
      <c r="G30" s="49"/>
      <c r="H30" s="49"/>
      <c r="I30" s="49"/>
      <c r="J30" s="49"/>
      <c r="K30" s="49"/>
      <c r="L30" s="49"/>
      <c r="M30" s="49"/>
    </row>
    <row r="31" spans="1:13">
      <c r="A31" s="12"/>
      <c r="B31" s="29"/>
      <c r="C31" s="29"/>
      <c r="D31" s="29"/>
      <c r="E31" s="29"/>
      <c r="F31" s="29"/>
      <c r="G31" s="29"/>
      <c r="H31" s="29"/>
      <c r="I31" s="29"/>
      <c r="J31" s="29"/>
      <c r="K31" s="29"/>
      <c r="L31" s="29"/>
      <c r="M31" s="29"/>
    </row>
    <row r="32" spans="1:13">
      <c r="A32" s="12"/>
      <c r="B32" s="15"/>
      <c r="C32" s="15"/>
      <c r="D32" s="15"/>
      <c r="E32" s="15"/>
      <c r="F32" s="15"/>
      <c r="G32" s="15"/>
      <c r="H32" s="15"/>
      <c r="I32" s="15"/>
      <c r="J32" s="15"/>
      <c r="K32" s="15"/>
      <c r="L32" s="15"/>
      <c r="M32" s="15"/>
    </row>
    <row r="33" spans="1:13" ht="15.75" thickBot="1">
      <c r="A33" s="12"/>
      <c r="B33" s="18"/>
      <c r="C33" s="31">
        <v>2013</v>
      </c>
      <c r="D33" s="31"/>
      <c r="E33" s="31"/>
      <c r="F33" s="16"/>
      <c r="G33" s="31">
        <v>2012</v>
      </c>
      <c r="H33" s="31"/>
      <c r="I33" s="31"/>
      <c r="J33" s="16"/>
      <c r="K33" s="31">
        <v>2011</v>
      </c>
      <c r="L33" s="31"/>
      <c r="M33" s="31"/>
    </row>
    <row r="34" spans="1:13">
      <c r="A34" s="12"/>
      <c r="B34" s="72" t="s">
        <v>671</v>
      </c>
      <c r="C34" s="61" t="s">
        <v>387</v>
      </c>
      <c r="D34" s="63">
        <v>3200276</v>
      </c>
      <c r="E34" s="65"/>
      <c r="F34" s="39"/>
      <c r="G34" s="61" t="s">
        <v>387</v>
      </c>
      <c r="H34" s="63">
        <v>3448399</v>
      </c>
      <c r="I34" s="65"/>
      <c r="J34" s="39"/>
      <c r="K34" s="61" t="s">
        <v>387</v>
      </c>
      <c r="L34" s="63">
        <v>3292761</v>
      </c>
      <c r="M34" s="65"/>
    </row>
    <row r="35" spans="1:13">
      <c r="A35" s="12"/>
      <c r="B35" s="72"/>
      <c r="C35" s="62"/>
      <c r="D35" s="64"/>
      <c r="E35" s="66"/>
      <c r="F35" s="39"/>
      <c r="G35" s="62"/>
      <c r="H35" s="64"/>
      <c r="I35" s="66"/>
      <c r="J35" s="39"/>
      <c r="K35" s="62"/>
      <c r="L35" s="64"/>
      <c r="M35" s="66"/>
    </row>
    <row r="36" spans="1:13">
      <c r="A36" s="12"/>
      <c r="B36" s="32" t="s">
        <v>672</v>
      </c>
      <c r="C36" s="67">
        <v>213084</v>
      </c>
      <c r="D36" s="67"/>
      <c r="E36" s="34"/>
      <c r="F36" s="34"/>
      <c r="G36" s="67">
        <v>180758</v>
      </c>
      <c r="H36" s="67"/>
      <c r="I36" s="34"/>
      <c r="J36" s="34"/>
      <c r="K36" s="67">
        <v>213300</v>
      </c>
      <c r="L36" s="67"/>
      <c r="M36" s="34"/>
    </row>
    <row r="37" spans="1:13">
      <c r="A37" s="12"/>
      <c r="B37" s="32"/>
      <c r="C37" s="67"/>
      <c r="D37" s="67"/>
      <c r="E37" s="34"/>
      <c r="F37" s="34"/>
      <c r="G37" s="67"/>
      <c r="H37" s="67"/>
      <c r="I37" s="34"/>
      <c r="J37" s="34"/>
      <c r="K37" s="67"/>
      <c r="L37" s="67"/>
      <c r="M37" s="34"/>
    </row>
    <row r="38" spans="1:13">
      <c r="A38" s="12"/>
      <c r="B38" s="72" t="s">
        <v>673</v>
      </c>
      <c r="C38" s="70">
        <v>8753851</v>
      </c>
      <c r="D38" s="70"/>
      <c r="E38" s="39"/>
      <c r="F38" s="39"/>
      <c r="G38" s="70">
        <v>9749185</v>
      </c>
      <c r="H38" s="70"/>
      <c r="I38" s="39"/>
      <c r="J38" s="39"/>
      <c r="K38" s="70">
        <v>9820522</v>
      </c>
      <c r="L38" s="70"/>
      <c r="M38" s="39"/>
    </row>
    <row r="39" spans="1:13">
      <c r="A39" s="12"/>
      <c r="B39" s="72"/>
      <c r="C39" s="70"/>
      <c r="D39" s="70"/>
      <c r="E39" s="39"/>
      <c r="F39" s="39"/>
      <c r="G39" s="70"/>
      <c r="H39" s="70"/>
      <c r="I39" s="39"/>
      <c r="J39" s="39"/>
      <c r="K39" s="70"/>
      <c r="L39" s="70"/>
      <c r="M39" s="39"/>
    </row>
    <row r="40" spans="1:13">
      <c r="A40" s="12"/>
      <c r="B40" s="32" t="s">
        <v>674</v>
      </c>
      <c r="C40" s="67">
        <v>1631954</v>
      </c>
      <c r="D40" s="67"/>
      <c r="E40" s="34"/>
      <c r="F40" s="34"/>
      <c r="G40" s="67">
        <v>1649259</v>
      </c>
      <c r="H40" s="67"/>
      <c r="I40" s="34"/>
      <c r="J40" s="34"/>
      <c r="K40" s="67">
        <v>1649259</v>
      </c>
      <c r="L40" s="67"/>
      <c r="M40" s="34"/>
    </row>
    <row r="41" spans="1:13">
      <c r="A41" s="12"/>
      <c r="B41" s="32"/>
      <c r="C41" s="67"/>
      <c r="D41" s="67"/>
      <c r="E41" s="34"/>
      <c r="F41" s="34"/>
      <c r="G41" s="67"/>
      <c r="H41" s="67"/>
      <c r="I41" s="34"/>
      <c r="J41" s="34"/>
      <c r="K41" s="67"/>
      <c r="L41" s="67"/>
      <c r="M41" s="34"/>
    </row>
    <row r="42" spans="1:13">
      <c r="A42" s="12"/>
      <c r="B42" s="72" t="s">
        <v>675</v>
      </c>
      <c r="C42" s="70">
        <v>2494013</v>
      </c>
      <c r="D42" s="70"/>
      <c r="E42" s="39"/>
      <c r="F42" s="39"/>
      <c r="G42" s="70">
        <v>3113100</v>
      </c>
      <c r="H42" s="70"/>
      <c r="I42" s="39"/>
      <c r="J42" s="39"/>
      <c r="K42" s="70">
        <v>1696485</v>
      </c>
      <c r="L42" s="70"/>
      <c r="M42" s="39"/>
    </row>
    <row r="43" spans="1:13">
      <c r="A43" s="12"/>
      <c r="B43" s="72"/>
      <c r="C43" s="70"/>
      <c r="D43" s="70"/>
      <c r="E43" s="39"/>
      <c r="F43" s="39"/>
      <c r="G43" s="70"/>
      <c r="H43" s="70"/>
      <c r="I43" s="39"/>
      <c r="J43" s="39"/>
      <c r="K43" s="70"/>
      <c r="L43" s="70"/>
      <c r="M43" s="39"/>
    </row>
    <row r="44" spans="1:13">
      <c r="A44" s="12"/>
      <c r="B44" s="32" t="s">
        <v>676</v>
      </c>
      <c r="C44" s="82" t="s">
        <v>398</v>
      </c>
      <c r="D44" s="82"/>
      <c r="E44" s="34"/>
      <c r="F44" s="34"/>
      <c r="G44" s="82" t="s">
        <v>398</v>
      </c>
      <c r="H44" s="82"/>
      <c r="I44" s="34"/>
      <c r="J44" s="34"/>
      <c r="K44" s="67">
        <v>420000</v>
      </c>
      <c r="L44" s="67"/>
      <c r="M44" s="34"/>
    </row>
    <row r="45" spans="1:13">
      <c r="A45" s="12"/>
      <c r="B45" s="32"/>
      <c r="C45" s="82"/>
      <c r="D45" s="82"/>
      <c r="E45" s="34"/>
      <c r="F45" s="34"/>
      <c r="G45" s="82"/>
      <c r="H45" s="82"/>
      <c r="I45" s="34"/>
      <c r="J45" s="34"/>
      <c r="K45" s="67"/>
      <c r="L45" s="67"/>
      <c r="M45" s="34"/>
    </row>
    <row r="46" spans="1:13">
      <c r="A46" s="12"/>
      <c r="B46" s="72" t="s">
        <v>677</v>
      </c>
      <c r="C46" s="70">
        <v>253392</v>
      </c>
      <c r="D46" s="70"/>
      <c r="E46" s="39"/>
      <c r="F46" s="39"/>
      <c r="G46" s="70">
        <v>194737</v>
      </c>
      <c r="H46" s="70"/>
      <c r="I46" s="39"/>
      <c r="J46" s="39"/>
      <c r="K46" s="70">
        <v>288859</v>
      </c>
      <c r="L46" s="70"/>
      <c r="M46" s="39"/>
    </row>
    <row r="47" spans="1:13">
      <c r="A47" s="12"/>
      <c r="B47" s="72"/>
      <c r="C47" s="70"/>
      <c r="D47" s="70"/>
      <c r="E47" s="39"/>
      <c r="F47" s="39"/>
      <c r="G47" s="70"/>
      <c r="H47" s="70"/>
      <c r="I47" s="39"/>
      <c r="J47" s="39"/>
      <c r="K47" s="70"/>
      <c r="L47" s="70"/>
      <c r="M47" s="39"/>
    </row>
    <row r="48" spans="1:13">
      <c r="A48" s="12"/>
      <c r="B48" s="32" t="s">
        <v>678</v>
      </c>
      <c r="C48" s="67">
        <v>97695</v>
      </c>
      <c r="D48" s="67"/>
      <c r="E48" s="34"/>
      <c r="F48" s="34"/>
      <c r="G48" s="67">
        <v>278820</v>
      </c>
      <c r="H48" s="67"/>
      <c r="I48" s="34"/>
      <c r="J48" s="34"/>
      <c r="K48" s="67">
        <v>209115</v>
      </c>
      <c r="L48" s="67"/>
      <c r="M48" s="34"/>
    </row>
    <row r="49" spans="1:13">
      <c r="A49" s="12"/>
      <c r="B49" s="32"/>
      <c r="C49" s="67"/>
      <c r="D49" s="67"/>
      <c r="E49" s="34"/>
      <c r="F49" s="34"/>
      <c r="G49" s="67"/>
      <c r="H49" s="67"/>
      <c r="I49" s="34"/>
      <c r="J49" s="34"/>
      <c r="K49" s="67"/>
      <c r="L49" s="67"/>
      <c r="M49" s="34"/>
    </row>
    <row r="50" spans="1:13">
      <c r="A50" s="12"/>
      <c r="B50" s="72" t="s">
        <v>679</v>
      </c>
      <c r="C50" s="70">
        <v>32981</v>
      </c>
      <c r="D50" s="70"/>
      <c r="E50" s="39"/>
      <c r="F50" s="39"/>
      <c r="G50" s="70">
        <v>160778</v>
      </c>
      <c r="H50" s="70"/>
      <c r="I50" s="39"/>
      <c r="J50" s="39"/>
      <c r="K50" s="70">
        <v>1532426</v>
      </c>
      <c r="L50" s="70"/>
      <c r="M50" s="39"/>
    </row>
    <row r="51" spans="1:13">
      <c r="A51" s="12"/>
      <c r="B51" s="72"/>
      <c r="C51" s="70"/>
      <c r="D51" s="70"/>
      <c r="E51" s="39"/>
      <c r="F51" s="39"/>
      <c r="G51" s="70"/>
      <c r="H51" s="70"/>
      <c r="I51" s="39"/>
      <c r="J51" s="39"/>
      <c r="K51" s="70"/>
      <c r="L51" s="70"/>
      <c r="M51" s="39"/>
    </row>
    <row r="52" spans="1:13">
      <c r="A52" s="12"/>
      <c r="B52" s="32" t="s">
        <v>680</v>
      </c>
      <c r="C52" s="82" t="s">
        <v>398</v>
      </c>
      <c r="D52" s="82"/>
      <c r="E52" s="34"/>
      <c r="F52" s="34"/>
      <c r="G52" s="82" t="s">
        <v>398</v>
      </c>
      <c r="H52" s="82"/>
      <c r="I52" s="34"/>
      <c r="J52" s="34"/>
      <c r="K52" s="67">
        <v>140285</v>
      </c>
      <c r="L52" s="67"/>
      <c r="M52" s="34"/>
    </row>
    <row r="53" spans="1:13" ht="15.75" thickBot="1">
      <c r="A53" s="12"/>
      <c r="B53" s="32"/>
      <c r="C53" s="71"/>
      <c r="D53" s="71"/>
      <c r="E53" s="69"/>
      <c r="F53" s="34"/>
      <c r="G53" s="71"/>
      <c r="H53" s="71"/>
      <c r="I53" s="69"/>
      <c r="J53" s="34"/>
      <c r="K53" s="68"/>
      <c r="L53" s="68"/>
      <c r="M53" s="69"/>
    </row>
    <row r="54" spans="1:13">
      <c r="A54" s="12"/>
      <c r="B54" s="87" t="s">
        <v>122</v>
      </c>
      <c r="C54" s="61" t="s">
        <v>387</v>
      </c>
      <c r="D54" s="63">
        <v>16677246</v>
      </c>
      <c r="E54" s="65"/>
      <c r="F54" s="39"/>
      <c r="G54" s="61" t="s">
        <v>387</v>
      </c>
      <c r="H54" s="63">
        <v>18775036</v>
      </c>
      <c r="I54" s="65"/>
      <c r="J54" s="39"/>
      <c r="K54" s="61" t="s">
        <v>387</v>
      </c>
      <c r="L54" s="63">
        <v>19263012</v>
      </c>
      <c r="M54" s="65"/>
    </row>
    <row r="55" spans="1:13" ht="15.75" thickBot="1">
      <c r="A55" s="12"/>
      <c r="B55" s="87"/>
      <c r="C55" s="73"/>
      <c r="D55" s="74"/>
      <c r="E55" s="75"/>
      <c r="F55" s="39"/>
      <c r="G55" s="73"/>
      <c r="H55" s="74"/>
      <c r="I55" s="75"/>
      <c r="J55" s="39"/>
      <c r="K55" s="73"/>
      <c r="L55" s="74"/>
      <c r="M55" s="75"/>
    </row>
    <row r="56" spans="1:13" ht="15.75" thickTop="1">
      <c r="A56" s="12"/>
      <c r="B56" s="11"/>
      <c r="C56" s="11"/>
      <c r="D56" s="11"/>
      <c r="E56" s="11"/>
      <c r="F56" s="11"/>
      <c r="G56" s="11"/>
      <c r="H56" s="11"/>
      <c r="I56" s="11"/>
      <c r="J56" s="11"/>
      <c r="K56" s="11"/>
      <c r="L56" s="11"/>
      <c r="M56" s="11"/>
    </row>
    <row r="57" spans="1:13" ht="25.5" customHeight="1">
      <c r="A57" s="12"/>
      <c r="B57" s="49" t="s">
        <v>681</v>
      </c>
      <c r="C57" s="49"/>
      <c r="D57" s="49"/>
      <c r="E57" s="49"/>
      <c r="F57" s="49"/>
      <c r="G57" s="49"/>
      <c r="H57" s="49"/>
      <c r="I57" s="49"/>
      <c r="J57" s="49"/>
      <c r="K57" s="49"/>
      <c r="L57" s="49"/>
      <c r="M57" s="49"/>
    </row>
    <row r="58" spans="1:13">
      <c r="A58" s="12"/>
      <c r="B58" s="11"/>
      <c r="C58" s="11"/>
      <c r="D58" s="11"/>
      <c r="E58" s="11"/>
      <c r="F58" s="11"/>
      <c r="G58" s="11"/>
      <c r="H58" s="11"/>
      <c r="I58" s="11"/>
      <c r="J58" s="11"/>
      <c r="K58" s="11"/>
      <c r="L58" s="11"/>
      <c r="M58" s="11"/>
    </row>
    <row r="59" spans="1:13" ht="38.25" customHeight="1">
      <c r="A59" s="12"/>
      <c r="B59" s="49" t="s">
        <v>682</v>
      </c>
      <c r="C59" s="49"/>
      <c r="D59" s="49"/>
      <c r="E59" s="49"/>
      <c r="F59" s="49"/>
      <c r="G59" s="49"/>
      <c r="H59" s="49"/>
      <c r="I59" s="49"/>
      <c r="J59" s="49"/>
      <c r="K59" s="49"/>
      <c r="L59" s="49"/>
      <c r="M59" s="49"/>
    </row>
    <row r="60" spans="1:13" ht="51" customHeight="1">
      <c r="A60" s="12"/>
      <c r="B60" s="49" t="s">
        <v>683</v>
      </c>
      <c r="C60" s="49"/>
      <c r="D60" s="49"/>
      <c r="E60" s="49"/>
      <c r="F60" s="49"/>
      <c r="G60" s="49"/>
      <c r="H60" s="49"/>
      <c r="I60" s="49"/>
      <c r="J60" s="49"/>
      <c r="K60" s="49"/>
      <c r="L60" s="49"/>
      <c r="M60" s="49"/>
    </row>
    <row r="61" spans="1:13">
      <c r="A61" s="12"/>
      <c r="B61" s="11"/>
      <c r="C61" s="11"/>
      <c r="D61" s="11"/>
      <c r="E61" s="11"/>
      <c r="F61" s="11"/>
      <c r="G61" s="11"/>
      <c r="H61" s="11"/>
      <c r="I61" s="11"/>
      <c r="J61" s="11"/>
      <c r="K61" s="11"/>
      <c r="L61" s="11"/>
      <c r="M61" s="11"/>
    </row>
    <row r="62" spans="1:13" ht="25.5" customHeight="1">
      <c r="A62" s="12"/>
      <c r="B62" s="49" t="s">
        <v>684</v>
      </c>
      <c r="C62" s="49"/>
      <c r="D62" s="49"/>
      <c r="E62" s="49"/>
      <c r="F62" s="49"/>
      <c r="G62" s="49"/>
      <c r="H62" s="49"/>
      <c r="I62" s="49"/>
      <c r="J62" s="49"/>
      <c r="K62" s="49"/>
      <c r="L62" s="49"/>
      <c r="M62" s="49"/>
    </row>
    <row r="63" spans="1:13">
      <c r="A63" s="12"/>
      <c r="B63" s="11"/>
      <c r="C63" s="11"/>
      <c r="D63" s="11"/>
      <c r="E63" s="11"/>
      <c r="F63" s="11"/>
      <c r="G63" s="11"/>
      <c r="H63" s="11"/>
      <c r="I63" s="11"/>
      <c r="J63" s="11"/>
      <c r="K63" s="11"/>
      <c r="L63" s="11"/>
      <c r="M63" s="11"/>
    </row>
    <row r="64" spans="1:13">
      <c r="A64" s="12"/>
      <c r="B64" s="49" t="s">
        <v>685</v>
      </c>
      <c r="C64" s="49"/>
      <c r="D64" s="49"/>
      <c r="E64" s="49"/>
      <c r="F64" s="49"/>
      <c r="G64" s="49"/>
      <c r="H64" s="49"/>
      <c r="I64" s="49"/>
      <c r="J64" s="49"/>
      <c r="K64" s="49"/>
      <c r="L64" s="49"/>
      <c r="M64" s="49"/>
    </row>
  </sheetData>
  <mergeCells count="173">
    <mergeCell ref="B62:M62"/>
    <mergeCell ref="B63:M63"/>
    <mergeCell ref="B64:M64"/>
    <mergeCell ref="B56:M56"/>
    <mergeCell ref="B57:M57"/>
    <mergeCell ref="B58:M58"/>
    <mergeCell ref="B59:M59"/>
    <mergeCell ref="B60:M60"/>
    <mergeCell ref="B61:M61"/>
    <mergeCell ref="B25:M25"/>
    <mergeCell ref="B26:M26"/>
    <mergeCell ref="B27:M27"/>
    <mergeCell ref="B28:M28"/>
    <mergeCell ref="B29:M29"/>
    <mergeCell ref="B30:M30"/>
    <mergeCell ref="B10:M10"/>
    <mergeCell ref="B11:M11"/>
    <mergeCell ref="B12:M12"/>
    <mergeCell ref="B13:M13"/>
    <mergeCell ref="B14:M14"/>
    <mergeCell ref="B15:M15"/>
    <mergeCell ref="B4:M4"/>
    <mergeCell ref="B5:M5"/>
    <mergeCell ref="B6:M6"/>
    <mergeCell ref="B7:M7"/>
    <mergeCell ref="B8:M8"/>
    <mergeCell ref="B9:M9"/>
    <mergeCell ref="I54:I55"/>
    <mergeCell ref="J54:J55"/>
    <mergeCell ref="K54:K55"/>
    <mergeCell ref="L54:L55"/>
    <mergeCell ref="M54:M55"/>
    <mergeCell ref="A1:A2"/>
    <mergeCell ref="B1:M1"/>
    <mergeCell ref="B2:M2"/>
    <mergeCell ref="B3:M3"/>
    <mergeCell ref="A4:A64"/>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1:M31"/>
    <mergeCell ref="C33:E33"/>
    <mergeCell ref="G33:I33"/>
    <mergeCell ref="K33:M33"/>
    <mergeCell ref="B34:B35"/>
    <mergeCell ref="C34:C35"/>
    <mergeCell ref="D34:D35"/>
    <mergeCell ref="E34:E35"/>
    <mergeCell ref="F34:F35"/>
    <mergeCell ref="G34:G3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4.28515625" customWidth="1"/>
    <col min="4" max="4" width="21.28515625" customWidth="1"/>
    <col min="5" max="5" width="3.28515625" customWidth="1"/>
    <col min="6" max="6" width="19.85546875" customWidth="1"/>
    <col min="7" max="7" width="4.28515625" customWidth="1"/>
    <col min="8" max="8" width="21.28515625" customWidth="1"/>
    <col min="9" max="9" width="3.28515625" customWidth="1"/>
    <col min="10" max="10" width="19.85546875" customWidth="1"/>
    <col min="11" max="11" width="4.28515625" customWidth="1"/>
    <col min="12" max="12" width="21.28515625" customWidth="1"/>
    <col min="13" max="13" width="3.28515625" customWidth="1"/>
    <col min="14" max="14" width="19.85546875" customWidth="1"/>
    <col min="15" max="15" width="4.28515625" customWidth="1"/>
    <col min="16" max="16" width="21.28515625" customWidth="1"/>
    <col min="17" max="17" width="3.28515625" customWidth="1"/>
  </cols>
  <sheetData>
    <row r="1" spans="1:17" ht="15" customHeight="1">
      <c r="A1" s="8" t="s">
        <v>6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7</v>
      </c>
      <c r="B3" s="11" t="s">
        <v>7</v>
      </c>
      <c r="C3" s="11"/>
      <c r="D3" s="11"/>
      <c r="E3" s="11"/>
      <c r="F3" s="11"/>
      <c r="G3" s="11"/>
      <c r="H3" s="11"/>
      <c r="I3" s="11"/>
      <c r="J3" s="11"/>
      <c r="K3" s="11"/>
      <c r="L3" s="11"/>
      <c r="M3" s="11"/>
      <c r="N3" s="11"/>
      <c r="O3" s="11"/>
      <c r="P3" s="11"/>
      <c r="Q3" s="11"/>
    </row>
    <row r="4" spans="1:17" ht="15" customHeight="1">
      <c r="A4" s="12" t="s">
        <v>688</v>
      </c>
      <c r="B4" s="11" t="s">
        <v>7</v>
      </c>
      <c r="C4" s="11"/>
      <c r="D4" s="11"/>
      <c r="E4" s="11"/>
      <c r="F4" s="11"/>
      <c r="G4" s="11"/>
      <c r="H4" s="11"/>
      <c r="I4" s="11"/>
      <c r="J4" s="11"/>
      <c r="K4" s="11"/>
      <c r="L4" s="11"/>
      <c r="M4" s="11"/>
      <c r="N4" s="11"/>
      <c r="O4" s="11"/>
      <c r="P4" s="11"/>
      <c r="Q4" s="11"/>
    </row>
    <row r="5" spans="1:17">
      <c r="A5" s="12"/>
      <c r="B5" s="48" t="s">
        <v>689</v>
      </c>
      <c r="C5" s="48"/>
      <c r="D5" s="48"/>
      <c r="E5" s="48"/>
      <c r="F5" s="48"/>
      <c r="G5" s="48"/>
      <c r="H5" s="48"/>
      <c r="I5" s="48"/>
      <c r="J5" s="48"/>
      <c r="K5" s="48"/>
      <c r="L5" s="48"/>
      <c r="M5" s="48"/>
      <c r="N5" s="48"/>
      <c r="O5" s="48"/>
      <c r="P5" s="48"/>
      <c r="Q5" s="48"/>
    </row>
    <row r="6" spans="1:17">
      <c r="A6" s="12"/>
      <c r="B6" s="11"/>
      <c r="C6" s="11"/>
      <c r="D6" s="11"/>
      <c r="E6" s="11"/>
      <c r="F6" s="11"/>
      <c r="G6" s="11"/>
      <c r="H6" s="11"/>
      <c r="I6" s="11"/>
      <c r="J6" s="11"/>
      <c r="K6" s="11"/>
      <c r="L6" s="11"/>
      <c r="M6" s="11"/>
      <c r="N6" s="11"/>
      <c r="O6" s="11"/>
      <c r="P6" s="11"/>
      <c r="Q6" s="11"/>
    </row>
    <row r="7" spans="1:17" ht="25.5" customHeight="1">
      <c r="A7" s="12"/>
      <c r="B7" s="49" t="s">
        <v>690</v>
      </c>
      <c r="C7" s="49"/>
      <c r="D7" s="49"/>
      <c r="E7" s="49"/>
      <c r="F7" s="49"/>
      <c r="G7" s="49"/>
      <c r="H7" s="49"/>
      <c r="I7" s="49"/>
      <c r="J7" s="49"/>
      <c r="K7" s="49"/>
      <c r="L7" s="49"/>
      <c r="M7" s="49"/>
      <c r="N7" s="49"/>
      <c r="O7" s="49"/>
      <c r="P7" s="49"/>
      <c r="Q7" s="49"/>
    </row>
    <row r="8" spans="1:17">
      <c r="A8" s="12"/>
      <c r="B8" s="29"/>
      <c r="C8" s="29"/>
      <c r="D8" s="29"/>
      <c r="E8" s="29"/>
      <c r="F8" s="29"/>
      <c r="G8" s="29"/>
      <c r="H8" s="29"/>
      <c r="I8" s="29"/>
      <c r="J8" s="29"/>
      <c r="K8" s="29"/>
      <c r="L8" s="29"/>
      <c r="M8" s="29"/>
      <c r="N8" s="29"/>
      <c r="O8" s="29"/>
      <c r="P8" s="29"/>
      <c r="Q8" s="29"/>
    </row>
    <row r="9" spans="1:17">
      <c r="A9" s="12"/>
      <c r="B9" s="15"/>
      <c r="C9" s="15"/>
      <c r="D9" s="15"/>
      <c r="E9" s="15"/>
      <c r="F9" s="15"/>
      <c r="G9" s="15"/>
      <c r="H9" s="15"/>
      <c r="I9" s="15"/>
      <c r="J9" s="15"/>
      <c r="K9" s="15"/>
      <c r="L9" s="15"/>
      <c r="M9" s="15"/>
      <c r="N9" s="15"/>
      <c r="O9" s="15"/>
      <c r="P9" s="15"/>
      <c r="Q9" s="15"/>
    </row>
    <row r="10" spans="1:17" ht="15.75" thickBot="1">
      <c r="A10" s="12"/>
      <c r="B10" s="16"/>
      <c r="C10" s="31" t="s">
        <v>691</v>
      </c>
      <c r="D10" s="31"/>
      <c r="E10" s="31"/>
      <c r="F10" s="31"/>
      <c r="G10" s="31"/>
      <c r="H10" s="31"/>
      <c r="I10" s="31"/>
      <c r="J10" s="31"/>
      <c r="K10" s="31"/>
      <c r="L10" s="31"/>
      <c r="M10" s="31"/>
      <c r="N10" s="31"/>
      <c r="O10" s="31"/>
      <c r="P10" s="31"/>
      <c r="Q10" s="31"/>
    </row>
    <row r="11" spans="1:17" ht="15.75" thickBot="1">
      <c r="A11" s="12"/>
      <c r="B11" s="16"/>
      <c r="C11" s="94" t="s">
        <v>692</v>
      </c>
      <c r="D11" s="94"/>
      <c r="E11" s="94"/>
      <c r="F11" s="76"/>
      <c r="G11" s="94" t="s">
        <v>693</v>
      </c>
      <c r="H11" s="94"/>
      <c r="I11" s="94"/>
      <c r="J11" s="76"/>
      <c r="K11" s="94" t="s">
        <v>694</v>
      </c>
      <c r="L11" s="94"/>
      <c r="M11" s="94"/>
      <c r="N11" s="76"/>
      <c r="O11" s="94" t="s">
        <v>647</v>
      </c>
      <c r="P11" s="94"/>
      <c r="Q11" s="94"/>
    </row>
    <row r="12" spans="1:17">
      <c r="A12" s="12"/>
      <c r="B12" s="16"/>
      <c r="C12" s="35"/>
      <c r="D12" s="35"/>
      <c r="E12" s="35"/>
      <c r="F12" s="16"/>
      <c r="G12" s="35"/>
      <c r="H12" s="35"/>
      <c r="I12" s="35"/>
      <c r="J12" s="16"/>
      <c r="K12" s="35"/>
      <c r="L12" s="35"/>
      <c r="M12" s="35"/>
      <c r="N12" s="16"/>
      <c r="O12" s="35"/>
      <c r="P12" s="35"/>
      <c r="Q12" s="35"/>
    </row>
    <row r="13" spans="1:17">
      <c r="A13" s="12"/>
      <c r="B13" s="72" t="s">
        <v>92</v>
      </c>
      <c r="C13" s="72" t="s">
        <v>387</v>
      </c>
      <c r="D13" s="70">
        <v>19420089</v>
      </c>
      <c r="E13" s="39"/>
      <c r="F13" s="39"/>
      <c r="G13" s="72" t="s">
        <v>387</v>
      </c>
      <c r="H13" s="70">
        <v>19851078</v>
      </c>
      <c r="I13" s="39"/>
      <c r="J13" s="39"/>
      <c r="K13" s="72" t="s">
        <v>387</v>
      </c>
      <c r="L13" s="70">
        <v>20202235</v>
      </c>
      <c r="M13" s="39"/>
      <c r="N13" s="39"/>
      <c r="O13" s="72" t="s">
        <v>387</v>
      </c>
      <c r="P13" s="70">
        <v>20558728</v>
      </c>
      <c r="Q13" s="39"/>
    </row>
    <row r="14" spans="1:17" ht="15.75" thickBot="1">
      <c r="A14" s="12"/>
      <c r="B14" s="72"/>
      <c r="C14" s="73"/>
      <c r="D14" s="74"/>
      <c r="E14" s="75"/>
      <c r="F14" s="39"/>
      <c r="G14" s="73"/>
      <c r="H14" s="74"/>
      <c r="I14" s="75"/>
      <c r="J14" s="39"/>
      <c r="K14" s="73"/>
      <c r="L14" s="74"/>
      <c r="M14" s="75"/>
      <c r="N14" s="39"/>
      <c r="O14" s="73"/>
      <c r="P14" s="74"/>
      <c r="Q14" s="75"/>
    </row>
    <row r="15" spans="1:17" ht="26.25" thickTop="1" thickBot="1">
      <c r="A15" s="12"/>
      <c r="B15" s="18" t="s">
        <v>695</v>
      </c>
      <c r="C15" s="126" t="s">
        <v>696</v>
      </c>
      <c r="D15" s="126"/>
      <c r="E15" s="58" t="s">
        <v>390</v>
      </c>
      <c r="F15" s="16"/>
      <c r="G15" s="126" t="s">
        <v>697</v>
      </c>
      <c r="H15" s="126"/>
      <c r="I15" s="58" t="s">
        <v>390</v>
      </c>
      <c r="J15" s="16"/>
      <c r="K15" s="126" t="s">
        <v>698</v>
      </c>
      <c r="L15" s="126"/>
      <c r="M15" s="58" t="s">
        <v>390</v>
      </c>
      <c r="N15" s="16"/>
      <c r="O15" s="126" t="s">
        <v>699</v>
      </c>
      <c r="P15" s="126"/>
      <c r="Q15" s="58" t="s">
        <v>390</v>
      </c>
    </row>
    <row r="16" spans="1:17" ht="15.75" thickBot="1">
      <c r="A16" s="12"/>
      <c r="B16" s="56" t="s">
        <v>583</v>
      </c>
      <c r="C16" s="127" t="s">
        <v>700</v>
      </c>
      <c r="D16" s="127"/>
      <c r="E16" s="125" t="s">
        <v>390</v>
      </c>
      <c r="F16" s="26"/>
      <c r="G16" s="127" t="s">
        <v>701</v>
      </c>
      <c r="H16" s="127"/>
      <c r="I16" s="125" t="s">
        <v>390</v>
      </c>
      <c r="J16" s="26"/>
      <c r="K16" s="127" t="s">
        <v>702</v>
      </c>
      <c r="L16" s="127"/>
      <c r="M16" s="125" t="s">
        <v>390</v>
      </c>
      <c r="N16" s="26"/>
      <c r="O16" s="127" t="s">
        <v>703</v>
      </c>
      <c r="P16" s="127"/>
      <c r="Q16" s="125" t="s">
        <v>390</v>
      </c>
    </row>
    <row r="17" spans="1:17">
      <c r="A17" s="12"/>
      <c r="B17" s="18" t="s">
        <v>107</v>
      </c>
      <c r="C17" s="35"/>
      <c r="D17" s="35"/>
      <c r="E17" s="35"/>
      <c r="F17" s="16"/>
      <c r="G17" s="35"/>
      <c r="H17" s="35"/>
      <c r="I17" s="35"/>
      <c r="J17" s="16"/>
      <c r="K17" s="35"/>
      <c r="L17" s="35"/>
      <c r="M17" s="35"/>
      <c r="N17" s="16"/>
      <c r="O17" s="35"/>
      <c r="P17" s="35"/>
      <c r="Q17" s="35"/>
    </row>
    <row r="18" spans="1:17">
      <c r="A18" s="12"/>
      <c r="B18" s="128" t="s">
        <v>108</v>
      </c>
      <c r="C18" s="70">
        <v>117850</v>
      </c>
      <c r="D18" s="70"/>
      <c r="E18" s="39"/>
      <c r="F18" s="39"/>
      <c r="G18" s="83" t="s">
        <v>704</v>
      </c>
      <c r="H18" s="83"/>
      <c r="I18" s="72" t="s">
        <v>390</v>
      </c>
      <c r="J18" s="39"/>
      <c r="K18" s="83" t="s">
        <v>705</v>
      </c>
      <c r="L18" s="83"/>
      <c r="M18" s="72" t="s">
        <v>390</v>
      </c>
      <c r="N18" s="39"/>
      <c r="O18" s="83" t="s">
        <v>706</v>
      </c>
      <c r="P18" s="83"/>
      <c r="Q18" s="72" t="s">
        <v>390</v>
      </c>
    </row>
    <row r="19" spans="1:17">
      <c r="A19" s="12"/>
      <c r="B19" s="128"/>
      <c r="C19" s="70"/>
      <c r="D19" s="70"/>
      <c r="E19" s="39"/>
      <c r="F19" s="39"/>
      <c r="G19" s="83"/>
      <c r="H19" s="83"/>
      <c r="I19" s="72"/>
      <c r="J19" s="39"/>
      <c r="K19" s="83"/>
      <c r="L19" s="83"/>
      <c r="M19" s="72"/>
      <c r="N19" s="39"/>
      <c r="O19" s="83"/>
      <c r="P19" s="83"/>
      <c r="Q19" s="72"/>
    </row>
    <row r="20" spans="1:17">
      <c r="A20" s="12"/>
      <c r="B20" s="129" t="s">
        <v>109</v>
      </c>
      <c r="C20" s="82" t="s">
        <v>398</v>
      </c>
      <c r="D20" s="82"/>
      <c r="E20" s="34"/>
      <c r="F20" s="34"/>
      <c r="G20" s="67">
        <v>18689058</v>
      </c>
      <c r="H20" s="67"/>
      <c r="I20" s="34"/>
      <c r="J20" s="34"/>
      <c r="K20" s="82" t="s">
        <v>398</v>
      </c>
      <c r="L20" s="82"/>
      <c r="M20" s="34"/>
      <c r="N20" s="34"/>
      <c r="O20" s="82" t="s">
        <v>707</v>
      </c>
      <c r="P20" s="82"/>
      <c r="Q20" s="32" t="s">
        <v>390</v>
      </c>
    </row>
    <row r="21" spans="1:17" ht="15.75" thickBot="1">
      <c r="A21" s="12"/>
      <c r="B21" s="129"/>
      <c r="C21" s="71"/>
      <c r="D21" s="71"/>
      <c r="E21" s="69"/>
      <c r="F21" s="34"/>
      <c r="G21" s="68"/>
      <c r="H21" s="68"/>
      <c r="I21" s="69"/>
      <c r="J21" s="34"/>
      <c r="K21" s="71"/>
      <c r="L21" s="71"/>
      <c r="M21" s="69"/>
      <c r="N21" s="34"/>
      <c r="O21" s="71"/>
      <c r="P21" s="71"/>
      <c r="Q21" s="90"/>
    </row>
    <row r="22" spans="1:17">
      <c r="A22" s="12"/>
      <c r="B22" s="72" t="s">
        <v>708</v>
      </c>
      <c r="C22" s="63">
        <v>117850</v>
      </c>
      <c r="D22" s="63"/>
      <c r="E22" s="65"/>
      <c r="F22" s="39"/>
      <c r="G22" s="63">
        <v>18630988</v>
      </c>
      <c r="H22" s="63"/>
      <c r="I22" s="65"/>
      <c r="J22" s="39"/>
      <c r="K22" s="91" t="s">
        <v>705</v>
      </c>
      <c r="L22" s="91"/>
      <c r="M22" s="61" t="s">
        <v>390</v>
      </c>
      <c r="N22" s="39"/>
      <c r="O22" s="91" t="s">
        <v>709</v>
      </c>
      <c r="P22" s="91"/>
      <c r="Q22" s="61" t="s">
        <v>390</v>
      </c>
    </row>
    <row r="23" spans="1:17" ht="15.75" thickBot="1">
      <c r="A23" s="12"/>
      <c r="B23" s="72"/>
      <c r="C23" s="80"/>
      <c r="D23" s="80"/>
      <c r="E23" s="81"/>
      <c r="F23" s="39"/>
      <c r="G23" s="80"/>
      <c r="H23" s="80"/>
      <c r="I23" s="81"/>
      <c r="J23" s="39"/>
      <c r="K23" s="101"/>
      <c r="L23" s="101"/>
      <c r="M23" s="102"/>
      <c r="N23" s="39"/>
      <c r="O23" s="101"/>
      <c r="P23" s="101"/>
      <c r="Q23" s="102"/>
    </row>
    <row r="24" spans="1:17">
      <c r="A24" s="12"/>
      <c r="B24" s="32" t="s">
        <v>439</v>
      </c>
      <c r="C24" s="98" t="s">
        <v>710</v>
      </c>
      <c r="D24" s="98"/>
      <c r="E24" s="33" t="s">
        <v>390</v>
      </c>
      <c r="F24" s="34"/>
      <c r="G24" s="95">
        <v>14531303</v>
      </c>
      <c r="H24" s="95"/>
      <c r="I24" s="35"/>
      <c r="J24" s="34"/>
      <c r="K24" s="98" t="s">
        <v>711</v>
      </c>
      <c r="L24" s="98"/>
      <c r="M24" s="33" t="s">
        <v>390</v>
      </c>
      <c r="N24" s="34"/>
      <c r="O24" s="98" t="s">
        <v>712</v>
      </c>
      <c r="P24" s="98"/>
      <c r="Q24" s="33" t="s">
        <v>390</v>
      </c>
    </row>
    <row r="25" spans="1:17" ht="15.75" thickBot="1">
      <c r="A25" s="12"/>
      <c r="B25" s="32"/>
      <c r="C25" s="106"/>
      <c r="D25" s="106"/>
      <c r="E25" s="103"/>
      <c r="F25" s="34"/>
      <c r="G25" s="104"/>
      <c r="H25" s="104"/>
      <c r="I25" s="105"/>
      <c r="J25" s="34"/>
      <c r="K25" s="106"/>
      <c r="L25" s="106"/>
      <c r="M25" s="103"/>
      <c r="N25" s="34"/>
      <c r="O25" s="106"/>
      <c r="P25" s="106"/>
      <c r="Q25" s="103"/>
    </row>
    <row r="26" spans="1:17" ht="16.5" thickTop="1" thickBot="1">
      <c r="A26" s="12"/>
      <c r="B26" s="56" t="s">
        <v>115</v>
      </c>
      <c r="C26" s="130" t="s">
        <v>713</v>
      </c>
      <c r="D26" s="130"/>
      <c r="E26" s="125" t="s">
        <v>390</v>
      </c>
      <c r="F26" s="26"/>
      <c r="G26" s="130" t="s">
        <v>713</v>
      </c>
      <c r="H26" s="130"/>
      <c r="I26" s="125" t="s">
        <v>390</v>
      </c>
      <c r="J26" s="26"/>
      <c r="K26" s="130" t="s">
        <v>713</v>
      </c>
      <c r="L26" s="130"/>
      <c r="M26" s="125" t="s">
        <v>390</v>
      </c>
      <c r="N26" s="26"/>
      <c r="O26" s="130" t="s">
        <v>714</v>
      </c>
      <c r="P26" s="130"/>
      <c r="Q26" s="125" t="s">
        <v>390</v>
      </c>
    </row>
    <row r="27" spans="1:17">
      <c r="A27" s="12"/>
      <c r="B27" s="32" t="s">
        <v>116</v>
      </c>
      <c r="C27" s="33" t="s">
        <v>387</v>
      </c>
      <c r="D27" s="98" t="s">
        <v>715</v>
      </c>
      <c r="E27" s="33" t="s">
        <v>390</v>
      </c>
      <c r="F27" s="34"/>
      <c r="G27" s="33" t="s">
        <v>387</v>
      </c>
      <c r="H27" s="95">
        <v>307373</v>
      </c>
      <c r="I27" s="35"/>
      <c r="J27" s="34"/>
      <c r="K27" s="33" t="s">
        <v>387</v>
      </c>
      <c r="L27" s="98" t="s">
        <v>716</v>
      </c>
      <c r="M27" s="33" t="s">
        <v>390</v>
      </c>
      <c r="N27" s="34"/>
      <c r="O27" s="33" t="s">
        <v>387</v>
      </c>
      <c r="P27" s="98" t="s">
        <v>717</v>
      </c>
      <c r="Q27" s="33" t="s">
        <v>390</v>
      </c>
    </row>
    <row r="28" spans="1:17" ht="15.75" thickBot="1">
      <c r="A28" s="12"/>
      <c r="B28" s="32"/>
      <c r="C28" s="103"/>
      <c r="D28" s="106"/>
      <c r="E28" s="103"/>
      <c r="F28" s="34"/>
      <c r="G28" s="103"/>
      <c r="H28" s="104"/>
      <c r="I28" s="105"/>
      <c r="J28" s="34"/>
      <c r="K28" s="103"/>
      <c r="L28" s="106"/>
      <c r="M28" s="103"/>
      <c r="N28" s="34"/>
      <c r="O28" s="103"/>
      <c r="P28" s="106"/>
      <c r="Q28" s="103"/>
    </row>
    <row r="29" spans="1:17" ht="15.75" thickTop="1">
      <c r="A29" s="12"/>
      <c r="B29" s="56" t="s">
        <v>718</v>
      </c>
      <c r="C29" s="107"/>
      <c r="D29" s="107"/>
      <c r="E29" s="107"/>
      <c r="F29" s="26"/>
      <c r="G29" s="107"/>
      <c r="H29" s="107"/>
      <c r="I29" s="107"/>
      <c r="J29" s="26"/>
      <c r="K29" s="107"/>
      <c r="L29" s="107"/>
      <c r="M29" s="107"/>
      <c r="N29" s="26"/>
      <c r="O29" s="107"/>
      <c r="P29" s="107"/>
      <c r="Q29" s="107"/>
    </row>
    <row r="30" spans="1:17">
      <c r="A30" s="12"/>
      <c r="B30" s="32" t="s">
        <v>719</v>
      </c>
      <c r="C30" s="32" t="s">
        <v>387</v>
      </c>
      <c r="D30" s="82" t="s">
        <v>720</v>
      </c>
      <c r="E30" s="32" t="s">
        <v>390</v>
      </c>
      <c r="F30" s="34"/>
      <c r="G30" s="32" t="s">
        <v>387</v>
      </c>
      <c r="H30" s="82" t="s">
        <v>721</v>
      </c>
      <c r="I30" s="32" t="s">
        <v>390</v>
      </c>
      <c r="J30" s="34"/>
      <c r="K30" s="32" t="s">
        <v>387</v>
      </c>
      <c r="L30" s="82" t="s">
        <v>722</v>
      </c>
      <c r="M30" s="32" t="s">
        <v>390</v>
      </c>
      <c r="N30" s="34"/>
      <c r="O30" s="32" t="s">
        <v>387</v>
      </c>
      <c r="P30" s="82" t="s">
        <v>398</v>
      </c>
      <c r="Q30" s="34"/>
    </row>
    <row r="31" spans="1:17">
      <c r="A31" s="12"/>
      <c r="B31" s="32"/>
      <c r="C31" s="32"/>
      <c r="D31" s="82"/>
      <c r="E31" s="32"/>
      <c r="F31" s="34"/>
      <c r="G31" s="32"/>
      <c r="H31" s="82"/>
      <c r="I31" s="32"/>
      <c r="J31" s="34"/>
      <c r="K31" s="32"/>
      <c r="L31" s="82"/>
      <c r="M31" s="32"/>
      <c r="N31" s="34"/>
      <c r="O31" s="32"/>
      <c r="P31" s="82"/>
      <c r="Q31" s="34"/>
    </row>
    <row r="32" spans="1:17">
      <c r="A32" s="12"/>
      <c r="B32" s="72" t="s">
        <v>723</v>
      </c>
      <c r="C32" s="83">
        <v>0.08</v>
      </c>
      <c r="D32" s="83"/>
      <c r="E32" s="39"/>
      <c r="F32" s="39"/>
      <c r="G32" s="83">
        <v>13.25</v>
      </c>
      <c r="H32" s="83"/>
      <c r="I32" s="39"/>
      <c r="J32" s="39"/>
      <c r="K32" s="83" t="s">
        <v>724</v>
      </c>
      <c r="L32" s="83"/>
      <c r="M32" s="72" t="s">
        <v>390</v>
      </c>
      <c r="N32" s="39"/>
      <c r="O32" s="83" t="s">
        <v>725</v>
      </c>
      <c r="P32" s="83"/>
      <c r="Q32" s="72" t="s">
        <v>390</v>
      </c>
    </row>
    <row r="33" spans="1:17" ht="15.75" thickBot="1">
      <c r="A33" s="12"/>
      <c r="B33" s="72"/>
      <c r="C33" s="101"/>
      <c r="D33" s="101"/>
      <c r="E33" s="81"/>
      <c r="F33" s="39"/>
      <c r="G33" s="101"/>
      <c r="H33" s="101"/>
      <c r="I33" s="81"/>
      <c r="J33" s="39"/>
      <c r="K33" s="101"/>
      <c r="L33" s="101"/>
      <c r="M33" s="102"/>
      <c r="N33" s="39"/>
      <c r="O33" s="101"/>
      <c r="P33" s="101"/>
      <c r="Q33" s="102"/>
    </row>
    <row r="34" spans="1:17">
      <c r="A34" s="12"/>
      <c r="B34" s="32" t="s">
        <v>116</v>
      </c>
      <c r="C34" s="33" t="s">
        <v>387</v>
      </c>
      <c r="D34" s="98" t="s">
        <v>726</v>
      </c>
      <c r="E34" s="33" t="s">
        <v>390</v>
      </c>
      <c r="F34" s="34"/>
      <c r="G34" s="33" t="s">
        <v>387</v>
      </c>
      <c r="H34" s="98">
        <v>0.22</v>
      </c>
      <c r="I34" s="35"/>
      <c r="J34" s="34"/>
      <c r="K34" s="33" t="s">
        <v>387</v>
      </c>
      <c r="L34" s="98" t="s">
        <v>727</v>
      </c>
      <c r="M34" s="33" t="s">
        <v>390</v>
      </c>
      <c r="N34" s="34"/>
      <c r="O34" s="33" t="s">
        <v>387</v>
      </c>
      <c r="P34" s="98" t="s">
        <v>725</v>
      </c>
      <c r="Q34" s="33" t="s">
        <v>390</v>
      </c>
    </row>
    <row r="35" spans="1:17" ht="15.75" thickBot="1">
      <c r="A35" s="12"/>
      <c r="B35" s="32"/>
      <c r="C35" s="103"/>
      <c r="D35" s="106"/>
      <c r="E35" s="103"/>
      <c r="F35" s="34"/>
      <c r="G35" s="103"/>
      <c r="H35" s="106"/>
      <c r="I35" s="105"/>
      <c r="J35" s="34"/>
      <c r="K35" s="103"/>
      <c r="L35" s="106"/>
      <c r="M35" s="103"/>
      <c r="N35" s="34"/>
      <c r="O35" s="103"/>
      <c r="P35" s="106"/>
      <c r="Q35" s="103"/>
    </row>
    <row r="36" spans="1:17" ht="15.75" thickTop="1">
      <c r="A36" s="12"/>
      <c r="B36" s="72" t="s">
        <v>728</v>
      </c>
      <c r="C36" s="131">
        <v>1406196</v>
      </c>
      <c r="D36" s="131"/>
      <c r="E36" s="107"/>
      <c r="F36" s="39"/>
      <c r="G36" s="131">
        <v>1406196</v>
      </c>
      <c r="H36" s="131"/>
      <c r="I36" s="107"/>
      <c r="J36" s="39"/>
      <c r="K36" s="131">
        <v>1406196</v>
      </c>
      <c r="L36" s="131"/>
      <c r="M36" s="107"/>
      <c r="N36" s="39"/>
      <c r="O36" s="131">
        <v>1406196</v>
      </c>
      <c r="P36" s="131"/>
      <c r="Q36" s="107"/>
    </row>
    <row r="37" spans="1:17" ht="15.75" thickBot="1">
      <c r="A37" s="12"/>
      <c r="B37" s="72"/>
      <c r="C37" s="74"/>
      <c r="D37" s="74"/>
      <c r="E37" s="75"/>
      <c r="F37" s="39"/>
      <c r="G37" s="74"/>
      <c r="H37" s="74"/>
      <c r="I37" s="75"/>
      <c r="J37" s="39"/>
      <c r="K37" s="74"/>
      <c r="L37" s="74"/>
      <c r="M37" s="75"/>
      <c r="N37" s="39"/>
      <c r="O37" s="74"/>
      <c r="P37" s="74"/>
      <c r="Q37" s="75"/>
    </row>
    <row r="38" spans="1:17" ht="15.75" thickTop="1">
      <c r="A38" s="12"/>
      <c r="B38" s="132"/>
      <c r="C38" s="132"/>
      <c r="D38" s="132"/>
      <c r="E38" s="132"/>
      <c r="F38" s="132"/>
      <c r="G38" s="132"/>
      <c r="H38" s="132"/>
      <c r="I38" s="132"/>
      <c r="J38" s="132"/>
      <c r="K38" s="132"/>
      <c r="L38" s="132"/>
      <c r="M38" s="132"/>
      <c r="N38" s="132"/>
      <c r="O38" s="132"/>
      <c r="P38" s="132"/>
      <c r="Q38" s="132"/>
    </row>
    <row r="39" spans="1:17">
      <c r="A39" s="12"/>
      <c r="B39" s="29"/>
      <c r="C39" s="29"/>
      <c r="D39" s="29"/>
      <c r="E39" s="29"/>
      <c r="F39" s="29"/>
      <c r="G39" s="29"/>
      <c r="H39" s="29"/>
      <c r="I39" s="29"/>
      <c r="J39" s="29"/>
      <c r="K39" s="29"/>
      <c r="L39" s="29"/>
      <c r="M39" s="29"/>
      <c r="N39" s="29"/>
      <c r="O39" s="29"/>
      <c r="P39" s="29"/>
      <c r="Q39" s="29"/>
    </row>
    <row r="40" spans="1:17">
      <c r="A40" s="12"/>
      <c r="B40" s="15"/>
      <c r="C40" s="15"/>
      <c r="D40" s="15"/>
      <c r="E40" s="15"/>
      <c r="F40" s="15"/>
      <c r="G40" s="15"/>
      <c r="H40" s="15"/>
      <c r="I40" s="15"/>
      <c r="J40" s="15"/>
      <c r="K40" s="15"/>
      <c r="L40" s="15"/>
      <c r="M40" s="15"/>
      <c r="N40" s="15"/>
      <c r="O40" s="15"/>
      <c r="P40" s="15"/>
      <c r="Q40" s="15"/>
    </row>
    <row r="41" spans="1:17" ht="15.75" thickBot="1">
      <c r="A41" s="12"/>
      <c r="B41" s="16"/>
      <c r="C41" s="31" t="s">
        <v>729</v>
      </c>
      <c r="D41" s="31"/>
      <c r="E41" s="31"/>
      <c r="F41" s="31"/>
      <c r="G41" s="31"/>
      <c r="H41" s="31"/>
      <c r="I41" s="31"/>
      <c r="J41" s="31"/>
      <c r="K41" s="31"/>
      <c r="L41" s="31"/>
      <c r="M41" s="31"/>
      <c r="N41" s="31"/>
      <c r="O41" s="31"/>
      <c r="P41" s="31"/>
      <c r="Q41" s="31"/>
    </row>
    <row r="42" spans="1:17" ht="15.75" thickBot="1">
      <c r="A42" s="12"/>
      <c r="B42" s="16"/>
      <c r="C42" s="94" t="s">
        <v>692</v>
      </c>
      <c r="D42" s="94"/>
      <c r="E42" s="94"/>
      <c r="F42" s="76"/>
      <c r="G42" s="94" t="s">
        <v>693</v>
      </c>
      <c r="H42" s="94"/>
      <c r="I42" s="94"/>
      <c r="J42" s="76"/>
      <c r="K42" s="94" t="s">
        <v>694</v>
      </c>
      <c r="L42" s="94"/>
      <c r="M42" s="94"/>
      <c r="N42" s="76"/>
      <c r="O42" s="94" t="s">
        <v>647</v>
      </c>
      <c r="P42" s="94"/>
      <c r="Q42" s="94"/>
    </row>
    <row r="43" spans="1:17">
      <c r="A43" s="12"/>
      <c r="B43" s="16"/>
      <c r="C43" s="35"/>
      <c r="D43" s="35"/>
      <c r="E43" s="35"/>
      <c r="F43" s="16"/>
      <c r="G43" s="35"/>
      <c r="H43" s="35"/>
      <c r="I43" s="35"/>
      <c r="J43" s="16"/>
      <c r="K43" s="35"/>
      <c r="L43" s="35"/>
      <c r="M43" s="35"/>
      <c r="N43" s="16"/>
      <c r="O43" s="35"/>
      <c r="P43" s="35"/>
      <c r="Q43" s="35"/>
    </row>
    <row r="44" spans="1:17">
      <c r="A44" s="12"/>
      <c r="B44" s="72" t="s">
        <v>92</v>
      </c>
      <c r="C44" s="72" t="s">
        <v>387</v>
      </c>
      <c r="D44" s="70">
        <v>18341047</v>
      </c>
      <c r="E44" s="39"/>
      <c r="F44" s="39"/>
      <c r="G44" s="72" t="s">
        <v>387</v>
      </c>
      <c r="H44" s="70">
        <v>18542081</v>
      </c>
      <c r="I44" s="39"/>
      <c r="J44" s="39"/>
      <c r="K44" s="72" t="s">
        <v>387</v>
      </c>
      <c r="L44" s="70">
        <v>18795317</v>
      </c>
      <c r="M44" s="39"/>
      <c r="N44" s="39"/>
      <c r="O44" s="72" t="s">
        <v>387</v>
      </c>
      <c r="P44" s="70">
        <v>18835200</v>
      </c>
      <c r="Q44" s="39"/>
    </row>
    <row r="45" spans="1:17" ht="15.75" thickBot="1">
      <c r="A45" s="12"/>
      <c r="B45" s="72"/>
      <c r="C45" s="73"/>
      <c r="D45" s="74"/>
      <c r="E45" s="75"/>
      <c r="F45" s="39"/>
      <c r="G45" s="73"/>
      <c r="H45" s="74"/>
      <c r="I45" s="75"/>
      <c r="J45" s="39"/>
      <c r="K45" s="73"/>
      <c r="L45" s="74"/>
      <c r="M45" s="75"/>
      <c r="N45" s="39"/>
      <c r="O45" s="73"/>
      <c r="P45" s="74"/>
      <c r="Q45" s="75"/>
    </row>
    <row r="46" spans="1:17" ht="26.25" thickTop="1" thickBot="1">
      <c r="A46" s="12"/>
      <c r="B46" s="18" t="s">
        <v>730</v>
      </c>
      <c r="C46" s="126" t="s">
        <v>731</v>
      </c>
      <c r="D46" s="126"/>
      <c r="E46" s="58" t="s">
        <v>390</v>
      </c>
      <c r="F46" s="16"/>
      <c r="G46" s="126" t="s">
        <v>732</v>
      </c>
      <c r="H46" s="126"/>
      <c r="I46" s="58" t="s">
        <v>390</v>
      </c>
      <c r="J46" s="16"/>
      <c r="K46" s="126" t="s">
        <v>733</v>
      </c>
      <c r="L46" s="126"/>
      <c r="M46" s="58" t="s">
        <v>390</v>
      </c>
      <c r="N46" s="16"/>
      <c r="O46" s="126" t="s">
        <v>734</v>
      </c>
      <c r="P46" s="126"/>
      <c r="Q46" s="58" t="s">
        <v>390</v>
      </c>
    </row>
    <row r="47" spans="1:17" ht="15.75" thickBot="1">
      <c r="A47" s="12"/>
      <c r="B47" s="56" t="s">
        <v>583</v>
      </c>
      <c r="C47" s="127" t="s">
        <v>735</v>
      </c>
      <c r="D47" s="127"/>
      <c r="E47" s="125" t="s">
        <v>390</v>
      </c>
      <c r="F47" s="26"/>
      <c r="G47" s="127" t="s">
        <v>736</v>
      </c>
      <c r="H47" s="127"/>
      <c r="I47" s="125" t="s">
        <v>390</v>
      </c>
      <c r="J47" s="26"/>
      <c r="K47" s="127" t="s">
        <v>737</v>
      </c>
      <c r="L47" s="127"/>
      <c r="M47" s="125" t="s">
        <v>390</v>
      </c>
      <c r="N47" s="26"/>
      <c r="O47" s="127" t="s">
        <v>738</v>
      </c>
      <c r="P47" s="127"/>
      <c r="Q47" s="125" t="s">
        <v>390</v>
      </c>
    </row>
    <row r="48" spans="1:17">
      <c r="A48" s="12"/>
      <c r="B48" s="18" t="s">
        <v>107</v>
      </c>
      <c r="C48" s="35"/>
      <c r="D48" s="35"/>
      <c r="E48" s="35"/>
      <c r="F48" s="16"/>
      <c r="G48" s="35"/>
      <c r="H48" s="35"/>
      <c r="I48" s="35"/>
      <c r="J48" s="16"/>
      <c r="K48" s="35"/>
      <c r="L48" s="35"/>
      <c r="M48" s="35"/>
      <c r="N48" s="16"/>
      <c r="O48" s="35"/>
      <c r="P48" s="35"/>
      <c r="Q48" s="35"/>
    </row>
    <row r="49" spans="1:17">
      <c r="A49" s="12"/>
      <c r="B49" s="128" t="s">
        <v>108</v>
      </c>
      <c r="C49" s="83" t="s">
        <v>739</v>
      </c>
      <c r="D49" s="83"/>
      <c r="E49" s="72" t="s">
        <v>390</v>
      </c>
      <c r="F49" s="39"/>
      <c r="G49" s="70">
        <v>215114</v>
      </c>
      <c r="H49" s="70"/>
      <c r="I49" s="39"/>
      <c r="J49" s="39"/>
      <c r="K49" s="70">
        <v>223502</v>
      </c>
      <c r="L49" s="70"/>
      <c r="M49" s="39"/>
      <c r="N49" s="39"/>
      <c r="O49" s="83" t="s">
        <v>740</v>
      </c>
      <c r="P49" s="83"/>
      <c r="Q49" s="72" t="s">
        <v>390</v>
      </c>
    </row>
    <row r="50" spans="1:17">
      <c r="A50" s="12"/>
      <c r="B50" s="128"/>
      <c r="C50" s="83"/>
      <c r="D50" s="83"/>
      <c r="E50" s="72"/>
      <c r="F50" s="39"/>
      <c r="G50" s="70"/>
      <c r="H50" s="70"/>
      <c r="I50" s="39"/>
      <c r="J50" s="39"/>
      <c r="K50" s="70"/>
      <c r="L50" s="70"/>
      <c r="M50" s="39"/>
      <c r="N50" s="39"/>
      <c r="O50" s="83"/>
      <c r="P50" s="83"/>
      <c r="Q50" s="72"/>
    </row>
    <row r="51" spans="1:17">
      <c r="A51" s="12"/>
      <c r="B51" s="129" t="s">
        <v>109</v>
      </c>
      <c r="C51" s="67">
        <v>6589323</v>
      </c>
      <c r="D51" s="67"/>
      <c r="E51" s="34"/>
      <c r="F51" s="34"/>
      <c r="G51" s="67">
        <v>32887</v>
      </c>
      <c r="H51" s="67"/>
      <c r="I51" s="34"/>
      <c r="J51" s="34"/>
      <c r="K51" s="82" t="s">
        <v>398</v>
      </c>
      <c r="L51" s="82"/>
      <c r="M51" s="34"/>
      <c r="N51" s="34"/>
      <c r="O51" s="67">
        <v>36960655</v>
      </c>
      <c r="P51" s="67"/>
      <c r="Q51" s="34"/>
    </row>
    <row r="52" spans="1:17" ht="15.75" thickBot="1">
      <c r="A52" s="12"/>
      <c r="B52" s="129"/>
      <c r="C52" s="68"/>
      <c r="D52" s="68"/>
      <c r="E52" s="69"/>
      <c r="F52" s="34"/>
      <c r="G52" s="68"/>
      <c r="H52" s="68"/>
      <c r="I52" s="69"/>
      <c r="J52" s="34"/>
      <c r="K52" s="71"/>
      <c r="L52" s="71"/>
      <c r="M52" s="69"/>
      <c r="N52" s="34"/>
      <c r="O52" s="68"/>
      <c r="P52" s="68"/>
      <c r="Q52" s="69"/>
    </row>
    <row r="53" spans="1:17">
      <c r="A53" s="12"/>
      <c r="B53" s="72" t="s">
        <v>110</v>
      </c>
      <c r="C53" s="63">
        <v>5665935</v>
      </c>
      <c r="D53" s="63"/>
      <c r="E53" s="65"/>
      <c r="F53" s="39"/>
      <c r="G53" s="63">
        <v>248001</v>
      </c>
      <c r="H53" s="63"/>
      <c r="I53" s="65"/>
      <c r="J53" s="39"/>
      <c r="K53" s="63">
        <v>223502</v>
      </c>
      <c r="L53" s="63"/>
      <c r="M53" s="65"/>
      <c r="N53" s="39"/>
      <c r="O53" s="63">
        <v>36073385</v>
      </c>
      <c r="P53" s="63"/>
      <c r="Q53" s="65"/>
    </row>
    <row r="54" spans="1:17" ht="15.75" thickBot="1">
      <c r="A54" s="12"/>
      <c r="B54" s="72"/>
      <c r="C54" s="80"/>
      <c r="D54" s="80"/>
      <c r="E54" s="81"/>
      <c r="F54" s="39"/>
      <c r="G54" s="80"/>
      <c r="H54" s="80"/>
      <c r="I54" s="81"/>
      <c r="J54" s="39"/>
      <c r="K54" s="80"/>
      <c r="L54" s="80"/>
      <c r="M54" s="81"/>
      <c r="N54" s="39"/>
      <c r="O54" s="80"/>
      <c r="P54" s="80"/>
      <c r="Q54" s="81"/>
    </row>
    <row r="55" spans="1:17">
      <c r="A55" s="12"/>
      <c r="B55" s="32" t="s">
        <v>439</v>
      </c>
      <c r="C55" s="95">
        <v>2011956</v>
      </c>
      <c r="D55" s="95"/>
      <c r="E55" s="35"/>
      <c r="F55" s="34"/>
      <c r="G55" s="98" t="s">
        <v>741</v>
      </c>
      <c r="H55" s="98"/>
      <c r="I55" s="33" t="s">
        <v>390</v>
      </c>
      <c r="J55" s="34"/>
      <c r="K55" s="98" t="s">
        <v>742</v>
      </c>
      <c r="L55" s="98"/>
      <c r="M55" s="33" t="s">
        <v>390</v>
      </c>
      <c r="N55" s="34"/>
      <c r="O55" s="95">
        <v>32994154</v>
      </c>
      <c r="P55" s="95"/>
      <c r="Q55" s="35"/>
    </row>
    <row r="56" spans="1:17" ht="15.75" thickBot="1">
      <c r="A56" s="12"/>
      <c r="B56" s="32"/>
      <c r="C56" s="104"/>
      <c r="D56" s="104"/>
      <c r="E56" s="105"/>
      <c r="F56" s="34"/>
      <c r="G56" s="106"/>
      <c r="H56" s="106"/>
      <c r="I56" s="103"/>
      <c r="J56" s="34"/>
      <c r="K56" s="106"/>
      <c r="L56" s="106"/>
      <c r="M56" s="103"/>
      <c r="N56" s="34"/>
      <c r="O56" s="104"/>
      <c r="P56" s="104"/>
      <c r="Q56" s="105"/>
    </row>
    <row r="57" spans="1:17" ht="16.5" thickTop="1" thickBot="1">
      <c r="A57" s="12"/>
      <c r="B57" s="56" t="s">
        <v>115</v>
      </c>
      <c r="C57" s="130" t="s">
        <v>713</v>
      </c>
      <c r="D57" s="130"/>
      <c r="E57" s="125" t="s">
        <v>390</v>
      </c>
      <c r="F57" s="26"/>
      <c r="G57" s="130" t="s">
        <v>743</v>
      </c>
      <c r="H57" s="130"/>
      <c r="I57" s="125" t="s">
        <v>390</v>
      </c>
      <c r="J57" s="26"/>
      <c r="K57" s="130" t="s">
        <v>713</v>
      </c>
      <c r="L57" s="130"/>
      <c r="M57" s="125" t="s">
        <v>390</v>
      </c>
      <c r="N57" s="26"/>
      <c r="O57" s="130" t="s">
        <v>713</v>
      </c>
      <c r="P57" s="130"/>
      <c r="Q57" s="125" t="s">
        <v>390</v>
      </c>
    </row>
    <row r="58" spans="1:17">
      <c r="A58" s="12"/>
      <c r="B58" s="32" t="s">
        <v>116</v>
      </c>
      <c r="C58" s="33" t="s">
        <v>387</v>
      </c>
      <c r="D58" s="95">
        <v>5945</v>
      </c>
      <c r="E58" s="35"/>
      <c r="F58" s="34"/>
      <c r="G58" s="33" t="s">
        <v>387</v>
      </c>
      <c r="H58" s="98" t="s">
        <v>744</v>
      </c>
      <c r="I58" s="33" t="s">
        <v>390</v>
      </c>
      <c r="J58" s="34"/>
      <c r="K58" s="33" t="s">
        <v>387</v>
      </c>
      <c r="L58" s="98" t="s">
        <v>745</v>
      </c>
      <c r="M58" s="33" t="s">
        <v>390</v>
      </c>
      <c r="N58" s="34"/>
      <c r="O58" s="33" t="s">
        <v>387</v>
      </c>
      <c r="P58" s="95">
        <v>522637</v>
      </c>
      <c r="Q58" s="35"/>
    </row>
    <row r="59" spans="1:17" ht="15.75" thickBot="1">
      <c r="A59" s="12"/>
      <c r="B59" s="32"/>
      <c r="C59" s="103"/>
      <c r="D59" s="104"/>
      <c r="E59" s="105"/>
      <c r="F59" s="34"/>
      <c r="G59" s="103"/>
      <c r="H59" s="106"/>
      <c r="I59" s="103"/>
      <c r="J59" s="34"/>
      <c r="K59" s="103"/>
      <c r="L59" s="106"/>
      <c r="M59" s="103"/>
      <c r="N59" s="34"/>
      <c r="O59" s="103"/>
      <c r="P59" s="104"/>
      <c r="Q59" s="105"/>
    </row>
    <row r="60" spans="1:17" ht="15.75" thickTop="1">
      <c r="A60" s="12"/>
      <c r="B60" s="56" t="s">
        <v>718</v>
      </c>
      <c r="C60" s="107"/>
      <c r="D60" s="107"/>
      <c r="E60" s="107"/>
      <c r="F60" s="26"/>
      <c r="G60" s="107"/>
      <c r="H60" s="107"/>
      <c r="I60" s="107"/>
      <c r="J60" s="26"/>
      <c r="K60" s="107"/>
      <c r="L60" s="107"/>
      <c r="M60" s="107"/>
      <c r="N60" s="26"/>
      <c r="O60" s="107"/>
      <c r="P60" s="107"/>
      <c r="Q60" s="107"/>
    </row>
    <row r="61" spans="1:17" ht="24.75">
      <c r="A61" s="12"/>
      <c r="B61" s="18" t="s">
        <v>719</v>
      </c>
      <c r="C61" s="18" t="s">
        <v>387</v>
      </c>
      <c r="D61" s="53" t="s">
        <v>746</v>
      </c>
      <c r="E61" s="18" t="s">
        <v>390</v>
      </c>
      <c r="F61" s="16"/>
      <c r="G61" s="18" t="s">
        <v>387</v>
      </c>
      <c r="H61" s="53" t="s">
        <v>747</v>
      </c>
      <c r="I61" s="18" t="s">
        <v>390</v>
      </c>
      <c r="J61" s="16"/>
      <c r="K61" s="18" t="s">
        <v>387</v>
      </c>
      <c r="L61" s="53" t="s">
        <v>748</v>
      </c>
      <c r="M61" s="18" t="s">
        <v>390</v>
      </c>
      <c r="N61" s="16"/>
      <c r="O61" s="18" t="s">
        <v>387</v>
      </c>
      <c r="P61" s="53" t="s">
        <v>749</v>
      </c>
      <c r="Q61" s="18" t="s">
        <v>390</v>
      </c>
    </row>
    <row r="62" spans="1:17">
      <c r="A62" s="12"/>
      <c r="B62" s="72" t="s">
        <v>604</v>
      </c>
      <c r="C62" s="83">
        <v>4.03</v>
      </c>
      <c r="D62" s="83"/>
      <c r="E62" s="39"/>
      <c r="F62" s="39"/>
      <c r="G62" s="83">
        <v>0.18</v>
      </c>
      <c r="H62" s="83"/>
      <c r="I62" s="39"/>
      <c r="J62" s="39"/>
      <c r="K62" s="83">
        <v>0.16</v>
      </c>
      <c r="L62" s="83"/>
      <c r="M62" s="39"/>
      <c r="N62" s="39"/>
      <c r="O62" s="83">
        <v>25.65</v>
      </c>
      <c r="P62" s="83"/>
      <c r="Q62" s="39"/>
    </row>
    <row r="63" spans="1:17" ht="15.75" thickBot="1">
      <c r="A63" s="12"/>
      <c r="B63" s="72"/>
      <c r="C63" s="101"/>
      <c r="D63" s="101"/>
      <c r="E63" s="81"/>
      <c r="F63" s="39"/>
      <c r="G63" s="101"/>
      <c r="H63" s="101"/>
      <c r="I63" s="81"/>
      <c r="J63" s="39"/>
      <c r="K63" s="101"/>
      <c r="L63" s="101"/>
      <c r="M63" s="81"/>
      <c r="N63" s="39"/>
      <c r="O63" s="101"/>
      <c r="P63" s="101"/>
      <c r="Q63" s="81"/>
    </row>
    <row r="64" spans="1:17">
      <c r="A64" s="12"/>
      <c r="B64" s="32" t="s">
        <v>116</v>
      </c>
      <c r="C64" s="33" t="s">
        <v>387</v>
      </c>
      <c r="D64" s="98" t="s">
        <v>398</v>
      </c>
      <c r="E64" s="35"/>
      <c r="F64" s="34"/>
      <c r="G64" s="33" t="s">
        <v>387</v>
      </c>
      <c r="H64" s="98" t="s">
        <v>750</v>
      </c>
      <c r="I64" s="33" t="s">
        <v>390</v>
      </c>
      <c r="J64" s="34"/>
      <c r="K64" s="33" t="s">
        <v>387</v>
      </c>
      <c r="L64" s="98" t="s">
        <v>727</v>
      </c>
      <c r="M64" s="33" t="s">
        <v>390</v>
      </c>
      <c r="N64" s="34"/>
      <c r="O64" s="33" t="s">
        <v>387</v>
      </c>
      <c r="P64" s="98">
        <v>0.37</v>
      </c>
      <c r="Q64" s="35"/>
    </row>
    <row r="65" spans="1:17" ht="15.75" thickBot="1">
      <c r="A65" s="12"/>
      <c r="B65" s="32"/>
      <c r="C65" s="103"/>
      <c r="D65" s="106"/>
      <c r="E65" s="105"/>
      <c r="F65" s="34"/>
      <c r="G65" s="103"/>
      <c r="H65" s="106"/>
      <c r="I65" s="103"/>
      <c r="J65" s="34"/>
      <c r="K65" s="103"/>
      <c r="L65" s="106"/>
      <c r="M65" s="103"/>
      <c r="N65" s="34"/>
      <c r="O65" s="103"/>
      <c r="P65" s="106"/>
      <c r="Q65" s="105"/>
    </row>
    <row r="66" spans="1:17" ht="15.75" thickTop="1">
      <c r="A66" s="12"/>
      <c r="B66" s="72" t="s">
        <v>728</v>
      </c>
      <c r="C66" s="131">
        <v>1406196</v>
      </c>
      <c r="D66" s="131"/>
      <c r="E66" s="107"/>
      <c r="F66" s="39"/>
      <c r="G66" s="131">
        <v>1406196</v>
      </c>
      <c r="H66" s="131"/>
      <c r="I66" s="107"/>
      <c r="J66" s="39"/>
      <c r="K66" s="131">
        <v>1406196</v>
      </c>
      <c r="L66" s="131"/>
      <c r="M66" s="107"/>
      <c r="N66" s="39"/>
      <c r="O66" s="131">
        <v>1406196</v>
      </c>
      <c r="P66" s="131"/>
      <c r="Q66" s="107"/>
    </row>
    <row r="67" spans="1:17" ht="15.75" thickBot="1">
      <c r="A67" s="12"/>
      <c r="B67" s="72"/>
      <c r="C67" s="74"/>
      <c r="D67" s="74"/>
      <c r="E67" s="75"/>
      <c r="F67" s="39"/>
      <c r="G67" s="74"/>
      <c r="H67" s="74"/>
      <c r="I67" s="75"/>
      <c r="J67" s="39"/>
      <c r="K67" s="74"/>
      <c r="L67" s="74"/>
      <c r="M67" s="75"/>
      <c r="N67" s="39"/>
      <c r="O67" s="74"/>
      <c r="P67" s="74"/>
      <c r="Q67" s="75"/>
    </row>
    <row r="68" spans="1:17" ht="15.75" thickTop="1"/>
  </sheetData>
  <mergeCells count="326">
    <mergeCell ref="A1:A2"/>
    <mergeCell ref="B1:Q1"/>
    <mergeCell ref="B2:Q2"/>
    <mergeCell ref="B3:Q3"/>
    <mergeCell ref="A4:A67"/>
    <mergeCell ref="B4:Q4"/>
    <mergeCell ref="B5:Q5"/>
    <mergeCell ref="B6:Q6"/>
    <mergeCell ref="B7:Q7"/>
    <mergeCell ref="B38:Q38"/>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C57:D57"/>
    <mergeCell ref="G57:H57"/>
    <mergeCell ref="K57:L57"/>
    <mergeCell ref="O57:P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C47:D47"/>
    <mergeCell ref="G47:H47"/>
    <mergeCell ref="K47:L47"/>
    <mergeCell ref="O47:P47"/>
    <mergeCell ref="C48:E48"/>
    <mergeCell ref="G48:I48"/>
    <mergeCell ref="K48:M48"/>
    <mergeCell ref="O48:Q48"/>
    <mergeCell ref="N44:N45"/>
    <mergeCell ref="O44:O45"/>
    <mergeCell ref="P44:P45"/>
    <mergeCell ref="Q44:Q45"/>
    <mergeCell ref="C46:D46"/>
    <mergeCell ref="G46:H46"/>
    <mergeCell ref="K46:L46"/>
    <mergeCell ref="O46:P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B39:Q39"/>
    <mergeCell ref="C41:Q41"/>
    <mergeCell ref="C42:E42"/>
    <mergeCell ref="G42:I42"/>
    <mergeCell ref="K42:M42"/>
    <mergeCell ref="O42:Q42"/>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E17"/>
    <mergeCell ref="G17:I17"/>
    <mergeCell ref="K17:M17"/>
    <mergeCell ref="O17:Q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7.140625" customWidth="1"/>
    <col min="4" max="4" width="9.5703125" customWidth="1"/>
    <col min="5" max="6" width="32.5703125" customWidth="1"/>
    <col min="7" max="7" width="7.140625" customWidth="1"/>
    <col min="8" max="8" width="9.5703125" customWidth="1"/>
    <col min="9" max="10" width="32.5703125" customWidth="1"/>
    <col min="11" max="11" width="7.140625" customWidth="1"/>
    <col min="12" max="12" width="35.140625" customWidth="1"/>
    <col min="13" max="13" width="5.5703125" customWidth="1"/>
  </cols>
  <sheetData>
    <row r="1" spans="1:13" ht="15" customHeight="1">
      <c r="A1" s="8" t="s">
        <v>7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52</v>
      </c>
      <c r="B3" s="11" t="s">
        <v>7</v>
      </c>
      <c r="C3" s="11"/>
      <c r="D3" s="11"/>
      <c r="E3" s="11"/>
      <c r="F3" s="11"/>
      <c r="G3" s="11"/>
      <c r="H3" s="11"/>
      <c r="I3" s="11"/>
      <c r="J3" s="11"/>
      <c r="K3" s="11"/>
      <c r="L3" s="11"/>
      <c r="M3" s="11"/>
    </row>
    <row r="4" spans="1:13" ht="105" customHeight="1">
      <c r="A4" s="2" t="s">
        <v>753</v>
      </c>
      <c r="B4" s="11" t="s">
        <v>754</v>
      </c>
      <c r="C4" s="11"/>
      <c r="D4" s="11"/>
      <c r="E4" s="11"/>
      <c r="F4" s="11"/>
      <c r="G4" s="11"/>
      <c r="H4" s="11"/>
      <c r="I4" s="11"/>
      <c r="J4" s="11"/>
      <c r="K4" s="11"/>
      <c r="L4" s="11"/>
      <c r="M4" s="11"/>
    </row>
    <row r="5" spans="1:13" ht="15" customHeight="1">
      <c r="A5" s="12" t="s">
        <v>755</v>
      </c>
      <c r="B5" s="11" t="s">
        <v>7</v>
      </c>
      <c r="C5" s="11"/>
      <c r="D5" s="11"/>
      <c r="E5" s="11"/>
      <c r="F5" s="11"/>
      <c r="G5" s="11"/>
      <c r="H5" s="11"/>
      <c r="I5" s="11"/>
      <c r="J5" s="11"/>
      <c r="K5" s="11"/>
      <c r="L5" s="11"/>
      <c r="M5" s="11"/>
    </row>
    <row r="6" spans="1:13">
      <c r="A6" s="12"/>
      <c r="B6" s="29"/>
      <c r="C6" s="29"/>
      <c r="D6" s="29"/>
      <c r="E6" s="29"/>
      <c r="F6" s="29"/>
      <c r="G6" s="29"/>
      <c r="H6" s="29"/>
      <c r="I6" s="29"/>
      <c r="J6" s="29"/>
      <c r="K6" s="29"/>
      <c r="L6" s="29"/>
      <c r="M6" s="29"/>
    </row>
    <row r="7" spans="1:13">
      <c r="A7" s="12"/>
      <c r="B7" s="15"/>
      <c r="C7" s="15"/>
      <c r="D7" s="15"/>
      <c r="E7" s="15"/>
      <c r="F7" s="15"/>
      <c r="G7" s="15"/>
      <c r="H7" s="15"/>
      <c r="I7" s="15"/>
      <c r="J7" s="15"/>
      <c r="K7" s="15"/>
      <c r="L7" s="15"/>
      <c r="M7" s="15"/>
    </row>
    <row r="8" spans="1:13" ht="15.75" thickBot="1">
      <c r="A8" s="12"/>
      <c r="B8" s="16"/>
      <c r="C8" s="31" t="s">
        <v>756</v>
      </c>
      <c r="D8" s="31"/>
      <c r="E8" s="31"/>
      <c r="F8" s="31"/>
      <c r="G8" s="31"/>
      <c r="H8" s="31"/>
      <c r="I8" s="31"/>
      <c r="J8" s="31"/>
      <c r="K8" s="31"/>
      <c r="L8" s="31"/>
      <c r="M8" s="31"/>
    </row>
    <row r="9" spans="1:13" ht="15.75" thickBot="1">
      <c r="A9" s="12"/>
      <c r="B9" s="16"/>
      <c r="C9" s="94">
        <v>2013</v>
      </c>
      <c r="D9" s="94"/>
      <c r="E9" s="94"/>
      <c r="F9" s="16"/>
      <c r="G9" s="94">
        <v>2012</v>
      </c>
      <c r="H9" s="94"/>
      <c r="I9" s="94"/>
      <c r="J9" s="16"/>
      <c r="K9" s="94">
        <v>2011</v>
      </c>
      <c r="L9" s="94"/>
      <c r="M9" s="94"/>
    </row>
    <row r="10" spans="1:13">
      <c r="A10" s="12"/>
      <c r="B10" s="16"/>
      <c r="C10" s="118" t="s">
        <v>757</v>
      </c>
      <c r="D10" s="118"/>
      <c r="E10" s="118"/>
      <c r="F10" s="16"/>
      <c r="G10" s="118" t="s">
        <v>757</v>
      </c>
      <c r="H10" s="118"/>
      <c r="I10" s="118"/>
      <c r="J10" s="76"/>
      <c r="K10" s="118" t="s">
        <v>757</v>
      </c>
      <c r="L10" s="118"/>
      <c r="M10" s="118"/>
    </row>
    <row r="11" spans="1:13">
      <c r="A11" s="12"/>
      <c r="B11" s="72" t="s">
        <v>758</v>
      </c>
      <c r="C11" s="72" t="s">
        <v>387</v>
      </c>
      <c r="D11" s="83" t="s">
        <v>398</v>
      </c>
      <c r="E11" s="39"/>
      <c r="F11" s="39"/>
      <c r="G11" s="72" t="s">
        <v>387</v>
      </c>
      <c r="H11" s="83" t="s">
        <v>398</v>
      </c>
      <c r="I11" s="39"/>
      <c r="J11" s="39"/>
      <c r="K11" s="72" t="s">
        <v>387</v>
      </c>
      <c r="L11" s="70">
        <v>85047184</v>
      </c>
      <c r="M11" s="39"/>
    </row>
    <row r="12" spans="1:13">
      <c r="A12" s="12"/>
      <c r="B12" s="72"/>
      <c r="C12" s="72"/>
      <c r="D12" s="83"/>
      <c r="E12" s="39"/>
      <c r="F12" s="39"/>
      <c r="G12" s="72"/>
      <c r="H12" s="83"/>
      <c r="I12" s="39"/>
      <c r="J12" s="39"/>
      <c r="K12" s="72"/>
      <c r="L12" s="70"/>
      <c r="M12" s="39"/>
    </row>
    <row r="13" spans="1:13">
      <c r="A13" s="12"/>
      <c r="B13" s="32" t="s">
        <v>111</v>
      </c>
      <c r="C13" s="32" t="s">
        <v>387</v>
      </c>
      <c r="D13" s="82" t="s">
        <v>398</v>
      </c>
      <c r="E13" s="34"/>
      <c r="F13" s="34"/>
      <c r="G13" s="32" t="s">
        <v>387</v>
      </c>
      <c r="H13" s="82" t="s">
        <v>398</v>
      </c>
      <c r="I13" s="34"/>
      <c r="J13" s="34"/>
      <c r="K13" s="32" t="s">
        <v>387</v>
      </c>
      <c r="L13" s="67">
        <v>1801350</v>
      </c>
      <c r="M13" s="34"/>
    </row>
    <row r="14" spans="1:13">
      <c r="A14" s="12"/>
      <c r="B14" s="32"/>
      <c r="C14" s="32"/>
      <c r="D14" s="82"/>
      <c r="E14" s="34"/>
      <c r="F14" s="34"/>
      <c r="G14" s="32"/>
      <c r="H14" s="82"/>
      <c r="I14" s="34"/>
      <c r="J14" s="34"/>
      <c r="K14" s="32"/>
      <c r="L14" s="67"/>
      <c r="M14" s="34"/>
    </row>
    <row r="15" spans="1:13">
      <c r="A15" s="12"/>
      <c r="B15" s="72" t="s">
        <v>759</v>
      </c>
      <c r="C15" s="72" t="s">
        <v>387</v>
      </c>
      <c r="D15" s="83" t="s">
        <v>398</v>
      </c>
      <c r="E15" s="39"/>
      <c r="F15" s="39"/>
      <c r="G15" s="72" t="s">
        <v>387</v>
      </c>
      <c r="H15" s="83" t="s">
        <v>398</v>
      </c>
      <c r="I15" s="39"/>
      <c r="J15" s="39"/>
      <c r="K15" s="72" t="s">
        <v>387</v>
      </c>
      <c r="L15" s="83" t="s">
        <v>760</v>
      </c>
      <c r="M15" s="72" t="s">
        <v>390</v>
      </c>
    </row>
    <row r="16" spans="1:13">
      <c r="A16" s="12"/>
      <c r="B16" s="72"/>
      <c r="C16" s="72"/>
      <c r="D16" s="83"/>
      <c r="E16" s="39"/>
      <c r="F16" s="39"/>
      <c r="G16" s="72"/>
      <c r="H16" s="83"/>
      <c r="I16" s="39"/>
      <c r="J16" s="39"/>
      <c r="K16" s="72"/>
      <c r="L16" s="83"/>
      <c r="M16" s="72"/>
    </row>
    <row r="17" spans="1:13" ht="21" customHeight="1">
      <c r="A17" s="12"/>
      <c r="B17" s="32" t="s">
        <v>761</v>
      </c>
      <c r="C17" s="32" t="s">
        <v>387</v>
      </c>
      <c r="D17" s="82" t="s">
        <v>398</v>
      </c>
      <c r="E17" s="34"/>
      <c r="F17" s="34"/>
      <c r="G17" s="32" t="s">
        <v>387</v>
      </c>
      <c r="H17" s="82" t="s">
        <v>398</v>
      </c>
      <c r="I17" s="34"/>
      <c r="J17" s="34"/>
      <c r="K17" s="32" t="s">
        <v>387</v>
      </c>
      <c r="L17" s="82" t="s">
        <v>747</v>
      </c>
      <c r="M17" s="32" t="s">
        <v>390</v>
      </c>
    </row>
    <row r="18" spans="1:13">
      <c r="A18" s="12"/>
      <c r="B18" s="32"/>
      <c r="C18" s="32"/>
      <c r="D18" s="82"/>
      <c r="E18" s="34"/>
      <c r="F18" s="34"/>
      <c r="G18" s="32"/>
      <c r="H18" s="82"/>
      <c r="I18" s="34"/>
      <c r="J18" s="34"/>
      <c r="K18" s="32"/>
      <c r="L18" s="82"/>
      <c r="M18" s="32"/>
    </row>
  </sheetData>
  <mergeCells count="63">
    <mergeCell ref="A1:A2"/>
    <mergeCell ref="B1:M1"/>
    <mergeCell ref="B2:M2"/>
    <mergeCell ref="B3:M3"/>
    <mergeCell ref="B4:M4"/>
    <mergeCell ref="A5:A18"/>
    <mergeCell ref="B5:M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762</v>
      </c>
      <c r="B1" s="1" t="s">
        <v>1</v>
      </c>
    </row>
    <row r="2" spans="1:2">
      <c r="A2" s="8"/>
      <c r="B2" s="1" t="s">
        <v>2</v>
      </c>
    </row>
    <row r="3" spans="1:2" ht="30">
      <c r="A3" s="3" t="s">
        <v>763</v>
      </c>
      <c r="B3" s="4" t="s">
        <v>7</v>
      </c>
    </row>
    <row r="4" spans="1:2">
      <c r="A4" s="12" t="s">
        <v>764</v>
      </c>
      <c r="B4" s="4" t="s">
        <v>7</v>
      </c>
    </row>
    <row r="5" spans="1:2" ht="26.25">
      <c r="A5" s="12"/>
      <c r="B5" s="13" t="s">
        <v>765</v>
      </c>
    </row>
    <row r="6" spans="1:2">
      <c r="A6" s="12"/>
      <c r="B6" s="4"/>
    </row>
    <row r="7" spans="1:2" ht="39">
      <c r="A7" s="12"/>
      <c r="B7" s="14" t="s">
        <v>766</v>
      </c>
    </row>
    <row r="8" spans="1:2">
      <c r="A8" s="12"/>
      <c r="B8" s="4"/>
    </row>
    <row r="9" spans="1:2">
      <c r="A9" s="12"/>
      <c r="B9" s="14" t="s">
        <v>44</v>
      </c>
    </row>
    <row r="10" spans="1:2">
      <c r="A10" s="12"/>
      <c r="B10" s="4"/>
    </row>
    <row r="11" spans="1:2" ht="64.5">
      <c r="A11" s="12"/>
      <c r="B11" s="14" t="s">
        <v>767</v>
      </c>
    </row>
    <row r="12" spans="1:2">
      <c r="A12" s="12"/>
      <c r="B12" s="4"/>
    </row>
    <row r="13" spans="1:2" ht="26.25">
      <c r="A13" s="12"/>
      <c r="B13" s="14" t="s">
        <v>768</v>
      </c>
    </row>
    <row r="14" spans="1:2">
      <c r="A14" s="12"/>
      <c r="B14" s="4"/>
    </row>
    <row r="15" spans="1:2" ht="141">
      <c r="A15" s="12"/>
      <c r="B15" s="14" t="s">
        <v>769</v>
      </c>
    </row>
    <row r="16" spans="1:2">
      <c r="A16" s="12"/>
      <c r="B16" s="4"/>
    </row>
    <row r="17" spans="1:2" ht="166.5">
      <c r="A17" s="12"/>
      <c r="B17" s="14" t="s">
        <v>770</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71</v>
      </c>
      <c r="B1" s="1" t="s">
        <v>1</v>
      </c>
    </row>
    <row r="2" spans="1:2">
      <c r="A2" s="8"/>
      <c r="B2" s="1" t="s">
        <v>2</v>
      </c>
    </row>
    <row r="3" spans="1:2">
      <c r="A3" s="3" t="s">
        <v>772</v>
      </c>
      <c r="B3" s="4" t="s">
        <v>7</v>
      </c>
    </row>
    <row r="4" spans="1:2">
      <c r="A4" s="12" t="s">
        <v>773</v>
      </c>
      <c r="B4" s="4" t="s">
        <v>7</v>
      </c>
    </row>
    <row r="5" spans="1:2">
      <c r="A5" s="12"/>
      <c r="B5" s="13" t="s">
        <v>774</v>
      </c>
    </row>
    <row r="6" spans="1:2">
      <c r="A6" s="12"/>
      <c r="B6" s="4"/>
    </row>
    <row r="7" spans="1:2" ht="64.5">
      <c r="A7" s="12"/>
      <c r="B7" s="14" t="s">
        <v>77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2.28515625" bestFit="1" customWidth="1"/>
    <col min="2" max="2" width="36.5703125" bestFit="1" customWidth="1"/>
  </cols>
  <sheetData>
    <row r="1" spans="1:2">
      <c r="A1" s="8" t="s">
        <v>776</v>
      </c>
      <c r="B1" s="1" t="s">
        <v>1</v>
      </c>
    </row>
    <row r="2" spans="1:2">
      <c r="A2" s="8"/>
      <c r="B2" s="1" t="s">
        <v>2</v>
      </c>
    </row>
    <row r="3" spans="1:2">
      <c r="A3" s="3" t="s">
        <v>777</v>
      </c>
      <c r="B3" s="4" t="s">
        <v>7</v>
      </c>
    </row>
    <row r="4" spans="1:2">
      <c r="A4" s="12" t="s">
        <v>778</v>
      </c>
      <c r="B4" s="4" t="s">
        <v>7</v>
      </c>
    </row>
    <row r="5" spans="1:2">
      <c r="A5" s="12"/>
      <c r="B5" s="13" t="s">
        <v>779</v>
      </c>
    </row>
    <row r="6" spans="1:2">
      <c r="A6" s="12"/>
      <c r="B6" s="4"/>
    </row>
    <row r="7" spans="1:2" ht="115.5">
      <c r="A7" s="12"/>
      <c r="B7" s="14" t="s">
        <v>780</v>
      </c>
    </row>
    <row r="8" spans="1:2">
      <c r="A8" s="12"/>
      <c r="B8" s="4"/>
    </row>
    <row r="9" spans="1:2" ht="243">
      <c r="A9" s="12"/>
      <c r="B9" s="14" t="s">
        <v>781</v>
      </c>
    </row>
    <row r="10" spans="1:2">
      <c r="A10" s="12"/>
      <c r="B10" s="4"/>
    </row>
    <row r="11" spans="1:2" ht="115.5">
      <c r="A11" s="12"/>
      <c r="B11" s="14" t="s">
        <v>782</v>
      </c>
    </row>
    <row r="12" spans="1:2">
      <c r="A12" s="12"/>
      <c r="B12" s="14" t="s">
        <v>783</v>
      </c>
    </row>
    <row r="13" spans="1:2" ht="230.25">
      <c r="A13" s="12"/>
      <c r="B13" s="14" t="s">
        <v>784</v>
      </c>
    </row>
    <row r="14" spans="1:2">
      <c r="A14" s="12"/>
      <c r="B14" s="4"/>
    </row>
    <row r="15" spans="1:2" ht="90">
      <c r="A15" s="12"/>
      <c r="B15" s="14" t="s">
        <v>785</v>
      </c>
    </row>
    <row r="16" spans="1:2">
      <c r="A16" s="12"/>
      <c r="B16" s="4"/>
    </row>
    <row r="17" spans="1:2" ht="204.75">
      <c r="A17" s="12"/>
      <c r="B17" s="14" t="s">
        <v>786</v>
      </c>
    </row>
    <row r="18" spans="1:2">
      <c r="A18" s="12"/>
      <c r="B18" s="4"/>
    </row>
    <row r="19" spans="1:2" ht="90">
      <c r="A19" s="12"/>
      <c r="B19" s="14" t="s">
        <v>787</v>
      </c>
    </row>
    <row r="20" spans="1:2">
      <c r="A20" s="12"/>
      <c r="B20" s="4"/>
    </row>
    <row r="21" spans="1:2" ht="115.5">
      <c r="A21" s="12"/>
      <c r="B21" s="14" t="s">
        <v>788</v>
      </c>
    </row>
  </sheetData>
  <mergeCells count="2">
    <mergeCell ref="A1:A2"/>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7"/>
  <sheetViews>
    <sheetView showGridLines="0" workbookViewId="0"/>
  </sheetViews>
  <sheetFormatPr defaultRowHeight="15"/>
  <cols>
    <col min="1" max="1" width="36.5703125" bestFit="1" customWidth="1"/>
    <col min="2" max="2" width="34.28515625" customWidth="1"/>
    <col min="3" max="3" width="36.5703125" bestFit="1" customWidth="1"/>
    <col min="4" max="4" width="2.5703125" customWidth="1"/>
    <col min="5" max="5" width="14.140625" customWidth="1"/>
    <col min="6" max="6" width="2" customWidth="1"/>
    <col min="7" max="7" width="11.85546875" customWidth="1"/>
    <col min="8" max="8" width="3.5703125" customWidth="1"/>
    <col min="9" max="9" width="19.5703125" customWidth="1"/>
    <col min="10" max="10" width="2.7109375" customWidth="1"/>
    <col min="11" max="11" width="11.85546875" customWidth="1"/>
    <col min="12" max="12" width="4.85546875" customWidth="1"/>
    <col min="13" max="13" width="26.85546875" customWidth="1"/>
    <col min="14" max="14" width="3.7109375" customWidth="1"/>
    <col min="15" max="15" width="11.85546875" customWidth="1"/>
    <col min="16" max="16" width="2.28515625" customWidth="1"/>
    <col min="17" max="17" width="12.7109375" customWidth="1"/>
    <col min="18" max="18" width="12.140625" customWidth="1"/>
    <col min="19" max="19" width="11.85546875" customWidth="1"/>
    <col min="20" max="20" width="2.28515625" customWidth="1"/>
    <col min="21" max="21" width="12.42578125" customWidth="1"/>
    <col min="22" max="23" width="11.85546875" customWidth="1"/>
    <col min="24" max="24" width="2.28515625" customWidth="1"/>
    <col min="25" max="25" width="12.5703125" customWidth="1"/>
    <col min="26" max="26" width="12" customWidth="1"/>
    <col min="27" max="27" width="11.85546875" customWidth="1"/>
    <col min="28" max="28" width="5.7109375" customWidth="1"/>
    <col min="29" max="30" width="11.85546875" customWidth="1"/>
    <col min="31" max="31" width="19.7109375" customWidth="1"/>
  </cols>
  <sheetData>
    <row r="1" spans="1:31" ht="15" customHeight="1">
      <c r="A1" s="8" t="s">
        <v>7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c r="A3" s="3" t="s">
        <v>79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79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152" t="s">
        <v>792</v>
      </c>
      <c r="C5" s="152"/>
      <c r="D5" s="152"/>
      <c r="E5" s="152"/>
      <c r="F5" s="152"/>
      <c r="G5" s="152"/>
      <c r="H5" s="152"/>
      <c r="I5" s="152"/>
      <c r="J5" s="152"/>
      <c r="K5" s="152"/>
      <c r="L5" s="152"/>
      <c r="M5" s="152"/>
      <c r="N5" s="152"/>
      <c r="O5" s="152"/>
      <c r="P5" s="152"/>
      <c r="Q5" s="152"/>
      <c r="R5" s="152"/>
      <c r="S5" s="152"/>
      <c r="T5" s="152"/>
      <c r="U5" s="152"/>
      <c r="V5" s="152"/>
      <c r="W5" s="152"/>
      <c r="X5" s="152"/>
      <c r="Y5" s="152"/>
      <c r="Z5" s="152"/>
      <c r="AA5" s="152"/>
      <c r="AB5" s="152"/>
      <c r="AC5" s="152"/>
      <c r="AD5" s="152"/>
      <c r="AE5" s="152"/>
    </row>
    <row r="6" spans="1:31">
      <c r="A6" s="12"/>
      <c r="B6" s="152" t="s">
        <v>793</v>
      </c>
      <c r="C6" s="152"/>
      <c r="D6" s="152"/>
      <c r="E6" s="152"/>
      <c r="F6" s="152"/>
      <c r="G6" s="152"/>
      <c r="H6" s="152"/>
      <c r="I6" s="152"/>
      <c r="J6" s="152"/>
      <c r="K6" s="152"/>
      <c r="L6" s="152"/>
      <c r="M6" s="152"/>
      <c r="N6" s="152"/>
      <c r="O6" s="152"/>
      <c r="P6" s="152"/>
      <c r="Q6" s="152"/>
      <c r="R6" s="152"/>
      <c r="S6" s="152"/>
      <c r="T6" s="152"/>
      <c r="U6" s="152"/>
      <c r="V6" s="152"/>
      <c r="W6" s="152"/>
      <c r="X6" s="152"/>
      <c r="Y6" s="152"/>
      <c r="Z6" s="152"/>
      <c r="AA6" s="152"/>
      <c r="AB6" s="152"/>
      <c r="AC6" s="152"/>
      <c r="AD6" s="152"/>
      <c r="AE6" s="152"/>
    </row>
    <row r="7" spans="1:31">
      <c r="A7" s="12"/>
      <c r="B7" s="152" t="s">
        <v>794</v>
      </c>
      <c r="C7" s="152"/>
      <c r="D7" s="152"/>
      <c r="E7" s="152"/>
      <c r="F7" s="152"/>
      <c r="G7" s="152"/>
      <c r="H7" s="152"/>
      <c r="I7" s="152"/>
      <c r="J7" s="152"/>
      <c r="K7" s="152"/>
      <c r="L7" s="152"/>
      <c r="M7" s="152"/>
      <c r="N7" s="152"/>
      <c r="O7" s="152"/>
      <c r="P7" s="152"/>
      <c r="Q7" s="152"/>
      <c r="R7" s="152"/>
      <c r="S7" s="152"/>
      <c r="T7" s="152"/>
      <c r="U7" s="152"/>
      <c r="V7" s="152"/>
      <c r="W7" s="152"/>
      <c r="X7" s="152"/>
      <c r="Y7" s="152"/>
      <c r="Z7" s="152"/>
      <c r="AA7" s="152"/>
      <c r="AB7" s="152"/>
      <c r="AC7" s="152"/>
      <c r="AD7" s="152"/>
      <c r="AE7" s="152"/>
    </row>
    <row r="8" spans="1:31">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row>
    <row r="9" spans="1:31">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row>
    <row r="10" spans="1:31">
      <c r="A10" s="12"/>
      <c r="B10" s="133" t="s">
        <v>255</v>
      </c>
      <c r="C10" s="34"/>
      <c r="D10" s="133" t="s">
        <v>795</v>
      </c>
      <c r="E10" s="133"/>
      <c r="F10" s="133"/>
      <c r="G10" s="34"/>
      <c r="H10" s="133" t="s">
        <v>796</v>
      </c>
      <c r="I10" s="133"/>
      <c r="J10" s="133"/>
      <c r="K10" s="34"/>
      <c r="L10" s="133" t="s">
        <v>797</v>
      </c>
      <c r="M10" s="133"/>
      <c r="N10" s="133"/>
      <c r="O10" s="34"/>
      <c r="P10" s="133" t="s">
        <v>798</v>
      </c>
      <c r="Q10" s="133"/>
      <c r="R10" s="133"/>
      <c r="S10" s="34"/>
      <c r="T10" s="133" t="s">
        <v>799</v>
      </c>
      <c r="U10" s="133"/>
      <c r="V10" s="133"/>
      <c r="W10" s="34"/>
      <c r="X10" s="133" t="s">
        <v>800</v>
      </c>
      <c r="Y10" s="133"/>
      <c r="Z10" s="133"/>
      <c r="AA10" s="34"/>
      <c r="AB10" s="133" t="s">
        <v>257</v>
      </c>
      <c r="AC10" s="133"/>
      <c r="AD10" s="34"/>
      <c r="AE10" s="133" t="s">
        <v>802</v>
      </c>
    </row>
    <row r="11" spans="1:31" ht="15.75" thickBot="1">
      <c r="A11" s="12"/>
      <c r="B11" s="134"/>
      <c r="C11" s="34"/>
      <c r="D11" s="134"/>
      <c r="E11" s="134"/>
      <c r="F11" s="134"/>
      <c r="G11" s="34"/>
      <c r="H11" s="134"/>
      <c r="I11" s="134"/>
      <c r="J11" s="134"/>
      <c r="K11" s="34"/>
      <c r="L11" s="134"/>
      <c r="M11" s="134"/>
      <c r="N11" s="134"/>
      <c r="O11" s="34"/>
      <c r="P11" s="134"/>
      <c r="Q11" s="134"/>
      <c r="R11" s="134"/>
      <c r="S11" s="34"/>
      <c r="T11" s="134"/>
      <c r="U11" s="134"/>
      <c r="V11" s="134"/>
      <c r="W11" s="34"/>
      <c r="X11" s="134" t="s">
        <v>801</v>
      </c>
      <c r="Y11" s="134"/>
      <c r="Z11" s="134"/>
      <c r="AA11" s="34"/>
      <c r="AB11" s="134"/>
      <c r="AC11" s="134"/>
      <c r="AD11" s="34"/>
      <c r="AE11" s="134"/>
    </row>
    <row r="12" spans="1:31">
      <c r="A12" s="12"/>
      <c r="B12" s="76"/>
      <c r="C12" s="16"/>
      <c r="D12" s="35"/>
      <c r="E12" s="35"/>
      <c r="F12" s="35"/>
      <c r="G12" s="16"/>
      <c r="H12" s="35"/>
      <c r="I12" s="35"/>
      <c r="J12" s="35"/>
      <c r="K12" s="16"/>
      <c r="L12" s="35"/>
      <c r="M12" s="35"/>
      <c r="N12" s="35"/>
      <c r="O12" s="16"/>
      <c r="P12" s="35"/>
      <c r="Q12" s="35"/>
      <c r="R12" s="35"/>
      <c r="S12" s="16"/>
      <c r="T12" s="35"/>
      <c r="U12" s="35"/>
      <c r="V12" s="35"/>
      <c r="W12" s="16"/>
      <c r="X12" s="35"/>
      <c r="Y12" s="35"/>
      <c r="Z12" s="35"/>
      <c r="AA12" s="16"/>
      <c r="AB12" s="76"/>
      <c r="AC12" s="76"/>
      <c r="AD12" s="16"/>
      <c r="AE12" s="76"/>
    </row>
    <row r="13" spans="1:31">
      <c r="A13" s="12"/>
      <c r="B13" s="135" t="s">
        <v>803</v>
      </c>
      <c r="C13" s="39"/>
      <c r="D13" s="135" t="s">
        <v>387</v>
      </c>
      <c r="E13" s="136">
        <v>32338134</v>
      </c>
      <c r="F13" s="39"/>
      <c r="G13" s="39"/>
      <c r="H13" s="135" t="s">
        <v>387</v>
      </c>
      <c r="I13" s="136">
        <v>13320965</v>
      </c>
      <c r="J13" s="39"/>
      <c r="K13" s="39"/>
      <c r="L13" s="135" t="s">
        <v>387</v>
      </c>
      <c r="M13" s="136">
        <v>11972981</v>
      </c>
      <c r="N13" s="39"/>
      <c r="O13" s="39"/>
      <c r="P13" s="135" t="s">
        <v>387</v>
      </c>
      <c r="Q13" s="136">
        <v>25293946</v>
      </c>
      <c r="R13" s="39"/>
      <c r="S13" s="39"/>
      <c r="T13" s="135" t="s">
        <v>387</v>
      </c>
      <c r="U13" s="136">
        <v>18336471</v>
      </c>
      <c r="V13" s="39"/>
      <c r="W13" s="39"/>
      <c r="X13" s="135" t="s">
        <v>387</v>
      </c>
      <c r="Y13" s="136">
        <v>6957475</v>
      </c>
      <c r="Z13" s="39"/>
      <c r="AA13" s="39"/>
      <c r="AB13" s="137">
        <v>1983</v>
      </c>
      <c r="AC13" s="39"/>
      <c r="AD13" s="39"/>
      <c r="AE13" s="137">
        <v>-1</v>
      </c>
    </row>
    <row r="14" spans="1:31">
      <c r="A14" s="12"/>
      <c r="B14" s="135"/>
      <c r="C14" s="39"/>
      <c r="D14" s="135"/>
      <c r="E14" s="136"/>
      <c r="F14" s="39"/>
      <c r="G14" s="39"/>
      <c r="H14" s="135"/>
      <c r="I14" s="136"/>
      <c r="J14" s="39"/>
      <c r="K14" s="39"/>
      <c r="L14" s="135"/>
      <c r="M14" s="136"/>
      <c r="N14" s="39"/>
      <c r="O14" s="39"/>
      <c r="P14" s="135"/>
      <c r="Q14" s="136"/>
      <c r="R14" s="39"/>
      <c r="S14" s="39"/>
      <c r="T14" s="135"/>
      <c r="U14" s="136"/>
      <c r="V14" s="39"/>
      <c r="W14" s="39"/>
      <c r="X14" s="135"/>
      <c r="Y14" s="136"/>
      <c r="Z14" s="39"/>
      <c r="AA14" s="39"/>
      <c r="AB14" s="137"/>
      <c r="AC14" s="39"/>
      <c r="AD14" s="39"/>
      <c r="AE14" s="137"/>
    </row>
    <row r="15" spans="1:31">
      <c r="A15" s="12"/>
      <c r="B15" s="138" t="s">
        <v>263</v>
      </c>
      <c r="C15" s="34"/>
      <c r="D15" s="139">
        <v>109410000</v>
      </c>
      <c r="E15" s="139"/>
      <c r="F15" s="34"/>
      <c r="G15" s="34"/>
      <c r="H15" s="139">
        <v>63083489</v>
      </c>
      <c r="I15" s="139"/>
      <c r="J15" s="34"/>
      <c r="K15" s="34"/>
      <c r="L15" s="139">
        <v>31422864</v>
      </c>
      <c r="M15" s="139"/>
      <c r="N15" s="34"/>
      <c r="O15" s="34"/>
      <c r="P15" s="139">
        <v>94506353</v>
      </c>
      <c r="Q15" s="139"/>
      <c r="R15" s="34"/>
      <c r="S15" s="34"/>
      <c r="T15" s="139">
        <v>69056801</v>
      </c>
      <c r="U15" s="139"/>
      <c r="V15" s="34"/>
      <c r="W15" s="34"/>
      <c r="X15" s="139">
        <v>25449552</v>
      </c>
      <c r="Y15" s="139"/>
      <c r="Z15" s="34"/>
      <c r="AA15" s="34"/>
      <c r="AB15" s="140">
        <v>1985</v>
      </c>
      <c r="AC15" s="34"/>
      <c r="AD15" s="34"/>
      <c r="AE15" s="140">
        <v>-1</v>
      </c>
    </row>
    <row r="16" spans="1:31">
      <c r="A16" s="12"/>
      <c r="B16" s="138"/>
      <c r="C16" s="34"/>
      <c r="D16" s="139"/>
      <c r="E16" s="139"/>
      <c r="F16" s="34"/>
      <c r="G16" s="34"/>
      <c r="H16" s="139"/>
      <c r="I16" s="139"/>
      <c r="J16" s="34"/>
      <c r="K16" s="34"/>
      <c r="L16" s="139"/>
      <c r="M16" s="139"/>
      <c r="N16" s="34"/>
      <c r="O16" s="34"/>
      <c r="P16" s="139"/>
      <c r="Q16" s="139"/>
      <c r="R16" s="34"/>
      <c r="S16" s="34"/>
      <c r="T16" s="139"/>
      <c r="U16" s="139"/>
      <c r="V16" s="34"/>
      <c r="W16" s="34"/>
      <c r="X16" s="139"/>
      <c r="Y16" s="139"/>
      <c r="Z16" s="34"/>
      <c r="AA16" s="34"/>
      <c r="AB16" s="140"/>
      <c r="AC16" s="34"/>
      <c r="AD16" s="34"/>
      <c r="AE16" s="140"/>
    </row>
    <row r="17" spans="1:31">
      <c r="A17" s="12"/>
      <c r="B17" s="135" t="s">
        <v>265</v>
      </c>
      <c r="C17" s="39"/>
      <c r="D17" s="136">
        <v>5515896</v>
      </c>
      <c r="E17" s="136"/>
      <c r="F17" s="39"/>
      <c r="G17" s="39"/>
      <c r="H17" s="136">
        <v>5216275</v>
      </c>
      <c r="I17" s="136"/>
      <c r="J17" s="39"/>
      <c r="K17" s="39"/>
      <c r="L17" s="136">
        <v>1438801</v>
      </c>
      <c r="M17" s="136"/>
      <c r="N17" s="39"/>
      <c r="O17" s="39"/>
      <c r="P17" s="136">
        <v>6655076</v>
      </c>
      <c r="Q17" s="136"/>
      <c r="R17" s="39"/>
      <c r="S17" s="39"/>
      <c r="T17" s="136">
        <v>2895450</v>
      </c>
      <c r="U17" s="136"/>
      <c r="V17" s="39"/>
      <c r="W17" s="39"/>
      <c r="X17" s="136">
        <v>3759626</v>
      </c>
      <c r="Y17" s="136"/>
      <c r="Z17" s="39"/>
      <c r="AA17" s="39"/>
      <c r="AB17" s="137">
        <v>2004</v>
      </c>
      <c r="AC17" s="39"/>
      <c r="AD17" s="39"/>
      <c r="AE17" s="137">
        <v>-1</v>
      </c>
    </row>
    <row r="18" spans="1:31">
      <c r="A18" s="12"/>
      <c r="B18" s="135"/>
      <c r="C18" s="39"/>
      <c r="D18" s="136"/>
      <c r="E18" s="136"/>
      <c r="F18" s="39"/>
      <c r="G18" s="39"/>
      <c r="H18" s="136"/>
      <c r="I18" s="136"/>
      <c r="J18" s="39"/>
      <c r="K18" s="39"/>
      <c r="L18" s="136"/>
      <c r="M18" s="136"/>
      <c r="N18" s="39"/>
      <c r="O18" s="39"/>
      <c r="P18" s="136"/>
      <c r="Q18" s="136"/>
      <c r="R18" s="39"/>
      <c r="S18" s="39"/>
      <c r="T18" s="136"/>
      <c r="U18" s="136"/>
      <c r="V18" s="39"/>
      <c r="W18" s="39"/>
      <c r="X18" s="136"/>
      <c r="Y18" s="136"/>
      <c r="Z18" s="39"/>
      <c r="AA18" s="39"/>
      <c r="AB18" s="137"/>
      <c r="AC18" s="39"/>
      <c r="AD18" s="39"/>
      <c r="AE18" s="137"/>
    </row>
    <row r="19" spans="1:31">
      <c r="A19" s="12"/>
      <c r="B19" s="138" t="s">
        <v>267</v>
      </c>
      <c r="C19" s="34"/>
      <c r="D19" s="139">
        <v>3699087</v>
      </c>
      <c r="E19" s="139"/>
      <c r="F19" s="34"/>
      <c r="G19" s="34"/>
      <c r="H19" s="139">
        <v>4845550</v>
      </c>
      <c r="I19" s="139"/>
      <c r="J19" s="34"/>
      <c r="K19" s="34"/>
      <c r="L19" s="139">
        <v>1361078</v>
      </c>
      <c r="M19" s="139"/>
      <c r="N19" s="34"/>
      <c r="O19" s="34"/>
      <c r="P19" s="139">
        <v>6206628</v>
      </c>
      <c r="Q19" s="139"/>
      <c r="R19" s="34"/>
      <c r="S19" s="34"/>
      <c r="T19" s="139">
        <v>2873589</v>
      </c>
      <c r="U19" s="139"/>
      <c r="V19" s="34"/>
      <c r="W19" s="34"/>
      <c r="X19" s="139">
        <v>3333039</v>
      </c>
      <c r="Y19" s="139"/>
      <c r="Z19" s="34"/>
      <c r="AA19" s="34"/>
      <c r="AB19" s="140">
        <v>2004</v>
      </c>
      <c r="AC19" s="34"/>
      <c r="AD19" s="34"/>
      <c r="AE19" s="140">
        <v>-1</v>
      </c>
    </row>
    <row r="20" spans="1:31">
      <c r="A20" s="12"/>
      <c r="B20" s="138"/>
      <c r="C20" s="34"/>
      <c r="D20" s="139"/>
      <c r="E20" s="139"/>
      <c r="F20" s="34"/>
      <c r="G20" s="34"/>
      <c r="H20" s="139"/>
      <c r="I20" s="139"/>
      <c r="J20" s="34"/>
      <c r="K20" s="34"/>
      <c r="L20" s="139"/>
      <c r="M20" s="139"/>
      <c r="N20" s="34"/>
      <c r="O20" s="34"/>
      <c r="P20" s="139"/>
      <c r="Q20" s="139"/>
      <c r="R20" s="34"/>
      <c r="S20" s="34"/>
      <c r="T20" s="139"/>
      <c r="U20" s="139"/>
      <c r="V20" s="34"/>
      <c r="W20" s="34"/>
      <c r="X20" s="139"/>
      <c r="Y20" s="139"/>
      <c r="Z20" s="34"/>
      <c r="AA20" s="34"/>
      <c r="AB20" s="140"/>
      <c r="AC20" s="34"/>
      <c r="AD20" s="34"/>
      <c r="AE20" s="140"/>
    </row>
    <row r="21" spans="1:31">
      <c r="A21" s="12"/>
      <c r="B21" s="135" t="s">
        <v>269</v>
      </c>
      <c r="C21" s="39"/>
      <c r="D21" s="136">
        <v>12611983</v>
      </c>
      <c r="E21" s="136"/>
      <c r="F21" s="39"/>
      <c r="G21" s="39"/>
      <c r="H21" s="136">
        <v>18922831</v>
      </c>
      <c r="I21" s="136"/>
      <c r="J21" s="39"/>
      <c r="K21" s="39"/>
      <c r="L21" s="136">
        <v>1502272</v>
      </c>
      <c r="M21" s="136"/>
      <c r="N21" s="39"/>
      <c r="O21" s="39"/>
      <c r="P21" s="136">
        <v>20425103</v>
      </c>
      <c r="Q21" s="136"/>
      <c r="R21" s="39"/>
      <c r="S21" s="39"/>
      <c r="T21" s="136">
        <v>7964582</v>
      </c>
      <c r="U21" s="136"/>
      <c r="V21" s="39"/>
      <c r="W21" s="39"/>
      <c r="X21" s="136">
        <v>12460521</v>
      </c>
      <c r="Y21" s="136"/>
      <c r="Z21" s="39"/>
      <c r="AA21" s="39"/>
      <c r="AB21" s="137">
        <v>2004</v>
      </c>
      <c r="AC21" s="39"/>
      <c r="AD21" s="39"/>
      <c r="AE21" s="137">
        <v>-1</v>
      </c>
    </row>
    <row r="22" spans="1:31">
      <c r="A22" s="12"/>
      <c r="B22" s="135"/>
      <c r="C22" s="39"/>
      <c r="D22" s="136"/>
      <c r="E22" s="136"/>
      <c r="F22" s="39"/>
      <c r="G22" s="39"/>
      <c r="H22" s="136"/>
      <c r="I22" s="136"/>
      <c r="J22" s="39"/>
      <c r="K22" s="39"/>
      <c r="L22" s="136"/>
      <c r="M22" s="136"/>
      <c r="N22" s="39"/>
      <c r="O22" s="39"/>
      <c r="P22" s="136"/>
      <c r="Q22" s="136"/>
      <c r="R22" s="39"/>
      <c r="S22" s="39"/>
      <c r="T22" s="136"/>
      <c r="U22" s="136"/>
      <c r="V22" s="39"/>
      <c r="W22" s="39"/>
      <c r="X22" s="136"/>
      <c r="Y22" s="136"/>
      <c r="Z22" s="39"/>
      <c r="AA22" s="39"/>
      <c r="AB22" s="137"/>
      <c r="AC22" s="39"/>
      <c r="AD22" s="39"/>
      <c r="AE22" s="137"/>
    </row>
    <row r="23" spans="1:31">
      <c r="A23" s="12"/>
      <c r="B23" s="138" t="s">
        <v>271</v>
      </c>
      <c r="C23" s="34"/>
      <c r="D23" s="139">
        <v>12490159</v>
      </c>
      <c r="E23" s="139"/>
      <c r="F23" s="34"/>
      <c r="G23" s="34"/>
      <c r="H23" s="139">
        <v>1529123</v>
      </c>
      <c r="I23" s="139"/>
      <c r="J23" s="34"/>
      <c r="K23" s="34"/>
      <c r="L23" s="139">
        <v>17268599</v>
      </c>
      <c r="M23" s="139"/>
      <c r="N23" s="34"/>
      <c r="O23" s="34"/>
      <c r="P23" s="139">
        <v>18797722</v>
      </c>
      <c r="Q23" s="139"/>
      <c r="R23" s="34"/>
      <c r="S23" s="34"/>
      <c r="T23" s="139">
        <v>3673049</v>
      </c>
      <c r="U23" s="139"/>
      <c r="V23" s="34"/>
      <c r="W23" s="34"/>
      <c r="X23" s="139">
        <v>15124673</v>
      </c>
      <c r="Y23" s="139"/>
      <c r="Z23" s="34"/>
      <c r="AA23" s="34"/>
      <c r="AB23" s="140">
        <v>2009</v>
      </c>
      <c r="AC23" s="34"/>
      <c r="AD23" s="34"/>
      <c r="AE23" s="140">
        <v>-1</v>
      </c>
    </row>
    <row r="24" spans="1:31">
      <c r="A24" s="12"/>
      <c r="B24" s="138"/>
      <c r="C24" s="34"/>
      <c r="D24" s="139"/>
      <c r="E24" s="139"/>
      <c r="F24" s="34"/>
      <c r="G24" s="34"/>
      <c r="H24" s="139"/>
      <c r="I24" s="139"/>
      <c r="J24" s="34"/>
      <c r="K24" s="34"/>
      <c r="L24" s="139"/>
      <c r="M24" s="139"/>
      <c r="N24" s="34"/>
      <c r="O24" s="34"/>
      <c r="P24" s="139"/>
      <c r="Q24" s="139"/>
      <c r="R24" s="34"/>
      <c r="S24" s="34"/>
      <c r="T24" s="139"/>
      <c r="U24" s="139"/>
      <c r="V24" s="34"/>
      <c r="W24" s="34"/>
      <c r="X24" s="139"/>
      <c r="Y24" s="139"/>
      <c r="Z24" s="34"/>
      <c r="AA24" s="34"/>
      <c r="AB24" s="140"/>
      <c r="AC24" s="34"/>
      <c r="AD24" s="34"/>
      <c r="AE24" s="140"/>
    </row>
    <row r="25" spans="1:31">
      <c r="A25" s="12"/>
      <c r="B25" s="135" t="s">
        <v>273</v>
      </c>
      <c r="C25" s="39"/>
      <c r="D25" s="136">
        <v>13651208</v>
      </c>
      <c r="E25" s="136"/>
      <c r="F25" s="39"/>
      <c r="G25" s="39"/>
      <c r="H25" s="136">
        <v>13844787</v>
      </c>
      <c r="I25" s="136"/>
      <c r="J25" s="39"/>
      <c r="K25" s="39"/>
      <c r="L25" s="136">
        <v>2832904</v>
      </c>
      <c r="M25" s="136"/>
      <c r="N25" s="39"/>
      <c r="O25" s="39"/>
      <c r="P25" s="136">
        <v>16677691</v>
      </c>
      <c r="Q25" s="136"/>
      <c r="R25" s="39"/>
      <c r="S25" s="39"/>
      <c r="T25" s="136">
        <v>6580748</v>
      </c>
      <c r="U25" s="136"/>
      <c r="V25" s="39"/>
      <c r="W25" s="39"/>
      <c r="X25" s="136">
        <v>10096943</v>
      </c>
      <c r="Y25" s="136"/>
      <c r="Z25" s="39"/>
      <c r="AA25" s="39"/>
      <c r="AB25" s="137">
        <v>2004</v>
      </c>
      <c r="AC25" s="39"/>
      <c r="AD25" s="39"/>
      <c r="AE25" s="137">
        <v>-1</v>
      </c>
    </row>
    <row r="26" spans="1:31">
      <c r="A26" s="12"/>
      <c r="B26" s="135"/>
      <c r="C26" s="39"/>
      <c r="D26" s="136"/>
      <c r="E26" s="136"/>
      <c r="F26" s="39"/>
      <c r="G26" s="39"/>
      <c r="H26" s="136"/>
      <c r="I26" s="136"/>
      <c r="J26" s="39"/>
      <c r="K26" s="39"/>
      <c r="L26" s="136"/>
      <c r="M26" s="136"/>
      <c r="N26" s="39"/>
      <c r="O26" s="39"/>
      <c r="P26" s="136"/>
      <c r="Q26" s="136"/>
      <c r="R26" s="39"/>
      <c r="S26" s="39"/>
      <c r="T26" s="136"/>
      <c r="U26" s="136"/>
      <c r="V26" s="39"/>
      <c r="W26" s="39"/>
      <c r="X26" s="136"/>
      <c r="Y26" s="136"/>
      <c r="Z26" s="39"/>
      <c r="AA26" s="39"/>
      <c r="AB26" s="137"/>
      <c r="AC26" s="39"/>
      <c r="AD26" s="39"/>
      <c r="AE26" s="137"/>
    </row>
    <row r="27" spans="1:31">
      <c r="A27" s="12"/>
      <c r="B27" s="138" t="s">
        <v>275</v>
      </c>
      <c r="C27" s="34"/>
      <c r="D27" s="139">
        <v>8880768</v>
      </c>
      <c r="E27" s="139"/>
      <c r="F27" s="34"/>
      <c r="G27" s="34"/>
      <c r="H27" s="139">
        <v>8657461</v>
      </c>
      <c r="I27" s="139"/>
      <c r="J27" s="34"/>
      <c r="K27" s="34"/>
      <c r="L27" s="139">
        <v>1733001</v>
      </c>
      <c r="M27" s="139"/>
      <c r="N27" s="34"/>
      <c r="O27" s="34"/>
      <c r="P27" s="139">
        <v>10390462</v>
      </c>
      <c r="Q27" s="139"/>
      <c r="R27" s="34"/>
      <c r="S27" s="34"/>
      <c r="T27" s="139">
        <v>4352402</v>
      </c>
      <c r="U27" s="139"/>
      <c r="V27" s="34"/>
      <c r="W27" s="34"/>
      <c r="X27" s="139">
        <v>6038060</v>
      </c>
      <c r="Y27" s="139"/>
      <c r="Z27" s="34"/>
      <c r="AA27" s="34"/>
      <c r="AB27" s="140">
        <v>2004</v>
      </c>
      <c r="AC27" s="34"/>
      <c r="AD27" s="34"/>
      <c r="AE27" s="140">
        <v>-1</v>
      </c>
    </row>
    <row r="28" spans="1:31">
      <c r="A28" s="12"/>
      <c r="B28" s="138"/>
      <c r="C28" s="34"/>
      <c r="D28" s="139"/>
      <c r="E28" s="139"/>
      <c r="F28" s="34"/>
      <c r="G28" s="34"/>
      <c r="H28" s="139"/>
      <c r="I28" s="139"/>
      <c r="J28" s="34"/>
      <c r="K28" s="34"/>
      <c r="L28" s="139"/>
      <c r="M28" s="139"/>
      <c r="N28" s="34"/>
      <c r="O28" s="34"/>
      <c r="P28" s="139"/>
      <c r="Q28" s="139"/>
      <c r="R28" s="34"/>
      <c r="S28" s="34"/>
      <c r="T28" s="139"/>
      <c r="U28" s="139"/>
      <c r="V28" s="34"/>
      <c r="W28" s="34"/>
      <c r="X28" s="139"/>
      <c r="Y28" s="139"/>
      <c r="Z28" s="34"/>
      <c r="AA28" s="34"/>
      <c r="AB28" s="140"/>
      <c r="AC28" s="34"/>
      <c r="AD28" s="34"/>
      <c r="AE28" s="140"/>
    </row>
    <row r="29" spans="1:31">
      <c r="A29" s="12"/>
      <c r="B29" s="135" t="s">
        <v>276</v>
      </c>
      <c r="C29" s="39"/>
      <c r="D29" s="136">
        <v>20788612</v>
      </c>
      <c r="E29" s="136"/>
      <c r="F29" s="39"/>
      <c r="G29" s="39"/>
      <c r="H29" s="136">
        <v>21616443</v>
      </c>
      <c r="I29" s="136"/>
      <c r="J29" s="39"/>
      <c r="K29" s="39"/>
      <c r="L29" s="136">
        <v>9457983</v>
      </c>
      <c r="M29" s="136"/>
      <c r="N29" s="39"/>
      <c r="O29" s="39"/>
      <c r="P29" s="136">
        <v>31074426</v>
      </c>
      <c r="Q29" s="136"/>
      <c r="R29" s="39"/>
      <c r="S29" s="39"/>
      <c r="T29" s="136">
        <v>13984283</v>
      </c>
      <c r="U29" s="136"/>
      <c r="V29" s="39"/>
      <c r="W29" s="39"/>
      <c r="X29" s="136">
        <v>17090143</v>
      </c>
      <c r="Y29" s="136"/>
      <c r="Z29" s="39"/>
      <c r="AA29" s="39"/>
      <c r="AB29" s="137">
        <v>2004</v>
      </c>
      <c r="AC29" s="39"/>
      <c r="AD29" s="39"/>
      <c r="AE29" s="137">
        <v>-1</v>
      </c>
    </row>
    <row r="30" spans="1:31">
      <c r="A30" s="12"/>
      <c r="B30" s="135"/>
      <c r="C30" s="39"/>
      <c r="D30" s="136"/>
      <c r="E30" s="136"/>
      <c r="F30" s="39"/>
      <c r="G30" s="39"/>
      <c r="H30" s="136"/>
      <c r="I30" s="136"/>
      <c r="J30" s="39"/>
      <c r="K30" s="39"/>
      <c r="L30" s="136"/>
      <c r="M30" s="136"/>
      <c r="N30" s="39"/>
      <c r="O30" s="39"/>
      <c r="P30" s="136"/>
      <c r="Q30" s="136"/>
      <c r="R30" s="39"/>
      <c r="S30" s="39"/>
      <c r="T30" s="136"/>
      <c r="U30" s="136"/>
      <c r="V30" s="39"/>
      <c r="W30" s="39"/>
      <c r="X30" s="136"/>
      <c r="Y30" s="136"/>
      <c r="Z30" s="39"/>
      <c r="AA30" s="39"/>
      <c r="AB30" s="137"/>
      <c r="AC30" s="39"/>
      <c r="AD30" s="39"/>
      <c r="AE30" s="137"/>
    </row>
    <row r="31" spans="1:31">
      <c r="A31" s="12"/>
      <c r="B31" s="138" t="s">
        <v>278</v>
      </c>
      <c r="C31" s="34"/>
      <c r="D31" s="139">
        <v>18335543</v>
      </c>
      <c r="E31" s="139"/>
      <c r="F31" s="34"/>
      <c r="G31" s="34"/>
      <c r="H31" s="139">
        <v>14500528</v>
      </c>
      <c r="I31" s="139"/>
      <c r="J31" s="34"/>
      <c r="K31" s="34"/>
      <c r="L31" s="139">
        <v>9282802</v>
      </c>
      <c r="M31" s="139"/>
      <c r="N31" s="34"/>
      <c r="O31" s="34"/>
      <c r="P31" s="139">
        <v>23783330</v>
      </c>
      <c r="Q31" s="139"/>
      <c r="R31" s="34"/>
      <c r="S31" s="34"/>
      <c r="T31" s="139">
        <v>12354471</v>
      </c>
      <c r="U31" s="139"/>
      <c r="V31" s="34"/>
      <c r="W31" s="34"/>
      <c r="X31" s="139">
        <v>11428859</v>
      </c>
      <c r="Y31" s="139"/>
      <c r="Z31" s="34"/>
      <c r="AA31" s="34"/>
      <c r="AB31" s="140">
        <v>2005</v>
      </c>
      <c r="AC31" s="34"/>
      <c r="AD31" s="34"/>
      <c r="AE31" s="140">
        <v>-1</v>
      </c>
    </row>
    <row r="32" spans="1:31">
      <c r="A32" s="12"/>
      <c r="B32" s="138"/>
      <c r="C32" s="34"/>
      <c r="D32" s="139"/>
      <c r="E32" s="139"/>
      <c r="F32" s="34"/>
      <c r="G32" s="34"/>
      <c r="H32" s="139"/>
      <c r="I32" s="139"/>
      <c r="J32" s="34"/>
      <c r="K32" s="34"/>
      <c r="L32" s="139"/>
      <c r="M32" s="139"/>
      <c r="N32" s="34"/>
      <c r="O32" s="34"/>
      <c r="P32" s="139"/>
      <c r="Q32" s="139"/>
      <c r="R32" s="34"/>
      <c r="S32" s="34"/>
      <c r="T32" s="139"/>
      <c r="U32" s="139"/>
      <c r="V32" s="34"/>
      <c r="W32" s="34"/>
      <c r="X32" s="139"/>
      <c r="Y32" s="139"/>
      <c r="Z32" s="34"/>
      <c r="AA32" s="34"/>
      <c r="AB32" s="140"/>
      <c r="AC32" s="34"/>
      <c r="AD32" s="34"/>
      <c r="AE32" s="140"/>
    </row>
    <row r="33" spans="1:31">
      <c r="A33" s="12"/>
      <c r="B33" s="135" t="s">
        <v>280</v>
      </c>
      <c r="C33" s="39"/>
      <c r="D33" s="136">
        <v>23070803</v>
      </c>
      <c r="E33" s="136"/>
      <c r="F33" s="39"/>
      <c r="G33" s="39"/>
      <c r="H33" s="136">
        <v>34411075</v>
      </c>
      <c r="I33" s="136"/>
      <c r="J33" s="39"/>
      <c r="K33" s="39"/>
      <c r="L33" s="136">
        <v>2386249</v>
      </c>
      <c r="M33" s="136"/>
      <c r="N33" s="39"/>
      <c r="O33" s="39"/>
      <c r="P33" s="136">
        <v>36797324</v>
      </c>
      <c r="Q33" s="136"/>
      <c r="R33" s="39"/>
      <c r="S33" s="39"/>
      <c r="T33" s="136">
        <v>13157267</v>
      </c>
      <c r="U33" s="136"/>
      <c r="V33" s="39"/>
      <c r="W33" s="39"/>
      <c r="X33" s="136">
        <v>23640057</v>
      </c>
      <c r="Y33" s="136"/>
      <c r="Z33" s="39"/>
      <c r="AA33" s="39"/>
      <c r="AB33" s="137">
        <v>2005</v>
      </c>
      <c r="AC33" s="39"/>
      <c r="AD33" s="39"/>
      <c r="AE33" s="137">
        <v>-1</v>
      </c>
    </row>
    <row r="34" spans="1:31">
      <c r="A34" s="12"/>
      <c r="B34" s="135"/>
      <c r="C34" s="39"/>
      <c r="D34" s="136"/>
      <c r="E34" s="136"/>
      <c r="F34" s="39"/>
      <c r="G34" s="39"/>
      <c r="H34" s="136"/>
      <c r="I34" s="136"/>
      <c r="J34" s="39"/>
      <c r="K34" s="39"/>
      <c r="L34" s="136"/>
      <c r="M34" s="136"/>
      <c r="N34" s="39"/>
      <c r="O34" s="39"/>
      <c r="P34" s="136"/>
      <c r="Q34" s="136"/>
      <c r="R34" s="39"/>
      <c r="S34" s="39"/>
      <c r="T34" s="136"/>
      <c r="U34" s="136"/>
      <c r="V34" s="39"/>
      <c r="W34" s="39"/>
      <c r="X34" s="136"/>
      <c r="Y34" s="136"/>
      <c r="Z34" s="39"/>
      <c r="AA34" s="39"/>
      <c r="AB34" s="137"/>
      <c r="AC34" s="39"/>
      <c r="AD34" s="39"/>
      <c r="AE34" s="137"/>
    </row>
    <row r="35" spans="1:31">
      <c r="A35" s="12"/>
      <c r="B35" s="138" t="s">
        <v>281</v>
      </c>
      <c r="C35" s="34"/>
      <c r="D35" s="139">
        <v>15702639</v>
      </c>
      <c r="E35" s="139"/>
      <c r="F35" s="34"/>
      <c r="G35" s="34"/>
      <c r="H35" s="139">
        <v>27601083</v>
      </c>
      <c r="I35" s="139"/>
      <c r="J35" s="34"/>
      <c r="K35" s="34"/>
      <c r="L35" s="139">
        <v>2032715</v>
      </c>
      <c r="M35" s="139"/>
      <c r="N35" s="34"/>
      <c r="O35" s="34"/>
      <c r="P35" s="139">
        <v>29633798</v>
      </c>
      <c r="Q35" s="139"/>
      <c r="R35" s="34"/>
      <c r="S35" s="34"/>
      <c r="T35" s="139">
        <v>10659799</v>
      </c>
      <c r="U35" s="139"/>
      <c r="V35" s="34"/>
      <c r="W35" s="34"/>
      <c r="X35" s="139">
        <v>18973999</v>
      </c>
      <c r="Y35" s="139"/>
      <c r="Z35" s="34"/>
      <c r="AA35" s="34"/>
      <c r="AB35" s="140">
        <v>2005</v>
      </c>
      <c r="AC35" s="34"/>
      <c r="AD35" s="34"/>
      <c r="AE35" s="140">
        <v>-1</v>
      </c>
    </row>
    <row r="36" spans="1:31">
      <c r="A36" s="12"/>
      <c r="B36" s="138"/>
      <c r="C36" s="34"/>
      <c r="D36" s="139"/>
      <c r="E36" s="139"/>
      <c r="F36" s="34"/>
      <c r="G36" s="34"/>
      <c r="H36" s="139"/>
      <c r="I36" s="139"/>
      <c r="J36" s="34"/>
      <c r="K36" s="34"/>
      <c r="L36" s="139"/>
      <c r="M36" s="139"/>
      <c r="N36" s="34"/>
      <c r="O36" s="34"/>
      <c r="P36" s="139"/>
      <c r="Q36" s="139"/>
      <c r="R36" s="34"/>
      <c r="S36" s="34"/>
      <c r="T36" s="139"/>
      <c r="U36" s="139"/>
      <c r="V36" s="34"/>
      <c r="W36" s="34"/>
      <c r="X36" s="139"/>
      <c r="Y36" s="139"/>
      <c r="Z36" s="34"/>
      <c r="AA36" s="34"/>
      <c r="AB36" s="140"/>
      <c r="AC36" s="34"/>
      <c r="AD36" s="34"/>
      <c r="AE36" s="140"/>
    </row>
    <row r="37" spans="1:31">
      <c r="A37" s="12"/>
      <c r="B37" s="135" t="s">
        <v>283</v>
      </c>
      <c r="C37" s="39"/>
      <c r="D37" s="136">
        <v>12747190</v>
      </c>
      <c r="E37" s="136"/>
      <c r="F37" s="39"/>
      <c r="G37" s="39"/>
      <c r="H37" s="136">
        <v>13929396</v>
      </c>
      <c r="I37" s="136"/>
      <c r="J37" s="39"/>
      <c r="K37" s="39"/>
      <c r="L37" s="136">
        <v>3097497</v>
      </c>
      <c r="M37" s="136"/>
      <c r="N37" s="39"/>
      <c r="O37" s="39"/>
      <c r="P37" s="136">
        <v>17026893</v>
      </c>
      <c r="Q37" s="136"/>
      <c r="R37" s="39"/>
      <c r="S37" s="39"/>
      <c r="T37" s="136">
        <v>6416680</v>
      </c>
      <c r="U37" s="136"/>
      <c r="V37" s="39"/>
      <c r="W37" s="39"/>
      <c r="X37" s="136">
        <v>10610213</v>
      </c>
      <c r="Y37" s="136"/>
      <c r="Z37" s="39"/>
      <c r="AA37" s="39"/>
      <c r="AB37" s="137">
        <v>2006</v>
      </c>
      <c r="AC37" s="39"/>
      <c r="AD37" s="39"/>
      <c r="AE37" s="137">
        <v>-1</v>
      </c>
    </row>
    <row r="38" spans="1:31">
      <c r="A38" s="12"/>
      <c r="B38" s="135"/>
      <c r="C38" s="39"/>
      <c r="D38" s="136"/>
      <c r="E38" s="136"/>
      <c r="F38" s="39"/>
      <c r="G38" s="39"/>
      <c r="H38" s="136"/>
      <c r="I38" s="136"/>
      <c r="J38" s="39"/>
      <c r="K38" s="39"/>
      <c r="L38" s="136"/>
      <c r="M38" s="136"/>
      <c r="N38" s="39"/>
      <c r="O38" s="39"/>
      <c r="P38" s="136"/>
      <c r="Q38" s="136"/>
      <c r="R38" s="39"/>
      <c r="S38" s="39"/>
      <c r="T38" s="136"/>
      <c r="U38" s="136"/>
      <c r="V38" s="39"/>
      <c r="W38" s="39"/>
      <c r="X38" s="136"/>
      <c r="Y38" s="136"/>
      <c r="Z38" s="39"/>
      <c r="AA38" s="39"/>
      <c r="AB38" s="137"/>
      <c r="AC38" s="39"/>
      <c r="AD38" s="39"/>
      <c r="AE38" s="137"/>
    </row>
    <row r="39" spans="1:31">
      <c r="A39" s="12"/>
      <c r="B39" s="138" t="s">
        <v>284</v>
      </c>
      <c r="C39" s="34"/>
      <c r="D39" s="139">
        <v>6771387</v>
      </c>
      <c r="E39" s="139"/>
      <c r="F39" s="34"/>
      <c r="G39" s="34"/>
      <c r="H39" s="139">
        <v>9600527</v>
      </c>
      <c r="I39" s="139"/>
      <c r="J39" s="34"/>
      <c r="K39" s="34"/>
      <c r="L39" s="139">
        <v>2485401</v>
      </c>
      <c r="M39" s="139"/>
      <c r="N39" s="34"/>
      <c r="O39" s="34"/>
      <c r="P39" s="139">
        <v>12085928</v>
      </c>
      <c r="Q39" s="139"/>
      <c r="R39" s="34"/>
      <c r="S39" s="34"/>
      <c r="T39" s="139">
        <v>4828573</v>
      </c>
      <c r="U39" s="139"/>
      <c r="V39" s="34"/>
      <c r="W39" s="34"/>
      <c r="X39" s="139">
        <v>7257355</v>
      </c>
      <c r="Y39" s="139"/>
      <c r="Z39" s="34"/>
      <c r="AA39" s="34"/>
      <c r="AB39" s="140">
        <v>2006</v>
      </c>
      <c r="AC39" s="34"/>
      <c r="AD39" s="34"/>
      <c r="AE39" s="140">
        <v>-1</v>
      </c>
    </row>
    <row r="40" spans="1:31">
      <c r="A40" s="12"/>
      <c r="B40" s="138"/>
      <c r="C40" s="34"/>
      <c r="D40" s="139"/>
      <c r="E40" s="139"/>
      <c r="F40" s="34"/>
      <c r="G40" s="34"/>
      <c r="H40" s="139"/>
      <c r="I40" s="139"/>
      <c r="J40" s="34"/>
      <c r="K40" s="34"/>
      <c r="L40" s="139"/>
      <c r="M40" s="139"/>
      <c r="N40" s="34"/>
      <c r="O40" s="34"/>
      <c r="P40" s="139"/>
      <c r="Q40" s="139"/>
      <c r="R40" s="34"/>
      <c r="S40" s="34"/>
      <c r="T40" s="139"/>
      <c r="U40" s="139"/>
      <c r="V40" s="34"/>
      <c r="W40" s="34"/>
      <c r="X40" s="139"/>
      <c r="Y40" s="139"/>
      <c r="Z40" s="34"/>
      <c r="AA40" s="34"/>
      <c r="AB40" s="140"/>
      <c r="AC40" s="34"/>
      <c r="AD40" s="34"/>
      <c r="AE40" s="140"/>
    </row>
    <row r="41" spans="1:31">
      <c r="A41" s="12"/>
      <c r="B41" s="135" t="s">
        <v>804</v>
      </c>
      <c r="C41" s="39"/>
      <c r="D41" s="136">
        <v>34081221</v>
      </c>
      <c r="E41" s="136"/>
      <c r="F41" s="39"/>
      <c r="G41" s="39"/>
      <c r="H41" s="136">
        <v>47040404</v>
      </c>
      <c r="I41" s="136"/>
      <c r="J41" s="39"/>
      <c r="K41" s="39"/>
      <c r="L41" s="136">
        <v>8440776</v>
      </c>
      <c r="M41" s="136"/>
      <c r="N41" s="39"/>
      <c r="O41" s="39"/>
      <c r="P41" s="136">
        <v>55481180</v>
      </c>
      <c r="Q41" s="136"/>
      <c r="R41" s="39"/>
      <c r="S41" s="39"/>
      <c r="T41" s="136">
        <v>20435387</v>
      </c>
      <c r="U41" s="136"/>
      <c r="V41" s="39"/>
      <c r="W41" s="39"/>
      <c r="X41" s="136">
        <v>35045793</v>
      </c>
      <c r="Y41" s="136"/>
      <c r="Z41" s="39"/>
      <c r="AA41" s="39"/>
      <c r="AB41" s="137">
        <v>2006</v>
      </c>
      <c r="AC41" s="39"/>
      <c r="AD41" s="39"/>
      <c r="AE41" s="137">
        <v>-1</v>
      </c>
    </row>
    <row r="42" spans="1:31">
      <c r="A42" s="12"/>
      <c r="B42" s="135"/>
      <c r="C42" s="39"/>
      <c r="D42" s="136"/>
      <c r="E42" s="136"/>
      <c r="F42" s="39"/>
      <c r="G42" s="39"/>
      <c r="H42" s="136"/>
      <c r="I42" s="136"/>
      <c r="J42" s="39"/>
      <c r="K42" s="39"/>
      <c r="L42" s="136"/>
      <c r="M42" s="136"/>
      <c r="N42" s="39"/>
      <c r="O42" s="39"/>
      <c r="P42" s="136"/>
      <c r="Q42" s="136"/>
      <c r="R42" s="39"/>
      <c r="S42" s="39"/>
      <c r="T42" s="136"/>
      <c r="U42" s="136"/>
      <c r="V42" s="39"/>
      <c r="W42" s="39"/>
      <c r="X42" s="136"/>
      <c r="Y42" s="136"/>
      <c r="Z42" s="39"/>
      <c r="AA42" s="39"/>
      <c r="AB42" s="137"/>
      <c r="AC42" s="39"/>
      <c r="AD42" s="39"/>
      <c r="AE42" s="137"/>
    </row>
    <row r="43" spans="1:31">
      <c r="A43" s="12"/>
      <c r="B43" s="138" t="s">
        <v>287</v>
      </c>
      <c r="C43" s="34"/>
      <c r="D43" s="139">
        <v>19617166</v>
      </c>
      <c r="E43" s="139"/>
      <c r="F43" s="34"/>
      <c r="G43" s="34"/>
      <c r="H43" s="139">
        <v>20254316</v>
      </c>
      <c r="I43" s="139"/>
      <c r="J43" s="34"/>
      <c r="K43" s="34"/>
      <c r="L43" s="139">
        <v>13907632</v>
      </c>
      <c r="M43" s="139"/>
      <c r="N43" s="34"/>
      <c r="O43" s="34"/>
      <c r="P43" s="139">
        <v>34161948</v>
      </c>
      <c r="Q43" s="139"/>
      <c r="R43" s="34"/>
      <c r="S43" s="34"/>
      <c r="T43" s="139">
        <v>14897088</v>
      </c>
      <c r="U43" s="139"/>
      <c r="V43" s="34"/>
      <c r="W43" s="34"/>
      <c r="X43" s="139">
        <v>19264860</v>
      </c>
      <c r="Y43" s="139"/>
      <c r="Z43" s="34"/>
      <c r="AA43" s="34"/>
      <c r="AB43" s="140">
        <v>2007</v>
      </c>
      <c r="AC43" s="34"/>
      <c r="AD43" s="34"/>
      <c r="AE43" s="140">
        <v>-1</v>
      </c>
    </row>
    <row r="44" spans="1:31">
      <c r="A44" s="12"/>
      <c r="B44" s="138"/>
      <c r="C44" s="34"/>
      <c r="D44" s="139"/>
      <c r="E44" s="139"/>
      <c r="F44" s="34"/>
      <c r="G44" s="34"/>
      <c r="H44" s="139"/>
      <c r="I44" s="139"/>
      <c r="J44" s="34"/>
      <c r="K44" s="34"/>
      <c r="L44" s="139"/>
      <c r="M44" s="139"/>
      <c r="N44" s="34"/>
      <c r="O44" s="34"/>
      <c r="P44" s="139"/>
      <c r="Q44" s="139"/>
      <c r="R44" s="34"/>
      <c r="S44" s="34"/>
      <c r="T44" s="139"/>
      <c r="U44" s="139"/>
      <c r="V44" s="34"/>
      <c r="W44" s="34"/>
      <c r="X44" s="139"/>
      <c r="Y44" s="139"/>
      <c r="Z44" s="34"/>
      <c r="AA44" s="34"/>
      <c r="AB44" s="140"/>
      <c r="AC44" s="34"/>
      <c r="AD44" s="34"/>
      <c r="AE44" s="140"/>
    </row>
    <row r="45" spans="1:31">
      <c r="A45" s="12"/>
      <c r="B45" s="135" t="s">
        <v>289</v>
      </c>
      <c r="C45" s="39"/>
      <c r="D45" s="136">
        <v>19176348</v>
      </c>
      <c r="E45" s="136"/>
      <c r="F45" s="39"/>
      <c r="G45" s="39"/>
      <c r="H45" s="136">
        <v>23870680</v>
      </c>
      <c r="I45" s="136"/>
      <c r="J45" s="39"/>
      <c r="K45" s="39"/>
      <c r="L45" s="136">
        <v>2667329</v>
      </c>
      <c r="M45" s="136"/>
      <c r="N45" s="39"/>
      <c r="O45" s="39"/>
      <c r="P45" s="136">
        <v>26538009</v>
      </c>
      <c r="Q45" s="136"/>
      <c r="R45" s="39"/>
      <c r="S45" s="39"/>
      <c r="T45" s="136">
        <v>8247044</v>
      </c>
      <c r="U45" s="136"/>
      <c r="V45" s="39"/>
      <c r="W45" s="39"/>
      <c r="X45" s="136">
        <v>18290965</v>
      </c>
      <c r="Y45" s="136"/>
      <c r="Z45" s="39"/>
      <c r="AA45" s="39"/>
      <c r="AB45" s="137">
        <v>2007</v>
      </c>
      <c r="AC45" s="39"/>
      <c r="AD45" s="39"/>
      <c r="AE45" s="137">
        <v>-1</v>
      </c>
    </row>
    <row r="46" spans="1:31">
      <c r="A46" s="12"/>
      <c r="B46" s="135"/>
      <c r="C46" s="39"/>
      <c r="D46" s="136"/>
      <c r="E46" s="136"/>
      <c r="F46" s="39"/>
      <c r="G46" s="39"/>
      <c r="H46" s="136"/>
      <c r="I46" s="136"/>
      <c r="J46" s="39"/>
      <c r="K46" s="39"/>
      <c r="L46" s="136"/>
      <c r="M46" s="136"/>
      <c r="N46" s="39"/>
      <c r="O46" s="39"/>
      <c r="P46" s="136"/>
      <c r="Q46" s="136"/>
      <c r="R46" s="39"/>
      <c r="S46" s="39"/>
      <c r="T46" s="136"/>
      <c r="U46" s="136"/>
      <c r="V46" s="39"/>
      <c r="W46" s="39"/>
      <c r="X46" s="136"/>
      <c r="Y46" s="136"/>
      <c r="Z46" s="39"/>
      <c r="AA46" s="39"/>
      <c r="AB46" s="137"/>
      <c r="AC46" s="39"/>
      <c r="AD46" s="39"/>
      <c r="AE46" s="137"/>
    </row>
    <row r="47" spans="1:31">
      <c r="A47" s="12"/>
      <c r="B47" s="138" t="s">
        <v>291</v>
      </c>
      <c r="C47" s="34"/>
      <c r="D47" s="139">
        <v>28739655</v>
      </c>
      <c r="E47" s="139"/>
      <c r="F47" s="34"/>
      <c r="G47" s="34"/>
      <c r="H47" s="139">
        <v>50205199</v>
      </c>
      <c r="I47" s="139"/>
      <c r="J47" s="34"/>
      <c r="K47" s="34"/>
      <c r="L47" s="139">
        <v>3972156</v>
      </c>
      <c r="M47" s="139"/>
      <c r="N47" s="34"/>
      <c r="O47" s="34"/>
      <c r="P47" s="139">
        <v>54177355</v>
      </c>
      <c r="Q47" s="139"/>
      <c r="R47" s="34"/>
      <c r="S47" s="34"/>
      <c r="T47" s="139">
        <v>13336934</v>
      </c>
      <c r="U47" s="139"/>
      <c r="V47" s="34"/>
      <c r="W47" s="34"/>
      <c r="X47" s="139">
        <v>40840421</v>
      </c>
      <c r="Y47" s="139"/>
      <c r="Z47" s="34"/>
      <c r="AA47" s="34"/>
      <c r="AB47" s="140">
        <v>2008</v>
      </c>
      <c r="AC47" s="34"/>
      <c r="AD47" s="34"/>
      <c r="AE47" s="140">
        <v>-1</v>
      </c>
    </row>
    <row r="48" spans="1:31">
      <c r="A48" s="12"/>
      <c r="B48" s="138"/>
      <c r="C48" s="34"/>
      <c r="D48" s="139"/>
      <c r="E48" s="139"/>
      <c r="F48" s="34"/>
      <c r="G48" s="34"/>
      <c r="H48" s="139"/>
      <c r="I48" s="139"/>
      <c r="J48" s="34"/>
      <c r="K48" s="34"/>
      <c r="L48" s="139"/>
      <c r="M48" s="139"/>
      <c r="N48" s="34"/>
      <c r="O48" s="34"/>
      <c r="P48" s="139"/>
      <c r="Q48" s="139"/>
      <c r="R48" s="34"/>
      <c r="S48" s="34"/>
      <c r="T48" s="139"/>
      <c r="U48" s="139"/>
      <c r="V48" s="34"/>
      <c r="W48" s="34"/>
      <c r="X48" s="139"/>
      <c r="Y48" s="139"/>
      <c r="Z48" s="34"/>
      <c r="AA48" s="34"/>
      <c r="AB48" s="140"/>
      <c r="AC48" s="34"/>
      <c r="AD48" s="34"/>
      <c r="AE48" s="140"/>
    </row>
    <row r="49" spans="1:31">
      <c r="A49" s="12"/>
      <c r="B49" s="135" t="s">
        <v>293</v>
      </c>
      <c r="C49" s="39"/>
      <c r="D49" s="136">
        <v>27909654</v>
      </c>
      <c r="E49" s="136"/>
      <c r="F49" s="39"/>
      <c r="G49" s="39"/>
      <c r="H49" s="136">
        <v>41394920</v>
      </c>
      <c r="I49" s="136"/>
      <c r="J49" s="39"/>
      <c r="K49" s="39"/>
      <c r="L49" s="136">
        <v>1024789</v>
      </c>
      <c r="M49" s="136"/>
      <c r="N49" s="39"/>
      <c r="O49" s="39"/>
      <c r="P49" s="136">
        <v>42419709</v>
      </c>
      <c r="Q49" s="136"/>
      <c r="R49" s="39"/>
      <c r="S49" s="39"/>
      <c r="T49" s="136">
        <v>6125642</v>
      </c>
      <c r="U49" s="136"/>
      <c r="V49" s="39"/>
      <c r="W49" s="39"/>
      <c r="X49" s="136">
        <v>36294067</v>
      </c>
      <c r="Y49" s="136"/>
      <c r="Z49" s="39"/>
      <c r="AA49" s="39"/>
      <c r="AB49" s="137">
        <v>2011</v>
      </c>
      <c r="AC49" s="39"/>
      <c r="AD49" s="39"/>
      <c r="AE49" s="137">
        <v>-1</v>
      </c>
    </row>
    <row r="50" spans="1:31">
      <c r="A50" s="12"/>
      <c r="B50" s="135"/>
      <c r="C50" s="39"/>
      <c r="D50" s="136"/>
      <c r="E50" s="136"/>
      <c r="F50" s="39"/>
      <c r="G50" s="39"/>
      <c r="H50" s="136"/>
      <c r="I50" s="136"/>
      <c r="J50" s="39"/>
      <c r="K50" s="39"/>
      <c r="L50" s="136"/>
      <c r="M50" s="136"/>
      <c r="N50" s="39"/>
      <c r="O50" s="39"/>
      <c r="P50" s="136"/>
      <c r="Q50" s="136"/>
      <c r="R50" s="39"/>
      <c r="S50" s="39"/>
      <c r="T50" s="136"/>
      <c r="U50" s="136"/>
      <c r="V50" s="39"/>
      <c r="W50" s="39"/>
      <c r="X50" s="136"/>
      <c r="Y50" s="136"/>
      <c r="Z50" s="39"/>
      <c r="AA50" s="39"/>
      <c r="AB50" s="137"/>
      <c r="AC50" s="39"/>
      <c r="AD50" s="39"/>
      <c r="AE50" s="137"/>
    </row>
    <row r="51" spans="1:31">
      <c r="A51" s="12"/>
      <c r="B51" s="138" t="s">
        <v>520</v>
      </c>
      <c r="C51" s="34"/>
      <c r="D51" s="139">
        <v>45159532</v>
      </c>
      <c r="E51" s="139"/>
      <c r="F51" s="34"/>
      <c r="G51" s="34"/>
      <c r="H51" s="139">
        <v>7505898</v>
      </c>
      <c r="I51" s="139"/>
      <c r="J51" s="34"/>
      <c r="K51" s="34"/>
      <c r="L51" s="139">
        <v>45096768</v>
      </c>
      <c r="M51" s="139"/>
      <c r="N51" s="34"/>
      <c r="O51" s="34"/>
      <c r="P51" s="139">
        <v>52602666</v>
      </c>
      <c r="Q51" s="139"/>
      <c r="R51" s="34"/>
      <c r="S51" s="34"/>
      <c r="T51" s="139">
        <v>2115364</v>
      </c>
      <c r="U51" s="139"/>
      <c r="V51" s="34"/>
      <c r="W51" s="34"/>
      <c r="X51" s="139">
        <v>50487302</v>
      </c>
      <c r="Y51" s="139"/>
      <c r="Z51" s="34"/>
      <c r="AA51" s="34"/>
      <c r="AB51" s="140">
        <v>2011</v>
      </c>
      <c r="AC51" s="34"/>
      <c r="AD51" s="34"/>
      <c r="AE51" s="140">
        <v>-1</v>
      </c>
    </row>
    <row r="52" spans="1:31">
      <c r="A52" s="12"/>
      <c r="B52" s="138"/>
      <c r="C52" s="34"/>
      <c r="D52" s="139"/>
      <c r="E52" s="139"/>
      <c r="F52" s="34"/>
      <c r="G52" s="34"/>
      <c r="H52" s="139"/>
      <c r="I52" s="139"/>
      <c r="J52" s="34"/>
      <c r="K52" s="34"/>
      <c r="L52" s="139"/>
      <c r="M52" s="139"/>
      <c r="N52" s="34"/>
      <c r="O52" s="34"/>
      <c r="P52" s="139"/>
      <c r="Q52" s="139"/>
      <c r="R52" s="34"/>
      <c r="S52" s="34"/>
      <c r="T52" s="139"/>
      <c r="U52" s="139"/>
      <c r="V52" s="34"/>
      <c r="W52" s="34"/>
      <c r="X52" s="139"/>
      <c r="Y52" s="139"/>
      <c r="Z52" s="34"/>
      <c r="AA52" s="34"/>
      <c r="AB52" s="140"/>
      <c r="AC52" s="34"/>
      <c r="AD52" s="34"/>
      <c r="AE52" s="140"/>
    </row>
    <row r="53" spans="1:31">
      <c r="A53" s="12"/>
      <c r="B53" s="135" t="s">
        <v>521</v>
      </c>
      <c r="C53" s="39"/>
      <c r="D53" s="136">
        <v>4828495</v>
      </c>
      <c r="E53" s="136"/>
      <c r="F53" s="39"/>
      <c r="G53" s="39"/>
      <c r="H53" s="136">
        <v>5870792</v>
      </c>
      <c r="I53" s="136"/>
      <c r="J53" s="39"/>
      <c r="K53" s="39"/>
      <c r="L53" s="136">
        <v>3348718</v>
      </c>
      <c r="M53" s="136"/>
      <c r="N53" s="39"/>
      <c r="O53" s="39"/>
      <c r="P53" s="136">
        <v>9219510</v>
      </c>
      <c r="Q53" s="136"/>
      <c r="R53" s="39"/>
      <c r="S53" s="39"/>
      <c r="T53" s="142" t="s">
        <v>398</v>
      </c>
      <c r="U53" s="142"/>
      <c r="V53" s="39"/>
      <c r="W53" s="39"/>
      <c r="X53" s="136">
        <v>9219510</v>
      </c>
      <c r="Y53" s="136"/>
      <c r="Z53" s="39"/>
      <c r="AA53" s="39"/>
      <c r="AB53" s="137">
        <v>2011</v>
      </c>
      <c r="AC53" s="39"/>
      <c r="AD53" s="39"/>
      <c r="AE53" s="137">
        <v>-1</v>
      </c>
    </row>
    <row r="54" spans="1:31" ht="15.75" thickBot="1">
      <c r="A54" s="12"/>
      <c r="B54" s="135"/>
      <c r="C54" s="39"/>
      <c r="D54" s="141"/>
      <c r="E54" s="141"/>
      <c r="F54" s="81"/>
      <c r="G54" s="39"/>
      <c r="H54" s="141"/>
      <c r="I54" s="141"/>
      <c r="J54" s="81"/>
      <c r="K54" s="39"/>
      <c r="L54" s="141"/>
      <c r="M54" s="141"/>
      <c r="N54" s="81"/>
      <c r="O54" s="39"/>
      <c r="P54" s="141"/>
      <c r="Q54" s="141"/>
      <c r="R54" s="81"/>
      <c r="S54" s="39"/>
      <c r="T54" s="143"/>
      <c r="U54" s="143"/>
      <c r="V54" s="81"/>
      <c r="W54" s="39"/>
      <c r="X54" s="141"/>
      <c r="Y54" s="141"/>
      <c r="Z54" s="81"/>
      <c r="AA54" s="39"/>
      <c r="AB54" s="137"/>
      <c r="AC54" s="39"/>
      <c r="AD54" s="39"/>
      <c r="AE54" s="137"/>
    </row>
    <row r="55" spans="1:31">
      <c r="A55" s="12"/>
      <c r="B55" s="144" t="s">
        <v>122</v>
      </c>
      <c r="C55" s="34"/>
      <c r="D55" s="145" t="s">
        <v>387</v>
      </c>
      <c r="E55" s="147">
        <v>475525480</v>
      </c>
      <c r="F55" s="35"/>
      <c r="G55" s="34"/>
      <c r="H55" s="145" t="s">
        <v>387</v>
      </c>
      <c r="I55" s="147">
        <v>447221742</v>
      </c>
      <c r="J55" s="35"/>
      <c r="K55" s="34"/>
      <c r="L55" s="145" t="s">
        <v>387</v>
      </c>
      <c r="M55" s="147">
        <v>176733315</v>
      </c>
      <c r="N55" s="35"/>
      <c r="O55" s="34"/>
      <c r="P55" s="145" t="s">
        <v>387</v>
      </c>
      <c r="Q55" s="147">
        <v>623955057</v>
      </c>
      <c r="R55" s="35"/>
      <c r="S55" s="34"/>
      <c r="T55" s="145" t="s">
        <v>387</v>
      </c>
      <c r="U55" s="147">
        <v>242291624</v>
      </c>
      <c r="V55" s="35"/>
      <c r="W55" s="34"/>
      <c r="X55" s="145" t="s">
        <v>387</v>
      </c>
      <c r="Y55" s="147">
        <v>381663433</v>
      </c>
      <c r="Z55" s="35"/>
      <c r="AA55" s="34"/>
      <c r="AB55" s="34"/>
      <c r="AC55" s="34"/>
      <c r="AD55" s="34"/>
      <c r="AE55" s="34"/>
    </row>
    <row r="56" spans="1:31" ht="15.75" thickBot="1">
      <c r="A56" s="12"/>
      <c r="B56" s="144"/>
      <c r="C56" s="34"/>
      <c r="D56" s="146"/>
      <c r="E56" s="148"/>
      <c r="F56" s="105"/>
      <c r="G56" s="34"/>
      <c r="H56" s="146"/>
      <c r="I56" s="148"/>
      <c r="J56" s="105"/>
      <c r="K56" s="34"/>
      <c r="L56" s="146"/>
      <c r="M56" s="148"/>
      <c r="N56" s="105"/>
      <c r="O56" s="34"/>
      <c r="P56" s="146"/>
      <c r="Q56" s="148"/>
      <c r="R56" s="105"/>
      <c r="S56" s="34"/>
      <c r="T56" s="146"/>
      <c r="U56" s="148"/>
      <c r="V56" s="105"/>
      <c r="W56" s="34"/>
      <c r="X56" s="146"/>
      <c r="Y56" s="148"/>
      <c r="Z56" s="105"/>
      <c r="AA56" s="34"/>
      <c r="AB56" s="34"/>
      <c r="AC56" s="34"/>
      <c r="AD56" s="34"/>
      <c r="AE56" s="34"/>
    </row>
    <row r="57" spans="1:31" ht="15.75" thickTop="1">
      <c r="A57" s="12"/>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row>
    <row r="58" spans="1:31">
      <c r="A58" s="12"/>
      <c r="B58" s="15"/>
      <c r="C58" s="15"/>
    </row>
    <row r="59" spans="1:31" ht="63.75">
      <c r="A59" s="12"/>
      <c r="B59" s="116">
        <v>-1</v>
      </c>
      <c r="C59" s="149" t="s">
        <v>234</v>
      </c>
    </row>
    <row r="60" spans="1:31">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row>
    <row r="61" spans="1:3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row>
    <row r="62" spans="1:31">
      <c r="A62" s="12"/>
      <c r="B62" s="48" t="s">
        <v>805</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row>
    <row r="63" spans="1:31">
      <c r="A63" s="12"/>
      <c r="B63" s="29"/>
      <c r="C63" s="29"/>
      <c r="D63" s="29"/>
      <c r="E63" s="29"/>
      <c r="F63" s="29"/>
      <c r="G63" s="29"/>
      <c r="H63" s="29"/>
      <c r="I63" s="29"/>
      <c r="J63" s="29"/>
      <c r="K63" s="29"/>
      <c r="L63" s="29"/>
      <c r="M63" s="29"/>
      <c r="N63" s="29"/>
    </row>
    <row r="64" spans="1:31">
      <c r="A64" s="12"/>
      <c r="B64" s="15"/>
      <c r="C64" s="15"/>
      <c r="D64" s="15"/>
      <c r="E64" s="15"/>
      <c r="F64" s="15"/>
      <c r="G64" s="15"/>
      <c r="H64" s="15"/>
      <c r="I64" s="15"/>
      <c r="J64" s="15"/>
      <c r="K64" s="15"/>
      <c r="L64" s="15"/>
      <c r="M64" s="15"/>
      <c r="N64" s="15"/>
    </row>
    <row r="65" spans="1:31" ht="15.75" thickBot="1">
      <c r="A65" s="12"/>
      <c r="B65" s="150" t="s">
        <v>806</v>
      </c>
      <c r="C65" s="16"/>
      <c r="D65" s="151">
        <v>2013</v>
      </c>
      <c r="E65" s="151"/>
      <c r="F65" s="151"/>
      <c r="G65" s="16"/>
      <c r="H65" s="151">
        <v>2012</v>
      </c>
      <c r="I65" s="151"/>
      <c r="J65" s="151"/>
      <c r="K65" s="16"/>
      <c r="L65" s="151">
        <v>2011</v>
      </c>
      <c r="M65" s="151"/>
      <c r="N65" s="151"/>
    </row>
    <row r="66" spans="1:31">
      <c r="A66" s="12"/>
      <c r="B66" s="76"/>
      <c r="C66" s="16"/>
      <c r="D66" s="35"/>
      <c r="E66" s="35"/>
      <c r="F66" s="35"/>
      <c r="G66" s="16"/>
      <c r="H66" s="35"/>
      <c r="I66" s="35"/>
      <c r="J66" s="35"/>
      <c r="K66" s="16"/>
      <c r="L66" s="35"/>
      <c r="M66" s="35"/>
      <c r="N66" s="35"/>
    </row>
    <row r="67" spans="1:31">
      <c r="A67" s="12"/>
      <c r="B67" s="72" t="s">
        <v>807</v>
      </c>
      <c r="C67" s="39"/>
      <c r="D67" s="72" t="s">
        <v>387</v>
      </c>
      <c r="E67" s="70">
        <v>638824856</v>
      </c>
      <c r="F67" s="39"/>
      <c r="G67" s="39"/>
      <c r="H67" s="72" t="s">
        <v>387</v>
      </c>
      <c r="I67" s="70">
        <v>650262329</v>
      </c>
      <c r="J67" s="39"/>
      <c r="K67" s="39"/>
      <c r="L67" s="72" t="s">
        <v>387</v>
      </c>
      <c r="M67" s="70">
        <v>619577347</v>
      </c>
      <c r="N67" s="39"/>
    </row>
    <row r="68" spans="1:31">
      <c r="A68" s="12"/>
      <c r="B68" s="72"/>
      <c r="C68" s="39"/>
      <c r="D68" s="72"/>
      <c r="E68" s="70"/>
      <c r="F68" s="39"/>
      <c r="G68" s="39"/>
      <c r="H68" s="72"/>
      <c r="I68" s="70"/>
      <c r="J68" s="39"/>
      <c r="K68" s="39"/>
      <c r="L68" s="72"/>
      <c r="M68" s="70"/>
      <c r="N68" s="39"/>
    </row>
    <row r="69" spans="1:31">
      <c r="A69" s="12"/>
      <c r="B69" s="32" t="s">
        <v>808</v>
      </c>
      <c r="C69" s="34"/>
      <c r="D69" s="67">
        <v>17031527</v>
      </c>
      <c r="E69" s="67"/>
      <c r="F69" s="34"/>
      <c r="G69" s="34"/>
      <c r="H69" s="67">
        <v>40507577</v>
      </c>
      <c r="I69" s="67"/>
      <c r="J69" s="34"/>
      <c r="K69" s="34"/>
      <c r="L69" s="67">
        <v>73808067</v>
      </c>
      <c r="M69" s="67"/>
      <c r="N69" s="34"/>
    </row>
    <row r="70" spans="1:31">
      <c r="A70" s="12"/>
      <c r="B70" s="32"/>
      <c r="C70" s="34"/>
      <c r="D70" s="67"/>
      <c r="E70" s="67"/>
      <c r="F70" s="34"/>
      <c r="G70" s="34"/>
      <c r="H70" s="67"/>
      <c r="I70" s="67"/>
      <c r="J70" s="34"/>
      <c r="K70" s="34"/>
      <c r="L70" s="67"/>
      <c r="M70" s="67"/>
      <c r="N70" s="34"/>
    </row>
    <row r="71" spans="1:31" ht="15.75" thickBot="1">
      <c r="A71" s="12"/>
      <c r="B71" s="56" t="s">
        <v>809</v>
      </c>
      <c r="C71" s="26"/>
      <c r="D71" s="101" t="s">
        <v>810</v>
      </c>
      <c r="E71" s="101"/>
      <c r="F71" s="125" t="s">
        <v>390</v>
      </c>
      <c r="G71" s="26"/>
      <c r="H71" s="101" t="s">
        <v>811</v>
      </c>
      <c r="I71" s="101"/>
      <c r="J71" s="125" t="s">
        <v>390</v>
      </c>
      <c r="K71" s="26"/>
      <c r="L71" s="101" t="s">
        <v>812</v>
      </c>
      <c r="M71" s="101"/>
      <c r="N71" s="125" t="s">
        <v>390</v>
      </c>
    </row>
    <row r="72" spans="1:31">
      <c r="A72" s="12"/>
      <c r="B72" s="32" t="s">
        <v>813</v>
      </c>
      <c r="C72" s="34"/>
      <c r="D72" s="33" t="s">
        <v>387</v>
      </c>
      <c r="E72" s="95">
        <v>623955057</v>
      </c>
      <c r="F72" s="35"/>
      <c r="G72" s="34"/>
      <c r="H72" s="33" t="s">
        <v>387</v>
      </c>
      <c r="I72" s="95">
        <v>638824856</v>
      </c>
      <c r="J72" s="35"/>
      <c r="K72" s="34"/>
      <c r="L72" s="33" t="s">
        <v>387</v>
      </c>
      <c r="M72" s="95">
        <v>650262329</v>
      </c>
      <c r="N72" s="35"/>
    </row>
    <row r="73" spans="1:31" ht="15.75" thickBot="1">
      <c r="A73" s="12"/>
      <c r="B73" s="32"/>
      <c r="C73" s="34"/>
      <c r="D73" s="103"/>
      <c r="E73" s="104"/>
      <c r="F73" s="105"/>
      <c r="G73" s="34"/>
      <c r="H73" s="103"/>
      <c r="I73" s="104"/>
      <c r="J73" s="105"/>
      <c r="K73" s="34"/>
      <c r="L73" s="103"/>
      <c r="M73" s="104"/>
      <c r="N73" s="105"/>
    </row>
    <row r="74" spans="1:31" ht="15.75" thickTop="1">
      <c r="A74" s="12"/>
      <c r="B74" s="132"/>
      <c r="C74" s="132"/>
      <c r="D74" s="132"/>
      <c r="E74" s="132"/>
      <c r="F74" s="132"/>
      <c r="G74" s="132"/>
      <c r="H74" s="132"/>
      <c r="I74" s="132"/>
      <c r="J74" s="132"/>
      <c r="K74" s="132"/>
      <c r="L74" s="132"/>
      <c r="M74" s="132"/>
      <c r="N74" s="132"/>
      <c r="O74" s="132"/>
      <c r="P74" s="132"/>
      <c r="Q74" s="132"/>
      <c r="R74" s="132"/>
      <c r="S74" s="132"/>
      <c r="T74" s="132"/>
      <c r="U74" s="132"/>
      <c r="V74" s="132"/>
      <c r="W74" s="132"/>
      <c r="X74" s="132"/>
      <c r="Y74" s="132"/>
      <c r="Z74" s="132"/>
      <c r="AA74" s="132"/>
      <c r="AB74" s="132"/>
      <c r="AC74" s="132"/>
      <c r="AD74" s="132"/>
      <c r="AE74" s="132"/>
    </row>
    <row r="75" spans="1:31">
      <c r="A75" s="12"/>
      <c r="B75" s="29"/>
      <c r="C75" s="29"/>
      <c r="D75" s="29"/>
      <c r="E75" s="29"/>
      <c r="F75" s="29"/>
      <c r="G75" s="29"/>
      <c r="H75" s="29"/>
      <c r="I75" s="29"/>
      <c r="J75" s="29"/>
      <c r="K75" s="29"/>
      <c r="L75" s="29"/>
      <c r="M75" s="29"/>
      <c r="N75" s="29"/>
    </row>
    <row r="76" spans="1:31">
      <c r="A76" s="12"/>
      <c r="B76" s="15"/>
      <c r="C76" s="15"/>
      <c r="D76" s="15"/>
      <c r="E76" s="15"/>
      <c r="F76" s="15"/>
      <c r="G76" s="15"/>
      <c r="H76" s="15"/>
      <c r="I76" s="15"/>
      <c r="J76" s="15"/>
      <c r="K76" s="15"/>
      <c r="L76" s="15"/>
      <c r="M76" s="15"/>
      <c r="N76" s="15"/>
    </row>
    <row r="77" spans="1:31" ht="15.75" thickBot="1">
      <c r="A77" s="12"/>
      <c r="B77" s="150" t="s">
        <v>799</v>
      </c>
      <c r="C77" s="16"/>
      <c r="D77" s="151">
        <v>2013</v>
      </c>
      <c r="E77" s="151"/>
      <c r="F77" s="151"/>
      <c r="G77" s="16"/>
      <c r="H77" s="151">
        <v>2012</v>
      </c>
      <c r="I77" s="151"/>
      <c r="J77" s="151"/>
      <c r="K77" s="16"/>
      <c r="L77" s="151">
        <v>2011</v>
      </c>
      <c r="M77" s="151"/>
      <c r="N77" s="151"/>
    </row>
    <row r="78" spans="1:31">
      <c r="A78" s="12"/>
      <c r="B78" s="76"/>
      <c r="C78" s="16"/>
      <c r="D78" s="35"/>
      <c r="E78" s="35"/>
      <c r="F78" s="35"/>
      <c r="G78" s="16"/>
      <c r="H78" s="35"/>
      <c r="I78" s="35"/>
      <c r="J78" s="35"/>
      <c r="K78" s="16"/>
      <c r="L78" s="35"/>
      <c r="M78" s="35"/>
      <c r="N78" s="35"/>
    </row>
    <row r="79" spans="1:31">
      <c r="A79" s="12"/>
      <c r="B79" s="72" t="s">
        <v>807</v>
      </c>
      <c r="C79" s="39"/>
      <c r="D79" s="72" t="s">
        <v>387</v>
      </c>
      <c r="E79" s="70">
        <v>235825752</v>
      </c>
      <c r="F79" s="39"/>
      <c r="G79" s="39"/>
      <c r="H79" s="72" t="s">
        <v>387</v>
      </c>
      <c r="I79" s="70">
        <v>227600092</v>
      </c>
      <c r="J79" s="39"/>
      <c r="K79" s="39"/>
      <c r="L79" s="70">
        <v>200045487</v>
      </c>
      <c r="M79" s="70"/>
      <c r="N79" s="39"/>
    </row>
    <row r="80" spans="1:31">
      <c r="A80" s="12"/>
      <c r="B80" s="72"/>
      <c r="C80" s="39"/>
      <c r="D80" s="72"/>
      <c r="E80" s="70"/>
      <c r="F80" s="39"/>
      <c r="G80" s="39"/>
      <c r="H80" s="72"/>
      <c r="I80" s="70"/>
      <c r="J80" s="39"/>
      <c r="K80" s="39"/>
      <c r="L80" s="70"/>
      <c r="M80" s="70"/>
      <c r="N80" s="39"/>
    </row>
    <row r="81" spans="1:31">
      <c r="A81" s="12"/>
      <c r="B81" s="32" t="s">
        <v>814</v>
      </c>
      <c r="C81" s="34"/>
      <c r="D81" s="67">
        <v>26045630</v>
      </c>
      <c r="E81" s="67"/>
      <c r="F81" s="34"/>
      <c r="G81" s="34"/>
      <c r="H81" s="67">
        <v>27484139</v>
      </c>
      <c r="I81" s="67"/>
      <c r="J81" s="34"/>
      <c r="K81" s="34"/>
      <c r="L81" s="67">
        <v>31312085</v>
      </c>
      <c r="M81" s="67"/>
      <c r="N81" s="34"/>
    </row>
    <row r="82" spans="1:31">
      <c r="A82" s="12"/>
      <c r="B82" s="32"/>
      <c r="C82" s="34"/>
      <c r="D82" s="67"/>
      <c r="E82" s="67"/>
      <c r="F82" s="34"/>
      <c r="G82" s="34"/>
      <c r="H82" s="67"/>
      <c r="I82" s="67"/>
      <c r="J82" s="34"/>
      <c r="K82" s="34"/>
      <c r="L82" s="67"/>
      <c r="M82" s="67"/>
      <c r="N82" s="34"/>
    </row>
    <row r="83" spans="1:31" ht="15.75" thickBot="1">
      <c r="A83" s="12"/>
      <c r="B83" s="56" t="s">
        <v>809</v>
      </c>
      <c r="C83" s="26"/>
      <c r="D83" s="101" t="s">
        <v>815</v>
      </c>
      <c r="E83" s="101"/>
      <c r="F83" s="125" t="s">
        <v>390</v>
      </c>
      <c r="G83" s="26"/>
      <c r="H83" s="101" t="s">
        <v>816</v>
      </c>
      <c r="I83" s="101"/>
      <c r="J83" s="125" t="s">
        <v>390</v>
      </c>
      <c r="K83" s="26"/>
      <c r="L83" s="101" t="s">
        <v>817</v>
      </c>
      <c r="M83" s="101"/>
      <c r="N83" s="125" t="s">
        <v>390</v>
      </c>
    </row>
    <row r="84" spans="1:31">
      <c r="A84" s="12"/>
      <c r="B84" s="32" t="s">
        <v>813</v>
      </c>
      <c r="C84" s="34"/>
      <c r="D84" s="33" t="s">
        <v>387</v>
      </c>
      <c r="E84" s="95">
        <v>242291624</v>
      </c>
      <c r="F84" s="35"/>
      <c r="G84" s="34"/>
      <c r="H84" s="33" t="s">
        <v>387</v>
      </c>
      <c r="I84" s="95">
        <v>235825752</v>
      </c>
      <c r="J84" s="35"/>
      <c r="K84" s="34"/>
      <c r="L84" s="33" t="s">
        <v>387</v>
      </c>
      <c r="M84" s="95">
        <v>227600092</v>
      </c>
      <c r="N84" s="35"/>
    </row>
    <row r="85" spans="1:31" ht="15.75" thickBot="1">
      <c r="A85" s="12"/>
      <c r="B85" s="32"/>
      <c r="C85" s="34"/>
      <c r="D85" s="103"/>
      <c r="E85" s="104"/>
      <c r="F85" s="105"/>
      <c r="G85" s="34"/>
      <c r="H85" s="103"/>
      <c r="I85" s="104"/>
      <c r="J85" s="105"/>
      <c r="K85" s="34"/>
      <c r="L85" s="103"/>
      <c r="M85" s="104"/>
      <c r="N85" s="105"/>
    </row>
    <row r="86" spans="1:31" ht="15.75" thickTop="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row>
    <row r="87" spans="1:31">
      <c r="A87" s="12"/>
      <c r="B87" s="49" t="s">
        <v>818</v>
      </c>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row>
  </sheetData>
  <mergeCells count="672">
    <mergeCell ref="B87:AE87"/>
    <mergeCell ref="B57:AE57"/>
    <mergeCell ref="B60:AE60"/>
    <mergeCell ref="B61:AE61"/>
    <mergeCell ref="B62:AE62"/>
    <mergeCell ref="B74:AE74"/>
    <mergeCell ref="B86:AE86"/>
    <mergeCell ref="N84:N85"/>
    <mergeCell ref="A1:A2"/>
    <mergeCell ref="B1:AE1"/>
    <mergeCell ref="B2:AE2"/>
    <mergeCell ref="B3:AE3"/>
    <mergeCell ref="A4:A87"/>
    <mergeCell ref="B4:AE4"/>
    <mergeCell ref="B5:AE5"/>
    <mergeCell ref="B6:AE6"/>
    <mergeCell ref="B7:AE7"/>
    <mergeCell ref="H84:H85"/>
    <mergeCell ref="I84:I85"/>
    <mergeCell ref="J84:J85"/>
    <mergeCell ref="K84:K85"/>
    <mergeCell ref="L84:L85"/>
    <mergeCell ref="M84:M85"/>
    <mergeCell ref="B84:B85"/>
    <mergeCell ref="C84:C85"/>
    <mergeCell ref="D84:D85"/>
    <mergeCell ref="E84:E85"/>
    <mergeCell ref="F84:F85"/>
    <mergeCell ref="G84:G85"/>
    <mergeCell ref="J81:J82"/>
    <mergeCell ref="K81:K82"/>
    <mergeCell ref="L81:M82"/>
    <mergeCell ref="N81:N82"/>
    <mergeCell ref="D83:E83"/>
    <mergeCell ref="H83:I83"/>
    <mergeCell ref="L83:M83"/>
    <mergeCell ref="B81:B82"/>
    <mergeCell ref="C81:C82"/>
    <mergeCell ref="D81:E82"/>
    <mergeCell ref="F81:F82"/>
    <mergeCell ref="G81:G82"/>
    <mergeCell ref="H81:I82"/>
    <mergeCell ref="H79:H80"/>
    <mergeCell ref="I79:I80"/>
    <mergeCell ref="J79:J80"/>
    <mergeCell ref="K79:K80"/>
    <mergeCell ref="L79:M80"/>
    <mergeCell ref="N79:N80"/>
    <mergeCell ref="B79:B80"/>
    <mergeCell ref="C79:C80"/>
    <mergeCell ref="D79:D80"/>
    <mergeCell ref="E79:E80"/>
    <mergeCell ref="F79:F80"/>
    <mergeCell ref="G79:G80"/>
    <mergeCell ref="N72:N73"/>
    <mergeCell ref="B75:N75"/>
    <mergeCell ref="D77:F77"/>
    <mergeCell ref="H77:J77"/>
    <mergeCell ref="L77:N77"/>
    <mergeCell ref="D78:F78"/>
    <mergeCell ref="H78:J78"/>
    <mergeCell ref="L78:N78"/>
    <mergeCell ref="H72:H73"/>
    <mergeCell ref="I72:I73"/>
    <mergeCell ref="J72:J73"/>
    <mergeCell ref="K72:K73"/>
    <mergeCell ref="L72:L73"/>
    <mergeCell ref="M72:M73"/>
    <mergeCell ref="N69:N70"/>
    <mergeCell ref="D71:E71"/>
    <mergeCell ref="H71:I71"/>
    <mergeCell ref="L71:M71"/>
    <mergeCell ref="B72:B73"/>
    <mergeCell ref="C72:C73"/>
    <mergeCell ref="D72:D73"/>
    <mergeCell ref="E72:E73"/>
    <mergeCell ref="F72:F73"/>
    <mergeCell ref="G72:G73"/>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B63:N63"/>
    <mergeCell ref="D65:F65"/>
    <mergeCell ref="H65:J65"/>
    <mergeCell ref="L65:N65"/>
    <mergeCell ref="D66:F66"/>
    <mergeCell ref="H66:J66"/>
    <mergeCell ref="L66:N6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A54"/>
    <mergeCell ref="AB53:AB54"/>
    <mergeCell ref="AC53:AC54"/>
    <mergeCell ref="AD53:AD54"/>
    <mergeCell ref="AE53:AE5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Z51:Z52"/>
    <mergeCell ref="AA51:AA52"/>
    <mergeCell ref="AB51:AB52"/>
    <mergeCell ref="AC51:AC52"/>
    <mergeCell ref="AD51:AD52"/>
    <mergeCell ref="AE51:AE52"/>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Z49:Z50"/>
    <mergeCell ref="AA49:AA50"/>
    <mergeCell ref="AB49:AB50"/>
    <mergeCell ref="AC49:AC50"/>
    <mergeCell ref="AD49:AD50"/>
    <mergeCell ref="AE49:AE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Z47:Z48"/>
    <mergeCell ref="AA47:AA48"/>
    <mergeCell ref="AB47:AB48"/>
    <mergeCell ref="AC47:AC48"/>
    <mergeCell ref="AD47:AD48"/>
    <mergeCell ref="AE47:AE48"/>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Z45:Z46"/>
    <mergeCell ref="AA45:AA46"/>
    <mergeCell ref="AB45:AB46"/>
    <mergeCell ref="AC45:AC46"/>
    <mergeCell ref="AD45:AD46"/>
    <mergeCell ref="AE45:AE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Z43:Z44"/>
    <mergeCell ref="AA43:AA44"/>
    <mergeCell ref="AB43:AB44"/>
    <mergeCell ref="AC43:AC44"/>
    <mergeCell ref="AD43:AD44"/>
    <mergeCell ref="AE43:AE44"/>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Z41:Z42"/>
    <mergeCell ref="AA41:AA42"/>
    <mergeCell ref="AB41:AB42"/>
    <mergeCell ref="AC41:AC42"/>
    <mergeCell ref="AD41:AD42"/>
    <mergeCell ref="AE41:AE42"/>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Z39:Z40"/>
    <mergeCell ref="AA39:AA40"/>
    <mergeCell ref="AB39:AB40"/>
    <mergeCell ref="AC39:AC40"/>
    <mergeCell ref="AD39:AD40"/>
    <mergeCell ref="AE39:AE40"/>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Z37:Z38"/>
    <mergeCell ref="AA37:AA38"/>
    <mergeCell ref="AB37:AB38"/>
    <mergeCell ref="AC37:AC38"/>
    <mergeCell ref="AD37:AD38"/>
    <mergeCell ref="AE37:AE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5:Z36"/>
    <mergeCell ref="AA35:AA36"/>
    <mergeCell ref="AB35:AB36"/>
    <mergeCell ref="AC35:AC36"/>
    <mergeCell ref="AD35:AD36"/>
    <mergeCell ref="AE35:AE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Z33:Z34"/>
    <mergeCell ref="AA33:AA34"/>
    <mergeCell ref="AB33:AB34"/>
    <mergeCell ref="AC33:AC34"/>
    <mergeCell ref="AD33:AD34"/>
    <mergeCell ref="AE33:AE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1:Z32"/>
    <mergeCell ref="AA31:AA32"/>
    <mergeCell ref="AB31:AB32"/>
    <mergeCell ref="AC31:AC32"/>
    <mergeCell ref="AD31:AD32"/>
    <mergeCell ref="AE31:AE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Z29:Z30"/>
    <mergeCell ref="AA29:AA30"/>
    <mergeCell ref="AB29:AB30"/>
    <mergeCell ref="AC29:AC30"/>
    <mergeCell ref="AD29:AD30"/>
    <mergeCell ref="AE29:AE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Z27:Z28"/>
    <mergeCell ref="AA27:AA28"/>
    <mergeCell ref="AB27:AB28"/>
    <mergeCell ref="AC27:AC28"/>
    <mergeCell ref="AD27:AD28"/>
    <mergeCell ref="AE27:AE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Z25:Z26"/>
    <mergeCell ref="AA25:AA26"/>
    <mergeCell ref="AB25:AB26"/>
    <mergeCell ref="AC25:AC26"/>
    <mergeCell ref="AD25:AD26"/>
    <mergeCell ref="AE25:AE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3:Z24"/>
    <mergeCell ref="AA23:AA24"/>
    <mergeCell ref="AB23:AB24"/>
    <mergeCell ref="AC23:AC24"/>
    <mergeCell ref="AD23:AD24"/>
    <mergeCell ref="AE23:AE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Z21:Z22"/>
    <mergeCell ref="AA21:AA22"/>
    <mergeCell ref="AB21:AB22"/>
    <mergeCell ref="AC21:AC22"/>
    <mergeCell ref="AD21:AD22"/>
    <mergeCell ref="AE21:AE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9:Z20"/>
    <mergeCell ref="AA19:AA20"/>
    <mergeCell ref="AB19:AB20"/>
    <mergeCell ref="AC19:AC20"/>
    <mergeCell ref="AD19:AD20"/>
    <mergeCell ref="AE19:AE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Z17:Z18"/>
    <mergeCell ref="AA17:AA18"/>
    <mergeCell ref="AB17:AB18"/>
    <mergeCell ref="AC17:AC18"/>
    <mergeCell ref="AD17:AD18"/>
    <mergeCell ref="AE17:AE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Z15:Z16"/>
    <mergeCell ref="AA15:AA16"/>
    <mergeCell ref="AB15:AB16"/>
    <mergeCell ref="AC15:AC16"/>
    <mergeCell ref="AD15:AD16"/>
    <mergeCell ref="AE15:AE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0:AC11"/>
    <mergeCell ref="AD10:AD11"/>
    <mergeCell ref="AE10:AE11"/>
    <mergeCell ref="D12:F12"/>
    <mergeCell ref="H12:J12"/>
    <mergeCell ref="L12:N12"/>
    <mergeCell ref="P12:R12"/>
    <mergeCell ref="T12:V12"/>
    <mergeCell ref="X12:Z12"/>
    <mergeCell ref="S10:S11"/>
    <mergeCell ref="T10:V11"/>
    <mergeCell ref="W10:W11"/>
    <mergeCell ref="X10:Z10"/>
    <mergeCell ref="X11:Z11"/>
    <mergeCell ref="AA10:AA11"/>
    <mergeCell ref="B8:AE8"/>
    <mergeCell ref="B10:B11"/>
    <mergeCell ref="C10:C11"/>
    <mergeCell ref="D10:F11"/>
    <mergeCell ref="G10:G11"/>
    <mergeCell ref="H10:J11"/>
    <mergeCell ref="K10:K11"/>
    <mergeCell ref="L10:N11"/>
    <mergeCell ref="O10:O11"/>
    <mergeCell ref="P10: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30">
      <c r="A1" s="1" t="s">
        <v>69</v>
      </c>
      <c r="B1" s="1" t="s">
        <v>2</v>
      </c>
      <c r="C1" s="1" t="s">
        <v>33</v>
      </c>
    </row>
    <row r="2" spans="1:3">
      <c r="A2" s="2" t="s">
        <v>70</v>
      </c>
      <c r="B2" s="7">
        <v>242291624</v>
      </c>
      <c r="C2" s="7">
        <v>235825752</v>
      </c>
    </row>
    <row r="3" spans="1:3" ht="30">
      <c r="A3" s="2" t="s">
        <v>71</v>
      </c>
      <c r="B3" s="4">
        <v>0</v>
      </c>
      <c r="C3" s="6">
        <v>-599702</v>
      </c>
    </row>
    <row r="4" spans="1:3" ht="30">
      <c r="A4" s="2" t="s">
        <v>72</v>
      </c>
      <c r="B4" s="7">
        <v>-2953066</v>
      </c>
      <c r="C4" s="7">
        <v>-3096284</v>
      </c>
    </row>
    <row r="5" spans="1:3">
      <c r="A5" s="2" t="s">
        <v>73</v>
      </c>
      <c r="B5" s="4" t="s">
        <v>7</v>
      </c>
      <c r="C5" s="4" t="s">
        <v>7</v>
      </c>
    </row>
    <row r="6" spans="1:3" ht="30">
      <c r="A6" s="2" t="s">
        <v>74</v>
      </c>
      <c r="B6" s="7">
        <v>25</v>
      </c>
      <c r="C6" s="7">
        <v>25</v>
      </c>
    </row>
    <row r="7" spans="1:3">
      <c r="A7" s="2" t="s">
        <v>75</v>
      </c>
      <c r="B7" s="6">
        <v>5000000</v>
      </c>
      <c r="C7" s="6">
        <v>5000000</v>
      </c>
    </row>
    <row r="8" spans="1:3">
      <c r="A8" s="2" t="s">
        <v>76</v>
      </c>
      <c r="B8" s="6">
        <v>2978110</v>
      </c>
      <c r="C8" s="6">
        <v>2978110</v>
      </c>
    </row>
    <row r="9" spans="1:3">
      <c r="A9" s="2" t="s">
        <v>77</v>
      </c>
      <c r="B9" s="6">
        <v>2978110</v>
      </c>
      <c r="C9" s="6">
        <v>2978110</v>
      </c>
    </row>
    <row r="10" spans="1:3">
      <c r="A10" s="2" t="s">
        <v>4</v>
      </c>
      <c r="B10" s="4" t="s">
        <v>7</v>
      </c>
      <c r="C10" s="4" t="s">
        <v>7</v>
      </c>
    </row>
    <row r="11" spans="1:3">
      <c r="A11" s="2" t="s">
        <v>78</v>
      </c>
      <c r="B11" s="4">
        <v>0</v>
      </c>
      <c r="C11" s="4">
        <v>0</v>
      </c>
    </row>
    <row r="12" spans="1:3" ht="30">
      <c r="A12" s="2" t="s">
        <v>79</v>
      </c>
      <c r="B12" s="9">
        <v>0.01</v>
      </c>
      <c r="C12" s="9">
        <v>0.01</v>
      </c>
    </row>
    <row r="13" spans="1:3">
      <c r="A13" s="2" t="s">
        <v>80</v>
      </c>
      <c r="B13" s="6">
        <v>5000000</v>
      </c>
      <c r="C13" s="6">
        <v>5000000</v>
      </c>
    </row>
    <row r="14" spans="1:3">
      <c r="A14" s="2" t="s">
        <v>81</v>
      </c>
      <c r="B14" s="4">
        <v>0</v>
      </c>
      <c r="C14" s="4">
        <v>0</v>
      </c>
    </row>
    <row r="15" spans="1:3">
      <c r="A15" s="2" t="s">
        <v>5</v>
      </c>
      <c r="B15" s="4" t="s">
        <v>7</v>
      </c>
      <c r="C15" s="4" t="s">
        <v>7</v>
      </c>
    </row>
    <row r="16" spans="1:3">
      <c r="A16" s="2" t="s">
        <v>78</v>
      </c>
      <c r="B16" s="6">
        <v>1406196</v>
      </c>
      <c r="C16" s="6">
        <v>1406196</v>
      </c>
    </row>
    <row r="17" spans="1:3" ht="30">
      <c r="A17" s="2" t="s">
        <v>79</v>
      </c>
      <c r="B17" s="9">
        <v>0.01</v>
      </c>
      <c r="C17" s="9">
        <v>0.01</v>
      </c>
    </row>
    <row r="18" spans="1:3">
      <c r="A18" s="2" t="s">
        <v>80</v>
      </c>
      <c r="B18" s="6">
        <v>5000000</v>
      </c>
      <c r="C18" s="6">
        <v>5000000</v>
      </c>
    </row>
    <row r="19" spans="1:3">
      <c r="A19" s="2" t="s">
        <v>81</v>
      </c>
      <c r="B19" s="6">
        <v>1406196</v>
      </c>
      <c r="C19" s="6">
        <v>1406196</v>
      </c>
    </row>
    <row r="20" spans="1:3">
      <c r="A20" s="2" t="s">
        <v>82</v>
      </c>
      <c r="B20" s="4" t="s">
        <v>7</v>
      </c>
      <c r="C20" s="4" t="s">
        <v>7</v>
      </c>
    </row>
    <row r="21" spans="1:3" ht="30">
      <c r="A21" s="2" t="s">
        <v>83</v>
      </c>
      <c r="B21" s="9">
        <v>0.01</v>
      </c>
      <c r="C21" s="9">
        <v>0.01</v>
      </c>
    </row>
    <row r="22" spans="1:3">
      <c r="A22" s="2" t="s">
        <v>84</v>
      </c>
      <c r="B22" s="6">
        <v>15000000</v>
      </c>
      <c r="C22" s="6">
        <v>15000000</v>
      </c>
    </row>
    <row r="23" spans="1:3">
      <c r="A23" s="2" t="s">
        <v>85</v>
      </c>
      <c r="B23" s="4">
        <v>0</v>
      </c>
      <c r="C23" s="4">
        <v>0</v>
      </c>
    </row>
    <row r="24" spans="1:3">
      <c r="A24" s="2" t="s">
        <v>86</v>
      </c>
      <c r="B24" s="4">
        <v>0</v>
      </c>
      <c r="C2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23" customWidth="1"/>
    <col min="3" max="3" width="14" customWidth="1"/>
  </cols>
  <sheetData>
    <row r="1" spans="1:3" ht="15" customHeight="1">
      <c r="A1" s="8" t="s">
        <v>819</v>
      </c>
      <c r="B1" s="8" t="s">
        <v>1</v>
      </c>
      <c r="C1" s="8"/>
    </row>
    <row r="2" spans="1:3" ht="15" customHeight="1">
      <c r="A2" s="8"/>
      <c r="B2" s="8" t="s">
        <v>2</v>
      </c>
      <c r="C2" s="8"/>
    </row>
    <row r="3" spans="1:3" ht="15" customHeight="1">
      <c r="A3" s="3" t="s">
        <v>820</v>
      </c>
      <c r="B3" s="11" t="s">
        <v>7</v>
      </c>
      <c r="C3" s="11"/>
    </row>
    <row r="4" spans="1:3" ht="15" customHeight="1">
      <c r="A4" s="12" t="s">
        <v>821</v>
      </c>
      <c r="B4" s="11" t="s">
        <v>7</v>
      </c>
      <c r="C4" s="11"/>
    </row>
    <row r="5" spans="1:3" ht="25.5" customHeight="1">
      <c r="A5" s="12"/>
      <c r="B5" s="54" t="s">
        <v>318</v>
      </c>
      <c r="C5" s="54"/>
    </row>
    <row r="6" spans="1:3">
      <c r="A6" s="12"/>
      <c r="B6" s="11"/>
      <c r="C6" s="11"/>
    </row>
    <row r="7" spans="1:3" ht="409.6" customHeight="1">
      <c r="A7" s="12"/>
      <c r="B7" s="49" t="s">
        <v>319</v>
      </c>
      <c r="C7" s="49"/>
    </row>
    <row r="8" spans="1:3">
      <c r="A8" s="12"/>
      <c r="B8" s="11"/>
      <c r="C8" s="11"/>
    </row>
    <row r="9" spans="1:3" ht="191.25" customHeight="1">
      <c r="A9" s="12"/>
      <c r="B9" s="49" t="s">
        <v>320</v>
      </c>
      <c r="C9" s="49"/>
    </row>
    <row r="10" spans="1:3">
      <c r="A10" s="12"/>
      <c r="B10" s="11"/>
      <c r="C10" s="11"/>
    </row>
    <row r="11" spans="1:3" ht="102" customHeight="1">
      <c r="A11" s="12"/>
      <c r="B11" s="49" t="s">
        <v>321</v>
      </c>
      <c r="C11" s="49"/>
    </row>
    <row r="12" spans="1:3" ht="15" customHeight="1">
      <c r="A12" s="12" t="s">
        <v>822</v>
      </c>
      <c r="B12" s="11" t="s">
        <v>7</v>
      </c>
      <c r="C12" s="11"/>
    </row>
    <row r="13" spans="1:3">
      <c r="A13" s="12"/>
      <c r="B13" s="55" t="s">
        <v>322</v>
      </c>
      <c r="C13" s="55"/>
    </row>
    <row r="14" spans="1:3">
      <c r="A14" s="12"/>
      <c r="B14" s="11"/>
      <c r="C14" s="11"/>
    </row>
    <row r="15" spans="1:3" ht="229.5" customHeight="1">
      <c r="A15" s="12"/>
      <c r="B15" s="49" t="s">
        <v>323</v>
      </c>
      <c r="C15" s="49"/>
    </row>
    <row r="16" spans="1:3">
      <c r="A16" s="12"/>
      <c r="B16" s="11"/>
      <c r="C16" s="11"/>
    </row>
    <row r="17" spans="1:3" ht="204" customHeight="1">
      <c r="A17" s="12"/>
      <c r="B17" s="49" t="s">
        <v>324</v>
      </c>
      <c r="C17" s="49"/>
    </row>
    <row r="18" spans="1:3">
      <c r="A18" s="12"/>
      <c r="B18" s="11"/>
      <c r="C18" s="11"/>
    </row>
    <row r="19" spans="1:3" ht="127.5" customHeight="1">
      <c r="A19" s="12"/>
      <c r="B19" s="49" t="s">
        <v>325</v>
      </c>
      <c r="C19" s="49"/>
    </row>
    <row r="20" spans="1:3">
      <c r="A20" s="12"/>
      <c r="B20" s="11"/>
      <c r="C20" s="11"/>
    </row>
    <row r="21" spans="1:3" ht="255" customHeight="1">
      <c r="A21" s="12"/>
      <c r="B21" s="49" t="s">
        <v>326</v>
      </c>
      <c r="C21" s="49"/>
    </row>
    <row r="22" spans="1:3">
      <c r="A22" s="12"/>
      <c r="B22" s="11"/>
      <c r="C22" s="11"/>
    </row>
    <row r="23" spans="1:3" ht="140.25" customHeight="1">
      <c r="A23" s="12"/>
      <c r="B23" s="49" t="s">
        <v>327</v>
      </c>
      <c r="C23" s="49"/>
    </row>
    <row r="24" spans="1:3">
      <c r="A24" s="12"/>
      <c r="B24" s="11"/>
      <c r="C24" s="11"/>
    </row>
    <row r="25" spans="1:3" ht="178.5" customHeight="1">
      <c r="A25" s="12"/>
      <c r="B25" s="49" t="s">
        <v>328</v>
      </c>
      <c r="C25" s="49"/>
    </row>
    <row r="26" spans="1:3">
      <c r="A26" s="12"/>
      <c r="B26" s="11"/>
      <c r="C26" s="11"/>
    </row>
    <row r="27" spans="1:3" ht="293.25" customHeight="1">
      <c r="A27" s="12"/>
      <c r="B27" s="49" t="s">
        <v>329</v>
      </c>
      <c r="C27" s="49"/>
    </row>
    <row r="28" spans="1:3" ht="63.75" customHeight="1">
      <c r="A28" s="12"/>
      <c r="B28" s="49" t="s">
        <v>330</v>
      </c>
      <c r="C28" s="49"/>
    </row>
    <row r="29" spans="1:3">
      <c r="A29" s="12"/>
      <c r="B29" s="29"/>
      <c r="C29" s="29"/>
    </row>
    <row r="30" spans="1:3">
      <c r="A30" s="12"/>
      <c r="B30" s="15"/>
      <c r="C30" s="15"/>
    </row>
    <row r="31" spans="1:3">
      <c r="A31" s="12"/>
      <c r="B31" s="18" t="s">
        <v>331</v>
      </c>
      <c r="C31" s="53" t="s">
        <v>332</v>
      </c>
    </row>
    <row r="32" spans="1:3">
      <c r="A32" s="12"/>
      <c r="B32" s="18" t="s">
        <v>333</v>
      </c>
      <c r="C32" s="53" t="s">
        <v>334</v>
      </c>
    </row>
    <row r="33" spans="1:3">
      <c r="A33" s="12"/>
      <c r="B33" s="18" t="s">
        <v>335</v>
      </c>
      <c r="C33" s="53" t="s">
        <v>336</v>
      </c>
    </row>
    <row r="34" spans="1:3">
      <c r="A34" s="12"/>
      <c r="B34" s="11"/>
      <c r="C34" s="11"/>
    </row>
    <row r="35" spans="1:3" ht="63.75" customHeight="1">
      <c r="A35" s="12"/>
      <c r="B35" s="49" t="s">
        <v>337</v>
      </c>
      <c r="C35" s="49"/>
    </row>
    <row r="36" spans="1:3">
      <c r="A36" s="12"/>
      <c r="B36" s="11"/>
      <c r="C36" s="11"/>
    </row>
    <row r="37" spans="1:3" ht="280.5" customHeight="1">
      <c r="A37" s="12"/>
      <c r="B37" s="49" t="s">
        <v>338</v>
      </c>
      <c r="C37" s="49"/>
    </row>
    <row r="38" spans="1:3" ht="178.5" customHeight="1">
      <c r="A38" s="12"/>
      <c r="B38" s="49" t="s">
        <v>339</v>
      </c>
      <c r="C38" s="49"/>
    </row>
    <row r="39" spans="1:3" ht="15" customHeight="1">
      <c r="A39" s="12" t="s">
        <v>823</v>
      </c>
      <c r="B39" s="11" t="s">
        <v>7</v>
      </c>
      <c r="C39" s="11"/>
    </row>
    <row r="40" spans="1:3">
      <c r="A40" s="12"/>
      <c r="B40" s="55" t="s">
        <v>44</v>
      </c>
      <c r="C40" s="55"/>
    </row>
    <row r="41" spans="1:3">
      <c r="A41" s="12"/>
      <c r="B41" s="11"/>
      <c r="C41" s="11"/>
    </row>
    <row r="42" spans="1:3" ht="165.75" customHeight="1">
      <c r="A42" s="12"/>
      <c r="B42" s="49" t="s">
        <v>340</v>
      </c>
      <c r="C42" s="49"/>
    </row>
    <row r="43" spans="1:3">
      <c r="A43" s="12"/>
      <c r="B43" s="11"/>
      <c r="C43" s="11"/>
    </row>
    <row r="44" spans="1:3" ht="102" customHeight="1">
      <c r="A44" s="12"/>
      <c r="B44" s="49" t="s">
        <v>341</v>
      </c>
      <c r="C44" s="49"/>
    </row>
    <row r="45" spans="1:3" ht="15" customHeight="1">
      <c r="A45" s="12" t="s">
        <v>824</v>
      </c>
      <c r="B45" s="11" t="s">
        <v>7</v>
      </c>
      <c r="C45" s="11"/>
    </row>
    <row r="46" spans="1:3">
      <c r="A46" s="12"/>
      <c r="B46" s="55" t="s">
        <v>342</v>
      </c>
      <c r="C46" s="55"/>
    </row>
    <row r="47" spans="1:3">
      <c r="A47" s="12"/>
      <c r="B47" s="11"/>
      <c r="C47" s="11"/>
    </row>
    <row r="48" spans="1:3" ht="127.5" customHeight="1">
      <c r="A48" s="12"/>
      <c r="B48" s="49" t="s">
        <v>343</v>
      </c>
      <c r="C48" s="49"/>
    </row>
    <row r="49" spans="1:3" ht="15" customHeight="1">
      <c r="A49" s="12" t="s">
        <v>825</v>
      </c>
      <c r="B49" s="11" t="s">
        <v>7</v>
      </c>
      <c r="C49" s="11"/>
    </row>
    <row r="50" spans="1:3" ht="25.5" customHeight="1">
      <c r="A50" s="12"/>
      <c r="B50" s="55" t="s">
        <v>45</v>
      </c>
      <c r="C50" s="55"/>
    </row>
    <row r="51" spans="1:3">
      <c r="A51" s="12"/>
      <c r="B51" s="11"/>
      <c r="C51" s="11"/>
    </row>
    <row r="52" spans="1:3" ht="51" customHeight="1">
      <c r="A52" s="12"/>
      <c r="B52" s="49" t="s">
        <v>344</v>
      </c>
      <c r="C52" s="49"/>
    </row>
    <row r="53" spans="1:3">
      <c r="A53" s="12"/>
      <c r="B53" s="11"/>
      <c r="C53" s="11"/>
    </row>
    <row r="54" spans="1:3">
      <c r="A54" s="12"/>
      <c r="B54" s="55" t="s">
        <v>345</v>
      </c>
      <c r="C54" s="55"/>
    </row>
    <row r="55" spans="1:3">
      <c r="A55" s="12"/>
      <c r="B55" s="11"/>
      <c r="C55" s="11"/>
    </row>
    <row r="56" spans="1:3" ht="38.25" customHeight="1">
      <c r="A56" s="12"/>
      <c r="B56" s="49" t="s">
        <v>346</v>
      </c>
      <c r="C56" s="49"/>
    </row>
    <row r="57" spans="1:3" ht="15" customHeight="1">
      <c r="A57" s="12" t="s">
        <v>826</v>
      </c>
      <c r="B57" s="11" t="s">
        <v>7</v>
      </c>
      <c r="C57" s="11"/>
    </row>
    <row r="58" spans="1:3">
      <c r="A58" s="12"/>
      <c r="B58" s="55" t="s">
        <v>347</v>
      </c>
      <c r="C58" s="55"/>
    </row>
    <row r="59" spans="1:3">
      <c r="A59" s="12"/>
      <c r="B59" s="11"/>
      <c r="C59" s="11"/>
    </row>
    <row r="60" spans="1:3" ht="63.75" customHeight="1">
      <c r="A60" s="12"/>
      <c r="B60" s="49" t="s">
        <v>348</v>
      </c>
      <c r="C60" s="49"/>
    </row>
    <row r="61" spans="1:3" ht="15" customHeight="1">
      <c r="A61" s="12" t="s">
        <v>827</v>
      </c>
      <c r="B61" s="11" t="s">
        <v>7</v>
      </c>
      <c r="C61" s="11"/>
    </row>
    <row r="62" spans="1:3">
      <c r="A62" s="12"/>
      <c r="B62" s="55" t="s">
        <v>124</v>
      </c>
      <c r="C62" s="55"/>
    </row>
    <row r="63" spans="1:3">
      <c r="A63" s="12"/>
      <c r="B63" s="11"/>
      <c r="C63" s="11"/>
    </row>
    <row r="64" spans="1:3" ht="102" customHeight="1">
      <c r="A64" s="12"/>
      <c r="B64" s="49" t="s">
        <v>351</v>
      </c>
      <c r="C64" s="49"/>
    </row>
    <row r="65" spans="1:3" ht="15" customHeight="1">
      <c r="A65" s="12" t="s">
        <v>828</v>
      </c>
      <c r="B65" s="11" t="s">
        <v>7</v>
      </c>
      <c r="C65" s="11"/>
    </row>
    <row r="66" spans="1:3" ht="25.5" customHeight="1">
      <c r="A66" s="12"/>
      <c r="B66" s="55" t="s">
        <v>125</v>
      </c>
      <c r="C66" s="55"/>
    </row>
    <row r="67" spans="1:3">
      <c r="A67" s="12"/>
      <c r="B67" s="11"/>
      <c r="C67" s="11"/>
    </row>
    <row r="68" spans="1:3" ht="89.25" customHeight="1">
      <c r="A68" s="12"/>
      <c r="B68" s="49" t="s">
        <v>352</v>
      </c>
      <c r="C68" s="49"/>
    </row>
    <row r="69" spans="1:3">
      <c r="A69" s="12"/>
      <c r="B69" s="11"/>
      <c r="C69" s="11"/>
    </row>
    <row r="70" spans="1:3" ht="255" customHeight="1">
      <c r="A70" s="12"/>
      <c r="B70" s="49" t="s">
        <v>353</v>
      </c>
      <c r="C70" s="49"/>
    </row>
    <row r="71" spans="1:3">
      <c r="A71" s="12"/>
      <c r="B71" s="11"/>
      <c r="C71" s="11"/>
    </row>
    <row r="72" spans="1:3" ht="114.75" customHeight="1">
      <c r="A72" s="12"/>
      <c r="B72" s="49" t="s">
        <v>354</v>
      </c>
      <c r="C72" s="49"/>
    </row>
    <row r="73" spans="1:3" ht="15" customHeight="1">
      <c r="A73" s="12" t="s">
        <v>829</v>
      </c>
      <c r="B73" s="11" t="s">
        <v>7</v>
      </c>
      <c r="C73" s="11"/>
    </row>
    <row r="74" spans="1:3">
      <c r="A74" s="12"/>
      <c r="B74" s="55" t="s">
        <v>355</v>
      </c>
      <c r="C74" s="55"/>
    </row>
    <row r="75" spans="1:3">
      <c r="A75" s="12"/>
      <c r="B75" s="11"/>
      <c r="C75" s="11"/>
    </row>
    <row r="76" spans="1:3" ht="89.25" customHeight="1">
      <c r="A76" s="12"/>
      <c r="B76" s="49" t="s">
        <v>356</v>
      </c>
      <c r="C76" s="49"/>
    </row>
    <row r="77" spans="1:3" ht="15" customHeight="1">
      <c r="A77" s="12" t="s">
        <v>830</v>
      </c>
      <c r="B77" s="11" t="s">
        <v>7</v>
      </c>
      <c r="C77" s="11"/>
    </row>
    <row r="78" spans="1:3">
      <c r="A78" s="12"/>
      <c r="B78" s="55" t="s">
        <v>357</v>
      </c>
      <c r="C78" s="55"/>
    </row>
    <row r="79" spans="1:3">
      <c r="A79" s="12"/>
      <c r="B79" s="11"/>
      <c r="C79" s="11"/>
    </row>
    <row r="80" spans="1:3" ht="51" customHeight="1">
      <c r="A80" s="12"/>
      <c r="B80" s="49" t="s">
        <v>358</v>
      </c>
      <c r="C80" s="49"/>
    </row>
    <row r="81" spans="1:3" ht="15" customHeight="1">
      <c r="A81" s="12" t="s">
        <v>831</v>
      </c>
      <c r="B81" s="11" t="s">
        <v>7</v>
      </c>
      <c r="C81" s="11"/>
    </row>
    <row r="82" spans="1:3">
      <c r="A82" s="12"/>
      <c r="B82" s="55" t="s">
        <v>359</v>
      </c>
      <c r="C82" s="55"/>
    </row>
    <row r="83" spans="1:3">
      <c r="A83" s="12"/>
      <c r="B83" s="11"/>
      <c r="C83" s="11"/>
    </row>
    <row r="84" spans="1:3" ht="191.25" customHeight="1">
      <c r="A84" s="12"/>
      <c r="B84" s="49" t="s">
        <v>360</v>
      </c>
      <c r="C84" s="49"/>
    </row>
    <row r="85" spans="1:3" ht="15" customHeight="1">
      <c r="A85" s="12" t="s">
        <v>832</v>
      </c>
      <c r="B85" s="11" t="s">
        <v>7</v>
      </c>
      <c r="C85" s="11"/>
    </row>
    <row r="86" spans="1:3">
      <c r="A86" s="12"/>
      <c r="B86" s="55" t="s">
        <v>361</v>
      </c>
      <c r="C86" s="55"/>
    </row>
    <row r="87" spans="1:3">
      <c r="A87" s="12"/>
      <c r="B87" s="11"/>
      <c r="C87" s="11"/>
    </row>
    <row r="88" spans="1:3" ht="140.25" customHeight="1">
      <c r="A88" s="12"/>
      <c r="B88" s="49" t="s">
        <v>362</v>
      </c>
      <c r="C88" s="49"/>
    </row>
    <row r="89" spans="1:3" ht="15" customHeight="1">
      <c r="A89" s="12" t="s">
        <v>833</v>
      </c>
      <c r="B89" s="11" t="s">
        <v>7</v>
      </c>
      <c r="C89" s="11"/>
    </row>
    <row r="90" spans="1:3">
      <c r="A90" s="12"/>
      <c r="B90" s="55" t="s">
        <v>363</v>
      </c>
      <c r="C90" s="55"/>
    </row>
    <row r="91" spans="1:3">
      <c r="A91" s="12"/>
      <c r="B91" s="11"/>
      <c r="C91" s="11"/>
    </row>
    <row r="92" spans="1:3" ht="63.75" customHeight="1">
      <c r="A92" s="12"/>
      <c r="B92" s="49" t="s">
        <v>364</v>
      </c>
      <c r="C92" s="49"/>
    </row>
    <row r="93" spans="1:3" ht="15" customHeight="1">
      <c r="A93" s="12" t="s">
        <v>834</v>
      </c>
      <c r="B93" s="11" t="s">
        <v>7</v>
      </c>
      <c r="C93" s="11"/>
    </row>
    <row r="94" spans="1:3">
      <c r="A94" s="12"/>
      <c r="B94" s="55" t="s">
        <v>365</v>
      </c>
      <c r="C94" s="55"/>
    </row>
    <row r="95" spans="1:3">
      <c r="A95" s="12"/>
      <c r="B95" s="11"/>
      <c r="C95" s="11"/>
    </row>
    <row r="96" spans="1:3" ht="102" customHeight="1">
      <c r="A96" s="12"/>
      <c r="B96" s="49" t="s">
        <v>366</v>
      </c>
      <c r="C96" s="49"/>
    </row>
    <row r="97" spans="1:3">
      <c r="A97" s="12"/>
      <c r="B97" s="11"/>
      <c r="C97" s="11"/>
    </row>
    <row r="98" spans="1:3" ht="102" customHeight="1">
      <c r="A98" s="12"/>
      <c r="B98" s="49" t="s">
        <v>367</v>
      </c>
      <c r="C98" s="49"/>
    </row>
    <row r="99" spans="1:3">
      <c r="A99" s="12"/>
      <c r="B99" s="11"/>
      <c r="C99" s="11"/>
    </row>
    <row r="100" spans="1:3" ht="178.5" customHeight="1">
      <c r="A100" s="12"/>
      <c r="B100" s="49" t="s">
        <v>368</v>
      </c>
      <c r="C100" s="49"/>
    </row>
    <row r="101" spans="1:3">
      <c r="A101" s="12"/>
      <c r="B101" s="11"/>
      <c r="C101" s="11"/>
    </row>
    <row r="102" spans="1:3" ht="178.5" customHeight="1">
      <c r="A102" s="12"/>
      <c r="B102" s="49" t="s">
        <v>369</v>
      </c>
      <c r="C102" s="49"/>
    </row>
    <row r="103" spans="1:3">
      <c r="A103" s="12"/>
      <c r="B103" s="11"/>
      <c r="C103" s="11"/>
    </row>
    <row r="104" spans="1:3" ht="140.25" customHeight="1">
      <c r="A104" s="12"/>
      <c r="B104" s="49" t="s">
        <v>370</v>
      </c>
      <c r="C104" s="49"/>
    </row>
    <row r="105" spans="1:3">
      <c r="A105" s="12"/>
      <c r="B105" s="11"/>
      <c r="C105" s="11"/>
    </row>
    <row r="106" spans="1:3" ht="140.25" customHeight="1">
      <c r="A106" s="12"/>
      <c r="B106" s="49" t="s">
        <v>371</v>
      </c>
      <c r="C106" s="49"/>
    </row>
    <row r="107" spans="1:3" ht="15" customHeight="1">
      <c r="A107" s="12" t="s">
        <v>835</v>
      </c>
      <c r="B107" s="11" t="s">
        <v>7</v>
      </c>
      <c r="C107" s="11"/>
    </row>
    <row r="108" spans="1:3">
      <c r="A108" s="12"/>
      <c r="B108" s="54" t="s">
        <v>372</v>
      </c>
      <c r="C108" s="54"/>
    </row>
    <row r="109" spans="1:3">
      <c r="A109" s="12"/>
      <c r="B109" s="11"/>
      <c r="C109" s="11"/>
    </row>
    <row r="110" spans="1:3" ht="76.5" customHeight="1">
      <c r="A110" s="12"/>
      <c r="B110" s="49" t="s">
        <v>373</v>
      </c>
      <c r="C110" s="49"/>
    </row>
    <row r="111" spans="1:3" ht="15" customHeight="1">
      <c r="A111" s="12" t="s">
        <v>836</v>
      </c>
      <c r="B111" s="11" t="s">
        <v>7</v>
      </c>
      <c r="C111" s="11"/>
    </row>
    <row r="112" spans="1:3" ht="25.5" customHeight="1">
      <c r="A112" s="12"/>
      <c r="B112" s="54" t="s">
        <v>374</v>
      </c>
      <c r="C112" s="54"/>
    </row>
    <row r="113" spans="1:3">
      <c r="A113" s="12"/>
      <c r="B113" s="11"/>
      <c r="C113" s="11"/>
    </row>
    <row r="114" spans="1:3" ht="89.25" customHeight="1">
      <c r="A114" s="12"/>
      <c r="B114" s="49" t="s">
        <v>375</v>
      </c>
      <c r="C114" s="49"/>
    </row>
    <row r="115" spans="1:3" ht="15" customHeight="1">
      <c r="A115" s="12" t="s">
        <v>837</v>
      </c>
      <c r="B115" s="11" t="s">
        <v>7</v>
      </c>
      <c r="C115" s="11"/>
    </row>
    <row r="116" spans="1:3">
      <c r="A116" s="12"/>
      <c r="B116" s="54" t="s">
        <v>376</v>
      </c>
      <c r="C116" s="54"/>
    </row>
    <row r="117" spans="1:3">
      <c r="A117" s="12"/>
      <c r="B117" s="11"/>
      <c r="C117" s="11"/>
    </row>
    <row r="118" spans="1:3" ht="229.5" customHeight="1">
      <c r="A118" s="12"/>
      <c r="B118" s="49" t="s">
        <v>377</v>
      </c>
      <c r="C118" s="49"/>
    </row>
    <row r="119" spans="1:3" ht="15" customHeight="1">
      <c r="A119" s="12" t="s">
        <v>838</v>
      </c>
      <c r="B119" s="11" t="s">
        <v>7</v>
      </c>
      <c r="C119" s="11"/>
    </row>
    <row r="120" spans="1:3">
      <c r="A120" s="12"/>
      <c r="B120" s="55" t="s">
        <v>378</v>
      </c>
      <c r="C120" s="55"/>
    </row>
    <row r="121" spans="1:3">
      <c r="A121" s="12"/>
      <c r="B121" s="11"/>
      <c r="C121" s="11"/>
    </row>
    <row r="122" spans="1:3" ht="38.25" customHeight="1">
      <c r="A122" s="12"/>
      <c r="B122" s="49" t="s">
        <v>379</v>
      </c>
      <c r="C122" s="49"/>
    </row>
  </sheetData>
  <mergeCells count="137">
    <mergeCell ref="A119:A122"/>
    <mergeCell ref="B119:C119"/>
    <mergeCell ref="B120:C120"/>
    <mergeCell ref="B121:C121"/>
    <mergeCell ref="B122:C122"/>
    <mergeCell ref="A111:A114"/>
    <mergeCell ref="B111:C111"/>
    <mergeCell ref="B112:C112"/>
    <mergeCell ref="B113:C113"/>
    <mergeCell ref="B114:C114"/>
    <mergeCell ref="A115:A118"/>
    <mergeCell ref="B115:C115"/>
    <mergeCell ref="B116:C116"/>
    <mergeCell ref="B117:C117"/>
    <mergeCell ref="B118:C118"/>
    <mergeCell ref="B103:C103"/>
    <mergeCell ref="B104:C104"/>
    <mergeCell ref="B105:C105"/>
    <mergeCell ref="B106:C106"/>
    <mergeCell ref="A107:A110"/>
    <mergeCell ref="B107:C107"/>
    <mergeCell ref="B108:C108"/>
    <mergeCell ref="B109:C109"/>
    <mergeCell ref="B110:C110"/>
    <mergeCell ref="B97:C97"/>
    <mergeCell ref="B98:C98"/>
    <mergeCell ref="B99:C99"/>
    <mergeCell ref="B100:C100"/>
    <mergeCell ref="B101:C101"/>
    <mergeCell ref="B102:C102"/>
    <mergeCell ref="A89:A92"/>
    <mergeCell ref="B89:C89"/>
    <mergeCell ref="B90:C90"/>
    <mergeCell ref="B91:C91"/>
    <mergeCell ref="B92:C92"/>
    <mergeCell ref="A93:A106"/>
    <mergeCell ref="B93:C93"/>
    <mergeCell ref="B94:C94"/>
    <mergeCell ref="B95:C95"/>
    <mergeCell ref="B96:C96"/>
    <mergeCell ref="A81:A84"/>
    <mergeCell ref="B81:C81"/>
    <mergeCell ref="B82:C82"/>
    <mergeCell ref="B83:C83"/>
    <mergeCell ref="B84:C84"/>
    <mergeCell ref="A85:A88"/>
    <mergeCell ref="B85:C85"/>
    <mergeCell ref="B86:C86"/>
    <mergeCell ref="B87:C87"/>
    <mergeCell ref="B88:C88"/>
    <mergeCell ref="A73:A76"/>
    <mergeCell ref="B73:C73"/>
    <mergeCell ref="B74:C74"/>
    <mergeCell ref="B75:C75"/>
    <mergeCell ref="B76:C76"/>
    <mergeCell ref="A77:A80"/>
    <mergeCell ref="B77:C77"/>
    <mergeCell ref="B78:C78"/>
    <mergeCell ref="B79:C79"/>
    <mergeCell ref="B80:C80"/>
    <mergeCell ref="A65:A72"/>
    <mergeCell ref="B65:C65"/>
    <mergeCell ref="B66:C66"/>
    <mergeCell ref="B67:C67"/>
    <mergeCell ref="B68:C68"/>
    <mergeCell ref="B69:C69"/>
    <mergeCell ref="B70:C70"/>
    <mergeCell ref="B71:C71"/>
    <mergeCell ref="B72:C72"/>
    <mergeCell ref="A57:A60"/>
    <mergeCell ref="B57:C57"/>
    <mergeCell ref="B58:C58"/>
    <mergeCell ref="B59:C59"/>
    <mergeCell ref="B60:C60"/>
    <mergeCell ref="A61:A64"/>
    <mergeCell ref="B61:C61"/>
    <mergeCell ref="B62:C62"/>
    <mergeCell ref="B63:C63"/>
    <mergeCell ref="B64:C64"/>
    <mergeCell ref="A49:A56"/>
    <mergeCell ref="B49:C49"/>
    <mergeCell ref="B50:C50"/>
    <mergeCell ref="B51:C51"/>
    <mergeCell ref="B52:C52"/>
    <mergeCell ref="B53:C53"/>
    <mergeCell ref="B54:C54"/>
    <mergeCell ref="B55:C55"/>
    <mergeCell ref="B56:C56"/>
    <mergeCell ref="B43:C43"/>
    <mergeCell ref="B44:C44"/>
    <mergeCell ref="A45:A48"/>
    <mergeCell ref="B45:C45"/>
    <mergeCell ref="B46:C46"/>
    <mergeCell ref="B47:C47"/>
    <mergeCell ref="B48:C48"/>
    <mergeCell ref="B34:C34"/>
    <mergeCell ref="B35:C35"/>
    <mergeCell ref="B36:C36"/>
    <mergeCell ref="B37:C37"/>
    <mergeCell ref="B38:C38"/>
    <mergeCell ref="A39:A44"/>
    <mergeCell ref="B39:C39"/>
    <mergeCell ref="B40:C40"/>
    <mergeCell ref="B41:C41"/>
    <mergeCell ref="B42:C42"/>
    <mergeCell ref="B23:C23"/>
    <mergeCell ref="B24:C24"/>
    <mergeCell ref="B25:C25"/>
    <mergeCell ref="B26:C26"/>
    <mergeCell ref="B27:C27"/>
    <mergeCell ref="B28:C28"/>
    <mergeCell ref="B17:C17"/>
    <mergeCell ref="B18:C18"/>
    <mergeCell ref="B19:C19"/>
    <mergeCell ref="B20:C20"/>
    <mergeCell ref="B21:C21"/>
    <mergeCell ref="B22:C22"/>
    <mergeCell ref="B8:C8"/>
    <mergeCell ref="B9:C9"/>
    <mergeCell ref="B10:C10"/>
    <mergeCell ref="B11:C11"/>
    <mergeCell ref="A12:A38"/>
    <mergeCell ref="B12:C12"/>
    <mergeCell ref="B13:C13"/>
    <mergeCell ref="B14:C14"/>
    <mergeCell ref="B15:C15"/>
    <mergeCell ref="B16:C16"/>
    <mergeCell ref="B29:C29"/>
    <mergeCell ref="A1:A2"/>
    <mergeCell ref="B1:C1"/>
    <mergeCell ref="B2:C2"/>
    <mergeCell ref="B3:C3"/>
    <mergeCell ref="A4:A11"/>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22.28515625" bestFit="1" customWidth="1"/>
    <col min="3" max="3" width="22.5703125" bestFit="1" customWidth="1"/>
    <col min="4" max="4" width="11.85546875" bestFit="1" customWidth="1"/>
    <col min="5" max="6" width="14.85546875" bestFit="1" customWidth="1"/>
    <col min="7" max="7" width="6" bestFit="1" customWidth="1"/>
    <col min="8" max="8" width="2.5703125" bestFit="1" customWidth="1"/>
    <col min="9" max="9" width="6" bestFit="1" customWidth="1"/>
    <col min="10" max="10" width="2.5703125" bestFit="1" customWidth="1"/>
  </cols>
  <sheetData>
    <row r="1" spans="1:10" ht="15" customHeight="1">
      <c r="A1" s="8" t="s">
        <v>83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40</v>
      </c>
      <c r="B3" s="11" t="s">
        <v>7</v>
      </c>
      <c r="C3" s="11"/>
      <c r="D3" s="11"/>
      <c r="E3" s="11"/>
      <c r="F3" s="11"/>
      <c r="G3" s="11"/>
      <c r="H3" s="11"/>
      <c r="I3" s="11"/>
      <c r="J3" s="11"/>
    </row>
    <row r="4" spans="1:10" ht="15" customHeight="1">
      <c r="A4" s="12" t="s">
        <v>841</v>
      </c>
      <c r="B4" s="11" t="s">
        <v>7</v>
      </c>
      <c r="C4" s="11"/>
      <c r="D4" s="11"/>
      <c r="E4" s="11"/>
      <c r="F4" s="11"/>
      <c r="G4" s="11"/>
      <c r="H4" s="11"/>
      <c r="I4" s="11"/>
      <c r="J4" s="11"/>
    </row>
    <row r="5" spans="1:10">
      <c r="A5" s="12"/>
      <c r="B5" s="29"/>
      <c r="C5" s="29"/>
      <c r="D5" s="29"/>
      <c r="E5" s="29"/>
      <c r="F5" s="29"/>
      <c r="G5" s="29"/>
      <c r="H5" s="29"/>
      <c r="I5" s="29"/>
      <c r="J5" s="29"/>
    </row>
    <row r="6" spans="1:10">
      <c r="A6" s="12"/>
      <c r="B6" s="15"/>
      <c r="C6" s="15"/>
      <c r="D6" s="15"/>
      <c r="E6" s="15"/>
      <c r="F6" s="15"/>
      <c r="G6" s="15"/>
      <c r="H6" s="15"/>
      <c r="I6" s="15"/>
      <c r="J6" s="15"/>
    </row>
    <row r="7" spans="1:10">
      <c r="A7" s="12"/>
      <c r="B7" s="16"/>
      <c r="C7" s="16"/>
      <c r="D7" s="16"/>
      <c r="E7" s="30" t="s">
        <v>252</v>
      </c>
      <c r="F7" s="30"/>
      <c r="G7" s="30" t="s">
        <v>253</v>
      </c>
      <c r="H7" s="30"/>
      <c r="I7" s="30"/>
      <c r="J7" s="30"/>
    </row>
    <row r="8" spans="1:10">
      <c r="A8" s="12"/>
      <c r="B8" s="16"/>
      <c r="C8" s="16"/>
      <c r="D8" s="16"/>
      <c r="E8" s="30" t="s">
        <v>254</v>
      </c>
      <c r="F8" s="30"/>
      <c r="G8" s="30" t="s">
        <v>254</v>
      </c>
      <c r="H8" s="30"/>
      <c r="I8" s="30"/>
      <c r="J8" s="30"/>
    </row>
    <row r="9" spans="1:10" ht="15.75" thickBot="1">
      <c r="A9" s="12"/>
      <c r="B9" s="17" t="s">
        <v>255</v>
      </c>
      <c r="C9" s="17" t="s">
        <v>256</v>
      </c>
      <c r="D9" s="17" t="s">
        <v>257</v>
      </c>
      <c r="E9" s="17" t="s">
        <v>258</v>
      </c>
      <c r="F9" s="17" t="s">
        <v>259</v>
      </c>
      <c r="G9" s="31">
        <v>2013</v>
      </c>
      <c r="H9" s="31"/>
      <c r="I9" s="31">
        <v>2012</v>
      </c>
      <c r="J9" s="31"/>
    </row>
    <row r="10" spans="1:10">
      <c r="A10" s="12"/>
      <c r="B10" s="16"/>
      <c r="C10" s="16"/>
      <c r="D10" s="16"/>
      <c r="E10" s="18"/>
      <c r="F10" s="16"/>
      <c r="G10" s="33"/>
      <c r="H10" s="33"/>
      <c r="I10" s="35"/>
      <c r="J10" s="35"/>
    </row>
    <row r="11" spans="1:10">
      <c r="A11" s="12"/>
      <c r="B11" s="19" t="s">
        <v>260</v>
      </c>
      <c r="C11" s="19" t="s">
        <v>261</v>
      </c>
      <c r="D11" s="20">
        <v>1983</v>
      </c>
      <c r="E11" s="20">
        <v>316</v>
      </c>
      <c r="F11" s="20">
        <v>316</v>
      </c>
      <c r="G11" s="21">
        <v>91.38</v>
      </c>
      <c r="H11" s="19" t="s">
        <v>262</v>
      </c>
      <c r="I11" s="21">
        <v>91.38</v>
      </c>
      <c r="J11" s="19" t="s">
        <v>262</v>
      </c>
    </row>
    <row r="12" spans="1:10">
      <c r="A12" s="12"/>
      <c r="B12" s="22" t="s">
        <v>263</v>
      </c>
      <c r="C12" s="22" t="s">
        <v>264</v>
      </c>
      <c r="D12" s="23">
        <v>1985</v>
      </c>
      <c r="E12" s="24">
        <v>1088</v>
      </c>
      <c r="F12" s="24">
        <v>1088</v>
      </c>
      <c r="G12" s="25">
        <v>100</v>
      </c>
      <c r="H12" s="22" t="s">
        <v>262</v>
      </c>
      <c r="I12" s="25">
        <v>100</v>
      </c>
      <c r="J12" s="22" t="s">
        <v>262</v>
      </c>
    </row>
    <row r="13" spans="1:10">
      <c r="A13" s="12"/>
      <c r="B13" s="19" t="s">
        <v>265</v>
      </c>
      <c r="C13" s="19" t="s">
        <v>266</v>
      </c>
      <c r="D13" s="20">
        <v>2004</v>
      </c>
      <c r="E13" s="20">
        <v>150</v>
      </c>
      <c r="F13" s="20">
        <v>150</v>
      </c>
      <c r="G13" s="21">
        <v>100</v>
      </c>
      <c r="H13" s="19" t="s">
        <v>262</v>
      </c>
      <c r="I13" s="21">
        <v>100</v>
      </c>
      <c r="J13" s="19" t="s">
        <v>262</v>
      </c>
    </row>
    <row r="14" spans="1:10">
      <c r="A14" s="12"/>
      <c r="B14" s="22" t="s">
        <v>267</v>
      </c>
      <c r="C14" s="22" t="s">
        <v>268</v>
      </c>
      <c r="D14" s="23">
        <v>2004</v>
      </c>
      <c r="E14" s="23">
        <v>152</v>
      </c>
      <c r="F14" s="23">
        <v>152</v>
      </c>
      <c r="G14" s="25">
        <v>100</v>
      </c>
      <c r="H14" s="22" t="s">
        <v>262</v>
      </c>
      <c r="I14" s="25">
        <v>100</v>
      </c>
      <c r="J14" s="22" t="s">
        <v>262</v>
      </c>
    </row>
    <row r="15" spans="1:10">
      <c r="A15" s="12"/>
      <c r="B15" s="19" t="s">
        <v>269</v>
      </c>
      <c r="C15" s="19" t="s">
        <v>270</v>
      </c>
      <c r="D15" s="20">
        <v>2004</v>
      </c>
      <c r="E15" s="20">
        <v>216</v>
      </c>
      <c r="F15" s="20">
        <v>216</v>
      </c>
      <c r="G15" s="21">
        <v>100</v>
      </c>
      <c r="H15" s="19" t="s">
        <v>262</v>
      </c>
      <c r="I15" s="21">
        <v>100</v>
      </c>
      <c r="J15" s="19" t="s">
        <v>262</v>
      </c>
    </row>
    <row r="16" spans="1:10">
      <c r="A16" s="12"/>
      <c r="B16" s="22" t="s">
        <v>271</v>
      </c>
      <c r="C16" s="22" t="s">
        <v>272</v>
      </c>
      <c r="D16" s="23">
        <v>2009</v>
      </c>
      <c r="E16" s="23">
        <v>143</v>
      </c>
      <c r="F16" s="23">
        <v>143</v>
      </c>
      <c r="G16" s="25">
        <v>100</v>
      </c>
      <c r="H16" s="22" t="s">
        <v>262</v>
      </c>
      <c r="I16" s="25">
        <v>100</v>
      </c>
      <c r="J16" s="22" t="s">
        <v>262</v>
      </c>
    </row>
    <row r="17" spans="1:10">
      <c r="A17" s="12"/>
      <c r="B17" s="19" t="s">
        <v>273</v>
      </c>
      <c r="C17" s="19" t="s">
        <v>274</v>
      </c>
      <c r="D17" s="20">
        <v>2004</v>
      </c>
      <c r="E17" s="20">
        <v>192</v>
      </c>
      <c r="F17" s="20">
        <v>192</v>
      </c>
      <c r="G17" s="21">
        <v>58</v>
      </c>
      <c r="H17" s="19" t="s">
        <v>262</v>
      </c>
      <c r="I17" s="21">
        <v>58</v>
      </c>
      <c r="J17" s="19" t="s">
        <v>262</v>
      </c>
    </row>
    <row r="18" spans="1:10">
      <c r="A18" s="12"/>
      <c r="B18" s="22" t="s">
        <v>275</v>
      </c>
      <c r="C18" s="22" t="s">
        <v>274</v>
      </c>
      <c r="D18" s="23">
        <v>2004</v>
      </c>
      <c r="E18" s="23">
        <v>120</v>
      </c>
      <c r="F18" s="23">
        <v>120</v>
      </c>
      <c r="G18" s="25">
        <v>58</v>
      </c>
      <c r="H18" s="22" t="s">
        <v>262</v>
      </c>
      <c r="I18" s="25">
        <v>58</v>
      </c>
      <c r="J18" s="22" t="s">
        <v>262</v>
      </c>
    </row>
    <row r="19" spans="1:10">
      <c r="A19" s="12"/>
      <c r="B19" s="19" t="s">
        <v>276</v>
      </c>
      <c r="C19" s="19" t="s">
        <v>277</v>
      </c>
      <c r="D19" s="20">
        <v>2004</v>
      </c>
      <c r="E19" s="20">
        <v>216</v>
      </c>
      <c r="F19" s="20">
        <v>216</v>
      </c>
      <c r="G19" s="21">
        <v>100</v>
      </c>
      <c r="H19" s="19" t="s">
        <v>262</v>
      </c>
      <c r="I19" s="21">
        <v>100</v>
      </c>
      <c r="J19" s="19" t="s">
        <v>262</v>
      </c>
    </row>
    <row r="20" spans="1:10">
      <c r="A20" s="12"/>
      <c r="B20" s="22" t="s">
        <v>278</v>
      </c>
      <c r="C20" s="22" t="s">
        <v>279</v>
      </c>
      <c r="D20" s="23">
        <v>2005</v>
      </c>
      <c r="E20" s="23">
        <v>362</v>
      </c>
      <c r="F20" s="23">
        <v>362</v>
      </c>
      <c r="G20" s="25">
        <v>100</v>
      </c>
      <c r="H20" s="22" t="s">
        <v>262</v>
      </c>
      <c r="I20" s="25">
        <v>100</v>
      </c>
      <c r="J20" s="22" t="s">
        <v>262</v>
      </c>
    </row>
    <row r="21" spans="1:10">
      <c r="A21" s="12"/>
      <c r="B21" s="19" t="s">
        <v>280</v>
      </c>
      <c r="C21" s="19" t="s">
        <v>270</v>
      </c>
      <c r="D21" s="20">
        <v>2005</v>
      </c>
      <c r="E21" s="20">
        <v>282</v>
      </c>
      <c r="F21" s="20">
        <v>282</v>
      </c>
      <c r="G21" s="21">
        <v>100</v>
      </c>
      <c r="H21" s="19" t="s">
        <v>262</v>
      </c>
      <c r="I21" s="21">
        <v>100</v>
      </c>
      <c r="J21" s="19" t="s">
        <v>262</v>
      </c>
    </row>
    <row r="22" spans="1:10">
      <c r="A22" s="12"/>
      <c r="B22" s="22" t="s">
        <v>281</v>
      </c>
      <c r="C22" s="22" t="s">
        <v>282</v>
      </c>
      <c r="D22" s="23">
        <v>2005</v>
      </c>
      <c r="E22" s="23">
        <v>264</v>
      </c>
      <c r="F22" s="23">
        <v>264</v>
      </c>
      <c r="G22" s="25">
        <v>100</v>
      </c>
      <c r="H22" s="22" t="s">
        <v>262</v>
      </c>
      <c r="I22" s="25">
        <v>100</v>
      </c>
      <c r="J22" s="22" t="s">
        <v>262</v>
      </c>
    </row>
    <row r="23" spans="1:10">
      <c r="A23" s="12"/>
      <c r="B23" s="19" t="s">
        <v>283</v>
      </c>
      <c r="C23" s="19" t="s">
        <v>279</v>
      </c>
      <c r="D23" s="20">
        <v>2006</v>
      </c>
      <c r="E23" s="20">
        <v>342</v>
      </c>
      <c r="F23" s="20">
        <v>342</v>
      </c>
      <c r="G23" s="21">
        <v>100</v>
      </c>
      <c r="H23" s="19" t="s">
        <v>262</v>
      </c>
      <c r="I23" s="21">
        <v>100</v>
      </c>
      <c r="J23" s="19" t="s">
        <v>262</v>
      </c>
    </row>
    <row r="24" spans="1:10">
      <c r="A24" s="12"/>
      <c r="B24" s="22" t="s">
        <v>284</v>
      </c>
      <c r="C24" s="22" t="s">
        <v>268</v>
      </c>
      <c r="D24" s="23">
        <v>2006</v>
      </c>
      <c r="E24" s="23">
        <v>142</v>
      </c>
      <c r="F24" s="23">
        <v>142</v>
      </c>
      <c r="G24" s="25">
        <v>100</v>
      </c>
      <c r="H24" s="22" t="s">
        <v>262</v>
      </c>
      <c r="I24" s="25">
        <v>100</v>
      </c>
      <c r="J24" s="22" t="s">
        <v>262</v>
      </c>
    </row>
    <row r="25" spans="1:10">
      <c r="A25" s="12"/>
      <c r="B25" s="19" t="s">
        <v>285</v>
      </c>
      <c r="C25" s="19" t="s">
        <v>286</v>
      </c>
      <c r="D25" s="20">
        <v>2006</v>
      </c>
      <c r="E25" s="20">
        <v>375</v>
      </c>
      <c r="F25" s="20">
        <v>375</v>
      </c>
      <c r="G25" s="21">
        <v>100</v>
      </c>
      <c r="H25" s="19" t="s">
        <v>262</v>
      </c>
      <c r="I25" s="21">
        <v>100</v>
      </c>
      <c r="J25" s="19" t="s">
        <v>262</v>
      </c>
    </row>
    <row r="26" spans="1:10">
      <c r="A26" s="12"/>
      <c r="B26" s="22" t="s">
        <v>287</v>
      </c>
      <c r="C26" s="22" t="s">
        <v>288</v>
      </c>
      <c r="D26" s="23">
        <v>2007</v>
      </c>
      <c r="E26" s="23">
        <v>199</v>
      </c>
      <c r="F26" s="23">
        <v>199</v>
      </c>
      <c r="G26" s="25">
        <v>100</v>
      </c>
      <c r="H26" s="22" t="s">
        <v>262</v>
      </c>
      <c r="I26" s="25">
        <v>100</v>
      </c>
      <c r="J26" s="22" t="s">
        <v>262</v>
      </c>
    </row>
    <row r="27" spans="1:10">
      <c r="A27" s="12"/>
      <c r="B27" s="19" t="s">
        <v>289</v>
      </c>
      <c r="C27" s="19" t="s">
        <v>290</v>
      </c>
      <c r="D27" s="20">
        <v>2007</v>
      </c>
      <c r="E27" s="20">
        <v>200</v>
      </c>
      <c r="F27" s="20">
        <v>200</v>
      </c>
      <c r="G27" s="21">
        <v>100</v>
      </c>
      <c r="H27" s="19" t="s">
        <v>262</v>
      </c>
      <c r="I27" s="21">
        <v>100</v>
      </c>
      <c r="J27" s="19" t="s">
        <v>262</v>
      </c>
    </row>
    <row r="28" spans="1:10">
      <c r="A28" s="12"/>
      <c r="B28" s="22" t="s">
        <v>291</v>
      </c>
      <c r="C28" s="22" t="s">
        <v>292</v>
      </c>
      <c r="D28" s="23">
        <v>2008</v>
      </c>
      <c r="E28" s="23">
        <v>302</v>
      </c>
      <c r="F28" s="23">
        <v>302</v>
      </c>
      <c r="G28" s="25">
        <v>100</v>
      </c>
      <c r="H28" s="22" t="s">
        <v>262</v>
      </c>
      <c r="I28" s="25">
        <v>100</v>
      </c>
      <c r="J28" s="22" t="s">
        <v>262</v>
      </c>
    </row>
    <row r="29" spans="1:10">
      <c r="A29" s="12"/>
      <c r="B29" s="19" t="s">
        <v>293</v>
      </c>
      <c r="C29" s="19" t="s">
        <v>268</v>
      </c>
      <c r="D29" s="20">
        <v>2011</v>
      </c>
      <c r="E29" s="20">
        <v>207</v>
      </c>
      <c r="F29" s="20">
        <v>207</v>
      </c>
      <c r="G29" s="21">
        <v>100</v>
      </c>
      <c r="H29" s="19" t="s">
        <v>262</v>
      </c>
      <c r="I29" s="21">
        <v>100</v>
      </c>
      <c r="J29" s="19" t="s">
        <v>262</v>
      </c>
    </row>
    <row r="30" spans="1:10">
      <c r="A30" s="12"/>
      <c r="B30" s="22" t="s">
        <v>294</v>
      </c>
      <c r="C30" s="22" t="s">
        <v>295</v>
      </c>
      <c r="D30" s="23">
        <v>2011</v>
      </c>
      <c r="E30" s="23">
        <v>231</v>
      </c>
      <c r="F30" s="23">
        <v>231</v>
      </c>
      <c r="G30" s="25">
        <v>91.08</v>
      </c>
      <c r="H30" s="22" t="s">
        <v>262</v>
      </c>
      <c r="I30" s="25">
        <v>91.08</v>
      </c>
      <c r="J30" s="22" t="s">
        <v>262</v>
      </c>
    </row>
    <row r="31" spans="1:10">
      <c r="A31" s="12"/>
      <c r="B31" s="19" t="s">
        <v>296</v>
      </c>
      <c r="C31" s="19" t="s">
        <v>297</v>
      </c>
      <c r="D31" s="20">
        <v>2011</v>
      </c>
      <c r="E31" s="20" t="s">
        <v>298</v>
      </c>
      <c r="F31" s="20" t="s">
        <v>298</v>
      </c>
      <c r="G31" s="21">
        <v>98</v>
      </c>
      <c r="H31" s="19" t="s">
        <v>262</v>
      </c>
      <c r="I31" s="21">
        <v>98</v>
      </c>
      <c r="J31" s="19" t="s">
        <v>262</v>
      </c>
    </row>
    <row r="32" spans="1:10">
      <c r="A32" s="12"/>
      <c r="B32" s="36" t="s">
        <v>299</v>
      </c>
      <c r="C32" s="36" t="s">
        <v>279</v>
      </c>
      <c r="D32" s="37">
        <v>1983</v>
      </c>
      <c r="E32" s="37" t="s">
        <v>298</v>
      </c>
      <c r="F32" s="37">
        <v>416</v>
      </c>
      <c r="G32" s="38" t="s">
        <v>298</v>
      </c>
      <c r="H32" s="39"/>
      <c r="I32" s="38">
        <v>100</v>
      </c>
      <c r="J32" s="36" t="s">
        <v>262</v>
      </c>
    </row>
    <row r="33" spans="1:10">
      <c r="A33" s="12"/>
      <c r="B33" s="36"/>
      <c r="C33" s="36"/>
      <c r="D33" s="37"/>
      <c r="E33" s="37"/>
      <c r="F33" s="37"/>
      <c r="G33" s="38"/>
      <c r="H33" s="39"/>
      <c r="I33" s="38"/>
      <c r="J33" s="36"/>
    </row>
    <row r="34" spans="1:10">
      <c r="A34" s="12"/>
      <c r="B34" s="40" t="s">
        <v>300</v>
      </c>
      <c r="C34" s="40" t="s">
        <v>279</v>
      </c>
      <c r="D34" s="41">
        <v>2003</v>
      </c>
      <c r="E34" s="41" t="s">
        <v>298</v>
      </c>
      <c r="F34" s="41">
        <v>140</v>
      </c>
      <c r="G34" s="43" t="s">
        <v>298</v>
      </c>
      <c r="H34" s="34"/>
      <c r="I34" s="43">
        <v>100</v>
      </c>
      <c r="J34" s="40" t="s">
        <v>262</v>
      </c>
    </row>
    <row r="35" spans="1:10" ht="15.75" thickBot="1">
      <c r="A35" s="12"/>
      <c r="B35" s="40"/>
      <c r="C35" s="40"/>
      <c r="D35" s="41"/>
      <c r="E35" s="42"/>
      <c r="F35" s="42"/>
      <c r="G35" s="43"/>
      <c r="H35" s="34"/>
      <c r="I35" s="43"/>
      <c r="J35" s="40"/>
    </row>
    <row r="36" spans="1:10" ht="15.75" thickBot="1">
      <c r="A36" s="12"/>
      <c r="B36" s="27" t="s">
        <v>122</v>
      </c>
      <c r="C36" s="26"/>
      <c r="D36" s="26"/>
      <c r="E36" s="28">
        <v>5499</v>
      </c>
      <c r="F36" s="28">
        <v>6055</v>
      </c>
      <c r="G36" s="39"/>
      <c r="H36" s="39"/>
      <c r="I36" s="39"/>
      <c r="J36" s="39"/>
    </row>
  </sheetData>
  <mergeCells count="35">
    <mergeCell ref="G36:H36"/>
    <mergeCell ref="I36:J36"/>
    <mergeCell ref="A1:A2"/>
    <mergeCell ref="B1:J1"/>
    <mergeCell ref="B2:J2"/>
    <mergeCell ref="B3:J3"/>
    <mergeCell ref="A4:A36"/>
    <mergeCell ref="B4:J4"/>
    <mergeCell ref="J32:J33"/>
    <mergeCell ref="B34:B35"/>
    <mergeCell ref="C34:C35"/>
    <mergeCell ref="D34:D35"/>
    <mergeCell ref="E34:E35"/>
    <mergeCell ref="F34:F35"/>
    <mergeCell ref="G34:G35"/>
    <mergeCell ref="H34:H35"/>
    <mergeCell ref="I34:I35"/>
    <mergeCell ref="J34:J35"/>
    <mergeCell ref="G10:H10"/>
    <mergeCell ref="I10:J10"/>
    <mergeCell ref="B32:B33"/>
    <mergeCell ref="C32:C33"/>
    <mergeCell ref="D32:D33"/>
    <mergeCell ref="E32:E33"/>
    <mergeCell ref="F32:F33"/>
    <mergeCell ref="G32:G33"/>
    <mergeCell ref="H32:H33"/>
    <mergeCell ref="I32:I33"/>
    <mergeCell ref="B5:J5"/>
    <mergeCell ref="E7:F7"/>
    <mergeCell ref="G7:J7"/>
    <mergeCell ref="E8:F8"/>
    <mergeCell ref="G8:J8"/>
    <mergeCell ref="G9:H9"/>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7"/>
  <sheetViews>
    <sheetView showGridLines="0" workbookViewId="0"/>
  </sheetViews>
  <sheetFormatPr defaultRowHeight="15"/>
  <cols>
    <col min="1" max="2" width="36.5703125" bestFit="1" customWidth="1"/>
    <col min="3" max="3" width="2" customWidth="1"/>
    <col min="4" max="4" width="10.85546875" bestFit="1" customWidth="1"/>
    <col min="5" max="5" width="9.5703125" bestFit="1" customWidth="1"/>
    <col min="7" max="7" width="2" customWidth="1"/>
    <col min="8" max="8" width="10.85546875" bestFit="1" customWidth="1"/>
    <col min="9" max="9" width="9.5703125" bestFit="1" customWidth="1"/>
    <col min="12" max="12" width="3.140625" customWidth="1"/>
    <col min="13" max="13" width="16.5703125" customWidth="1"/>
    <col min="14" max="14" width="15.85546875" customWidth="1"/>
    <col min="16" max="16" width="2.42578125" customWidth="1"/>
    <col min="17" max="17" width="12.5703125" customWidth="1"/>
    <col min="18" max="18" width="12" customWidth="1"/>
    <col min="20" max="20" width="1.85546875" customWidth="1"/>
    <col min="21" max="21" width="10.140625" customWidth="1"/>
    <col min="22" max="22" width="9.7109375" customWidth="1"/>
    <col min="24" max="24" width="2.42578125" customWidth="1"/>
    <col min="25" max="25" width="12.42578125" customWidth="1"/>
    <col min="26" max="26" width="12" customWidth="1"/>
    <col min="28" max="28" width="4.42578125" customWidth="1"/>
    <col min="31" max="31" width="15.140625" bestFit="1" customWidth="1"/>
  </cols>
  <sheetData>
    <row r="1" spans="1:31" ht="30" customHeight="1">
      <c r="A1" s="8" t="s">
        <v>8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84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84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29"/>
      <c r="C5" s="29"/>
      <c r="D5" s="29"/>
      <c r="E5" s="29"/>
      <c r="F5" s="29"/>
      <c r="G5" s="29"/>
      <c r="H5" s="29"/>
      <c r="I5" s="29"/>
    </row>
    <row r="6" spans="1:31">
      <c r="A6" s="12"/>
      <c r="B6" s="15"/>
      <c r="C6" s="15"/>
      <c r="D6" s="15"/>
      <c r="E6" s="15"/>
      <c r="F6" s="15"/>
      <c r="G6" s="15"/>
      <c r="H6" s="15"/>
      <c r="I6" s="15"/>
    </row>
    <row r="7" spans="1:31">
      <c r="A7" s="12"/>
      <c r="B7" s="32"/>
      <c r="C7" s="30" t="s">
        <v>385</v>
      </c>
      <c r="D7" s="30"/>
      <c r="E7" s="30"/>
      <c r="F7" s="34"/>
      <c r="G7" s="30" t="s">
        <v>385</v>
      </c>
      <c r="H7" s="30"/>
      <c r="I7" s="30"/>
    </row>
    <row r="8" spans="1:31" ht="15.75" thickBot="1">
      <c r="A8" s="12"/>
      <c r="B8" s="32"/>
      <c r="C8" s="31">
        <v>2013</v>
      </c>
      <c r="D8" s="31"/>
      <c r="E8" s="31"/>
      <c r="F8" s="34"/>
      <c r="G8" s="31">
        <v>2012</v>
      </c>
      <c r="H8" s="31"/>
      <c r="I8" s="31"/>
    </row>
    <row r="9" spans="1:31">
      <c r="A9" s="12"/>
      <c r="B9" s="60" t="s">
        <v>386</v>
      </c>
      <c r="C9" s="61" t="s">
        <v>387</v>
      </c>
      <c r="D9" s="63">
        <v>66318761</v>
      </c>
      <c r="E9" s="65"/>
      <c r="F9" s="39"/>
      <c r="G9" s="61" t="s">
        <v>387</v>
      </c>
      <c r="H9" s="63">
        <v>63749991</v>
      </c>
      <c r="I9" s="65"/>
    </row>
    <row r="10" spans="1:31">
      <c r="A10" s="12"/>
      <c r="B10" s="60"/>
      <c r="C10" s="62"/>
      <c r="D10" s="64"/>
      <c r="E10" s="66"/>
      <c r="F10" s="39"/>
      <c r="G10" s="62"/>
      <c r="H10" s="64"/>
      <c r="I10" s="66"/>
    </row>
    <row r="11" spans="1:31">
      <c r="A11" s="12"/>
      <c r="B11" s="51" t="s">
        <v>388</v>
      </c>
      <c r="C11" s="67">
        <v>557636296</v>
      </c>
      <c r="D11" s="67"/>
      <c r="E11" s="34"/>
      <c r="F11" s="34"/>
      <c r="G11" s="67">
        <v>575074865</v>
      </c>
      <c r="H11" s="67"/>
      <c r="I11" s="34"/>
    </row>
    <row r="12" spans="1:31" ht="15.75" thickBot="1">
      <c r="A12" s="12"/>
      <c r="B12" s="51"/>
      <c r="C12" s="68"/>
      <c r="D12" s="68"/>
      <c r="E12" s="69"/>
      <c r="F12" s="34"/>
      <c r="G12" s="68"/>
      <c r="H12" s="68"/>
      <c r="I12" s="69"/>
    </row>
    <row r="13" spans="1:31">
      <c r="A13" s="12"/>
      <c r="B13" s="60" t="s">
        <v>192</v>
      </c>
      <c r="C13" s="63">
        <v>623955057</v>
      </c>
      <c r="D13" s="63"/>
      <c r="E13" s="65"/>
      <c r="F13" s="39"/>
      <c r="G13" s="63">
        <v>638824856</v>
      </c>
      <c r="H13" s="63"/>
      <c r="I13" s="65"/>
    </row>
    <row r="14" spans="1:31">
      <c r="A14" s="12"/>
      <c r="B14" s="60"/>
      <c r="C14" s="70"/>
      <c r="D14" s="70"/>
      <c r="E14" s="39"/>
      <c r="F14" s="39"/>
      <c r="G14" s="70"/>
      <c r="H14" s="70"/>
      <c r="I14" s="39"/>
    </row>
    <row r="15" spans="1:31" ht="15.75" thickBot="1">
      <c r="A15" s="12"/>
      <c r="B15" s="44" t="s">
        <v>70</v>
      </c>
      <c r="C15" s="71" t="s">
        <v>389</v>
      </c>
      <c r="D15" s="71"/>
      <c r="E15" s="58" t="s">
        <v>390</v>
      </c>
      <c r="F15" s="16"/>
      <c r="G15" s="71" t="s">
        <v>391</v>
      </c>
      <c r="H15" s="71"/>
      <c r="I15" s="58" t="s">
        <v>390</v>
      </c>
    </row>
    <row r="16" spans="1:31">
      <c r="A16" s="12"/>
      <c r="B16" s="60" t="s">
        <v>392</v>
      </c>
      <c r="C16" s="61" t="s">
        <v>387</v>
      </c>
      <c r="D16" s="63">
        <v>381663433</v>
      </c>
      <c r="E16" s="65"/>
      <c r="F16" s="39"/>
      <c r="G16" s="61" t="s">
        <v>387</v>
      </c>
      <c r="H16" s="63">
        <v>402999104</v>
      </c>
      <c r="I16" s="65"/>
    </row>
    <row r="17" spans="1:31" ht="15.75" thickBot="1">
      <c r="A17" s="12"/>
      <c r="B17" s="60"/>
      <c r="C17" s="73"/>
      <c r="D17" s="74"/>
      <c r="E17" s="75"/>
      <c r="F17" s="39"/>
      <c r="G17" s="73"/>
      <c r="H17" s="74"/>
      <c r="I17" s="75"/>
    </row>
    <row r="18" spans="1:31" ht="15.75" thickTop="1">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row>
    <row r="19" spans="1:31">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row>
    <row r="20" spans="1:31">
      <c r="A20" s="12"/>
      <c r="B20" s="133" t="s">
        <v>255</v>
      </c>
      <c r="C20" s="34"/>
      <c r="D20" s="133" t="s">
        <v>795</v>
      </c>
      <c r="E20" s="133"/>
      <c r="F20" s="133"/>
      <c r="G20" s="34"/>
      <c r="H20" s="133" t="s">
        <v>796</v>
      </c>
      <c r="I20" s="133"/>
      <c r="J20" s="133"/>
      <c r="K20" s="34"/>
      <c r="L20" s="133" t="s">
        <v>797</v>
      </c>
      <c r="M20" s="133"/>
      <c r="N20" s="133"/>
      <c r="O20" s="34"/>
      <c r="P20" s="133" t="s">
        <v>798</v>
      </c>
      <c r="Q20" s="133"/>
      <c r="R20" s="133"/>
      <c r="S20" s="34"/>
      <c r="T20" s="133" t="s">
        <v>799</v>
      </c>
      <c r="U20" s="133"/>
      <c r="V20" s="133"/>
      <c r="W20" s="34"/>
      <c r="X20" s="133" t="s">
        <v>800</v>
      </c>
      <c r="Y20" s="133"/>
      <c r="Z20" s="133"/>
      <c r="AA20" s="34"/>
      <c r="AB20" s="133" t="s">
        <v>257</v>
      </c>
      <c r="AC20" s="133"/>
      <c r="AD20" s="34"/>
      <c r="AE20" s="133" t="s">
        <v>802</v>
      </c>
    </row>
    <row r="21" spans="1:31" ht="15.75" thickBot="1">
      <c r="A21" s="12"/>
      <c r="B21" s="134"/>
      <c r="C21" s="34"/>
      <c r="D21" s="134"/>
      <c r="E21" s="134"/>
      <c r="F21" s="134"/>
      <c r="G21" s="34"/>
      <c r="H21" s="134"/>
      <c r="I21" s="134"/>
      <c r="J21" s="134"/>
      <c r="K21" s="34"/>
      <c r="L21" s="134"/>
      <c r="M21" s="134"/>
      <c r="N21" s="134"/>
      <c r="O21" s="34"/>
      <c r="P21" s="134"/>
      <c r="Q21" s="134"/>
      <c r="R21" s="134"/>
      <c r="S21" s="34"/>
      <c r="T21" s="134"/>
      <c r="U21" s="134"/>
      <c r="V21" s="134"/>
      <c r="W21" s="34"/>
      <c r="X21" s="134" t="s">
        <v>801</v>
      </c>
      <c r="Y21" s="134"/>
      <c r="Z21" s="134"/>
      <c r="AA21" s="34"/>
      <c r="AB21" s="134"/>
      <c r="AC21" s="134"/>
      <c r="AD21" s="34"/>
      <c r="AE21" s="134"/>
    </row>
    <row r="22" spans="1:31">
      <c r="A22" s="12"/>
      <c r="B22" s="76"/>
      <c r="C22" s="16"/>
      <c r="D22" s="35"/>
      <c r="E22" s="35"/>
      <c r="F22" s="35"/>
      <c r="G22" s="16"/>
      <c r="H22" s="35"/>
      <c r="I22" s="35"/>
      <c r="J22" s="35"/>
      <c r="K22" s="16"/>
      <c r="L22" s="35"/>
      <c r="M22" s="35"/>
      <c r="N22" s="35"/>
      <c r="O22" s="16"/>
      <c r="P22" s="35"/>
      <c r="Q22" s="35"/>
      <c r="R22" s="35"/>
      <c r="S22" s="16"/>
      <c r="T22" s="35"/>
      <c r="U22" s="35"/>
      <c r="V22" s="35"/>
      <c r="W22" s="16"/>
      <c r="X22" s="35"/>
      <c r="Y22" s="35"/>
      <c r="Z22" s="35"/>
      <c r="AA22" s="16"/>
      <c r="AB22" s="76"/>
      <c r="AC22" s="76"/>
      <c r="AD22" s="16"/>
      <c r="AE22" s="76"/>
    </row>
    <row r="23" spans="1:31">
      <c r="A23" s="12"/>
      <c r="B23" s="135" t="s">
        <v>803</v>
      </c>
      <c r="C23" s="39"/>
      <c r="D23" s="135" t="s">
        <v>387</v>
      </c>
      <c r="E23" s="136">
        <v>32338134</v>
      </c>
      <c r="F23" s="39"/>
      <c r="G23" s="39"/>
      <c r="H23" s="135" t="s">
        <v>387</v>
      </c>
      <c r="I23" s="136">
        <v>13320965</v>
      </c>
      <c r="J23" s="39"/>
      <c r="K23" s="39"/>
      <c r="L23" s="135" t="s">
        <v>387</v>
      </c>
      <c r="M23" s="136">
        <v>11972981</v>
      </c>
      <c r="N23" s="39"/>
      <c r="O23" s="39"/>
      <c r="P23" s="135" t="s">
        <v>387</v>
      </c>
      <c r="Q23" s="136">
        <v>25293946</v>
      </c>
      <c r="R23" s="39"/>
      <c r="S23" s="39"/>
      <c r="T23" s="135" t="s">
        <v>387</v>
      </c>
      <c r="U23" s="136">
        <v>18336471</v>
      </c>
      <c r="V23" s="39"/>
      <c r="W23" s="39"/>
      <c r="X23" s="135" t="s">
        <v>387</v>
      </c>
      <c r="Y23" s="136">
        <v>6957475</v>
      </c>
      <c r="Z23" s="39"/>
      <c r="AA23" s="39"/>
      <c r="AB23" s="137">
        <v>1983</v>
      </c>
      <c r="AC23" s="39"/>
      <c r="AD23" s="39"/>
      <c r="AE23" s="137">
        <v>-1</v>
      </c>
    </row>
    <row r="24" spans="1:31">
      <c r="A24" s="12"/>
      <c r="B24" s="135"/>
      <c r="C24" s="39"/>
      <c r="D24" s="135"/>
      <c r="E24" s="136"/>
      <c r="F24" s="39"/>
      <c r="G24" s="39"/>
      <c r="H24" s="135"/>
      <c r="I24" s="136"/>
      <c r="J24" s="39"/>
      <c r="K24" s="39"/>
      <c r="L24" s="135"/>
      <c r="M24" s="136"/>
      <c r="N24" s="39"/>
      <c r="O24" s="39"/>
      <c r="P24" s="135"/>
      <c r="Q24" s="136"/>
      <c r="R24" s="39"/>
      <c r="S24" s="39"/>
      <c r="T24" s="135"/>
      <c r="U24" s="136"/>
      <c r="V24" s="39"/>
      <c r="W24" s="39"/>
      <c r="X24" s="135"/>
      <c r="Y24" s="136"/>
      <c r="Z24" s="39"/>
      <c r="AA24" s="39"/>
      <c r="AB24" s="137"/>
      <c r="AC24" s="39"/>
      <c r="AD24" s="39"/>
      <c r="AE24" s="137"/>
    </row>
    <row r="25" spans="1:31">
      <c r="A25" s="12"/>
      <c r="B25" s="138" t="s">
        <v>263</v>
      </c>
      <c r="C25" s="34"/>
      <c r="D25" s="139">
        <v>109410000</v>
      </c>
      <c r="E25" s="139"/>
      <c r="F25" s="34"/>
      <c r="G25" s="34"/>
      <c r="H25" s="139">
        <v>63083489</v>
      </c>
      <c r="I25" s="139"/>
      <c r="J25" s="34"/>
      <c r="K25" s="34"/>
      <c r="L25" s="139">
        <v>31422864</v>
      </c>
      <c r="M25" s="139"/>
      <c r="N25" s="34"/>
      <c r="O25" s="34"/>
      <c r="P25" s="139">
        <v>94506353</v>
      </c>
      <c r="Q25" s="139"/>
      <c r="R25" s="34"/>
      <c r="S25" s="34"/>
      <c r="T25" s="139">
        <v>69056801</v>
      </c>
      <c r="U25" s="139"/>
      <c r="V25" s="34"/>
      <c r="W25" s="34"/>
      <c r="X25" s="139">
        <v>25449552</v>
      </c>
      <c r="Y25" s="139"/>
      <c r="Z25" s="34"/>
      <c r="AA25" s="34"/>
      <c r="AB25" s="140">
        <v>1985</v>
      </c>
      <c r="AC25" s="34"/>
      <c r="AD25" s="34"/>
      <c r="AE25" s="140">
        <v>-1</v>
      </c>
    </row>
    <row r="26" spans="1:31">
      <c r="A26" s="12"/>
      <c r="B26" s="138"/>
      <c r="C26" s="34"/>
      <c r="D26" s="139"/>
      <c r="E26" s="139"/>
      <c r="F26" s="34"/>
      <c r="G26" s="34"/>
      <c r="H26" s="139"/>
      <c r="I26" s="139"/>
      <c r="J26" s="34"/>
      <c r="K26" s="34"/>
      <c r="L26" s="139"/>
      <c r="M26" s="139"/>
      <c r="N26" s="34"/>
      <c r="O26" s="34"/>
      <c r="P26" s="139"/>
      <c r="Q26" s="139"/>
      <c r="R26" s="34"/>
      <c r="S26" s="34"/>
      <c r="T26" s="139"/>
      <c r="U26" s="139"/>
      <c r="V26" s="34"/>
      <c r="W26" s="34"/>
      <c r="X26" s="139"/>
      <c r="Y26" s="139"/>
      <c r="Z26" s="34"/>
      <c r="AA26" s="34"/>
      <c r="AB26" s="140"/>
      <c r="AC26" s="34"/>
      <c r="AD26" s="34"/>
      <c r="AE26" s="140"/>
    </row>
    <row r="27" spans="1:31">
      <c r="A27" s="12"/>
      <c r="B27" s="135" t="s">
        <v>265</v>
      </c>
      <c r="C27" s="39"/>
      <c r="D27" s="136">
        <v>5515896</v>
      </c>
      <c r="E27" s="136"/>
      <c r="F27" s="39"/>
      <c r="G27" s="39"/>
      <c r="H27" s="136">
        <v>5216275</v>
      </c>
      <c r="I27" s="136"/>
      <c r="J27" s="39"/>
      <c r="K27" s="39"/>
      <c r="L27" s="136">
        <v>1438801</v>
      </c>
      <c r="M27" s="136"/>
      <c r="N27" s="39"/>
      <c r="O27" s="39"/>
      <c r="P27" s="136">
        <v>6655076</v>
      </c>
      <c r="Q27" s="136"/>
      <c r="R27" s="39"/>
      <c r="S27" s="39"/>
      <c r="T27" s="136">
        <v>2895450</v>
      </c>
      <c r="U27" s="136"/>
      <c r="V27" s="39"/>
      <c r="W27" s="39"/>
      <c r="X27" s="136">
        <v>3759626</v>
      </c>
      <c r="Y27" s="136"/>
      <c r="Z27" s="39"/>
      <c r="AA27" s="39"/>
      <c r="AB27" s="137">
        <v>2004</v>
      </c>
      <c r="AC27" s="39"/>
      <c r="AD27" s="39"/>
      <c r="AE27" s="137">
        <v>-1</v>
      </c>
    </row>
    <row r="28" spans="1:31">
      <c r="A28" s="12"/>
      <c r="B28" s="135"/>
      <c r="C28" s="39"/>
      <c r="D28" s="136"/>
      <c r="E28" s="136"/>
      <c r="F28" s="39"/>
      <c r="G28" s="39"/>
      <c r="H28" s="136"/>
      <c r="I28" s="136"/>
      <c r="J28" s="39"/>
      <c r="K28" s="39"/>
      <c r="L28" s="136"/>
      <c r="M28" s="136"/>
      <c r="N28" s="39"/>
      <c r="O28" s="39"/>
      <c r="P28" s="136"/>
      <c r="Q28" s="136"/>
      <c r="R28" s="39"/>
      <c r="S28" s="39"/>
      <c r="T28" s="136"/>
      <c r="U28" s="136"/>
      <c r="V28" s="39"/>
      <c r="W28" s="39"/>
      <c r="X28" s="136"/>
      <c r="Y28" s="136"/>
      <c r="Z28" s="39"/>
      <c r="AA28" s="39"/>
      <c r="AB28" s="137"/>
      <c r="AC28" s="39"/>
      <c r="AD28" s="39"/>
      <c r="AE28" s="137"/>
    </row>
    <row r="29" spans="1:31">
      <c r="A29" s="12"/>
      <c r="B29" s="138" t="s">
        <v>267</v>
      </c>
      <c r="C29" s="34"/>
      <c r="D29" s="139">
        <v>3699087</v>
      </c>
      <c r="E29" s="139"/>
      <c r="F29" s="34"/>
      <c r="G29" s="34"/>
      <c r="H29" s="139">
        <v>4845550</v>
      </c>
      <c r="I29" s="139"/>
      <c r="J29" s="34"/>
      <c r="K29" s="34"/>
      <c r="L29" s="139">
        <v>1361078</v>
      </c>
      <c r="M29" s="139"/>
      <c r="N29" s="34"/>
      <c r="O29" s="34"/>
      <c r="P29" s="139">
        <v>6206628</v>
      </c>
      <c r="Q29" s="139"/>
      <c r="R29" s="34"/>
      <c r="S29" s="34"/>
      <c r="T29" s="139">
        <v>2873589</v>
      </c>
      <c r="U29" s="139"/>
      <c r="V29" s="34"/>
      <c r="W29" s="34"/>
      <c r="X29" s="139">
        <v>3333039</v>
      </c>
      <c r="Y29" s="139"/>
      <c r="Z29" s="34"/>
      <c r="AA29" s="34"/>
      <c r="AB29" s="140">
        <v>2004</v>
      </c>
      <c r="AC29" s="34"/>
      <c r="AD29" s="34"/>
      <c r="AE29" s="140">
        <v>-1</v>
      </c>
    </row>
    <row r="30" spans="1:31">
      <c r="A30" s="12"/>
      <c r="B30" s="138"/>
      <c r="C30" s="34"/>
      <c r="D30" s="139"/>
      <c r="E30" s="139"/>
      <c r="F30" s="34"/>
      <c r="G30" s="34"/>
      <c r="H30" s="139"/>
      <c r="I30" s="139"/>
      <c r="J30" s="34"/>
      <c r="K30" s="34"/>
      <c r="L30" s="139"/>
      <c r="M30" s="139"/>
      <c r="N30" s="34"/>
      <c r="O30" s="34"/>
      <c r="P30" s="139"/>
      <c r="Q30" s="139"/>
      <c r="R30" s="34"/>
      <c r="S30" s="34"/>
      <c r="T30" s="139"/>
      <c r="U30" s="139"/>
      <c r="V30" s="34"/>
      <c r="W30" s="34"/>
      <c r="X30" s="139"/>
      <c r="Y30" s="139"/>
      <c r="Z30" s="34"/>
      <c r="AA30" s="34"/>
      <c r="AB30" s="140"/>
      <c r="AC30" s="34"/>
      <c r="AD30" s="34"/>
      <c r="AE30" s="140"/>
    </row>
    <row r="31" spans="1:31">
      <c r="A31" s="12"/>
      <c r="B31" s="135" t="s">
        <v>269</v>
      </c>
      <c r="C31" s="39"/>
      <c r="D31" s="136">
        <v>12611983</v>
      </c>
      <c r="E31" s="136"/>
      <c r="F31" s="39"/>
      <c r="G31" s="39"/>
      <c r="H31" s="136">
        <v>18922831</v>
      </c>
      <c r="I31" s="136"/>
      <c r="J31" s="39"/>
      <c r="K31" s="39"/>
      <c r="L31" s="136">
        <v>1502272</v>
      </c>
      <c r="M31" s="136"/>
      <c r="N31" s="39"/>
      <c r="O31" s="39"/>
      <c r="P31" s="136">
        <v>20425103</v>
      </c>
      <c r="Q31" s="136"/>
      <c r="R31" s="39"/>
      <c r="S31" s="39"/>
      <c r="T31" s="136">
        <v>7964582</v>
      </c>
      <c r="U31" s="136"/>
      <c r="V31" s="39"/>
      <c r="W31" s="39"/>
      <c r="X31" s="136">
        <v>12460521</v>
      </c>
      <c r="Y31" s="136"/>
      <c r="Z31" s="39"/>
      <c r="AA31" s="39"/>
      <c r="AB31" s="137">
        <v>2004</v>
      </c>
      <c r="AC31" s="39"/>
      <c r="AD31" s="39"/>
      <c r="AE31" s="137">
        <v>-1</v>
      </c>
    </row>
    <row r="32" spans="1:31">
      <c r="A32" s="12"/>
      <c r="B32" s="135"/>
      <c r="C32" s="39"/>
      <c r="D32" s="136"/>
      <c r="E32" s="136"/>
      <c r="F32" s="39"/>
      <c r="G32" s="39"/>
      <c r="H32" s="136"/>
      <c r="I32" s="136"/>
      <c r="J32" s="39"/>
      <c r="K32" s="39"/>
      <c r="L32" s="136"/>
      <c r="M32" s="136"/>
      <c r="N32" s="39"/>
      <c r="O32" s="39"/>
      <c r="P32" s="136"/>
      <c r="Q32" s="136"/>
      <c r="R32" s="39"/>
      <c r="S32" s="39"/>
      <c r="T32" s="136"/>
      <c r="U32" s="136"/>
      <c r="V32" s="39"/>
      <c r="W32" s="39"/>
      <c r="X32" s="136"/>
      <c r="Y32" s="136"/>
      <c r="Z32" s="39"/>
      <c r="AA32" s="39"/>
      <c r="AB32" s="137"/>
      <c r="AC32" s="39"/>
      <c r="AD32" s="39"/>
      <c r="AE32" s="137"/>
    </row>
    <row r="33" spans="1:31">
      <c r="A33" s="12"/>
      <c r="B33" s="138" t="s">
        <v>271</v>
      </c>
      <c r="C33" s="34"/>
      <c r="D33" s="139">
        <v>12490159</v>
      </c>
      <c r="E33" s="139"/>
      <c r="F33" s="34"/>
      <c r="G33" s="34"/>
      <c r="H33" s="139">
        <v>1529123</v>
      </c>
      <c r="I33" s="139"/>
      <c r="J33" s="34"/>
      <c r="K33" s="34"/>
      <c r="L33" s="139">
        <v>17268599</v>
      </c>
      <c r="M33" s="139"/>
      <c r="N33" s="34"/>
      <c r="O33" s="34"/>
      <c r="P33" s="139">
        <v>18797722</v>
      </c>
      <c r="Q33" s="139"/>
      <c r="R33" s="34"/>
      <c r="S33" s="34"/>
      <c r="T33" s="139">
        <v>3673049</v>
      </c>
      <c r="U33" s="139"/>
      <c r="V33" s="34"/>
      <c r="W33" s="34"/>
      <c r="X33" s="139">
        <v>15124673</v>
      </c>
      <c r="Y33" s="139"/>
      <c r="Z33" s="34"/>
      <c r="AA33" s="34"/>
      <c r="AB33" s="140">
        <v>2009</v>
      </c>
      <c r="AC33" s="34"/>
      <c r="AD33" s="34"/>
      <c r="AE33" s="140">
        <v>-1</v>
      </c>
    </row>
    <row r="34" spans="1:31">
      <c r="A34" s="12"/>
      <c r="B34" s="138"/>
      <c r="C34" s="34"/>
      <c r="D34" s="139"/>
      <c r="E34" s="139"/>
      <c r="F34" s="34"/>
      <c r="G34" s="34"/>
      <c r="H34" s="139"/>
      <c r="I34" s="139"/>
      <c r="J34" s="34"/>
      <c r="K34" s="34"/>
      <c r="L34" s="139"/>
      <c r="M34" s="139"/>
      <c r="N34" s="34"/>
      <c r="O34" s="34"/>
      <c r="P34" s="139"/>
      <c r="Q34" s="139"/>
      <c r="R34" s="34"/>
      <c r="S34" s="34"/>
      <c r="T34" s="139"/>
      <c r="U34" s="139"/>
      <c r="V34" s="34"/>
      <c r="W34" s="34"/>
      <c r="X34" s="139"/>
      <c r="Y34" s="139"/>
      <c r="Z34" s="34"/>
      <c r="AA34" s="34"/>
      <c r="AB34" s="140"/>
      <c r="AC34" s="34"/>
      <c r="AD34" s="34"/>
      <c r="AE34" s="140"/>
    </row>
    <row r="35" spans="1:31">
      <c r="A35" s="12"/>
      <c r="B35" s="135" t="s">
        <v>273</v>
      </c>
      <c r="C35" s="39"/>
      <c r="D35" s="136">
        <v>13651208</v>
      </c>
      <c r="E35" s="136"/>
      <c r="F35" s="39"/>
      <c r="G35" s="39"/>
      <c r="H35" s="136">
        <v>13844787</v>
      </c>
      <c r="I35" s="136"/>
      <c r="J35" s="39"/>
      <c r="K35" s="39"/>
      <c r="L35" s="136">
        <v>2832904</v>
      </c>
      <c r="M35" s="136"/>
      <c r="N35" s="39"/>
      <c r="O35" s="39"/>
      <c r="P35" s="136">
        <v>16677691</v>
      </c>
      <c r="Q35" s="136"/>
      <c r="R35" s="39"/>
      <c r="S35" s="39"/>
      <c r="T35" s="136">
        <v>6580748</v>
      </c>
      <c r="U35" s="136"/>
      <c r="V35" s="39"/>
      <c r="W35" s="39"/>
      <c r="X35" s="136">
        <v>10096943</v>
      </c>
      <c r="Y35" s="136"/>
      <c r="Z35" s="39"/>
      <c r="AA35" s="39"/>
      <c r="AB35" s="137">
        <v>2004</v>
      </c>
      <c r="AC35" s="39"/>
      <c r="AD35" s="39"/>
      <c r="AE35" s="137">
        <v>-1</v>
      </c>
    </row>
    <row r="36" spans="1:31">
      <c r="A36" s="12"/>
      <c r="B36" s="135"/>
      <c r="C36" s="39"/>
      <c r="D36" s="136"/>
      <c r="E36" s="136"/>
      <c r="F36" s="39"/>
      <c r="G36" s="39"/>
      <c r="H36" s="136"/>
      <c r="I36" s="136"/>
      <c r="J36" s="39"/>
      <c r="K36" s="39"/>
      <c r="L36" s="136"/>
      <c r="M36" s="136"/>
      <c r="N36" s="39"/>
      <c r="O36" s="39"/>
      <c r="P36" s="136"/>
      <c r="Q36" s="136"/>
      <c r="R36" s="39"/>
      <c r="S36" s="39"/>
      <c r="T36" s="136"/>
      <c r="U36" s="136"/>
      <c r="V36" s="39"/>
      <c r="W36" s="39"/>
      <c r="X36" s="136"/>
      <c r="Y36" s="136"/>
      <c r="Z36" s="39"/>
      <c r="AA36" s="39"/>
      <c r="AB36" s="137"/>
      <c r="AC36" s="39"/>
      <c r="AD36" s="39"/>
      <c r="AE36" s="137"/>
    </row>
    <row r="37" spans="1:31">
      <c r="A37" s="12"/>
      <c r="B37" s="138" t="s">
        <v>275</v>
      </c>
      <c r="C37" s="34"/>
      <c r="D37" s="139">
        <v>8880768</v>
      </c>
      <c r="E37" s="139"/>
      <c r="F37" s="34"/>
      <c r="G37" s="34"/>
      <c r="H37" s="139">
        <v>8657461</v>
      </c>
      <c r="I37" s="139"/>
      <c r="J37" s="34"/>
      <c r="K37" s="34"/>
      <c r="L37" s="139">
        <v>1733001</v>
      </c>
      <c r="M37" s="139"/>
      <c r="N37" s="34"/>
      <c r="O37" s="34"/>
      <c r="P37" s="139">
        <v>10390462</v>
      </c>
      <c r="Q37" s="139"/>
      <c r="R37" s="34"/>
      <c r="S37" s="34"/>
      <c r="T37" s="139">
        <v>4352402</v>
      </c>
      <c r="U37" s="139"/>
      <c r="V37" s="34"/>
      <c r="W37" s="34"/>
      <c r="X37" s="139">
        <v>6038060</v>
      </c>
      <c r="Y37" s="139"/>
      <c r="Z37" s="34"/>
      <c r="AA37" s="34"/>
      <c r="AB37" s="140">
        <v>2004</v>
      </c>
      <c r="AC37" s="34"/>
      <c r="AD37" s="34"/>
      <c r="AE37" s="140">
        <v>-1</v>
      </c>
    </row>
    <row r="38" spans="1:31">
      <c r="A38" s="12"/>
      <c r="B38" s="138"/>
      <c r="C38" s="34"/>
      <c r="D38" s="139"/>
      <c r="E38" s="139"/>
      <c r="F38" s="34"/>
      <c r="G38" s="34"/>
      <c r="H38" s="139"/>
      <c r="I38" s="139"/>
      <c r="J38" s="34"/>
      <c r="K38" s="34"/>
      <c r="L38" s="139"/>
      <c r="M38" s="139"/>
      <c r="N38" s="34"/>
      <c r="O38" s="34"/>
      <c r="P38" s="139"/>
      <c r="Q38" s="139"/>
      <c r="R38" s="34"/>
      <c r="S38" s="34"/>
      <c r="T38" s="139"/>
      <c r="U38" s="139"/>
      <c r="V38" s="34"/>
      <c r="W38" s="34"/>
      <c r="X38" s="139"/>
      <c r="Y38" s="139"/>
      <c r="Z38" s="34"/>
      <c r="AA38" s="34"/>
      <c r="AB38" s="140"/>
      <c r="AC38" s="34"/>
      <c r="AD38" s="34"/>
      <c r="AE38" s="140"/>
    </row>
    <row r="39" spans="1:31">
      <c r="A39" s="12"/>
      <c r="B39" s="135" t="s">
        <v>276</v>
      </c>
      <c r="C39" s="39"/>
      <c r="D39" s="136">
        <v>20788612</v>
      </c>
      <c r="E39" s="136"/>
      <c r="F39" s="39"/>
      <c r="G39" s="39"/>
      <c r="H39" s="136">
        <v>21616443</v>
      </c>
      <c r="I39" s="136"/>
      <c r="J39" s="39"/>
      <c r="K39" s="39"/>
      <c r="L39" s="136">
        <v>9457983</v>
      </c>
      <c r="M39" s="136"/>
      <c r="N39" s="39"/>
      <c r="O39" s="39"/>
      <c r="P39" s="136">
        <v>31074426</v>
      </c>
      <c r="Q39" s="136"/>
      <c r="R39" s="39"/>
      <c r="S39" s="39"/>
      <c r="T39" s="136">
        <v>13984283</v>
      </c>
      <c r="U39" s="136"/>
      <c r="V39" s="39"/>
      <c r="W39" s="39"/>
      <c r="X39" s="136">
        <v>17090143</v>
      </c>
      <c r="Y39" s="136"/>
      <c r="Z39" s="39"/>
      <c r="AA39" s="39"/>
      <c r="AB39" s="137">
        <v>2004</v>
      </c>
      <c r="AC39" s="39"/>
      <c r="AD39" s="39"/>
      <c r="AE39" s="137">
        <v>-1</v>
      </c>
    </row>
    <row r="40" spans="1:31">
      <c r="A40" s="12"/>
      <c r="B40" s="135"/>
      <c r="C40" s="39"/>
      <c r="D40" s="136"/>
      <c r="E40" s="136"/>
      <c r="F40" s="39"/>
      <c r="G40" s="39"/>
      <c r="H40" s="136"/>
      <c r="I40" s="136"/>
      <c r="J40" s="39"/>
      <c r="K40" s="39"/>
      <c r="L40" s="136"/>
      <c r="M40" s="136"/>
      <c r="N40" s="39"/>
      <c r="O40" s="39"/>
      <c r="P40" s="136"/>
      <c r="Q40" s="136"/>
      <c r="R40" s="39"/>
      <c r="S40" s="39"/>
      <c r="T40" s="136"/>
      <c r="U40" s="136"/>
      <c r="V40" s="39"/>
      <c r="W40" s="39"/>
      <c r="X40" s="136"/>
      <c r="Y40" s="136"/>
      <c r="Z40" s="39"/>
      <c r="AA40" s="39"/>
      <c r="AB40" s="137"/>
      <c r="AC40" s="39"/>
      <c r="AD40" s="39"/>
      <c r="AE40" s="137"/>
    </row>
    <row r="41" spans="1:31">
      <c r="A41" s="12"/>
      <c r="B41" s="138" t="s">
        <v>278</v>
      </c>
      <c r="C41" s="34"/>
      <c r="D41" s="139">
        <v>18335543</v>
      </c>
      <c r="E41" s="139"/>
      <c r="F41" s="34"/>
      <c r="G41" s="34"/>
      <c r="H41" s="139">
        <v>14500528</v>
      </c>
      <c r="I41" s="139"/>
      <c r="J41" s="34"/>
      <c r="K41" s="34"/>
      <c r="L41" s="139">
        <v>9282802</v>
      </c>
      <c r="M41" s="139"/>
      <c r="N41" s="34"/>
      <c r="O41" s="34"/>
      <c r="P41" s="139">
        <v>23783330</v>
      </c>
      <c r="Q41" s="139"/>
      <c r="R41" s="34"/>
      <c r="S41" s="34"/>
      <c r="T41" s="139">
        <v>12354471</v>
      </c>
      <c r="U41" s="139"/>
      <c r="V41" s="34"/>
      <c r="W41" s="34"/>
      <c r="X41" s="139">
        <v>11428859</v>
      </c>
      <c r="Y41" s="139"/>
      <c r="Z41" s="34"/>
      <c r="AA41" s="34"/>
      <c r="AB41" s="140">
        <v>2005</v>
      </c>
      <c r="AC41" s="34"/>
      <c r="AD41" s="34"/>
      <c r="AE41" s="140">
        <v>-1</v>
      </c>
    </row>
    <row r="42" spans="1:31">
      <c r="A42" s="12"/>
      <c r="B42" s="138"/>
      <c r="C42" s="34"/>
      <c r="D42" s="139"/>
      <c r="E42" s="139"/>
      <c r="F42" s="34"/>
      <c r="G42" s="34"/>
      <c r="H42" s="139"/>
      <c r="I42" s="139"/>
      <c r="J42" s="34"/>
      <c r="K42" s="34"/>
      <c r="L42" s="139"/>
      <c r="M42" s="139"/>
      <c r="N42" s="34"/>
      <c r="O42" s="34"/>
      <c r="P42" s="139"/>
      <c r="Q42" s="139"/>
      <c r="R42" s="34"/>
      <c r="S42" s="34"/>
      <c r="T42" s="139"/>
      <c r="U42" s="139"/>
      <c r="V42" s="34"/>
      <c r="W42" s="34"/>
      <c r="X42" s="139"/>
      <c r="Y42" s="139"/>
      <c r="Z42" s="34"/>
      <c r="AA42" s="34"/>
      <c r="AB42" s="140"/>
      <c r="AC42" s="34"/>
      <c r="AD42" s="34"/>
      <c r="AE42" s="140"/>
    </row>
    <row r="43" spans="1:31">
      <c r="A43" s="12"/>
      <c r="B43" s="135" t="s">
        <v>280</v>
      </c>
      <c r="C43" s="39"/>
      <c r="D43" s="136">
        <v>23070803</v>
      </c>
      <c r="E43" s="136"/>
      <c r="F43" s="39"/>
      <c r="G43" s="39"/>
      <c r="H43" s="136">
        <v>34411075</v>
      </c>
      <c r="I43" s="136"/>
      <c r="J43" s="39"/>
      <c r="K43" s="39"/>
      <c r="L43" s="136">
        <v>2386249</v>
      </c>
      <c r="M43" s="136"/>
      <c r="N43" s="39"/>
      <c r="O43" s="39"/>
      <c r="P43" s="136">
        <v>36797324</v>
      </c>
      <c r="Q43" s="136"/>
      <c r="R43" s="39"/>
      <c r="S43" s="39"/>
      <c r="T43" s="136">
        <v>13157267</v>
      </c>
      <c r="U43" s="136"/>
      <c r="V43" s="39"/>
      <c r="W43" s="39"/>
      <c r="X43" s="136">
        <v>23640057</v>
      </c>
      <c r="Y43" s="136"/>
      <c r="Z43" s="39"/>
      <c r="AA43" s="39"/>
      <c r="AB43" s="137">
        <v>2005</v>
      </c>
      <c r="AC43" s="39"/>
      <c r="AD43" s="39"/>
      <c r="AE43" s="137">
        <v>-1</v>
      </c>
    </row>
    <row r="44" spans="1:31">
      <c r="A44" s="12"/>
      <c r="B44" s="135"/>
      <c r="C44" s="39"/>
      <c r="D44" s="136"/>
      <c r="E44" s="136"/>
      <c r="F44" s="39"/>
      <c r="G44" s="39"/>
      <c r="H44" s="136"/>
      <c r="I44" s="136"/>
      <c r="J44" s="39"/>
      <c r="K44" s="39"/>
      <c r="L44" s="136"/>
      <c r="M44" s="136"/>
      <c r="N44" s="39"/>
      <c r="O44" s="39"/>
      <c r="P44" s="136"/>
      <c r="Q44" s="136"/>
      <c r="R44" s="39"/>
      <c r="S44" s="39"/>
      <c r="T44" s="136"/>
      <c r="U44" s="136"/>
      <c r="V44" s="39"/>
      <c r="W44" s="39"/>
      <c r="X44" s="136"/>
      <c r="Y44" s="136"/>
      <c r="Z44" s="39"/>
      <c r="AA44" s="39"/>
      <c r="AB44" s="137"/>
      <c r="AC44" s="39"/>
      <c r="AD44" s="39"/>
      <c r="AE44" s="137"/>
    </row>
    <row r="45" spans="1:31">
      <c r="A45" s="12"/>
      <c r="B45" s="138" t="s">
        <v>281</v>
      </c>
      <c r="C45" s="34"/>
      <c r="D45" s="139">
        <v>15702639</v>
      </c>
      <c r="E45" s="139"/>
      <c r="F45" s="34"/>
      <c r="G45" s="34"/>
      <c r="H45" s="139">
        <v>27601083</v>
      </c>
      <c r="I45" s="139"/>
      <c r="J45" s="34"/>
      <c r="K45" s="34"/>
      <c r="L45" s="139">
        <v>2032715</v>
      </c>
      <c r="M45" s="139"/>
      <c r="N45" s="34"/>
      <c r="O45" s="34"/>
      <c r="P45" s="139">
        <v>29633798</v>
      </c>
      <c r="Q45" s="139"/>
      <c r="R45" s="34"/>
      <c r="S45" s="34"/>
      <c r="T45" s="139">
        <v>10659799</v>
      </c>
      <c r="U45" s="139"/>
      <c r="V45" s="34"/>
      <c r="W45" s="34"/>
      <c r="X45" s="139">
        <v>18973999</v>
      </c>
      <c r="Y45" s="139"/>
      <c r="Z45" s="34"/>
      <c r="AA45" s="34"/>
      <c r="AB45" s="140">
        <v>2005</v>
      </c>
      <c r="AC45" s="34"/>
      <c r="AD45" s="34"/>
      <c r="AE45" s="140">
        <v>-1</v>
      </c>
    </row>
    <row r="46" spans="1:31">
      <c r="A46" s="12"/>
      <c r="B46" s="138"/>
      <c r="C46" s="34"/>
      <c r="D46" s="139"/>
      <c r="E46" s="139"/>
      <c r="F46" s="34"/>
      <c r="G46" s="34"/>
      <c r="H46" s="139"/>
      <c r="I46" s="139"/>
      <c r="J46" s="34"/>
      <c r="K46" s="34"/>
      <c r="L46" s="139"/>
      <c r="M46" s="139"/>
      <c r="N46" s="34"/>
      <c r="O46" s="34"/>
      <c r="P46" s="139"/>
      <c r="Q46" s="139"/>
      <c r="R46" s="34"/>
      <c r="S46" s="34"/>
      <c r="T46" s="139"/>
      <c r="U46" s="139"/>
      <c r="V46" s="34"/>
      <c r="W46" s="34"/>
      <c r="X46" s="139"/>
      <c r="Y46" s="139"/>
      <c r="Z46" s="34"/>
      <c r="AA46" s="34"/>
      <c r="AB46" s="140"/>
      <c r="AC46" s="34"/>
      <c r="AD46" s="34"/>
      <c r="AE46" s="140"/>
    </row>
    <row r="47" spans="1:31">
      <c r="A47" s="12"/>
      <c r="B47" s="135" t="s">
        <v>283</v>
      </c>
      <c r="C47" s="39"/>
      <c r="D47" s="136">
        <v>12747190</v>
      </c>
      <c r="E47" s="136"/>
      <c r="F47" s="39"/>
      <c r="G47" s="39"/>
      <c r="H47" s="136">
        <v>13929396</v>
      </c>
      <c r="I47" s="136"/>
      <c r="J47" s="39"/>
      <c r="K47" s="39"/>
      <c r="L47" s="136">
        <v>3097497</v>
      </c>
      <c r="M47" s="136"/>
      <c r="N47" s="39"/>
      <c r="O47" s="39"/>
      <c r="P47" s="136">
        <v>17026893</v>
      </c>
      <c r="Q47" s="136"/>
      <c r="R47" s="39"/>
      <c r="S47" s="39"/>
      <c r="T47" s="136">
        <v>6416680</v>
      </c>
      <c r="U47" s="136"/>
      <c r="V47" s="39"/>
      <c r="W47" s="39"/>
      <c r="X47" s="136">
        <v>10610213</v>
      </c>
      <c r="Y47" s="136"/>
      <c r="Z47" s="39"/>
      <c r="AA47" s="39"/>
      <c r="AB47" s="137">
        <v>2006</v>
      </c>
      <c r="AC47" s="39"/>
      <c r="AD47" s="39"/>
      <c r="AE47" s="137">
        <v>-1</v>
      </c>
    </row>
    <row r="48" spans="1:31">
      <c r="A48" s="12"/>
      <c r="B48" s="135"/>
      <c r="C48" s="39"/>
      <c r="D48" s="136"/>
      <c r="E48" s="136"/>
      <c r="F48" s="39"/>
      <c r="G48" s="39"/>
      <c r="H48" s="136"/>
      <c r="I48" s="136"/>
      <c r="J48" s="39"/>
      <c r="K48" s="39"/>
      <c r="L48" s="136"/>
      <c r="M48" s="136"/>
      <c r="N48" s="39"/>
      <c r="O48" s="39"/>
      <c r="P48" s="136"/>
      <c r="Q48" s="136"/>
      <c r="R48" s="39"/>
      <c r="S48" s="39"/>
      <c r="T48" s="136"/>
      <c r="U48" s="136"/>
      <c r="V48" s="39"/>
      <c r="W48" s="39"/>
      <c r="X48" s="136"/>
      <c r="Y48" s="136"/>
      <c r="Z48" s="39"/>
      <c r="AA48" s="39"/>
      <c r="AB48" s="137"/>
      <c r="AC48" s="39"/>
      <c r="AD48" s="39"/>
      <c r="AE48" s="137"/>
    </row>
    <row r="49" spans="1:31">
      <c r="A49" s="12"/>
      <c r="B49" s="138" t="s">
        <v>284</v>
      </c>
      <c r="C49" s="34"/>
      <c r="D49" s="139">
        <v>6771387</v>
      </c>
      <c r="E49" s="139"/>
      <c r="F49" s="34"/>
      <c r="G49" s="34"/>
      <c r="H49" s="139">
        <v>9600527</v>
      </c>
      <c r="I49" s="139"/>
      <c r="J49" s="34"/>
      <c r="K49" s="34"/>
      <c r="L49" s="139">
        <v>2485401</v>
      </c>
      <c r="M49" s="139"/>
      <c r="N49" s="34"/>
      <c r="O49" s="34"/>
      <c r="P49" s="139">
        <v>12085928</v>
      </c>
      <c r="Q49" s="139"/>
      <c r="R49" s="34"/>
      <c r="S49" s="34"/>
      <c r="T49" s="139">
        <v>4828573</v>
      </c>
      <c r="U49" s="139"/>
      <c r="V49" s="34"/>
      <c r="W49" s="34"/>
      <c r="X49" s="139">
        <v>7257355</v>
      </c>
      <c r="Y49" s="139"/>
      <c r="Z49" s="34"/>
      <c r="AA49" s="34"/>
      <c r="AB49" s="140">
        <v>2006</v>
      </c>
      <c r="AC49" s="34"/>
      <c r="AD49" s="34"/>
      <c r="AE49" s="140">
        <v>-1</v>
      </c>
    </row>
    <row r="50" spans="1:31">
      <c r="A50" s="12"/>
      <c r="B50" s="138"/>
      <c r="C50" s="34"/>
      <c r="D50" s="139"/>
      <c r="E50" s="139"/>
      <c r="F50" s="34"/>
      <c r="G50" s="34"/>
      <c r="H50" s="139"/>
      <c r="I50" s="139"/>
      <c r="J50" s="34"/>
      <c r="K50" s="34"/>
      <c r="L50" s="139"/>
      <c r="M50" s="139"/>
      <c r="N50" s="34"/>
      <c r="O50" s="34"/>
      <c r="P50" s="139"/>
      <c r="Q50" s="139"/>
      <c r="R50" s="34"/>
      <c r="S50" s="34"/>
      <c r="T50" s="139"/>
      <c r="U50" s="139"/>
      <c r="V50" s="34"/>
      <c r="W50" s="34"/>
      <c r="X50" s="139"/>
      <c r="Y50" s="139"/>
      <c r="Z50" s="34"/>
      <c r="AA50" s="34"/>
      <c r="AB50" s="140"/>
      <c r="AC50" s="34"/>
      <c r="AD50" s="34"/>
      <c r="AE50" s="140"/>
    </row>
    <row r="51" spans="1:31">
      <c r="A51" s="12"/>
      <c r="B51" s="135" t="s">
        <v>804</v>
      </c>
      <c r="C51" s="39"/>
      <c r="D51" s="136">
        <v>34081221</v>
      </c>
      <c r="E51" s="136"/>
      <c r="F51" s="39"/>
      <c r="G51" s="39"/>
      <c r="H51" s="136">
        <v>47040404</v>
      </c>
      <c r="I51" s="136"/>
      <c r="J51" s="39"/>
      <c r="K51" s="39"/>
      <c r="L51" s="136">
        <v>8440776</v>
      </c>
      <c r="M51" s="136"/>
      <c r="N51" s="39"/>
      <c r="O51" s="39"/>
      <c r="P51" s="136">
        <v>55481180</v>
      </c>
      <c r="Q51" s="136"/>
      <c r="R51" s="39"/>
      <c r="S51" s="39"/>
      <c r="T51" s="136">
        <v>20435387</v>
      </c>
      <c r="U51" s="136"/>
      <c r="V51" s="39"/>
      <c r="W51" s="39"/>
      <c r="X51" s="136">
        <v>35045793</v>
      </c>
      <c r="Y51" s="136"/>
      <c r="Z51" s="39"/>
      <c r="AA51" s="39"/>
      <c r="AB51" s="137">
        <v>2006</v>
      </c>
      <c r="AC51" s="39"/>
      <c r="AD51" s="39"/>
      <c r="AE51" s="137">
        <v>-1</v>
      </c>
    </row>
    <row r="52" spans="1:31">
      <c r="A52" s="12"/>
      <c r="B52" s="135"/>
      <c r="C52" s="39"/>
      <c r="D52" s="136"/>
      <c r="E52" s="136"/>
      <c r="F52" s="39"/>
      <c r="G52" s="39"/>
      <c r="H52" s="136"/>
      <c r="I52" s="136"/>
      <c r="J52" s="39"/>
      <c r="K52" s="39"/>
      <c r="L52" s="136"/>
      <c r="M52" s="136"/>
      <c r="N52" s="39"/>
      <c r="O52" s="39"/>
      <c r="P52" s="136"/>
      <c r="Q52" s="136"/>
      <c r="R52" s="39"/>
      <c r="S52" s="39"/>
      <c r="T52" s="136"/>
      <c r="U52" s="136"/>
      <c r="V52" s="39"/>
      <c r="W52" s="39"/>
      <c r="X52" s="136"/>
      <c r="Y52" s="136"/>
      <c r="Z52" s="39"/>
      <c r="AA52" s="39"/>
      <c r="AB52" s="137"/>
      <c r="AC52" s="39"/>
      <c r="AD52" s="39"/>
      <c r="AE52" s="137"/>
    </row>
    <row r="53" spans="1:31">
      <c r="A53" s="12"/>
      <c r="B53" s="138" t="s">
        <v>287</v>
      </c>
      <c r="C53" s="34"/>
      <c r="D53" s="139">
        <v>19617166</v>
      </c>
      <c r="E53" s="139"/>
      <c r="F53" s="34"/>
      <c r="G53" s="34"/>
      <c r="H53" s="139">
        <v>20254316</v>
      </c>
      <c r="I53" s="139"/>
      <c r="J53" s="34"/>
      <c r="K53" s="34"/>
      <c r="L53" s="139">
        <v>13907632</v>
      </c>
      <c r="M53" s="139"/>
      <c r="N53" s="34"/>
      <c r="O53" s="34"/>
      <c r="P53" s="139">
        <v>34161948</v>
      </c>
      <c r="Q53" s="139"/>
      <c r="R53" s="34"/>
      <c r="S53" s="34"/>
      <c r="T53" s="139">
        <v>14897088</v>
      </c>
      <c r="U53" s="139"/>
      <c r="V53" s="34"/>
      <c r="W53" s="34"/>
      <c r="X53" s="139">
        <v>19264860</v>
      </c>
      <c r="Y53" s="139"/>
      <c r="Z53" s="34"/>
      <c r="AA53" s="34"/>
      <c r="AB53" s="140">
        <v>2007</v>
      </c>
      <c r="AC53" s="34"/>
      <c r="AD53" s="34"/>
      <c r="AE53" s="140">
        <v>-1</v>
      </c>
    </row>
    <row r="54" spans="1:31">
      <c r="A54" s="12"/>
      <c r="B54" s="138"/>
      <c r="C54" s="34"/>
      <c r="D54" s="139"/>
      <c r="E54" s="139"/>
      <c r="F54" s="34"/>
      <c r="G54" s="34"/>
      <c r="H54" s="139"/>
      <c r="I54" s="139"/>
      <c r="J54" s="34"/>
      <c r="K54" s="34"/>
      <c r="L54" s="139"/>
      <c r="M54" s="139"/>
      <c r="N54" s="34"/>
      <c r="O54" s="34"/>
      <c r="P54" s="139"/>
      <c r="Q54" s="139"/>
      <c r="R54" s="34"/>
      <c r="S54" s="34"/>
      <c r="T54" s="139"/>
      <c r="U54" s="139"/>
      <c r="V54" s="34"/>
      <c r="W54" s="34"/>
      <c r="X54" s="139"/>
      <c r="Y54" s="139"/>
      <c r="Z54" s="34"/>
      <c r="AA54" s="34"/>
      <c r="AB54" s="140"/>
      <c r="AC54" s="34"/>
      <c r="AD54" s="34"/>
      <c r="AE54" s="140"/>
    </row>
    <row r="55" spans="1:31">
      <c r="A55" s="12"/>
      <c r="B55" s="135" t="s">
        <v>289</v>
      </c>
      <c r="C55" s="39"/>
      <c r="D55" s="136">
        <v>19176348</v>
      </c>
      <c r="E55" s="136"/>
      <c r="F55" s="39"/>
      <c r="G55" s="39"/>
      <c r="H55" s="136">
        <v>23870680</v>
      </c>
      <c r="I55" s="136"/>
      <c r="J55" s="39"/>
      <c r="K55" s="39"/>
      <c r="L55" s="136">
        <v>2667329</v>
      </c>
      <c r="M55" s="136"/>
      <c r="N55" s="39"/>
      <c r="O55" s="39"/>
      <c r="P55" s="136">
        <v>26538009</v>
      </c>
      <c r="Q55" s="136"/>
      <c r="R55" s="39"/>
      <c r="S55" s="39"/>
      <c r="T55" s="136">
        <v>8247044</v>
      </c>
      <c r="U55" s="136"/>
      <c r="V55" s="39"/>
      <c r="W55" s="39"/>
      <c r="X55" s="136">
        <v>18290965</v>
      </c>
      <c r="Y55" s="136"/>
      <c r="Z55" s="39"/>
      <c r="AA55" s="39"/>
      <c r="AB55" s="137">
        <v>2007</v>
      </c>
      <c r="AC55" s="39"/>
      <c r="AD55" s="39"/>
      <c r="AE55" s="137">
        <v>-1</v>
      </c>
    </row>
    <row r="56" spans="1:31">
      <c r="A56" s="12"/>
      <c r="B56" s="135"/>
      <c r="C56" s="39"/>
      <c r="D56" s="136"/>
      <c r="E56" s="136"/>
      <c r="F56" s="39"/>
      <c r="G56" s="39"/>
      <c r="H56" s="136"/>
      <c r="I56" s="136"/>
      <c r="J56" s="39"/>
      <c r="K56" s="39"/>
      <c r="L56" s="136"/>
      <c r="M56" s="136"/>
      <c r="N56" s="39"/>
      <c r="O56" s="39"/>
      <c r="P56" s="136"/>
      <c r="Q56" s="136"/>
      <c r="R56" s="39"/>
      <c r="S56" s="39"/>
      <c r="T56" s="136"/>
      <c r="U56" s="136"/>
      <c r="V56" s="39"/>
      <c r="W56" s="39"/>
      <c r="X56" s="136"/>
      <c r="Y56" s="136"/>
      <c r="Z56" s="39"/>
      <c r="AA56" s="39"/>
      <c r="AB56" s="137"/>
      <c r="AC56" s="39"/>
      <c r="AD56" s="39"/>
      <c r="AE56" s="137"/>
    </row>
    <row r="57" spans="1:31">
      <c r="A57" s="12"/>
      <c r="B57" s="138" t="s">
        <v>291</v>
      </c>
      <c r="C57" s="34"/>
      <c r="D57" s="139">
        <v>28739655</v>
      </c>
      <c r="E57" s="139"/>
      <c r="F57" s="34"/>
      <c r="G57" s="34"/>
      <c r="H57" s="139">
        <v>50205199</v>
      </c>
      <c r="I57" s="139"/>
      <c r="J57" s="34"/>
      <c r="K57" s="34"/>
      <c r="L57" s="139">
        <v>3972156</v>
      </c>
      <c r="M57" s="139"/>
      <c r="N57" s="34"/>
      <c r="O57" s="34"/>
      <c r="P57" s="139">
        <v>54177355</v>
      </c>
      <c r="Q57" s="139"/>
      <c r="R57" s="34"/>
      <c r="S57" s="34"/>
      <c r="T57" s="139">
        <v>13336934</v>
      </c>
      <c r="U57" s="139"/>
      <c r="V57" s="34"/>
      <c r="W57" s="34"/>
      <c r="X57" s="139">
        <v>40840421</v>
      </c>
      <c r="Y57" s="139"/>
      <c r="Z57" s="34"/>
      <c r="AA57" s="34"/>
      <c r="AB57" s="140">
        <v>2008</v>
      </c>
      <c r="AC57" s="34"/>
      <c r="AD57" s="34"/>
      <c r="AE57" s="140">
        <v>-1</v>
      </c>
    </row>
    <row r="58" spans="1:31">
      <c r="A58" s="12"/>
      <c r="B58" s="138"/>
      <c r="C58" s="34"/>
      <c r="D58" s="139"/>
      <c r="E58" s="139"/>
      <c r="F58" s="34"/>
      <c r="G58" s="34"/>
      <c r="H58" s="139"/>
      <c r="I58" s="139"/>
      <c r="J58" s="34"/>
      <c r="K58" s="34"/>
      <c r="L58" s="139"/>
      <c r="M58" s="139"/>
      <c r="N58" s="34"/>
      <c r="O58" s="34"/>
      <c r="P58" s="139"/>
      <c r="Q58" s="139"/>
      <c r="R58" s="34"/>
      <c r="S58" s="34"/>
      <c r="T58" s="139"/>
      <c r="U58" s="139"/>
      <c r="V58" s="34"/>
      <c r="W58" s="34"/>
      <c r="X58" s="139"/>
      <c r="Y58" s="139"/>
      <c r="Z58" s="34"/>
      <c r="AA58" s="34"/>
      <c r="AB58" s="140"/>
      <c r="AC58" s="34"/>
      <c r="AD58" s="34"/>
      <c r="AE58" s="140"/>
    </row>
    <row r="59" spans="1:31">
      <c r="A59" s="12"/>
      <c r="B59" s="135" t="s">
        <v>293</v>
      </c>
      <c r="C59" s="39"/>
      <c r="D59" s="136">
        <v>27909654</v>
      </c>
      <c r="E59" s="136"/>
      <c r="F59" s="39"/>
      <c r="G59" s="39"/>
      <c r="H59" s="136">
        <v>41394920</v>
      </c>
      <c r="I59" s="136"/>
      <c r="J59" s="39"/>
      <c r="K59" s="39"/>
      <c r="L59" s="136">
        <v>1024789</v>
      </c>
      <c r="M59" s="136"/>
      <c r="N59" s="39"/>
      <c r="O59" s="39"/>
      <c r="P59" s="136">
        <v>42419709</v>
      </c>
      <c r="Q59" s="136"/>
      <c r="R59" s="39"/>
      <c r="S59" s="39"/>
      <c r="T59" s="136">
        <v>6125642</v>
      </c>
      <c r="U59" s="136"/>
      <c r="V59" s="39"/>
      <c r="W59" s="39"/>
      <c r="X59" s="136">
        <v>36294067</v>
      </c>
      <c r="Y59" s="136"/>
      <c r="Z59" s="39"/>
      <c r="AA59" s="39"/>
      <c r="AB59" s="137">
        <v>2011</v>
      </c>
      <c r="AC59" s="39"/>
      <c r="AD59" s="39"/>
      <c r="AE59" s="137">
        <v>-1</v>
      </c>
    </row>
    <row r="60" spans="1:31">
      <c r="A60" s="12"/>
      <c r="B60" s="135"/>
      <c r="C60" s="39"/>
      <c r="D60" s="136"/>
      <c r="E60" s="136"/>
      <c r="F60" s="39"/>
      <c r="G60" s="39"/>
      <c r="H60" s="136"/>
      <c r="I60" s="136"/>
      <c r="J60" s="39"/>
      <c r="K60" s="39"/>
      <c r="L60" s="136"/>
      <c r="M60" s="136"/>
      <c r="N60" s="39"/>
      <c r="O60" s="39"/>
      <c r="P60" s="136"/>
      <c r="Q60" s="136"/>
      <c r="R60" s="39"/>
      <c r="S60" s="39"/>
      <c r="T60" s="136"/>
      <c r="U60" s="136"/>
      <c r="V60" s="39"/>
      <c r="W60" s="39"/>
      <c r="X60" s="136"/>
      <c r="Y60" s="136"/>
      <c r="Z60" s="39"/>
      <c r="AA60" s="39"/>
      <c r="AB60" s="137"/>
      <c r="AC60" s="39"/>
      <c r="AD60" s="39"/>
      <c r="AE60" s="137"/>
    </row>
    <row r="61" spans="1:31">
      <c r="A61" s="12"/>
      <c r="B61" s="138" t="s">
        <v>520</v>
      </c>
      <c r="C61" s="34"/>
      <c r="D61" s="139">
        <v>45159532</v>
      </c>
      <c r="E61" s="139"/>
      <c r="F61" s="34"/>
      <c r="G61" s="34"/>
      <c r="H61" s="139">
        <v>7505898</v>
      </c>
      <c r="I61" s="139"/>
      <c r="J61" s="34"/>
      <c r="K61" s="34"/>
      <c r="L61" s="139">
        <v>45096768</v>
      </c>
      <c r="M61" s="139"/>
      <c r="N61" s="34"/>
      <c r="O61" s="34"/>
      <c r="P61" s="139">
        <v>52602666</v>
      </c>
      <c r="Q61" s="139"/>
      <c r="R61" s="34"/>
      <c r="S61" s="34"/>
      <c r="T61" s="139">
        <v>2115364</v>
      </c>
      <c r="U61" s="139"/>
      <c r="V61" s="34"/>
      <c r="W61" s="34"/>
      <c r="X61" s="139">
        <v>50487302</v>
      </c>
      <c r="Y61" s="139"/>
      <c r="Z61" s="34"/>
      <c r="AA61" s="34"/>
      <c r="AB61" s="140">
        <v>2011</v>
      </c>
      <c r="AC61" s="34"/>
      <c r="AD61" s="34"/>
      <c r="AE61" s="140">
        <v>-1</v>
      </c>
    </row>
    <row r="62" spans="1:31">
      <c r="A62" s="12"/>
      <c r="B62" s="138"/>
      <c r="C62" s="34"/>
      <c r="D62" s="139"/>
      <c r="E62" s="139"/>
      <c r="F62" s="34"/>
      <c r="G62" s="34"/>
      <c r="H62" s="139"/>
      <c r="I62" s="139"/>
      <c r="J62" s="34"/>
      <c r="K62" s="34"/>
      <c r="L62" s="139"/>
      <c r="M62" s="139"/>
      <c r="N62" s="34"/>
      <c r="O62" s="34"/>
      <c r="P62" s="139"/>
      <c r="Q62" s="139"/>
      <c r="R62" s="34"/>
      <c r="S62" s="34"/>
      <c r="T62" s="139"/>
      <c r="U62" s="139"/>
      <c r="V62" s="34"/>
      <c r="W62" s="34"/>
      <c r="X62" s="139"/>
      <c r="Y62" s="139"/>
      <c r="Z62" s="34"/>
      <c r="AA62" s="34"/>
      <c r="AB62" s="140"/>
      <c r="AC62" s="34"/>
      <c r="AD62" s="34"/>
      <c r="AE62" s="140"/>
    </row>
    <row r="63" spans="1:31">
      <c r="A63" s="12"/>
      <c r="B63" s="135" t="s">
        <v>521</v>
      </c>
      <c r="C63" s="39"/>
      <c r="D63" s="136">
        <v>4828495</v>
      </c>
      <c r="E63" s="136"/>
      <c r="F63" s="39"/>
      <c r="G63" s="39"/>
      <c r="H63" s="136">
        <v>5870792</v>
      </c>
      <c r="I63" s="136"/>
      <c r="J63" s="39"/>
      <c r="K63" s="39"/>
      <c r="L63" s="136">
        <v>3348718</v>
      </c>
      <c r="M63" s="136"/>
      <c r="N63" s="39"/>
      <c r="O63" s="39"/>
      <c r="P63" s="136">
        <v>9219510</v>
      </c>
      <c r="Q63" s="136"/>
      <c r="R63" s="39"/>
      <c r="S63" s="39"/>
      <c r="T63" s="142" t="s">
        <v>398</v>
      </c>
      <c r="U63" s="142"/>
      <c r="V63" s="39"/>
      <c r="W63" s="39"/>
      <c r="X63" s="136">
        <v>9219510</v>
      </c>
      <c r="Y63" s="136"/>
      <c r="Z63" s="39"/>
      <c r="AA63" s="39"/>
      <c r="AB63" s="137">
        <v>2011</v>
      </c>
      <c r="AC63" s="39"/>
      <c r="AD63" s="39"/>
      <c r="AE63" s="137">
        <v>-1</v>
      </c>
    </row>
    <row r="64" spans="1:31" ht="15.75" thickBot="1">
      <c r="A64" s="12"/>
      <c r="B64" s="135"/>
      <c r="C64" s="39"/>
      <c r="D64" s="141"/>
      <c r="E64" s="141"/>
      <c r="F64" s="81"/>
      <c r="G64" s="39"/>
      <c r="H64" s="141"/>
      <c r="I64" s="141"/>
      <c r="J64" s="81"/>
      <c r="K64" s="39"/>
      <c r="L64" s="141"/>
      <c r="M64" s="141"/>
      <c r="N64" s="81"/>
      <c r="O64" s="39"/>
      <c r="P64" s="141"/>
      <c r="Q64" s="141"/>
      <c r="R64" s="81"/>
      <c r="S64" s="39"/>
      <c r="T64" s="143"/>
      <c r="U64" s="143"/>
      <c r="V64" s="81"/>
      <c r="W64" s="39"/>
      <c r="X64" s="141"/>
      <c r="Y64" s="141"/>
      <c r="Z64" s="81"/>
      <c r="AA64" s="39"/>
      <c r="AB64" s="137"/>
      <c r="AC64" s="39"/>
      <c r="AD64" s="39"/>
      <c r="AE64" s="137"/>
    </row>
    <row r="65" spans="1:31">
      <c r="A65" s="12"/>
      <c r="B65" s="144" t="s">
        <v>122</v>
      </c>
      <c r="C65" s="34"/>
      <c r="D65" s="145" t="s">
        <v>387</v>
      </c>
      <c r="E65" s="147">
        <v>475525480</v>
      </c>
      <c r="F65" s="35"/>
      <c r="G65" s="34"/>
      <c r="H65" s="145" t="s">
        <v>387</v>
      </c>
      <c r="I65" s="147">
        <v>447221742</v>
      </c>
      <c r="J65" s="35"/>
      <c r="K65" s="34"/>
      <c r="L65" s="145" t="s">
        <v>387</v>
      </c>
      <c r="M65" s="147">
        <v>176733315</v>
      </c>
      <c r="N65" s="35"/>
      <c r="O65" s="34"/>
      <c r="P65" s="145" t="s">
        <v>387</v>
      </c>
      <c r="Q65" s="147">
        <v>623955057</v>
      </c>
      <c r="R65" s="35"/>
      <c r="S65" s="34"/>
      <c r="T65" s="145" t="s">
        <v>387</v>
      </c>
      <c r="U65" s="147">
        <v>242291624</v>
      </c>
      <c r="V65" s="35"/>
      <c r="W65" s="34"/>
      <c r="X65" s="145" t="s">
        <v>387</v>
      </c>
      <c r="Y65" s="147">
        <v>381663433</v>
      </c>
      <c r="Z65" s="35"/>
      <c r="AA65" s="34"/>
      <c r="AB65" s="34"/>
      <c r="AC65" s="34"/>
      <c r="AD65" s="34"/>
      <c r="AE65" s="34"/>
    </row>
    <row r="66" spans="1:31" ht="15.75" thickBot="1">
      <c r="A66" s="12"/>
      <c r="B66" s="144"/>
      <c r="C66" s="34"/>
      <c r="D66" s="146"/>
      <c r="E66" s="148"/>
      <c r="F66" s="105"/>
      <c r="G66" s="34"/>
      <c r="H66" s="146"/>
      <c r="I66" s="148"/>
      <c r="J66" s="105"/>
      <c r="K66" s="34"/>
      <c r="L66" s="146"/>
      <c r="M66" s="148"/>
      <c r="N66" s="105"/>
      <c r="O66" s="34"/>
      <c r="P66" s="146"/>
      <c r="Q66" s="148"/>
      <c r="R66" s="105"/>
      <c r="S66" s="34"/>
      <c r="T66" s="146"/>
      <c r="U66" s="148"/>
      <c r="V66" s="105"/>
      <c r="W66" s="34"/>
      <c r="X66" s="146"/>
      <c r="Y66" s="148"/>
      <c r="Z66" s="105"/>
      <c r="AA66" s="34"/>
      <c r="AB66" s="34"/>
      <c r="AC66" s="34"/>
      <c r="AD66" s="34"/>
      <c r="AE66" s="34"/>
    </row>
    <row r="67" spans="1:31" ht="15.75" thickTop="1"/>
  </sheetData>
  <mergeCells count="608">
    <mergeCell ref="A1:A2"/>
    <mergeCell ref="B1:AE1"/>
    <mergeCell ref="B2:AE2"/>
    <mergeCell ref="B3:AE3"/>
    <mergeCell ref="A4:A66"/>
    <mergeCell ref="B4:AE4"/>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3:Z64"/>
    <mergeCell ref="AA63:AA64"/>
    <mergeCell ref="AB63:AB64"/>
    <mergeCell ref="AC63:AC64"/>
    <mergeCell ref="AD63:AD64"/>
    <mergeCell ref="AE63:AE64"/>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Z61:Z62"/>
    <mergeCell ref="AA61:AA62"/>
    <mergeCell ref="AB61:AB62"/>
    <mergeCell ref="AC61:AC62"/>
    <mergeCell ref="AD61:AD62"/>
    <mergeCell ref="AE61:AE62"/>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Z59:Z60"/>
    <mergeCell ref="AA59:AA60"/>
    <mergeCell ref="AB59:AB60"/>
    <mergeCell ref="AC59:AC60"/>
    <mergeCell ref="AD59:AD60"/>
    <mergeCell ref="AE59:AE60"/>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Z57:Z58"/>
    <mergeCell ref="AA57:AA58"/>
    <mergeCell ref="AB57:AB58"/>
    <mergeCell ref="AC57:AC58"/>
    <mergeCell ref="AD57:AD58"/>
    <mergeCell ref="AE57:AE58"/>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Z55:Z56"/>
    <mergeCell ref="AA55:AA56"/>
    <mergeCell ref="AB55:AB56"/>
    <mergeCell ref="AC55:AC56"/>
    <mergeCell ref="AD55:AD56"/>
    <mergeCell ref="AE55:AE56"/>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Z53:Z54"/>
    <mergeCell ref="AA53:AA54"/>
    <mergeCell ref="AB53:AB54"/>
    <mergeCell ref="AC53:AC54"/>
    <mergeCell ref="AD53:AD54"/>
    <mergeCell ref="AE53:AE5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Z51:Z52"/>
    <mergeCell ref="AA51:AA52"/>
    <mergeCell ref="AB51:AB52"/>
    <mergeCell ref="AC51:AC52"/>
    <mergeCell ref="AD51:AD52"/>
    <mergeCell ref="AE51:AE52"/>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Z49:Z50"/>
    <mergeCell ref="AA49:AA50"/>
    <mergeCell ref="AB49:AB50"/>
    <mergeCell ref="AC49:AC50"/>
    <mergeCell ref="AD49:AD50"/>
    <mergeCell ref="AE49:AE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Z47:Z48"/>
    <mergeCell ref="AA47:AA48"/>
    <mergeCell ref="AB47:AB48"/>
    <mergeCell ref="AC47:AC48"/>
    <mergeCell ref="AD47:AD48"/>
    <mergeCell ref="AE47:AE48"/>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Z45:Z46"/>
    <mergeCell ref="AA45:AA46"/>
    <mergeCell ref="AB45:AB46"/>
    <mergeCell ref="AC45:AC46"/>
    <mergeCell ref="AD45:AD46"/>
    <mergeCell ref="AE45:AE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Z43:Z44"/>
    <mergeCell ref="AA43:AA44"/>
    <mergeCell ref="AB43:AB44"/>
    <mergeCell ref="AC43:AC44"/>
    <mergeCell ref="AD43:AD44"/>
    <mergeCell ref="AE43:AE44"/>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Z41:Z42"/>
    <mergeCell ref="AA41:AA42"/>
    <mergeCell ref="AB41:AB42"/>
    <mergeCell ref="AC41:AC42"/>
    <mergeCell ref="AD41:AD42"/>
    <mergeCell ref="AE41:AE42"/>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Z39:Z40"/>
    <mergeCell ref="AA39:AA40"/>
    <mergeCell ref="AB39:AB40"/>
    <mergeCell ref="AC39:AC40"/>
    <mergeCell ref="AD39:AD40"/>
    <mergeCell ref="AE39:AE40"/>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Z37:Z38"/>
    <mergeCell ref="AA37:AA38"/>
    <mergeCell ref="AB37:AB38"/>
    <mergeCell ref="AC37:AC38"/>
    <mergeCell ref="AD37:AD38"/>
    <mergeCell ref="AE37:AE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5:Z36"/>
    <mergeCell ref="AA35:AA36"/>
    <mergeCell ref="AB35:AB36"/>
    <mergeCell ref="AC35:AC36"/>
    <mergeCell ref="AD35:AD36"/>
    <mergeCell ref="AE35:AE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Z33:Z34"/>
    <mergeCell ref="AA33:AA34"/>
    <mergeCell ref="AB33:AB34"/>
    <mergeCell ref="AC33:AC34"/>
    <mergeCell ref="AD33:AD34"/>
    <mergeCell ref="AE33:AE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1:Z32"/>
    <mergeCell ref="AA31:AA32"/>
    <mergeCell ref="AB31:AB32"/>
    <mergeCell ref="AC31:AC32"/>
    <mergeCell ref="AD31:AD32"/>
    <mergeCell ref="AE31:AE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Z29:Z30"/>
    <mergeCell ref="AA29:AA30"/>
    <mergeCell ref="AB29:AB30"/>
    <mergeCell ref="AC29:AC30"/>
    <mergeCell ref="AD29:AD30"/>
    <mergeCell ref="AE29:AE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Z27:Z28"/>
    <mergeCell ref="AA27:AA28"/>
    <mergeCell ref="AB27:AB28"/>
    <mergeCell ref="AC27:AC28"/>
    <mergeCell ref="AD27:AD28"/>
    <mergeCell ref="AE27:AE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Z25:Z26"/>
    <mergeCell ref="AA25:AA26"/>
    <mergeCell ref="AB25:AB26"/>
    <mergeCell ref="AC25:AC26"/>
    <mergeCell ref="AD25:AD26"/>
    <mergeCell ref="AE25:AE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0:AA21"/>
    <mergeCell ref="AB20:AC21"/>
    <mergeCell ref="AD20:AD21"/>
    <mergeCell ref="AE20:AE21"/>
    <mergeCell ref="D22:F22"/>
    <mergeCell ref="H22:J22"/>
    <mergeCell ref="L22:N22"/>
    <mergeCell ref="P22:R22"/>
    <mergeCell ref="T22:V22"/>
    <mergeCell ref="X22:Z22"/>
    <mergeCell ref="P20:R21"/>
    <mergeCell ref="S20:S21"/>
    <mergeCell ref="T20:V21"/>
    <mergeCell ref="W20:W21"/>
    <mergeCell ref="X20:Z20"/>
    <mergeCell ref="X21:Z21"/>
    <mergeCell ref="I16:I17"/>
    <mergeCell ref="B18:AE18"/>
    <mergeCell ref="B20:B21"/>
    <mergeCell ref="C20:C21"/>
    <mergeCell ref="D20:F21"/>
    <mergeCell ref="G20:G21"/>
    <mergeCell ref="H20:J21"/>
    <mergeCell ref="K20:K21"/>
    <mergeCell ref="L20:N21"/>
    <mergeCell ref="O20:O21"/>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9.85546875" bestFit="1" customWidth="1"/>
    <col min="9" max="9" width="1.5703125" customWidth="1"/>
    <col min="11" max="11" width="2" customWidth="1"/>
    <col min="12" max="12" width="9.85546875" bestFit="1" customWidth="1"/>
  </cols>
  <sheetData>
    <row r="1" spans="1:13" ht="15" customHeight="1">
      <c r="A1" s="8" t="s">
        <v>8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46</v>
      </c>
      <c r="B3" s="11" t="s">
        <v>7</v>
      </c>
      <c r="C3" s="11"/>
      <c r="D3" s="11"/>
      <c r="E3" s="11"/>
      <c r="F3" s="11"/>
      <c r="G3" s="11"/>
      <c r="H3" s="11"/>
      <c r="I3" s="11"/>
      <c r="J3" s="11"/>
      <c r="K3" s="11"/>
      <c r="L3" s="11"/>
      <c r="M3" s="11"/>
    </row>
    <row r="4" spans="1:13" ht="15" customHeight="1">
      <c r="A4" s="12" t="s">
        <v>847</v>
      </c>
      <c r="B4" s="11" t="s">
        <v>7</v>
      </c>
      <c r="C4" s="11"/>
      <c r="D4" s="11"/>
      <c r="E4" s="11"/>
      <c r="F4" s="11"/>
      <c r="G4" s="11"/>
      <c r="H4" s="11"/>
      <c r="I4" s="11"/>
      <c r="J4" s="11"/>
      <c r="K4" s="11"/>
      <c r="L4" s="11"/>
      <c r="M4" s="11"/>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16"/>
      <c r="C7" s="31">
        <v>2013</v>
      </c>
      <c r="D7" s="31"/>
      <c r="E7" s="31"/>
      <c r="F7" s="16"/>
      <c r="G7" s="31">
        <v>2012</v>
      </c>
      <c r="H7" s="31"/>
      <c r="I7" s="31"/>
      <c r="J7" s="16"/>
      <c r="K7" s="31">
        <v>2011</v>
      </c>
      <c r="L7" s="31"/>
      <c r="M7" s="31"/>
    </row>
    <row r="8" spans="1:13">
      <c r="A8" s="12"/>
      <c r="B8" s="16"/>
      <c r="C8" s="35"/>
      <c r="D8" s="35"/>
      <c r="E8" s="35"/>
      <c r="F8" s="16"/>
      <c r="G8" s="35"/>
      <c r="H8" s="35"/>
      <c r="I8" s="35"/>
      <c r="J8" s="16"/>
      <c r="K8" s="35"/>
      <c r="L8" s="35"/>
      <c r="M8" s="35"/>
    </row>
    <row r="9" spans="1:13">
      <c r="A9" s="12"/>
      <c r="B9" s="56" t="s">
        <v>88</v>
      </c>
      <c r="C9" s="39"/>
      <c r="D9" s="39"/>
      <c r="E9" s="39"/>
      <c r="F9" s="26"/>
      <c r="G9" s="39"/>
      <c r="H9" s="39"/>
      <c r="I9" s="39"/>
      <c r="J9" s="26"/>
      <c r="K9" s="39"/>
      <c r="L9" s="39"/>
      <c r="M9" s="39"/>
    </row>
    <row r="10" spans="1:13">
      <c r="A10" s="12"/>
      <c r="B10" s="77" t="s">
        <v>89</v>
      </c>
      <c r="C10" s="32" t="s">
        <v>387</v>
      </c>
      <c r="D10" s="67">
        <v>1986538</v>
      </c>
      <c r="E10" s="34"/>
      <c r="F10" s="34"/>
      <c r="G10" s="32" t="s">
        <v>387</v>
      </c>
      <c r="H10" s="67">
        <v>11122693</v>
      </c>
      <c r="I10" s="34"/>
      <c r="J10" s="34"/>
      <c r="K10" s="32" t="s">
        <v>387</v>
      </c>
      <c r="L10" s="67">
        <v>16374394</v>
      </c>
      <c r="M10" s="34"/>
    </row>
    <row r="11" spans="1:13">
      <c r="A11" s="12"/>
      <c r="B11" s="77"/>
      <c r="C11" s="32"/>
      <c r="D11" s="67"/>
      <c r="E11" s="34"/>
      <c r="F11" s="34"/>
      <c r="G11" s="32"/>
      <c r="H11" s="67"/>
      <c r="I11" s="34"/>
      <c r="J11" s="34"/>
      <c r="K11" s="32"/>
      <c r="L11" s="67"/>
      <c r="M11" s="34"/>
    </row>
    <row r="12" spans="1:13">
      <c r="A12" s="12"/>
      <c r="B12" s="78" t="s">
        <v>90</v>
      </c>
      <c r="C12" s="70">
        <v>230542</v>
      </c>
      <c r="D12" s="70"/>
      <c r="E12" s="39"/>
      <c r="F12" s="39"/>
      <c r="G12" s="70">
        <v>643553</v>
      </c>
      <c r="H12" s="70"/>
      <c r="I12" s="39"/>
      <c r="J12" s="39"/>
      <c r="K12" s="70">
        <v>691763</v>
      </c>
      <c r="L12" s="70"/>
      <c r="M12" s="39"/>
    </row>
    <row r="13" spans="1:13">
      <c r="A13" s="12"/>
      <c r="B13" s="78"/>
      <c r="C13" s="70"/>
      <c r="D13" s="70"/>
      <c r="E13" s="39"/>
      <c r="F13" s="39"/>
      <c r="G13" s="70"/>
      <c r="H13" s="70"/>
      <c r="I13" s="39"/>
      <c r="J13" s="39"/>
      <c r="K13" s="70"/>
      <c r="L13" s="70"/>
      <c r="M13" s="39"/>
    </row>
    <row r="14" spans="1:13">
      <c r="A14" s="12"/>
      <c r="B14" s="77" t="s">
        <v>91</v>
      </c>
      <c r="C14" s="67">
        <v>297931</v>
      </c>
      <c r="D14" s="67"/>
      <c r="E14" s="34"/>
      <c r="F14" s="34"/>
      <c r="G14" s="67">
        <v>665778</v>
      </c>
      <c r="H14" s="67"/>
      <c r="I14" s="34"/>
      <c r="J14" s="34"/>
      <c r="K14" s="67">
        <v>1239316</v>
      </c>
      <c r="L14" s="67"/>
      <c r="M14" s="34"/>
    </row>
    <row r="15" spans="1:13" ht="15.75" thickBot="1">
      <c r="A15" s="12"/>
      <c r="B15" s="77"/>
      <c r="C15" s="68"/>
      <c r="D15" s="68"/>
      <c r="E15" s="69"/>
      <c r="F15" s="34"/>
      <c r="G15" s="68"/>
      <c r="H15" s="68"/>
      <c r="I15" s="69"/>
      <c r="J15" s="34"/>
      <c r="K15" s="68"/>
      <c r="L15" s="68"/>
      <c r="M15" s="69"/>
    </row>
    <row r="16" spans="1:13">
      <c r="A16" s="12"/>
      <c r="B16" s="79" t="s">
        <v>92</v>
      </c>
      <c r="C16" s="63">
        <v>2515011</v>
      </c>
      <c r="D16" s="63"/>
      <c r="E16" s="65"/>
      <c r="F16" s="39"/>
      <c r="G16" s="63">
        <v>12432024</v>
      </c>
      <c r="H16" s="63"/>
      <c r="I16" s="65"/>
      <c r="J16" s="39"/>
      <c r="K16" s="63">
        <v>18305473</v>
      </c>
      <c r="L16" s="63"/>
      <c r="M16" s="65"/>
    </row>
    <row r="17" spans="1:13" ht="15.75" thickBot="1">
      <c r="A17" s="12"/>
      <c r="B17" s="79"/>
      <c r="C17" s="80"/>
      <c r="D17" s="80"/>
      <c r="E17" s="81"/>
      <c r="F17" s="39"/>
      <c r="G17" s="80"/>
      <c r="H17" s="80"/>
      <c r="I17" s="81"/>
      <c r="J17" s="39"/>
      <c r="K17" s="80"/>
      <c r="L17" s="80"/>
      <c r="M17" s="81"/>
    </row>
    <row r="18" spans="1:13">
      <c r="A18" s="12"/>
      <c r="B18" s="16"/>
      <c r="C18" s="35"/>
      <c r="D18" s="35"/>
      <c r="E18" s="35"/>
      <c r="F18" s="16"/>
      <c r="G18" s="35"/>
      <c r="H18" s="35"/>
      <c r="I18" s="35"/>
      <c r="J18" s="16"/>
      <c r="K18" s="35"/>
      <c r="L18" s="35"/>
      <c r="M18" s="35"/>
    </row>
    <row r="19" spans="1:13">
      <c r="A19" s="12"/>
      <c r="B19" s="56" t="s">
        <v>93</v>
      </c>
      <c r="C19" s="39"/>
      <c r="D19" s="39"/>
      <c r="E19" s="39"/>
      <c r="F19" s="26"/>
      <c r="G19" s="39"/>
      <c r="H19" s="39"/>
      <c r="I19" s="39"/>
      <c r="J19" s="26"/>
      <c r="K19" s="39"/>
      <c r="L19" s="39"/>
      <c r="M19" s="39"/>
    </row>
    <row r="20" spans="1:13">
      <c r="A20" s="12"/>
      <c r="B20" s="77" t="s">
        <v>94</v>
      </c>
      <c r="C20" s="67">
        <v>847108</v>
      </c>
      <c r="D20" s="67"/>
      <c r="E20" s="34"/>
      <c r="F20" s="34"/>
      <c r="G20" s="67">
        <v>3832843</v>
      </c>
      <c r="H20" s="67"/>
      <c r="I20" s="34"/>
      <c r="J20" s="34"/>
      <c r="K20" s="67">
        <v>5418810</v>
      </c>
      <c r="L20" s="67"/>
      <c r="M20" s="34"/>
    </row>
    <row r="21" spans="1:13">
      <c r="A21" s="12"/>
      <c r="B21" s="77"/>
      <c r="C21" s="67"/>
      <c r="D21" s="67"/>
      <c r="E21" s="34"/>
      <c r="F21" s="34"/>
      <c r="G21" s="67"/>
      <c r="H21" s="67"/>
      <c r="I21" s="34"/>
      <c r="J21" s="34"/>
      <c r="K21" s="67"/>
      <c r="L21" s="67"/>
      <c r="M21" s="34"/>
    </row>
    <row r="22" spans="1:13">
      <c r="A22" s="12"/>
      <c r="B22" s="78" t="s">
        <v>95</v>
      </c>
      <c r="C22" s="70">
        <v>132940</v>
      </c>
      <c r="D22" s="70"/>
      <c r="E22" s="39"/>
      <c r="F22" s="39"/>
      <c r="G22" s="70">
        <v>835932</v>
      </c>
      <c r="H22" s="70"/>
      <c r="I22" s="39"/>
      <c r="J22" s="39"/>
      <c r="K22" s="70">
        <v>1186233</v>
      </c>
      <c r="L22" s="70"/>
      <c r="M22" s="39"/>
    </row>
    <row r="23" spans="1:13">
      <c r="A23" s="12"/>
      <c r="B23" s="78"/>
      <c r="C23" s="70"/>
      <c r="D23" s="70"/>
      <c r="E23" s="39"/>
      <c r="F23" s="39"/>
      <c r="G23" s="70"/>
      <c r="H23" s="70"/>
      <c r="I23" s="39"/>
      <c r="J23" s="39"/>
      <c r="K23" s="70"/>
      <c r="L23" s="70"/>
      <c r="M23" s="39"/>
    </row>
    <row r="24" spans="1:13">
      <c r="A24" s="12"/>
      <c r="B24" s="77" t="s">
        <v>96</v>
      </c>
      <c r="C24" s="67">
        <v>273580</v>
      </c>
      <c r="D24" s="67"/>
      <c r="E24" s="34"/>
      <c r="F24" s="34"/>
      <c r="G24" s="67">
        <v>1159694</v>
      </c>
      <c r="H24" s="67"/>
      <c r="I24" s="34"/>
      <c r="J24" s="34"/>
      <c r="K24" s="67">
        <v>1778695</v>
      </c>
      <c r="L24" s="67"/>
      <c r="M24" s="34"/>
    </row>
    <row r="25" spans="1:13">
      <c r="A25" s="12"/>
      <c r="B25" s="77"/>
      <c r="C25" s="67"/>
      <c r="D25" s="67"/>
      <c r="E25" s="34"/>
      <c r="F25" s="34"/>
      <c r="G25" s="67"/>
      <c r="H25" s="67"/>
      <c r="I25" s="34"/>
      <c r="J25" s="34"/>
      <c r="K25" s="67"/>
      <c r="L25" s="67"/>
      <c r="M25" s="34"/>
    </row>
    <row r="26" spans="1:13">
      <c r="A26" s="12"/>
      <c r="B26" s="78" t="s">
        <v>97</v>
      </c>
      <c r="C26" s="70">
        <v>31993</v>
      </c>
      <c r="D26" s="70"/>
      <c r="E26" s="39"/>
      <c r="F26" s="39"/>
      <c r="G26" s="70">
        <v>40696</v>
      </c>
      <c r="H26" s="70"/>
      <c r="I26" s="39"/>
      <c r="J26" s="39"/>
      <c r="K26" s="70">
        <v>83709</v>
      </c>
      <c r="L26" s="70"/>
      <c r="M26" s="39"/>
    </row>
    <row r="27" spans="1:13">
      <c r="A27" s="12"/>
      <c r="B27" s="78"/>
      <c r="C27" s="70"/>
      <c r="D27" s="70"/>
      <c r="E27" s="39"/>
      <c r="F27" s="39"/>
      <c r="G27" s="70"/>
      <c r="H27" s="70"/>
      <c r="I27" s="39"/>
      <c r="J27" s="39"/>
      <c r="K27" s="70"/>
      <c r="L27" s="70"/>
      <c r="M27" s="39"/>
    </row>
    <row r="28" spans="1:13">
      <c r="A28" s="12"/>
      <c r="B28" s="77" t="s">
        <v>98</v>
      </c>
      <c r="C28" s="67">
        <v>96567</v>
      </c>
      <c r="D28" s="67"/>
      <c r="E28" s="34"/>
      <c r="F28" s="34"/>
      <c r="G28" s="67">
        <v>481335</v>
      </c>
      <c r="H28" s="67"/>
      <c r="I28" s="34"/>
      <c r="J28" s="34"/>
      <c r="K28" s="67">
        <v>644105</v>
      </c>
      <c r="L28" s="67"/>
      <c r="M28" s="34"/>
    </row>
    <row r="29" spans="1:13">
      <c r="A29" s="12"/>
      <c r="B29" s="77"/>
      <c r="C29" s="67"/>
      <c r="D29" s="67"/>
      <c r="E29" s="34"/>
      <c r="F29" s="34"/>
      <c r="G29" s="67"/>
      <c r="H29" s="67"/>
      <c r="I29" s="34"/>
      <c r="J29" s="34"/>
      <c r="K29" s="67"/>
      <c r="L29" s="67"/>
      <c r="M29" s="34"/>
    </row>
    <row r="30" spans="1:13">
      <c r="A30" s="12"/>
      <c r="B30" s="78" t="s">
        <v>100</v>
      </c>
      <c r="C30" s="70">
        <v>564589</v>
      </c>
      <c r="D30" s="70"/>
      <c r="E30" s="39"/>
      <c r="F30" s="39"/>
      <c r="G30" s="70">
        <v>3062618</v>
      </c>
      <c r="H30" s="70"/>
      <c r="I30" s="39"/>
      <c r="J30" s="39"/>
      <c r="K30" s="70">
        <v>4851370</v>
      </c>
      <c r="L30" s="70"/>
      <c r="M30" s="39"/>
    </row>
    <row r="31" spans="1:13">
      <c r="A31" s="12"/>
      <c r="B31" s="78"/>
      <c r="C31" s="70"/>
      <c r="D31" s="70"/>
      <c r="E31" s="39"/>
      <c r="F31" s="39"/>
      <c r="G31" s="70"/>
      <c r="H31" s="70"/>
      <c r="I31" s="39"/>
      <c r="J31" s="39"/>
      <c r="K31" s="70"/>
      <c r="L31" s="70"/>
      <c r="M31" s="39"/>
    </row>
    <row r="32" spans="1:13">
      <c r="A32" s="12"/>
      <c r="B32" s="77" t="s">
        <v>397</v>
      </c>
      <c r="C32" s="67">
        <v>527986</v>
      </c>
      <c r="D32" s="67"/>
      <c r="E32" s="34"/>
      <c r="F32" s="34"/>
      <c r="G32" s="67">
        <v>4307713</v>
      </c>
      <c r="H32" s="67"/>
      <c r="I32" s="34"/>
      <c r="J32" s="34"/>
      <c r="K32" s="67">
        <v>3345671</v>
      </c>
      <c r="L32" s="67"/>
      <c r="M32" s="34"/>
    </row>
    <row r="33" spans="1:13">
      <c r="A33" s="12"/>
      <c r="B33" s="77"/>
      <c r="C33" s="67"/>
      <c r="D33" s="67"/>
      <c r="E33" s="34"/>
      <c r="F33" s="34"/>
      <c r="G33" s="67"/>
      <c r="H33" s="67"/>
      <c r="I33" s="34"/>
      <c r="J33" s="34"/>
      <c r="K33" s="67"/>
      <c r="L33" s="67"/>
      <c r="M33" s="34"/>
    </row>
    <row r="34" spans="1:13">
      <c r="A34" s="12"/>
      <c r="B34" s="78" t="s">
        <v>150</v>
      </c>
      <c r="C34" s="70">
        <v>3807</v>
      </c>
      <c r="D34" s="70"/>
      <c r="E34" s="39"/>
      <c r="F34" s="39"/>
      <c r="G34" s="70">
        <v>83235</v>
      </c>
      <c r="H34" s="70"/>
      <c r="I34" s="39"/>
      <c r="J34" s="39"/>
      <c r="K34" s="70">
        <v>363412</v>
      </c>
      <c r="L34" s="70"/>
      <c r="M34" s="39"/>
    </row>
    <row r="35" spans="1:13">
      <c r="A35" s="12"/>
      <c r="B35" s="78"/>
      <c r="C35" s="70"/>
      <c r="D35" s="70"/>
      <c r="E35" s="39"/>
      <c r="F35" s="39"/>
      <c r="G35" s="70"/>
      <c r="H35" s="70"/>
      <c r="I35" s="39"/>
      <c r="J35" s="39"/>
      <c r="K35" s="70"/>
      <c r="L35" s="70"/>
      <c r="M35" s="39"/>
    </row>
    <row r="36" spans="1:13">
      <c r="A36" s="12"/>
      <c r="B36" s="77" t="s">
        <v>102</v>
      </c>
      <c r="C36" s="82" t="s">
        <v>398</v>
      </c>
      <c r="D36" s="82"/>
      <c r="E36" s="34"/>
      <c r="F36" s="34"/>
      <c r="G36" s="82" t="s">
        <v>398</v>
      </c>
      <c r="H36" s="82"/>
      <c r="I36" s="34"/>
      <c r="J36" s="34"/>
      <c r="K36" s="67">
        <v>8916</v>
      </c>
      <c r="L36" s="67"/>
      <c r="M36" s="34"/>
    </row>
    <row r="37" spans="1:13" ht="15.75" thickBot="1">
      <c r="A37" s="12"/>
      <c r="B37" s="77"/>
      <c r="C37" s="71"/>
      <c r="D37" s="71"/>
      <c r="E37" s="69"/>
      <c r="F37" s="34"/>
      <c r="G37" s="71"/>
      <c r="H37" s="71"/>
      <c r="I37" s="69"/>
      <c r="J37" s="34"/>
      <c r="K37" s="68"/>
      <c r="L37" s="68"/>
      <c r="M37" s="69"/>
    </row>
    <row r="38" spans="1:13">
      <c r="A38" s="12"/>
      <c r="B38" s="79" t="s">
        <v>103</v>
      </c>
      <c r="C38" s="63">
        <v>2478570</v>
      </c>
      <c r="D38" s="63"/>
      <c r="E38" s="65"/>
      <c r="F38" s="39"/>
      <c r="G38" s="63">
        <v>13804066</v>
      </c>
      <c r="H38" s="63"/>
      <c r="I38" s="65"/>
      <c r="J38" s="39"/>
      <c r="K38" s="63">
        <v>17680921</v>
      </c>
      <c r="L38" s="63"/>
      <c r="M38" s="65"/>
    </row>
    <row r="39" spans="1:13" ht="15.75" thickBot="1">
      <c r="A39" s="12"/>
      <c r="B39" s="79"/>
      <c r="C39" s="80"/>
      <c r="D39" s="80"/>
      <c r="E39" s="81"/>
      <c r="F39" s="39"/>
      <c r="G39" s="80"/>
      <c r="H39" s="80"/>
      <c r="I39" s="81"/>
      <c r="J39" s="39"/>
      <c r="K39" s="80"/>
      <c r="L39" s="80"/>
      <c r="M39" s="81"/>
    </row>
    <row r="40" spans="1:13">
      <c r="A40" s="12"/>
      <c r="B40" s="16"/>
      <c r="C40" s="35"/>
      <c r="D40" s="35"/>
      <c r="E40" s="35"/>
      <c r="F40" s="16"/>
      <c r="G40" s="35"/>
      <c r="H40" s="35"/>
      <c r="I40" s="35"/>
      <c r="J40" s="16"/>
      <c r="K40" s="35"/>
      <c r="L40" s="35"/>
      <c r="M40" s="35"/>
    </row>
    <row r="41" spans="1:13">
      <c r="A41" s="12"/>
      <c r="B41" s="72" t="s">
        <v>108</v>
      </c>
      <c r="C41" s="72" t="s">
        <v>387</v>
      </c>
      <c r="D41" s="70">
        <v>36441</v>
      </c>
      <c r="E41" s="39"/>
      <c r="F41" s="39"/>
      <c r="G41" s="72" t="s">
        <v>387</v>
      </c>
      <c r="H41" s="83" t="s">
        <v>399</v>
      </c>
      <c r="I41" s="72" t="s">
        <v>390</v>
      </c>
      <c r="J41" s="39"/>
      <c r="K41" s="72" t="s">
        <v>387</v>
      </c>
      <c r="L41" s="70">
        <v>624552</v>
      </c>
      <c r="M41" s="39"/>
    </row>
    <row r="42" spans="1:13" ht="15.75" thickBot="1">
      <c r="A42" s="12"/>
      <c r="B42" s="72"/>
      <c r="C42" s="73"/>
      <c r="D42" s="74"/>
      <c r="E42" s="75"/>
      <c r="F42" s="39"/>
      <c r="G42" s="73"/>
      <c r="H42" s="84"/>
      <c r="I42" s="73"/>
      <c r="J42" s="39"/>
      <c r="K42" s="73"/>
      <c r="L42" s="74"/>
      <c r="M42" s="75"/>
    </row>
    <row r="43" spans="1:13" ht="15.75" thickTop="1"/>
  </sheetData>
  <mergeCells count="166">
    <mergeCell ref="M41:M42"/>
    <mergeCell ref="A1:A2"/>
    <mergeCell ref="B1:M1"/>
    <mergeCell ref="B2:M2"/>
    <mergeCell ref="B3:M3"/>
    <mergeCell ref="A4:A42"/>
    <mergeCell ref="B4:M4"/>
    <mergeCell ref="G41:G42"/>
    <mergeCell ref="H41:H42"/>
    <mergeCell ref="I41:I42"/>
    <mergeCell ref="J41:J42"/>
    <mergeCell ref="K41:K42"/>
    <mergeCell ref="L41:L42"/>
    <mergeCell ref="K38:L39"/>
    <mergeCell ref="M38:M39"/>
    <mergeCell ref="C40:E40"/>
    <mergeCell ref="G40:I40"/>
    <mergeCell ref="K40:M40"/>
    <mergeCell ref="B41:B42"/>
    <mergeCell ref="C41:C42"/>
    <mergeCell ref="D41:D42"/>
    <mergeCell ref="E41:E42"/>
    <mergeCell ref="F41:F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E18"/>
    <mergeCell ref="G18:I18"/>
    <mergeCell ref="K18:M18"/>
    <mergeCell ref="C19:E19"/>
    <mergeCell ref="G19:I19"/>
    <mergeCell ref="K19:M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2" bestFit="1" customWidth="1"/>
    <col min="4" max="4" width="10.85546875" bestFit="1" customWidth="1"/>
    <col min="5" max="5" width="1.5703125" bestFit="1" customWidth="1"/>
    <col min="7" max="7" width="2" bestFit="1" customWidth="1"/>
    <col min="8" max="8" width="10.85546875" bestFit="1" customWidth="1"/>
    <col min="9" max="9" width="1.5703125" bestFit="1" customWidth="1"/>
    <col min="11" max="11" width="2" bestFit="1" customWidth="1"/>
    <col min="12" max="12" width="10.85546875" bestFit="1" customWidth="1"/>
    <col min="13" max="13" width="1.5703125" bestFit="1" customWidth="1"/>
  </cols>
  <sheetData>
    <row r="1" spans="1:13" ht="15" customHeight="1">
      <c r="A1" s="8" t="s">
        <v>8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2" t="s">
        <v>401</v>
      </c>
      <c r="B3" s="11" t="s">
        <v>7</v>
      </c>
      <c r="C3" s="11"/>
      <c r="D3" s="11"/>
      <c r="E3" s="11"/>
      <c r="F3" s="11"/>
      <c r="G3" s="11"/>
      <c r="H3" s="11"/>
      <c r="I3" s="11"/>
      <c r="J3" s="11"/>
      <c r="K3" s="11"/>
      <c r="L3" s="11"/>
      <c r="M3" s="11"/>
    </row>
    <row r="4" spans="1:13" ht="30">
      <c r="A4" s="3" t="s">
        <v>402</v>
      </c>
      <c r="B4" s="11" t="s">
        <v>7</v>
      </c>
      <c r="C4" s="11"/>
      <c r="D4" s="11"/>
      <c r="E4" s="11"/>
      <c r="F4" s="11"/>
      <c r="G4" s="11"/>
      <c r="H4" s="11"/>
      <c r="I4" s="11"/>
      <c r="J4" s="11"/>
      <c r="K4" s="11"/>
      <c r="L4" s="11"/>
      <c r="M4" s="11"/>
    </row>
    <row r="5" spans="1:13" ht="15" customHeight="1">
      <c r="A5" s="12" t="s">
        <v>849</v>
      </c>
      <c r="B5" s="11" t="s">
        <v>7</v>
      </c>
      <c r="C5" s="11"/>
      <c r="D5" s="11"/>
      <c r="E5" s="11"/>
      <c r="F5" s="11"/>
      <c r="G5" s="11"/>
      <c r="H5" s="11"/>
      <c r="I5" s="11"/>
      <c r="J5" s="11"/>
      <c r="K5" s="11"/>
      <c r="L5" s="11"/>
      <c r="M5" s="11"/>
    </row>
    <row r="6" spans="1:13">
      <c r="A6" s="12"/>
      <c r="B6" s="29"/>
      <c r="C6" s="29"/>
      <c r="D6" s="29"/>
      <c r="E6" s="29"/>
      <c r="F6" s="29"/>
      <c r="G6" s="29"/>
      <c r="H6" s="29"/>
      <c r="I6" s="29"/>
    </row>
    <row r="7" spans="1:13">
      <c r="A7" s="12"/>
      <c r="B7" s="15"/>
      <c r="C7" s="15"/>
      <c r="D7" s="15"/>
      <c r="E7" s="15"/>
      <c r="F7" s="15"/>
      <c r="G7" s="15"/>
      <c r="H7" s="15"/>
      <c r="I7" s="15"/>
    </row>
    <row r="8" spans="1:13">
      <c r="A8" s="12"/>
      <c r="B8" s="32"/>
      <c r="C8" s="30" t="s">
        <v>385</v>
      </c>
      <c r="D8" s="30"/>
      <c r="E8" s="30"/>
      <c r="F8" s="34"/>
      <c r="G8" s="30" t="s">
        <v>385</v>
      </c>
      <c r="H8" s="30"/>
      <c r="I8" s="30"/>
    </row>
    <row r="9" spans="1:13" ht="15.75" thickBot="1">
      <c r="A9" s="12"/>
      <c r="B9" s="32"/>
      <c r="C9" s="31">
        <v>2013</v>
      </c>
      <c r="D9" s="31"/>
      <c r="E9" s="31"/>
      <c r="F9" s="34"/>
      <c r="G9" s="31">
        <v>2012</v>
      </c>
      <c r="H9" s="31"/>
      <c r="I9" s="31"/>
    </row>
    <row r="10" spans="1:13">
      <c r="A10" s="12"/>
      <c r="B10" s="18"/>
      <c r="C10" s="35"/>
      <c r="D10" s="35"/>
      <c r="E10" s="35"/>
      <c r="F10" s="16"/>
      <c r="G10" s="35"/>
      <c r="H10" s="35"/>
      <c r="I10" s="35"/>
    </row>
    <row r="11" spans="1:13">
      <c r="A11" s="12"/>
      <c r="B11" s="85" t="s">
        <v>410</v>
      </c>
      <c r="C11" s="39"/>
      <c r="D11" s="39"/>
      <c r="E11" s="39"/>
      <c r="F11" s="26"/>
      <c r="G11" s="39"/>
      <c r="H11" s="39"/>
      <c r="I11" s="39"/>
    </row>
    <row r="12" spans="1:13">
      <c r="A12" s="12"/>
      <c r="B12" s="32" t="s">
        <v>411</v>
      </c>
      <c r="C12" s="32" t="s">
        <v>387</v>
      </c>
      <c r="D12" s="67">
        <v>664692480</v>
      </c>
      <c r="E12" s="34"/>
      <c r="F12" s="34"/>
      <c r="G12" s="32" t="s">
        <v>387</v>
      </c>
      <c r="H12" s="67">
        <v>807747897</v>
      </c>
      <c r="I12" s="34"/>
    </row>
    <row r="13" spans="1:13">
      <c r="A13" s="12"/>
      <c r="B13" s="32"/>
      <c r="C13" s="32"/>
      <c r="D13" s="67"/>
      <c r="E13" s="34"/>
      <c r="F13" s="34"/>
      <c r="G13" s="32"/>
      <c r="H13" s="67"/>
      <c r="I13" s="34"/>
    </row>
    <row r="14" spans="1:13">
      <c r="A14" s="12"/>
      <c r="B14" s="72" t="s">
        <v>412</v>
      </c>
      <c r="C14" s="70">
        <v>21227583</v>
      </c>
      <c r="D14" s="70"/>
      <c r="E14" s="39"/>
      <c r="F14" s="39"/>
      <c r="G14" s="70">
        <v>16851009</v>
      </c>
      <c r="H14" s="70"/>
      <c r="I14" s="39"/>
    </row>
    <row r="15" spans="1:13">
      <c r="A15" s="12"/>
      <c r="B15" s="72"/>
      <c r="C15" s="70"/>
      <c r="D15" s="70"/>
      <c r="E15" s="39"/>
      <c r="F15" s="39"/>
      <c r="G15" s="70"/>
      <c r="H15" s="70"/>
      <c r="I15" s="39"/>
    </row>
    <row r="16" spans="1:13">
      <c r="A16" s="12"/>
      <c r="B16" s="32" t="s">
        <v>413</v>
      </c>
      <c r="C16" s="67">
        <v>11565547</v>
      </c>
      <c r="D16" s="67"/>
      <c r="E16" s="34"/>
      <c r="F16" s="34"/>
      <c r="G16" s="67">
        <v>16927659</v>
      </c>
      <c r="H16" s="67"/>
      <c r="I16" s="34"/>
    </row>
    <row r="17" spans="1:9" ht="15.75" thickBot="1">
      <c r="A17" s="12"/>
      <c r="B17" s="32"/>
      <c r="C17" s="68"/>
      <c r="D17" s="68"/>
      <c r="E17" s="69"/>
      <c r="F17" s="34"/>
      <c r="G17" s="68"/>
      <c r="H17" s="68"/>
      <c r="I17" s="69"/>
    </row>
    <row r="18" spans="1:9">
      <c r="A18" s="12"/>
      <c r="B18" s="87" t="s">
        <v>414</v>
      </c>
      <c r="C18" s="61" t="s">
        <v>387</v>
      </c>
      <c r="D18" s="63">
        <v>697485610</v>
      </c>
      <c r="E18" s="65"/>
      <c r="F18" s="39"/>
      <c r="G18" s="61" t="s">
        <v>387</v>
      </c>
      <c r="H18" s="63">
        <v>841526565</v>
      </c>
      <c r="I18" s="65"/>
    </row>
    <row r="19" spans="1:9" ht="15.75" thickBot="1">
      <c r="A19" s="12"/>
      <c r="B19" s="87"/>
      <c r="C19" s="73"/>
      <c r="D19" s="74"/>
      <c r="E19" s="75"/>
      <c r="F19" s="39"/>
      <c r="G19" s="73"/>
      <c r="H19" s="74"/>
      <c r="I19" s="75"/>
    </row>
    <row r="20" spans="1:9" ht="15.75" thickTop="1">
      <c r="A20" s="12"/>
      <c r="B20" s="16"/>
      <c r="C20" s="88"/>
      <c r="D20" s="88"/>
      <c r="E20" s="88"/>
      <c r="F20" s="16"/>
      <c r="G20" s="88"/>
      <c r="H20" s="88"/>
      <c r="I20" s="88"/>
    </row>
    <row r="21" spans="1:9">
      <c r="A21" s="12"/>
      <c r="B21" s="89" t="s">
        <v>415</v>
      </c>
      <c r="C21" s="83"/>
      <c r="D21" s="83"/>
      <c r="E21" s="39"/>
      <c r="F21" s="39"/>
      <c r="G21" s="83"/>
      <c r="H21" s="83"/>
      <c r="I21" s="39"/>
    </row>
    <row r="22" spans="1:9">
      <c r="A22" s="12"/>
      <c r="B22" s="89"/>
      <c r="C22" s="83"/>
      <c r="D22" s="83"/>
      <c r="E22" s="39"/>
      <c r="F22" s="39"/>
      <c r="G22" s="83"/>
      <c r="H22" s="83"/>
      <c r="I22" s="39"/>
    </row>
    <row r="23" spans="1:9">
      <c r="A23" s="12"/>
      <c r="B23" s="32" t="s">
        <v>416</v>
      </c>
      <c r="C23" s="32" t="s">
        <v>387</v>
      </c>
      <c r="D23" s="67">
        <v>686193544</v>
      </c>
      <c r="E23" s="34"/>
      <c r="F23" s="34"/>
      <c r="G23" s="32" t="s">
        <v>387</v>
      </c>
      <c r="H23" s="67">
        <v>800968937</v>
      </c>
      <c r="I23" s="34"/>
    </row>
    <row r="24" spans="1:9">
      <c r="A24" s="12"/>
      <c r="B24" s="32"/>
      <c r="C24" s="32"/>
      <c r="D24" s="67"/>
      <c r="E24" s="34"/>
      <c r="F24" s="34"/>
      <c r="G24" s="32"/>
      <c r="H24" s="67"/>
      <c r="I24" s="34"/>
    </row>
    <row r="25" spans="1:9">
      <c r="A25" s="12"/>
      <c r="B25" s="72" t="s">
        <v>417</v>
      </c>
      <c r="C25" s="70">
        <v>16200000</v>
      </c>
      <c r="D25" s="70"/>
      <c r="E25" s="39"/>
      <c r="F25" s="39"/>
      <c r="G25" s="70">
        <v>16300000</v>
      </c>
      <c r="H25" s="70"/>
      <c r="I25" s="39"/>
    </row>
    <row r="26" spans="1:9">
      <c r="A26" s="12"/>
      <c r="B26" s="72"/>
      <c r="C26" s="70"/>
      <c r="D26" s="70"/>
      <c r="E26" s="39"/>
      <c r="F26" s="39"/>
      <c r="G26" s="70"/>
      <c r="H26" s="70"/>
      <c r="I26" s="39"/>
    </row>
    <row r="27" spans="1:9">
      <c r="A27" s="12"/>
      <c r="B27" s="32" t="s">
        <v>418</v>
      </c>
      <c r="C27" s="67">
        <v>15049296</v>
      </c>
      <c r="D27" s="67"/>
      <c r="E27" s="34"/>
      <c r="F27" s="34"/>
      <c r="G27" s="67">
        <v>22050147</v>
      </c>
      <c r="H27" s="67"/>
      <c r="I27" s="34"/>
    </row>
    <row r="28" spans="1:9">
      <c r="A28" s="12"/>
      <c r="B28" s="32"/>
      <c r="C28" s="67"/>
      <c r="D28" s="67"/>
      <c r="E28" s="34"/>
      <c r="F28" s="34"/>
      <c r="G28" s="67"/>
      <c r="H28" s="67"/>
      <c r="I28" s="34"/>
    </row>
    <row r="29" spans="1:9">
      <c r="A29" s="12"/>
      <c r="B29" s="56" t="s">
        <v>130</v>
      </c>
      <c r="C29" s="83" t="s">
        <v>419</v>
      </c>
      <c r="D29" s="83"/>
      <c r="E29" s="56" t="s">
        <v>390</v>
      </c>
      <c r="F29" s="26"/>
      <c r="G29" s="83" t="s">
        <v>420</v>
      </c>
      <c r="H29" s="83"/>
      <c r="I29" s="56" t="s">
        <v>390</v>
      </c>
    </row>
    <row r="30" spans="1:9">
      <c r="A30" s="12"/>
      <c r="B30" s="32" t="s">
        <v>421</v>
      </c>
      <c r="C30" s="82" t="s">
        <v>422</v>
      </c>
      <c r="D30" s="82"/>
      <c r="E30" s="32" t="s">
        <v>390</v>
      </c>
      <c r="F30" s="34"/>
      <c r="G30" s="67">
        <v>11685565</v>
      </c>
      <c r="H30" s="67"/>
      <c r="I30" s="34"/>
    </row>
    <row r="31" spans="1:9" ht="15.75" thickBot="1">
      <c r="A31" s="12"/>
      <c r="B31" s="32"/>
      <c r="C31" s="71"/>
      <c r="D31" s="71"/>
      <c r="E31" s="90"/>
      <c r="F31" s="34"/>
      <c r="G31" s="68"/>
      <c r="H31" s="68"/>
      <c r="I31" s="69"/>
    </row>
    <row r="32" spans="1:9">
      <c r="A32" s="12"/>
      <c r="B32" s="87" t="s">
        <v>423</v>
      </c>
      <c r="C32" s="61" t="s">
        <v>387</v>
      </c>
      <c r="D32" s="63">
        <v>697485610</v>
      </c>
      <c r="E32" s="65"/>
      <c r="F32" s="39"/>
      <c r="G32" s="61" t="s">
        <v>387</v>
      </c>
      <c r="H32" s="63">
        <v>841526565</v>
      </c>
      <c r="I32" s="65"/>
    </row>
    <row r="33" spans="1:13" ht="15.75" thickBot="1">
      <c r="A33" s="12"/>
      <c r="B33" s="87"/>
      <c r="C33" s="73"/>
      <c r="D33" s="74"/>
      <c r="E33" s="75"/>
      <c r="F33" s="39"/>
      <c r="G33" s="73"/>
      <c r="H33" s="74"/>
      <c r="I33" s="75"/>
    </row>
    <row r="34" spans="1:13" ht="15.75" thickTop="1">
      <c r="A34" s="12"/>
      <c r="B34" s="16"/>
      <c r="C34" s="88"/>
      <c r="D34" s="88"/>
      <c r="E34" s="88"/>
      <c r="F34" s="16"/>
      <c r="G34" s="88"/>
      <c r="H34" s="88"/>
      <c r="I34" s="88"/>
    </row>
    <row r="35" spans="1:13">
      <c r="A35" s="12"/>
      <c r="B35" s="72" t="s">
        <v>424</v>
      </c>
      <c r="C35" s="72" t="s">
        <v>387</v>
      </c>
      <c r="D35" s="83" t="s">
        <v>425</v>
      </c>
      <c r="E35" s="72" t="s">
        <v>390</v>
      </c>
      <c r="F35" s="39"/>
      <c r="G35" s="72" t="s">
        <v>387</v>
      </c>
      <c r="H35" s="70">
        <v>818078</v>
      </c>
      <c r="I35" s="39"/>
    </row>
    <row r="36" spans="1:13">
      <c r="A36" s="12"/>
      <c r="B36" s="72"/>
      <c r="C36" s="72"/>
      <c r="D36" s="83"/>
      <c r="E36" s="72"/>
      <c r="F36" s="39"/>
      <c r="G36" s="72"/>
      <c r="H36" s="70"/>
      <c r="I36" s="39"/>
    </row>
    <row r="37" spans="1:13">
      <c r="A37" s="12"/>
      <c r="B37" s="32" t="s">
        <v>426</v>
      </c>
      <c r="C37" s="67">
        <v>604395</v>
      </c>
      <c r="D37" s="67"/>
      <c r="E37" s="34"/>
      <c r="F37" s="34"/>
      <c r="G37" s="67">
        <v>604395</v>
      </c>
      <c r="H37" s="67"/>
      <c r="I37" s="34"/>
    </row>
    <row r="38" spans="1:13" ht="15.75" thickBot="1">
      <c r="A38" s="12"/>
      <c r="B38" s="32"/>
      <c r="C38" s="68"/>
      <c r="D38" s="68"/>
      <c r="E38" s="69"/>
      <c r="F38" s="34"/>
      <c r="G38" s="68"/>
      <c r="H38" s="68"/>
      <c r="I38" s="69"/>
    </row>
    <row r="39" spans="1:13">
      <c r="A39" s="12"/>
      <c r="B39" s="72" t="s">
        <v>427</v>
      </c>
      <c r="C39" s="61" t="s">
        <v>387</v>
      </c>
      <c r="D39" s="91" t="s">
        <v>398</v>
      </c>
      <c r="E39" s="65"/>
      <c r="F39" s="39"/>
      <c r="G39" s="61" t="s">
        <v>387</v>
      </c>
      <c r="H39" s="63">
        <v>1422473</v>
      </c>
      <c r="I39" s="65"/>
    </row>
    <row r="40" spans="1:13" ht="15.75" thickBot="1">
      <c r="A40" s="12"/>
      <c r="B40" s="72"/>
      <c r="C40" s="73"/>
      <c r="D40" s="84"/>
      <c r="E40" s="75"/>
      <c r="F40" s="39"/>
      <c r="G40" s="73"/>
      <c r="H40" s="74"/>
      <c r="I40" s="75"/>
    </row>
    <row r="41" spans="1:13" ht="15.75" thickTop="1">
      <c r="A41" s="12" t="s">
        <v>850</v>
      </c>
      <c r="B41" s="11" t="s">
        <v>7</v>
      </c>
      <c r="C41" s="11"/>
      <c r="D41" s="11"/>
      <c r="E41" s="11"/>
      <c r="F41" s="11"/>
      <c r="G41" s="11"/>
      <c r="H41" s="11"/>
      <c r="I41" s="11"/>
      <c r="J41" s="11"/>
      <c r="K41" s="11"/>
      <c r="L41" s="11"/>
      <c r="M41" s="11"/>
    </row>
    <row r="42" spans="1:13">
      <c r="A42" s="12"/>
      <c r="B42" s="29"/>
      <c r="C42" s="29"/>
      <c r="D42" s="29"/>
      <c r="E42" s="29"/>
      <c r="F42" s="29"/>
      <c r="G42" s="29"/>
      <c r="H42" s="29"/>
      <c r="I42" s="29"/>
      <c r="J42" s="29"/>
      <c r="K42" s="29"/>
      <c r="L42" s="29"/>
      <c r="M42" s="29"/>
    </row>
    <row r="43" spans="1:13">
      <c r="A43" s="12"/>
      <c r="B43" s="15"/>
      <c r="C43" s="15"/>
      <c r="D43" s="15"/>
      <c r="E43" s="15"/>
      <c r="F43" s="15"/>
      <c r="G43" s="15"/>
      <c r="H43" s="15"/>
      <c r="I43" s="15"/>
      <c r="J43" s="15"/>
      <c r="K43" s="15"/>
      <c r="L43" s="15"/>
      <c r="M43" s="15"/>
    </row>
    <row r="44" spans="1:13" ht="15.75" thickBot="1">
      <c r="A44" s="12"/>
      <c r="B44" s="18"/>
      <c r="C44" s="31" t="s">
        <v>432</v>
      </c>
      <c r="D44" s="31"/>
      <c r="E44" s="31"/>
      <c r="F44" s="31"/>
      <c r="G44" s="31"/>
      <c r="H44" s="31"/>
      <c r="I44" s="31"/>
      <c r="J44" s="31"/>
      <c r="K44" s="31"/>
      <c r="L44" s="31"/>
      <c r="M44" s="31"/>
    </row>
    <row r="45" spans="1:13" ht="15.75" thickBot="1">
      <c r="A45" s="12"/>
      <c r="B45" s="18"/>
      <c r="C45" s="94">
        <v>2013</v>
      </c>
      <c r="D45" s="94"/>
      <c r="E45" s="94"/>
      <c r="F45" s="76"/>
      <c r="G45" s="94">
        <v>2012</v>
      </c>
      <c r="H45" s="94"/>
      <c r="I45" s="94"/>
      <c r="J45" s="76"/>
      <c r="K45" s="94">
        <v>2011</v>
      </c>
      <c r="L45" s="94"/>
      <c r="M45" s="94"/>
    </row>
    <row r="46" spans="1:13">
      <c r="A46" s="12"/>
      <c r="B46" s="16"/>
      <c r="C46" s="35"/>
      <c r="D46" s="35"/>
      <c r="E46" s="35"/>
      <c r="F46" s="16"/>
      <c r="G46" s="35"/>
      <c r="H46" s="35"/>
      <c r="I46" s="35"/>
      <c r="J46" s="16"/>
      <c r="K46" s="35"/>
      <c r="L46" s="35"/>
      <c r="M46" s="35"/>
    </row>
    <row r="47" spans="1:13">
      <c r="A47" s="12"/>
      <c r="B47" s="72" t="s">
        <v>433</v>
      </c>
      <c r="C47" s="72" t="s">
        <v>387</v>
      </c>
      <c r="D47" s="70">
        <v>131091773</v>
      </c>
      <c r="E47" s="39"/>
      <c r="F47" s="39"/>
      <c r="G47" s="72" t="s">
        <v>387</v>
      </c>
      <c r="H47" s="70">
        <v>133860364</v>
      </c>
      <c r="I47" s="39"/>
      <c r="J47" s="39"/>
      <c r="K47" s="72" t="s">
        <v>387</v>
      </c>
      <c r="L47" s="70">
        <v>142470274</v>
      </c>
      <c r="M47" s="39"/>
    </row>
    <row r="48" spans="1:13">
      <c r="A48" s="12"/>
      <c r="B48" s="72"/>
      <c r="C48" s="72"/>
      <c r="D48" s="70"/>
      <c r="E48" s="39"/>
      <c r="F48" s="39"/>
      <c r="G48" s="72"/>
      <c r="H48" s="70"/>
      <c r="I48" s="39"/>
      <c r="J48" s="39"/>
      <c r="K48" s="72"/>
      <c r="L48" s="70"/>
      <c r="M48" s="39"/>
    </row>
    <row r="49" spans="1:13">
      <c r="A49" s="12"/>
      <c r="B49" s="18" t="s">
        <v>434</v>
      </c>
      <c r="C49" s="82" t="s">
        <v>435</v>
      </c>
      <c r="D49" s="82"/>
      <c r="E49" s="18" t="s">
        <v>390</v>
      </c>
      <c r="F49" s="16"/>
      <c r="G49" s="82" t="s">
        <v>436</v>
      </c>
      <c r="H49" s="82"/>
      <c r="I49" s="18" t="s">
        <v>390</v>
      </c>
      <c r="J49" s="16"/>
      <c r="K49" s="82" t="s">
        <v>437</v>
      </c>
      <c r="L49" s="82"/>
      <c r="M49" s="18" t="s">
        <v>390</v>
      </c>
    </row>
    <row r="50" spans="1:13">
      <c r="A50" s="12"/>
      <c r="B50" s="72" t="s">
        <v>438</v>
      </c>
      <c r="C50" s="70">
        <v>71224756</v>
      </c>
      <c r="D50" s="70"/>
      <c r="E50" s="39"/>
      <c r="F50" s="39"/>
      <c r="G50" s="70">
        <v>41920335</v>
      </c>
      <c r="H50" s="70"/>
      <c r="I50" s="39"/>
      <c r="J50" s="39"/>
      <c r="K50" s="70">
        <v>14242762</v>
      </c>
      <c r="L50" s="70"/>
      <c r="M50" s="39"/>
    </row>
    <row r="51" spans="1:13" ht="15.75" thickBot="1">
      <c r="A51" s="12"/>
      <c r="B51" s="72"/>
      <c r="C51" s="80"/>
      <c r="D51" s="80"/>
      <c r="E51" s="81"/>
      <c r="F51" s="39"/>
      <c r="G51" s="80"/>
      <c r="H51" s="80"/>
      <c r="I51" s="81"/>
      <c r="J51" s="39"/>
      <c r="K51" s="80"/>
      <c r="L51" s="80"/>
      <c r="M51" s="81"/>
    </row>
    <row r="52" spans="1:13">
      <c r="A52" s="12"/>
      <c r="B52" s="32" t="s">
        <v>439</v>
      </c>
      <c r="C52" s="95">
        <v>34767877</v>
      </c>
      <c r="D52" s="95"/>
      <c r="E52" s="35"/>
      <c r="F52" s="34"/>
      <c r="G52" s="98" t="s">
        <v>440</v>
      </c>
      <c r="H52" s="98"/>
      <c r="I52" s="33" t="s">
        <v>390</v>
      </c>
      <c r="J52" s="34"/>
      <c r="K52" s="98" t="s">
        <v>441</v>
      </c>
      <c r="L52" s="98"/>
      <c r="M52" s="33" t="s">
        <v>390</v>
      </c>
    </row>
    <row r="53" spans="1:13">
      <c r="A53" s="12"/>
      <c r="B53" s="32"/>
      <c r="C53" s="96"/>
      <c r="D53" s="96"/>
      <c r="E53" s="97"/>
      <c r="F53" s="34"/>
      <c r="G53" s="99"/>
      <c r="H53" s="99"/>
      <c r="I53" s="100"/>
      <c r="J53" s="34"/>
      <c r="K53" s="99"/>
      <c r="L53" s="99"/>
      <c r="M53" s="100"/>
    </row>
    <row r="54" spans="1:13">
      <c r="A54" s="12"/>
      <c r="B54" s="72" t="s">
        <v>130</v>
      </c>
      <c r="C54" s="83" t="s">
        <v>442</v>
      </c>
      <c r="D54" s="83"/>
      <c r="E54" s="72" t="s">
        <v>390</v>
      </c>
      <c r="F54" s="39"/>
      <c r="G54" s="70">
        <v>4510212</v>
      </c>
      <c r="H54" s="70"/>
      <c r="I54" s="39"/>
      <c r="J54" s="39"/>
      <c r="K54" s="70">
        <v>6979361</v>
      </c>
      <c r="L54" s="70"/>
      <c r="M54" s="39"/>
    </row>
    <row r="55" spans="1:13" ht="15.75" thickBot="1">
      <c r="A55" s="12"/>
      <c r="B55" s="72"/>
      <c r="C55" s="101"/>
      <c r="D55" s="101"/>
      <c r="E55" s="102"/>
      <c r="F55" s="39"/>
      <c r="G55" s="80"/>
      <c r="H55" s="80"/>
      <c r="I55" s="81"/>
      <c r="J55" s="39"/>
      <c r="K55" s="80"/>
      <c r="L55" s="80"/>
      <c r="M55" s="81"/>
    </row>
    <row r="56" spans="1:13">
      <c r="A56" s="12"/>
      <c r="B56" s="32" t="s">
        <v>443</v>
      </c>
      <c r="C56" s="33" t="s">
        <v>387</v>
      </c>
      <c r="D56" s="95">
        <v>29218764</v>
      </c>
      <c r="E56" s="35"/>
      <c r="F56" s="34"/>
      <c r="G56" s="33" t="s">
        <v>387</v>
      </c>
      <c r="H56" s="95">
        <v>1287215</v>
      </c>
      <c r="I56" s="35"/>
      <c r="J56" s="34"/>
      <c r="K56" s="33" t="s">
        <v>387</v>
      </c>
      <c r="L56" s="98" t="s">
        <v>444</v>
      </c>
      <c r="M56" s="33" t="s">
        <v>390</v>
      </c>
    </row>
    <row r="57" spans="1:13" ht="15.75" thickBot="1">
      <c r="A57" s="12"/>
      <c r="B57" s="32"/>
      <c r="C57" s="103"/>
      <c r="D57" s="104"/>
      <c r="E57" s="105"/>
      <c r="F57" s="105"/>
      <c r="G57" s="103"/>
      <c r="H57" s="104"/>
      <c r="I57" s="105"/>
      <c r="J57" s="34"/>
      <c r="K57" s="103"/>
      <c r="L57" s="106"/>
      <c r="M57" s="103"/>
    </row>
    <row r="58" spans="1:13" ht="15.75" thickTop="1">
      <c r="A58" s="12"/>
      <c r="B58" s="26"/>
      <c r="C58" s="107"/>
      <c r="D58" s="107"/>
      <c r="E58" s="107"/>
      <c r="F58" s="26"/>
      <c r="G58" s="107"/>
      <c r="H58" s="107"/>
      <c r="I58" s="107"/>
      <c r="J58" s="26"/>
      <c r="K58" s="107"/>
      <c r="L58" s="107"/>
      <c r="M58" s="107"/>
    </row>
    <row r="59" spans="1:13">
      <c r="A59" s="12"/>
      <c r="B59" s="32" t="s">
        <v>445</v>
      </c>
      <c r="C59" s="32" t="s">
        <v>387</v>
      </c>
      <c r="D59" s="67">
        <v>2350930</v>
      </c>
      <c r="E59" s="34"/>
      <c r="F59" s="34"/>
      <c r="G59" s="32" t="s">
        <v>387</v>
      </c>
      <c r="H59" s="67">
        <v>90115</v>
      </c>
      <c r="I59" s="34"/>
      <c r="J59" s="34"/>
      <c r="K59" s="32" t="s">
        <v>387</v>
      </c>
      <c r="L59" s="82" t="s">
        <v>446</v>
      </c>
      <c r="M59" s="32" t="s">
        <v>390</v>
      </c>
    </row>
    <row r="60" spans="1:13" ht="15.75" thickBot="1">
      <c r="A60" s="12"/>
      <c r="B60" s="32"/>
      <c r="C60" s="103"/>
      <c r="D60" s="104"/>
      <c r="E60" s="105"/>
      <c r="F60" s="34"/>
      <c r="G60" s="103"/>
      <c r="H60" s="104"/>
      <c r="I60" s="105"/>
      <c r="J60" s="34"/>
      <c r="K60" s="103"/>
      <c r="L60" s="106"/>
      <c r="M60" s="103"/>
    </row>
    <row r="61" spans="1:13" ht="45.75" thickTop="1">
      <c r="A61" s="2" t="s">
        <v>454</v>
      </c>
      <c r="B61" s="11" t="s">
        <v>7</v>
      </c>
      <c r="C61" s="11"/>
      <c r="D61" s="11"/>
      <c r="E61" s="11"/>
      <c r="F61" s="11"/>
      <c r="G61" s="11"/>
      <c r="H61" s="11"/>
      <c r="I61" s="11"/>
      <c r="J61" s="11"/>
      <c r="K61" s="11"/>
      <c r="L61" s="11"/>
      <c r="M61" s="11"/>
    </row>
    <row r="62" spans="1:13" ht="30">
      <c r="A62" s="3" t="s">
        <v>402</v>
      </c>
      <c r="B62" s="11" t="s">
        <v>7</v>
      </c>
      <c r="C62" s="11"/>
      <c r="D62" s="11"/>
      <c r="E62" s="11"/>
      <c r="F62" s="11"/>
      <c r="G62" s="11"/>
      <c r="H62" s="11"/>
      <c r="I62" s="11"/>
      <c r="J62" s="11"/>
      <c r="K62" s="11"/>
      <c r="L62" s="11"/>
      <c r="M62" s="11"/>
    </row>
    <row r="63" spans="1:13" ht="15" customHeight="1">
      <c r="A63" s="12" t="s">
        <v>849</v>
      </c>
      <c r="B63" s="11" t="s">
        <v>7</v>
      </c>
      <c r="C63" s="11"/>
      <c r="D63" s="11"/>
      <c r="E63" s="11"/>
      <c r="F63" s="11"/>
      <c r="G63" s="11"/>
      <c r="H63" s="11"/>
      <c r="I63" s="11"/>
      <c r="J63" s="11"/>
      <c r="K63" s="11"/>
      <c r="L63" s="11"/>
      <c r="M63" s="11"/>
    </row>
    <row r="64" spans="1:13">
      <c r="A64" s="12"/>
      <c r="B64" s="34" t="s">
        <v>461</v>
      </c>
      <c r="C64" s="34"/>
      <c r="D64" s="34"/>
      <c r="E64" s="34"/>
      <c r="F64" s="34"/>
      <c r="G64" s="34"/>
      <c r="H64" s="34"/>
      <c r="I64" s="34"/>
      <c r="J64" s="34"/>
      <c r="K64" s="34"/>
      <c r="L64" s="34"/>
      <c r="M64" s="34"/>
    </row>
    <row r="65" spans="1:9">
      <c r="A65" s="12"/>
      <c r="B65" s="29"/>
      <c r="C65" s="29"/>
      <c r="D65" s="29"/>
      <c r="E65" s="29"/>
      <c r="F65" s="29"/>
      <c r="G65" s="29"/>
      <c r="H65" s="29"/>
      <c r="I65" s="29"/>
    </row>
    <row r="66" spans="1:9">
      <c r="A66" s="12"/>
      <c r="B66" s="15"/>
      <c r="C66" s="15"/>
      <c r="D66" s="15"/>
      <c r="E66" s="15"/>
      <c r="F66" s="15"/>
      <c r="G66" s="15"/>
      <c r="H66" s="15"/>
      <c r="I66" s="15"/>
    </row>
    <row r="67" spans="1:9">
      <c r="A67" s="12"/>
      <c r="B67" s="32"/>
      <c r="C67" s="30" t="s">
        <v>385</v>
      </c>
      <c r="D67" s="30"/>
      <c r="E67" s="30"/>
      <c r="F67" s="34"/>
      <c r="G67" s="30" t="s">
        <v>385</v>
      </c>
      <c r="H67" s="30"/>
      <c r="I67" s="30"/>
    </row>
    <row r="68" spans="1:9" ht="15.75" thickBot="1">
      <c r="A68" s="12"/>
      <c r="B68" s="32"/>
      <c r="C68" s="31">
        <v>2013</v>
      </c>
      <c r="D68" s="31"/>
      <c r="E68" s="31"/>
      <c r="F68" s="34"/>
      <c r="G68" s="31">
        <v>2012</v>
      </c>
      <c r="H68" s="31"/>
      <c r="I68" s="31"/>
    </row>
    <row r="69" spans="1:9">
      <c r="A69" s="12"/>
      <c r="B69" s="85" t="s">
        <v>410</v>
      </c>
      <c r="C69" s="61"/>
      <c r="D69" s="61"/>
      <c r="E69" s="61"/>
      <c r="F69" s="26"/>
      <c r="G69" s="61"/>
      <c r="H69" s="61"/>
      <c r="I69" s="61"/>
    </row>
    <row r="70" spans="1:9">
      <c r="A70" s="12"/>
      <c r="B70" s="32" t="s">
        <v>411</v>
      </c>
      <c r="C70" s="32" t="s">
        <v>387</v>
      </c>
      <c r="D70" s="67">
        <v>126139123</v>
      </c>
      <c r="E70" s="34"/>
      <c r="F70" s="34"/>
      <c r="G70" s="32" t="s">
        <v>387</v>
      </c>
      <c r="H70" s="67">
        <v>114349590</v>
      </c>
      <c r="I70" s="34"/>
    </row>
    <row r="71" spans="1:9">
      <c r="A71" s="12"/>
      <c r="B71" s="32"/>
      <c r="C71" s="32"/>
      <c r="D71" s="67"/>
      <c r="E71" s="34"/>
      <c r="F71" s="34"/>
      <c r="G71" s="32"/>
      <c r="H71" s="67"/>
      <c r="I71" s="34"/>
    </row>
    <row r="72" spans="1:9">
      <c r="A72" s="12"/>
      <c r="B72" s="72" t="s">
        <v>412</v>
      </c>
      <c r="C72" s="70">
        <v>1629885</v>
      </c>
      <c r="D72" s="70"/>
      <c r="E72" s="39"/>
      <c r="F72" s="39"/>
      <c r="G72" s="70">
        <v>565453</v>
      </c>
      <c r="H72" s="70"/>
      <c r="I72" s="39"/>
    </row>
    <row r="73" spans="1:9">
      <c r="A73" s="12"/>
      <c r="B73" s="72"/>
      <c r="C73" s="70"/>
      <c r="D73" s="70"/>
      <c r="E73" s="39"/>
      <c r="F73" s="39"/>
      <c r="G73" s="70"/>
      <c r="H73" s="70"/>
      <c r="I73" s="39"/>
    </row>
    <row r="74" spans="1:9">
      <c r="A74" s="12"/>
      <c r="B74" s="32" t="s">
        <v>413</v>
      </c>
      <c r="C74" s="67">
        <v>546996</v>
      </c>
      <c r="D74" s="67"/>
      <c r="E74" s="34"/>
      <c r="F74" s="34"/>
      <c r="G74" s="67">
        <v>738983</v>
      </c>
      <c r="H74" s="67"/>
      <c r="I74" s="34"/>
    </row>
    <row r="75" spans="1:9" ht="15.75" thickBot="1">
      <c r="A75" s="12"/>
      <c r="B75" s="32"/>
      <c r="C75" s="68"/>
      <c r="D75" s="68"/>
      <c r="E75" s="69"/>
      <c r="F75" s="34"/>
      <c r="G75" s="68"/>
      <c r="H75" s="68"/>
      <c r="I75" s="69"/>
    </row>
    <row r="76" spans="1:9">
      <c r="A76" s="12"/>
      <c r="B76" s="87" t="s">
        <v>414</v>
      </c>
      <c r="C76" s="61" t="s">
        <v>387</v>
      </c>
      <c r="D76" s="63">
        <v>128316004</v>
      </c>
      <c r="E76" s="65"/>
      <c r="F76" s="39"/>
      <c r="G76" s="61" t="s">
        <v>387</v>
      </c>
      <c r="H76" s="63">
        <v>115654026</v>
      </c>
      <c r="I76" s="65"/>
    </row>
    <row r="77" spans="1:9" ht="15.75" thickBot="1">
      <c r="A77" s="12"/>
      <c r="B77" s="87"/>
      <c r="C77" s="73"/>
      <c r="D77" s="74"/>
      <c r="E77" s="75"/>
      <c r="F77" s="39"/>
      <c r="G77" s="73"/>
      <c r="H77" s="74"/>
      <c r="I77" s="75"/>
    </row>
    <row r="78" spans="1:9" ht="15.75" thickTop="1">
      <c r="A78" s="12"/>
      <c r="B78" s="16"/>
      <c r="C78" s="88"/>
      <c r="D78" s="88"/>
      <c r="E78" s="88"/>
      <c r="F78" s="16"/>
      <c r="G78" s="88"/>
      <c r="H78" s="88"/>
      <c r="I78" s="88"/>
    </row>
    <row r="79" spans="1:9">
      <c r="A79" s="12"/>
      <c r="B79" s="89" t="s">
        <v>462</v>
      </c>
      <c r="C79" s="83"/>
      <c r="D79" s="83"/>
      <c r="E79" s="39"/>
      <c r="F79" s="39"/>
      <c r="G79" s="83"/>
      <c r="H79" s="83"/>
      <c r="I79" s="39"/>
    </row>
    <row r="80" spans="1:9">
      <c r="A80" s="12"/>
      <c r="B80" s="89"/>
      <c r="C80" s="83"/>
      <c r="D80" s="83"/>
      <c r="E80" s="39"/>
      <c r="F80" s="39"/>
      <c r="G80" s="83"/>
      <c r="H80" s="83"/>
      <c r="I80" s="39"/>
    </row>
    <row r="81" spans="1:9">
      <c r="A81" s="12"/>
      <c r="B81" s="32" t="s">
        <v>53</v>
      </c>
      <c r="C81" s="32" t="s">
        <v>387</v>
      </c>
      <c r="D81" s="67">
        <v>85466258</v>
      </c>
      <c r="E81" s="34"/>
      <c r="F81" s="34"/>
      <c r="G81" s="32" t="s">
        <v>387</v>
      </c>
      <c r="H81" s="67">
        <v>63413844</v>
      </c>
      <c r="I81" s="34"/>
    </row>
    <row r="82" spans="1:9">
      <c r="A82" s="12"/>
      <c r="B82" s="32"/>
      <c r="C82" s="32"/>
      <c r="D82" s="67"/>
      <c r="E82" s="34"/>
      <c r="F82" s="34"/>
      <c r="G82" s="32"/>
      <c r="H82" s="67"/>
      <c r="I82" s="34"/>
    </row>
    <row r="83" spans="1:9">
      <c r="A83" s="12"/>
      <c r="B83" s="72" t="s">
        <v>463</v>
      </c>
      <c r="C83" s="70">
        <v>756990</v>
      </c>
      <c r="D83" s="70"/>
      <c r="E83" s="39"/>
      <c r="F83" s="39"/>
      <c r="G83" s="70">
        <v>5419184</v>
      </c>
      <c r="H83" s="70"/>
      <c r="I83" s="39"/>
    </row>
    <row r="84" spans="1:9">
      <c r="A84" s="12"/>
      <c r="B84" s="72"/>
      <c r="C84" s="70"/>
      <c r="D84" s="70"/>
      <c r="E84" s="39"/>
      <c r="F84" s="39"/>
      <c r="G84" s="70"/>
      <c r="H84" s="70"/>
      <c r="I84" s="39"/>
    </row>
    <row r="85" spans="1:9">
      <c r="A85" s="12"/>
      <c r="B85" s="32" t="s">
        <v>130</v>
      </c>
      <c r="C85" s="67">
        <v>4209276</v>
      </c>
      <c r="D85" s="67"/>
      <c r="E85" s="34"/>
      <c r="F85" s="34"/>
      <c r="G85" s="67">
        <v>4682100</v>
      </c>
      <c r="H85" s="67"/>
      <c r="I85" s="34"/>
    </row>
    <row r="86" spans="1:9">
      <c r="A86" s="12"/>
      <c r="B86" s="32"/>
      <c r="C86" s="67"/>
      <c r="D86" s="67"/>
      <c r="E86" s="34"/>
      <c r="F86" s="34"/>
      <c r="G86" s="67"/>
      <c r="H86" s="67"/>
      <c r="I86" s="34"/>
    </row>
    <row r="87" spans="1:9">
      <c r="A87" s="12"/>
      <c r="B87" s="72" t="s">
        <v>464</v>
      </c>
      <c r="C87" s="70">
        <v>37883480</v>
      </c>
      <c r="D87" s="70"/>
      <c r="E87" s="39"/>
      <c r="F87" s="39"/>
      <c r="G87" s="70">
        <v>42138898</v>
      </c>
      <c r="H87" s="70"/>
      <c r="I87" s="39"/>
    </row>
    <row r="88" spans="1:9" ht="15.75" thickBot="1">
      <c r="A88" s="12"/>
      <c r="B88" s="72"/>
      <c r="C88" s="80"/>
      <c r="D88" s="80"/>
      <c r="E88" s="81"/>
      <c r="F88" s="39"/>
      <c r="G88" s="80"/>
      <c r="H88" s="80"/>
      <c r="I88" s="81"/>
    </row>
    <row r="89" spans="1:9">
      <c r="A89" s="12"/>
      <c r="B89" s="108" t="s">
        <v>465</v>
      </c>
      <c r="C89" s="33" t="s">
        <v>387</v>
      </c>
      <c r="D89" s="95">
        <v>128316004</v>
      </c>
      <c r="E89" s="35"/>
      <c r="F89" s="34"/>
      <c r="G89" s="33" t="s">
        <v>387</v>
      </c>
      <c r="H89" s="95">
        <v>115654026</v>
      </c>
      <c r="I89" s="35"/>
    </row>
    <row r="90" spans="1:9" ht="15.75" thickBot="1">
      <c r="A90" s="12"/>
      <c r="B90" s="108"/>
      <c r="C90" s="103"/>
      <c r="D90" s="104"/>
      <c r="E90" s="105"/>
      <c r="F90" s="34"/>
      <c r="G90" s="103"/>
      <c r="H90" s="104"/>
      <c r="I90" s="105"/>
    </row>
    <row r="91" spans="1:9" ht="15.75" thickTop="1">
      <c r="A91" s="12"/>
      <c r="B91" s="26"/>
      <c r="C91" s="107"/>
      <c r="D91" s="107"/>
      <c r="E91" s="107"/>
      <c r="F91" s="26"/>
      <c r="G91" s="107"/>
      <c r="H91" s="107"/>
      <c r="I91" s="107"/>
    </row>
    <row r="92" spans="1:9">
      <c r="A92" s="12"/>
      <c r="B92" s="32" t="s">
        <v>466</v>
      </c>
      <c r="C92" s="32" t="s">
        <v>387</v>
      </c>
      <c r="D92" s="67">
        <v>12627826</v>
      </c>
      <c r="E92" s="34"/>
      <c r="F92" s="34"/>
      <c r="G92" s="32" t="s">
        <v>387</v>
      </c>
      <c r="H92" s="67">
        <v>14046299</v>
      </c>
      <c r="I92" s="34"/>
    </row>
    <row r="93" spans="1:9">
      <c r="A93" s="12"/>
      <c r="B93" s="32"/>
      <c r="C93" s="32"/>
      <c r="D93" s="67"/>
      <c r="E93" s="34"/>
      <c r="F93" s="34"/>
      <c r="G93" s="32"/>
      <c r="H93" s="67"/>
      <c r="I93" s="34"/>
    </row>
    <row r="94" spans="1:9">
      <c r="A94" s="12"/>
      <c r="B94" s="72" t="s">
        <v>426</v>
      </c>
      <c r="C94" s="70">
        <v>1666648</v>
      </c>
      <c r="D94" s="70"/>
      <c r="E94" s="39"/>
      <c r="F94" s="39"/>
      <c r="G94" s="70">
        <v>1405152</v>
      </c>
      <c r="H94" s="70"/>
      <c r="I94" s="39"/>
    </row>
    <row r="95" spans="1:9" ht="15.75" thickBot="1">
      <c r="A95" s="12"/>
      <c r="B95" s="72"/>
      <c r="C95" s="80"/>
      <c r="D95" s="80"/>
      <c r="E95" s="81"/>
      <c r="F95" s="39"/>
      <c r="G95" s="80"/>
      <c r="H95" s="80"/>
      <c r="I95" s="81"/>
    </row>
    <row r="96" spans="1:9">
      <c r="A96" s="12"/>
      <c r="B96" s="32" t="s">
        <v>467</v>
      </c>
      <c r="C96" s="33" t="s">
        <v>387</v>
      </c>
      <c r="D96" s="95">
        <v>14294474</v>
      </c>
      <c r="E96" s="35"/>
      <c r="F96" s="34"/>
      <c r="G96" s="33" t="s">
        <v>387</v>
      </c>
      <c r="H96" s="95">
        <v>15451451</v>
      </c>
      <c r="I96" s="35"/>
    </row>
    <row r="97" spans="1:13" ht="15.75" thickBot="1">
      <c r="A97" s="12"/>
      <c r="B97" s="32"/>
      <c r="C97" s="103"/>
      <c r="D97" s="104"/>
      <c r="E97" s="105"/>
      <c r="F97" s="34"/>
      <c r="G97" s="103"/>
      <c r="H97" s="104"/>
      <c r="I97" s="105"/>
    </row>
    <row r="98" spans="1:13" ht="15.75" thickTop="1">
      <c r="A98" s="12" t="s">
        <v>850</v>
      </c>
      <c r="B98" s="11" t="s">
        <v>7</v>
      </c>
      <c r="C98" s="11"/>
      <c r="D98" s="11"/>
      <c r="E98" s="11"/>
      <c r="F98" s="11"/>
      <c r="G98" s="11"/>
      <c r="H98" s="11"/>
      <c r="I98" s="11"/>
      <c r="J98" s="11"/>
      <c r="K98" s="11"/>
      <c r="L98" s="11"/>
      <c r="M98" s="11"/>
    </row>
    <row r="99" spans="1:13">
      <c r="A99" s="12"/>
      <c r="B99" s="29"/>
      <c r="C99" s="29"/>
      <c r="D99" s="29"/>
      <c r="E99" s="29"/>
      <c r="F99" s="29"/>
      <c r="G99" s="29"/>
      <c r="H99" s="29"/>
      <c r="I99" s="29"/>
      <c r="J99" s="29"/>
      <c r="K99" s="29"/>
      <c r="L99" s="29"/>
      <c r="M99" s="29"/>
    </row>
    <row r="100" spans="1:13">
      <c r="A100" s="12"/>
      <c r="B100" s="15"/>
      <c r="C100" s="15"/>
      <c r="D100" s="15"/>
      <c r="E100" s="15"/>
      <c r="F100" s="15"/>
      <c r="G100" s="15"/>
      <c r="H100" s="15"/>
      <c r="I100" s="15"/>
      <c r="J100" s="15"/>
      <c r="K100" s="15"/>
      <c r="L100" s="15"/>
      <c r="M100" s="15"/>
    </row>
    <row r="101" spans="1:13" ht="15.75" thickBot="1">
      <c r="A101" s="12"/>
      <c r="B101" s="18"/>
      <c r="C101" s="31" t="s">
        <v>472</v>
      </c>
      <c r="D101" s="31"/>
      <c r="E101" s="31"/>
      <c r="F101" s="31"/>
      <c r="G101" s="31"/>
      <c r="H101" s="31"/>
      <c r="I101" s="31"/>
      <c r="J101" s="31"/>
      <c r="K101" s="31"/>
      <c r="L101" s="31"/>
      <c r="M101" s="31"/>
    </row>
    <row r="102" spans="1:13" ht="15.75" thickBot="1">
      <c r="A102" s="12"/>
      <c r="B102" s="18"/>
      <c r="C102" s="94">
        <v>2013</v>
      </c>
      <c r="D102" s="94"/>
      <c r="E102" s="94"/>
      <c r="F102" s="76"/>
      <c r="G102" s="94">
        <v>2012</v>
      </c>
      <c r="H102" s="94"/>
      <c r="I102" s="94"/>
      <c r="J102" s="76"/>
      <c r="K102" s="94">
        <v>2011</v>
      </c>
      <c r="L102" s="94"/>
      <c r="M102" s="94"/>
    </row>
    <row r="103" spans="1:13">
      <c r="A103" s="12"/>
      <c r="B103" s="16"/>
      <c r="C103" s="35"/>
      <c r="D103" s="35"/>
      <c r="E103" s="35"/>
      <c r="F103" s="16"/>
      <c r="G103" s="35"/>
      <c r="H103" s="35"/>
      <c r="I103" s="35"/>
      <c r="J103" s="16"/>
      <c r="K103" s="35"/>
      <c r="L103" s="35"/>
      <c r="M103" s="35"/>
    </row>
    <row r="104" spans="1:13">
      <c r="A104" s="12"/>
      <c r="B104" s="72" t="s">
        <v>433</v>
      </c>
      <c r="C104" s="72" t="s">
        <v>387</v>
      </c>
      <c r="D104" s="70">
        <v>4760366</v>
      </c>
      <c r="E104" s="39"/>
      <c r="F104" s="39"/>
      <c r="G104" s="72" t="s">
        <v>387</v>
      </c>
      <c r="H104" s="70">
        <v>91033</v>
      </c>
      <c r="I104" s="39"/>
      <c r="J104" s="39"/>
      <c r="K104" s="72" t="s">
        <v>387</v>
      </c>
      <c r="L104" s="83" t="s">
        <v>398</v>
      </c>
      <c r="M104" s="39"/>
    </row>
    <row r="105" spans="1:13">
      <c r="A105" s="12"/>
      <c r="B105" s="72"/>
      <c r="C105" s="72"/>
      <c r="D105" s="70"/>
      <c r="E105" s="39"/>
      <c r="F105" s="39"/>
      <c r="G105" s="72"/>
      <c r="H105" s="70"/>
      <c r="I105" s="39"/>
      <c r="J105" s="39"/>
      <c r="K105" s="72"/>
      <c r="L105" s="83"/>
      <c r="M105" s="39"/>
    </row>
    <row r="106" spans="1:13" ht="15.75" thickBot="1">
      <c r="A106" s="12"/>
      <c r="B106" s="18" t="s">
        <v>473</v>
      </c>
      <c r="C106" s="71" t="s">
        <v>474</v>
      </c>
      <c r="D106" s="71"/>
      <c r="E106" s="58" t="s">
        <v>390</v>
      </c>
      <c r="F106" s="16"/>
      <c r="G106" s="71" t="s">
        <v>475</v>
      </c>
      <c r="H106" s="71"/>
      <c r="I106" s="58" t="s">
        <v>390</v>
      </c>
      <c r="J106" s="16"/>
      <c r="K106" s="71" t="s">
        <v>476</v>
      </c>
      <c r="L106" s="71"/>
      <c r="M106" s="58" t="s">
        <v>390</v>
      </c>
    </row>
    <row r="107" spans="1:13">
      <c r="A107" s="12"/>
      <c r="B107" s="56" t="s">
        <v>477</v>
      </c>
      <c r="C107" s="91" t="s">
        <v>478</v>
      </c>
      <c r="D107" s="91"/>
      <c r="E107" s="57" t="s">
        <v>390</v>
      </c>
      <c r="F107" s="26"/>
      <c r="G107" s="91" t="s">
        <v>479</v>
      </c>
      <c r="H107" s="91"/>
      <c r="I107" s="57" t="s">
        <v>390</v>
      </c>
      <c r="J107" s="26"/>
      <c r="K107" s="91" t="s">
        <v>476</v>
      </c>
      <c r="L107" s="91"/>
      <c r="M107" s="57" t="s">
        <v>390</v>
      </c>
    </row>
    <row r="108" spans="1:13">
      <c r="A108" s="12"/>
      <c r="B108" s="32" t="s">
        <v>130</v>
      </c>
      <c r="C108" s="67">
        <v>472824</v>
      </c>
      <c r="D108" s="67"/>
      <c r="E108" s="34"/>
      <c r="F108" s="34"/>
      <c r="G108" s="67">
        <v>119678</v>
      </c>
      <c r="H108" s="67"/>
      <c r="I108" s="34"/>
      <c r="J108" s="34"/>
      <c r="K108" s="67">
        <v>38222</v>
      </c>
      <c r="L108" s="67"/>
      <c r="M108" s="34"/>
    </row>
    <row r="109" spans="1:13" ht="15.75" thickBot="1">
      <c r="A109" s="12"/>
      <c r="B109" s="32"/>
      <c r="C109" s="68"/>
      <c r="D109" s="68"/>
      <c r="E109" s="69"/>
      <c r="F109" s="34"/>
      <c r="G109" s="68"/>
      <c r="H109" s="68"/>
      <c r="I109" s="69"/>
      <c r="J109" s="34"/>
      <c r="K109" s="68"/>
      <c r="L109" s="68"/>
      <c r="M109" s="69"/>
    </row>
    <row r="110" spans="1:13" ht="15.75" thickBot="1">
      <c r="A110" s="12"/>
      <c r="B110" s="56" t="s">
        <v>480</v>
      </c>
      <c r="C110" s="109" t="s">
        <v>387</v>
      </c>
      <c r="D110" s="110" t="s">
        <v>481</v>
      </c>
      <c r="E110" s="109" t="s">
        <v>390</v>
      </c>
      <c r="F110" s="59"/>
      <c r="G110" s="109" t="s">
        <v>387</v>
      </c>
      <c r="H110" s="110" t="s">
        <v>482</v>
      </c>
      <c r="I110" s="109" t="s">
        <v>390</v>
      </c>
      <c r="J110" s="26"/>
      <c r="K110" s="109" t="s">
        <v>387</v>
      </c>
      <c r="L110" s="110" t="s">
        <v>483</v>
      </c>
      <c r="M110" s="109" t="s">
        <v>390</v>
      </c>
    </row>
    <row r="111" spans="1:13" ht="15.75" thickTop="1">
      <c r="A111" s="12"/>
      <c r="B111" s="16"/>
      <c r="C111" s="88"/>
      <c r="D111" s="88"/>
      <c r="E111" s="88"/>
      <c r="F111" s="16"/>
      <c r="G111" s="88"/>
      <c r="H111" s="88"/>
      <c r="I111" s="88"/>
      <c r="J111" s="16"/>
      <c r="K111" s="88"/>
      <c r="L111" s="88"/>
      <c r="M111" s="88"/>
    </row>
    <row r="112" spans="1:13" ht="24.75">
      <c r="A112" s="12"/>
      <c r="B112" s="56" t="s">
        <v>484</v>
      </c>
      <c r="C112" s="83" t="s">
        <v>485</v>
      </c>
      <c r="D112" s="83"/>
      <c r="E112" s="56" t="s">
        <v>390</v>
      </c>
      <c r="F112" s="26"/>
      <c r="G112" s="83" t="s">
        <v>486</v>
      </c>
      <c r="H112" s="83"/>
      <c r="I112" s="56" t="s">
        <v>390</v>
      </c>
      <c r="J112" s="26"/>
      <c r="K112" s="83" t="s">
        <v>487</v>
      </c>
      <c r="L112" s="83"/>
      <c r="M112" s="56" t="s">
        <v>390</v>
      </c>
    </row>
    <row r="113" spans="1:13">
      <c r="A113" s="12"/>
      <c r="B113" s="32" t="s">
        <v>488</v>
      </c>
      <c r="C113" s="82" t="s">
        <v>489</v>
      </c>
      <c r="D113" s="82"/>
      <c r="E113" s="32" t="s">
        <v>390</v>
      </c>
      <c r="F113" s="34"/>
      <c r="G113" s="82" t="s">
        <v>398</v>
      </c>
      <c r="H113" s="82"/>
      <c r="I113" s="34"/>
      <c r="J113" s="34"/>
      <c r="K113" s="82" t="s">
        <v>398</v>
      </c>
      <c r="L113" s="82"/>
      <c r="M113" s="34"/>
    </row>
    <row r="114" spans="1:13" ht="15.75" thickBot="1">
      <c r="A114" s="12"/>
      <c r="B114" s="32"/>
      <c r="C114" s="71"/>
      <c r="D114" s="71"/>
      <c r="E114" s="90"/>
      <c r="F114" s="34"/>
      <c r="G114" s="71"/>
      <c r="H114" s="71"/>
      <c r="I114" s="69"/>
      <c r="J114" s="34"/>
      <c r="K114" s="71"/>
      <c r="L114" s="71"/>
      <c r="M114" s="69"/>
    </row>
    <row r="115" spans="1:13" ht="25.5" thickBot="1">
      <c r="A115" s="12"/>
      <c r="B115" s="56" t="s">
        <v>490</v>
      </c>
      <c r="C115" s="111" t="s">
        <v>387</v>
      </c>
      <c r="D115" s="112" t="s">
        <v>491</v>
      </c>
      <c r="E115" s="111" t="s">
        <v>390</v>
      </c>
      <c r="F115" s="26"/>
      <c r="G115" s="111" t="s">
        <v>387</v>
      </c>
      <c r="H115" s="112" t="s">
        <v>486</v>
      </c>
      <c r="I115" s="111" t="s">
        <v>390</v>
      </c>
      <c r="J115" s="26"/>
      <c r="K115" s="111" t="s">
        <v>387</v>
      </c>
      <c r="L115" s="112" t="s">
        <v>487</v>
      </c>
      <c r="M115" s="111" t="s">
        <v>390</v>
      </c>
    </row>
  </sheetData>
  <mergeCells count="353">
    <mergeCell ref="A98:A115"/>
    <mergeCell ref="B98:M98"/>
    <mergeCell ref="A41:A60"/>
    <mergeCell ref="B41:M41"/>
    <mergeCell ref="B61:M61"/>
    <mergeCell ref="B62:M62"/>
    <mergeCell ref="A63:A97"/>
    <mergeCell ref="B63:M63"/>
    <mergeCell ref="B64:M64"/>
    <mergeCell ref="J113:J114"/>
    <mergeCell ref="K113:L114"/>
    <mergeCell ref="M113:M114"/>
    <mergeCell ref="A1:A2"/>
    <mergeCell ref="B1:M1"/>
    <mergeCell ref="B2:M2"/>
    <mergeCell ref="B3:M3"/>
    <mergeCell ref="B4:M4"/>
    <mergeCell ref="A5:A40"/>
    <mergeCell ref="B5:M5"/>
    <mergeCell ref="B113:B114"/>
    <mergeCell ref="C113:D114"/>
    <mergeCell ref="E113:E114"/>
    <mergeCell ref="F113:F114"/>
    <mergeCell ref="G113:H114"/>
    <mergeCell ref="I113:I114"/>
    <mergeCell ref="K108:L109"/>
    <mergeCell ref="M108:M109"/>
    <mergeCell ref="C111:E111"/>
    <mergeCell ref="G111:I111"/>
    <mergeCell ref="K111:M111"/>
    <mergeCell ref="C112:D112"/>
    <mergeCell ref="G112:H112"/>
    <mergeCell ref="K112:L112"/>
    <mergeCell ref="C107:D107"/>
    <mergeCell ref="G107:H107"/>
    <mergeCell ref="K107:L107"/>
    <mergeCell ref="B108:B109"/>
    <mergeCell ref="C108:D109"/>
    <mergeCell ref="E108:E109"/>
    <mergeCell ref="F108:F109"/>
    <mergeCell ref="G108:H109"/>
    <mergeCell ref="I108:I109"/>
    <mergeCell ref="J108:J109"/>
    <mergeCell ref="I104:I105"/>
    <mergeCell ref="J104:J105"/>
    <mergeCell ref="K104:K105"/>
    <mergeCell ref="L104:L105"/>
    <mergeCell ref="M104:M105"/>
    <mergeCell ref="C106:D106"/>
    <mergeCell ref="G106:H106"/>
    <mergeCell ref="K106:L106"/>
    <mergeCell ref="C103:E103"/>
    <mergeCell ref="G103:I103"/>
    <mergeCell ref="K103:M103"/>
    <mergeCell ref="B104:B105"/>
    <mergeCell ref="C104:C105"/>
    <mergeCell ref="D104:D105"/>
    <mergeCell ref="E104:E105"/>
    <mergeCell ref="F104:F105"/>
    <mergeCell ref="G104:G105"/>
    <mergeCell ref="H104:H105"/>
    <mergeCell ref="H96:H97"/>
    <mergeCell ref="I96:I97"/>
    <mergeCell ref="B99:M99"/>
    <mergeCell ref="C101:M101"/>
    <mergeCell ref="C102:E102"/>
    <mergeCell ref="G102:I102"/>
    <mergeCell ref="K102:M102"/>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H89:H90"/>
    <mergeCell ref="I89:I90"/>
    <mergeCell ref="C91:E91"/>
    <mergeCell ref="G91:I91"/>
    <mergeCell ref="B92:B93"/>
    <mergeCell ref="C92:C93"/>
    <mergeCell ref="D92:D93"/>
    <mergeCell ref="E92:E93"/>
    <mergeCell ref="F92:F93"/>
    <mergeCell ref="G92:G93"/>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6:H77"/>
    <mergeCell ref="I76:I77"/>
    <mergeCell ref="C78:E78"/>
    <mergeCell ref="G78:I78"/>
    <mergeCell ref="B79:B80"/>
    <mergeCell ref="C79:D80"/>
    <mergeCell ref="E79:E80"/>
    <mergeCell ref="F79:F80"/>
    <mergeCell ref="G79:H80"/>
    <mergeCell ref="I79:I80"/>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B65:I65"/>
    <mergeCell ref="B67:B68"/>
    <mergeCell ref="C67:E67"/>
    <mergeCell ref="C68:E68"/>
    <mergeCell ref="F67:F68"/>
    <mergeCell ref="G67:I67"/>
    <mergeCell ref="G68:I68"/>
    <mergeCell ref="H59:H60"/>
    <mergeCell ref="I59:I60"/>
    <mergeCell ref="J59:J60"/>
    <mergeCell ref="K59:K60"/>
    <mergeCell ref="L59:L60"/>
    <mergeCell ref="M59:M60"/>
    <mergeCell ref="B59:B60"/>
    <mergeCell ref="C59:C60"/>
    <mergeCell ref="D59:D60"/>
    <mergeCell ref="E59:E60"/>
    <mergeCell ref="F59:F60"/>
    <mergeCell ref="G59:G60"/>
    <mergeCell ref="K56:K57"/>
    <mergeCell ref="L56:L57"/>
    <mergeCell ref="M56:M57"/>
    <mergeCell ref="C58:E58"/>
    <mergeCell ref="G58:I58"/>
    <mergeCell ref="K58:M58"/>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K48"/>
    <mergeCell ref="L47:L48"/>
    <mergeCell ref="M47:M48"/>
    <mergeCell ref="C49:D49"/>
    <mergeCell ref="G49:H49"/>
    <mergeCell ref="K49:L49"/>
    <mergeCell ref="C46:E46"/>
    <mergeCell ref="G46:I46"/>
    <mergeCell ref="K46:M46"/>
    <mergeCell ref="B47:B48"/>
    <mergeCell ref="C47:C48"/>
    <mergeCell ref="D47:D48"/>
    <mergeCell ref="E47:E48"/>
    <mergeCell ref="F47:F48"/>
    <mergeCell ref="G47:G48"/>
    <mergeCell ref="H47:H48"/>
    <mergeCell ref="H39:H40"/>
    <mergeCell ref="I39:I40"/>
    <mergeCell ref="B42:M42"/>
    <mergeCell ref="C44:M44"/>
    <mergeCell ref="C45:E45"/>
    <mergeCell ref="G45:I45"/>
    <mergeCell ref="K45:M45"/>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cols>
    <col min="1" max="1" width="36.5703125" bestFit="1" customWidth="1"/>
    <col min="2" max="2" width="24.28515625" bestFit="1" customWidth="1"/>
    <col min="3" max="3" width="2.5703125" customWidth="1"/>
    <col min="4" max="4" width="10.85546875" bestFit="1" customWidth="1"/>
    <col min="5" max="5" width="2" customWidth="1"/>
    <col min="6" max="6" width="10.85546875" bestFit="1" customWidth="1"/>
    <col min="9" max="9" width="2.28515625" customWidth="1"/>
    <col min="10" max="10" width="12.85546875" customWidth="1"/>
    <col min="11" max="11" width="10.85546875" customWidth="1"/>
    <col min="13" max="13" width="12.85546875" customWidth="1"/>
    <col min="14" max="14" width="6.42578125" customWidth="1"/>
    <col min="16" max="16" width="15.42578125" bestFit="1" customWidth="1"/>
    <col min="18" max="18" width="2" customWidth="1"/>
    <col min="19" max="19" width="7.42578125" customWidth="1"/>
    <col min="22" max="22" width="2.28515625" customWidth="1"/>
    <col min="23" max="23" width="12.85546875" customWidth="1"/>
    <col min="24" max="24" width="10.85546875" customWidth="1"/>
  </cols>
  <sheetData>
    <row r="1" spans="1:24" ht="15" customHeight="1">
      <c r="A1" s="8" t="s">
        <v>85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493</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852</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29"/>
      <c r="C5" s="29"/>
      <c r="D5" s="29"/>
      <c r="E5" s="29"/>
      <c r="F5" s="29"/>
      <c r="G5" s="29"/>
      <c r="H5" s="29"/>
      <c r="I5" s="29"/>
      <c r="J5" s="29"/>
      <c r="K5" s="29"/>
      <c r="L5" s="29"/>
      <c r="M5" s="29"/>
      <c r="N5" s="29"/>
      <c r="O5" s="29"/>
      <c r="P5" s="29"/>
      <c r="Q5" s="29"/>
      <c r="R5" s="29"/>
      <c r="S5" s="29"/>
      <c r="T5" s="29"/>
      <c r="U5" s="29"/>
      <c r="V5" s="29"/>
      <c r="W5" s="29"/>
      <c r="X5" s="29"/>
    </row>
    <row r="6" spans="1:24">
      <c r="A6" s="12"/>
      <c r="B6" s="15"/>
      <c r="C6" s="15"/>
      <c r="D6" s="15"/>
      <c r="E6" s="15"/>
      <c r="F6" s="15"/>
      <c r="G6" s="15"/>
      <c r="H6" s="15"/>
      <c r="I6" s="15"/>
      <c r="J6" s="15"/>
      <c r="K6" s="15"/>
      <c r="L6" s="15"/>
      <c r="M6" s="15"/>
      <c r="N6" s="15"/>
      <c r="O6" s="15"/>
      <c r="P6" s="15"/>
      <c r="Q6" s="15"/>
      <c r="R6" s="15"/>
      <c r="S6" s="15"/>
      <c r="T6" s="15"/>
      <c r="U6" s="15"/>
      <c r="V6" s="15"/>
      <c r="W6" s="15"/>
      <c r="X6" s="15"/>
    </row>
    <row r="7" spans="1:24">
      <c r="A7" s="12"/>
      <c r="B7" s="30" t="s">
        <v>497</v>
      </c>
      <c r="C7" s="30"/>
      <c r="D7" s="34"/>
      <c r="E7" s="30" t="s">
        <v>498</v>
      </c>
      <c r="F7" s="30"/>
      <c r="G7" s="30"/>
      <c r="H7" s="34"/>
      <c r="I7" s="30" t="s">
        <v>499</v>
      </c>
      <c r="J7" s="30"/>
      <c r="K7" s="30"/>
      <c r="L7" s="34"/>
      <c r="M7" s="30" t="s">
        <v>500</v>
      </c>
      <c r="N7" s="30"/>
      <c r="O7" s="34"/>
      <c r="P7" s="30" t="s">
        <v>503</v>
      </c>
      <c r="Q7" s="34"/>
      <c r="R7" s="30" t="s">
        <v>504</v>
      </c>
      <c r="S7" s="30"/>
      <c r="T7" s="30"/>
      <c r="U7" s="34"/>
      <c r="V7" s="30" t="s">
        <v>505</v>
      </c>
      <c r="W7" s="30"/>
      <c r="X7" s="30"/>
    </row>
    <row r="8" spans="1:24">
      <c r="A8" s="12"/>
      <c r="B8" s="30"/>
      <c r="C8" s="30"/>
      <c r="D8" s="34"/>
      <c r="E8" s="30"/>
      <c r="F8" s="30"/>
      <c r="G8" s="30"/>
      <c r="H8" s="34"/>
      <c r="I8" s="30"/>
      <c r="J8" s="30"/>
      <c r="K8" s="30"/>
      <c r="L8" s="34"/>
      <c r="M8" s="30" t="s">
        <v>501</v>
      </c>
      <c r="N8" s="30"/>
      <c r="O8" s="34"/>
      <c r="P8" s="30"/>
      <c r="Q8" s="34"/>
      <c r="R8" s="30"/>
      <c r="S8" s="30"/>
      <c r="T8" s="30"/>
      <c r="U8" s="34"/>
      <c r="V8" s="30"/>
      <c r="W8" s="30"/>
      <c r="X8" s="30"/>
    </row>
    <row r="9" spans="1:24" ht="15.75" thickBot="1">
      <c r="A9" s="12"/>
      <c r="B9" s="31"/>
      <c r="C9" s="31"/>
      <c r="D9" s="34"/>
      <c r="E9" s="31"/>
      <c r="F9" s="31"/>
      <c r="G9" s="31"/>
      <c r="H9" s="34"/>
      <c r="I9" s="31"/>
      <c r="J9" s="31"/>
      <c r="K9" s="31"/>
      <c r="L9" s="34"/>
      <c r="M9" s="31" t="s">
        <v>502</v>
      </c>
      <c r="N9" s="31"/>
      <c r="O9" s="34"/>
      <c r="P9" s="31"/>
      <c r="Q9" s="34"/>
      <c r="R9" s="31"/>
      <c r="S9" s="31"/>
      <c r="T9" s="31"/>
      <c r="U9" s="34"/>
      <c r="V9" s="31"/>
      <c r="W9" s="31"/>
      <c r="X9" s="31"/>
    </row>
    <row r="10" spans="1:24">
      <c r="A10" s="12"/>
      <c r="B10" s="16"/>
      <c r="C10" s="16"/>
      <c r="D10" s="16"/>
      <c r="E10" s="35"/>
      <c r="F10" s="35"/>
      <c r="G10" s="35"/>
      <c r="H10" s="16"/>
      <c r="I10" s="35"/>
      <c r="J10" s="35"/>
      <c r="K10" s="35"/>
      <c r="L10" s="16"/>
      <c r="M10" s="35"/>
      <c r="N10" s="35"/>
      <c r="O10" s="16"/>
      <c r="P10" s="76"/>
      <c r="Q10" s="16"/>
      <c r="R10" s="35"/>
      <c r="S10" s="35"/>
      <c r="T10" s="35"/>
      <c r="U10" s="16"/>
      <c r="V10" s="35"/>
      <c r="W10" s="35"/>
      <c r="X10" s="35"/>
    </row>
    <row r="11" spans="1:24">
      <c r="A11" s="12"/>
      <c r="B11" s="72" t="s">
        <v>260</v>
      </c>
      <c r="C11" s="72">
        <v>-2</v>
      </c>
      <c r="D11" s="39"/>
      <c r="E11" s="72" t="s">
        <v>387</v>
      </c>
      <c r="F11" s="70">
        <v>26600000</v>
      </c>
      <c r="G11" s="39"/>
      <c r="H11" s="39"/>
      <c r="I11" s="72" t="s">
        <v>387</v>
      </c>
      <c r="J11" s="70">
        <v>23412485</v>
      </c>
      <c r="K11" s="39"/>
      <c r="L11" s="39"/>
      <c r="M11" s="83">
        <v>2.57</v>
      </c>
      <c r="N11" s="72" t="s">
        <v>262</v>
      </c>
      <c r="O11" s="39"/>
      <c r="P11" s="89">
        <v>2014</v>
      </c>
      <c r="Q11" s="39"/>
      <c r="R11" s="72" t="s">
        <v>387</v>
      </c>
      <c r="S11" s="70">
        <v>112719</v>
      </c>
      <c r="T11" s="39"/>
      <c r="U11" s="39"/>
      <c r="V11" s="72" t="s">
        <v>387</v>
      </c>
      <c r="W11" s="70">
        <v>23947436</v>
      </c>
      <c r="X11" s="39"/>
    </row>
    <row r="12" spans="1:24">
      <c r="A12" s="12"/>
      <c r="B12" s="72"/>
      <c r="C12" s="72"/>
      <c r="D12" s="39"/>
      <c r="E12" s="72"/>
      <c r="F12" s="70"/>
      <c r="G12" s="39"/>
      <c r="H12" s="39"/>
      <c r="I12" s="72"/>
      <c r="J12" s="70"/>
      <c r="K12" s="39"/>
      <c r="L12" s="39"/>
      <c r="M12" s="83"/>
      <c r="N12" s="72"/>
      <c r="O12" s="39"/>
      <c r="P12" s="89"/>
      <c r="Q12" s="39"/>
      <c r="R12" s="72"/>
      <c r="S12" s="70"/>
      <c r="T12" s="39"/>
      <c r="U12" s="39"/>
      <c r="V12" s="72"/>
      <c r="W12" s="70"/>
      <c r="X12" s="39"/>
    </row>
    <row r="13" spans="1:24">
      <c r="A13" s="12"/>
      <c r="B13" s="45" t="s">
        <v>260</v>
      </c>
      <c r="C13" s="32">
        <v>-2</v>
      </c>
      <c r="D13" s="34"/>
      <c r="E13" s="67">
        <v>4563000</v>
      </c>
      <c r="F13" s="67"/>
      <c r="G13" s="34"/>
      <c r="H13" s="34"/>
      <c r="I13" s="67">
        <v>4050347</v>
      </c>
      <c r="J13" s="67"/>
      <c r="K13" s="34"/>
      <c r="L13" s="34"/>
      <c r="M13" s="82">
        <v>2.57</v>
      </c>
      <c r="N13" s="32" t="s">
        <v>262</v>
      </c>
      <c r="O13" s="34"/>
      <c r="P13" s="30">
        <v>2014</v>
      </c>
      <c r="Q13" s="34"/>
      <c r="R13" s="67">
        <v>20098</v>
      </c>
      <c r="S13" s="67"/>
      <c r="T13" s="34"/>
      <c r="U13" s="34"/>
      <c r="V13" s="67">
        <v>4133035</v>
      </c>
      <c r="W13" s="67"/>
      <c r="X13" s="34"/>
    </row>
    <row r="14" spans="1:24">
      <c r="A14" s="12"/>
      <c r="B14" s="45" t="s">
        <v>506</v>
      </c>
      <c r="C14" s="32"/>
      <c r="D14" s="34"/>
      <c r="E14" s="67"/>
      <c r="F14" s="67"/>
      <c r="G14" s="34"/>
      <c r="H14" s="34"/>
      <c r="I14" s="67"/>
      <c r="J14" s="67"/>
      <c r="K14" s="34"/>
      <c r="L14" s="34"/>
      <c r="M14" s="82"/>
      <c r="N14" s="32"/>
      <c r="O14" s="34"/>
      <c r="P14" s="30"/>
      <c r="Q14" s="34"/>
      <c r="R14" s="67"/>
      <c r="S14" s="67"/>
      <c r="T14" s="34"/>
      <c r="U14" s="34"/>
      <c r="V14" s="67"/>
      <c r="W14" s="67"/>
      <c r="X14" s="34"/>
    </row>
    <row r="15" spans="1:24">
      <c r="A15" s="12"/>
      <c r="B15" s="115" t="s">
        <v>260</v>
      </c>
      <c r="C15" s="72">
        <v>-2</v>
      </c>
      <c r="D15" s="39"/>
      <c r="E15" s="70">
        <v>5181000</v>
      </c>
      <c r="F15" s="70"/>
      <c r="G15" s="39"/>
      <c r="H15" s="39"/>
      <c r="I15" s="70">
        <v>4875302</v>
      </c>
      <c r="J15" s="70"/>
      <c r="K15" s="39"/>
      <c r="L15" s="39"/>
      <c r="M15" s="83">
        <v>2.57</v>
      </c>
      <c r="N15" s="72" t="s">
        <v>262</v>
      </c>
      <c r="O15" s="39"/>
      <c r="P15" s="89">
        <v>2014</v>
      </c>
      <c r="Q15" s="39"/>
      <c r="R15" s="70">
        <v>21935</v>
      </c>
      <c r="S15" s="70"/>
      <c r="T15" s="39"/>
      <c r="U15" s="39"/>
      <c r="V15" s="70">
        <v>4950417</v>
      </c>
      <c r="W15" s="70"/>
      <c r="X15" s="39"/>
    </row>
    <row r="16" spans="1:24">
      <c r="A16" s="12"/>
      <c r="B16" s="115" t="s">
        <v>507</v>
      </c>
      <c r="C16" s="72"/>
      <c r="D16" s="39"/>
      <c r="E16" s="70"/>
      <c r="F16" s="70"/>
      <c r="G16" s="39"/>
      <c r="H16" s="39"/>
      <c r="I16" s="70"/>
      <c r="J16" s="70"/>
      <c r="K16" s="39"/>
      <c r="L16" s="39"/>
      <c r="M16" s="83"/>
      <c r="N16" s="72"/>
      <c r="O16" s="39"/>
      <c r="P16" s="89"/>
      <c r="Q16" s="39"/>
      <c r="R16" s="70"/>
      <c r="S16" s="70"/>
      <c r="T16" s="39"/>
      <c r="U16" s="39"/>
      <c r="V16" s="70"/>
      <c r="W16" s="70"/>
      <c r="X16" s="39"/>
    </row>
    <row r="17" spans="1:24">
      <c r="A17" s="12"/>
      <c r="B17" s="32" t="s">
        <v>263</v>
      </c>
      <c r="C17" s="34"/>
      <c r="D17" s="34"/>
      <c r="E17" s="67">
        <v>99200000</v>
      </c>
      <c r="F17" s="67"/>
      <c r="G17" s="34"/>
      <c r="H17" s="34"/>
      <c r="I17" s="67">
        <v>99200000</v>
      </c>
      <c r="J17" s="67"/>
      <c r="K17" s="34"/>
      <c r="L17" s="34"/>
      <c r="M17" s="82">
        <v>6.1</v>
      </c>
      <c r="N17" s="32" t="s">
        <v>262</v>
      </c>
      <c r="O17" s="34"/>
      <c r="P17" s="30">
        <v>2021</v>
      </c>
      <c r="Q17" s="34"/>
      <c r="R17" s="67">
        <v>521076</v>
      </c>
      <c r="S17" s="67"/>
      <c r="T17" s="34"/>
      <c r="U17" s="34"/>
      <c r="V17" s="67">
        <v>99200000</v>
      </c>
      <c r="W17" s="67"/>
      <c r="X17" s="34"/>
    </row>
    <row r="18" spans="1:24">
      <c r="A18" s="12"/>
      <c r="B18" s="32"/>
      <c r="C18" s="34"/>
      <c r="D18" s="34"/>
      <c r="E18" s="67"/>
      <c r="F18" s="67"/>
      <c r="G18" s="34"/>
      <c r="H18" s="34"/>
      <c r="I18" s="67"/>
      <c r="J18" s="67"/>
      <c r="K18" s="34"/>
      <c r="L18" s="34"/>
      <c r="M18" s="82"/>
      <c r="N18" s="32"/>
      <c r="O18" s="34"/>
      <c r="P18" s="30"/>
      <c r="Q18" s="34"/>
      <c r="R18" s="67"/>
      <c r="S18" s="67"/>
      <c r="T18" s="34"/>
      <c r="U18" s="34"/>
      <c r="V18" s="67"/>
      <c r="W18" s="67"/>
      <c r="X18" s="34"/>
    </row>
    <row r="19" spans="1:24">
      <c r="A19" s="12"/>
      <c r="B19" s="72" t="s">
        <v>508</v>
      </c>
      <c r="C19" s="39"/>
      <c r="D19" s="39"/>
      <c r="E19" s="70">
        <v>10210000</v>
      </c>
      <c r="F19" s="70"/>
      <c r="G19" s="39"/>
      <c r="H19" s="39"/>
      <c r="I19" s="70">
        <v>10210000</v>
      </c>
      <c r="J19" s="70"/>
      <c r="K19" s="39"/>
      <c r="L19" s="39"/>
      <c r="M19" s="83">
        <v>5.95</v>
      </c>
      <c r="N19" s="72" t="s">
        <v>262</v>
      </c>
      <c r="O19" s="39"/>
      <c r="P19" s="89">
        <v>2022</v>
      </c>
      <c r="Q19" s="39"/>
      <c r="R19" s="70">
        <v>60886</v>
      </c>
      <c r="S19" s="70"/>
      <c r="T19" s="39"/>
      <c r="U19" s="39"/>
      <c r="V19" s="83" t="s">
        <v>398</v>
      </c>
      <c r="W19" s="83"/>
      <c r="X19" s="39"/>
    </row>
    <row r="20" spans="1:24">
      <c r="A20" s="12"/>
      <c r="B20" s="72"/>
      <c r="C20" s="39"/>
      <c r="D20" s="39"/>
      <c r="E20" s="70"/>
      <c r="F20" s="70"/>
      <c r="G20" s="39"/>
      <c r="H20" s="39"/>
      <c r="I20" s="70"/>
      <c r="J20" s="70"/>
      <c r="K20" s="39"/>
      <c r="L20" s="39"/>
      <c r="M20" s="83"/>
      <c r="N20" s="72"/>
      <c r="O20" s="39"/>
      <c r="P20" s="89"/>
      <c r="Q20" s="39"/>
      <c r="R20" s="70"/>
      <c r="S20" s="70"/>
      <c r="T20" s="39"/>
      <c r="U20" s="39"/>
      <c r="V20" s="83"/>
      <c r="W20" s="83"/>
      <c r="X20" s="39"/>
    </row>
    <row r="21" spans="1:24">
      <c r="A21" s="12"/>
      <c r="B21" s="32" t="s">
        <v>265</v>
      </c>
      <c r="C21" s="34"/>
      <c r="D21" s="34"/>
      <c r="E21" s="67">
        <v>4100000</v>
      </c>
      <c r="F21" s="67"/>
      <c r="G21" s="34"/>
      <c r="H21" s="34"/>
      <c r="I21" s="67">
        <v>3706906</v>
      </c>
      <c r="J21" s="67"/>
      <c r="K21" s="34"/>
      <c r="L21" s="34"/>
      <c r="M21" s="82">
        <v>5.17</v>
      </c>
      <c r="N21" s="32" t="s">
        <v>262</v>
      </c>
      <c r="O21" s="34"/>
      <c r="P21" s="30">
        <v>2015</v>
      </c>
      <c r="Q21" s="34"/>
      <c r="R21" s="67">
        <v>22438</v>
      </c>
      <c r="S21" s="67"/>
      <c r="T21" s="34"/>
      <c r="U21" s="34"/>
      <c r="V21" s="67">
        <v>3779771</v>
      </c>
      <c r="W21" s="67"/>
      <c r="X21" s="34"/>
    </row>
    <row r="22" spans="1:24">
      <c r="A22" s="12"/>
      <c r="B22" s="32"/>
      <c r="C22" s="34"/>
      <c r="D22" s="34"/>
      <c r="E22" s="67"/>
      <c r="F22" s="67"/>
      <c r="G22" s="34"/>
      <c r="H22" s="34"/>
      <c r="I22" s="67"/>
      <c r="J22" s="67"/>
      <c r="K22" s="34"/>
      <c r="L22" s="34"/>
      <c r="M22" s="82"/>
      <c r="N22" s="32"/>
      <c r="O22" s="34"/>
      <c r="P22" s="30"/>
      <c r="Q22" s="34"/>
      <c r="R22" s="67"/>
      <c r="S22" s="67"/>
      <c r="T22" s="34"/>
      <c r="U22" s="34"/>
      <c r="V22" s="67"/>
      <c r="W22" s="67"/>
      <c r="X22" s="34"/>
    </row>
    <row r="23" spans="1:24">
      <c r="A23" s="12"/>
      <c r="B23" s="72" t="s">
        <v>509</v>
      </c>
      <c r="C23" s="39"/>
      <c r="D23" s="39"/>
      <c r="E23" s="70">
        <v>1900000</v>
      </c>
      <c r="F23" s="70"/>
      <c r="G23" s="39"/>
      <c r="H23" s="39"/>
      <c r="I23" s="70">
        <v>1808990</v>
      </c>
      <c r="J23" s="70"/>
      <c r="K23" s="39"/>
      <c r="L23" s="39"/>
      <c r="M23" s="83">
        <v>7.14</v>
      </c>
      <c r="N23" s="72" t="s">
        <v>262</v>
      </c>
      <c r="O23" s="39"/>
      <c r="P23" s="89">
        <v>2015</v>
      </c>
      <c r="Q23" s="39"/>
      <c r="R23" s="70">
        <v>12820</v>
      </c>
      <c r="S23" s="70"/>
      <c r="T23" s="39"/>
      <c r="U23" s="39"/>
      <c r="V23" s="70">
        <v>1831007</v>
      </c>
      <c r="W23" s="70"/>
      <c r="X23" s="39"/>
    </row>
    <row r="24" spans="1:24">
      <c r="A24" s="12"/>
      <c r="B24" s="72"/>
      <c r="C24" s="39"/>
      <c r="D24" s="39"/>
      <c r="E24" s="70"/>
      <c r="F24" s="70"/>
      <c r="G24" s="39"/>
      <c r="H24" s="39"/>
      <c r="I24" s="70"/>
      <c r="J24" s="70"/>
      <c r="K24" s="39"/>
      <c r="L24" s="39"/>
      <c r="M24" s="83"/>
      <c r="N24" s="72"/>
      <c r="O24" s="39"/>
      <c r="P24" s="89"/>
      <c r="Q24" s="39"/>
      <c r="R24" s="70"/>
      <c r="S24" s="70"/>
      <c r="T24" s="39"/>
      <c r="U24" s="39"/>
      <c r="V24" s="70"/>
      <c r="W24" s="70"/>
      <c r="X24" s="39"/>
    </row>
    <row r="25" spans="1:24">
      <c r="A25" s="12"/>
      <c r="B25" s="32" t="s">
        <v>267</v>
      </c>
      <c r="C25" s="34"/>
      <c r="D25" s="34"/>
      <c r="E25" s="67">
        <v>3825000</v>
      </c>
      <c r="F25" s="67"/>
      <c r="G25" s="34"/>
      <c r="H25" s="34"/>
      <c r="I25" s="67">
        <v>3699087</v>
      </c>
      <c r="J25" s="67"/>
      <c r="K25" s="34"/>
      <c r="L25" s="34"/>
      <c r="M25" s="82">
        <v>5.83</v>
      </c>
      <c r="N25" s="32" t="s">
        <v>262</v>
      </c>
      <c r="O25" s="34"/>
      <c r="P25" s="30">
        <v>2016</v>
      </c>
      <c r="Q25" s="34"/>
      <c r="R25" s="67">
        <v>22516</v>
      </c>
      <c r="S25" s="67"/>
      <c r="T25" s="34"/>
      <c r="U25" s="34"/>
      <c r="V25" s="67">
        <v>3749028</v>
      </c>
      <c r="W25" s="67"/>
      <c r="X25" s="34"/>
    </row>
    <row r="26" spans="1:24">
      <c r="A26" s="12"/>
      <c r="B26" s="32"/>
      <c r="C26" s="34"/>
      <c r="D26" s="34"/>
      <c r="E26" s="67"/>
      <c r="F26" s="67"/>
      <c r="G26" s="34"/>
      <c r="H26" s="34"/>
      <c r="I26" s="67"/>
      <c r="J26" s="67"/>
      <c r="K26" s="34"/>
      <c r="L26" s="34"/>
      <c r="M26" s="82"/>
      <c r="N26" s="32"/>
      <c r="O26" s="34"/>
      <c r="P26" s="30"/>
      <c r="Q26" s="34"/>
      <c r="R26" s="67"/>
      <c r="S26" s="67"/>
      <c r="T26" s="34"/>
      <c r="U26" s="34"/>
      <c r="V26" s="67"/>
      <c r="W26" s="67"/>
      <c r="X26" s="34"/>
    </row>
    <row r="27" spans="1:24">
      <c r="A27" s="12"/>
      <c r="B27" s="72" t="s">
        <v>269</v>
      </c>
      <c r="C27" s="72">
        <v>-3</v>
      </c>
      <c r="D27" s="39"/>
      <c r="E27" s="70">
        <v>14212500</v>
      </c>
      <c r="F27" s="70"/>
      <c r="G27" s="39"/>
      <c r="H27" s="39"/>
      <c r="I27" s="70">
        <v>12611983</v>
      </c>
      <c r="J27" s="70"/>
      <c r="K27" s="39"/>
      <c r="L27" s="39"/>
      <c r="M27" s="83">
        <v>2.5099999999999998</v>
      </c>
      <c r="N27" s="72" t="s">
        <v>262</v>
      </c>
      <c r="O27" s="39"/>
      <c r="P27" s="89">
        <v>2014</v>
      </c>
      <c r="Q27" s="39"/>
      <c r="R27" s="70">
        <v>60194</v>
      </c>
      <c r="S27" s="70"/>
      <c r="T27" s="39"/>
      <c r="U27" s="39"/>
      <c r="V27" s="70">
        <v>12878110</v>
      </c>
      <c r="W27" s="70"/>
      <c r="X27" s="39"/>
    </row>
    <row r="28" spans="1:24">
      <c r="A28" s="12"/>
      <c r="B28" s="72"/>
      <c r="C28" s="72"/>
      <c r="D28" s="39"/>
      <c r="E28" s="70"/>
      <c r="F28" s="70"/>
      <c r="G28" s="39"/>
      <c r="H28" s="39"/>
      <c r="I28" s="70"/>
      <c r="J28" s="70"/>
      <c r="K28" s="39"/>
      <c r="L28" s="39"/>
      <c r="M28" s="83"/>
      <c r="N28" s="72"/>
      <c r="O28" s="39"/>
      <c r="P28" s="89"/>
      <c r="Q28" s="39"/>
      <c r="R28" s="70"/>
      <c r="S28" s="70"/>
      <c r="T28" s="39"/>
      <c r="U28" s="39"/>
      <c r="V28" s="70"/>
      <c r="W28" s="70"/>
      <c r="X28" s="39"/>
    </row>
    <row r="29" spans="1:24">
      <c r="A29" s="12"/>
      <c r="B29" s="32" t="s">
        <v>271</v>
      </c>
      <c r="C29" s="34"/>
      <c r="D29" s="34"/>
      <c r="E29" s="67">
        <v>12950000</v>
      </c>
      <c r="F29" s="67"/>
      <c r="G29" s="34"/>
      <c r="H29" s="34"/>
      <c r="I29" s="67">
        <v>12490159</v>
      </c>
      <c r="J29" s="67"/>
      <c r="K29" s="34"/>
      <c r="L29" s="34"/>
      <c r="M29" s="82">
        <v>6.2</v>
      </c>
      <c r="N29" s="32" t="s">
        <v>262</v>
      </c>
      <c r="O29" s="34"/>
      <c r="P29" s="30">
        <v>2015</v>
      </c>
      <c r="Q29" s="34"/>
      <c r="R29" s="67">
        <v>79315</v>
      </c>
      <c r="S29" s="67"/>
      <c r="T29" s="34"/>
      <c r="U29" s="34"/>
      <c r="V29" s="67">
        <v>12661729</v>
      </c>
      <c r="W29" s="67"/>
      <c r="X29" s="34"/>
    </row>
    <row r="30" spans="1:24">
      <c r="A30" s="12"/>
      <c r="B30" s="32"/>
      <c r="C30" s="34"/>
      <c r="D30" s="34"/>
      <c r="E30" s="67"/>
      <c r="F30" s="67"/>
      <c r="G30" s="34"/>
      <c r="H30" s="34"/>
      <c r="I30" s="67"/>
      <c r="J30" s="67"/>
      <c r="K30" s="34"/>
      <c r="L30" s="34"/>
      <c r="M30" s="82"/>
      <c r="N30" s="32"/>
      <c r="O30" s="34"/>
      <c r="P30" s="30"/>
      <c r="Q30" s="34"/>
      <c r="R30" s="67"/>
      <c r="S30" s="67"/>
      <c r="T30" s="34"/>
      <c r="U30" s="34"/>
      <c r="V30" s="67"/>
      <c r="W30" s="67"/>
      <c r="X30" s="34"/>
    </row>
    <row r="31" spans="1:24">
      <c r="A31" s="12"/>
      <c r="B31" s="72" t="s">
        <v>510</v>
      </c>
      <c r="C31" s="39"/>
      <c r="D31" s="39"/>
      <c r="E31" s="70">
        <v>15520000</v>
      </c>
      <c r="F31" s="70"/>
      <c r="G31" s="39"/>
      <c r="H31" s="39"/>
      <c r="I31" s="70">
        <v>13742409</v>
      </c>
      <c r="J31" s="70"/>
      <c r="K31" s="39"/>
      <c r="L31" s="39"/>
      <c r="M31" s="83">
        <v>5.01</v>
      </c>
      <c r="N31" s="72" t="s">
        <v>262</v>
      </c>
      <c r="O31" s="39"/>
      <c r="P31" s="89">
        <v>2015</v>
      </c>
      <c r="Q31" s="39"/>
      <c r="R31" s="70">
        <v>83410</v>
      </c>
      <c r="S31" s="70"/>
      <c r="T31" s="39"/>
      <c r="U31" s="39"/>
      <c r="V31" s="70">
        <v>14037125</v>
      </c>
      <c r="W31" s="70"/>
      <c r="X31" s="39"/>
    </row>
    <row r="32" spans="1:24">
      <c r="A32" s="12"/>
      <c r="B32" s="72"/>
      <c r="C32" s="39"/>
      <c r="D32" s="39"/>
      <c r="E32" s="70"/>
      <c r="F32" s="70"/>
      <c r="G32" s="39"/>
      <c r="H32" s="39"/>
      <c r="I32" s="70"/>
      <c r="J32" s="70"/>
      <c r="K32" s="39"/>
      <c r="L32" s="39"/>
      <c r="M32" s="83"/>
      <c r="N32" s="72"/>
      <c r="O32" s="39"/>
      <c r="P32" s="89"/>
      <c r="Q32" s="39"/>
      <c r="R32" s="70"/>
      <c r="S32" s="70"/>
      <c r="T32" s="39"/>
      <c r="U32" s="39"/>
      <c r="V32" s="70"/>
      <c r="W32" s="70"/>
      <c r="X32" s="39"/>
    </row>
    <row r="33" spans="1:24">
      <c r="A33" s="12"/>
      <c r="B33" s="45" t="s">
        <v>510</v>
      </c>
      <c r="C33" s="34"/>
      <c r="D33" s="34"/>
      <c r="E33" s="67">
        <v>9676278</v>
      </c>
      <c r="F33" s="67"/>
      <c r="G33" s="34"/>
      <c r="H33" s="34"/>
      <c r="I33" s="67">
        <v>8789567</v>
      </c>
      <c r="J33" s="67"/>
      <c r="K33" s="34"/>
      <c r="L33" s="34"/>
      <c r="M33" s="82">
        <v>6.43</v>
      </c>
      <c r="N33" s="32" t="s">
        <v>262</v>
      </c>
      <c r="O33" s="34"/>
      <c r="P33" s="30">
        <v>2015</v>
      </c>
      <c r="Q33" s="34"/>
      <c r="R33" s="67">
        <v>60965</v>
      </c>
      <c r="S33" s="67"/>
      <c r="T33" s="34"/>
      <c r="U33" s="34"/>
      <c r="V33" s="67">
        <v>8942697</v>
      </c>
      <c r="W33" s="67"/>
      <c r="X33" s="34"/>
    </row>
    <row r="34" spans="1:24">
      <c r="A34" s="12"/>
      <c r="B34" s="45" t="s">
        <v>506</v>
      </c>
      <c r="C34" s="34"/>
      <c r="D34" s="34"/>
      <c r="E34" s="67"/>
      <c r="F34" s="67"/>
      <c r="G34" s="34"/>
      <c r="H34" s="34"/>
      <c r="I34" s="67"/>
      <c r="J34" s="67"/>
      <c r="K34" s="34"/>
      <c r="L34" s="34"/>
      <c r="M34" s="82"/>
      <c r="N34" s="32"/>
      <c r="O34" s="34"/>
      <c r="P34" s="30"/>
      <c r="Q34" s="34"/>
      <c r="R34" s="67"/>
      <c r="S34" s="67"/>
      <c r="T34" s="34"/>
      <c r="U34" s="34"/>
      <c r="V34" s="67"/>
      <c r="W34" s="67"/>
      <c r="X34" s="34"/>
    </row>
    <row r="35" spans="1:24">
      <c r="A35" s="12"/>
      <c r="B35" s="72" t="s">
        <v>276</v>
      </c>
      <c r="C35" s="39"/>
      <c r="D35" s="39"/>
      <c r="E35" s="70">
        <v>16125000</v>
      </c>
      <c r="F35" s="70"/>
      <c r="G35" s="39"/>
      <c r="H35" s="39"/>
      <c r="I35" s="70">
        <v>14362762</v>
      </c>
      <c r="J35" s="70"/>
      <c r="K35" s="39"/>
      <c r="L35" s="39"/>
      <c r="M35" s="83">
        <v>5.13</v>
      </c>
      <c r="N35" s="72" t="s">
        <v>262</v>
      </c>
      <c r="O35" s="39"/>
      <c r="P35" s="89">
        <v>2015</v>
      </c>
      <c r="Q35" s="39"/>
      <c r="R35" s="70">
        <v>87848</v>
      </c>
      <c r="S35" s="70"/>
      <c r="T35" s="39"/>
      <c r="U35" s="39"/>
      <c r="V35" s="70">
        <v>14661448</v>
      </c>
      <c r="W35" s="70"/>
      <c r="X35" s="39"/>
    </row>
    <row r="36" spans="1:24">
      <c r="A36" s="12"/>
      <c r="B36" s="72"/>
      <c r="C36" s="39"/>
      <c r="D36" s="39"/>
      <c r="E36" s="70"/>
      <c r="F36" s="70"/>
      <c r="G36" s="39"/>
      <c r="H36" s="39"/>
      <c r="I36" s="70"/>
      <c r="J36" s="70"/>
      <c r="K36" s="39"/>
      <c r="L36" s="39"/>
      <c r="M36" s="83"/>
      <c r="N36" s="72"/>
      <c r="O36" s="39"/>
      <c r="P36" s="89"/>
      <c r="Q36" s="39"/>
      <c r="R36" s="70"/>
      <c r="S36" s="70"/>
      <c r="T36" s="39"/>
      <c r="U36" s="39"/>
      <c r="V36" s="70"/>
      <c r="W36" s="70"/>
      <c r="X36" s="39"/>
    </row>
    <row r="37" spans="1:24">
      <c r="A37" s="12"/>
      <c r="B37" s="32" t="s">
        <v>511</v>
      </c>
      <c r="C37" s="34"/>
      <c r="D37" s="34"/>
      <c r="E37" s="67">
        <v>7050000</v>
      </c>
      <c r="F37" s="67"/>
      <c r="G37" s="34"/>
      <c r="H37" s="34"/>
      <c r="I37" s="67">
        <v>6425850</v>
      </c>
      <c r="J37" s="67"/>
      <c r="K37" s="34"/>
      <c r="L37" s="34"/>
      <c r="M37" s="82">
        <v>6.12</v>
      </c>
      <c r="N37" s="32" t="s">
        <v>262</v>
      </c>
      <c r="O37" s="34"/>
      <c r="P37" s="30">
        <v>2015</v>
      </c>
      <c r="Q37" s="34"/>
      <c r="R37" s="67">
        <v>42814</v>
      </c>
      <c r="S37" s="67"/>
      <c r="T37" s="34"/>
      <c r="U37" s="34"/>
      <c r="V37" s="67">
        <v>6537135</v>
      </c>
      <c r="W37" s="67"/>
      <c r="X37" s="34"/>
    </row>
    <row r="38" spans="1:24">
      <c r="A38" s="12"/>
      <c r="B38" s="32"/>
      <c r="C38" s="34"/>
      <c r="D38" s="34"/>
      <c r="E38" s="67"/>
      <c r="F38" s="67"/>
      <c r="G38" s="34"/>
      <c r="H38" s="34"/>
      <c r="I38" s="67"/>
      <c r="J38" s="67"/>
      <c r="K38" s="34"/>
      <c r="L38" s="34"/>
      <c r="M38" s="82"/>
      <c r="N38" s="32"/>
      <c r="O38" s="34"/>
      <c r="P38" s="30"/>
      <c r="Q38" s="34"/>
      <c r="R38" s="67"/>
      <c r="S38" s="67"/>
      <c r="T38" s="34"/>
      <c r="U38" s="34"/>
      <c r="V38" s="67"/>
      <c r="W38" s="67"/>
      <c r="X38" s="34"/>
    </row>
    <row r="39" spans="1:24">
      <c r="A39" s="12"/>
      <c r="B39" s="72" t="s">
        <v>512</v>
      </c>
      <c r="C39" s="72">
        <v>-3</v>
      </c>
      <c r="D39" s="39"/>
      <c r="E39" s="70">
        <v>18600000</v>
      </c>
      <c r="F39" s="70"/>
      <c r="G39" s="39"/>
      <c r="H39" s="39"/>
      <c r="I39" s="70">
        <v>18335543</v>
      </c>
      <c r="J39" s="70"/>
      <c r="K39" s="39"/>
      <c r="L39" s="39"/>
      <c r="M39" s="83">
        <v>5.71</v>
      </c>
      <c r="N39" s="72" t="s">
        <v>262</v>
      </c>
      <c r="O39" s="39"/>
      <c r="P39" s="89">
        <v>2014</v>
      </c>
      <c r="Q39" s="39"/>
      <c r="R39" s="70">
        <v>108072</v>
      </c>
      <c r="S39" s="70"/>
      <c r="T39" s="39"/>
      <c r="U39" s="39"/>
      <c r="V39" s="70">
        <v>18563736</v>
      </c>
      <c r="W39" s="70"/>
      <c r="X39" s="39"/>
    </row>
    <row r="40" spans="1:24">
      <c r="A40" s="12"/>
      <c r="B40" s="72"/>
      <c r="C40" s="72"/>
      <c r="D40" s="39"/>
      <c r="E40" s="70"/>
      <c r="F40" s="70"/>
      <c r="G40" s="39"/>
      <c r="H40" s="39"/>
      <c r="I40" s="70"/>
      <c r="J40" s="70"/>
      <c r="K40" s="39"/>
      <c r="L40" s="39"/>
      <c r="M40" s="83"/>
      <c r="N40" s="72"/>
      <c r="O40" s="39"/>
      <c r="P40" s="89"/>
      <c r="Q40" s="39"/>
      <c r="R40" s="70"/>
      <c r="S40" s="70"/>
      <c r="T40" s="39"/>
      <c r="U40" s="39"/>
      <c r="V40" s="70"/>
      <c r="W40" s="70"/>
      <c r="X40" s="39"/>
    </row>
    <row r="41" spans="1:24">
      <c r="A41" s="12"/>
      <c r="B41" s="32" t="s">
        <v>280</v>
      </c>
      <c r="C41" s="32">
        <v>-3</v>
      </c>
      <c r="D41" s="34"/>
      <c r="E41" s="67">
        <v>13130000</v>
      </c>
      <c r="F41" s="67"/>
      <c r="G41" s="34"/>
      <c r="H41" s="34"/>
      <c r="I41" s="67">
        <v>11808613</v>
      </c>
      <c r="J41" s="67"/>
      <c r="K41" s="34"/>
      <c r="L41" s="34"/>
      <c r="M41" s="82">
        <v>5.07</v>
      </c>
      <c r="N41" s="32" t="s">
        <v>262</v>
      </c>
      <c r="O41" s="34"/>
      <c r="P41" s="30">
        <v>2014</v>
      </c>
      <c r="Q41" s="34"/>
      <c r="R41" s="67">
        <v>71047</v>
      </c>
      <c r="S41" s="67"/>
      <c r="T41" s="34"/>
      <c r="U41" s="34"/>
      <c r="V41" s="67">
        <v>12047494</v>
      </c>
      <c r="W41" s="67"/>
      <c r="X41" s="34"/>
    </row>
    <row r="42" spans="1:24">
      <c r="A42" s="12"/>
      <c r="B42" s="32"/>
      <c r="C42" s="32"/>
      <c r="D42" s="34"/>
      <c r="E42" s="67"/>
      <c r="F42" s="67"/>
      <c r="G42" s="34"/>
      <c r="H42" s="34"/>
      <c r="I42" s="67"/>
      <c r="J42" s="67"/>
      <c r="K42" s="34"/>
      <c r="L42" s="34"/>
      <c r="M42" s="82"/>
      <c r="N42" s="32"/>
      <c r="O42" s="34"/>
      <c r="P42" s="30"/>
      <c r="Q42" s="34"/>
      <c r="R42" s="67"/>
      <c r="S42" s="67"/>
      <c r="T42" s="34"/>
      <c r="U42" s="34"/>
      <c r="V42" s="67"/>
      <c r="W42" s="67"/>
      <c r="X42" s="34"/>
    </row>
    <row r="43" spans="1:24">
      <c r="A43" s="12"/>
      <c r="B43" s="72" t="s">
        <v>513</v>
      </c>
      <c r="C43" s="72">
        <v>-3</v>
      </c>
      <c r="D43" s="39"/>
      <c r="E43" s="70">
        <v>12520000</v>
      </c>
      <c r="F43" s="70"/>
      <c r="G43" s="39"/>
      <c r="H43" s="39"/>
      <c r="I43" s="70">
        <v>11262190</v>
      </c>
      <c r="J43" s="70"/>
      <c r="K43" s="39"/>
      <c r="L43" s="39"/>
      <c r="M43" s="83">
        <v>5.08</v>
      </c>
      <c r="N43" s="72" t="s">
        <v>262</v>
      </c>
      <c r="O43" s="39"/>
      <c r="P43" s="89">
        <v>2014</v>
      </c>
      <c r="Q43" s="39"/>
      <c r="R43" s="70">
        <v>67824</v>
      </c>
      <c r="S43" s="70"/>
      <c r="T43" s="39"/>
      <c r="U43" s="39"/>
      <c r="V43" s="70">
        <v>11489637</v>
      </c>
      <c r="W43" s="70"/>
      <c r="X43" s="39"/>
    </row>
    <row r="44" spans="1:24">
      <c r="A44" s="12"/>
      <c r="B44" s="72"/>
      <c r="C44" s="72"/>
      <c r="D44" s="39"/>
      <c r="E44" s="70"/>
      <c r="F44" s="70"/>
      <c r="G44" s="39"/>
      <c r="H44" s="39"/>
      <c r="I44" s="70"/>
      <c r="J44" s="70"/>
      <c r="K44" s="39"/>
      <c r="L44" s="39"/>
      <c r="M44" s="83"/>
      <c r="N44" s="72"/>
      <c r="O44" s="39"/>
      <c r="P44" s="89"/>
      <c r="Q44" s="39"/>
      <c r="R44" s="70"/>
      <c r="S44" s="70"/>
      <c r="T44" s="39"/>
      <c r="U44" s="39"/>
      <c r="V44" s="70"/>
      <c r="W44" s="70"/>
      <c r="X44" s="39"/>
    </row>
    <row r="45" spans="1:24">
      <c r="A45" s="12"/>
      <c r="B45" s="32" t="s">
        <v>514</v>
      </c>
      <c r="C45" s="34"/>
      <c r="D45" s="34"/>
      <c r="E45" s="67">
        <v>16428100</v>
      </c>
      <c r="F45" s="67"/>
      <c r="G45" s="34"/>
      <c r="H45" s="34"/>
      <c r="I45" s="67">
        <v>15702639</v>
      </c>
      <c r="J45" s="67"/>
      <c r="K45" s="34"/>
      <c r="L45" s="34"/>
      <c r="M45" s="82">
        <v>4.55</v>
      </c>
      <c r="N45" s="32" t="s">
        <v>262</v>
      </c>
      <c r="O45" s="34"/>
      <c r="P45" s="30">
        <v>2045</v>
      </c>
      <c r="Q45" s="34"/>
      <c r="R45" s="67">
        <v>78257</v>
      </c>
      <c r="S45" s="67"/>
      <c r="T45" s="34"/>
      <c r="U45" s="34"/>
      <c r="V45" s="67">
        <v>15921808</v>
      </c>
      <c r="W45" s="67"/>
      <c r="X45" s="34"/>
    </row>
    <row r="46" spans="1:24">
      <c r="A46" s="12"/>
      <c r="B46" s="32"/>
      <c r="C46" s="34"/>
      <c r="D46" s="34"/>
      <c r="E46" s="67"/>
      <c r="F46" s="67"/>
      <c r="G46" s="34"/>
      <c r="H46" s="34"/>
      <c r="I46" s="67"/>
      <c r="J46" s="67"/>
      <c r="K46" s="34"/>
      <c r="L46" s="34"/>
      <c r="M46" s="82"/>
      <c r="N46" s="32"/>
      <c r="O46" s="34"/>
      <c r="P46" s="30"/>
      <c r="Q46" s="34"/>
      <c r="R46" s="67"/>
      <c r="S46" s="67"/>
      <c r="T46" s="34"/>
      <c r="U46" s="34"/>
      <c r="V46" s="67"/>
      <c r="W46" s="67"/>
      <c r="X46" s="34"/>
    </row>
    <row r="47" spans="1:24">
      <c r="A47" s="12"/>
      <c r="B47" s="72" t="s">
        <v>515</v>
      </c>
      <c r="C47" s="39"/>
      <c r="D47" s="39"/>
      <c r="E47" s="70">
        <v>13200000</v>
      </c>
      <c r="F47" s="70"/>
      <c r="G47" s="39"/>
      <c r="H47" s="39"/>
      <c r="I47" s="70">
        <v>12747190</v>
      </c>
      <c r="J47" s="70"/>
      <c r="K47" s="39"/>
      <c r="L47" s="39"/>
      <c r="M47" s="83">
        <v>6.43</v>
      </c>
      <c r="N47" s="72" t="s">
        <v>262</v>
      </c>
      <c r="O47" s="39"/>
      <c r="P47" s="89">
        <v>2018</v>
      </c>
      <c r="Q47" s="39"/>
      <c r="R47" s="70">
        <v>82826</v>
      </c>
      <c r="S47" s="70"/>
      <c r="T47" s="39"/>
      <c r="U47" s="39"/>
      <c r="V47" s="70">
        <v>12904504</v>
      </c>
      <c r="W47" s="70"/>
      <c r="X47" s="39"/>
    </row>
    <row r="48" spans="1:24">
      <c r="A48" s="12"/>
      <c r="B48" s="72"/>
      <c r="C48" s="39"/>
      <c r="D48" s="39"/>
      <c r="E48" s="70"/>
      <c r="F48" s="70"/>
      <c r="G48" s="39"/>
      <c r="H48" s="39"/>
      <c r="I48" s="70"/>
      <c r="J48" s="70"/>
      <c r="K48" s="39"/>
      <c r="L48" s="39"/>
      <c r="M48" s="83"/>
      <c r="N48" s="72"/>
      <c r="O48" s="39"/>
      <c r="P48" s="89"/>
      <c r="Q48" s="39"/>
      <c r="R48" s="70"/>
      <c r="S48" s="70"/>
      <c r="T48" s="39"/>
      <c r="U48" s="39"/>
      <c r="V48" s="70"/>
      <c r="W48" s="70"/>
      <c r="X48" s="39"/>
    </row>
    <row r="49" spans="1:24">
      <c r="A49" s="12"/>
      <c r="B49" s="32" t="s">
        <v>516</v>
      </c>
      <c r="C49" s="34"/>
      <c r="D49" s="34"/>
      <c r="E49" s="67">
        <v>6953000</v>
      </c>
      <c r="F49" s="67"/>
      <c r="G49" s="34"/>
      <c r="H49" s="34"/>
      <c r="I49" s="67">
        <v>6771387</v>
      </c>
      <c r="J49" s="67"/>
      <c r="K49" s="34"/>
      <c r="L49" s="34"/>
      <c r="M49" s="82">
        <v>6.25</v>
      </c>
      <c r="N49" s="32" t="s">
        <v>262</v>
      </c>
      <c r="O49" s="34"/>
      <c r="P49" s="30">
        <v>2016</v>
      </c>
      <c r="Q49" s="34"/>
      <c r="R49" s="67">
        <v>42811</v>
      </c>
      <c r="S49" s="67"/>
      <c r="T49" s="34"/>
      <c r="U49" s="34"/>
      <c r="V49" s="67">
        <v>6853211</v>
      </c>
      <c r="W49" s="67"/>
      <c r="X49" s="34"/>
    </row>
    <row r="50" spans="1:24">
      <c r="A50" s="12"/>
      <c r="B50" s="32"/>
      <c r="C50" s="34"/>
      <c r="D50" s="34"/>
      <c r="E50" s="67"/>
      <c r="F50" s="67"/>
      <c r="G50" s="34"/>
      <c r="H50" s="34"/>
      <c r="I50" s="67"/>
      <c r="J50" s="67"/>
      <c r="K50" s="34"/>
      <c r="L50" s="34"/>
      <c r="M50" s="82"/>
      <c r="N50" s="32"/>
      <c r="O50" s="34"/>
      <c r="P50" s="30"/>
      <c r="Q50" s="34"/>
      <c r="R50" s="67"/>
      <c r="S50" s="67"/>
      <c r="T50" s="34"/>
      <c r="U50" s="34"/>
      <c r="V50" s="67"/>
      <c r="W50" s="67"/>
      <c r="X50" s="34"/>
    </row>
    <row r="51" spans="1:24">
      <c r="A51" s="12"/>
      <c r="B51" s="72" t="s">
        <v>517</v>
      </c>
      <c r="C51" s="39"/>
      <c r="D51" s="39"/>
      <c r="E51" s="70">
        <v>35000000</v>
      </c>
      <c r="F51" s="70"/>
      <c r="G51" s="39"/>
      <c r="H51" s="39"/>
      <c r="I51" s="70">
        <v>34081221</v>
      </c>
      <c r="J51" s="70"/>
      <c r="K51" s="39"/>
      <c r="L51" s="39"/>
      <c r="M51" s="83">
        <v>5.8</v>
      </c>
      <c r="N51" s="72" t="s">
        <v>262</v>
      </c>
      <c r="O51" s="39"/>
      <c r="P51" s="89">
        <v>2016</v>
      </c>
      <c r="Q51" s="39"/>
      <c r="R51" s="70">
        <v>205364</v>
      </c>
      <c r="S51" s="70"/>
      <c r="T51" s="39"/>
      <c r="U51" s="39"/>
      <c r="V51" s="70">
        <v>34553897</v>
      </c>
      <c r="W51" s="70"/>
      <c r="X51" s="39"/>
    </row>
    <row r="52" spans="1:24">
      <c r="A52" s="12"/>
      <c r="B52" s="72"/>
      <c r="C52" s="39"/>
      <c r="D52" s="39"/>
      <c r="E52" s="70"/>
      <c r="F52" s="70"/>
      <c r="G52" s="39"/>
      <c r="H52" s="39"/>
      <c r="I52" s="70"/>
      <c r="J52" s="70"/>
      <c r="K52" s="39"/>
      <c r="L52" s="39"/>
      <c r="M52" s="83"/>
      <c r="N52" s="72"/>
      <c r="O52" s="39"/>
      <c r="P52" s="89"/>
      <c r="Q52" s="39"/>
      <c r="R52" s="70"/>
      <c r="S52" s="70"/>
      <c r="T52" s="39"/>
      <c r="U52" s="39"/>
      <c r="V52" s="70"/>
      <c r="W52" s="70"/>
      <c r="X52" s="39"/>
    </row>
    <row r="53" spans="1:24">
      <c r="A53" s="12"/>
      <c r="B53" s="32" t="s">
        <v>287</v>
      </c>
      <c r="C53" s="34"/>
      <c r="D53" s="34"/>
      <c r="E53" s="67">
        <v>20000000</v>
      </c>
      <c r="F53" s="67"/>
      <c r="G53" s="34"/>
      <c r="H53" s="34"/>
      <c r="I53" s="67">
        <v>19617166</v>
      </c>
      <c r="J53" s="67"/>
      <c r="K53" s="34"/>
      <c r="L53" s="34"/>
      <c r="M53" s="82">
        <v>5.77</v>
      </c>
      <c r="N53" s="32" t="s">
        <v>262</v>
      </c>
      <c r="O53" s="34"/>
      <c r="P53" s="30">
        <v>2017</v>
      </c>
      <c r="Q53" s="34"/>
      <c r="R53" s="67">
        <v>116969</v>
      </c>
      <c r="S53" s="67"/>
      <c r="T53" s="34"/>
      <c r="U53" s="34"/>
      <c r="V53" s="67">
        <v>19865277</v>
      </c>
      <c r="W53" s="67"/>
      <c r="X53" s="34"/>
    </row>
    <row r="54" spans="1:24">
      <c r="A54" s="12"/>
      <c r="B54" s="32"/>
      <c r="C54" s="34"/>
      <c r="D54" s="34"/>
      <c r="E54" s="67"/>
      <c r="F54" s="67"/>
      <c r="G54" s="34"/>
      <c r="H54" s="34"/>
      <c r="I54" s="67"/>
      <c r="J54" s="67"/>
      <c r="K54" s="34"/>
      <c r="L54" s="34"/>
      <c r="M54" s="82"/>
      <c r="N54" s="32"/>
      <c r="O54" s="34"/>
      <c r="P54" s="30"/>
      <c r="Q54" s="34"/>
      <c r="R54" s="67"/>
      <c r="S54" s="67"/>
      <c r="T54" s="34"/>
      <c r="U54" s="34"/>
      <c r="V54" s="67"/>
      <c r="W54" s="67"/>
      <c r="X54" s="34"/>
    </row>
    <row r="55" spans="1:24">
      <c r="A55" s="12"/>
      <c r="B55" s="72" t="s">
        <v>289</v>
      </c>
      <c r="C55" s="39"/>
      <c r="D55" s="39"/>
      <c r="E55" s="70">
        <v>19440000</v>
      </c>
      <c r="F55" s="70"/>
      <c r="G55" s="39"/>
      <c r="H55" s="39"/>
      <c r="I55" s="70">
        <v>19176348</v>
      </c>
      <c r="J55" s="70"/>
      <c r="K55" s="39"/>
      <c r="L55" s="39"/>
      <c r="M55" s="83">
        <v>6.3</v>
      </c>
      <c r="N55" s="72" t="s">
        <v>262</v>
      </c>
      <c r="O55" s="39"/>
      <c r="P55" s="89">
        <v>2017</v>
      </c>
      <c r="Q55" s="39"/>
      <c r="R55" s="70">
        <v>120265</v>
      </c>
      <c r="S55" s="70"/>
      <c r="T55" s="39"/>
      <c r="U55" s="39"/>
      <c r="V55" s="70">
        <v>19388268</v>
      </c>
      <c r="W55" s="70"/>
      <c r="X55" s="39"/>
    </row>
    <row r="56" spans="1:24">
      <c r="A56" s="12"/>
      <c r="B56" s="72"/>
      <c r="C56" s="39"/>
      <c r="D56" s="39"/>
      <c r="E56" s="70"/>
      <c r="F56" s="70"/>
      <c r="G56" s="39"/>
      <c r="H56" s="39"/>
      <c r="I56" s="70"/>
      <c r="J56" s="70"/>
      <c r="K56" s="39"/>
      <c r="L56" s="39"/>
      <c r="M56" s="83"/>
      <c r="N56" s="72"/>
      <c r="O56" s="39"/>
      <c r="P56" s="89"/>
      <c r="Q56" s="39"/>
      <c r="R56" s="70"/>
      <c r="S56" s="70"/>
      <c r="T56" s="39"/>
      <c r="U56" s="39"/>
      <c r="V56" s="70"/>
      <c r="W56" s="70"/>
      <c r="X56" s="39"/>
    </row>
    <row r="57" spans="1:24">
      <c r="A57" s="12"/>
      <c r="B57" s="32" t="s">
        <v>291</v>
      </c>
      <c r="C57" s="34"/>
      <c r="D57" s="34"/>
      <c r="E57" s="67">
        <v>27000000</v>
      </c>
      <c r="F57" s="67"/>
      <c r="G57" s="34"/>
      <c r="H57" s="34"/>
      <c r="I57" s="67">
        <v>25236927</v>
      </c>
      <c r="J57" s="67"/>
      <c r="K57" s="34"/>
      <c r="L57" s="34"/>
      <c r="M57" s="82">
        <v>5.52</v>
      </c>
      <c r="N57" s="32" t="s">
        <v>262</v>
      </c>
      <c r="O57" s="34"/>
      <c r="P57" s="30">
        <v>2016</v>
      </c>
      <c r="Q57" s="34"/>
      <c r="R57" s="67">
        <v>153557</v>
      </c>
      <c r="S57" s="67"/>
      <c r="T57" s="34"/>
      <c r="U57" s="34"/>
      <c r="V57" s="67">
        <v>25655735</v>
      </c>
      <c r="W57" s="67"/>
      <c r="X57" s="34"/>
    </row>
    <row r="58" spans="1:24">
      <c r="A58" s="12"/>
      <c r="B58" s="32"/>
      <c r="C58" s="34"/>
      <c r="D58" s="34"/>
      <c r="E58" s="67"/>
      <c r="F58" s="67"/>
      <c r="G58" s="34"/>
      <c r="H58" s="34"/>
      <c r="I58" s="67"/>
      <c r="J58" s="67"/>
      <c r="K58" s="34"/>
      <c r="L58" s="34"/>
      <c r="M58" s="82"/>
      <c r="N58" s="32"/>
      <c r="O58" s="34"/>
      <c r="P58" s="30"/>
      <c r="Q58" s="34"/>
      <c r="R58" s="67"/>
      <c r="S58" s="67"/>
      <c r="T58" s="34"/>
      <c r="U58" s="34"/>
      <c r="V58" s="67"/>
      <c r="W58" s="67"/>
      <c r="X58" s="34"/>
    </row>
    <row r="59" spans="1:24">
      <c r="A59" s="12"/>
      <c r="B59" s="72" t="s">
        <v>518</v>
      </c>
      <c r="C59" s="39"/>
      <c r="D59" s="39"/>
      <c r="E59" s="70">
        <v>3617790</v>
      </c>
      <c r="F59" s="70"/>
      <c r="G59" s="39"/>
      <c r="H59" s="39"/>
      <c r="I59" s="70">
        <v>3502728</v>
      </c>
      <c r="J59" s="70"/>
      <c r="K59" s="39"/>
      <c r="L59" s="39"/>
      <c r="M59" s="83">
        <v>4.24</v>
      </c>
      <c r="N59" s="72" t="s">
        <v>262</v>
      </c>
      <c r="O59" s="39"/>
      <c r="P59" s="89">
        <v>2016</v>
      </c>
      <c r="Q59" s="39"/>
      <c r="R59" s="70">
        <v>17776</v>
      </c>
      <c r="S59" s="70"/>
      <c r="T59" s="39"/>
      <c r="U59" s="39"/>
      <c r="V59" s="70">
        <v>3564032</v>
      </c>
      <c r="W59" s="70"/>
      <c r="X59" s="39"/>
    </row>
    <row r="60" spans="1:24">
      <c r="A60" s="12"/>
      <c r="B60" s="72"/>
      <c r="C60" s="39"/>
      <c r="D60" s="39"/>
      <c r="E60" s="70"/>
      <c r="F60" s="70"/>
      <c r="G60" s="39"/>
      <c r="H60" s="39"/>
      <c r="I60" s="70"/>
      <c r="J60" s="70"/>
      <c r="K60" s="39"/>
      <c r="L60" s="39"/>
      <c r="M60" s="83"/>
      <c r="N60" s="72"/>
      <c r="O60" s="39"/>
      <c r="P60" s="89"/>
      <c r="Q60" s="39"/>
      <c r="R60" s="70"/>
      <c r="S60" s="70"/>
      <c r="T60" s="39"/>
      <c r="U60" s="39"/>
      <c r="V60" s="70"/>
      <c r="W60" s="70"/>
      <c r="X60" s="39"/>
    </row>
    <row r="61" spans="1:24">
      <c r="A61" s="12"/>
      <c r="B61" s="32" t="s">
        <v>519</v>
      </c>
      <c r="C61" s="34"/>
      <c r="D61" s="34"/>
      <c r="E61" s="67">
        <v>29004000</v>
      </c>
      <c r="F61" s="67"/>
      <c r="G61" s="34"/>
      <c r="H61" s="34"/>
      <c r="I61" s="67">
        <v>27909654</v>
      </c>
      <c r="J61" s="67"/>
      <c r="K61" s="34"/>
      <c r="L61" s="34"/>
      <c r="M61" s="82">
        <v>5.15</v>
      </c>
      <c r="N61" s="32" t="s">
        <v>262</v>
      </c>
      <c r="O61" s="34"/>
      <c r="P61" s="30">
        <v>2021</v>
      </c>
      <c r="Q61" s="34"/>
      <c r="R61" s="67">
        <v>158369</v>
      </c>
      <c r="S61" s="67"/>
      <c r="T61" s="34"/>
      <c r="U61" s="34"/>
      <c r="V61" s="67">
        <v>28340552</v>
      </c>
      <c r="W61" s="67"/>
      <c r="X61" s="34"/>
    </row>
    <row r="62" spans="1:24">
      <c r="A62" s="12"/>
      <c r="B62" s="32"/>
      <c r="C62" s="34"/>
      <c r="D62" s="34"/>
      <c r="E62" s="67"/>
      <c r="F62" s="67"/>
      <c r="G62" s="34"/>
      <c r="H62" s="34"/>
      <c r="I62" s="67"/>
      <c r="J62" s="67"/>
      <c r="K62" s="34"/>
      <c r="L62" s="34"/>
      <c r="M62" s="82"/>
      <c r="N62" s="32"/>
      <c r="O62" s="34"/>
      <c r="P62" s="30"/>
      <c r="Q62" s="34"/>
      <c r="R62" s="67"/>
      <c r="S62" s="67"/>
      <c r="T62" s="34"/>
      <c r="U62" s="34"/>
      <c r="V62" s="67"/>
      <c r="W62" s="67"/>
      <c r="X62" s="34"/>
    </row>
    <row r="63" spans="1:24">
      <c r="A63" s="12"/>
      <c r="B63" s="72" t="s">
        <v>520</v>
      </c>
      <c r="C63" s="39"/>
      <c r="D63" s="39"/>
      <c r="E63" s="70">
        <v>42692437</v>
      </c>
      <c r="F63" s="70"/>
      <c r="G63" s="39"/>
      <c r="H63" s="39"/>
      <c r="I63" s="70">
        <v>45159532</v>
      </c>
      <c r="J63" s="70"/>
      <c r="K63" s="39"/>
      <c r="L63" s="39"/>
      <c r="M63" s="83">
        <v>5</v>
      </c>
      <c r="N63" s="72" t="s">
        <v>262</v>
      </c>
      <c r="O63" s="39"/>
      <c r="P63" s="89">
        <v>2053</v>
      </c>
      <c r="Q63" s="39"/>
      <c r="R63" s="70">
        <v>219222</v>
      </c>
      <c r="S63" s="70"/>
      <c r="T63" s="39"/>
      <c r="U63" s="39"/>
      <c r="V63" s="70">
        <v>42692437</v>
      </c>
      <c r="W63" s="70"/>
      <c r="X63" s="39"/>
    </row>
    <row r="64" spans="1:24">
      <c r="A64" s="12"/>
      <c r="B64" s="72"/>
      <c r="C64" s="39"/>
      <c r="D64" s="39"/>
      <c r="E64" s="70"/>
      <c r="F64" s="70"/>
      <c r="G64" s="39"/>
      <c r="H64" s="39"/>
      <c r="I64" s="70"/>
      <c r="J64" s="70"/>
      <c r="K64" s="39"/>
      <c r="L64" s="39"/>
      <c r="M64" s="83"/>
      <c r="N64" s="72"/>
      <c r="O64" s="39"/>
      <c r="P64" s="89"/>
      <c r="Q64" s="39"/>
      <c r="R64" s="70"/>
      <c r="S64" s="70"/>
      <c r="T64" s="39"/>
      <c r="U64" s="39"/>
      <c r="V64" s="70"/>
      <c r="W64" s="70"/>
      <c r="X64" s="39"/>
    </row>
    <row r="65" spans="1:24">
      <c r="A65" s="12"/>
      <c r="B65" s="32" t="s">
        <v>521</v>
      </c>
      <c r="C65" s="32">
        <v>-4</v>
      </c>
      <c r="D65" s="34"/>
      <c r="E65" s="67">
        <v>4828495</v>
      </c>
      <c r="F65" s="67"/>
      <c r="G65" s="34"/>
      <c r="H65" s="34"/>
      <c r="I65" s="67">
        <v>4828495</v>
      </c>
      <c r="J65" s="67"/>
      <c r="K65" s="34"/>
      <c r="L65" s="34"/>
      <c r="M65" s="82">
        <v>6</v>
      </c>
      <c r="N65" s="32" t="s">
        <v>262</v>
      </c>
      <c r="O65" s="34"/>
      <c r="P65" s="30">
        <v>2014</v>
      </c>
      <c r="Q65" s="34"/>
      <c r="R65" s="67">
        <v>24605</v>
      </c>
      <c r="S65" s="67"/>
      <c r="T65" s="34"/>
      <c r="U65" s="34"/>
      <c r="V65" s="82" t="s">
        <v>398</v>
      </c>
      <c r="W65" s="82"/>
      <c r="X65" s="34"/>
    </row>
    <row r="66" spans="1:24">
      <c r="A66" s="12"/>
      <c r="B66" s="32"/>
      <c r="C66" s="32"/>
      <c r="D66" s="34"/>
      <c r="E66" s="67"/>
      <c r="F66" s="67"/>
      <c r="G66" s="34"/>
      <c r="H66" s="34"/>
      <c r="I66" s="67"/>
      <c r="J66" s="67"/>
      <c r="K66" s="34"/>
      <c r="L66" s="34"/>
      <c r="M66" s="82"/>
      <c r="N66" s="32"/>
      <c r="O66" s="34"/>
      <c r="P66" s="30"/>
      <c r="Q66" s="34"/>
      <c r="R66" s="67"/>
      <c r="S66" s="67"/>
      <c r="T66" s="34"/>
      <c r="U66" s="34"/>
      <c r="V66" s="82"/>
      <c r="W66" s="82"/>
      <c r="X66" s="34"/>
    </row>
    <row r="67" spans="1:24">
      <c r="A67" s="12"/>
      <c r="B67" s="72" t="s">
        <v>522</v>
      </c>
      <c r="C67" s="72">
        <v>-5</v>
      </c>
      <c r="D67" s="39"/>
      <c r="E67" s="70">
        <v>12675000</v>
      </c>
      <c r="F67" s="70"/>
      <c r="G67" s="39"/>
      <c r="H67" s="39"/>
      <c r="I67" s="83" t="s">
        <v>298</v>
      </c>
      <c r="J67" s="83"/>
      <c r="K67" s="39"/>
      <c r="L67" s="39"/>
      <c r="M67" s="83" t="s">
        <v>298</v>
      </c>
      <c r="N67" s="39"/>
      <c r="O67" s="39"/>
      <c r="P67" s="89" t="s">
        <v>298</v>
      </c>
      <c r="Q67" s="39"/>
      <c r="R67" s="83" t="s">
        <v>298</v>
      </c>
      <c r="S67" s="83"/>
      <c r="T67" s="39"/>
      <c r="U67" s="39"/>
      <c r="V67" s="70">
        <v>10588183</v>
      </c>
      <c r="W67" s="70"/>
      <c r="X67" s="39"/>
    </row>
    <row r="68" spans="1:24">
      <c r="A68" s="12"/>
      <c r="B68" s="72"/>
      <c r="C68" s="72"/>
      <c r="D68" s="39"/>
      <c r="E68" s="70"/>
      <c r="F68" s="70"/>
      <c r="G68" s="39"/>
      <c r="H68" s="39"/>
      <c r="I68" s="83"/>
      <c r="J68" s="83"/>
      <c r="K68" s="39"/>
      <c r="L68" s="39"/>
      <c r="M68" s="83"/>
      <c r="N68" s="39"/>
      <c r="O68" s="39"/>
      <c r="P68" s="89"/>
      <c r="Q68" s="39"/>
      <c r="R68" s="83"/>
      <c r="S68" s="83"/>
      <c r="T68" s="39"/>
      <c r="U68" s="39"/>
      <c r="V68" s="70"/>
      <c r="W68" s="70"/>
      <c r="X68" s="39"/>
    </row>
    <row r="69" spans="1:24">
      <c r="A69" s="12"/>
      <c r="B69" s="32" t="s">
        <v>523</v>
      </c>
      <c r="C69" s="32">
        <v>-5</v>
      </c>
      <c r="D69" s="34"/>
      <c r="E69" s="67">
        <v>5325000</v>
      </c>
      <c r="F69" s="67"/>
      <c r="G69" s="34"/>
      <c r="H69" s="34"/>
      <c r="I69" s="82" t="s">
        <v>298</v>
      </c>
      <c r="J69" s="82"/>
      <c r="K69" s="34"/>
      <c r="L69" s="34"/>
      <c r="M69" s="82" t="s">
        <v>298</v>
      </c>
      <c r="N69" s="34"/>
      <c r="O69" s="34"/>
      <c r="P69" s="30" t="s">
        <v>298</v>
      </c>
      <c r="Q69" s="34"/>
      <c r="R69" s="82" t="s">
        <v>298</v>
      </c>
      <c r="S69" s="82"/>
      <c r="T69" s="34"/>
      <c r="U69" s="34"/>
      <c r="V69" s="67">
        <v>4448289</v>
      </c>
      <c r="W69" s="67"/>
      <c r="X69" s="34"/>
    </row>
    <row r="70" spans="1:24" ht="15.75" thickBot="1">
      <c r="A70" s="12"/>
      <c r="B70" s="32"/>
      <c r="C70" s="32"/>
      <c r="D70" s="34"/>
      <c r="E70" s="68"/>
      <c r="F70" s="68"/>
      <c r="G70" s="69"/>
      <c r="H70" s="34"/>
      <c r="I70" s="71"/>
      <c r="J70" s="71"/>
      <c r="K70" s="69"/>
      <c r="L70" s="34"/>
      <c r="M70" s="82"/>
      <c r="N70" s="34"/>
      <c r="O70" s="34"/>
      <c r="P70" s="30"/>
      <c r="Q70" s="34"/>
      <c r="R70" s="82"/>
      <c r="S70" s="82"/>
      <c r="T70" s="34"/>
      <c r="U70" s="34"/>
      <c r="V70" s="68"/>
      <c r="W70" s="68"/>
      <c r="X70" s="69"/>
    </row>
    <row r="71" spans="1:24">
      <c r="A71" s="12"/>
      <c r="B71" s="39"/>
      <c r="C71" s="39"/>
      <c r="D71" s="39"/>
      <c r="E71" s="61" t="s">
        <v>387</v>
      </c>
      <c r="F71" s="63">
        <v>511526600</v>
      </c>
      <c r="G71" s="65"/>
      <c r="H71" s="39"/>
      <c r="I71" s="61" t="s">
        <v>387</v>
      </c>
      <c r="J71" s="63">
        <v>475525480</v>
      </c>
      <c r="K71" s="65"/>
      <c r="L71" s="39"/>
      <c r="M71" s="39"/>
      <c r="N71" s="39"/>
      <c r="O71" s="39"/>
      <c r="P71" s="39"/>
      <c r="Q71" s="39"/>
      <c r="R71" s="39"/>
      <c r="S71" s="39"/>
      <c r="T71" s="39"/>
      <c r="U71" s="39"/>
      <c r="V71" s="61" t="s">
        <v>387</v>
      </c>
      <c r="W71" s="63">
        <v>478185998</v>
      </c>
      <c r="X71" s="65"/>
    </row>
    <row r="72" spans="1:24" ht="15.75" thickBot="1">
      <c r="A72" s="12"/>
      <c r="B72" s="39"/>
      <c r="C72" s="39"/>
      <c r="D72" s="39"/>
      <c r="E72" s="73"/>
      <c r="F72" s="74"/>
      <c r="G72" s="75"/>
      <c r="H72" s="39"/>
      <c r="I72" s="73"/>
      <c r="J72" s="74"/>
      <c r="K72" s="75"/>
      <c r="L72" s="39"/>
      <c r="M72" s="39"/>
      <c r="N72" s="39"/>
      <c r="O72" s="39"/>
      <c r="P72" s="39"/>
      <c r="Q72" s="39"/>
      <c r="R72" s="39"/>
      <c r="S72" s="39"/>
      <c r="T72" s="39"/>
      <c r="U72" s="39"/>
      <c r="V72" s="73"/>
      <c r="W72" s="74"/>
      <c r="X72" s="75"/>
    </row>
    <row r="73" spans="1:24" ht="15.75" thickTop="1">
      <c r="A73" s="12" t="s">
        <v>853</v>
      </c>
      <c r="B73" s="11" t="s">
        <v>7</v>
      </c>
      <c r="C73" s="11"/>
      <c r="D73" s="11"/>
      <c r="E73" s="11"/>
      <c r="F73" s="11"/>
      <c r="G73" s="11"/>
      <c r="H73" s="11"/>
      <c r="I73" s="11"/>
      <c r="J73" s="11"/>
      <c r="K73" s="11"/>
      <c r="L73" s="11"/>
      <c r="M73" s="11"/>
      <c r="N73" s="11"/>
      <c r="O73" s="11"/>
      <c r="P73" s="11"/>
      <c r="Q73" s="11"/>
      <c r="R73" s="11"/>
      <c r="S73" s="11"/>
      <c r="T73" s="11"/>
      <c r="U73" s="11"/>
      <c r="V73" s="11"/>
      <c r="W73" s="11"/>
      <c r="X73" s="11"/>
    </row>
    <row r="74" spans="1:24">
      <c r="A74" s="12"/>
      <c r="B74" s="29"/>
      <c r="C74" s="29"/>
      <c r="D74" s="29"/>
      <c r="E74" s="29"/>
    </row>
    <row r="75" spans="1:24">
      <c r="A75" s="12"/>
      <c r="B75" s="15"/>
      <c r="C75" s="15"/>
      <c r="D75" s="15"/>
      <c r="E75" s="15"/>
    </row>
    <row r="76" spans="1:24">
      <c r="A76" s="12"/>
      <c r="B76" s="72">
        <v>2014</v>
      </c>
      <c r="C76" s="72" t="s">
        <v>387</v>
      </c>
      <c r="D76" s="70">
        <v>95352442</v>
      </c>
      <c r="E76" s="39"/>
    </row>
    <row r="77" spans="1:24">
      <c r="A77" s="12"/>
      <c r="B77" s="72"/>
      <c r="C77" s="72"/>
      <c r="D77" s="70"/>
      <c r="E77" s="39"/>
    </row>
    <row r="78" spans="1:24">
      <c r="A78" s="12"/>
      <c r="B78" s="32">
        <v>2015</v>
      </c>
      <c r="C78" s="67">
        <v>63294459</v>
      </c>
      <c r="D78" s="67"/>
      <c r="E78" s="34"/>
    </row>
    <row r="79" spans="1:24">
      <c r="A79" s="12"/>
      <c r="B79" s="32"/>
      <c r="C79" s="67"/>
      <c r="D79" s="67"/>
      <c r="E79" s="34"/>
    </row>
    <row r="80" spans="1:24">
      <c r="A80" s="12"/>
      <c r="B80" s="72">
        <v>2016</v>
      </c>
      <c r="C80" s="70">
        <v>73143563</v>
      </c>
      <c r="D80" s="70"/>
      <c r="E80" s="39"/>
    </row>
    <row r="81" spans="1:5">
      <c r="A81" s="12"/>
      <c r="B81" s="72"/>
      <c r="C81" s="70"/>
      <c r="D81" s="70"/>
      <c r="E81" s="39"/>
    </row>
    <row r="82" spans="1:5">
      <c r="A82" s="12"/>
      <c r="B82" s="32">
        <v>2017</v>
      </c>
      <c r="C82" s="67">
        <v>39941535</v>
      </c>
      <c r="D82" s="67"/>
      <c r="E82" s="34"/>
    </row>
    <row r="83" spans="1:5">
      <c r="A83" s="12"/>
      <c r="B83" s="32"/>
      <c r="C83" s="67"/>
      <c r="D83" s="67"/>
      <c r="E83" s="34"/>
    </row>
    <row r="84" spans="1:5">
      <c r="A84" s="12"/>
      <c r="B84" s="72">
        <v>2018</v>
      </c>
      <c r="C84" s="70">
        <v>14648701</v>
      </c>
      <c r="D84" s="70"/>
      <c r="E84" s="39"/>
    </row>
    <row r="85" spans="1:5">
      <c r="A85" s="12"/>
      <c r="B85" s="72"/>
      <c r="C85" s="70"/>
      <c r="D85" s="70"/>
      <c r="E85" s="39"/>
    </row>
    <row r="86" spans="1:5">
      <c r="A86" s="12"/>
      <c r="B86" s="32" t="s">
        <v>531</v>
      </c>
      <c r="C86" s="67">
        <v>189144780</v>
      </c>
      <c r="D86" s="67"/>
      <c r="E86" s="34"/>
    </row>
    <row r="87" spans="1:5" ht="15.75" thickBot="1">
      <c r="A87" s="12"/>
      <c r="B87" s="32"/>
      <c r="C87" s="68"/>
      <c r="D87" s="68"/>
      <c r="E87" s="69"/>
    </row>
    <row r="88" spans="1:5">
      <c r="A88" s="12"/>
      <c r="B88" s="39"/>
      <c r="C88" s="61" t="s">
        <v>387</v>
      </c>
      <c r="D88" s="63">
        <v>475525480</v>
      </c>
      <c r="E88" s="65"/>
    </row>
    <row r="89" spans="1:5" ht="15.75" thickBot="1">
      <c r="A89" s="12"/>
      <c r="B89" s="39"/>
      <c r="C89" s="73"/>
      <c r="D89" s="74"/>
      <c r="E89" s="75"/>
    </row>
    <row r="90" spans="1:5" ht="15.75" thickTop="1"/>
  </sheetData>
  <mergeCells count="644">
    <mergeCell ref="A73:A89"/>
    <mergeCell ref="B73:X73"/>
    <mergeCell ref="A1:A2"/>
    <mergeCell ref="B1:X1"/>
    <mergeCell ref="B2:X2"/>
    <mergeCell ref="B3:X3"/>
    <mergeCell ref="A4:A72"/>
    <mergeCell ref="B4:X4"/>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W71:W72"/>
    <mergeCell ref="X71:X72"/>
    <mergeCell ref="B74:E74"/>
    <mergeCell ref="B76:B77"/>
    <mergeCell ref="C76:C77"/>
    <mergeCell ref="D76:D77"/>
    <mergeCell ref="E76:E77"/>
    <mergeCell ref="O71:O72"/>
    <mergeCell ref="P71:P72"/>
    <mergeCell ref="Q71:Q72"/>
    <mergeCell ref="R71:T72"/>
    <mergeCell ref="U71:U72"/>
    <mergeCell ref="V71:V72"/>
    <mergeCell ref="H71:H72"/>
    <mergeCell ref="I71:I72"/>
    <mergeCell ref="J71:J72"/>
    <mergeCell ref="K71:K72"/>
    <mergeCell ref="L71:L72"/>
    <mergeCell ref="M71:N72"/>
    <mergeCell ref="T69:T70"/>
    <mergeCell ref="U69:U70"/>
    <mergeCell ref="V69:W70"/>
    <mergeCell ref="X69:X70"/>
    <mergeCell ref="B71:B72"/>
    <mergeCell ref="C71:C72"/>
    <mergeCell ref="D71:D72"/>
    <mergeCell ref="E71:E72"/>
    <mergeCell ref="F71:F72"/>
    <mergeCell ref="G71:G72"/>
    <mergeCell ref="M69:M70"/>
    <mergeCell ref="N69:N70"/>
    <mergeCell ref="O69:O70"/>
    <mergeCell ref="P69:P70"/>
    <mergeCell ref="Q69:Q70"/>
    <mergeCell ref="R69:S70"/>
    <mergeCell ref="X67:X68"/>
    <mergeCell ref="B69:B70"/>
    <mergeCell ref="C69:C70"/>
    <mergeCell ref="D69:D70"/>
    <mergeCell ref="E69:F70"/>
    <mergeCell ref="G69:G70"/>
    <mergeCell ref="H69:H70"/>
    <mergeCell ref="I69:J70"/>
    <mergeCell ref="K69:K70"/>
    <mergeCell ref="L69:L70"/>
    <mergeCell ref="P67:P68"/>
    <mergeCell ref="Q67:Q68"/>
    <mergeCell ref="R67:S68"/>
    <mergeCell ref="T67:T68"/>
    <mergeCell ref="U67:U68"/>
    <mergeCell ref="V67:W68"/>
    <mergeCell ref="I67:J68"/>
    <mergeCell ref="K67:K68"/>
    <mergeCell ref="L67:L68"/>
    <mergeCell ref="M67:M68"/>
    <mergeCell ref="N67:N68"/>
    <mergeCell ref="O67:O68"/>
    <mergeCell ref="T65:T66"/>
    <mergeCell ref="U65:U66"/>
    <mergeCell ref="V65:W66"/>
    <mergeCell ref="X65:X66"/>
    <mergeCell ref="B67:B68"/>
    <mergeCell ref="C67:C68"/>
    <mergeCell ref="D67:D68"/>
    <mergeCell ref="E67:F68"/>
    <mergeCell ref="G67:G68"/>
    <mergeCell ref="H67:H68"/>
    <mergeCell ref="M65:M66"/>
    <mergeCell ref="N65:N66"/>
    <mergeCell ref="O65:O66"/>
    <mergeCell ref="P65:P66"/>
    <mergeCell ref="Q65:Q66"/>
    <mergeCell ref="R65:S66"/>
    <mergeCell ref="X63:X64"/>
    <mergeCell ref="B65:B66"/>
    <mergeCell ref="C65:C66"/>
    <mergeCell ref="D65:D66"/>
    <mergeCell ref="E65:F66"/>
    <mergeCell ref="G65:G66"/>
    <mergeCell ref="H65:H66"/>
    <mergeCell ref="I65:J66"/>
    <mergeCell ref="K65:K66"/>
    <mergeCell ref="L65:L66"/>
    <mergeCell ref="P63:P64"/>
    <mergeCell ref="Q63:Q64"/>
    <mergeCell ref="R63:S64"/>
    <mergeCell ref="T63:T64"/>
    <mergeCell ref="U63:U64"/>
    <mergeCell ref="V63:W64"/>
    <mergeCell ref="I63:J64"/>
    <mergeCell ref="K63:K64"/>
    <mergeCell ref="L63:L64"/>
    <mergeCell ref="M63:M64"/>
    <mergeCell ref="N63:N64"/>
    <mergeCell ref="O63:O64"/>
    <mergeCell ref="T61:T62"/>
    <mergeCell ref="U61:U62"/>
    <mergeCell ref="V61:W62"/>
    <mergeCell ref="X61:X62"/>
    <mergeCell ref="B63:B64"/>
    <mergeCell ref="C63:C64"/>
    <mergeCell ref="D63:D64"/>
    <mergeCell ref="E63:F64"/>
    <mergeCell ref="G63:G64"/>
    <mergeCell ref="H63:H64"/>
    <mergeCell ref="M61:M62"/>
    <mergeCell ref="N61:N62"/>
    <mergeCell ref="O61:O62"/>
    <mergeCell ref="P61:P62"/>
    <mergeCell ref="Q61:Q62"/>
    <mergeCell ref="R61:S62"/>
    <mergeCell ref="X59:X60"/>
    <mergeCell ref="B61:B62"/>
    <mergeCell ref="C61:C62"/>
    <mergeCell ref="D61:D62"/>
    <mergeCell ref="E61:F62"/>
    <mergeCell ref="G61:G62"/>
    <mergeCell ref="H61:H62"/>
    <mergeCell ref="I61:J62"/>
    <mergeCell ref="K61:K62"/>
    <mergeCell ref="L61:L62"/>
    <mergeCell ref="P59:P60"/>
    <mergeCell ref="Q59:Q60"/>
    <mergeCell ref="R59:S60"/>
    <mergeCell ref="T59:T60"/>
    <mergeCell ref="U59:U60"/>
    <mergeCell ref="V59:W60"/>
    <mergeCell ref="I59:J60"/>
    <mergeCell ref="K59:K60"/>
    <mergeCell ref="L59:L60"/>
    <mergeCell ref="M59:M60"/>
    <mergeCell ref="N59:N60"/>
    <mergeCell ref="O59:O60"/>
    <mergeCell ref="T57:T58"/>
    <mergeCell ref="U57:U58"/>
    <mergeCell ref="V57:W58"/>
    <mergeCell ref="X57:X58"/>
    <mergeCell ref="B59:B60"/>
    <mergeCell ref="C59:C60"/>
    <mergeCell ref="D59:D60"/>
    <mergeCell ref="E59:F60"/>
    <mergeCell ref="G59:G60"/>
    <mergeCell ref="H59:H60"/>
    <mergeCell ref="M57:M58"/>
    <mergeCell ref="N57:N58"/>
    <mergeCell ref="O57:O58"/>
    <mergeCell ref="P57:P58"/>
    <mergeCell ref="Q57:Q58"/>
    <mergeCell ref="R57:S58"/>
    <mergeCell ref="X55:X56"/>
    <mergeCell ref="B57:B58"/>
    <mergeCell ref="C57:C58"/>
    <mergeCell ref="D57:D58"/>
    <mergeCell ref="E57:F58"/>
    <mergeCell ref="G57:G58"/>
    <mergeCell ref="H57:H58"/>
    <mergeCell ref="I57:J58"/>
    <mergeCell ref="K57:K58"/>
    <mergeCell ref="L57:L58"/>
    <mergeCell ref="P55:P56"/>
    <mergeCell ref="Q55:Q56"/>
    <mergeCell ref="R55:S56"/>
    <mergeCell ref="T55:T56"/>
    <mergeCell ref="U55:U56"/>
    <mergeCell ref="V55:W56"/>
    <mergeCell ref="I55:J56"/>
    <mergeCell ref="K55:K56"/>
    <mergeCell ref="L55:L56"/>
    <mergeCell ref="M55:M56"/>
    <mergeCell ref="N55:N56"/>
    <mergeCell ref="O55:O56"/>
    <mergeCell ref="T53:T54"/>
    <mergeCell ref="U53:U54"/>
    <mergeCell ref="V53:W54"/>
    <mergeCell ref="X53:X54"/>
    <mergeCell ref="B55:B56"/>
    <mergeCell ref="C55:C56"/>
    <mergeCell ref="D55:D56"/>
    <mergeCell ref="E55:F56"/>
    <mergeCell ref="G55:G56"/>
    <mergeCell ref="H55:H56"/>
    <mergeCell ref="M53:M54"/>
    <mergeCell ref="N53:N54"/>
    <mergeCell ref="O53:O54"/>
    <mergeCell ref="P53:P54"/>
    <mergeCell ref="Q53:Q54"/>
    <mergeCell ref="R53:S54"/>
    <mergeCell ref="X51:X52"/>
    <mergeCell ref="B53:B54"/>
    <mergeCell ref="C53:C54"/>
    <mergeCell ref="D53:D54"/>
    <mergeCell ref="E53:F54"/>
    <mergeCell ref="G53:G54"/>
    <mergeCell ref="H53:H54"/>
    <mergeCell ref="I53:J54"/>
    <mergeCell ref="K53:K54"/>
    <mergeCell ref="L53:L54"/>
    <mergeCell ref="P51:P52"/>
    <mergeCell ref="Q51:Q52"/>
    <mergeCell ref="R51:S52"/>
    <mergeCell ref="T51:T52"/>
    <mergeCell ref="U51:U52"/>
    <mergeCell ref="V51:W52"/>
    <mergeCell ref="I51:J52"/>
    <mergeCell ref="K51:K52"/>
    <mergeCell ref="L51:L52"/>
    <mergeCell ref="M51:M52"/>
    <mergeCell ref="N51:N52"/>
    <mergeCell ref="O51:O52"/>
    <mergeCell ref="T49:T50"/>
    <mergeCell ref="U49:U50"/>
    <mergeCell ref="V49:W50"/>
    <mergeCell ref="X49:X50"/>
    <mergeCell ref="B51:B52"/>
    <mergeCell ref="C51:C52"/>
    <mergeCell ref="D51:D52"/>
    <mergeCell ref="E51:F52"/>
    <mergeCell ref="G51:G52"/>
    <mergeCell ref="H51:H52"/>
    <mergeCell ref="M49:M50"/>
    <mergeCell ref="N49:N50"/>
    <mergeCell ref="O49:O50"/>
    <mergeCell ref="P49:P50"/>
    <mergeCell ref="Q49:Q50"/>
    <mergeCell ref="R49:S50"/>
    <mergeCell ref="X47:X48"/>
    <mergeCell ref="B49:B50"/>
    <mergeCell ref="C49:C50"/>
    <mergeCell ref="D49:D50"/>
    <mergeCell ref="E49:F50"/>
    <mergeCell ref="G49:G50"/>
    <mergeCell ref="H49:H50"/>
    <mergeCell ref="I49:J50"/>
    <mergeCell ref="K49:K50"/>
    <mergeCell ref="L49:L50"/>
    <mergeCell ref="P47:P48"/>
    <mergeCell ref="Q47:Q48"/>
    <mergeCell ref="R47:S48"/>
    <mergeCell ref="T47:T48"/>
    <mergeCell ref="U47:U48"/>
    <mergeCell ref="V47:W48"/>
    <mergeCell ref="I47:J48"/>
    <mergeCell ref="K47:K48"/>
    <mergeCell ref="L47:L48"/>
    <mergeCell ref="M47:M48"/>
    <mergeCell ref="N47:N48"/>
    <mergeCell ref="O47:O48"/>
    <mergeCell ref="T45:T46"/>
    <mergeCell ref="U45:U46"/>
    <mergeCell ref="V45:W46"/>
    <mergeCell ref="X45:X46"/>
    <mergeCell ref="B47:B48"/>
    <mergeCell ref="C47:C48"/>
    <mergeCell ref="D47:D48"/>
    <mergeCell ref="E47:F48"/>
    <mergeCell ref="G47:G48"/>
    <mergeCell ref="H47:H48"/>
    <mergeCell ref="M45:M46"/>
    <mergeCell ref="N45:N46"/>
    <mergeCell ref="O45:O46"/>
    <mergeCell ref="P45:P46"/>
    <mergeCell ref="Q45:Q46"/>
    <mergeCell ref="R45:S46"/>
    <mergeCell ref="X43:X44"/>
    <mergeCell ref="B45:B46"/>
    <mergeCell ref="C45:C46"/>
    <mergeCell ref="D45:D46"/>
    <mergeCell ref="E45:F46"/>
    <mergeCell ref="G45:G46"/>
    <mergeCell ref="H45:H46"/>
    <mergeCell ref="I45:J46"/>
    <mergeCell ref="K45:K46"/>
    <mergeCell ref="L45:L46"/>
    <mergeCell ref="P43:P44"/>
    <mergeCell ref="Q43:Q44"/>
    <mergeCell ref="R43:S44"/>
    <mergeCell ref="T43:T44"/>
    <mergeCell ref="U43:U44"/>
    <mergeCell ref="V43:W44"/>
    <mergeCell ref="I43:J44"/>
    <mergeCell ref="K43:K44"/>
    <mergeCell ref="L43:L44"/>
    <mergeCell ref="M43:M44"/>
    <mergeCell ref="N43:N44"/>
    <mergeCell ref="O43:O44"/>
    <mergeCell ref="T41:T42"/>
    <mergeCell ref="U41:U42"/>
    <mergeCell ref="V41:W42"/>
    <mergeCell ref="X41:X42"/>
    <mergeCell ref="B43:B44"/>
    <mergeCell ref="C43:C44"/>
    <mergeCell ref="D43:D44"/>
    <mergeCell ref="E43:F44"/>
    <mergeCell ref="G43:G44"/>
    <mergeCell ref="H43:H44"/>
    <mergeCell ref="M41:M42"/>
    <mergeCell ref="N41:N42"/>
    <mergeCell ref="O41:O42"/>
    <mergeCell ref="P41:P42"/>
    <mergeCell ref="Q41:Q42"/>
    <mergeCell ref="R41:S42"/>
    <mergeCell ref="X39:X40"/>
    <mergeCell ref="B41:B42"/>
    <mergeCell ref="C41:C42"/>
    <mergeCell ref="D41:D42"/>
    <mergeCell ref="E41:F42"/>
    <mergeCell ref="G41:G42"/>
    <mergeCell ref="H41:H42"/>
    <mergeCell ref="I41:J42"/>
    <mergeCell ref="K41:K42"/>
    <mergeCell ref="L41:L42"/>
    <mergeCell ref="P39:P40"/>
    <mergeCell ref="Q39:Q40"/>
    <mergeCell ref="R39:S40"/>
    <mergeCell ref="T39:T40"/>
    <mergeCell ref="U39:U40"/>
    <mergeCell ref="V39:W40"/>
    <mergeCell ref="I39:J40"/>
    <mergeCell ref="K39:K40"/>
    <mergeCell ref="L39:L40"/>
    <mergeCell ref="M39:M40"/>
    <mergeCell ref="N39:N40"/>
    <mergeCell ref="O39:O40"/>
    <mergeCell ref="T37:T38"/>
    <mergeCell ref="U37:U38"/>
    <mergeCell ref="V37:W38"/>
    <mergeCell ref="X37:X38"/>
    <mergeCell ref="B39:B40"/>
    <mergeCell ref="C39:C40"/>
    <mergeCell ref="D39:D40"/>
    <mergeCell ref="E39:F40"/>
    <mergeCell ref="G39:G40"/>
    <mergeCell ref="H39:H40"/>
    <mergeCell ref="M37:M38"/>
    <mergeCell ref="N37:N38"/>
    <mergeCell ref="O37:O38"/>
    <mergeCell ref="P37:P38"/>
    <mergeCell ref="Q37:Q38"/>
    <mergeCell ref="R37:S38"/>
    <mergeCell ref="X35:X36"/>
    <mergeCell ref="B37:B38"/>
    <mergeCell ref="C37:C38"/>
    <mergeCell ref="D37:D38"/>
    <mergeCell ref="E37:F38"/>
    <mergeCell ref="G37:G38"/>
    <mergeCell ref="H37:H38"/>
    <mergeCell ref="I37:J38"/>
    <mergeCell ref="K37:K38"/>
    <mergeCell ref="L37:L38"/>
    <mergeCell ref="P35:P36"/>
    <mergeCell ref="Q35:Q36"/>
    <mergeCell ref="R35:S36"/>
    <mergeCell ref="T35:T36"/>
    <mergeCell ref="U35:U36"/>
    <mergeCell ref="V35:W36"/>
    <mergeCell ref="I35:J36"/>
    <mergeCell ref="K35:K36"/>
    <mergeCell ref="L35:L36"/>
    <mergeCell ref="M35:M36"/>
    <mergeCell ref="N35:N36"/>
    <mergeCell ref="O35:O36"/>
    <mergeCell ref="B35:B36"/>
    <mergeCell ref="C35:C36"/>
    <mergeCell ref="D35:D36"/>
    <mergeCell ref="E35:F36"/>
    <mergeCell ref="G35:G36"/>
    <mergeCell ref="H35:H36"/>
    <mergeCell ref="Q33:Q34"/>
    <mergeCell ref="R33:S34"/>
    <mergeCell ref="T33:T34"/>
    <mergeCell ref="U33:U34"/>
    <mergeCell ref="V33:W34"/>
    <mergeCell ref="X33:X34"/>
    <mergeCell ref="K33:K34"/>
    <mergeCell ref="L33:L34"/>
    <mergeCell ref="M33:M34"/>
    <mergeCell ref="N33:N34"/>
    <mergeCell ref="O33:O34"/>
    <mergeCell ref="P33:P34"/>
    <mergeCell ref="T31:T32"/>
    <mergeCell ref="U31:U32"/>
    <mergeCell ref="V31:W32"/>
    <mergeCell ref="X31:X32"/>
    <mergeCell ref="C33:C34"/>
    <mergeCell ref="D33:D34"/>
    <mergeCell ref="E33:F34"/>
    <mergeCell ref="G33:G34"/>
    <mergeCell ref="H33:H34"/>
    <mergeCell ref="I33:J34"/>
    <mergeCell ref="M31:M32"/>
    <mergeCell ref="N31:N32"/>
    <mergeCell ref="O31:O32"/>
    <mergeCell ref="P31:P32"/>
    <mergeCell ref="Q31:Q32"/>
    <mergeCell ref="R31:S32"/>
    <mergeCell ref="X29:X30"/>
    <mergeCell ref="B31:B32"/>
    <mergeCell ref="C31:C32"/>
    <mergeCell ref="D31:D32"/>
    <mergeCell ref="E31:F32"/>
    <mergeCell ref="G31:G32"/>
    <mergeCell ref="H31:H32"/>
    <mergeCell ref="I31:J32"/>
    <mergeCell ref="K31:K32"/>
    <mergeCell ref="L31:L32"/>
    <mergeCell ref="P29:P30"/>
    <mergeCell ref="Q29:Q30"/>
    <mergeCell ref="R29:S30"/>
    <mergeCell ref="T29:T30"/>
    <mergeCell ref="U29:U30"/>
    <mergeCell ref="V29:W30"/>
    <mergeCell ref="I29:J30"/>
    <mergeCell ref="K29:K30"/>
    <mergeCell ref="L29:L30"/>
    <mergeCell ref="M29:M30"/>
    <mergeCell ref="N29:N30"/>
    <mergeCell ref="O29:O30"/>
    <mergeCell ref="T27:T28"/>
    <mergeCell ref="U27:U28"/>
    <mergeCell ref="V27:W28"/>
    <mergeCell ref="X27:X28"/>
    <mergeCell ref="B29:B30"/>
    <mergeCell ref="C29:C30"/>
    <mergeCell ref="D29:D30"/>
    <mergeCell ref="E29:F30"/>
    <mergeCell ref="G29:G30"/>
    <mergeCell ref="H29:H30"/>
    <mergeCell ref="M27:M28"/>
    <mergeCell ref="N27:N28"/>
    <mergeCell ref="O27:O28"/>
    <mergeCell ref="P27:P28"/>
    <mergeCell ref="Q27:Q28"/>
    <mergeCell ref="R27:S28"/>
    <mergeCell ref="X25:X26"/>
    <mergeCell ref="B27:B28"/>
    <mergeCell ref="C27:C28"/>
    <mergeCell ref="D27:D28"/>
    <mergeCell ref="E27:F28"/>
    <mergeCell ref="G27:G28"/>
    <mergeCell ref="H27:H28"/>
    <mergeCell ref="I27:J28"/>
    <mergeCell ref="K27:K28"/>
    <mergeCell ref="L27:L28"/>
    <mergeCell ref="P25:P26"/>
    <mergeCell ref="Q25:Q26"/>
    <mergeCell ref="R25:S26"/>
    <mergeCell ref="T25:T26"/>
    <mergeCell ref="U25:U26"/>
    <mergeCell ref="V25:W26"/>
    <mergeCell ref="I25:J26"/>
    <mergeCell ref="K25:K26"/>
    <mergeCell ref="L25:L26"/>
    <mergeCell ref="M25:M26"/>
    <mergeCell ref="N25:N26"/>
    <mergeCell ref="O25:O26"/>
    <mergeCell ref="T23:T24"/>
    <mergeCell ref="U23:U24"/>
    <mergeCell ref="V23:W24"/>
    <mergeCell ref="X23:X24"/>
    <mergeCell ref="B25:B26"/>
    <mergeCell ref="C25:C26"/>
    <mergeCell ref="D25:D26"/>
    <mergeCell ref="E25:F26"/>
    <mergeCell ref="G25:G26"/>
    <mergeCell ref="H25:H26"/>
    <mergeCell ref="M23:M24"/>
    <mergeCell ref="N23:N24"/>
    <mergeCell ref="O23:O24"/>
    <mergeCell ref="P23:P24"/>
    <mergeCell ref="Q23:Q24"/>
    <mergeCell ref="R23:S24"/>
    <mergeCell ref="X21:X22"/>
    <mergeCell ref="B23:B24"/>
    <mergeCell ref="C23:C24"/>
    <mergeCell ref="D23:D24"/>
    <mergeCell ref="E23:F24"/>
    <mergeCell ref="G23:G24"/>
    <mergeCell ref="H23:H24"/>
    <mergeCell ref="I23:J24"/>
    <mergeCell ref="K23:K24"/>
    <mergeCell ref="L23:L24"/>
    <mergeCell ref="P21:P22"/>
    <mergeCell ref="Q21:Q22"/>
    <mergeCell ref="R21:S22"/>
    <mergeCell ref="T21:T22"/>
    <mergeCell ref="U21:U22"/>
    <mergeCell ref="V21:W22"/>
    <mergeCell ref="I21:J22"/>
    <mergeCell ref="K21:K22"/>
    <mergeCell ref="L21:L22"/>
    <mergeCell ref="M21:M22"/>
    <mergeCell ref="N21:N22"/>
    <mergeCell ref="O21:O22"/>
    <mergeCell ref="T19:T20"/>
    <mergeCell ref="U19:U20"/>
    <mergeCell ref="V19:W20"/>
    <mergeCell ref="X19:X20"/>
    <mergeCell ref="B21:B22"/>
    <mergeCell ref="C21:C22"/>
    <mergeCell ref="D21:D22"/>
    <mergeCell ref="E21:F22"/>
    <mergeCell ref="G21:G22"/>
    <mergeCell ref="H21:H22"/>
    <mergeCell ref="M19:M20"/>
    <mergeCell ref="N19:N20"/>
    <mergeCell ref="O19:O20"/>
    <mergeCell ref="P19:P20"/>
    <mergeCell ref="Q19:Q20"/>
    <mergeCell ref="R19:S20"/>
    <mergeCell ref="X17:X18"/>
    <mergeCell ref="B19:B20"/>
    <mergeCell ref="C19:C20"/>
    <mergeCell ref="D19:D20"/>
    <mergeCell ref="E19:F20"/>
    <mergeCell ref="G19:G20"/>
    <mergeCell ref="H19:H20"/>
    <mergeCell ref="I19:J20"/>
    <mergeCell ref="K19:K20"/>
    <mergeCell ref="L19:L20"/>
    <mergeCell ref="P17:P18"/>
    <mergeCell ref="Q17:Q18"/>
    <mergeCell ref="R17:S18"/>
    <mergeCell ref="T17:T18"/>
    <mergeCell ref="U17:U18"/>
    <mergeCell ref="V17:W18"/>
    <mergeCell ref="I17:J18"/>
    <mergeCell ref="K17:K18"/>
    <mergeCell ref="L17:L18"/>
    <mergeCell ref="M17:M18"/>
    <mergeCell ref="N17:N18"/>
    <mergeCell ref="O17:O18"/>
    <mergeCell ref="B17:B18"/>
    <mergeCell ref="C17:C18"/>
    <mergeCell ref="D17:D18"/>
    <mergeCell ref="E17:F18"/>
    <mergeCell ref="G17:G18"/>
    <mergeCell ref="H17:H18"/>
    <mergeCell ref="Q15:Q16"/>
    <mergeCell ref="R15:S16"/>
    <mergeCell ref="T15:T16"/>
    <mergeCell ref="U15:U16"/>
    <mergeCell ref="V15:W16"/>
    <mergeCell ref="X15:X16"/>
    <mergeCell ref="K15:K16"/>
    <mergeCell ref="L15:L16"/>
    <mergeCell ref="M15:M16"/>
    <mergeCell ref="N15:N16"/>
    <mergeCell ref="O15:O16"/>
    <mergeCell ref="P15:P16"/>
    <mergeCell ref="C15:C16"/>
    <mergeCell ref="D15:D16"/>
    <mergeCell ref="E15:F16"/>
    <mergeCell ref="G15:G16"/>
    <mergeCell ref="H15:H16"/>
    <mergeCell ref="I15:J16"/>
    <mergeCell ref="Q13:Q14"/>
    <mergeCell ref="R13:S14"/>
    <mergeCell ref="T13:T14"/>
    <mergeCell ref="U13:U14"/>
    <mergeCell ref="V13:W14"/>
    <mergeCell ref="X13:X14"/>
    <mergeCell ref="K13:K14"/>
    <mergeCell ref="L13:L14"/>
    <mergeCell ref="M13:M14"/>
    <mergeCell ref="N13:N14"/>
    <mergeCell ref="O13:O14"/>
    <mergeCell ref="P13:P14"/>
    <mergeCell ref="C13:C14"/>
    <mergeCell ref="D13:D14"/>
    <mergeCell ref="E13:F14"/>
    <mergeCell ref="G13:G14"/>
    <mergeCell ref="H13:H14"/>
    <mergeCell ref="I13:J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E10:G10"/>
    <mergeCell ref="I10:K10"/>
    <mergeCell ref="M10:N10"/>
    <mergeCell ref="R10:T10"/>
    <mergeCell ref="V10:X10"/>
    <mergeCell ref="B11:B12"/>
    <mergeCell ref="C11:C12"/>
    <mergeCell ref="D11:D12"/>
    <mergeCell ref="E11:E12"/>
    <mergeCell ref="F11:F12"/>
    <mergeCell ref="O7:O9"/>
    <mergeCell ref="P7:P9"/>
    <mergeCell ref="Q7:Q9"/>
    <mergeCell ref="R7:T9"/>
    <mergeCell ref="U7:U9"/>
    <mergeCell ref="V7:X9"/>
    <mergeCell ref="B5:X5"/>
    <mergeCell ref="B7:C9"/>
    <mergeCell ref="D7:D9"/>
    <mergeCell ref="E7:G9"/>
    <mergeCell ref="H7:H9"/>
    <mergeCell ref="I7:K9"/>
    <mergeCell ref="L7:L9"/>
    <mergeCell ref="M7:N7"/>
    <mergeCell ref="M8:N8"/>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9" customWidth="1"/>
    <col min="3" max="3" width="2" customWidth="1"/>
    <col min="4" max="4" width="10.85546875" bestFit="1" customWidth="1"/>
  </cols>
  <sheetData>
    <row r="1" spans="1:5" ht="15" customHeight="1">
      <c r="A1" s="8" t="s">
        <v>854</v>
      </c>
      <c r="B1" s="8" t="s">
        <v>1</v>
      </c>
      <c r="C1" s="8"/>
      <c r="D1" s="8"/>
      <c r="E1" s="8"/>
    </row>
    <row r="2" spans="1:5" ht="15" customHeight="1">
      <c r="A2" s="8"/>
      <c r="B2" s="8" t="s">
        <v>2</v>
      </c>
      <c r="C2" s="8"/>
      <c r="D2" s="8"/>
      <c r="E2" s="8"/>
    </row>
    <row r="3" spans="1:5" ht="15" customHeight="1">
      <c r="A3" s="3" t="s">
        <v>551</v>
      </c>
      <c r="B3" s="11" t="s">
        <v>7</v>
      </c>
      <c r="C3" s="11"/>
      <c r="D3" s="11"/>
      <c r="E3" s="11"/>
    </row>
    <row r="4" spans="1:5" ht="15" customHeight="1">
      <c r="A4" s="12" t="s">
        <v>853</v>
      </c>
      <c r="B4" s="11" t="s">
        <v>7</v>
      </c>
      <c r="C4" s="11"/>
      <c r="D4" s="11"/>
      <c r="E4" s="11"/>
    </row>
    <row r="5" spans="1:5">
      <c r="A5" s="12"/>
      <c r="B5" s="29"/>
      <c r="C5" s="29"/>
      <c r="D5" s="29"/>
      <c r="E5" s="29"/>
    </row>
    <row r="6" spans="1:5">
      <c r="A6" s="12"/>
      <c r="B6" s="15"/>
      <c r="C6" s="15"/>
      <c r="D6" s="15"/>
      <c r="E6" s="15"/>
    </row>
    <row r="7" spans="1:5">
      <c r="A7" s="12"/>
      <c r="B7" s="72">
        <v>2014</v>
      </c>
      <c r="C7" s="72" t="s">
        <v>387</v>
      </c>
      <c r="D7" s="70">
        <v>95352442</v>
      </c>
      <c r="E7" s="39"/>
    </row>
    <row r="8" spans="1:5">
      <c r="A8" s="12"/>
      <c r="B8" s="72"/>
      <c r="C8" s="72"/>
      <c r="D8" s="70"/>
      <c r="E8" s="39"/>
    </row>
    <row r="9" spans="1:5">
      <c r="A9" s="12"/>
      <c r="B9" s="32">
        <v>2015</v>
      </c>
      <c r="C9" s="67">
        <v>63294459</v>
      </c>
      <c r="D9" s="67"/>
      <c r="E9" s="34"/>
    </row>
    <row r="10" spans="1:5">
      <c r="A10" s="12"/>
      <c r="B10" s="32"/>
      <c r="C10" s="67"/>
      <c r="D10" s="67"/>
      <c r="E10" s="34"/>
    </row>
    <row r="11" spans="1:5">
      <c r="A11" s="12"/>
      <c r="B11" s="72">
        <v>2016</v>
      </c>
      <c r="C11" s="70">
        <v>73143563</v>
      </c>
      <c r="D11" s="70"/>
      <c r="E11" s="39"/>
    </row>
    <row r="12" spans="1:5">
      <c r="A12" s="12"/>
      <c r="B12" s="72"/>
      <c r="C12" s="70"/>
      <c r="D12" s="70"/>
      <c r="E12" s="39"/>
    </row>
    <row r="13" spans="1:5">
      <c r="A13" s="12"/>
      <c r="B13" s="32">
        <v>2017</v>
      </c>
      <c r="C13" s="67">
        <v>39941535</v>
      </c>
      <c r="D13" s="67"/>
      <c r="E13" s="34"/>
    </row>
    <row r="14" spans="1:5">
      <c r="A14" s="12"/>
      <c r="B14" s="32"/>
      <c r="C14" s="67"/>
      <c r="D14" s="67"/>
      <c r="E14" s="34"/>
    </row>
    <row r="15" spans="1:5">
      <c r="A15" s="12"/>
      <c r="B15" s="72">
        <v>2018</v>
      </c>
      <c r="C15" s="70">
        <v>14648701</v>
      </c>
      <c r="D15" s="70"/>
      <c r="E15" s="39"/>
    </row>
    <row r="16" spans="1:5">
      <c r="A16" s="12"/>
      <c r="B16" s="72"/>
      <c r="C16" s="70"/>
      <c r="D16" s="70"/>
      <c r="E16" s="39"/>
    </row>
    <row r="17" spans="1:5">
      <c r="A17" s="12"/>
      <c r="B17" s="32" t="s">
        <v>531</v>
      </c>
      <c r="C17" s="67">
        <v>189144780</v>
      </c>
      <c r="D17" s="67"/>
      <c r="E17" s="34"/>
    </row>
    <row r="18" spans="1:5" ht="15.75" thickBot="1">
      <c r="A18" s="12"/>
      <c r="B18" s="32"/>
      <c r="C18" s="68"/>
      <c r="D18" s="68"/>
      <c r="E18" s="69"/>
    </row>
    <row r="19" spans="1:5">
      <c r="A19" s="12"/>
      <c r="B19" s="39"/>
      <c r="C19" s="61" t="s">
        <v>387</v>
      </c>
      <c r="D19" s="63">
        <v>475525480</v>
      </c>
      <c r="E19" s="65"/>
    </row>
    <row r="20" spans="1:5" ht="15.75" thickBot="1">
      <c r="A20" s="12"/>
      <c r="B20" s="39"/>
      <c r="C20" s="73"/>
      <c r="D20" s="74"/>
      <c r="E20" s="75"/>
    </row>
    <row r="21" spans="1:5" ht="30.75" thickTop="1">
      <c r="A21" s="2" t="s">
        <v>855</v>
      </c>
      <c r="B21" s="11" t="s">
        <v>7</v>
      </c>
      <c r="C21" s="11"/>
      <c r="D21" s="11"/>
      <c r="E21" s="11"/>
    </row>
    <row r="22" spans="1:5" ht="15" customHeight="1">
      <c r="A22" s="3" t="s">
        <v>551</v>
      </c>
      <c r="B22" s="11" t="s">
        <v>7</v>
      </c>
      <c r="C22" s="11"/>
      <c r="D22" s="11"/>
      <c r="E22" s="11"/>
    </row>
    <row r="23" spans="1:5" ht="15" customHeight="1">
      <c r="A23" s="12" t="s">
        <v>853</v>
      </c>
      <c r="B23" s="11" t="s">
        <v>7</v>
      </c>
      <c r="C23" s="11"/>
      <c r="D23" s="11"/>
      <c r="E23" s="11"/>
    </row>
    <row r="24" spans="1:5">
      <c r="A24" s="12"/>
      <c r="B24" s="29"/>
      <c r="C24" s="29"/>
      <c r="D24" s="29"/>
      <c r="E24" s="29"/>
    </row>
    <row r="25" spans="1:5">
      <c r="A25" s="12"/>
      <c r="B25" s="15"/>
      <c r="C25" s="15"/>
      <c r="D25" s="15"/>
      <c r="E25" s="15"/>
    </row>
    <row r="26" spans="1:5">
      <c r="A26" s="12"/>
      <c r="B26" s="72">
        <v>2014</v>
      </c>
      <c r="C26" s="72" t="s">
        <v>387</v>
      </c>
      <c r="D26" s="83" t="s">
        <v>398</v>
      </c>
      <c r="E26" s="39"/>
    </row>
    <row r="27" spans="1:5">
      <c r="A27" s="12"/>
      <c r="B27" s="72"/>
      <c r="C27" s="72"/>
      <c r="D27" s="83"/>
      <c r="E27" s="39"/>
    </row>
    <row r="28" spans="1:5">
      <c r="A28" s="12"/>
      <c r="B28" s="32">
        <v>2015</v>
      </c>
      <c r="C28" s="67">
        <v>18545</v>
      </c>
      <c r="D28" s="67"/>
      <c r="E28" s="34"/>
    </row>
    <row r="29" spans="1:5">
      <c r="A29" s="12"/>
      <c r="B29" s="32"/>
      <c r="C29" s="67"/>
      <c r="D29" s="67"/>
      <c r="E29" s="34"/>
    </row>
    <row r="30" spans="1:5">
      <c r="A30" s="12"/>
      <c r="B30" s="72">
        <v>2016</v>
      </c>
      <c r="C30" s="70">
        <v>38493</v>
      </c>
      <c r="D30" s="70"/>
      <c r="E30" s="39"/>
    </row>
    <row r="31" spans="1:5">
      <c r="A31" s="12"/>
      <c r="B31" s="72"/>
      <c r="C31" s="70"/>
      <c r="D31" s="70"/>
      <c r="E31" s="39"/>
    </row>
    <row r="32" spans="1:5">
      <c r="A32" s="12"/>
      <c r="B32" s="32">
        <v>2017</v>
      </c>
      <c r="C32" s="67">
        <v>40442</v>
      </c>
      <c r="D32" s="67"/>
      <c r="E32" s="34"/>
    </row>
    <row r="33" spans="1:5">
      <c r="A33" s="12"/>
      <c r="B33" s="32"/>
      <c r="C33" s="67"/>
      <c r="D33" s="67"/>
      <c r="E33" s="34"/>
    </row>
    <row r="34" spans="1:5">
      <c r="A34" s="12"/>
      <c r="B34" s="72">
        <v>2018</v>
      </c>
      <c r="C34" s="70">
        <v>42489</v>
      </c>
      <c r="D34" s="70"/>
      <c r="E34" s="39"/>
    </row>
    <row r="35" spans="1:5">
      <c r="A35" s="12"/>
      <c r="B35" s="72"/>
      <c r="C35" s="70"/>
      <c r="D35" s="70"/>
      <c r="E35" s="39"/>
    </row>
    <row r="36" spans="1:5">
      <c r="A36" s="12"/>
      <c r="B36" s="32" t="s">
        <v>531</v>
      </c>
      <c r="C36" s="67">
        <v>1110031</v>
      </c>
      <c r="D36" s="67"/>
      <c r="E36" s="34"/>
    </row>
    <row r="37" spans="1:5" ht="15.75" thickBot="1">
      <c r="A37" s="12"/>
      <c r="B37" s="32"/>
      <c r="C37" s="68"/>
      <c r="D37" s="68"/>
      <c r="E37" s="69"/>
    </row>
    <row r="38" spans="1:5">
      <c r="A38" s="12"/>
      <c r="B38" s="39"/>
      <c r="C38" s="61" t="s">
        <v>387</v>
      </c>
      <c r="D38" s="63">
        <v>1250000</v>
      </c>
      <c r="E38" s="65"/>
    </row>
    <row r="39" spans="1:5" ht="15.75" thickBot="1">
      <c r="A39" s="12"/>
      <c r="B39" s="39"/>
      <c r="C39" s="73"/>
      <c r="D39" s="74"/>
      <c r="E39" s="75"/>
    </row>
    <row r="40" spans="1:5" ht="15.75" thickTop="1"/>
  </sheetData>
  <mergeCells count="58">
    <mergeCell ref="B22:E22"/>
    <mergeCell ref="A23:A39"/>
    <mergeCell ref="B23:E23"/>
    <mergeCell ref="A1:A2"/>
    <mergeCell ref="B1:E1"/>
    <mergeCell ref="B2:E2"/>
    <mergeCell ref="B3:E3"/>
    <mergeCell ref="A4:A20"/>
    <mergeCell ref="B4:E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19:B20"/>
    <mergeCell ref="C19:C20"/>
    <mergeCell ref="D19:D20"/>
    <mergeCell ref="E19:E20"/>
    <mergeCell ref="B24:E24"/>
    <mergeCell ref="B26:B27"/>
    <mergeCell ref="C26:C27"/>
    <mergeCell ref="D26:D27"/>
    <mergeCell ref="E26:E27"/>
    <mergeCell ref="B21:E21"/>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6.28515625" bestFit="1" customWidth="1"/>
    <col min="3" max="3" width="2" customWidth="1"/>
    <col min="4" max="4" width="9" customWidth="1"/>
    <col min="7" max="7" width="4" customWidth="1"/>
    <col min="8" max="8" width="2.5703125" customWidth="1"/>
    <col min="10" max="10" width="2" customWidth="1"/>
    <col min="11" max="11" width="9" customWidth="1"/>
    <col min="14" max="14" width="4" customWidth="1"/>
    <col min="15" max="15" width="2.5703125" customWidth="1"/>
    <col min="17" max="17" width="2" customWidth="1"/>
    <col min="18" max="18" width="5" customWidth="1"/>
    <col min="21" max="21" width="4" customWidth="1"/>
    <col min="22" max="22" width="2.5703125" customWidth="1"/>
  </cols>
  <sheetData>
    <row r="1" spans="1:22" ht="30" customHeight="1">
      <c r="A1" s="8" t="s">
        <v>8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57</v>
      </c>
      <c r="B3" s="11" t="s">
        <v>7</v>
      </c>
      <c r="C3" s="11"/>
      <c r="D3" s="11"/>
      <c r="E3" s="11"/>
      <c r="F3" s="11"/>
      <c r="G3" s="11"/>
      <c r="H3" s="11"/>
      <c r="I3" s="11"/>
      <c r="J3" s="11"/>
      <c r="K3" s="11"/>
      <c r="L3" s="11"/>
      <c r="M3" s="11"/>
      <c r="N3" s="11"/>
      <c r="O3" s="11"/>
      <c r="P3" s="11"/>
      <c r="Q3" s="11"/>
      <c r="R3" s="11"/>
      <c r="S3" s="11"/>
      <c r="T3" s="11"/>
      <c r="U3" s="11"/>
      <c r="V3" s="11"/>
    </row>
    <row r="4" spans="1:22" ht="15" customHeight="1">
      <c r="A4" s="12" t="s">
        <v>857</v>
      </c>
      <c r="B4" s="11" t="s">
        <v>7</v>
      </c>
      <c r="C4" s="11"/>
      <c r="D4" s="11"/>
      <c r="E4" s="11"/>
      <c r="F4" s="11"/>
      <c r="G4" s="11"/>
      <c r="H4" s="11"/>
      <c r="I4" s="11"/>
      <c r="J4" s="11"/>
      <c r="K4" s="11"/>
      <c r="L4" s="11"/>
      <c r="M4" s="11"/>
      <c r="N4" s="11"/>
      <c r="O4" s="11"/>
      <c r="P4" s="11"/>
      <c r="Q4" s="11"/>
      <c r="R4" s="11"/>
      <c r="S4" s="11"/>
      <c r="T4" s="11"/>
      <c r="U4" s="11"/>
      <c r="V4" s="11"/>
    </row>
    <row r="5" spans="1:22">
      <c r="A5" s="12"/>
      <c r="B5" s="29"/>
      <c r="C5" s="29"/>
      <c r="D5" s="29"/>
      <c r="E5" s="29"/>
      <c r="F5" s="29"/>
      <c r="G5" s="29"/>
      <c r="H5" s="29"/>
      <c r="I5" s="29"/>
      <c r="J5" s="29"/>
      <c r="K5" s="29"/>
      <c r="L5" s="29"/>
      <c r="M5" s="29"/>
      <c r="N5" s="29"/>
      <c r="O5" s="29"/>
      <c r="P5" s="29"/>
      <c r="Q5" s="29"/>
      <c r="R5" s="29"/>
      <c r="S5" s="29"/>
      <c r="T5" s="29"/>
      <c r="U5" s="29"/>
      <c r="V5" s="29"/>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16"/>
      <c r="C7" s="31" t="s">
        <v>569</v>
      </c>
      <c r="D7" s="31"/>
      <c r="E7" s="31"/>
      <c r="F7" s="31"/>
      <c r="G7" s="31"/>
      <c r="H7" s="31"/>
      <c r="I7" s="31"/>
      <c r="J7" s="31"/>
      <c r="K7" s="31"/>
      <c r="L7" s="31"/>
      <c r="M7" s="31"/>
      <c r="N7" s="31"/>
      <c r="O7" s="31"/>
      <c r="P7" s="31"/>
      <c r="Q7" s="31"/>
      <c r="R7" s="31"/>
      <c r="S7" s="31"/>
      <c r="T7" s="31"/>
      <c r="U7" s="31"/>
      <c r="V7" s="31"/>
    </row>
    <row r="8" spans="1:22">
      <c r="A8" s="12"/>
      <c r="B8" s="34"/>
      <c r="C8" s="118" t="s">
        <v>570</v>
      </c>
      <c r="D8" s="118"/>
      <c r="E8" s="118"/>
      <c r="F8" s="35"/>
      <c r="G8" s="118" t="s">
        <v>262</v>
      </c>
      <c r="H8" s="118"/>
      <c r="I8" s="35"/>
      <c r="J8" s="118" t="s">
        <v>570</v>
      </c>
      <c r="K8" s="118"/>
      <c r="L8" s="118"/>
      <c r="M8" s="35"/>
      <c r="N8" s="118" t="s">
        <v>262</v>
      </c>
      <c r="O8" s="118"/>
      <c r="P8" s="35"/>
      <c r="Q8" s="118" t="s">
        <v>570</v>
      </c>
      <c r="R8" s="118"/>
      <c r="S8" s="118"/>
      <c r="T8" s="35"/>
      <c r="U8" s="118" t="s">
        <v>262</v>
      </c>
      <c r="V8" s="118"/>
    </row>
    <row r="9" spans="1:22" ht="15.75" thickBot="1">
      <c r="A9" s="12"/>
      <c r="B9" s="34"/>
      <c r="C9" s="31">
        <v>2013</v>
      </c>
      <c r="D9" s="31"/>
      <c r="E9" s="31"/>
      <c r="F9" s="97"/>
      <c r="G9" s="31">
        <v>2013</v>
      </c>
      <c r="H9" s="31"/>
      <c r="I9" s="97"/>
      <c r="J9" s="31">
        <v>2012</v>
      </c>
      <c r="K9" s="31"/>
      <c r="L9" s="31"/>
      <c r="M9" s="97"/>
      <c r="N9" s="31">
        <v>2012</v>
      </c>
      <c r="O9" s="31"/>
      <c r="P9" s="97"/>
      <c r="Q9" s="31">
        <v>2011</v>
      </c>
      <c r="R9" s="31"/>
      <c r="S9" s="31"/>
      <c r="T9" s="97"/>
      <c r="U9" s="31">
        <v>2011</v>
      </c>
      <c r="V9" s="31"/>
    </row>
    <row r="10" spans="1:22">
      <c r="A10" s="12"/>
      <c r="B10" s="56" t="s">
        <v>571</v>
      </c>
      <c r="C10" s="65"/>
      <c r="D10" s="65"/>
      <c r="E10" s="65"/>
      <c r="F10" s="26"/>
      <c r="G10" s="65"/>
      <c r="H10" s="65"/>
      <c r="I10" s="26"/>
      <c r="J10" s="65"/>
      <c r="K10" s="65"/>
      <c r="L10" s="65"/>
      <c r="M10" s="26"/>
      <c r="N10" s="65"/>
      <c r="O10" s="65"/>
      <c r="P10" s="26"/>
      <c r="Q10" s="65"/>
      <c r="R10" s="65"/>
      <c r="S10" s="65"/>
      <c r="T10" s="26"/>
      <c r="U10" s="65"/>
      <c r="V10" s="65"/>
    </row>
    <row r="11" spans="1:22">
      <c r="A11" s="12"/>
      <c r="B11" s="32" t="s">
        <v>572</v>
      </c>
      <c r="C11" s="32" t="s">
        <v>387</v>
      </c>
      <c r="D11" s="82" t="s">
        <v>398</v>
      </c>
      <c r="E11" s="34"/>
      <c r="F11" s="34"/>
      <c r="G11" s="82" t="s">
        <v>398</v>
      </c>
      <c r="H11" s="32" t="s">
        <v>262</v>
      </c>
      <c r="I11" s="34"/>
      <c r="J11" s="32" t="s">
        <v>387</v>
      </c>
      <c r="K11" s="82" t="s">
        <v>398</v>
      </c>
      <c r="L11" s="34"/>
      <c r="M11" s="34"/>
      <c r="N11" s="82" t="s">
        <v>398</v>
      </c>
      <c r="O11" s="32" t="s">
        <v>262</v>
      </c>
      <c r="P11" s="34"/>
      <c r="Q11" s="82" t="s">
        <v>398</v>
      </c>
      <c r="R11" s="82"/>
      <c r="S11" s="34"/>
      <c r="T11" s="34"/>
      <c r="U11" s="82" t="s">
        <v>398</v>
      </c>
      <c r="V11" s="32" t="s">
        <v>262</v>
      </c>
    </row>
    <row r="12" spans="1:22">
      <c r="A12" s="12"/>
      <c r="B12" s="32"/>
      <c r="C12" s="32"/>
      <c r="D12" s="82"/>
      <c r="E12" s="34"/>
      <c r="F12" s="34"/>
      <c r="G12" s="82"/>
      <c r="H12" s="32"/>
      <c r="I12" s="34"/>
      <c r="J12" s="32"/>
      <c r="K12" s="82"/>
      <c r="L12" s="34"/>
      <c r="M12" s="34"/>
      <c r="N12" s="82"/>
      <c r="O12" s="32"/>
      <c r="P12" s="34"/>
      <c r="Q12" s="82"/>
      <c r="R12" s="82"/>
      <c r="S12" s="34"/>
      <c r="T12" s="34"/>
      <c r="U12" s="82"/>
      <c r="V12" s="32"/>
    </row>
    <row r="13" spans="1:22">
      <c r="A13" s="12"/>
      <c r="B13" s="72" t="s">
        <v>573</v>
      </c>
      <c r="C13" s="83">
        <v>2.25</v>
      </c>
      <c r="D13" s="83"/>
      <c r="E13" s="39"/>
      <c r="F13" s="39"/>
      <c r="G13" s="83">
        <v>100</v>
      </c>
      <c r="H13" s="72" t="s">
        <v>262</v>
      </c>
      <c r="I13" s="39"/>
      <c r="J13" s="83">
        <v>2.25</v>
      </c>
      <c r="K13" s="83"/>
      <c r="L13" s="39"/>
      <c r="M13" s="39"/>
      <c r="N13" s="83">
        <v>100</v>
      </c>
      <c r="O13" s="72" t="s">
        <v>262</v>
      </c>
      <c r="P13" s="39"/>
      <c r="Q13" s="83">
        <v>2.25</v>
      </c>
      <c r="R13" s="83"/>
      <c r="S13" s="39"/>
      <c r="T13" s="39"/>
      <c r="U13" s="83">
        <v>100</v>
      </c>
      <c r="V13" s="72" t="s">
        <v>262</v>
      </c>
    </row>
    <row r="14" spans="1:22">
      <c r="A14" s="12"/>
      <c r="B14" s="72"/>
      <c r="C14" s="83"/>
      <c r="D14" s="83"/>
      <c r="E14" s="39"/>
      <c r="F14" s="39"/>
      <c r="G14" s="83"/>
      <c r="H14" s="72"/>
      <c r="I14" s="39"/>
      <c r="J14" s="83"/>
      <c r="K14" s="83"/>
      <c r="L14" s="39"/>
      <c r="M14" s="39"/>
      <c r="N14" s="83"/>
      <c r="O14" s="72"/>
      <c r="P14" s="39"/>
      <c r="Q14" s="83"/>
      <c r="R14" s="83"/>
      <c r="S14" s="39"/>
      <c r="T14" s="39"/>
      <c r="U14" s="83"/>
      <c r="V14" s="72"/>
    </row>
    <row r="15" spans="1:22">
      <c r="A15" s="12"/>
      <c r="B15" s="32" t="s">
        <v>574</v>
      </c>
      <c r="C15" s="82" t="s">
        <v>398</v>
      </c>
      <c r="D15" s="82"/>
      <c r="E15" s="34"/>
      <c r="F15" s="34"/>
      <c r="G15" s="82" t="s">
        <v>398</v>
      </c>
      <c r="H15" s="32" t="s">
        <v>262</v>
      </c>
      <c r="I15" s="34"/>
      <c r="J15" s="82" t="s">
        <v>398</v>
      </c>
      <c r="K15" s="82"/>
      <c r="L15" s="34"/>
      <c r="M15" s="34"/>
      <c r="N15" s="82" t="s">
        <v>398</v>
      </c>
      <c r="O15" s="32" t="s">
        <v>262</v>
      </c>
      <c r="P15" s="34"/>
      <c r="Q15" s="82" t="s">
        <v>398</v>
      </c>
      <c r="R15" s="82"/>
      <c r="S15" s="34"/>
      <c r="T15" s="34"/>
      <c r="U15" s="82" t="s">
        <v>398</v>
      </c>
      <c r="V15" s="32" t="s">
        <v>262</v>
      </c>
    </row>
    <row r="16" spans="1:22" ht="15.75" thickBot="1">
      <c r="A16" s="12"/>
      <c r="B16" s="32"/>
      <c r="C16" s="71"/>
      <c r="D16" s="71"/>
      <c r="E16" s="69"/>
      <c r="F16" s="34"/>
      <c r="G16" s="71"/>
      <c r="H16" s="90"/>
      <c r="I16" s="34"/>
      <c r="J16" s="71"/>
      <c r="K16" s="71"/>
      <c r="L16" s="69"/>
      <c r="M16" s="34"/>
      <c r="N16" s="71"/>
      <c r="O16" s="90"/>
      <c r="P16" s="34"/>
      <c r="Q16" s="71"/>
      <c r="R16" s="71"/>
      <c r="S16" s="69"/>
      <c r="T16" s="34"/>
      <c r="U16" s="71"/>
      <c r="V16" s="90"/>
    </row>
    <row r="17" spans="1:22">
      <c r="A17" s="12"/>
      <c r="B17" s="72" t="s">
        <v>122</v>
      </c>
      <c r="C17" s="61" t="s">
        <v>387</v>
      </c>
      <c r="D17" s="91">
        <v>2.25</v>
      </c>
      <c r="E17" s="65"/>
      <c r="F17" s="39"/>
      <c r="G17" s="91">
        <v>100</v>
      </c>
      <c r="H17" s="61" t="s">
        <v>262</v>
      </c>
      <c r="I17" s="39"/>
      <c r="J17" s="61" t="s">
        <v>387</v>
      </c>
      <c r="K17" s="91">
        <v>2.25</v>
      </c>
      <c r="L17" s="65"/>
      <c r="M17" s="39"/>
      <c r="N17" s="91">
        <v>100</v>
      </c>
      <c r="O17" s="61" t="s">
        <v>262</v>
      </c>
      <c r="P17" s="39"/>
      <c r="Q17" s="61" t="s">
        <v>387</v>
      </c>
      <c r="R17" s="91">
        <v>2.25</v>
      </c>
      <c r="S17" s="65"/>
      <c r="T17" s="39"/>
      <c r="U17" s="91">
        <v>100</v>
      </c>
      <c r="V17" s="61" t="s">
        <v>262</v>
      </c>
    </row>
    <row r="18" spans="1:22" ht="15.75" thickBot="1">
      <c r="A18" s="12"/>
      <c r="B18" s="72"/>
      <c r="C18" s="73"/>
      <c r="D18" s="84"/>
      <c r="E18" s="75"/>
      <c r="F18" s="39"/>
      <c r="G18" s="84"/>
      <c r="H18" s="73"/>
      <c r="I18" s="39"/>
      <c r="J18" s="73"/>
      <c r="K18" s="84"/>
      <c r="L18" s="75"/>
      <c r="M18" s="39"/>
      <c r="N18" s="84"/>
      <c r="O18" s="73"/>
      <c r="P18" s="39"/>
      <c r="Q18" s="73"/>
      <c r="R18" s="84"/>
      <c r="S18" s="75"/>
      <c r="T18" s="39"/>
      <c r="U18" s="84"/>
      <c r="V18" s="73"/>
    </row>
    <row r="19" spans="1:22" ht="15.75" thickTop="1">
      <c r="A19" s="12"/>
      <c r="B19" s="16"/>
      <c r="C19" s="88"/>
      <c r="D19" s="88"/>
      <c r="E19" s="88"/>
      <c r="F19" s="16"/>
      <c r="G19" s="88"/>
      <c r="H19" s="88"/>
      <c r="I19" s="16"/>
      <c r="J19" s="88"/>
      <c r="K19" s="88"/>
      <c r="L19" s="88"/>
      <c r="M19" s="16"/>
      <c r="N19" s="88"/>
      <c r="O19" s="88"/>
      <c r="P19" s="16"/>
      <c r="Q19" s="88"/>
      <c r="R19" s="88"/>
      <c r="S19" s="88"/>
      <c r="T19" s="16"/>
      <c r="U19" s="88"/>
      <c r="V19" s="88"/>
    </row>
    <row r="20" spans="1:22">
      <c r="A20" s="12"/>
      <c r="B20" s="56" t="s">
        <v>575</v>
      </c>
      <c r="C20" s="39"/>
      <c r="D20" s="39"/>
      <c r="E20" s="39"/>
      <c r="F20" s="26"/>
      <c r="G20" s="39"/>
      <c r="H20" s="39"/>
      <c r="I20" s="26"/>
      <c r="J20" s="39"/>
      <c r="K20" s="39"/>
      <c r="L20" s="39"/>
      <c r="M20" s="26"/>
      <c r="N20" s="39"/>
      <c r="O20" s="39"/>
      <c r="P20" s="26"/>
      <c r="Q20" s="39"/>
      <c r="R20" s="39"/>
      <c r="S20" s="39"/>
      <c r="T20" s="26"/>
      <c r="U20" s="39"/>
      <c r="V20" s="39"/>
    </row>
    <row r="21" spans="1:22">
      <c r="A21" s="12"/>
      <c r="B21" s="32" t="s">
        <v>572</v>
      </c>
      <c r="C21" s="32" t="s">
        <v>387</v>
      </c>
      <c r="D21" s="82" t="s">
        <v>398</v>
      </c>
      <c r="E21" s="34"/>
      <c r="F21" s="34"/>
      <c r="G21" s="82" t="s">
        <v>398</v>
      </c>
      <c r="H21" s="32" t="s">
        <v>262</v>
      </c>
      <c r="I21" s="34"/>
      <c r="J21" s="32" t="s">
        <v>387</v>
      </c>
      <c r="K21" s="82" t="s">
        <v>398</v>
      </c>
      <c r="L21" s="34"/>
      <c r="M21" s="34"/>
      <c r="N21" s="82" t="s">
        <v>398</v>
      </c>
      <c r="O21" s="32" t="s">
        <v>262</v>
      </c>
      <c r="P21" s="34"/>
      <c r="Q21" s="32" t="s">
        <v>387</v>
      </c>
      <c r="R21" s="82" t="s">
        <v>398</v>
      </c>
      <c r="S21" s="34"/>
      <c r="T21" s="34"/>
      <c r="U21" s="82" t="s">
        <v>398</v>
      </c>
      <c r="V21" s="32" t="s">
        <v>262</v>
      </c>
    </row>
    <row r="22" spans="1:22">
      <c r="A22" s="12"/>
      <c r="B22" s="32"/>
      <c r="C22" s="32"/>
      <c r="D22" s="82"/>
      <c r="E22" s="34"/>
      <c r="F22" s="34"/>
      <c r="G22" s="82"/>
      <c r="H22" s="32"/>
      <c r="I22" s="34"/>
      <c r="J22" s="32"/>
      <c r="K22" s="82"/>
      <c r="L22" s="34"/>
      <c r="M22" s="34"/>
      <c r="N22" s="82"/>
      <c r="O22" s="32"/>
      <c r="P22" s="34"/>
      <c r="Q22" s="32"/>
      <c r="R22" s="82"/>
      <c r="S22" s="34"/>
      <c r="T22" s="34"/>
      <c r="U22" s="82"/>
      <c r="V22" s="32"/>
    </row>
    <row r="23" spans="1:22">
      <c r="A23" s="12"/>
      <c r="B23" s="72" t="s">
        <v>573</v>
      </c>
      <c r="C23" s="83">
        <v>0.203954</v>
      </c>
      <c r="D23" s="83"/>
      <c r="E23" s="39"/>
      <c r="F23" s="39"/>
      <c r="G23" s="83">
        <v>100</v>
      </c>
      <c r="H23" s="72" t="s">
        <v>262</v>
      </c>
      <c r="I23" s="39"/>
      <c r="J23" s="83">
        <v>0.40790900000000002</v>
      </c>
      <c r="K23" s="83"/>
      <c r="L23" s="39"/>
      <c r="M23" s="39"/>
      <c r="N23" s="83">
        <v>100</v>
      </c>
      <c r="O23" s="72" t="s">
        <v>262</v>
      </c>
      <c r="P23" s="39"/>
      <c r="Q23" s="83" t="s">
        <v>398</v>
      </c>
      <c r="R23" s="83"/>
      <c r="S23" s="39"/>
      <c r="T23" s="39"/>
      <c r="U23" s="83" t="s">
        <v>398</v>
      </c>
      <c r="V23" s="72" t="s">
        <v>262</v>
      </c>
    </row>
    <row r="24" spans="1:22">
      <c r="A24" s="12"/>
      <c r="B24" s="72"/>
      <c r="C24" s="83"/>
      <c r="D24" s="83"/>
      <c r="E24" s="39"/>
      <c r="F24" s="39"/>
      <c r="G24" s="83"/>
      <c r="H24" s="72"/>
      <c r="I24" s="39"/>
      <c r="J24" s="83"/>
      <c r="K24" s="83"/>
      <c r="L24" s="39"/>
      <c r="M24" s="39"/>
      <c r="N24" s="83"/>
      <c r="O24" s="72"/>
      <c r="P24" s="39"/>
      <c r="Q24" s="83"/>
      <c r="R24" s="83"/>
      <c r="S24" s="39"/>
      <c r="T24" s="39"/>
      <c r="U24" s="83"/>
      <c r="V24" s="72"/>
    </row>
    <row r="25" spans="1:22">
      <c r="A25" s="12"/>
      <c r="B25" s="32" t="s">
        <v>574</v>
      </c>
      <c r="C25" s="82" t="s">
        <v>398</v>
      </c>
      <c r="D25" s="82"/>
      <c r="E25" s="34"/>
      <c r="F25" s="34"/>
      <c r="G25" s="82" t="s">
        <v>398</v>
      </c>
      <c r="H25" s="32" t="s">
        <v>262</v>
      </c>
      <c r="I25" s="34"/>
      <c r="J25" s="82" t="s">
        <v>398</v>
      </c>
      <c r="K25" s="82"/>
      <c r="L25" s="34"/>
      <c r="M25" s="34"/>
      <c r="N25" s="82" t="s">
        <v>398</v>
      </c>
      <c r="O25" s="32" t="s">
        <v>262</v>
      </c>
      <c r="P25" s="34"/>
      <c r="Q25" s="82" t="s">
        <v>398</v>
      </c>
      <c r="R25" s="82"/>
      <c r="S25" s="34"/>
      <c r="T25" s="34"/>
      <c r="U25" s="82" t="s">
        <v>398</v>
      </c>
      <c r="V25" s="32" t="s">
        <v>262</v>
      </c>
    </row>
    <row r="26" spans="1:22" ht="15.75" thickBot="1">
      <c r="A26" s="12"/>
      <c r="B26" s="32"/>
      <c r="C26" s="71"/>
      <c r="D26" s="71"/>
      <c r="E26" s="69"/>
      <c r="F26" s="34"/>
      <c r="G26" s="71"/>
      <c r="H26" s="90"/>
      <c r="I26" s="34"/>
      <c r="J26" s="71"/>
      <c r="K26" s="71"/>
      <c r="L26" s="69"/>
      <c r="M26" s="34"/>
      <c r="N26" s="71"/>
      <c r="O26" s="90"/>
      <c r="P26" s="34"/>
      <c r="Q26" s="71"/>
      <c r="R26" s="71"/>
      <c r="S26" s="69"/>
      <c r="T26" s="34"/>
      <c r="U26" s="71"/>
      <c r="V26" s="90"/>
    </row>
    <row r="27" spans="1:22">
      <c r="A27" s="12"/>
      <c r="B27" s="72" t="s">
        <v>122</v>
      </c>
      <c r="C27" s="61" t="s">
        <v>387</v>
      </c>
      <c r="D27" s="91">
        <v>0.203954</v>
      </c>
      <c r="E27" s="65"/>
      <c r="F27" s="39"/>
      <c r="G27" s="91">
        <v>100</v>
      </c>
      <c r="H27" s="61" t="s">
        <v>262</v>
      </c>
      <c r="I27" s="39"/>
      <c r="J27" s="61" t="s">
        <v>387</v>
      </c>
      <c r="K27" s="91">
        <v>0.40790900000000002</v>
      </c>
      <c r="L27" s="65"/>
      <c r="M27" s="39"/>
      <c r="N27" s="91">
        <v>100</v>
      </c>
      <c r="O27" s="61" t="s">
        <v>262</v>
      </c>
      <c r="P27" s="39"/>
      <c r="Q27" s="61" t="s">
        <v>387</v>
      </c>
      <c r="R27" s="91" t="s">
        <v>398</v>
      </c>
      <c r="S27" s="65"/>
      <c r="T27" s="39"/>
      <c r="U27" s="91" t="s">
        <v>398</v>
      </c>
      <c r="V27" s="61" t="s">
        <v>262</v>
      </c>
    </row>
    <row r="28" spans="1:22" ht="15.75" thickBot="1">
      <c r="A28" s="12"/>
      <c r="B28" s="72"/>
      <c r="C28" s="73"/>
      <c r="D28" s="84"/>
      <c r="E28" s="75"/>
      <c r="F28" s="39"/>
      <c r="G28" s="84"/>
      <c r="H28" s="73"/>
      <c r="I28" s="39"/>
      <c r="J28" s="73"/>
      <c r="K28" s="84"/>
      <c r="L28" s="75"/>
      <c r="M28" s="39"/>
      <c r="N28" s="84"/>
      <c r="O28" s="73"/>
      <c r="P28" s="39"/>
      <c r="Q28" s="73"/>
      <c r="R28" s="84"/>
      <c r="S28" s="75"/>
      <c r="T28" s="39"/>
      <c r="U28" s="84"/>
      <c r="V28" s="73"/>
    </row>
    <row r="29" spans="1:22" ht="15.75" thickTop="1"/>
  </sheetData>
  <mergeCells count="199">
    <mergeCell ref="A1:A2"/>
    <mergeCell ref="B1:V1"/>
    <mergeCell ref="B2:V2"/>
    <mergeCell ref="B3:V3"/>
    <mergeCell ref="A4:A28"/>
    <mergeCell ref="B4:V4"/>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O25:O26"/>
    <mergeCell ref="P25:P26"/>
    <mergeCell ref="Q25:R26"/>
    <mergeCell ref="S25:S26"/>
    <mergeCell ref="T25:T26"/>
    <mergeCell ref="U25:U26"/>
    <mergeCell ref="H25:H26"/>
    <mergeCell ref="I25:I26"/>
    <mergeCell ref="J25:K26"/>
    <mergeCell ref="L25:L26"/>
    <mergeCell ref="M25:M26"/>
    <mergeCell ref="N25:N26"/>
    <mergeCell ref="Q23:R24"/>
    <mergeCell ref="S23:S24"/>
    <mergeCell ref="T23:T24"/>
    <mergeCell ref="U23:U24"/>
    <mergeCell ref="V23:V24"/>
    <mergeCell ref="B25:B26"/>
    <mergeCell ref="C25:D26"/>
    <mergeCell ref="E25:E26"/>
    <mergeCell ref="F25:F26"/>
    <mergeCell ref="G25:G26"/>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H20"/>
    <mergeCell ref="J20:L20"/>
    <mergeCell ref="N20:O20"/>
    <mergeCell ref="Q20:S20"/>
    <mergeCell ref="U20:V20"/>
    <mergeCell ref="T17:T18"/>
    <mergeCell ref="U17:U18"/>
    <mergeCell ref="V17:V18"/>
    <mergeCell ref="C19:E19"/>
    <mergeCell ref="G19:H19"/>
    <mergeCell ref="J19:L19"/>
    <mergeCell ref="N19:O19"/>
    <mergeCell ref="Q19:S19"/>
    <mergeCell ref="U19:V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R16"/>
    <mergeCell ref="S15:S16"/>
    <mergeCell ref="T15:T16"/>
    <mergeCell ref="U15:U16"/>
    <mergeCell ref="V15:V16"/>
    <mergeCell ref="I15:I16"/>
    <mergeCell ref="J15:K16"/>
    <mergeCell ref="L15:L16"/>
    <mergeCell ref="M15:M16"/>
    <mergeCell ref="N15:N16"/>
    <mergeCell ref="O15:O16"/>
    <mergeCell ref="S13:S14"/>
    <mergeCell ref="T13:T14"/>
    <mergeCell ref="U13:U14"/>
    <mergeCell ref="V13:V14"/>
    <mergeCell ref="B15:B16"/>
    <mergeCell ref="C15:D16"/>
    <mergeCell ref="E15:E16"/>
    <mergeCell ref="F15:F16"/>
    <mergeCell ref="G15:G16"/>
    <mergeCell ref="H15:H16"/>
    <mergeCell ref="L13:L14"/>
    <mergeCell ref="M13:M14"/>
    <mergeCell ref="N13:N14"/>
    <mergeCell ref="O13:O14"/>
    <mergeCell ref="P13:P14"/>
    <mergeCell ref="Q13:R14"/>
    <mergeCell ref="U11:U12"/>
    <mergeCell ref="V11:V12"/>
    <mergeCell ref="B13:B14"/>
    <mergeCell ref="C13:D14"/>
    <mergeCell ref="E13:E14"/>
    <mergeCell ref="F13:F14"/>
    <mergeCell ref="G13:G14"/>
    <mergeCell ref="H13:H14"/>
    <mergeCell ref="I13:I14"/>
    <mergeCell ref="J13:K14"/>
    <mergeCell ref="N11:N12"/>
    <mergeCell ref="O11:O12"/>
    <mergeCell ref="P11:P12"/>
    <mergeCell ref="Q11:R12"/>
    <mergeCell ref="S11:S12"/>
    <mergeCell ref="T11:T12"/>
    <mergeCell ref="H11:H12"/>
    <mergeCell ref="I11:I12"/>
    <mergeCell ref="J11:J12"/>
    <mergeCell ref="K11:K12"/>
    <mergeCell ref="L11:L12"/>
    <mergeCell ref="M11:M12"/>
    <mergeCell ref="B11:B12"/>
    <mergeCell ref="C11:C12"/>
    <mergeCell ref="D11:D12"/>
    <mergeCell ref="E11:E12"/>
    <mergeCell ref="F11:F12"/>
    <mergeCell ref="G11:G12"/>
    <mergeCell ref="T8:T9"/>
    <mergeCell ref="U8:V8"/>
    <mergeCell ref="U9:V9"/>
    <mergeCell ref="C10:E10"/>
    <mergeCell ref="G10:H10"/>
    <mergeCell ref="J10:L10"/>
    <mergeCell ref="N10:O10"/>
    <mergeCell ref="Q10:S10"/>
    <mergeCell ref="U10:V10"/>
    <mergeCell ref="J9:L9"/>
    <mergeCell ref="M8:M9"/>
    <mergeCell ref="N8:O8"/>
    <mergeCell ref="N9:O9"/>
    <mergeCell ref="P8:P9"/>
    <mergeCell ref="Q8:S8"/>
    <mergeCell ref="Q9:S9"/>
    <mergeCell ref="B5:V5"/>
    <mergeCell ref="C7:V7"/>
    <mergeCell ref="B8:B9"/>
    <mergeCell ref="C8:E8"/>
    <mergeCell ref="C9:E9"/>
    <mergeCell ref="F8:F9"/>
    <mergeCell ref="G8:H8"/>
    <mergeCell ref="G9:H9"/>
    <mergeCell ref="I8:I9"/>
    <mergeCell ref="J8:L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12.140625" customWidth="1"/>
    <col min="3" max="3" width="36.5703125" bestFit="1" customWidth="1"/>
    <col min="4" max="4" width="2" customWidth="1"/>
    <col min="5" max="5" width="10.42578125" bestFit="1" customWidth="1"/>
    <col min="6" max="6" width="1.5703125" customWidth="1"/>
    <col min="8" max="8" width="2" customWidth="1"/>
    <col min="9" max="9" width="10.42578125" bestFit="1" customWidth="1"/>
    <col min="10" max="10" width="1.5703125" customWidth="1"/>
    <col min="12" max="12" width="2" customWidth="1"/>
    <col min="13" max="13" width="10.42578125" bestFit="1" customWidth="1"/>
    <col min="14" max="14" width="1.5703125" customWidth="1"/>
  </cols>
  <sheetData>
    <row r="1" spans="1:14" ht="15" customHeight="1">
      <c r="A1" s="8" t="s">
        <v>8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59</v>
      </c>
      <c r="B3" s="11" t="s">
        <v>7</v>
      </c>
      <c r="C3" s="11"/>
      <c r="D3" s="11"/>
      <c r="E3" s="11"/>
      <c r="F3" s="11"/>
      <c r="G3" s="11"/>
      <c r="H3" s="11"/>
      <c r="I3" s="11"/>
      <c r="J3" s="11"/>
      <c r="K3" s="11"/>
      <c r="L3" s="11"/>
      <c r="M3" s="11"/>
      <c r="N3" s="11"/>
    </row>
    <row r="4" spans="1:14" ht="15" customHeight="1">
      <c r="A4" s="12" t="s">
        <v>860</v>
      </c>
      <c r="B4" s="11" t="s">
        <v>7</v>
      </c>
      <c r="C4" s="11"/>
      <c r="D4" s="11"/>
      <c r="E4" s="11"/>
      <c r="F4" s="11"/>
      <c r="G4" s="11"/>
      <c r="H4" s="11"/>
      <c r="I4" s="11"/>
      <c r="J4" s="11"/>
      <c r="K4" s="11"/>
      <c r="L4" s="11"/>
      <c r="M4" s="11"/>
      <c r="N4" s="11"/>
    </row>
    <row r="5" spans="1:14">
      <c r="A5" s="12"/>
      <c r="B5" s="29"/>
      <c r="C5" s="29"/>
      <c r="D5" s="29"/>
      <c r="E5" s="29"/>
      <c r="F5" s="29"/>
      <c r="G5" s="29"/>
      <c r="H5" s="29"/>
      <c r="I5" s="29"/>
      <c r="J5" s="29"/>
      <c r="K5" s="29"/>
      <c r="L5" s="29"/>
      <c r="M5" s="29"/>
      <c r="N5" s="29"/>
    </row>
    <row r="6" spans="1:14">
      <c r="A6" s="12"/>
      <c r="B6" s="15"/>
      <c r="C6" s="15"/>
      <c r="D6" s="15"/>
      <c r="E6" s="15"/>
      <c r="F6" s="15"/>
      <c r="G6" s="15"/>
      <c r="H6" s="15"/>
      <c r="I6" s="15"/>
      <c r="J6" s="15"/>
      <c r="K6" s="15"/>
      <c r="L6" s="15"/>
      <c r="M6" s="15"/>
      <c r="N6" s="15"/>
    </row>
    <row r="7" spans="1:14" ht="15.75" thickBot="1">
      <c r="A7" s="12"/>
      <c r="B7" s="32"/>
      <c r="C7" s="32"/>
      <c r="D7" s="31" t="s">
        <v>432</v>
      </c>
      <c r="E7" s="31"/>
      <c r="F7" s="31"/>
      <c r="G7" s="31"/>
      <c r="H7" s="31"/>
      <c r="I7" s="31"/>
      <c r="J7" s="31"/>
      <c r="K7" s="31"/>
      <c r="L7" s="31"/>
      <c r="M7" s="31"/>
      <c r="N7" s="31"/>
    </row>
    <row r="8" spans="1:14" ht="15.75" thickBot="1">
      <c r="A8" s="12"/>
      <c r="B8" s="32"/>
      <c r="C8" s="32"/>
      <c r="D8" s="94">
        <v>2013</v>
      </c>
      <c r="E8" s="94"/>
      <c r="F8" s="94"/>
      <c r="G8" s="76"/>
      <c r="H8" s="94">
        <v>2012</v>
      </c>
      <c r="I8" s="94"/>
      <c r="J8" s="94"/>
      <c r="K8" s="76"/>
      <c r="L8" s="94">
        <v>2011</v>
      </c>
      <c r="M8" s="94"/>
      <c r="N8" s="94"/>
    </row>
    <row r="9" spans="1:14">
      <c r="A9" s="12"/>
      <c r="B9" s="72" t="s">
        <v>583</v>
      </c>
      <c r="C9" s="72"/>
      <c r="D9" s="57" t="s">
        <v>387</v>
      </c>
      <c r="E9" s="86" t="s">
        <v>584</v>
      </c>
      <c r="F9" s="57" t="s">
        <v>390</v>
      </c>
      <c r="G9" s="26"/>
      <c r="H9" s="57" t="s">
        <v>387</v>
      </c>
      <c r="I9" s="86" t="s">
        <v>585</v>
      </c>
      <c r="J9" s="57" t="s">
        <v>390</v>
      </c>
      <c r="K9" s="26"/>
      <c r="L9" s="57" t="s">
        <v>387</v>
      </c>
      <c r="M9" s="86" t="s">
        <v>586</v>
      </c>
      <c r="N9" s="57" t="s">
        <v>390</v>
      </c>
    </row>
    <row r="10" spans="1:14">
      <c r="A10" s="12"/>
      <c r="B10" s="123" t="s">
        <v>587</v>
      </c>
      <c r="C10" s="32" t="s">
        <v>588</v>
      </c>
      <c r="D10" s="82" t="s">
        <v>398</v>
      </c>
      <c r="E10" s="82"/>
      <c r="F10" s="34"/>
      <c r="G10" s="34"/>
      <c r="H10" s="82" t="s">
        <v>398</v>
      </c>
      <c r="I10" s="82"/>
      <c r="J10" s="34"/>
      <c r="K10" s="34"/>
      <c r="L10" s="67">
        <v>10819718</v>
      </c>
      <c r="M10" s="67"/>
      <c r="N10" s="34"/>
    </row>
    <row r="11" spans="1:14">
      <c r="A11" s="12"/>
      <c r="B11" s="123"/>
      <c r="C11" s="32"/>
      <c r="D11" s="82"/>
      <c r="E11" s="82"/>
      <c r="F11" s="34"/>
      <c r="G11" s="34"/>
      <c r="H11" s="82"/>
      <c r="I11" s="82"/>
      <c r="J11" s="34"/>
      <c r="K11" s="34"/>
      <c r="L11" s="67"/>
      <c r="M11" s="67"/>
      <c r="N11" s="34"/>
    </row>
    <row r="12" spans="1:14">
      <c r="A12" s="12"/>
      <c r="B12" s="22" t="s">
        <v>589</v>
      </c>
      <c r="C12" s="56" t="s">
        <v>590</v>
      </c>
      <c r="D12" s="83" t="s">
        <v>591</v>
      </c>
      <c r="E12" s="83"/>
      <c r="F12" s="56" t="s">
        <v>390</v>
      </c>
      <c r="G12" s="26"/>
      <c r="H12" s="83" t="s">
        <v>592</v>
      </c>
      <c r="I12" s="83"/>
      <c r="J12" s="56" t="s">
        <v>390</v>
      </c>
      <c r="K12" s="26"/>
      <c r="L12" s="83" t="s">
        <v>593</v>
      </c>
      <c r="M12" s="83"/>
      <c r="N12" s="56" t="s">
        <v>390</v>
      </c>
    </row>
    <row r="13" spans="1:14" ht="24.75">
      <c r="A13" s="12"/>
      <c r="B13" s="16"/>
      <c r="C13" s="18" t="s">
        <v>112</v>
      </c>
      <c r="D13" s="82" t="s">
        <v>594</v>
      </c>
      <c r="E13" s="82"/>
      <c r="F13" s="18" t="s">
        <v>390</v>
      </c>
      <c r="G13" s="16"/>
      <c r="H13" s="82" t="s">
        <v>595</v>
      </c>
      <c r="I13" s="82"/>
      <c r="J13" s="18" t="s">
        <v>390</v>
      </c>
      <c r="K13" s="16"/>
      <c r="L13" s="82" t="s">
        <v>596</v>
      </c>
      <c r="M13" s="82"/>
      <c r="N13" s="18" t="s">
        <v>390</v>
      </c>
    </row>
    <row r="14" spans="1:14">
      <c r="A14" s="12"/>
      <c r="B14" s="39"/>
      <c r="C14" s="72" t="s">
        <v>597</v>
      </c>
      <c r="D14" s="83" t="s">
        <v>598</v>
      </c>
      <c r="E14" s="83"/>
      <c r="F14" s="72" t="s">
        <v>390</v>
      </c>
      <c r="G14" s="39"/>
      <c r="H14" s="83" t="s">
        <v>599</v>
      </c>
      <c r="I14" s="83"/>
      <c r="J14" s="72" t="s">
        <v>390</v>
      </c>
      <c r="K14" s="39"/>
      <c r="L14" s="83" t="s">
        <v>398</v>
      </c>
      <c r="M14" s="83"/>
      <c r="N14" s="39"/>
    </row>
    <row r="15" spans="1:14" ht="15.75" thickBot="1">
      <c r="A15" s="12"/>
      <c r="B15" s="39"/>
      <c r="C15" s="72"/>
      <c r="D15" s="101"/>
      <c r="E15" s="101"/>
      <c r="F15" s="102"/>
      <c r="G15" s="39"/>
      <c r="H15" s="101"/>
      <c r="I15" s="101"/>
      <c r="J15" s="102"/>
      <c r="K15" s="39"/>
      <c r="L15" s="101"/>
      <c r="M15" s="101"/>
      <c r="N15" s="81"/>
    </row>
    <row r="16" spans="1:14" ht="15.75" thickBot="1">
      <c r="A16" s="12"/>
      <c r="B16" s="32" t="s">
        <v>600</v>
      </c>
      <c r="C16" s="32"/>
      <c r="D16" s="119" t="s">
        <v>387</v>
      </c>
      <c r="E16" s="120" t="s">
        <v>601</v>
      </c>
      <c r="F16" s="119" t="s">
        <v>390</v>
      </c>
      <c r="G16" s="16"/>
      <c r="H16" s="121" t="s">
        <v>387</v>
      </c>
      <c r="I16" s="122" t="s">
        <v>602</v>
      </c>
      <c r="J16" s="121" t="s">
        <v>390</v>
      </c>
      <c r="K16" s="16"/>
      <c r="L16" s="121" t="s">
        <v>387</v>
      </c>
      <c r="M16" s="122" t="s">
        <v>603</v>
      </c>
      <c r="N16" s="121" t="s">
        <v>390</v>
      </c>
    </row>
    <row r="17" spans="1:14" ht="15.75" thickTop="1">
      <c r="A17" s="12"/>
      <c r="B17" s="39"/>
      <c r="C17" s="39"/>
      <c r="D17" s="107"/>
      <c r="E17" s="107"/>
      <c r="F17" s="107"/>
      <c r="G17" s="26"/>
      <c r="H17" s="107"/>
      <c r="I17" s="107"/>
      <c r="J17" s="107"/>
      <c r="K17" s="26"/>
      <c r="L17" s="107"/>
      <c r="M17" s="107"/>
      <c r="N17" s="107"/>
    </row>
    <row r="18" spans="1:14">
      <c r="A18" s="12"/>
      <c r="B18" s="32" t="s">
        <v>604</v>
      </c>
      <c r="C18" s="32"/>
      <c r="D18" s="32" t="s">
        <v>387</v>
      </c>
      <c r="E18" s="67">
        <v>18684966</v>
      </c>
      <c r="F18" s="34"/>
      <c r="G18" s="34"/>
      <c r="H18" s="32" t="s">
        <v>387</v>
      </c>
      <c r="I18" s="67">
        <v>42210823</v>
      </c>
      <c r="J18" s="34"/>
      <c r="K18" s="34"/>
      <c r="L18" s="32" t="s">
        <v>387</v>
      </c>
      <c r="M18" s="67">
        <v>24541499</v>
      </c>
      <c r="N18" s="34"/>
    </row>
    <row r="19" spans="1:14">
      <c r="A19" s="12"/>
      <c r="B19" s="32"/>
      <c r="C19" s="32"/>
      <c r="D19" s="32"/>
      <c r="E19" s="67"/>
      <c r="F19" s="34"/>
      <c r="G19" s="34"/>
      <c r="H19" s="32"/>
      <c r="I19" s="67"/>
      <c r="J19" s="34"/>
      <c r="K19" s="34"/>
      <c r="L19" s="32"/>
      <c r="M19" s="67"/>
      <c r="N19" s="34"/>
    </row>
    <row r="20" spans="1:14" ht="15.75" thickBot="1">
      <c r="A20" s="12"/>
      <c r="B20" s="39"/>
      <c r="C20" s="39"/>
      <c r="D20" s="81"/>
      <c r="E20" s="81"/>
      <c r="F20" s="81"/>
      <c r="G20" s="26"/>
      <c r="H20" s="81"/>
      <c r="I20" s="81"/>
      <c r="J20" s="81"/>
      <c r="K20" s="26"/>
      <c r="L20" s="81"/>
      <c r="M20" s="81"/>
      <c r="N20" s="81"/>
    </row>
    <row r="21" spans="1:14">
      <c r="A21" s="12"/>
      <c r="B21" s="32" t="s">
        <v>116</v>
      </c>
      <c r="C21" s="32"/>
      <c r="D21" s="33" t="s">
        <v>387</v>
      </c>
      <c r="E21" s="95">
        <v>9598</v>
      </c>
      <c r="F21" s="35"/>
      <c r="G21" s="34"/>
      <c r="H21" s="33" t="s">
        <v>387</v>
      </c>
      <c r="I21" s="95">
        <v>299302</v>
      </c>
      <c r="J21" s="35"/>
      <c r="K21" s="34"/>
      <c r="L21" s="33" t="s">
        <v>387</v>
      </c>
      <c r="M21" s="98" t="s">
        <v>605</v>
      </c>
      <c r="N21" s="33" t="s">
        <v>390</v>
      </c>
    </row>
    <row r="22" spans="1:14" ht="15.75" thickBot="1">
      <c r="A22" s="12"/>
      <c r="B22" s="32"/>
      <c r="C22" s="32"/>
      <c r="D22" s="103"/>
      <c r="E22" s="104"/>
      <c r="F22" s="105"/>
      <c r="G22" s="34"/>
      <c r="H22" s="103"/>
      <c r="I22" s="104"/>
      <c r="J22" s="105"/>
      <c r="K22" s="34"/>
      <c r="L22" s="103"/>
      <c r="M22" s="106"/>
      <c r="N22" s="103"/>
    </row>
    <row r="23" spans="1:14" ht="15.75" thickTop="1">
      <c r="A23" s="12"/>
      <c r="B23" s="39"/>
      <c r="C23" s="39"/>
      <c r="D23" s="107"/>
      <c r="E23" s="107"/>
      <c r="F23" s="107"/>
      <c r="G23" s="26"/>
      <c r="H23" s="107"/>
      <c r="I23" s="107"/>
      <c r="J23" s="107"/>
      <c r="K23" s="26"/>
      <c r="L23" s="107"/>
      <c r="M23" s="107"/>
      <c r="N23" s="107"/>
    </row>
    <row r="24" spans="1:14" ht="24" customHeight="1">
      <c r="A24" s="12"/>
      <c r="B24" s="32" t="s">
        <v>117</v>
      </c>
      <c r="C24" s="32"/>
      <c r="D24" s="18" t="s">
        <v>387</v>
      </c>
      <c r="E24" s="53" t="s">
        <v>606</v>
      </c>
      <c r="F24" s="18" t="s">
        <v>390</v>
      </c>
      <c r="G24" s="16"/>
      <c r="H24" s="18" t="s">
        <v>387</v>
      </c>
      <c r="I24" s="53" t="s">
        <v>607</v>
      </c>
      <c r="J24" s="18" t="s">
        <v>390</v>
      </c>
      <c r="K24" s="16"/>
      <c r="L24" s="18" t="s">
        <v>387</v>
      </c>
      <c r="M24" s="53" t="s">
        <v>608</v>
      </c>
      <c r="N24" s="18" t="s">
        <v>390</v>
      </c>
    </row>
    <row r="25" spans="1:14">
      <c r="A25" s="12"/>
      <c r="B25" s="72" t="s">
        <v>118</v>
      </c>
      <c r="C25" s="72"/>
      <c r="D25" s="72" t="s">
        <v>387</v>
      </c>
      <c r="E25" s="83">
        <v>13.29</v>
      </c>
      <c r="F25" s="39"/>
      <c r="G25" s="39"/>
      <c r="H25" s="72" t="s">
        <v>387</v>
      </c>
      <c r="I25" s="83">
        <v>30.02</v>
      </c>
      <c r="J25" s="39"/>
      <c r="K25" s="39"/>
      <c r="L25" s="72" t="s">
        <v>387</v>
      </c>
      <c r="M25" s="83">
        <v>17.45</v>
      </c>
      <c r="N25" s="39"/>
    </row>
    <row r="26" spans="1:14" ht="15.75" thickBot="1">
      <c r="A26" s="12"/>
      <c r="B26" s="72"/>
      <c r="C26" s="72"/>
      <c r="D26" s="102"/>
      <c r="E26" s="101"/>
      <c r="F26" s="81"/>
      <c r="G26" s="39"/>
      <c r="H26" s="102"/>
      <c r="I26" s="101"/>
      <c r="J26" s="81"/>
      <c r="K26" s="39"/>
      <c r="L26" s="102"/>
      <c r="M26" s="101"/>
      <c r="N26" s="81"/>
    </row>
    <row r="27" spans="1:14">
      <c r="A27" s="12"/>
      <c r="B27" s="32" t="s">
        <v>119</v>
      </c>
      <c r="C27" s="32"/>
      <c r="D27" s="33" t="s">
        <v>387</v>
      </c>
      <c r="E27" s="98">
        <v>0.01</v>
      </c>
      <c r="F27" s="35"/>
      <c r="G27" s="34"/>
      <c r="H27" s="33" t="s">
        <v>387</v>
      </c>
      <c r="I27" s="98">
        <v>0.21</v>
      </c>
      <c r="J27" s="35"/>
      <c r="K27" s="34"/>
      <c r="L27" s="33" t="s">
        <v>387</v>
      </c>
      <c r="M27" s="98" t="s">
        <v>609</v>
      </c>
      <c r="N27" s="33" t="s">
        <v>390</v>
      </c>
    </row>
    <row r="28" spans="1:14" ht="15.75" thickBot="1">
      <c r="A28" s="12"/>
      <c r="B28" s="32"/>
      <c r="C28" s="32"/>
      <c r="D28" s="103"/>
      <c r="E28" s="106"/>
      <c r="F28" s="105"/>
      <c r="G28" s="34"/>
      <c r="H28" s="103"/>
      <c r="I28" s="106"/>
      <c r="J28" s="105"/>
      <c r="K28" s="34"/>
      <c r="L28" s="103"/>
      <c r="M28" s="106"/>
      <c r="N28" s="103"/>
    </row>
    <row r="29" spans="1:14" ht="15.75" thickTop="1">
      <c r="A29" s="12"/>
      <c r="B29" s="39"/>
      <c r="C29" s="39"/>
      <c r="D29" s="107"/>
      <c r="E29" s="107"/>
      <c r="F29" s="107"/>
      <c r="G29" s="26"/>
      <c r="H29" s="107"/>
      <c r="I29" s="107"/>
      <c r="J29" s="107"/>
      <c r="K29" s="26"/>
      <c r="L29" s="107"/>
      <c r="M29" s="107"/>
      <c r="N29" s="107"/>
    </row>
    <row r="30" spans="1:14">
      <c r="A30" s="12"/>
      <c r="B30" s="32" t="s">
        <v>120</v>
      </c>
      <c r="C30" s="32"/>
      <c r="D30" s="67">
        <v>1406196</v>
      </c>
      <c r="E30" s="67"/>
      <c r="F30" s="34"/>
      <c r="G30" s="34"/>
      <c r="H30" s="67">
        <v>1406196</v>
      </c>
      <c r="I30" s="67"/>
      <c r="J30" s="34"/>
      <c r="K30" s="34"/>
      <c r="L30" s="67">
        <v>1406196</v>
      </c>
      <c r="M30" s="67"/>
      <c r="N30" s="34"/>
    </row>
    <row r="31" spans="1:14" ht="15.75" thickBot="1">
      <c r="A31" s="12"/>
      <c r="B31" s="32"/>
      <c r="C31" s="32"/>
      <c r="D31" s="104"/>
      <c r="E31" s="104"/>
      <c r="F31" s="105"/>
      <c r="G31" s="34"/>
      <c r="H31" s="104"/>
      <c r="I31" s="104"/>
      <c r="J31" s="105"/>
      <c r="K31" s="34"/>
      <c r="L31" s="104"/>
      <c r="M31" s="104"/>
      <c r="N31" s="105"/>
    </row>
    <row r="32" spans="1:14" ht="15.75" thickTop="1"/>
  </sheetData>
  <mergeCells count="115">
    <mergeCell ref="K30:K31"/>
    <mergeCell ref="L30:M31"/>
    <mergeCell ref="N30:N31"/>
    <mergeCell ref="A1:A2"/>
    <mergeCell ref="B1:N1"/>
    <mergeCell ref="B2:N2"/>
    <mergeCell ref="B3:N3"/>
    <mergeCell ref="A4:A31"/>
    <mergeCell ref="B4:N4"/>
    <mergeCell ref="B30:C31"/>
    <mergeCell ref="D30:E31"/>
    <mergeCell ref="F30:F31"/>
    <mergeCell ref="G30:G31"/>
    <mergeCell ref="H30:I31"/>
    <mergeCell ref="J30:J31"/>
    <mergeCell ref="L27:L28"/>
    <mergeCell ref="M27:M28"/>
    <mergeCell ref="N27:N28"/>
    <mergeCell ref="B29:C29"/>
    <mergeCell ref="D29:F29"/>
    <mergeCell ref="H29:J29"/>
    <mergeCell ref="L29:N29"/>
    <mergeCell ref="N25:N26"/>
    <mergeCell ref="B27:C28"/>
    <mergeCell ref="D27:D28"/>
    <mergeCell ref="E27:E28"/>
    <mergeCell ref="F27:F28"/>
    <mergeCell ref="G27:G28"/>
    <mergeCell ref="H27:H28"/>
    <mergeCell ref="I27:I28"/>
    <mergeCell ref="J27:J28"/>
    <mergeCell ref="K27:K28"/>
    <mergeCell ref="H25:H26"/>
    <mergeCell ref="I25:I26"/>
    <mergeCell ref="J25:J26"/>
    <mergeCell ref="K25:K26"/>
    <mergeCell ref="L25:L26"/>
    <mergeCell ref="M25:M26"/>
    <mergeCell ref="B23:C23"/>
    <mergeCell ref="D23:F23"/>
    <mergeCell ref="H23:J23"/>
    <mergeCell ref="L23:N23"/>
    <mergeCell ref="B24:C24"/>
    <mergeCell ref="B25:C26"/>
    <mergeCell ref="D25:D26"/>
    <mergeCell ref="E25:E26"/>
    <mergeCell ref="F25:F26"/>
    <mergeCell ref="G25:G26"/>
    <mergeCell ref="I21:I22"/>
    <mergeCell ref="J21:J22"/>
    <mergeCell ref="K21:K22"/>
    <mergeCell ref="L21:L22"/>
    <mergeCell ref="M21:M22"/>
    <mergeCell ref="N21:N22"/>
    <mergeCell ref="B20:C20"/>
    <mergeCell ref="D20:F20"/>
    <mergeCell ref="H20:J20"/>
    <mergeCell ref="L20:N20"/>
    <mergeCell ref="B21:C22"/>
    <mergeCell ref="D21:D22"/>
    <mergeCell ref="E21:E22"/>
    <mergeCell ref="F21:F22"/>
    <mergeCell ref="G21:G22"/>
    <mergeCell ref="H21:H22"/>
    <mergeCell ref="I18:I19"/>
    <mergeCell ref="J18:J19"/>
    <mergeCell ref="K18:K19"/>
    <mergeCell ref="L18:L19"/>
    <mergeCell ref="M18:M19"/>
    <mergeCell ref="N18:N19"/>
    <mergeCell ref="B18:C19"/>
    <mergeCell ref="D18:D19"/>
    <mergeCell ref="E18:E19"/>
    <mergeCell ref="F18:F19"/>
    <mergeCell ref="G18:G19"/>
    <mergeCell ref="H18:H19"/>
    <mergeCell ref="K14:K15"/>
    <mergeCell ref="L14:M15"/>
    <mergeCell ref="N14:N15"/>
    <mergeCell ref="B16:C16"/>
    <mergeCell ref="B17:C17"/>
    <mergeCell ref="D17:F17"/>
    <mergeCell ref="H17:J17"/>
    <mergeCell ref="L17:N17"/>
    <mergeCell ref="D13:E13"/>
    <mergeCell ref="H13:I13"/>
    <mergeCell ref="L13:M13"/>
    <mergeCell ref="B14:B15"/>
    <mergeCell ref="C14:C15"/>
    <mergeCell ref="D14:E15"/>
    <mergeCell ref="F14:F15"/>
    <mergeCell ref="G14:G15"/>
    <mergeCell ref="H14:I15"/>
    <mergeCell ref="J14:J15"/>
    <mergeCell ref="H10:I11"/>
    <mergeCell ref="J10:J11"/>
    <mergeCell ref="K10:K11"/>
    <mergeCell ref="L10:M11"/>
    <mergeCell ref="N10:N11"/>
    <mergeCell ref="D12:E12"/>
    <mergeCell ref="H12:I12"/>
    <mergeCell ref="L12:M12"/>
    <mergeCell ref="B9:C9"/>
    <mergeCell ref="B10:B11"/>
    <mergeCell ref="C10:C11"/>
    <mergeCell ref="D10:E11"/>
    <mergeCell ref="F10:F11"/>
    <mergeCell ref="G10:G11"/>
    <mergeCell ref="B5:N5"/>
    <mergeCell ref="B7:C7"/>
    <mergeCell ref="D7:N7"/>
    <mergeCell ref="B8:C8"/>
    <mergeCell ref="D8:F8"/>
    <mergeCell ref="H8:J8"/>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 bestFit="1" customWidth="1"/>
    <col min="4" max="4" width="11.42578125" bestFit="1" customWidth="1"/>
    <col min="5" max="5" width="2.5703125" bestFit="1" customWidth="1"/>
    <col min="7" max="7" width="2" bestFit="1" customWidth="1"/>
    <col min="8" max="8" width="10.42578125" bestFit="1" customWidth="1"/>
    <col min="9" max="9" width="2.5703125" bestFit="1" customWidth="1"/>
    <col min="11" max="11" width="2" bestFit="1" customWidth="1"/>
    <col min="12" max="12" width="10.42578125" bestFit="1" customWidth="1"/>
    <col min="13" max="13" width="2.5703125" bestFit="1" customWidth="1"/>
  </cols>
  <sheetData>
    <row r="1" spans="1:13" ht="15" customHeight="1">
      <c r="A1" s="8" t="s">
        <v>8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2</v>
      </c>
      <c r="B3" s="11" t="s">
        <v>7</v>
      </c>
      <c r="C3" s="11"/>
      <c r="D3" s="11"/>
      <c r="E3" s="11"/>
      <c r="F3" s="11"/>
      <c r="G3" s="11"/>
      <c r="H3" s="11"/>
      <c r="I3" s="11"/>
      <c r="J3" s="11"/>
      <c r="K3" s="11"/>
      <c r="L3" s="11"/>
      <c r="M3" s="11"/>
    </row>
    <row r="4" spans="1:13" ht="15" customHeight="1">
      <c r="A4" s="12" t="s">
        <v>863</v>
      </c>
      <c r="B4" s="11" t="s">
        <v>7</v>
      </c>
      <c r="C4" s="11"/>
      <c r="D4" s="11"/>
      <c r="E4" s="11"/>
      <c r="F4" s="11"/>
      <c r="G4" s="11"/>
      <c r="H4" s="11"/>
      <c r="I4" s="11"/>
      <c r="J4" s="11"/>
      <c r="K4" s="11"/>
      <c r="L4" s="11"/>
      <c r="M4" s="11"/>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18"/>
      <c r="C7" s="31" t="s">
        <v>472</v>
      </c>
      <c r="D7" s="31"/>
      <c r="E7" s="31"/>
      <c r="F7" s="31"/>
      <c r="G7" s="31"/>
      <c r="H7" s="31"/>
      <c r="I7" s="31"/>
      <c r="J7" s="31"/>
      <c r="K7" s="31"/>
      <c r="L7" s="31"/>
      <c r="M7" s="31"/>
    </row>
    <row r="8" spans="1:13" ht="15.75" thickBot="1">
      <c r="A8" s="12"/>
      <c r="B8" s="18"/>
      <c r="C8" s="94">
        <v>2013</v>
      </c>
      <c r="D8" s="94"/>
      <c r="E8" s="94"/>
      <c r="F8" s="76"/>
      <c r="G8" s="94">
        <v>2012</v>
      </c>
      <c r="H8" s="94"/>
      <c r="I8" s="94"/>
      <c r="J8" s="16"/>
      <c r="K8" s="94">
        <v>2011</v>
      </c>
      <c r="L8" s="94"/>
      <c r="M8" s="94"/>
    </row>
    <row r="9" spans="1:13">
      <c r="A9" s="12"/>
      <c r="B9" s="72" t="s">
        <v>111</v>
      </c>
      <c r="C9" s="61" t="s">
        <v>387</v>
      </c>
      <c r="D9" s="63">
        <v>7209633</v>
      </c>
      <c r="E9" s="65"/>
      <c r="F9" s="39"/>
      <c r="G9" s="61" t="s">
        <v>387</v>
      </c>
      <c r="H9" s="63">
        <v>29021154</v>
      </c>
      <c r="I9" s="65"/>
      <c r="J9" s="39"/>
      <c r="K9" s="61" t="s">
        <v>387</v>
      </c>
      <c r="L9" s="63">
        <v>1922299</v>
      </c>
      <c r="M9" s="65"/>
    </row>
    <row r="10" spans="1:13">
      <c r="A10" s="12"/>
      <c r="B10" s="72"/>
      <c r="C10" s="62"/>
      <c r="D10" s="64"/>
      <c r="E10" s="66"/>
      <c r="F10" s="39"/>
      <c r="G10" s="62"/>
      <c r="H10" s="64"/>
      <c r="I10" s="66"/>
      <c r="J10" s="39"/>
      <c r="K10" s="62"/>
      <c r="L10" s="64"/>
      <c r="M10" s="66"/>
    </row>
    <row r="11" spans="1:13" ht="25.5" thickBot="1">
      <c r="A11" s="12"/>
      <c r="B11" s="18" t="s">
        <v>638</v>
      </c>
      <c r="C11" s="71" t="s">
        <v>594</v>
      </c>
      <c r="D11" s="71"/>
      <c r="E11" s="58" t="s">
        <v>390</v>
      </c>
      <c r="F11" s="16"/>
      <c r="G11" s="71" t="s">
        <v>595</v>
      </c>
      <c r="H11" s="71"/>
      <c r="I11" s="58" t="s">
        <v>390</v>
      </c>
      <c r="J11" s="16"/>
      <c r="K11" s="71" t="s">
        <v>596</v>
      </c>
      <c r="L11" s="71"/>
      <c r="M11" s="58" t="s">
        <v>390</v>
      </c>
    </row>
    <row r="12" spans="1:13">
      <c r="A12" s="12"/>
      <c r="B12" s="72" t="s">
        <v>639</v>
      </c>
      <c r="C12" s="63">
        <v>7102341</v>
      </c>
      <c r="D12" s="63"/>
      <c r="E12" s="65"/>
      <c r="F12" s="39"/>
      <c r="G12" s="63">
        <v>19223850</v>
      </c>
      <c r="H12" s="63"/>
      <c r="I12" s="65"/>
      <c r="J12" s="39"/>
      <c r="K12" s="91" t="s">
        <v>640</v>
      </c>
      <c r="L12" s="91"/>
      <c r="M12" s="61" t="s">
        <v>390</v>
      </c>
    </row>
    <row r="13" spans="1:13">
      <c r="A13" s="12"/>
      <c r="B13" s="72"/>
      <c r="C13" s="70"/>
      <c r="D13" s="70"/>
      <c r="E13" s="39"/>
      <c r="F13" s="39"/>
      <c r="G13" s="64"/>
      <c r="H13" s="64"/>
      <c r="I13" s="66"/>
      <c r="J13" s="39"/>
      <c r="K13" s="124"/>
      <c r="L13" s="124"/>
      <c r="M13" s="62"/>
    </row>
    <row r="14" spans="1:13" ht="15.75" thickBot="1">
      <c r="A14" s="12"/>
      <c r="B14" s="18" t="s">
        <v>115</v>
      </c>
      <c r="C14" s="71" t="s">
        <v>591</v>
      </c>
      <c r="D14" s="71"/>
      <c r="E14" s="58" t="s">
        <v>390</v>
      </c>
      <c r="F14" s="16"/>
      <c r="G14" s="71" t="s">
        <v>592</v>
      </c>
      <c r="H14" s="71"/>
      <c r="I14" s="58" t="s">
        <v>390</v>
      </c>
      <c r="J14" s="16"/>
      <c r="K14" s="71" t="s">
        <v>593</v>
      </c>
      <c r="L14" s="71"/>
      <c r="M14" s="58" t="s">
        <v>390</v>
      </c>
    </row>
    <row r="15" spans="1:13">
      <c r="A15" s="12"/>
      <c r="B15" s="72" t="s">
        <v>641</v>
      </c>
      <c r="C15" s="63">
        <v>401566</v>
      </c>
      <c r="D15" s="63"/>
      <c r="E15" s="65"/>
      <c r="F15" s="39"/>
      <c r="G15" s="63">
        <v>12523073</v>
      </c>
      <c r="H15" s="63"/>
      <c r="I15" s="65"/>
      <c r="J15" s="39"/>
      <c r="K15" s="91" t="s">
        <v>642</v>
      </c>
      <c r="L15" s="91"/>
      <c r="M15" s="61" t="s">
        <v>390</v>
      </c>
    </row>
    <row r="16" spans="1:13">
      <c r="A16" s="12"/>
      <c r="B16" s="72"/>
      <c r="C16" s="70"/>
      <c r="D16" s="70"/>
      <c r="E16" s="39"/>
      <c r="F16" s="39"/>
      <c r="G16" s="70"/>
      <c r="H16" s="70"/>
      <c r="I16" s="39"/>
      <c r="J16" s="39"/>
      <c r="K16" s="83"/>
      <c r="L16" s="83"/>
      <c r="M16" s="72"/>
    </row>
    <row r="17" spans="1:13" ht="25.5" thickBot="1">
      <c r="A17" s="12"/>
      <c r="B17" s="18" t="s">
        <v>125</v>
      </c>
      <c r="C17" s="71">
        <v>97.61</v>
      </c>
      <c r="D17" s="71"/>
      <c r="E17" s="58" t="s">
        <v>262</v>
      </c>
      <c r="F17" s="16"/>
      <c r="G17" s="71">
        <v>97.61</v>
      </c>
      <c r="H17" s="71"/>
      <c r="I17" s="58" t="s">
        <v>262</v>
      </c>
      <c r="J17" s="16"/>
      <c r="K17" s="71">
        <v>97.61</v>
      </c>
      <c r="L17" s="71"/>
      <c r="M17" s="58" t="s">
        <v>262</v>
      </c>
    </row>
    <row r="18" spans="1:13" ht="20.25" customHeight="1">
      <c r="A18" s="12"/>
      <c r="B18" s="72" t="s">
        <v>643</v>
      </c>
      <c r="C18" s="61" t="s">
        <v>387</v>
      </c>
      <c r="D18" s="63">
        <v>391968</v>
      </c>
      <c r="E18" s="65"/>
      <c r="F18" s="39"/>
      <c r="G18" s="61" t="s">
        <v>387</v>
      </c>
      <c r="H18" s="63">
        <v>12223771</v>
      </c>
      <c r="I18" s="65"/>
      <c r="J18" s="39"/>
      <c r="K18" s="61" t="s">
        <v>387</v>
      </c>
      <c r="L18" s="91" t="s">
        <v>644</v>
      </c>
      <c r="M18" s="61" t="s">
        <v>390</v>
      </c>
    </row>
    <row r="19" spans="1:13" ht="15.75" thickBot="1">
      <c r="A19" s="12"/>
      <c r="B19" s="72"/>
      <c r="C19" s="73"/>
      <c r="D19" s="74"/>
      <c r="E19" s="75"/>
      <c r="F19" s="39"/>
      <c r="G19" s="73"/>
      <c r="H19" s="74"/>
      <c r="I19" s="75"/>
      <c r="J19" s="39"/>
      <c r="K19" s="73"/>
      <c r="L19" s="84"/>
      <c r="M19" s="73"/>
    </row>
    <row r="20" spans="1:13" ht="15.75" thickTop="1">
      <c r="A20" s="12" t="s">
        <v>864</v>
      </c>
      <c r="B20" s="11" t="s">
        <v>7</v>
      </c>
      <c r="C20" s="11"/>
      <c r="D20" s="11"/>
      <c r="E20" s="11"/>
      <c r="F20" s="11"/>
      <c r="G20" s="11"/>
      <c r="H20" s="11"/>
      <c r="I20" s="11"/>
      <c r="J20" s="11"/>
      <c r="K20" s="11"/>
      <c r="L20" s="11"/>
      <c r="M20" s="11"/>
    </row>
    <row r="21" spans="1:13">
      <c r="A21" s="12"/>
      <c r="B21" s="29"/>
      <c r="C21" s="29"/>
      <c r="D21" s="29"/>
      <c r="E21" s="29"/>
      <c r="F21" s="29"/>
      <c r="G21" s="29"/>
      <c r="H21" s="29"/>
      <c r="I21" s="29"/>
    </row>
    <row r="22" spans="1:13">
      <c r="A22" s="12"/>
      <c r="B22" s="15"/>
      <c r="C22" s="15"/>
      <c r="D22" s="15"/>
      <c r="E22" s="15"/>
      <c r="F22" s="15"/>
      <c r="G22" s="15"/>
      <c r="H22" s="15"/>
      <c r="I22" s="15"/>
    </row>
    <row r="23" spans="1:13">
      <c r="A23" s="12"/>
      <c r="B23" s="32"/>
      <c r="C23" s="30" t="s">
        <v>646</v>
      </c>
      <c r="D23" s="30"/>
      <c r="E23" s="30"/>
      <c r="F23" s="30"/>
      <c r="G23" s="30"/>
      <c r="H23" s="30"/>
      <c r="I23" s="30"/>
    </row>
    <row r="24" spans="1:13" ht="15.75" thickBot="1">
      <c r="A24" s="12"/>
      <c r="B24" s="32"/>
      <c r="C24" s="31" t="s">
        <v>647</v>
      </c>
      <c r="D24" s="31"/>
      <c r="E24" s="31"/>
      <c r="F24" s="31"/>
      <c r="G24" s="31"/>
      <c r="H24" s="31"/>
      <c r="I24" s="31"/>
    </row>
    <row r="25" spans="1:13" ht="15.75" thickBot="1">
      <c r="A25" s="12"/>
      <c r="B25" s="18"/>
      <c r="C25" s="94">
        <v>2013</v>
      </c>
      <c r="D25" s="94"/>
      <c r="E25" s="94"/>
      <c r="F25" s="76"/>
      <c r="G25" s="94">
        <v>2012</v>
      </c>
      <c r="H25" s="94"/>
      <c r="I25" s="94"/>
    </row>
    <row r="26" spans="1:13">
      <c r="A26" s="12"/>
      <c r="B26" s="56" t="s">
        <v>648</v>
      </c>
      <c r="C26" s="57" t="s">
        <v>387</v>
      </c>
      <c r="D26" s="86" t="s">
        <v>649</v>
      </c>
      <c r="E26" s="57" t="s">
        <v>390</v>
      </c>
      <c r="F26" s="26"/>
      <c r="G26" s="57" t="s">
        <v>387</v>
      </c>
      <c r="H26" s="86" t="s">
        <v>650</v>
      </c>
      <c r="I26" s="57" t="s">
        <v>390</v>
      </c>
    </row>
    <row r="27" spans="1:13" ht="21" customHeight="1">
      <c r="A27" s="12"/>
      <c r="B27" s="32" t="s">
        <v>643</v>
      </c>
      <c r="C27" s="67">
        <v>391968</v>
      </c>
      <c r="D27" s="67"/>
      <c r="E27" s="34"/>
      <c r="F27" s="34"/>
      <c r="G27" s="67">
        <v>12223771</v>
      </c>
      <c r="H27" s="67"/>
      <c r="I27" s="34"/>
    </row>
    <row r="28" spans="1:13">
      <c r="A28" s="12"/>
      <c r="B28" s="32"/>
      <c r="C28" s="67"/>
      <c r="D28" s="67"/>
      <c r="E28" s="34"/>
      <c r="F28" s="34"/>
      <c r="G28" s="67"/>
      <c r="H28" s="67"/>
      <c r="I28" s="34"/>
    </row>
    <row r="29" spans="1:13" ht="25.5" thickBot="1">
      <c r="A29" s="12"/>
      <c r="B29" s="56" t="s">
        <v>651</v>
      </c>
      <c r="C29" s="101" t="s">
        <v>652</v>
      </c>
      <c r="D29" s="101"/>
      <c r="E29" s="56" t="s">
        <v>390</v>
      </c>
      <c r="F29" s="26"/>
      <c r="G29" s="101" t="s">
        <v>653</v>
      </c>
      <c r="H29" s="101"/>
      <c r="I29" s="56" t="s">
        <v>390</v>
      </c>
    </row>
    <row r="30" spans="1:13" ht="15.75" thickBot="1">
      <c r="A30" s="12"/>
      <c r="B30" s="44" t="s">
        <v>654</v>
      </c>
      <c r="C30" s="121" t="s">
        <v>387</v>
      </c>
      <c r="D30" s="122" t="s">
        <v>655</v>
      </c>
      <c r="E30" s="121" t="s">
        <v>390</v>
      </c>
      <c r="F30" s="16"/>
      <c r="G30" s="121" t="s">
        <v>387</v>
      </c>
      <c r="H30" s="122" t="s">
        <v>649</v>
      </c>
      <c r="I30" s="121" t="s">
        <v>390</v>
      </c>
    </row>
  </sheetData>
  <mergeCells count="78">
    <mergeCell ref="C29:D29"/>
    <mergeCell ref="G29:H29"/>
    <mergeCell ref="A1:A2"/>
    <mergeCell ref="B1:M1"/>
    <mergeCell ref="B2:M2"/>
    <mergeCell ref="B3:M3"/>
    <mergeCell ref="A4:A19"/>
    <mergeCell ref="B4:M4"/>
    <mergeCell ref="A20:A30"/>
    <mergeCell ref="B20:M20"/>
    <mergeCell ref="B27:B28"/>
    <mergeCell ref="C27:D28"/>
    <mergeCell ref="E27:E28"/>
    <mergeCell ref="F27:F28"/>
    <mergeCell ref="G27:H28"/>
    <mergeCell ref="I27:I28"/>
    <mergeCell ref="B21:I21"/>
    <mergeCell ref="B23:B24"/>
    <mergeCell ref="C23:I23"/>
    <mergeCell ref="C24:I24"/>
    <mergeCell ref="C25:E25"/>
    <mergeCell ref="G25:I25"/>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J12:J13"/>
    <mergeCell ref="K12:L13"/>
    <mergeCell ref="M12:M13"/>
    <mergeCell ref="C14:D14"/>
    <mergeCell ref="G14:H14"/>
    <mergeCell ref="K14:L14"/>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87</v>
      </c>
      <c r="B1" s="8" t="s">
        <v>1</v>
      </c>
      <c r="C1" s="8"/>
      <c r="D1" s="8"/>
    </row>
    <row r="2" spans="1:4">
      <c r="A2" s="8"/>
      <c r="B2" s="1" t="s">
        <v>2</v>
      </c>
      <c r="C2" s="1" t="s">
        <v>33</v>
      </c>
      <c r="D2" s="1" t="s">
        <v>37</v>
      </c>
    </row>
    <row r="3" spans="1:4">
      <c r="A3" s="3" t="s">
        <v>88</v>
      </c>
      <c r="B3" s="4" t="s">
        <v>7</v>
      </c>
      <c r="C3" s="4" t="s">
        <v>7</v>
      </c>
      <c r="D3" s="4" t="s">
        <v>7</v>
      </c>
    </row>
    <row r="4" spans="1:4">
      <c r="A4" s="2" t="s">
        <v>89</v>
      </c>
      <c r="B4" s="7">
        <v>73191622</v>
      </c>
      <c r="C4" s="7">
        <v>68545521</v>
      </c>
      <c r="D4" s="7">
        <v>65240687</v>
      </c>
    </row>
    <row r="5" spans="1:4">
      <c r="A5" s="2" t="s">
        <v>90</v>
      </c>
      <c r="B5" s="6">
        <v>3441604</v>
      </c>
      <c r="C5" s="6">
        <v>2954366</v>
      </c>
      <c r="D5" s="6">
        <v>2714358</v>
      </c>
    </row>
    <row r="6" spans="1:4">
      <c r="A6" s="2" t="s">
        <v>91</v>
      </c>
      <c r="B6" s="6">
        <v>3398904</v>
      </c>
      <c r="C6" s="6">
        <v>3013758</v>
      </c>
      <c r="D6" s="6">
        <v>2732821</v>
      </c>
    </row>
    <row r="7" spans="1:4">
      <c r="A7" s="2" t="s">
        <v>92</v>
      </c>
      <c r="B7" s="6">
        <v>80032130</v>
      </c>
      <c r="C7" s="6">
        <v>74513645</v>
      </c>
      <c r="D7" s="6">
        <v>70687866</v>
      </c>
    </row>
    <row r="8" spans="1:4">
      <c r="A8" s="3" t="s">
        <v>93</v>
      </c>
      <c r="B8" s="4" t="s">
        <v>7</v>
      </c>
      <c r="C8" s="4" t="s">
        <v>7</v>
      </c>
      <c r="D8" s="4" t="s">
        <v>7</v>
      </c>
    </row>
    <row r="9" spans="1:4">
      <c r="A9" s="2" t="s">
        <v>94</v>
      </c>
      <c r="B9" s="6">
        <v>18433143</v>
      </c>
      <c r="C9" s="6">
        <v>17585096</v>
      </c>
      <c r="D9" s="6">
        <v>17268329</v>
      </c>
    </row>
    <row r="10" spans="1:4">
      <c r="A10" s="2" t="s">
        <v>95</v>
      </c>
      <c r="B10" s="6">
        <v>4516367</v>
      </c>
      <c r="C10" s="6">
        <v>4396133</v>
      </c>
      <c r="D10" s="6">
        <v>4456806</v>
      </c>
    </row>
    <row r="11" spans="1:4">
      <c r="A11" s="2" t="s">
        <v>96</v>
      </c>
      <c r="B11" s="6">
        <v>7677392</v>
      </c>
      <c r="C11" s="6">
        <v>6845669</v>
      </c>
      <c r="D11" s="6">
        <v>6688309</v>
      </c>
    </row>
    <row r="12" spans="1:4">
      <c r="A12" s="2" t="s">
        <v>97</v>
      </c>
      <c r="B12" s="6">
        <v>2504227</v>
      </c>
      <c r="C12" s="6">
        <v>2424966</v>
      </c>
      <c r="D12" s="6">
        <v>2337435</v>
      </c>
    </row>
    <row r="13" spans="1:4">
      <c r="A13" s="2" t="s">
        <v>98</v>
      </c>
      <c r="B13" s="6">
        <v>4824959</v>
      </c>
      <c r="C13" s="6">
        <v>4642323</v>
      </c>
      <c r="D13" s="6">
        <v>4406673</v>
      </c>
    </row>
    <row r="14" spans="1:4">
      <c r="A14" s="2" t="s">
        <v>99</v>
      </c>
      <c r="B14" s="6">
        <v>2494013</v>
      </c>
      <c r="C14" s="6">
        <v>3113100</v>
      </c>
      <c r="D14" s="6">
        <v>1696485</v>
      </c>
    </row>
    <row r="15" spans="1:4">
      <c r="A15" s="2" t="s">
        <v>100</v>
      </c>
      <c r="B15" s="6">
        <v>25481041</v>
      </c>
      <c r="C15" s="6">
        <v>24421521</v>
      </c>
      <c r="D15" s="6">
        <v>26460715</v>
      </c>
    </row>
    <row r="16" spans="1:4" ht="30">
      <c r="A16" s="2" t="s">
        <v>101</v>
      </c>
      <c r="B16" s="6">
        <v>26459722</v>
      </c>
      <c r="C16" s="6">
        <v>23937305</v>
      </c>
      <c r="D16" s="6">
        <v>26030877</v>
      </c>
    </row>
    <row r="17" spans="1:4" ht="30">
      <c r="A17" s="2" t="s">
        <v>102</v>
      </c>
      <c r="B17" s="6">
        <v>5377</v>
      </c>
      <c r="C17" s="6">
        <v>68280</v>
      </c>
      <c r="D17" s="6">
        <v>531422</v>
      </c>
    </row>
    <row r="18" spans="1:4">
      <c r="A18" s="2" t="s">
        <v>103</v>
      </c>
      <c r="B18" s="6">
        <v>92396241</v>
      </c>
      <c r="C18" s="6">
        <v>87434393</v>
      </c>
      <c r="D18" s="6">
        <v>89877051</v>
      </c>
    </row>
    <row r="19" spans="1:4" ht="30">
      <c r="A19" s="2" t="s">
        <v>104</v>
      </c>
      <c r="B19" s="6">
        <v>-12364111</v>
      </c>
      <c r="C19" s="6">
        <v>-12920748</v>
      </c>
      <c r="D19" s="6">
        <v>-19189185</v>
      </c>
    </row>
    <row r="20" spans="1:4" ht="30">
      <c r="A20" s="2" t="s">
        <v>105</v>
      </c>
      <c r="B20" s="6">
        <v>888778</v>
      </c>
      <c r="C20" s="6">
        <v>-268921</v>
      </c>
      <c r="D20" s="6">
        <v>-3430015</v>
      </c>
    </row>
    <row r="21" spans="1:4">
      <c r="A21" s="2" t="s">
        <v>106</v>
      </c>
      <c r="B21" s="6">
        <v>-11475333</v>
      </c>
      <c r="C21" s="6">
        <v>-13189669</v>
      </c>
      <c r="D21" s="6">
        <v>-22619200</v>
      </c>
    </row>
    <row r="22" spans="1:4">
      <c r="A22" s="3" t="s">
        <v>107</v>
      </c>
      <c r="B22" s="4" t="s">
        <v>7</v>
      </c>
      <c r="C22" s="4" t="s">
        <v>7</v>
      </c>
      <c r="D22" s="4" t="s">
        <v>7</v>
      </c>
    </row>
    <row r="23" spans="1:4" ht="30">
      <c r="A23" s="2" t="s">
        <v>108</v>
      </c>
      <c r="B23" s="6">
        <v>36441</v>
      </c>
      <c r="C23" s="6">
        <v>-1372042</v>
      </c>
      <c r="D23" s="6">
        <v>624552</v>
      </c>
    </row>
    <row r="24" spans="1:4" ht="30">
      <c r="A24" s="2" t="s">
        <v>109</v>
      </c>
      <c r="B24" s="6">
        <v>18648525</v>
      </c>
      <c r="C24" s="6">
        <v>43582865</v>
      </c>
      <c r="D24" s="6">
        <v>23916947</v>
      </c>
    </row>
    <row r="25" spans="1:4" ht="30">
      <c r="A25" s="2" t="s">
        <v>110</v>
      </c>
      <c r="B25" s="6">
        <v>18684966</v>
      </c>
      <c r="C25" s="6">
        <v>42210823</v>
      </c>
      <c r="D25" s="6">
        <v>24541499</v>
      </c>
    </row>
    <row r="26" spans="1:4">
      <c r="A26" s="2" t="s">
        <v>111</v>
      </c>
      <c r="B26" s="6">
        <v>7209633</v>
      </c>
      <c r="C26" s="6">
        <v>29021154</v>
      </c>
      <c r="D26" s="6">
        <v>1922299</v>
      </c>
    </row>
    <row r="27" spans="1:4" ht="30">
      <c r="A27" s="2" t="s">
        <v>112</v>
      </c>
      <c r="B27" s="6">
        <v>107292</v>
      </c>
      <c r="C27" s="6">
        <v>9797304</v>
      </c>
      <c r="D27" s="6">
        <v>6306178</v>
      </c>
    </row>
    <row r="28" spans="1:4" ht="45">
      <c r="A28" s="2" t="s">
        <v>113</v>
      </c>
      <c r="B28" s="6">
        <v>-391968</v>
      </c>
      <c r="C28" s="6">
        <v>-12223771</v>
      </c>
      <c r="D28" s="6">
        <v>10819718</v>
      </c>
    </row>
    <row r="29" spans="1:4" ht="30">
      <c r="A29" s="2" t="s">
        <v>114</v>
      </c>
      <c r="B29" s="6">
        <v>6710373</v>
      </c>
      <c r="C29" s="6">
        <v>7000079</v>
      </c>
      <c r="D29" s="6">
        <v>6435839</v>
      </c>
    </row>
    <row r="30" spans="1:4">
      <c r="A30" s="2" t="s">
        <v>115</v>
      </c>
      <c r="B30" s="6">
        <v>6700775</v>
      </c>
      <c r="C30" s="6">
        <v>6700777</v>
      </c>
      <c r="D30" s="6">
        <v>6700763</v>
      </c>
    </row>
    <row r="31" spans="1:4" ht="30">
      <c r="A31" s="2" t="s">
        <v>116</v>
      </c>
      <c r="B31" s="7">
        <v>9598</v>
      </c>
      <c r="C31" s="7">
        <v>299302</v>
      </c>
      <c r="D31" s="7">
        <v>-264924</v>
      </c>
    </row>
    <row r="32" spans="1:4" ht="45">
      <c r="A32" s="2" t="s">
        <v>117</v>
      </c>
      <c r="B32" s="9">
        <v>-13.28</v>
      </c>
      <c r="C32" s="9">
        <v>-29.81</v>
      </c>
      <c r="D32" s="9">
        <v>-17.64</v>
      </c>
    </row>
    <row r="33" spans="1:4" ht="60">
      <c r="A33" s="2" t="s">
        <v>118</v>
      </c>
      <c r="B33" s="9">
        <v>13.29</v>
      </c>
      <c r="C33" s="9">
        <v>30.02</v>
      </c>
      <c r="D33" s="9">
        <v>17.45</v>
      </c>
    </row>
    <row r="34" spans="1:4" ht="45">
      <c r="A34" s="2" t="s">
        <v>119</v>
      </c>
      <c r="B34" s="9">
        <v>0.01</v>
      </c>
      <c r="C34" s="9">
        <v>0.21</v>
      </c>
      <c r="D34" s="9">
        <v>-0.19</v>
      </c>
    </row>
    <row r="35" spans="1:4" ht="30">
      <c r="A35" s="2" t="s">
        <v>120</v>
      </c>
      <c r="B35" s="6">
        <v>1406196</v>
      </c>
      <c r="C35" s="6">
        <v>1406196</v>
      </c>
      <c r="D35" s="6">
        <v>14061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4.5703125" bestFit="1" customWidth="1"/>
    <col min="3" max="3" width="2" customWidth="1"/>
    <col min="4" max="4" width="9.85546875" bestFit="1" customWidth="1"/>
    <col min="7" max="7" width="2" customWidth="1"/>
    <col min="8" max="8" width="9.85546875" bestFit="1" customWidth="1"/>
    <col min="11" max="11" width="2" customWidth="1"/>
    <col min="12" max="12" width="9.85546875" bestFit="1" customWidth="1"/>
  </cols>
  <sheetData>
    <row r="1" spans="1:13" ht="15" customHeight="1">
      <c r="A1" s="8" t="s">
        <v>8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8</v>
      </c>
      <c r="B3" s="11" t="s">
        <v>7</v>
      </c>
      <c r="C3" s="11"/>
      <c r="D3" s="11"/>
      <c r="E3" s="11"/>
      <c r="F3" s="11"/>
      <c r="G3" s="11"/>
      <c r="H3" s="11"/>
      <c r="I3" s="11"/>
      <c r="J3" s="11"/>
      <c r="K3" s="11"/>
      <c r="L3" s="11"/>
      <c r="M3" s="11"/>
    </row>
    <row r="4" spans="1:13" ht="15" customHeight="1">
      <c r="A4" s="12" t="s">
        <v>866</v>
      </c>
      <c r="B4" s="11" t="s">
        <v>7</v>
      </c>
      <c r="C4" s="11"/>
      <c r="D4" s="11"/>
      <c r="E4" s="11"/>
      <c r="F4" s="11"/>
      <c r="G4" s="11"/>
      <c r="H4" s="11"/>
      <c r="I4" s="11"/>
      <c r="J4" s="11"/>
      <c r="K4" s="11"/>
      <c r="L4" s="11"/>
      <c r="M4" s="11"/>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18"/>
      <c r="C7" s="31">
        <v>2013</v>
      </c>
      <c r="D7" s="31"/>
      <c r="E7" s="31"/>
      <c r="F7" s="16"/>
      <c r="G7" s="31">
        <v>2012</v>
      </c>
      <c r="H7" s="31"/>
      <c r="I7" s="31"/>
      <c r="J7" s="16"/>
      <c r="K7" s="31">
        <v>2011</v>
      </c>
      <c r="L7" s="31"/>
      <c r="M7" s="31"/>
    </row>
    <row r="8" spans="1:13">
      <c r="A8" s="12"/>
      <c r="B8" s="72" t="s">
        <v>671</v>
      </c>
      <c r="C8" s="61" t="s">
        <v>387</v>
      </c>
      <c r="D8" s="63">
        <v>3200276</v>
      </c>
      <c r="E8" s="65"/>
      <c r="F8" s="39"/>
      <c r="G8" s="61" t="s">
        <v>387</v>
      </c>
      <c r="H8" s="63">
        <v>3448399</v>
      </c>
      <c r="I8" s="65"/>
      <c r="J8" s="39"/>
      <c r="K8" s="61" t="s">
        <v>387</v>
      </c>
      <c r="L8" s="63">
        <v>3292761</v>
      </c>
      <c r="M8" s="65"/>
    </row>
    <row r="9" spans="1:13">
      <c r="A9" s="12"/>
      <c r="B9" s="72"/>
      <c r="C9" s="62"/>
      <c r="D9" s="64"/>
      <c r="E9" s="66"/>
      <c r="F9" s="39"/>
      <c r="G9" s="62"/>
      <c r="H9" s="64"/>
      <c r="I9" s="66"/>
      <c r="J9" s="39"/>
      <c r="K9" s="62"/>
      <c r="L9" s="64"/>
      <c r="M9" s="66"/>
    </row>
    <row r="10" spans="1:13">
      <c r="A10" s="12"/>
      <c r="B10" s="32" t="s">
        <v>672</v>
      </c>
      <c r="C10" s="67">
        <v>213084</v>
      </c>
      <c r="D10" s="67"/>
      <c r="E10" s="34"/>
      <c r="F10" s="34"/>
      <c r="G10" s="67">
        <v>180758</v>
      </c>
      <c r="H10" s="67"/>
      <c r="I10" s="34"/>
      <c r="J10" s="34"/>
      <c r="K10" s="67">
        <v>213300</v>
      </c>
      <c r="L10" s="67"/>
      <c r="M10" s="34"/>
    </row>
    <row r="11" spans="1:13">
      <c r="A11" s="12"/>
      <c r="B11" s="32"/>
      <c r="C11" s="67"/>
      <c r="D11" s="67"/>
      <c r="E11" s="34"/>
      <c r="F11" s="34"/>
      <c r="G11" s="67"/>
      <c r="H11" s="67"/>
      <c r="I11" s="34"/>
      <c r="J11" s="34"/>
      <c r="K11" s="67"/>
      <c r="L11" s="67"/>
      <c r="M11" s="34"/>
    </row>
    <row r="12" spans="1:13">
      <c r="A12" s="12"/>
      <c r="B12" s="72" t="s">
        <v>673</v>
      </c>
      <c r="C12" s="70">
        <v>8753851</v>
      </c>
      <c r="D12" s="70"/>
      <c r="E12" s="39"/>
      <c r="F12" s="39"/>
      <c r="G12" s="70">
        <v>9749185</v>
      </c>
      <c r="H12" s="70"/>
      <c r="I12" s="39"/>
      <c r="J12" s="39"/>
      <c r="K12" s="70">
        <v>9820522</v>
      </c>
      <c r="L12" s="70"/>
      <c r="M12" s="39"/>
    </row>
    <row r="13" spans="1:13">
      <c r="A13" s="12"/>
      <c r="B13" s="72"/>
      <c r="C13" s="70"/>
      <c r="D13" s="70"/>
      <c r="E13" s="39"/>
      <c r="F13" s="39"/>
      <c r="G13" s="70"/>
      <c r="H13" s="70"/>
      <c r="I13" s="39"/>
      <c r="J13" s="39"/>
      <c r="K13" s="70"/>
      <c r="L13" s="70"/>
      <c r="M13" s="39"/>
    </row>
    <row r="14" spans="1:13">
      <c r="A14" s="12"/>
      <c r="B14" s="32" t="s">
        <v>674</v>
      </c>
      <c r="C14" s="67">
        <v>1631954</v>
      </c>
      <c r="D14" s="67"/>
      <c r="E14" s="34"/>
      <c r="F14" s="34"/>
      <c r="G14" s="67">
        <v>1649259</v>
      </c>
      <c r="H14" s="67"/>
      <c r="I14" s="34"/>
      <c r="J14" s="34"/>
      <c r="K14" s="67">
        <v>1649259</v>
      </c>
      <c r="L14" s="67"/>
      <c r="M14" s="34"/>
    </row>
    <row r="15" spans="1:13">
      <c r="A15" s="12"/>
      <c r="B15" s="32"/>
      <c r="C15" s="67"/>
      <c r="D15" s="67"/>
      <c r="E15" s="34"/>
      <c r="F15" s="34"/>
      <c r="G15" s="67"/>
      <c r="H15" s="67"/>
      <c r="I15" s="34"/>
      <c r="J15" s="34"/>
      <c r="K15" s="67"/>
      <c r="L15" s="67"/>
      <c r="M15" s="34"/>
    </row>
    <row r="16" spans="1:13">
      <c r="A16" s="12"/>
      <c r="B16" s="72" t="s">
        <v>675</v>
      </c>
      <c r="C16" s="70">
        <v>2494013</v>
      </c>
      <c r="D16" s="70"/>
      <c r="E16" s="39"/>
      <c r="F16" s="39"/>
      <c r="G16" s="70">
        <v>3113100</v>
      </c>
      <c r="H16" s="70"/>
      <c r="I16" s="39"/>
      <c r="J16" s="39"/>
      <c r="K16" s="70">
        <v>1696485</v>
      </c>
      <c r="L16" s="70"/>
      <c r="M16" s="39"/>
    </row>
    <row r="17" spans="1:13">
      <c r="A17" s="12"/>
      <c r="B17" s="72"/>
      <c r="C17" s="70"/>
      <c r="D17" s="70"/>
      <c r="E17" s="39"/>
      <c r="F17" s="39"/>
      <c r="G17" s="70"/>
      <c r="H17" s="70"/>
      <c r="I17" s="39"/>
      <c r="J17" s="39"/>
      <c r="K17" s="70"/>
      <c r="L17" s="70"/>
      <c r="M17" s="39"/>
    </row>
    <row r="18" spans="1:13">
      <c r="A18" s="12"/>
      <c r="B18" s="32" t="s">
        <v>676</v>
      </c>
      <c r="C18" s="82" t="s">
        <v>398</v>
      </c>
      <c r="D18" s="82"/>
      <c r="E18" s="34"/>
      <c r="F18" s="34"/>
      <c r="G18" s="82" t="s">
        <v>398</v>
      </c>
      <c r="H18" s="82"/>
      <c r="I18" s="34"/>
      <c r="J18" s="34"/>
      <c r="K18" s="67">
        <v>420000</v>
      </c>
      <c r="L18" s="67"/>
      <c r="M18" s="34"/>
    </row>
    <row r="19" spans="1:13">
      <c r="A19" s="12"/>
      <c r="B19" s="32"/>
      <c r="C19" s="82"/>
      <c r="D19" s="82"/>
      <c r="E19" s="34"/>
      <c r="F19" s="34"/>
      <c r="G19" s="82"/>
      <c r="H19" s="82"/>
      <c r="I19" s="34"/>
      <c r="J19" s="34"/>
      <c r="K19" s="67"/>
      <c r="L19" s="67"/>
      <c r="M19" s="34"/>
    </row>
    <row r="20" spans="1:13">
      <c r="A20" s="12"/>
      <c r="B20" s="72" t="s">
        <v>677</v>
      </c>
      <c r="C20" s="70">
        <v>253392</v>
      </c>
      <c r="D20" s="70"/>
      <c r="E20" s="39"/>
      <c r="F20" s="39"/>
      <c r="G20" s="70">
        <v>194737</v>
      </c>
      <c r="H20" s="70"/>
      <c r="I20" s="39"/>
      <c r="J20" s="39"/>
      <c r="K20" s="70">
        <v>288859</v>
      </c>
      <c r="L20" s="70"/>
      <c r="M20" s="39"/>
    </row>
    <row r="21" spans="1:13">
      <c r="A21" s="12"/>
      <c r="B21" s="72"/>
      <c r="C21" s="70"/>
      <c r="D21" s="70"/>
      <c r="E21" s="39"/>
      <c r="F21" s="39"/>
      <c r="G21" s="70"/>
      <c r="H21" s="70"/>
      <c r="I21" s="39"/>
      <c r="J21" s="39"/>
      <c r="K21" s="70"/>
      <c r="L21" s="70"/>
      <c r="M21" s="39"/>
    </row>
    <row r="22" spans="1:13">
      <c r="A22" s="12"/>
      <c r="B22" s="32" t="s">
        <v>678</v>
      </c>
      <c r="C22" s="67">
        <v>97695</v>
      </c>
      <c r="D22" s="67"/>
      <c r="E22" s="34"/>
      <c r="F22" s="34"/>
      <c r="G22" s="67">
        <v>278820</v>
      </c>
      <c r="H22" s="67"/>
      <c r="I22" s="34"/>
      <c r="J22" s="34"/>
      <c r="K22" s="67">
        <v>209115</v>
      </c>
      <c r="L22" s="67"/>
      <c r="M22" s="34"/>
    </row>
    <row r="23" spans="1:13">
      <c r="A23" s="12"/>
      <c r="B23" s="32"/>
      <c r="C23" s="67"/>
      <c r="D23" s="67"/>
      <c r="E23" s="34"/>
      <c r="F23" s="34"/>
      <c r="G23" s="67"/>
      <c r="H23" s="67"/>
      <c r="I23" s="34"/>
      <c r="J23" s="34"/>
      <c r="K23" s="67"/>
      <c r="L23" s="67"/>
      <c r="M23" s="34"/>
    </row>
    <row r="24" spans="1:13">
      <c r="A24" s="12"/>
      <c r="B24" s="72" t="s">
        <v>679</v>
      </c>
      <c r="C24" s="70">
        <v>32981</v>
      </c>
      <c r="D24" s="70"/>
      <c r="E24" s="39"/>
      <c r="F24" s="39"/>
      <c r="G24" s="70">
        <v>160778</v>
      </c>
      <c r="H24" s="70"/>
      <c r="I24" s="39"/>
      <c r="J24" s="39"/>
      <c r="K24" s="70">
        <v>1532426</v>
      </c>
      <c r="L24" s="70"/>
      <c r="M24" s="39"/>
    </row>
    <row r="25" spans="1:13">
      <c r="A25" s="12"/>
      <c r="B25" s="72"/>
      <c r="C25" s="70"/>
      <c r="D25" s="70"/>
      <c r="E25" s="39"/>
      <c r="F25" s="39"/>
      <c r="G25" s="70"/>
      <c r="H25" s="70"/>
      <c r="I25" s="39"/>
      <c r="J25" s="39"/>
      <c r="K25" s="70"/>
      <c r="L25" s="70"/>
      <c r="M25" s="39"/>
    </row>
    <row r="26" spans="1:13">
      <c r="A26" s="12"/>
      <c r="B26" s="32" t="s">
        <v>680</v>
      </c>
      <c r="C26" s="82" t="s">
        <v>398</v>
      </c>
      <c r="D26" s="82"/>
      <c r="E26" s="34"/>
      <c r="F26" s="34"/>
      <c r="G26" s="82" t="s">
        <v>398</v>
      </c>
      <c r="H26" s="82"/>
      <c r="I26" s="34"/>
      <c r="J26" s="34"/>
      <c r="K26" s="67">
        <v>140285</v>
      </c>
      <c r="L26" s="67"/>
      <c r="M26" s="34"/>
    </row>
    <row r="27" spans="1:13" ht="15.75" thickBot="1">
      <c r="A27" s="12"/>
      <c r="B27" s="32"/>
      <c r="C27" s="71"/>
      <c r="D27" s="71"/>
      <c r="E27" s="69"/>
      <c r="F27" s="34"/>
      <c r="G27" s="71"/>
      <c r="H27" s="71"/>
      <c r="I27" s="69"/>
      <c r="J27" s="34"/>
      <c r="K27" s="68"/>
      <c r="L27" s="68"/>
      <c r="M27" s="69"/>
    </row>
    <row r="28" spans="1:13">
      <c r="A28" s="12"/>
      <c r="B28" s="87" t="s">
        <v>122</v>
      </c>
      <c r="C28" s="61" t="s">
        <v>387</v>
      </c>
      <c r="D28" s="63">
        <v>16677246</v>
      </c>
      <c r="E28" s="65"/>
      <c r="F28" s="39"/>
      <c r="G28" s="61" t="s">
        <v>387</v>
      </c>
      <c r="H28" s="63">
        <v>18775036</v>
      </c>
      <c r="I28" s="65"/>
      <c r="J28" s="39"/>
      <c r="K28" s="61" t="s">
        <v>387</v>
      </c>
      <c r="L28" s="63">
        <v>19263012</v>
      </c>
      <c r="M28" s="65"/>
    </row>
    <row r="29" spans="1:13" ht="15.75" thickBot="1">
      <c r="A29" s="12"/>
      <c r="B29" s="87"/>
      <c r="C29" s="73"/>
      <c r="D29" s="74"/>
      <c r="E29" s="75"/>
      <c r="F29" s="39"/>
      <c r="G29" s="73"/>
      <c r="H29" s="74"/>
      <c r="I29" s="75"/>
      <c r="J29" s="39"/>
      <c r="K29" s="73"/>
      <c r="L29" s="74"/>
      <c r="M29" s="75"/>
    </row>
    <row r="30" spans="1:13" ht="15.75" thickTop="1"/>
  </sheetData>
  <mergeCells count="115">
    <mergeCell ref="B4:M4"/>
    <mergeCell ref="I28:I29"/>
    <mergeCell ref="J28:J29"/>
    <mergeCell ref="K28:K29"/>
    <mergeCell ref="L28:L29"/>
    <mergeCell ref="M28:M29"/>
    <mergeCell ref="A1:A2"/>
    <mergeCell ref="B1:M1"/>
    <mergeCell ref="B2:M2"/>
    <mergeCell ref="B3:M3"/>
    <mergeCell ref="A4:A29"/>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2" width="36.5703125" bestFit="1" customWidth="1"/>
    <col min="3" max="3" width="2" customWidth="1"/>
    <col min="4" max="4" width="9.85546875" bestFit="1" customWidth="1"/>
    <col min="5" max="5" width="1.5703125" customWidth="1"/>
    <col min="7" max="7" width="2" customWidth="1"/>
    <col min="8" max="8" width="9.85546875" bestFit="1" customWidth="1"/>
    <col min="9" max="9" width="1.5703125" customWidth="1"/>
    <col min="11" max="11" width="2" customWidth="1"/>
    <col min="12" max="12" width="9.85546875" bestFit="1" customWidth="1"/>
    <col min="13" max="13" width="1.5703125" customWidth="1"/>
    <col min="15" max="15" width="2" customWidth="1"/>
    <col min="16" max="16" width="9.85546875" bestFit="1" customWidth="1"/>
    <col min="17" max="17" width="1.5703125" customWidth="1"/>
    <col min="18" max="18" width="36.5703125" bestFit="1" customWidth="1"/>
    <col min="19" max="19" width="2" customWidth="1"/>
    <col min="20" max="20" width="9.85546875" bestFit="1" customWidth="1"/>
    <col min="21" max="21" width="1.5703125" customWidth="1"/>
    <col min="23" max="23" width="2" customWidth="1"/>
    <col min="24" max="24" width="9.85546875" bestFit="1" customWidth="1"/>
    <col min="25" max="25" width="1.5703125" customWidth="1"/>
    <col min="27" max="27" width="2" customWidth="1"/>
    <col min="28" max="28" width="9.85546875" bestFit="1" customWidth="1"/>
    <col min="29" max="29" width="1.5703125" customWidth="1"/>
    <col min="31" max="31" width="2" customWidth="1"/>
    <col min="32" max="32" width="9.85546875" bestFit="1" customWidth="1"/>
    <col min="33" max="33" width="1.5703125" customWidth="1"/>
  </cols>
  <sheetData>
    <row r="1" spans="1:33" ht="30" customHeight="1">
      <c r="A1" s="8" t="s">
        <v>8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33</v>
      </c>
      <c r="S2" s="8"/>
      <c r="T2" s="8"/>
      <c r="U2" s="8"/>
      <c r="V2" s="8"/>
      <c r="W2" s="8"/>
      <c r="X2" s="8"/>
      <c r="Y2" s="8"/>
      <c r="Z2" s="8"/>
      <c r="AA2" s="8"/>
      <c r="AB2" s="8"/>
      <c r="AC2" s="8"/>
      <c r="AD2" s="8"/>
      <c r="AE2" s="8"/>
      <c r="AF2" s="8"/>
      <c r="AG2" s="8"/>
    </row>
    <row r="3" spans="1:33" ht="30">
      <c r="A3" s="3" t="s">
        <v>868</v>
      </c>
      <c r="B3" s="11" t="s">
        <v>7</v>
      </c>
      <c r="C3" s="11"/>
      <c r="D3" s="11"/>
      <c r="E3" s="11"/>
      <c r="F3" s="11"/>
      <c r="G3" s="11"/>
      <c r="H3" s="11"/>
      <c r="I3" s="11"/>
      <c r="J3" s="11"/>
      <c r="K3" s="11"/>
      <c r="L3" s="11"/>
      <c r="M3" s="11"/>
      <c r="N3" s="11"/>
      <c r="O3" s="11"/>
      <c r="P3" s="11"/>
      <c r="Q3" s="11"/>
      <c r="R3" s="11" t="s">
        <v>7</v>
      </c>
      <c r="S3" s="11"/>
      <c r="T3" s="11"/>
      <c r="U3" s="11"/>
      <c r="V3" s="11"/>
      <c r="W3" s="11"/>
      <c r="X3" s="11"/>
      <c r="Y3" s="11"/>
      <c r="Z3" s="11"/>
      <c r="AA3" s="11"/>
      <c r="AB3" s="11"/>
      <c r="AC3" s="11"/>
      <c r="AD3" s="11"/>
      <c r="AE3" s="11"/>
      <c r="AF3" s="11"/>
      <c r="AG3" s="11"/>
    </row>
    <row r="4" spans="1:33" ht="15" customHeight="1">
      <c r="A4" s="12" t="s">
        <v>869</v>
      </c>
      <c r="B4" s="11" t="s">
        <v>7</v>
      </c>
      <c r="C4" s="11"/>
      <c r="D4" s="11"/>
      <c r="E4" s="11"/>
      <c r="F4" s="11"/>
      <c r="G4" s="11"/>
      <c r="H4" s="11"/>
      <c r="I4" s="11"/>
      <c r="J4" s="11"/>
      <c r="K4" s="11"/>
      <c r="L4" s="11"/>
      <c r="M4" s="11"/>
      <c r="N4" s="11"/>
      <c r="O4" s="11"/>
      <c r="P4" s="11"/>
      <c r="Q4" s="11"/>
      <c r="R4" s="11" t="s">
        <v>7</v>
      </c>
      <c r="S4" s="11"/>
      <c r="T4" s="11"/>
      <c r="U4" s="11"/>
      <c r="V4" s="11"/>
      <c r="W4" s="11"/>
      <c r="X4" s="11"/>
      <c r="Y4" s="11"/>
      <c r="Z4" s="11"/>
      <c r="AA4" s="11"/>
      <c r="AB4" s="11"/>
      <c r="AC4" s="11"/>
      <c r="AD4" s="11"/>
      <c r="AE4" s="11"/>
      <c r="AF4" s="11"/>
      <c r="AG4" s="11"/>
    </row>
    <row r="5" spans="1:33">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2"/>
      <c r="B7" s="16"/>
      <c r="C7" s="31" t="s">
        <v>691</v>
      </c>
      <c r="D7" s="31"/>
      <c r="E7" s="31"/>
      <c r="F7" s="31"/>
      <c r="G7" s="31"/>
      <c r="H7" s="31"/>
      <c r="I7" s="31"/>
      <c r="J7" s="31"/>
      <c r="K7" s="31"/>
      <c r="L7" s="31"/>
      <c r="M7" s="31"/>
      <c r="N7" s="31"/>
      <c r="O7" s="31"/>
      <c r="P7" s="31"/>
      <c r="Q7" s="31"/>
      <c r="R7" s="16"/>
      <c r="S7" s="31" t="s">
        <v>729</v>
      </c>
      <c r="T7" s="31"/>
      <c r="U7" s="31"/>
      <c r="V7" s="31"/>
      <c r="W7" s="31"/>
      <c r="X7" s="31"/>
      <c r="Y7" s="31"/>
      <c r="Z7" s="31"/>
      <c r="AA7" s="31"/>
      <c r="AB7" s="31"/>
      <c r="AC7" s="31"/>
      <c r="AD7" s="31"/>
      <c r="AE7" s="31"/>
      <c r="AF7" s="31"/>
      <c r="AG7" s="31"/>
    </row>
    <row r="8" spans="1:33" ht="15.75" thickBot="1">
      <c r="A8" s="12"/>
      <c r="B8" s="16"/>
      <c r="C8" s="94" t="s">
        <v>692</v>
      </c>
      <c r="D8" s="94"/>
      <c r="E8" s="94"/>
      <c r="F8" s="76"/>
      <c r="G8" s="94" t="s">
        <v>693</v>
      </c>
      <c r="H8" s="94"/>
      <c r="I8" s="94"/>
      <c r="J8" s="76"/>
      <c r="K8" s="94" t="s">
        <v>694</v>
      </c>
      <c r="L8" s="94"/>
      <c r="M8" s="94"/>
      <c r="N8" s="76"/>
      <c r="O8" s="94" t="s">
        <v>647</v>
      </c>
      <c r="P8" s="94"/>
      <c r="Q8" s="94"/>
      <c r="R8" s="16"/>
      <c r="S8" s="94" t="s">
        <v>692</v>
      </c>
      <c r="T8" s="94"/>
      <c r="U8" s="94"/>
      <c r="V8" s="76"/>
      <c r="W8" s="94" t="s">
        <v>693</v>
      </c>
      <c r="X8" s="94"/>
      <c r="Y8" s="94"/>
      <c r="Z8" s="76"/>
      <c r="AA8" s="94" t="s">
        <v>694</v>
      </c>
      <c r="AB8" s="94"/>
      <c r="AC8" s="94"/>
      <c r="AD8" s="76"/>
      <c r="AE8" s="94" t="s">
        <v>647</v>
      </c>
      <c r="AF8" s="94"/>
      <c r="AG8" s="94"/>
    </row>
    <row r="9" spans="1:33">
      <c r="A9" s="12"/>
      <c r="B9" s="16"/>
      <c r="C9" s="35"/>
      <c r="D9" s="35"/>
      <c r="E9" s="35"/>
      <c r="F9" s="16"/>
      <c r="G9" s="35"/>
      <c r="H9" s="35"/>
      <c r="I9" s="35"/>
      <c r="J9" s="16"/>
      <c r="K9" s="35"/>
      <c r="L9" s="35"/>
      <c r="M9" s="35"/>
      <c r="N9" s="16"/>
      <c r="O9" s="35"/>
      <c r="P9" s="35"/>
      <c r="Q9" s="35"/>
      <c r="R9" s="16"/>
      <c r="S9" s="35"/>
      <c r="T9" s="35"/>
      <c r="U9" s="35"/>
      <c r="V9" s="16"/>
      <c r="W9" s="35"/>
      <c r="X9" s="35"/>
      <c r="Y9" s="35"/>
      <c r="Z9" s="16"/>
      <c r="AA9" s="35"/>
      <c r="AB9" s="35"/>
      <c r="AC9" s="35"/>
      <c r="AD9" s="16"/>
      <c r="AE9" s="35"/>
      <c r="AF9" s="35"/>
      <c r="AG9" s="35"/>
    </row>
    <row r="10" spans="1:33">
      <c r="A10" s="12"/>
      <c r="B10" s="72" t="s">
        <v>92</v>
      </c>
      <c r="C10" s="72" t="s">
        <v>387</v>
      </c>
      <c r="D10" s="70">
        <v>19420089</v>
      </c>
      <c r="E10" s="39"/>
      <c r="F10" s="39"/>
      <c r="G10" s="72" t="s">
        <v>387</v>
      </c>
      <c r="H10" s="70">
        <v>19851078</v>
      </c>
      <c r="I10" s="39"/>
      <c r="J10" s="39"/>
      <c r="K10" s="72" t="s">
        <v>387</v>
      </c>
      <c r="L10" s="70">
        <v>20202235</v>
      </c>
      <c r="M10" s="39"/>
      <c r="N10" s="39"/>
      <c r="O10" s="72" t="s">
        <v>387</v>
      </c>
      <c r="P10" s="70">
        <v>20558728</v>
      </c>
      <c r="Q10" s="39"/>
      <c r="R10" s="72" t="s">
        <v>92</v>
      </c>
      <c r="S10" s="72" t="s">
        <v>387</v>
      </c>
      <c r="T10" s="70">
        <v>18341047</v>
      </c>
      <c r="U10" s="39"/>
      <c r="V10" s="39"/>
      <c r="W10" s="72" t="s">
        <v>387</v>
      </c>
      <c r="X10" s="70">
        <v>18542081</v>
      </c>
      <c r="Y10" s="39"/>
      <c r="Z10" s="39"/>
      <c r="AA10" s="72" t="s">
        <v>387</v>
      </c>
      <c r="AB10" s="70">
        <v>18795317</v>
      </c>
      <c r="AC10" s="39"/>
      <c r="AD10" s="39"/>
      <c r="AE10" s="72" t="s">
        <v>387</v>
      </c>
      <c r="AF10" s="70">
        <v>18835200</v>
      </c>
      <c r="AG10" s="39"/>
    </row>
    <row r="11" spans="1:33" ht="15.75" thickBot="1">
      <c r="A11" s="12"/>
      <c r="B11" s="72"/>
      <c r="C11" s="73"/>
      <c r="D11" s="74"/>
      <c r="E11" s="75"/>
      <c r="F11" s="39"/>
      <c r="G11" s="73"/>
      <c r="H11" s="74"/>
      <c r="I11" s="75"/>
      <c r="J11" s="39"/>
      <c r="K11" s="73"/>
      <c r="L11" s="74"/>
      <c r="M11" s="75"/>
      <c r="N11" s="39"/>
      <c r="O11" s="73"/>
      <c r="P11" s="74"/>
      <c r="Q11" s="75"/>
      <c r="R11" s="72"/>
      <c r="S11" s="73"/>
      <c r="T11" s="74"/>
      <c r="U11" s="75"/>
      <c r="V11" s="39"/>
      <c r="W11" s="73"/>
      <c r="X11" s="74"/>
      <c r="Y11" s="75"/>
      <c r="Z11" s="39"/>
      <c r="AA11" s="73"/>
      <c r="AB11" s="74"/>
      <c r="AC11" s="75"/>
      <c r="AD11" s="39"/>
      <c r="AE11" s="73"/>
      <c r="AF11" s="74"/>
      <c r="AG11" s="75"/>
    </row>
    <row r="12" spans="1:33" ht="26.25" thickTop="1" thickBot="1">
      <c r="A12" s="12"/>
      <c r="B12" s="18" t="s">
        <v>695</v>
      </c>
      <c r="C12" s="126" t="s">
        <v>696</v>
      </c>
      <c r="D12" s="126"/>
      <c r="E12" s="58" t="s">
        <v>390</v>
      </c>
      <c r="F12" s="16"/>
      <c r="G12" s="126" t="s">
        <v>697</v>
      </c>
      <c r="H12" s="126"/>
      <c r="I12" s="58" t="s">
        <v>390</v>
      </c>
      <c r="J12" s="16"/>
      <c r="K12" s="126" t="s">
        <v>698</v>
      </c>
      <c r="L12" s="126"/>
      <c r="M12" s="58" t="s">
        <v>390</v>
      </c>
      <c r="N12" s="16"/>
      <c r="O12" s="126" t="s">
        <v>699</v>
      </c>
      <c r="P12" s="126"/>
      <c r="Q12" s="58" t="s">
        <v>390</v>
      </c>
      <c r="R12" s="18" t="s">
        <v>730</v>
      </c>
      <c r="S12" s="126" t="s">
        <v>731</v>
      </c>
      <c r="T12" s="126"/>
      <c r="U12" s="58" t="s">
        <v>390</v>
      </c>
      <c r="V12" s="16"/>
      <c r="W12" s="126" t="s">
        <v>732</v>
      </c>
      <c r="X12" s="126"/>
      <c r="Y12" s="58" t="s">
        <v>390</v>
      </c>
      <c r="Z12" s="16"/>
      <c r="AA12" s="126" t="s">
        <v>733</v>
      </c>
      <c r="AB12" s="126"/>
      <c r="AC12" s="58" t="s">
        <v>390</v>
      </c>
      <c r="AD12" s="16"/>
      <c r="AE12" s="126" t="s">
        <v>734</v>
      </c>
      <c r="AF12" s="126"/>
      <c r="AG12" s="58" t="s">
        <v>390</v>
      </c>
    </row>
    <row r="13" spans="1:33" ht="15.75" thickBot="1">
      <c r="A13" s="12"/>
      <c r="B13" s="56" t="s">
        <v>583</v>
      </c>
      <c r="C13" s="127" t="s">
        <v>700</v>
      </c>
      <c r="D13" s="127"/>
      <c r="E13" s="125" t="s">
        <v>390</v>
      </c>
      <c r="F13" s="26"/>
      <c r="G13" s="127" t="s">
        <v>701</v>
      </c>
      <c r="H13" s="127"/>
      <c r="I13" s="125" t="s">
        <v>390</v>
      </c>
      <c r="J13" s="26"/>
      <c r="K13" s="127" t="s">
        <v>702</v>
      </c>
      <c r="L13" s="127"/>
      <c r="M13" s="125" t="s">
        <v>390</v>
      </c>
      <c r="N13" s="26"/>
      <c r="O13" s="127" t="s">
        <v>703</v>
      </c>
      <c r="P13" s="127"/>
      <c r="Q13" s="125" t="s">
        <v>390</v>
      </c>
      <c r="R13" s="56" t="s">
        <v>583</v>
      </c>
      <c r="S13" s="127" t="s">
        <v>735</v>
      </c>
      <c r="T13" s="127"/>
      <c r="U13" s="125" t="s">
        <v>390</v>
      </c>
      <c r="V13" s="26"/>
      <c r="W13" s="127" t="s">
        <v>736</v>
      </c>
      <c r="X13" s="127"/>
      <c r="Y13" s="125" t="s">
        <v>390</v>
      </c>
      <c r="Z13" s="26"/>
      <c r="AA13" s="127" t="s">
        <v>737</v>
      </c>
      <c r="AB13" s="127"/>
      <c r="AC13" s="125" t="s">
        <v>390</v>
      </c>
      <c r="AD13" s="26"/>
      <c r="AE13" s="127" t="s">
        <v>738</v>
      </c>
      <c r="AF13" s="127"/>
      <c r="AG13" s="125" t="s">
        <v>390</v>
      </c>
    </row>
    <row r="14" spans="1:33">
      <c r="A14" s="12"/>
      <c r="B14" s="18" t="s">
        <v>107</v>
      </c>
      <c r="C14" s="35"/>
      <c r="D14" s="35"/>
      <c r="E14" s="35"/>
      <c r="F14" s="16"/>
      <c r="G14" s="35"/>
      <c r="H14" s="35"/>
      <c r="I14" s="35"/>
      <c r="J14" s="16"/>
      <c r="K14" s="35"/>
      <c r="L14" s="35"/>
      <c r="M14" s="35"/>
      <c r="N14" s="16"/>
      <c r="O14" s="35"/>
      <c r="P14" s="35"/>
      <c r="Q14" s="35"/>
      <c r="R14" s="18" t="s">
        <v>107</v>
      </c>
      <c r="S14" s="35"/>
      <c r="T14" s="35"/>
      <c r="U14" s="35"/>
      <c r="V14" s="16"/>
      <c r="W14" s="35"/>
      <c r="X14" s="35"/>
      <c r="Y14" s="35"/>
      <c r="Z14" s="16"/>
      <c r="AA14" s="35"/>
      <c r="AB14" s="35"/>
      <c r="AC14" s="35"/>
      <c r="AD14" s="16"/>
      <c r="AE14" s="35"/>
      <c r="AF14" s="35"/>
      <c r="AG14" s="35"/>
    </row>
    <row r="15" spans="1:33">
      <c r="A15" s="12"/>
      <c r="B15" s="128" t="s">
        <v>108</v>
      </c>
      <c r="C15" s="70">
        <v>117850</v>
      </c>
      <c r="D15" s="70"/>
      <c r="E15" s="39"/>
      <c r="F15" s="39"/>
      <c r="G15" s="83" t="s">
        <v>704</v>
      </c>
      <c r="H15" s="83"/>
      <c r="I15" s="72" t="s">
        <v>390</v>
      </c>
      <c r="J15" s="39"/>
      <c r="K15" s="83" t="s">
        <v>705</v>
      </c>
      <c r="L15" s="83"/>
      <c r="M15" s="72" t="s">
        <v>390</v>
      </c>
      <c r="N15" s="39"/>
      <c r="O15" s="83" t="s">
        <v>706</v>
      </c>
      <c r="P15" s="83"/>
      <c r="Q15" s="72" t="s">
        <v>390</v>
      </c>
      <c r="R15" s="128" t="s">
        <v>108</v>
      </c>
      <c r="S15" s="83" t="s">
        <v>739</v>
      </c>
      <c r="T15" s="83"/>
      <c r="U15" s="72" t="s">
        <v>390</v>
      </c>
      <c r="V15" s="39"/>
      <c r="W15" s="70">
        <v>215114</v>
      </c>
      <c r="X15" s="70"/>
      <c r="Y15" s="39"/>
      <c r="Z15" s="39"/>
      <c r="AA15" s="70">
        <v>223502</v>
      </c>
      <c r="AB15" s="70"/>
      <c r="AC15" s="39"/>
      <c r="AD15" s="39"/>
      <c r="AE15" s="83" t="s">
        <v>740</v>
      </c>
      <c r="AF15" s="83"/>
      <c r="AG15" s="72" t="s">
        <v>390</v>
      </c>
    </row>
    <row r="16" spans="1:33">
      <c r="A16" s="12"/>
      <c r="B16" s="128"/>
      <c r="C16" s="70"/>
      <c r="D16" s="70"/>
      <c r="E16" s="39"/>
      <c r="F16" s="39"/>
      <c r="G16" s="83"/>
      <c r="H16" s="83"/>
      <c r="I16" s="72"/>
      <c r="J16" s="39"/>
      <c r="K16" s="83"/>
      <c r="L16" s="83"/>
      <c r="M16" s="72"/>
      <c r="N16" s="39"/>
      <c r="O16" s="83"/>
      <c r="P16" s="83"/>
      <c r="Q16" s="72"/>
      <c r="R16" s="128"/>
      <c r="S16" s="83"/>
      <c r="T16" s="83"/>
      <c r="U16" s="72"/>
      <c r="V16" s="39"/>
      <c r="W16" s="70"/>
      <c r="X16" s="70"/>
      <c r="Y16" s="39"/>
      <c r="Z16" s="39"/>
      <c r="AA16" s="70"/>
      <c r="AB16" s="70"/>
      <c r="AC16" s="39"/>
      <c r="AD16" s="39"/>
      <c r="AE16" s="83"/>
      <c r="AF16" s="83"/>
      <c r="AG16" s="72"/>
    </row>
    <row r="17" spans="1:33">
      <c r="A17" s="12"/>
      <c r="B17" s="129" t="s">
        <v>109</v>
      </c>
      <c r="C17" s="82" t="s">
        <v>398</v>
      </c>
      <c r="D17" s="82"/>
      <c r="E17" s="34"/>
      <c r="F17" s="34"/>
      <c r="G17" s="67">
        <v>18689058</v>
      </c>
      <c r="H17" s="67"/>
      <c r="I17" s="34"/>
      <c r="J17" s="34"/>
      <c r="K17" s="82" t="s">
        <v>398</v>
      </c>
      <c r="L17" s="82"/>
      <c r="M17" s="34"/>
      <c r="N17" s="34"/>
      <c r="O17" s="82" t="s">
        <v>707</v>
      </c>
      <c r="P17" s="82"/>
      <c r="Q17" s="32" t="s">
        <v>390</v>
      </c>
      <c r="R17" s="129" t="s">
        <v>109</v>
      </c>
      <c r="S17" s="67">
        <v>6589323</v>
      </c>
      <c r="T17" s="67"/>
      <c r="U17" s="34"/>
      <c r="V17" s="34"/>
      <c r="W17" s="67">
        <v>32887</v>
      </c>
      <c r="X17" s="67"/>
      <c r="Y17" s="34"/>
      <c r="Z17" s="34"/>
      <c r="AA17" s="82" t="s">
        <v>398</v>
      </c>
      <c r="AB17" s="82"/>
      <c r="AC17" s="34"/>
      <c r="AD17" s="34"/>
      <c r="AE17" s="67">
        <v>36960655</v>
      </c>
      <c r="AF17" s="67"/>
      <c r="AG17" s="34"/>
    </row>
    <row r="18" spans="1:33" ht="15.75" thickBot="1">
      <c r="A18" s="12"/>
      <c r="B18" s="129"/>
      <c r="C18" s="71"/>
      <c r="D18" s="71"/>
      <c r="E18" s="69"/>
      <c r="F18" s="34"/>
      <c r="G18" s="68"/>
      <c r="H18" s="68"/>
      <c r="I18" s="69"/>
      <c r="J18" s="34"/>
      <c r="K18" s="71"/>
      <c r="L18" s="71"/>
      <c r="M18" s="69"/>
      <c r="N18" s="34"/>
      <c r="O18" s="71"/>
      <c r="P18" s="71"/>
      <c r="Q18" s="90"/>
      <c r="R18" s="129"/>
      <c r="S18" s="68"/>
      <c r="T18" s="68"/>
      <c r="U18" s="69"/>
      <c r="V18" s="34"/>
      <c r="W18" s="68"/>
      <c r="X18" s="68"/>
      <c r="Y18" s="69"/>
      <c r="Z18" s="34"/>
      <c r="AA18" s="71"/>
      <c r="AB18" s="71"/>
      <c r="AC18" s="69"/>
      <c r="AD18" s="34"/>
      <c r="AE18" s="68"/>
      <c r="AF18" s="68"/>
      <c r="AG18" s="69"/>
    </row>
    <row r="19" spans="1:33">
      <c r="A19" s="12"/>
      <c r="B19" s="72" t="s">
        <v>708</v>
      </c>
      <c r="C19" s="63">
        <v>117850</v>
      </c>
      <c r="D19" s="63"/>
      <c r="E19" s="65"/>
      <c r="F19" s="39"/>
      <c r="G19" s="63">
        <v>18630988</v>
      </c>
      <c r="H19" s="63"/>
      <c r="I19" s="65"/>
      <c r="J19" s="39"/>
      <c r="K19" s="91" t="s">
        <v>705</v>
      </c>
      <c r="L19" s="91"/>
      <c r="M19" s="61" t="s">
        <v>390</v>
      </c>
      <c r="N19" s="39"/>
      <c r="O19" s="91" t="s">
        <v>709</v>
      </c>
      <c r="P19" s="91"/>
      <c r="Q19" s="61" t="s">
        <v>390</v>
      </c>
      <c r="R19" s="72" t="s">
        <v>110</v>
      </c>
      <c r="S19" s="63">
        <v>5665935</v>
      </c>
      <c r="T19" s="63"/>
      <c r="U19" s="65"/>
      <c r="V19" s="39"/>
      <c r="W19" s="63">
        <v>248001</v>
      </c>
      <c r="X19" s="63"/>
      <c r="Y19" s="65"/>
      <c r="Z19" s="39"/>
      <c r="AA19" s="63">
        <v>223502</v>
      </c>
      <c r="AB19" s="63"/>
      <c r="AC19" s="65"/>
      <c r="AD19" s="39"/>
      <c r="AE19" s="63">
        <v>36073385</v>
      </c>
      <c r="AF19" s="63"/>
      <c r="AG19" s="65"/>
    </row>
    <row r="20" spans="1:33" ht="15.75" thickBot="1">
      <c r="A20" s="12"/>
      <c r="B20" s="72"/>
      <c r="C20" s="80"/>
      <c r="D20" s="80"/>
      <c r="E20" s="81"/>
      <c r="F20" s="39"/>
      <c r="G20" s="80"/>
      <c r="H20" s="80"/>
      <c r="I20" s="81"/>
      <c r="J20" s="39"/>
      <c r="K20" s="101"/>
      <c r="L20" s="101"/>
      <c r="M20" s="102"/>
      <c r="N20" s="39"/>
      <c r="O20" s="101"/>
      <c r="P20" s="101"/>
      <c r="Q20" s="102"/>
      <c r="R20" s="72"/>
      <c r="S20" s="80"/>
      <c r="T20" s="80"/>
      <c r="U20" s="81"/>
      <c r="V20" s="39"/>
      <c r="W20" s="80"/>
      <c r="X20" s="80"/>
      <c r="Y20" s="81"/>
      <c r="Z20" s="39"/>
      <c r="AA20" s="80"/>
      <c r="AB20" s="80"/>
      <c r="AC20" s="81"/>
      <c r="AD20" s="39"/>
      <c r="AE20" s="80"/>
      <c r="AF20" s="80"/>
      <c r="AG20" s="81"/>
    </row>
    <row r="21" spans="1:33">
      <c r="A21" s="12"/>
      <c r="B21" s="32" t="s">
        <v>439</v>
      </c>
      <c r="C21" s="98" t="s">
        <v>710</v>
      </c>
      <c r="D21" s="98"/>
      <c r="E21" s="33" t="s">
        <v>390</v>
      </c>
      <c r="F21" s="34"/>
      <c r="G21" s="95">
        <v>14531303</v>
      </c>
      <c r="H21" s="95"/>
      <c r="I21" s="35"/>
      <c r="J21" s="34"/>
      <c r="K21" s="98" t="s">
        <v>711</v>
      </c>
      <c r="L21" s="98"/>
      <c r="M21" s="33" t="s">
        <v>390</v>
      </c>
      <c r="N21" s="34"/>
      <c r="O21" s="98" t="s">
        <v>712</v>
      </c>
      <c r="P21" s="98"/>
      <c r="Q21" s="33" t="s">
        <v>390</v>
      </c>
      <c r="R21" s="32" t="s">
        <v>439</v>
      </c>
      <c r="S21" s="95">
        <v>2011956</v>
      </c>
      <c r="T21" s="95"/>
      <c r="U21" s="35"/>
      <c r="V21" s="34"/>
      <c r="W21" s="98" t="s">
        <v>741</v>
      </c>
      <c r="X21" s="98"/>
      <c r="Y21" s="33" t="s">
        <v>390</v>
      </c>
      <c r="Z21" s="34"/>
      <c r="AA21" s="98" t="s">
        <v>742</v>
      </c>
      <c r="AB21" s="98"/>
      <c r="AC21" s="33" t="s">
        <v>390</v>
      </c>
      <c r="AD21" s="34"/>
      <c r="AE21" s="95">
        <v>32994154</v>
      </c>
      <c r="AF21" s="95"/>
      <c r="AG21" s="35"/>
    </row>
    <row r="22" spans="1:33" ht="15.75" thickBot="1">
      <c r="A22" s="12"/>
      <c r="B22" s="32"/>
      <c r="C22" s="106"/>
      <c r="D22" s="106"/>
      <c r="E22" s="103"/>
      <c r="F22" s="34"/>
      <c r="G22" s="104"/>
      <c r="H22" s="104"/>
      <c r="I22" s="105"/>
      <c r="J22" s="34"/>
      <c r="K22" s="106"/>
      <c r="L22" s="106"/>
      <c r="M22" s="103"/>
      <c r="N22" s="34"/>
      <c r="O22" s="106"/>
      <c r="P22" s="106"/>
      <c r="Q22" s="103"/>
      <c r="R22" s="32"/>
      <c r="S22" s="104"/>
      <c r="T22" s="104"/>
      <c r="U22" s="105"/>
      <c r="V22" s="34"/>
      <c r="W22" s="106"/>
      <c r="X22" s="106"/>
      <c r="Y22" s="103"/>
      <c r="Z22" s="34"/>
      <c r="AA22" s="106"/>
      <c r="AB22" s="106"/>
      <c r="AC22" s="103"/>
      <c r="AD22" s="34"/>
      <c r="AE22" s="104"/>
      <c r="AF22" s="104"/>
      <c r="AG22" s="105"/>
    </row>
    <row r="23" spans="1:33" ht="16.5" thickTop="1" thickBot="1">
      <c r="A23" s="12"/>
      <c r="B23" s="56" t="s">
        <v>115</v>
      </c>
      <c r="C23" s="130" t="s">
        <v>713</v>
      </c>
      <c r="D23" s="130"/>
      <c r="E23" s="125" t="s">
        <v>390</v>
      </c>
      <c r="F23" s="26"/>
      <c r="G23" s="130" t="s">
        <v>713</v>
      </c>
      <c r="H23" s="130"/>
      <c r="I23" s="125" t="s">
        <v>390</v>
      </c>
      <c r="J23" s="26"/>
      <c r="K23" s="130" t="s">
        <v>713</v>
      </c>
      <c r="L23" s="130"/>
      <c r="M23" s="125" t="s">
        <v>390</v>
      </c>
      <c r="N23" s="26"/>
      <c r="O23" s="130" t="s">
        <v>714</v>
      </c>
      <c r="P23" s="130"/>
      <c r="Q23" s="125" t="s">
        <v>390</v>
      </c>
      <c r="R23" s="56" t="s">
        <v>115</v>
      </c>
      <c r="S23" s="130" t="s">
        <v>713</v>
      </c>
      <c r="T23" s="130"/>
      <c r="U23" s="125" t="s">
        <v>390</v>
      </c>
      <c r="V23" s="26"/>
      <c r="W23" s="130" t="s">
        <v>743</v>
      </c>
      <c r="X23" s="130"/>
      <c r="Y23" s="125" t="s">
        <v>390</v>
      </c>
      <c r="Z23" s="26"/>
      <c r="AA23" s="130" t="s">
        <v>713</v>
      </c>
      <c r="AB23" s="130"/>
      <c r="AC23" s="125" t="s">
        <v>390</v>
      </c>
      <c r="AD23" s="26"/>
      <c r="AE23" s="130" t="s">
        <v>713</v>
      </c>
      <c r="AF23" s="130"/>
      <c r="AG23" s="125" t="s">
        <v>390</v>
      </c>
    </row>
    <row r="24" spans="1:33">
      <c r="A24" s="12"/>
      <c r="B24" s="32" t="s">
        <v>116</v>
      </c>
      <c r="C24" s="33" t="s">
        <v>387</v>
      </c>
      <c r="D24" s="98" t="s">
        <v>715</v>
      </c>
      <c r="E24" s="33" t="s">
        <v>390</v>
      </c>
      <c r="F24" s="34"/>
      <c r="G24" s="33" t="s">
        <v>387</v>
      </c>
      <c r="H24" s="95">
        <v>307373</v>
      </c>
      <c r="I24" s="35"/>
      <c r="J24" s="34"/>
      <c r="K24" s="33" t="s">
        <v>387</v>
      </c>
      <c r="L24" s="98" t="s">
        <v>716</v>
      </c>
      <c r="M24" s="33" t="s">
        <v>390</v>
      </c>
      <c r="N24" s="34"/>
      <c r="O24" s="33" t="s">
        <v>387</v>
      </c>
      <c r="P24" s="98" t="s">
        <v>717</v>
      </c>
      <c r="Q24" s="33" t="s">
        <v>390</v>
      </c>
      <c r="R24" s="32" t="s">
        <v>116</v>
      </c>
      <c r="S24" s="33" t="s">
        <v>387</v>
      </c>
      <c r="T24" s="95">
        <v>5945</v>
      </c>
      <c r="U24" s="35"/>
      <c r="V24" s="34"/>
      <c r="W24" s="33" t="s">
        <v>387</v>
      </c>
      <c r="X24" s="98" t="s">
        <v>744</v>
      </c>
      <c r="Y24" s="33" t="s">
        <v>390</v>
      </c>
      <c r="Z24" s="34"/>
      <c r="AA24" s="33" t="s">
        <v>387</v>
      </c>
      <c r="AB24" s="98" t="s">
        <v>745</v>
      </c>
      <c r="AC24" s="33" t="s">
        <v>390</v>
      </c>
      <c r="AD24" s="34"/>
      <c r="AE24" s="33" t="s">
        <v>387</v>
      </c>
      <c r="AF24" s="95">
        <v>522637</v>
      </c>
      <c r="AG24" s="35"/>
    </row>
    <row r="25" spans="1:33" ht="15.75" thickBot="1">
      <c r="A25" s="12"/>
      <c r="B25" s="32"/>
      <c r="C25" s="103"/>
      <c r="D25" s="106"/>
      <c r="E25" s="103"/>
      <c r="F25" s="34"/>
      <c r="G25" s="103"/>
      <c r="H25" s="104"/>
      <c r="I25" s="105"/>
      <c r="J25" s="34"/>
      <c r="K25" s="103"/>
      <c r="L25" s="106"/>
      <c r="M25" s="103"/>
      <c r="N25" s="34"/>
      <c r="O25" s="103"/>
      <c r="P25" s="106"/>
      <c r="Q25" s="103"/>
      <c r="R25" s="32"/>
      <c r="S25" s="103"/>
      <c r="T25" s="104"/>
      <c r="U25" s="105"/>
      <c r="V25" s="34"/>
      <c r="W25" s="103"/>
      <c r="X25" s="106"/>
      <c r="Y25" s="103"/>
      <c r="Z25" s="34"/>
      <c r="AA25" s="103"/>
      <c r="AB25" s="106"/>
      <c r="AC25" s="103"/>
      <c r="AD25" s="34"/>
      <c r="AE25" s="103"/>
      <c r="AF25" s="104"/>
      <c r="AG25" s="105"/>
    </row>
    <row r="26" spans="1:33" ht="15.75" thickTop="1">
      <c r="A26" s="12"/>
      <c r="B26" s="56" t="s">
        <v>718</v>
      </c>
      <c r="C26" s="107"/>
      <c r="D26" s="107"/>
      <c r="E26" s="107"/>
      <c r="F26" s="26"/>
      <c r="G26" s="107"/>
      <c r="H26" s="107"/>
      <c r="I26" s="107"/>
      <c r="J26" s="26"/>
      <c r="K26" s="107"/>
      <c r="L26" s="107"/>
      <c r="M26" s="107"/>
      <c r="N26" s="26"/>
      <c r="O26" s="107"/>
      <c r="P26" s="107"/>
      <c r="Q26" s="107"/>
      <c r="R26" s="56" t="s">
        <v>718</v>
      </c>
      <c r="S26" s="107"/>
      <c r="T26" s="107"/>
      <c r="U26" s="107"/>
      <c r="V26" s="26"/>
      <c r="W26" s="107"/>
      <c r="X26" s="107"/>
      <c r="Y26" s="107"/>
      <c r="Z26" s="26"/>
      <c r="AA26" s="107"/>
      <c r="AB26" s="107"/>
      <c r="AC26" s="107"/>
      <c r="AD26" s="26"/>
      <c r="AE26" s="107"/>
      <c r="AF26" s="107"/>
      <c r="AG26" s="107"/>
    </row>
    <row r="27" spans="1:33" ht="24.75">
      <c r="A27" s="12"/>
      <c r="B27" s="32" t="s">
        <v>719</v>
      </c>
      <c r="C27" s="32" t="s">
        <v>387</v>
      </c>
      <c r="D27" s="82" t="s">
        <v>720</v>
      </c>
      <c r="E27" s="32" t="s">
        <v>390</v>
      </c>
      <c r="F27" s="34"/>
      <c r="G27" s="32" t="s">
        <v>387</v>
      </c>
      <c r="H27" s="82" t="s">
        <v>721</v>
      </c>
      <c r="I27" s="32" t="s">
        <v>390</v>
      </c>
      <c r="J27" s="34"/>
      <c r="K27" s="32" t="s">
        <v>387</v>
      </c>
      <c r="L27" s="82" t="s">
        <v>722</v>
      </c>
      <c r="M27" s="32" t="s">
        <v>390</v>
      </c>
      <c r="N27" s="34"/>
      <c r="O27" s="32" t="s">
        <v>387</v>
      </c>
      <c r="P27" s="82" t="s">
        <v>398</v>
      </c>
      <c r="Q27" s="34"/>
      <c r="R27" s="18" t="s">
        <v>719</v>
      </c>
      <c r="S27" s="18" t="s">
        <v>387</v>
      </c>
      <c r="T27" s="53" t="s">
        <v>746</v>
      </c>
      <c r="U27" s="18" t="s">
        <v>390</v>
      </c>
      <c r="V27" s="16"/>
      <c r="W27" s="18" t="s">
        <v>387</v>
      </c>
      <c r="X27" s="53" t="s">
        <v>747</v>
      </c>
      <c r="Y27" s="18" t="s">
        <v>390</v>
      </c>
      <c r="Z27" s="16"/>
      <c r="AA27" s="18" t="s">
        <v>387</v>
      </c>
      <c r="AB27" s="53" t="s">
        <v>748</v>
      </c>
      <c r="AC27" s="18" t="s">
        <v>390</v>
      </c>
      <c r="AD27" s="16"/>
      <c r="AE27" s="18" t="s">
        <v>387</v>
      </c>
      <c r="AF27" s="53" t="s">
        <v>749</v>
      </c>
      <c r="AG27" s="18" t="s">
        <v>390</v>
      </c>
    </row>
    <row r="28" spans="1:33">
      <c r="A28" s="12"/>
      <c r="B28" s="32"/>
      <c r="C28" s="32"/>
      <c r="D28" s="82"/>
      <c r="E28" s="32"/>
      <c r="F28" s="34"/>
      <c r="G28" s="32"/>
      <c r="H28" s="82"/>
      <c r="I28" s="32"/>
      <c r="J28" s="34"/>
      <c r="K28" s="32"/>
      <c r="L28" s="82"/>
      <c r="M28" s="32"/>
      <c r="N28" s="34"/>
      <c r="O28" s="32"/>
      <c r="P28" s="82"/>
      <c r="Q28" s="34"/>
      <c r="R28" s="72" t="s">
        <v>604</v>
      </c>
      <c r="S28" s="83">
        <v>4.03</v>
      </c>
      <c r="T28" s="83"/>
      <c r="U28" s="39"/>
      <c r="V28" s="39"/>
      <c r="W28" s="83">
        <v>0.18</v>
      </c>
      <c r="X28" s="83"/>
      <c r="Y28" s="39"/>
      <c r="Z28" s="39"/>
      <c r="AA28" s="83">
        <v>0.16</v>
      </c>
      <c r="AB28" s="83"/>
      <c r="AC28" s="39"/>
      <c r="AD28" s="39"/>
      <c r="AE28" s="83">
        <v>25.65</v>
      </c>
      <c r="AF28" s="83"/>
      <c r="AG28" s="39"/>
    </row>
    <row r="29" spans="1:33" ht="15.75" thickBot="1">
      <c r="A29" s="12"/>
      <c r="B29" s="72" t="s">
        <v>723</v>
      </c>
      <c r="C29" s="83">
        <v>0.08</v>
      </c>
      <c r="D29" s="83"/>
      <c r="E29" s="39"/>
      <c r="F29" s="39"/>
      <c r="G29" s="83">
        <v>13.25</v>
      </c>
      <c r="H29" s="83"/>
      <c r="I29" s="39"/>
      <c r="J29" s="39"/>
      <c r="K29" s="83" t="s">
        <v>724</v>
      </c>
      <c r="L29" s="83"/>
      <c r="M29" s="72" t="s">
        <v>390</v>
      </c>
      <c r="N29" s="39"/>
      <c r="O29" s="83" t="s">
        <v>725</v>
      </c>
      <c r="P29" s="83"/>
      <c r="Q29" s="72" t="s">
        <v>390</v>
      </c>
      <c r="R29" s="72"/>
      <c r="S29" s="101"/>
      <c r="T29" s="101"/>
      <c r="U29" s="81"/>
      <c r="V29" s="39"/>
      <c r="W29" s="101"/>
      <c r="X29" s="101"/>
      <c r="Y29" s="81"/>
      <c r="Z29" s="39"/>
      <c r="AA29" s="101"/>
      <c r="AB29" s="101"/>
      <c r="AC29" s="81"/>
      <c r="AD29" s="39"/>
      <c r="AE29" s="101"/>
      <c r="AF29" s="101"/>
      <c r="AG29" s="81"/>
    </row>
    <row r="30" spans="1:33" ht="15.75" thickBot="1">
      <c r="A30" s="12"/>
      <c r="B30" s="72"/>
      <c r="C30" s="101"/>
      <c r="D30" s="101"/>
      <c r="E30" s="81"/>
      <c r="F30" s="39"/>
      <c r="G30" s="101"/>
      <c r="H30" s="101"/>
      <c r="I30" s="81"/>
      <c r="J30" s="39"/>
      <c r="K30" s="101"/>
      <c r="L30" s="101"/>
      <c r="M30" s="102"/>
      <c r="N30" s="39"/>
      <c r="O30" s="101"/>
      <c r="P30" s="101"/>
      <c r="Q30" s="102"/>
      <c r="R30" s="32" t="s">
        <v>116</v>
      </c>
      <c r="S30" s="33" t="s">
        <v>387</v>
      </c>
      <c r="T30" s="98" t="s">
        <v>398</v>
      </c>
      <c r="U30" s="35"/>
      <c r="V30" s="34"/>
      <c r="W30" s="33" t="s">
        <v>387</v>
      </c>
      <c r="X30" s="98" t="s">
        <v>750</v>
      </c>
      <c r="Y30" s="33" t="s">
        <v>390</v>
      </c>
      <c r="Z30" s="34"/>
      <c r="AA30" s="33" t="s">
        <v>387</v>
      </c>
      <c r="AB30" s="98" t="s">
        <v>727</v>
      </c>
      <c r="AC30" s="33" t="s">
        <v>390</v>
      </c>
      <c r="AD30" s="34"/>
      <c r="AE30" s="33" t="s">
        <v>387</v>
      </c>
      <c r="AF30" s="98">
        <v>0.37</v>
      </c>
      <c r="AG30" s="35"/>
    </row>
    <row r="31" spans="1:33" ht="15.75" thickBot="1">
      <c r="A31" s="12"/>
      <c r="B31" s="32" t="s">
        <v>116</v>
      </c>
      <c r="C31" s="33" t="s">
        <v>387</v>
      </c>
      <c r="D31" s="98" t="s">
        <v>726</v>
      </c>
      <c r="E31" s="33" t="s">
        <v>390</v>
      </c>
      <c r="F31" s="34"/>
      <c r="G31" s="33" t="s">
        <v>387</v>
      </c>
      <c r="H31" s="98">
        <v>0.22</v>
      </c>
      <c r="I31" s="35"/>
      <c r="J31" s="34"/>
      <c r="K31" s="33" t="s">
        <v>387</v>
      </c>
      <c r="L31" s="98" t="s">
        <v>727</v>
      </c>
      <c r="M31" s="33" t="s">
        <v>390</v>
      </c>
      <c r="N31" s="34"/>
      <c r="O31" s="33" t="s">
        <v>387</v>
      </c>
      <c r="P31" s="98" t="s">
        <v>725</v>
      </c>
      <c r="Q31" s="33" t="s">
        <v>390</v>
      </c>
      <c r="R31" s="32"/>
      <c r="S31" s="103"/>
      <c r="T31" s="106"/>
      <c r="U31" s="105"/>
      <c r="V31" s="34"/>
      <c r="W31" s="103"/>
      <c r="X31" s="106"/>
      <c r="Y31" s="103"/>
      <c r="Z31" s="34"/>
      <c r="AA31" s="103"/>
      <c r="AB31" s="106"/>
      <c r="AC31" s="103"/>
      <c r="AD31" s="34"/>
      <c r="AE31" s="103"/>
      <c r="AF31" s="106"/>
      <c r="AG31" s="105"/>
    </row>
    <row r="32" spans="1:33" ht="16.5" thickTop="1" thickBot="1">
      <c r="A32" s="12"/>
      <c r="B32" s="32"/>
      <c r="C32" s="103"/>
      <c r="D32" s="106"/>
      <c r="E32" s="103"/>
      <c r="F32" s="34"/>
      <c r="G32" s="103"/>
      <c r="H32" s="106"/>
      <c r="I32" s="105"/>
      <c r="J32" s="34"/>
      <c r="K32" s="103"/>
      <c r="L32" s="106"/>
      <c r="M32" s="103"/>
      <c r="N32" s="34"/>
      <c r="O32" s="103"/>
      <c r="P32" s="106"/>
      <c r="Q32" s="103"/>
      <c r="R32" s="72" t="s">
        <v>728</v>
      </c>
      <c r="S32" s="131">
        <v>1406196</v>
      </c>
      <c r="T32" s="131"/>
      <c r="U32" s="107"/>
      <c r="V32" s="39"/>
      <c r="W32" s="131">
        <v>1406196</v>
      </c>
      <c r="X32" s="131"/>
      <c r="Y32" s="107"/>
      <c r="Z32" s="39"/>
      <c r="AA32" s="131">
        <v>1406196</v>
      </c>
      <c r="AB32" s="131"/>
      <c r="AC32" s="107"/>
      <c r="AD32" s="39"/>
      <c r="AE32" s="131">
        <v>1406196</v>
      </c>
      <c r="AF32" s="131"/>
      <c r="AG32" s="107"/>
    </row>
    <row r="33" spans="1:33" ht="16.5" thickTop="1" thickBot="1">
      <c r="A33" s="12"/>
      <c r="B33" s="72" t="s">
        <v>728</v>
      </c>
      <c r="C33" s="131">
        <v>1406196</v>
      </c>
      <c r="D33" s="131"/>
      <c r="E33" s="107"/>
      <c r="F33" s="39"/>
      <c r="G33" s="131">
        <v>1406196</v>
      </c>
      <c r="H33" s="131"/>
      <c r="I33" s="107"/>
      <c r="J33" s="39"/>
      <c r="K33" s="131">
        <v>1406196</v>
      </c>
      <c r="L33" s="131"/>
      <c r="M33" s="107"/>
      <c r="N33" s="39"/>
      <c r="O33" s="131">
        <v>1406196</v>
      </c>
      <c r="P33" s="131"/>
      <c r="Q33" s="107"/>
      <c r="R33" s="72"/>
      <c r="S33" s="74"/>
      <c r="T33" s="74"/>
      <c r="U33" s="75"/>
      <c r="V33" s="39"/>
      <c r="W33" s="74"/>
      <c r="X33" s="74"/>
      <c r="Y33" s="75"/>
      <c r="Z33" s="39"/>
      <c r="AA33" s="74"/>
      <c r="AB33" s="74"/>
      <c r="AC33" s="75"/>
      <c r="AD33" s="39"/>
      <c r="AE33" s="74"/>
      <c r="AF33" s="74"/>
      <c r="AG33" s="75"/>
    </row>
    <row r="34" spans="1:33" ht="16.5" thickTop="1" thickBot="1">
      <c r="A34" s="12"/>
      <c r="B34" s="72"/>
      <c r="C34" s="74"/>
      <c r="D34" s="74"/>
      <c r="E34" s="75"/>
      <c r="F34" s="39"/>
      <c r="G34" s="74"/>
      <c r="H34" s="74"/>
      <c r="I34" s="75"/>
      <c r="J34" s="39"/>
      <c r="K34" s="74"/>
      <c r="L34" s="74"/>
      <c r="M34" s="75"/>
      <c r="N34" s="39"/>
      <c r="O34" s="74"/>
      <c r="P34" s="74"/>
      <c r="Q34" s="75"/>
      <c r="R34" s="11"/>
      <c r="S34" s="11"/>
      <c r="T34" s="11"/>
      <c r="U34" s="11"/>
      <c r="V34" s="11"/>
      <c r="W34" s="11"/>
      <c r="X34" s="11"/>
      <c r="Y34" s="11"/>
      <c r="Z34" s="11"/>
      <c r="AA34" s="11"/>
      <c r="AB34" s="11"/>
      <c r="AC34" s="11"/>
      <c r="AD34" s="11"/>
      <c r="AE34" s="11"/>
      <c r="AF34" s="11"/>
      <c r="AG34" s="11"/>
    </row>
    <row r="35" spans="1:33" ht="15.75" thickTop="1"/>
  </sheetData>
  <mergeCells count="326">
    <mergeCell ref="A4:A34"/>
    <mergeCell ref="B4:Q4"/>
    <mergeCell ref="R4:AG4"/>
    <mergeCell ref="R34:AG34"/>
    <mergeCell ref="A1:A2"/>
    <mergeCell ref="B1:AG1"/>
    <mergeCell ref="B2:Q2"/>
    <mergeCell ref="R2:AG2"/>
    <mergeCell ref="B3:Q3"/>
    <mergeCell ref="R3:AG3"/>
    <mergeCell ref="Z32:Z33"/>
    <mergeCell ref="AA32:AB33"/>
    <mergeCell ref="AC32:AC33"/>
    <mergeCell ref="AD32:AD33"/>
    <mergeCell ref="AE32:AF33"/>
    <mergeCell ref="AG32:AG33"/>
    <mergeCell ref="AD30:AD31"/>
    <mergeCell ref="AE30:AE31"/>
    <mergeCell ref="AF30:AF31"/>
    <mergeCell ref="AG30:AG31"/>
    <mergeCell ref="R32:R33"/>
    <mergeCell ref="S32:T33"/>
    <mergeCell ref="U32:U33"/>
    <mergeCell ref="V32:V33"/>
    <mergeCell ref="W32:X33"/>
    <mergeCell ref="Y32:Y33"/>
    <mergeCell ref="X30:X31"/>
    <mergeCell ref="Y30:Y31"/>
    <mergeCell ref="Z30:Z31"/>
    <mergeCell ref="AA30:AA31"/>
    <mergeCell ref="AB30:AB31"/>
    <mergeCell ref="AC30:AC31"/>
    <mergeCell ref="R30:R31"/>
    <mergeCell ref="S30:S31"/>
    <mergeCell ref="T30:T31"/>
    <mergeCell ref="U30:U31"/>
    <mergeCell ref="V30:V31"/>
    <mergeCell ref="W30:W31"/>
    <mergeCell ref="Z28:Z29"/>
    <mergeCell ref="AA28:AB29"/>
    <mergeCell ref="AC28:AC29"/>
    <mergeCell ref="AD28:AD29"/>
    <mergeCell ref="AE28:AF29"/>
    <mergeCell ref="AG28:AG29"/>
    <mergeCell ref="R28:R29"/>
    <mergeCell ref="S28:T29"/>
    <mergeCell ref="U28:U29"/>
    <mergeCell ref="V28:V29"/>
    <mergeCell ref="W28:X29"/>
    <mergeCell ref="Y28:Y29"/>
    <mergeCell ref="AD24:AD25"/>
    <mergeCell ref="AE24:AE25"/>
    <mergeCell ref="AF24:AF25"/>
    <mergeCell ref="AG24:AG25"/>
    <mergeCell ref="S26:U26"/>
    <mergeCell ref="W26:Y26"/>
    <mergeCell ref="AA26:AC26"/>
    <mergeCell ref="AE26:AG26"/>
    <mergeCell ref="X24:X25"/>
    <mergeCell ref="Y24:Y25"/>
    <mergeCell ref="Z24:Z25"/>
    <mergeCell ref="AA24:AA25"/>
    <mergeCell ref="AB24:AB25"/>
    <mergeCell ref="AC24:AC25"/>
    <mergeCell ref="S23:T23"/>
    <mergeCell ref="W23:X23"/>
    <mergeCell ref="AA23:AB23"/>
    <mergeCell ref="AE23:AF23"/>
    <mergeCell ref="R24:R25"/>
    <mergeCell ref="S24:S25"/>
    <mergeCell ref="T24:T25"/>
    <mergeCell ref="U24:U25"/>
    <mergeCell ref="V24:V25"/>
    <mergeCell ref="W24:W25"/>
    <mergeCell ref="Z21:Z22"/>
    <mergeCell ref="AA21:AB22"/>
    <mergeCell ref="AC21:AC22"/>
    <mergeCell ref="AD21:AD22"/>
    <mergeCell ref="AE21:AF22"/>
    <mergeCell ref="AG21:AG22"/>
    <mergeCell ref="R21:R22"/>
    <mergeCell ref="S21:T22"/>
    <mergeCell ref="U21:U22"/>
    <mergeCell ref="V21:V22"/>
    <mergeCell ref="W21:X22"/>
    <mergeCell ref="Y21:Y22"/>
    <mergeCell ref="Z19:Z20"/>
    <mergeCell ref="AA19:AB20"/>
    <mergeCell ref="AC19:AC20"/>
    <mergeCell ref="AD19:AD20"/>
    <mergeCell ref="AE19:AF20"/>
    <mergeCell ref="AG19:AG20"/>
    <mergeCell ref="R19:R20"/>
    <mergeCell ref="S19:T20"/>
    <mergeCell ref="U19:U20"/>
    <mergeCell ref="V19:V20"/>
    <mergeCell ref="W19:X20"/>
    <mergeCell ref="Y19:Y20"/>
    <mergeCell ref="Z17:Z18"/>
    <mergeCell ref="AA17:AB18"/>
    <mergeCell ref="AC17:AC18"/>
    <mergeCell ref="AD17:AD18"/>
    <mergeCell ref="AE17:AF18"/>
    <mergeCell ref="AG17:AG18"/>
    <mergeCell ref="R17:R18"/>
    <mergeCell ref="S17:T18"/>
    <mergeCell ref="U17:U18"/>
    <mergeCell ref="V17:V18"/>
    <mergeCell ref="W17:X18"/>
    <mergeCell ref="Y17:Y18"/>
    <mergeCell ref="Z15:Z16"/>
    <mergeCell ref="AA15:AB16"/>
    <mergeCell ref="AC15:AC16"/>
    <mergeCell ref="AD15:AD16"/>
    <mergeCell ref="AE15:AF16"/>
    <mergeCell ref="AG15:AG16"/>
    <mergeCell ref="R15:R16"/>
    <mergeCell ref="S15:T16"/>
    <mergeCell ref="U15:U16"/>
    <mergeCell ref="V15:V16"/>
    <mergeCell ref="W15:X16"/>
    <mergeCell ref="Y15:Y16"/>
    <mergeCell ref="S13:T13"/>
    <mergeCell ref="W13:X13"/>
    <mergeCell ref="AA13:AB13"/>
    <mergeCell ref="AE13:AF13"/>
    <mergeCell ref="S14:U14"/>
    <mergeCell ref="W14:Y14"/>
    <mergeCell ref="AA14:AC14"/>
    <mergeCell ref="AE14:AG14"/>
    <mergeCell ref="AD10:AD11"/>
    <mergeCell ref="AE10:AE11"/>
    <mergeCell ref="AF10:AF11"/>
    <mergeCell ref="AG10:AG11"/>
    <mergeCell ref="S12:T12"/>
    <mergeCell ref="W12:X12"/>
    <mergeCell ref="AA12:AB12"/>
    <mergeCell ref="AE12:AF12"/>
    <mergeCell ref="X10:X11"/>
    <mergeCell ref="Y10:Y11"/>
    <mergeCell ref="Z10:Z11"/>
    <mergeCell ref="AA10:AA11"/>
    <mergeCell ref="AB10:AB11"/>
    <mergeCell ref="AC10:AC11"/>
    <mergeCell ref="S9:U9"/>
    <mergeCell ref="W9:Y9"/>
    <mergeCell ref="AA9:AC9"/>
    <mergeCell ref="AE9:AG9"/>
    <mergeCell ref="R10:R11"/>
    <mergeCell ref="S10:S11"/>
    <mergeCell ref="T10:T11"/>
    <mergeCell ref="U10:U11"/>
    <mergeCell ref="V10:V11"/>
    <mergeCell ref="W10:W11"/>
    <mergeCell ref="R5:AG5"/>
    <mergeCell ref="S7:AG7"/>
    <mergeCell ref="S8:U8"/>
    <mergeCell ref="W8:Y8"/>
    <mergeCell ref="AA8:AC8"/>
    <mergeCell ref="AE8:AG8"/>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3:D13"/>
    <mergeCell ref="G13:H13"/>
    <mergeCell ref="K13:L13"/>
    <mergeCell ref="O13:P13"/>
    <mergeCell ref="C14:E14"/>
    <mergeCell ref="G14:I14"/>
    <mergeCell ref="K14:M14"/>
    <mergeCell ref="O14:Q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bestFit="1" customWidth="1"/>
    <col min="4" max="4" width="2.7109375" bestFit="1" customWidth="1"/>
    <col min="7" max="7" width="2" bestFit="1" customWidth="1"/>
    <col min="8" max="8" width="2.7109375" bestFit="1" customWidth="1"/>
    <col min="11" max="11" width="2" bestFit="1" customWidth="1"/>
    <col min="12" max="12" width="9.85546875" bestFit="1" customWidth="1"/>
    <col min="13" max="13" width="1.5703125" bestFit="1" customWidth="1"/>
  </cols>
  <sheetData>
    <row r="1" spans="1:13" ht="45" customHeight="1">
      <c r="A1" s="8" t="s">
        <v>8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71</v>
      </c>
      <c r="B3" s="11" t="s">
        <v>7</v>
      </c>
      <c r="C3" s="11"/>
      <c r="D3" s="11"/>
      <c r="E3" s="11"/>
      <c r="F3" s="11"/>
      <c r="G3" s="11"/>
      <c r="H3" s="11"/>
      <c r="I3" s="11"/>
      <c r="J3" s="11"/>
      <c r="K3" s="11"/>
      <c r="L3" s="11"/>
      <c r="M3" s="11"/>
    </row>
    <row r="4" spans="1:13" ht="15" customHeight="1">
      <c r="A4" s="12" t="s">
        <v>755</v>
      </c>
      <c r="B4" s="11" t="s">
        <v>7</v>
      </c>
      <c r="C4" s="11"/>
      <c r="D4" s="11"/>
      <c r="E4" s="11"/>
      <c r="F4" s="11"/>
      <c r="G4" s="11"/>
      <c r="H4" s="11"/>
      <c r="I4" s="11"/>
      <c r="J4" s="11"/>
      <c r="K4" s="11"/>
      <c r="L4" s="11"/>
      <c r="M4" s="11"/>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16"/>
      <c r="C7" s="31" t="s">
        <v>756</v>
      </c>
      <c r="D7" s="31"/>
      <c r="E7" s="31"/>
      <c r="F7" s="31"/>
      <c r="G7" s="31"/>
      <c r="H7" s="31"/>
      <c r="I7" s="31"/>
      <c r="J7" s="31"/>
      <c r="K7" s="31"/>
      <c r="L7" s="31"/>
      <c r="M7" s="31"/>
    </row>
    <row r="8" spans="1:13" ht="15.75" thickBot="1">
      <c r="A8" s="12"/>
      <c r="B8" s="16"/>
      <c r="C8" s="94">
        <v>2013</v>
      </c>
      <c r="D8" s="94"/>
      <c r="E8" s="94"/>
      <c r="F8" s="16"/>
      <c r="G8" s="94">
        <v>2012</v>
      </c>
      <c r="H8" s="94"/>
      <c r="I8" s="94"/>
      <c r="J8" s="16"/>
      <c r="K8" s="94">
        <v>2011</v>
      </c>
      <c r="L8" s="94"/>
      <c r="M8" s="94"/>
    </row>
    <row r="9" spans="1:13">
      <c r="A9" s="12"/>
      <c r="B9" s="16"/>
      <c r="C9" s="118" t="s">
        <v>757</v>
      </c>
      <c r="D9" s="118"/>
      <c r="E9" s="118"/>
      <c r="F9" s="16"/>
      <c r="G9" s="118" t="s">
        <v>757</v>
      </c>
      <c r="H9" s="118"/>
      <c r="I9" s="118"/>
      <c r="J9" s="76"/>
      <c r="K9" s="118" t="s">
        <v>757</v>
      </c>
      <c r="L9" s="118"/>
      <c r="M9" s="118"/>
    </row>
    <row r="10" spans="1:13">
      <c r="A10" s="12"/>
      <c r="B10" s="72" t="s">
        <v>758</v>
      </c>
      <c r="C10" s="72" t="s">
        <v>387</v>
      </c>
      <c r="D10" s="83" t="s">
        <v>398</v>
      </c>
      <c r="E10" s="39"/>
      <c r="F10" s="39"/>
      <c r="G10" s="72" t="s">
        <v>387</v>
      </c>
      <c r="H10" s="83" t="s">
        <v>398</v>
      </c>
      <c r="I10" s="39"/>
      <c r="J10" s="39"/>
      <c r="K10" s="72" t="s">
        <v>387</v>
      </c>
      <c r="L10" s="70">
        <v>85047184</v>
      </c>
      <c r="M10" s="39"/>
    </row>
    <row r="11" spans="1:13">
      <c r="A11" s="12"/>
      <c r="B11" s="72"/>
      <c r="C11" s="72"/>
      <c r="D11" s="83"/>
      <c r="E11" s="39"/>
      <c r="F11" s="39"/>
      <c r="G11" s="72"/>
      <c r="H11" s="83"/>
      <c r="I11" s="39"/>
      <c r="J11" s="39"/>
      <c r="K11" s="72"/>
      <c r="L11" s="70"/>
      <c r="M11" s="39"/>
    </row>
    <row r="12" spans="1:13">
      <c r="A12" s="12"/>
      <c r="B12" s="32" t="s">
        <v>111</v>
      </c>
      <c r="C12" s="32" t="s">
        <v>387</v>
      </c>
      <c r="D12" s="82" t="s">
        <v>398</v>
      </c>
      <c r="E12" s="34"/>
      <c r="F12" s="34"/>
      <c r="G12" s="32" t="s">
        <v>387</v>
      </c>
      <c r="H12" s="82" t="s">
        <v>398</v>
      </c>
      <c r="I12" s="34"/>
      <c r="J12" s="34"/>
      <c r="K12" s="32" t="s">
        <v>387</v>
      </c>
      <c r="L12" s="67">
        <v>1801350</v>
      </c>
      <c r="M12" s="34"/>
    </row>
    <row r="13" spans="1:13">
      <c r="A13" s="12"/>
      <c r="B13" s="32"/>
      <c r="C13" s="32"/>
      <c r="D13" s="82"/>
      <c r="E13" s="34"/>
      <c r="F13" s="34"/>
      <c r="G13" s="32"/>
      <c r="H13" s="82"/>
      <c r="I13" s="34"/>
      <c r="J13" s="34"/>
      <c r="K13" s="32"/>
      <c r="L13" s="67"/>
      <c r="M13" s="34"/>
    </row>
    <row r="14" spans="1:13">
      <c r="A14" s="12"/>
      <c r="B14" s="72" t="s">
        <v>759</v>
      </c>
      <c r="C14" s="72" t="s">
        <v>387</v>
      </c>
      <c r="D14" s="83" t="s">
        <v>398</v>
      </c>
      <c r="E14" s="39"/>
      <c r="F14" s="39"/>
      <c r="G14" s="72" t="s">
        <v>387</v>
      </c>
      <c r="H14" s="83" t="s">
        <v>398</v>
      </c>
      <c r="I14" s="39"/>
      <c r="J14" s="39"/>
      <c r="K14" s="72" t="s">
        <v>387</v>
      </c>
      <c r="L14" s="83" t="s">
        <v>760</v>
      </c>
      <c r="M14" s="72" t="s">
        <v>390</v>
      </c>
    </row>
    <row r="15" spans="1:13">
      <c r="A15" s="12"/>
      <c r="B15" s="72"/>
      <c r="C15" s="72"/>
      <c r="D15" s="83"/>
      <c r="E15" s="39"/>
      <c r="F15" s="39"/>
      <c r="G15" s="72"/>
      <c r="H15" s="83"/>
      <c r="I15" s="39"/>
      <c r="J15" s="39"/>
      <c r="K15" s="72"/>
      <c r="L15" s="83"/>
      <c r="M15" s="72"/>
    </row>
    <row r="16" spans="1:13" ht="21" customHeight="1">
      <c r="A16" s="12"/>
      <c r="B16" s="32" t="s">
        <v>761</v>
      </c>
      <c r="C16" s="32" t="s">
        <v>387</v>
      </c>
      <c r="D16" s="82" t="s">
        <v>398</v>
      </c>
      <c r="E16" s="34"/>
      <c r="F16" s="34"/>
      <c r="G16" s="32" t="s">
        <v>387</v>
      </c>
      <c r="H16" s="82" t="s">
        <v>398</v>
      </c>
      <c r="I16" s="34"/>
      <c r="J16" s="34"/>
      <c r="K16" s="32" t="s">
        <v>387</v>
      </c>
      <c r="L16" s="82" t="s">
        <v>747</v>
      </c>
      <c r="M16" s="32" t="s">
        <v>390</v>
      </c>
    </row>
    <row r="17" spans="1:13">
      <c r="A17" s="12"/>
      <c r="B17" s="32"/>
      <c r="C17" s="32"/>
      <c r="D17" s="82"/>
      <c r="E17" s="34"/>
      <c r="F17" s="34"/>
      <c r="G17" s="32"/>
      <c r="H17" s="82"/>
      <c r="I17" s="34"/>
      <c r="J17" s="34"/>
      <c r="K17" s="32"/>
      <c r="L17" s="82"/>
      <c r="M17" s="32"/>
    </row>
  </sheetData>
  <mergeCells count="62">
    <mergeCell ref="A1:A2"/>
    <mergeCell ref="B1:M1"/>
    <mergeCell ref="B2:M2"/>
    <mergeCell ref="B3:M3"/>
    <mergeCell ref="A4:A17"/>
    <mergeCell ref="B4:M4"/>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1"/>
  <sheetViews>
    <sheetView showGridLines="0" workbookViewId="0"/>
  </sheetViews>
  <sheetFormatPr defaultRowHeight="15"/>
  <cols>
    <col min="1" max="2" width="36.5703125" bestFit="1" customWidth="1"/>
    <col min="3" max="3" width="2" customWidth="1"/>
    <col min="4" max="5" width="10.85546875" bestFit="1" customWidth="1"/>
    <col min="6" max="6" width="1.5703125" customWidth="1"/>
    <col min="7" max="7" width="2" customWidth="1"/>
    <col min="8" max="9" width="12" customWidth="1"/>
    <col min="10" max="10" width="1.7109375" customWidth="1"/>
    <col min="12" max="12" width="4.85546875" customWidth="1"/>
    <col min="13" max="13" width="26.85546875" customWidth="1"/>
    <col min="14" max="14" width="3.85546875" customWidth="1"/>
    <col min="16" max="16" width="2.42578125" customWidth="1"/>
    <col min="17" max="17" width="12.5703125" customWidth="1"/>
    <col min="18" max="18" width="12" customWidth="1"/>
    <col min="20" max="20" width="1.85546875" customWidth="1"/>
    <col min="21" max="21" width="10.140625" customWidth="1"/>
    <col min="22" max="22" width="9.7109375" customWidth="1"/>
    <col min="24" max="24" width="2.42578125" customWidth="1"/>
    <col min="25" max="25" width="12.42578125" customWidth="1"/>
    <col min="26" max="26" width="12" customWidth="1"/>
    <col min="28" max="28" width="4.42578125" customWidth="1"/>
    <col min="31" max="31" width="15.140625" bestFit="1" customWidth="1"/>
  </cols>
  <sheetData>
    <row r="1" spans="1:31" ht="15" customHeight="1">
      <c r="A1" s="8" t="s">
        <v>8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20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84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29"/>
      <c r="C5" s="29"/>
      <c r="D5" s="29"/>
      <c r="E5" s="29"/>
      <c r="F5" s="29"/>
      <c r="G5" s="29"/>
      <c r="H5" s="29"/>
      <c r="I5" s="29"/>
    </row>
    <row r="6" spans="1:31">
      <c r="A6" s="12"/>
      <c r="B6" s="15"/>
      <c r="C6" s="15"/>
      <c r="D6" s="15"/>
      <c r="E6" s="15"/>
      <c r="F6" s="15"/>
      <c r="G6" s="15"/>
      <c r="H6" s="15"/>
      <c r="I6" s="15"/>
    </row>
    <row r="7" spans="1:31">
      <c r="A7" s="12"/>
      <c r="B7" s="32"/>
      <c r="C7" s="30" t="s">
        <v>385</v>
      </c>
      <c r="D7" s="30"/>
      <c r="E7" s="30"/>
      <c r="F7" s="34"/>
      <c r="G7" s="30" t="s">
        <v>385</v>
      </c>
      <c r="H7" s="30"/>
      <c r="I7" s="30"/>
    </row>
    <row r="8" spans="1:31" ht="15.75" thickBot="1">
      <c r="A8" s="12"/>
      <c r="B8" s="32"/>
      <c r="C8" s="31">
        <v>2013</v>
      </c>
      <c r="D8" s="31"/>
      <c r="E8" s="31"/>
      <c r="F8" s="34"/>
      <c r="G8" s="31">
        <v>2012</v>
      </c>
      <c r="H8" s="31"/>
      <c r="I8" s="31"/>
    </row>
    <row r="9" spans="1:31">
      <c r="A9" s="12"/>
      <c r="B9" s="60" t="s">
        <v>386</v>
      </c>
      <c r="C9" s="61" t="s">
        <v>387</v>
      </c>
      <c r="D9" s="63">
        <v>66318761</v>
      </c>
      <c r="E9" s="65"/>
      <c r="F9" s="39"/>
      <c r="G9" s="61" t="s">
        <v>387</v>
      </c>
      <c r="H9" s="63">
        <v>63749991</v>
      </c>
      <c r="I9" s="65"/>
    </row>
    <row r="10" spans="1:31">
      <c r="A10" s="12"/>
      <c r="B10" s="60"/>
      <c r="C10" s="62"/>
      <c r="D10" s="64"/>
      <c r="E10" s="66"/>
      <c r="F10" s="39"/>
      <c r="G10" s="62"/>
      <c r="H10" s="64"/>
      <c r="I10" s="66"/>
    </row>
    <row r="11" spans="1:31">
      <c r="A11" s="12"/>
      <c r="B11" s="51" t="s">
        <v>388</v>
      </c>
      <c r="C11" s="67">
        <v>557636296</v>
      </c>
      <c r="D11" s="67"/>
      <c r="E11" s="34"/>
      <c r="F11" s="34"/>
      <c r="G11" s="67">
        <v>575074865</v>
      </c>
      <c r="H11" s="67"/>
      <c r="I11" s="34"/>
    </row>
    <row r="12" spans="1:31" ht="15.75" thickBot="1">
      <c r="A12" s="12"/>
      <c r="B12" s="51"/>
      <c r="C12" s="68"/>
      <c r="D12" s="68"/>
      <c r="E12" s="69"/>
      <c r="F12" s="34"/>
      <c r="G12" s="68"/>
      <c r="H12" s="68"/>
      <c r="I12" s="69"/>
    </row>
    <row r="13" spans="1:31">
      <c r="A13" s="12"/>
      <c r="B13" s="60" t="s">
        <v>192</v>
      </c>
      <c r="C13" s="63">
        <v>623955057</v>
      </c>
      <c r="D13" s="63"/>
      <c r="E13" s="65"/>
      <c r="F13" s="39"/>
      <c r="G13" s="63">
        <v>638824856</v>
      </c>
      <c r="H13" s="63"/>
      <c r="I13" s="65"/>
    </row>
    <row r="14" spans="1:31">
      <c r="A14" s="12"/>
      <c r="B14" s="60"/>
      <c r="C14" s="70"/>
      <c r="D14" s="70"/>
      <c r="E14" s="39"/>
      <c r="F14" s="39"/>
      <c r="G14" s="70"/>
      <c r="H14" s="70"/>
      <c r="I14" s="39"/>
    </row>
    <row r="15" spans="1:31" ht="15.75" thickBot="1">
      <c r="A15" s="12"/>
      <c r="B15" s="44" t="s">
        <v>70</v>
      </c>
      <c r="C15" s="71" t="s">
        <v>389</v>
      </c>
      <c r="D15" s="71"/>
      <c r="E15" s="58" t="s">
        <v>390</v>
      </c>
      <c r="F15" s="16"/>
      <c r="G15" s="71" t="s">
        <v>391</v>
      </c>
      <c r="H15" s="71"/>
      <c r="I15" s="58" t="s">
        <v>390</v>
      </c>
    </row>
    <row r="16" spans="1:31">
      <c r="A16" s="12"/>
      <c r="B16" s="60" t="s">
        <v>392</v>
      </c>
      <c r="C16" s="61" t="s">
        <v>387</v>
      </c>
      <c r="D16" s="63">
        <v>381663433</v>
      </c>
      <c r="E16" s="65"/>
      <c r="F16" s="39"/>
      <c r="G16" s="61" t="s">
        <v>387</v>
      </c>
      <c r="H16" s="63">
        <v>402999104</v>
      </c>
      <c r="I16" s="65"/>
    </row>
    <row r="17" spans="1:31" ht="15.75" thickBot="1">
      <c r="A17" s="12"/>
      <c r="B17" s="60"/>
      <c r="C17" s="73"/>
      <c r="D17" s="74"/>
      <c r="E17" s="75"/>
      <c r="F17" s="39"/>
      <c r="G17" s="73"/>
      <c r="H17" s="74"/>
      <c r="I17" s="75"/>
    </row>
    <row r="18" spans="1:31" ht="15.75" thickTop="1">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row>
    <row r="19" spans="1:31">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row>
    <row r="20" spans="1:31">
      <c r="A20" s="12"/>
      <c r="B20" s="133" t="s">
        <v>255</v>
      </c>
      <c r="C20" s="34"/>
      <c r="D20" s="133" t="s">
        <v>795</v>
      </c>
      <c r="E20" s="133"/>
      <c r="F20" s="133"/>
      <c r="G20" s="34"/>
      <c r="H20" s="133" t="s">
        <v>796</v>
      </c>
      <c r="I20" s="133"/>
      <c r="J20" s="133"/>
      <c r="K20" s="34"/>
      <c r="L20" s="133" t="s">
        <v>797</v>
      </c>
      <c r="M20" s="133"/>
      <c r="N20" s="133"/>
      <c r="O20" s="34"/>
      <c r="P20" s="133" t="s">
        <v>798</v>
      </c>
      <c r="Q20" s="133"/>
      <c r="R20" s="133"/>
      <c r="S20" s="34"/>
      <c r="T20" s="133" t="s">
        <v>799</v>
      </c>
      <c r="U20" s="133"/>
      <c r="V20" s="133"/>
      <c r="W20" s="34"/>
      <c r="X20" s="133" t="s">
        <v>800</v>
      </c>
      <c r="Y20" s="133"/>
      <c r="Z20" s="133"/>
      <c r="AA20" s="34"/>
      <c r="AB20" s="133" t="s">
        <v>257</v>
      </c>
      <c r="AC20" s="133"/>
      <c r="AD20" s="34"/>
      <c r="AE20" s="133" t="s">
        <v>802</v>
      </c>
    </row>
    <row r="21" spans="1:31" ht="15.75" thickBot="1">
      <c r="A21" s="12"/>
      <c r="B21" s="134"/>
      <c r="C21" s="34"/>
      <c r="D21" s="134"/>
      <c r="E21" s="134"/>
      <c r="F21" s="134"/>
      <c r="G21" s="34"/>
      <c r="H21" s="134"/>
      <c r="I21" s="134"/>
      <c r="J21" s="134"/>
      <c r="K21" s="34"/>
      <c r="L21" s="134"/>
      <c r="M21" s="134"/>
      <c r="N21" s="134"/>
      <c r="O21" s="34"/>
      <c r="P21" s="134"/>
      <c r="Q21" s="134"/>
      <c r="R21" s="134"/>
      <c r="S21" s="34"/>
      <c r="T21" s="134"/>
      <c r="U21" s="134"/>
      <c r="V21" s="134"/>
      <c r="W21" s="34"/>
      <c r="X21" s="134" t="s">
        <v>801</v>
      </c>
      <c r="Y21" s="134"/>
      <c r="Z21" s="134"/>
      <c r="AA21" s="34"/>
      <c r="AB21" s="134"/>
      <c r="AC21" s="134"/>
      <c r="AD21" s="34"/>
      <c r="AE21" s="134"/>
    </row>
    <row r="22" spans="1:31">
      <c r="A22" s="12"/>
      <c r="B22" s="76"/>
      <c r="C22" s="16"/>
      <c r="D22" s="35"/>
      <c r="E22" s="35"/>
      <c r="F22" s="35"/>
      <c r="G22" s="16"/>
      <c r="H22" s="35"/>
      <c r="I22" s="35"/>
      <c r="J22" s="35"/>
      <c r="K22" s="16"/>
      <c r="L22" s="35"/>
      <c r="M22" s="35"/>
      <c r="N22" s="35"/>
      <c r="O22" s="16"/>
      <c r="P22" s="35"/>
      <c r="Q22" s="35"/>
      <c r="R22" s="35"/>
      <c r="S22" s="16"/>
      <c r="T22" s="35"/>
      <c r="U22" s="35"/>
      <c r="V22" s="35"/>
      <c r="W22" s="16"/>
      <c r="X22" s="35"/>
      <c r="Y22" s="35"/>
      <c r="Z22" s="35"/>
      <c r="AA22" s="16"/>
      <c r="AB22" s="76"/>
      <c r="AC22" s="76"/>
      <c r="AD22" s="16"/>
      <c r="AE22" s="76"/>
    </row>
    <row r="23" spans="1:31">
      <c r="A23" s="12"/>
      <c r="B23" s="135" t="s">
        <v>803</v>
      </c>
      <c r="C23" s="39"/>
      <c r="D23" s="135" t="s">
        <v>387</v>
      </c>
      <c r="E23" s="136">
        <v>32338134</v>
      </c>
      <c r="F23" s="39"/>
      <c r="G23" s="39"/>
      <c r="H23" s="135" t="s">
        <v>387</v>
      </c>
      <c r="I23" s="136">
        <v>13320965</v>
      </c>
      <c r="J23" s="39"/>
      <c r="K23" s="39"/>
      <c r="L23" s="135" t="s">
        <v>387</v>
      </c>
      <c r="M23" s="136">
        <v>11972981</v>
      </c>
      <c r="N23" s="39"/>
      <c r="O23" s="39"/>
      <c r="P23" s="135" t="s">
        <v>387</v>
      </c>
      <c r="Q23" s="136">
        <v>25293946</v>
      </c>
      <c r="R23" s="39"/>
      <c r="S23" s="39"/>
      <c r="T23" s="135" t="s">
        <v>387</v>
      </c>
      <c r="U23" s="136">
        <v>18336471</v>
      </c>
      <c r="V23" s="39"/>
      <c r="W23" s="39"/>
      <c r="X23" s="135" t="s">
        <v>387</v>
      </c>
      <c r="Y23" s="136">
        <v>6957475</v>
      </c>
      <c r="Z23" s="39"/>
      <c r="AA23" s="39"/>
      <c r="AB23" s="137">
        <v>1983</v>
      </c>
      <c r="AC23" s="39"/>
      <c r="AD23" s="39"/>
      <c r="AE23" s="137">
        <v>-1</v>
      </c>
    </row>
    <row r="24" spans="1:31">
      <c r="A24" s="12"/>
      <c r="B24" s="135"/>
      <c r="C24" s="39"/>
      <c r="D24" s="135"/>
      <c r="E24" s="136"/>
      <c r="F24" s="39"/>
      <c r="G24" s="39"/>
      <c r="H24" s="135"/>
      <c r="I24" s="136"/>
      <c r="J24" s="39"/>
      <c r="K24" s="39"/>
      <c r="L24" s="135"/>
      <c r="M24" s="136"/>
      <c r="N24" s="39"/>
      <c r="O24" s="39"/>
      <c r="P24" s="135"/>
      <c r="Q24" s="136"/>
      <c r="R24" s="39"/>
      <c r="S24" s="39"/>
      <c r="T24" s="135"/>
      <c r="U24" s="136"/>
      <c r="V24" s="39"/>
      <c r="W24" s="39"/>
      <c r="X24" s="135"/>
      <c r="Y24" s="136"/>
      <c r="Z24" s="39"/>
      <c r="AA24" s="39"/>
      <c r="AB24" s="137"/>
      <c r="AC24" s="39"/>
      <c r="AD24" s="39"/>
      <c r="AE24" s="137"/>
    </row>
    <row r="25" spans="1:31">
      <c r="A25" s="12"/>
      <c r="B25" s="138" t="s">
        <v>263</v>
      </c>
      <c r="C25" s="34"/>
      <c r="D25" s="139">
        <v>109410000</v>
      </c>
      <c r="E25" s="139"/>
      <c r="F25" s="34"/>
      <c r="G25" s="34"/>
      <c r="H25" s="139">
        <v>63083489</v>
      </c>
      <c r="I25" s="139"/>
      <c r="J25" s="34"/>
      <c r="K25" s="34"/>
      <c r="L25" s="139">
        <v>31422864</v>
      </c>
      <c r="M25" s="139"/>
      <c r="N25" s="34"/>
      <c r="O25" s="34"/>
      <c r="P25" s="139">
        <v>94506353</v>
      </c>
      <c r="Q25" s="139"/>
      <c r="R25" s="34"/>
      <c r="S25" s="34"/>
      <c r="T25" s="139">
        <v>69056801</v>
      </c>
      <c r="U25" s="139"/>
      <c r="V25" s="34"/>
      <c r="W25" s="34"/>
      <c r="X25" s="139">
        <v>25449552</v>
      </c>
      <c r="Y25" s="139"/>
      <c r="Z25" s="34"/>
      <c r="AA25" s="34"/>
      <c r="AB25" s="140">
        <v>1985</v>
      </c>
      <c r="AC25" s="34"/>
      <c r="AD25" s="34"/>
      <c r="AE25" s="140">
        <v>-1</v>
      </c>
    </row>
    <row r="26" spans="1:31">
      <c r="A26" s="12"/>
      <c r="B26" s="138"/>
      <c r="C26" s="34"/>
      <c r="D26" s="139"/>
      <c r="E26" s="139"/>
      <c r="F26" s="34"/>
      <c r="G26" s="34"/>
      <c r="H26" s="139"/>
      <c r="I26" s="139"/>
      <c r="J26" s="34"/>
      <c r="K26" s="34"/>
      <c r="L26" s="139"/>
      <c r="M26" s="139"/>
      <c r="N26" s="34"/>
      <c r="O26" s="34"/>
      <c r="P26" s="139"/>
      <c r="Q26" s="139"/>
      <c r="R26" s="34"/>
      <c r="S26" s="34"/>
      <c r="T26" s="139"/>
      <c r="U26" s="139"/>
      <c r="V26" s="34"/>
      <c r="W26" s="34"/>
      <c r="X26" s="139"/>
      <c r="Y26" s="139"/>
      <c r="Z26" s="34"/>
      <c r="AA26" s="34"/>
      <c r="AB26" s="140"/>
      <c r="AC26" s="34"/>
      <c r="AD26" s="34"/>
      <c r="AE26" s="140"/>
    </row>
    <row r="27" spans="1:31">
      <c r="A27" s="12"/>
      <c r="B27" s="135" t="s">
        <v>265</v>
      </c>
      <c r="C27" s="39"/>
      <c r="D27" s="136">
        <v>5515896</v>
      </c>
      <c r="E27" s="136"/>
      <c r="F27" s="39"/>
      <c r="G27" s="39"/>
      <c r="H27" s="136">
        <v>5216275</v>
      </c>
      <c r="I27" s="136"/>
      <c r="J27" s="39"/>
      <c r="K27" s="39"/>
      <c r="L27" s="136">
        <v>1438801</v>
      </c>
      <c r="M27" s="136"/>
      <c r="N27" s="39"/>
      <c r="O27" s="39"/>
      <c r="P27" s="136">
        <v>6655076</v>
      </c>
      <c r="Q27" s="136"/>
      <c r="R27" s="39"/>
      <c r="S27" s="39"/>
      <c r="T27" s="136">
        <v>2895450</v>
      </c>
      <c r="U27" s="136"/>
      <c r="V27" s="39"/>
      <c r="W27" s="39"/>
      <c r="X27" s="136">
        <v>3759626</v>
      </c>
      <c r="Y27" s="136"/>
      <c r="Z27" s="39"/>
      <c r="AA27" s="39"/>
      <c r="AB27" s="137">
        <v>2004</v>
      </c>
      <c r="AC27" s="39"/>
      <c r="AD27" s="39"/>
      <c r="AE27" s="137">
        <v>-1</v>
      </c>
    </row>
    <row r="28" spans="1:31">
      <c r="A28" s="12"/>
      <c r="B28" s="135"/>
      <c r="C28" s="39"/>
      <c r="D28" s="136"/>
      <c r="E28" s="136"/>
      <c r="F28" s="39"/>
      <c r="G28" s="39"/>
      <c r="H28" s="136"/>
      <c r="I28" s="136"/>
      <c r="J28" s="39"/>
      <c r="K28" s="39"/>
      <c r="L28" s="136"/>
      <c r="M28" s="136"/>
      <c r="N28" s="39"/>
      <c r="O28" s="39"/>
      <c r="P28" s="136"/>
      <c r="Q28" s="136"/>
      <c r="R28" s="39"/>
      <c r="S28" s="39"/>
      <c r="T28" s="136"/>
      <c r="U28" s="136"/>
      <c r="V28" s="39"/>
      <c r="W28" s="39"/>
      <c r="X28" s="136"/>
      <c r="Y28" s="136"/>
      <c r="Z28" s="39"/>
      <c r="AA28" s="39"/>
      <c r="AB28" s="137"/>
      <c r="AC28" s="39"/>
      <c r="AD28" s="39"/>
      <c r="AE28" s="137"/>
    </row>
    <row r="29" spans="1:31">
      <c r="A29" s="12"/>
      <c r="B29" s="138" t="s">
        <v>267</v>
      </c>
      <c r="C29" s="34"/>
      <c r="D29" s="139">
        <v>3699087</v>
      </c>
      <c r="E29" s="139"/>
      <c r="F29" s="34"/>
      <c r="G29" s="34"/>
      <c r="H29" s="139">
        <v>4845550</v>
      </c>
      <c r="I29" s="139"/>
      <c r="J29" s="34"/>
      <c r="K29" s="34"/>
      <c r="L29" s="139">
        <v>1361078</v>
      </c>
      <c r="M29" s="139"/>
      <c r="N29" s="34"/>
      <c r="O29" s="34"/>
      <c r="P29" s="139">
        <v>6206628</v>
      </c>
      <c r="Q29" s="139"/>
      <c r="R29" s="34"/>
      <c r="S29" s="34"/>
      <c r="T29" s="139">
        <v>2873589</v>
      </c>
      <c r="U29" s="139"/>
      <c r="V29" s="34"/>
      <c r="W29" s="34"/>
      <c r="X29" s="139">
        <v>3333039</v>
      </c>
      <c r="Y29" s="139"/>
      <c r="Z29" s="34"/>
      <c r="AA29" s="34"/>
      <c r="AB29" s="140">
        <v>2004</v>
      </c>
      <c r="AC29" s="34"/>
      <c r="AD29" s="34"/>
      <c r="AE29" s="140">
        <v>-1</v>
      </c>
    </row>
    <row r="30" spans="1:31">
      <c r="A30" s="12"/>
      <c r="B30" s="138"/>
      <c r="C30" s="34"/>
      <c r="D30" s="139"/>
      <c r="E30" s="139"/>
      <c r="F30" s="34"/>
      <c r="G30" s="34"/>
      <c r="H30" s="139"/>
      <c r="I30" s="139"/>
      <c r="J30" s="34"/>
      <c r="K30" s="34"/>
      <c r="L30" s="139"/>
      <c r="M30" s="139"/>
      <c r="N30" s="34"/>
      <c r="O30" s="34"/>
      <c r="P30" s="139"/>
      <c r="Q30" s="139"/>
      <c r="R30" s="34"/>
      <c r="S30" s="34"/>
      <c r="T30" s="139"/>
      <c r="U30" s="139"/>
      <c r="V30" s="34"/>
      <c r="W30" s="34"/>
      <c r="X30" s="139"/>
      <c r="Y30" s="139"/>
      <c r="Z30" s="34"/>
      <c r="AA30" s="34"/>
      <c r="AB30" s="140"/>
      <c r="AC30" s="34"/>
      <c r="AD30" s="34"/>
      <c r="AE30" s="140"/>
    </row>
    <row r="31" spans="1:31">
      <c r="A31" s="12"/>
      <c r="B31" s="135" t="s">
        <v>269</v>
      </c>
      <c r="C31" s="39"/>
      <c r="D31" s="136">
        <v>12611983</v>
      </c>
      <c r="E31" s="136"/>
      <c r="F31" s="39"/>
      <c r="G31" s="39"/>
      <c r="H31" s="136">
        <v>18922831</v>
      </c>
      <c r="I31" s="136"/>
      <c r="J31" s="39"/>
      <c r="K31" s="39"/>
      <c r="L31" s="136">
        <v>1502272</v>
      </c>
      <c r="M31" s="136"/>
      <c r="N31" s="39"/>
      <c r="O31" s="39"/>
      <c r="P31" s="136">
        <v>20425103</v>
      </c>
      <c r="Q31" s="136"/>
      <c r="R31" s="39"/>
      <c r="S31" s="39"/>
      <c r="T31" s="136">
        <v>7964582</v>
      </c>
      <c r="U31" s="136"/>
      <c r="V31" s="39"/>
      <c r="W31" s="39"/>
      <c r="X31" s="136">
        <v>12460521</v>
      </c>
      <c r="Y31" s="136"/>
      <c r="Z31" s="39"/>
      <c r="AA31" s="39"/>
      <c r="AB31" s="137">
        <v>2004</v>
      </c>
      <c r="AC31" s="39"/>
      <c r="AD31" s="39"/>
      <c r="AE31" s="137">
        <v>-1</v>
      </c>
    </row>
    <row r="32" spans="1:31">
      <c r="A32" s="12"/>
      <c r="B32" s="135"/>
      <c r="C32" s="39"/>
      <c r="D32" s="136"/>
      <c r="E32" s="136"/>
      <c r="F32" s="39"/>
      <c r="G32" s="39"/>
      <c r="H32" s="136"/>
      <c r="I32" s="136"/>
      <c r="J32" s="39"/>
      <c r="K32" s="39"/>
      <c r="L32" s="136"/>
      <c r="M32" s="136"/>
      <c r="N32" s="39"/>
      <c r="O32" s="39"/>
      <c r="P32" s="136"/>
      <c r="Q32" s="136"/>
      <c r="R32" s="39"/>
      <c r="S32" s="39"/>
      <c r="T32" s="136"/>
      <c r="U32" s="136"/>
      <c r="V32" s="39"/>
      <c r="W32" s="39"/>
      <c r="X32" s="136"/>
      <c r="Y32" s="136"/>
      <c r="Z32" s="39"/>
      <c r="AA32" s="39"/>
      <c r="AB32" s="137"/>
      <c r="AC32" s="39"/>
      <c r="AD32" s="39"/>
      <c r="AE32" s="137"/>
    </row>
    <row r="33" spans="1:31">
      <c r="A33" s="12"/>
      <c r="B33" s="138" t="s">
        <v>271</v>
      </c>
      <c r="C33" s="34"/>
      <c r="D33" s="139">
        <v>12490159</v>
      </c>
      <c r="E33" s="139"/>
      <c r="F33" s="34"/>
      <c r="G33" s="34"/>
      <c r="H33" s="139">
        <v>1529123</v>
      </c>
      <c r="I33" s="139"/>
      <c r="J33" s="34"/>
      <c r="K33" s="34"/>
      <c r="L33" s="139">
        <v>17268599</v>
      </c>
      <c r="M33" s="139"/>
      <c r="N33" s="34"/>
      <c r="O33" s="34"/>
      <c r="P33" s="139">
        <v>18797722</v>
      </c>
      <c r="Q33" s="139"/>
      <c r="R33" s="34"/>
      <c r="S33" s="34"/>
      <c r="T33" s="139">
        <v>3673049</v>
      </c>
      <c r="U33" s="139"/>
      <c r="V33" s="34"/>
      <c r="W33" s="34"/>
      <c r="X33" s="139">
        <v>15124673</v>
      </c>
      <c r="Y33" s="139"/>
      <c r="Z33" s="34"/>
      <c r="AA33" s="34"/>
      <c r="AB33" s="140">
        <v>2009</v>
      </c>
      <c r="AC33" s="34"/>
      <c r="AD33" s="34"/>
      <c r="AE33" s="140">
        <v>-1</v>
      </c>
    </row>
    <row r="34" spans="1:31">
      <c r="A34" s="12"/>
      <c r="B34" s="138"/>
      <c r="C34" s="34"/>
      <c r="D34" s="139"/>
      <c r="E34" s="139"/>
      <c r="F34" s="34"/>
      <c r="G34" s="34"/>
      <c r="H34" s="139"/>
      <c r="I34" s="139"/>
      <c r="J34" s="34"/>
      <c r="K34" s="34"/>
      <c r="L34" s="139"/>
      <c r="M34" s="139"/>
      <c r="N34" s="34"/>
      <c r="O34" s="34"/>
      <c r="P34" s="139"/>
      <c r="Q34" s="139"/>
      <c r="R34" s="34"/>
      <c r="S34" s="34"/>
      <c r="T34" s="139"/>
      <c r="U34" s="139"/>
      <c r="V34" s="34"/>
      <c r="W34" s="34"/>
      <c r="X34" s="139"/>
      <c r="Y34" s="139"/>
      <c r="Z34" s="34"/>
      <c r="AA34" s="34"/>
      <c r="AB34" s="140"/>
      <c r="AC34" s="34"/>
      <c r="AD34" s="34"/>
      <c r="AE34" s="140"/>
    </row>
    <row r="35" spans="1:31">
      <c r="A35" s="12"/>
      <c r="B35" s="135" t="s">
        <v>273</v>
      </c>
      <c r="C35" s="39"/>
      <c r="D35" s="136">
        <v>13651208</v>
      </c>
      <c r="E35" s="136"/>
      <c r="F35" s="39"/>
      <c r="G35" s="39"/>
      <c r="H35" s="136">
        <v>13844787</v>
      </c>
      <c r="I35" s="136"/>
      <c r="J35" s="39"/>
      <c r="K35" s="39"/>
      <c r="L35" s="136">
        <v>2832904</v>
      </c>
      <c r="M35" s="136"/>
      <c r="N35" s="39"/>
      <c r="O35" s="39"/>
      <c r="P35" s="136">
        <v>16677691</v>
      </c>
      <c r="Q35" s="136"/>
      <c r="R35" s="39"/>
      <c r="S35" s="39"/>
      <c r="T35" s="136">
        <v>6580748</v>
      </c>
      <c r="U35" s="136"/>
      <c r="V35" s="39"/>
      <c r="W35" s="39"/>
      <c r="X35" s="136">
        <v>10096943</v>
      </c>
      <c r="Y35" s="136"/>
      <c r="Z35" s="39"/>
      <c r="AA35" s="39"/>
      <c r="AB35" s="137">
        <v>2004</v>
      </c>
      <c r="AC35" s="39"/>
      <c r="AD35" s="39"/>
      <c r="AE35" s="137">
        <v>-1</v>
      </c>
    </row>
    <row r="36" spans="1:31">
      <c r="A36" s="12"/>
      <c r="B36" s="135"/>
      <c r="C36" s="39"/>
      <c r="D36" s="136"/>
      <c r="E36" s="136"/>
      <c r="F36" s="39"/>
      <c r="G36" s="39"/>
      <c r="H36" s="136"/>
      <c r="I36" s="136"/>
      <c r="J36" s="39"/>
      <c r="K36" s="39"/>
      <c r="L36" s="136"/>
      <c r="M36" s="136"/>
      <c r="N36" s="39"/>
      <c r="O36" s="39"/>
      <c r="P36" s="136"/>
      <c r="Q36" s="136"/>
      <c r="R36" s="39"/>
      <c r="S36" s="39"/>
      <c r="T36" s="136"/>
      <c r="U36" s="136"/>
      <c r="V36" s="39"/>
      <c r="W36" s="39"/>
      <c r="X36" s="136"/>
      <c r="Y36" s="136"/>
      <c r="Z36" s="39"/>
      <c r="AA36" s="39"/>
      <c r="AB36" s="137"/>
      <c r="AC36" s="39"/>
      <c r="AD36" s="39"/>
      <c r="AE36" s="137"/>
    </row>
    <row r="37" spans="1:31">
      <c r="A37" s="12"/>
      <c r="B37" s="138" t="s">
        <v>275</v>
      </c>
      <c r="C37" s="34"/>
      <c r="D37" s="139">
        <v>8880768</v>
      </c>
      <c r="E37" s="139"/>
      <c r="F37" s="34"/>
      <c r="G37" s="34"/>
      <c r="H37" s="139">
        <v>8657461</v>
      </c>
      <c r="I37" s="139"/>
      <c r="J37" s="34"/>
      <c r="K37" s="34"/>
      <c r="L37" s="139">
        <v>1733001</v>
      </c>
      <c r="M37" s="139"/>
      <c r="N37" s="34"/>
      <c r="O37" s="34"/>
      <c r="P37" s="139">
        <v>10390462</v>
      </c>
      <c r="Q37" s="139"/>
      <c r="R37" s="34"/>
      <c r="S37" s="34"/>
      <c r="T37" s="139">
        <v>4352402</v>
      </c>
      <c r="U37" s="139"/>
      <c r="V37" s="34"/>
      <c r="W37" s="34"/>
      <c r="X37" s="139">
        <v>6038060</v>
      </c>
      <c r="Y37" s="139"/>
      <c r="Z37" s="34"/>
      <c r="AA37" s="34"/>
      <c r="AB37" s="140">
        <v>2004</v>
      </c>
      <c r="AC37" s="34"/>
      <c r="AD37" s="34"/>
      <c r="AE37" s="140">
        <v>-1</v>
      </c>
    </row>
    <row r="38" spans="1:31">
      <c r="A38" s="12"/>
      <c r="B38" s="138"/>
      <c r="C38" s="34"/>
      <c r="D38" s="139"/>
      <c r="E38" s="139"/>
      <c r="F38" s="34"/>
      <c r="G38" s="34"/>
      <c r="H38" s="139"/>
      <c r="I38" s="139"/>
      <c r="J38" s="34"/>
      <c r="K38" s="34"/>
      <c r="L38" s="139"/>
      <c r="M38" s="139"/>
      <c r="N38" s="34"/>
      <c r="O38" s="34"/>
      <c r="P38" s="139"/>
      <c r="Q38" s="139"/>
      <c r="R38" s="34"/>
      <c r="S38" s="34"/>
      <c r="T38" s="139"/>
      <c r="U38" s="139"/>
      <c r="V38" s="34"/>
      <c r="W38" s="34"/>
      <c r="X38" s="139"/>
      <c r="Y38" s="139"/>
      <c r="Z38" s="34"/>
      <c r="AA38" s="34"/>
      <c r="AB38" s="140"/>
      <c r="AC38" s="34"/>
      <c r="AD38" s="34"/>
      <c r="AE38" s="140"/>
    </row>
    <row r="39" spans="1:31">
      <c r="A39" s="12"/>
      <c r="B39" s="135" t="s">
        <v>276</v>
      </c>
      <c r="C39" s="39"/>
      <c r="D39" s="136">
        <v>20788612</v>
      </c>
      <c r="E39" s="136"/>
      <c r="F39" s="39"/>
      <c r="G39" s="39"/>
      <c r="H39" s="136">
        <v>21616443</v>
      </c>
      <c r="I39" s="136"/>
      <c r="J39" s="39"/>
      <c r="K39" s="39"/>
      <c r="L39" s="136">
        <v>9457983</v>
      </c>
      <c r="M39" s="136"/>
      <c r="N39" s="39"/>
      <c r="O39" s="39"/>
      <c r="P39" s="136">
        <v>31074426</v>
      </c>
      <c r="Q39" s="136"/>
      <c r="R39" s="39"/>
      <c r="S39" s="39"/>
      <c r="T39" s="136">
        <v>13984283</v>
      </c>
      <c r="U39" s="136"/>
      <c r="V39" s="39"/>
      <c r="W39" s="39"/>
      <c r="X39" s="136">
        <v>17090143</v>
      </c>
      <c r="Y39" s="136"/>
      <c r="Z39" s="39"/>
      <c r="AA39" s="39"/>
      <c r="AB39" s="137">
        <v>2004</v>
      </c>
      <c r="AC39" s="39"/>
      <c r="AD39" s="39"/>
      <c r="AE39" s="137">
        <v>-1</v>
      </c>
    </row>
    <row r="40" spans="1:31">
      <c r="A40" s="12"/>
      <c r="B40" s="135"/>
      <c r="C40" s="39"/>
      <c r="D40" s="136"/>
      <c r="E40" s="136"/>
      <c r="F40" s="39"/>
      <c r="G40" s="39"/>
      <c r="H40" s="136"/>
      <c r="I40" s="136"/>
      <c r="J40" s="39"/>
      <c r="K40" s="39"/>
      <c r="L40" s="136"/>
      <c r="M40" s="136"/>
      <c r="N40" s="39"/>
      <c r="O40" s="39"/>
      <c r="P40" s="136"/>
      <c r="Q40" s="136"/>
      <c r="R40" s="39"/>
      <c r="S40" s="39"/>
      <c r="T40" s="136"/>
      <c r="U40" s="136"/>
      <c r="V40" s="39"/>
      <c r="W40" s="39"/>
      <c r="X40" s="136"/>
      <c r="Y40" s="136"/>
      <c r="Z40" s="39"/>
      <c r="AA40" s="39"/>
      <c r="AB40" s="137"/>
      <c r="AC40" s="39"/>
      <c r="AD40" s="39"/>
      <c r="AE40" s="137"/>
    </row>
    <row r="41" spans="1:31">
      <c r="A41" s="12"/>
      <c r="B41" s="138" t="s">
        <v>278</v>
      </c>
      <c r="C41" s="34"/>
      <c r="D41" s="139">
        <v>18335543</v>
      </c>
      <c r="E41" s="139"/>
      <c r="F41" s="34"/>
      <c r="G41" s="34"/>
      <c r="H41" s="139">
        <v>14500528</v>
      </c>
      <c r="I41" s="139"/>
      <c r="J41" s="34"/>
      <c r="K41" s="34"/>
      <c r="L41" s="139">
        <v>9282802</v>
      </c>
      <c r="M41" s="139"/>
      <c r="N41" s="34"/>
      <c r="O41" s="34"/>
      <c r="P41" s="139">
        <v>23783330</v>
      </c>
      <c r="Q41" s="139"/>
      <c r="R41" s="34"/>
      <c r="S41" s="34"/>
      <c r="T41" s="139">
        <v>12354471</v>
      </c>
      <c r="U41" s="139"/>
      <c r="V41" s="34"/>
      <c r="W41" s="34"/>
      <c r="X41" s="139">
        <v>11428859</v>
      </c>
      <c r="Y41" s="139"/>
      <c r="Z41" s="34"/>
      <c r="AA41" s="34"/>
      <c r="AB41" s="140">
        <v>2005</v>
      </c>
      <c r="AC41" s="34"/>
      <c r="AD41" s="34"/>
      <c r="AE41" s="140">
        <v>-1</v>
      </c>
    </row>
    <row r="42" spans="1:31">
      <c r="A42" s="12"/>
      <c r="B42" s="138"/>
      <c r="C42" s="34"/>
      <c r="D42" s="139"/>
      <c r="E42" s="139"/>
      <c r="F42" s="34"/>
      <c r="G42" s="34"/>
      <c r="H42" s="139"/>
      <c r="I42" s="139"/>
      <c r="J42" s="34"/>
      <c r="K42" s="34"/>
      <c r="L42" s="139"/>
      <c r="M42" s="139"/>
      <c r="N42" s="34"/>
      <c r="O42" s="34"/>
      <c r="P42" s="139"/>
      <c r="Q42" s="139"/>
      <c r="R42" s="34"/>
      <c r="S42" s="34"/>
      <c r="T42" s="139"/>
      <c r="U42" s="139"/>
      <c r="V42" s="34"/>
      <c r="W42" s="34"/>
      <c r="X42" s="139"/>
      <c r="Y42" s="139"/>
      <c r="Z42" s="34"/>
      <c r="AA42" s="34"/>
      <c r="AB42" s="140"/>
      <c r="AC42" s="34"/>
      <c r="AD42" s="34"/>
      <c r="AE42" s="140"/>
    </row>
    <row r="43" spans="1:31">
      <c r="A43" s="12"/>
      <c r="B43" s="135" t="s">
        <v>280</v>
      </c>
      <c r="C43" s="39"/>
      <c r="D43" s="136">
        <v>23070803</v>
      </c>
      <c r="E43" s="136"/>
      <c r="F43" s="39"/>
      <c r="G43" s="39"/>
      <c r="H43" s="136">
        <v>34411075</v>
      </c>
      <c r="I43" s="136"/>
      <c r="J43" s="39"/>
      <c r="K43" s="39"/>
      <c r="L43" s="136">
        <v>2386249</v>
      </c>
      <c r="M43" s="136"/>
      <c r="N43" s="39"/>
      <c r="O43" s="39"/>
      <c r="P43" s="136">
        <v>36797324</v>
      </c>
      <c r="Q43" s="136"/>
      <c r="R43" s="39"/>
      <c r="S43" s="39"/>
      <c r="T43" s="136">
        <v>13157267</v>
      </c>
      <c r="U43" s="136"/>
      <c r="V43" s="39"/>
      <c r="W43" s="39"/>
      <c r="X43" s="136">
        <v>23640057</v>
      </c>
      <c r="Y43" s="136"/>
      <c r="Z43" s="39"/>
      <c r="AA43" s="39"/>
      <c r="AB43" s="137">
        <v>2005</v>
      </c>
      <c r="AC43" s="39"/>
      <c r="AD43" s="39"/>
      <c r="AE43" s="137">
        <v>-1</v>
      </c>
    </row>
    <row r="44" spans="1:31">
      <c r="A44" s="12"/>
      <c r="B44" s="135"/>
      <c r="C44" s="39"/>
      <c r="D44" s="136"/>
      <c r="E44" s="136"/>
      <c r="F44" s="39"/>
      <c r="G44" s="39"/>
      <c r="H44" s="136"/>
      <c r="I44" s="136"/>
      <c r="J44" s="39"/>
      <c r="K44" s="39"/>
      <c r="L44" s="136"/>
      <c r="M44" s="136"/>
      <c r="N44" s="39"/>
      <c r="O44" s="39"/>
      <c r="P44" s="136"/>
      <c r="Q44" s="136"/>
      <c r="R44" s="39"/>
      <c r="S44" s="39"/>
      <c r="T44" s="136"/>
      <c r="U44" s="136"/>
      <c r="V44" s="39"/>
      <c r="W44" s="39"/>
      <c r="X44" s="136"/>
      <c r="Y44" s="136"/>
      <c r="Z44" s="39"/>
      <c r="AA44" s="39"/>
      <c r="AB44" s="137"/>
      <c r="AC44" s="39"/>
      <c r="AD44" s="39"/>
      <c r="AE44" s="137"/>
    </row>
    <row r="45" spans="1:31">
      <c r="A45" s="12"/>
      <c r="B45" s="138" t="s">
        <v>281</v>
      </c>
      <c r="C45" s="34"/>
      <c r="D45" s="139">
        <v>15702639</v>
      </c>
      <c r="E45" s="139"/>
      <c r="F45" s="34"/>
      <c r="G45" s="34"/>
      <c r="H45" s="139">
        <v>27601083</v>
      </c>
      <c r="I45" s="139"/>
      <c r="J45" s="34"/>
      <c r="K45" s="34"/>
      <c r="L45" s="139">
        <v>2032715</v>
      </c>
      <c r="M45" s="139"/>
      <c r="N45" s="34"/>
      <c r="O45" s="34"/>
      <c r="P45" s="139">
        <v>29633798</v>
      </c>
      <c r="Q45" s="139"/>
      <c r="R45" s="34"/>
      <c r="S45" s="34"/>
      <c r="T45" s="139">
        <v>10659799</v>
      </c>
      <c r="U45" s="139"/>
      <c r="V45" s="34"/>
      <c r="W45" s="34"/>
      <c r="X45" s="139">
        <v>18973999</v>
      </c>
      <c r="Y45" s="139"/>
      <c r="Z45" s="34"/>
      <c r="AA45" s="34"/>
      <c r="AB45" s="140">
        <v>2005</v>
      </c>
      <c r="AC45" s="34"/>
      <c r="AD45" s="34"/>
      <c r="AE45" s="140">
        <v>-1</v>
      </c>
    </row>
    <row r="46" spans="1:31">
      <c r="A46" s="12"/>
      <c r="B46" s="138"/>
      <c r="C46" s="34"/>
      <c r="D46" s="139"/>
      <c r="E46" s="139"/>
      <c r="F46" s="34"/>
      <c r="G46" s="34"/>
      <c r="H46" s="139"/>
      <c r="I46" s="139"/>
      <c r="J46" s="34"/>
      <c r="K46" s="34"/>
      <c r="L46" s="139"/>
      <c r="M46" s="139"/>
      <c r="N46" s="34"/>
      <c r="O46" s="34"/>
      <c r="P46" s="139"/>
      <c r="Q46" s="139"/>
      <c r="R46" s="34"/>
      <c r="S46" s="34"/>
      <c r="T46" s="139"/>
      <c r="U46" s="139"/>
      <c r="V46" s="34"/>
      <c r="W46" s="34"/>
      <c r="X46" s="139"/>
      <c r="Y46" s="139"/>
      <c r="Z46" s="34"/>
      <c r="AA46" s="34"/>
      <c r="AB46" s="140"/>
      <c r="AC46" s="34"/>
      <c r="AD46" s="34"/>
      <c r="AE46" s="140"/>
    </row>
    <row r="47" spans="1:31">
      <c r="A47" s="12"/>
      <c r="B47" s="135" t="s">
        <v>283</v>
      </c>
      <c r="C47" s="39"/>
      <c r="D47" s="136">
        <v>12747190</v>
      </c>
      <c r="E47" s="136"/>
      <c r="F47" s="39"/>
      <c r="G47" s="39"/>
      <c r="H47" s="136">
        <v>13929396</v>
      </c>
      <c r="I47" s="136"/>
      <c r="J47" s="39"/>
      <c r="K47" s="39"/>
      <c r="L47" s="136">
        <v>3097497</v>
      </c>
      <c r="M47" s="136"/>
      <c r="N47" s="39"/>
      <c r="O47" s="39"/>
      <c r="P47" s="136">
        <v>17026893</v>
      </c>
      <c r="Q47" s="136"/>
      <c r="R47" s="39"/>
      <c r="S47" s="39"/>
      <c r="T47" s="136">
        <v>6416680</v>
      </c>
      <c r="U47" s="136"/>
      <c r="V47" s="39"/>
      <c r="W47" s="39"/>
      <c r="X47" s="136">
        <v>10610213</v>
      </c>
      <c r="Y47" s="136"/>
      <c r="Z47" s="39"/>
      <c r="AA47" s="39"/>
      <c r="AB47" s="137">
        <v>2006</v>
      </c>
      <c r="AC47" s="39"/>
      <c r="AD47" s="39"/>
      <c r="AE47" s="137">
        <v>-1</v>
      </c>
    </row>
    <row r="48" spans="1:31">
      <c r="A48" s="12"/>
      <c r="B48" s="135"/>
      <c r="C48" s="39"/>
      <c r="D48" s="136"/>
      <c r="E48" s="136"/>
      <c r="F48" s="39"/>
      <c r="G48" s="39"/>
      <c r="H48" s="136"/>
      <c r="I48" s="136"/>
      <c r="J48" s="39"/>
      <c r="K48" s="39"/>
      <c r="L48" s="136"/>
      <c r="M48" s="136"/>
      <c r="N48" s="39"/>
      <c r="O48" s="39"/>
      <c r="P48" s="136"/>
      <c r="Q48" s="136"/>
      <c r="R48" s="39"/>
      <c r="S48" s="39"/>
      <c r="T48" s="136"/>
      <c r="U48" s="136"/>
      <c r="V48" s="39"/>
      <c r="W48" s="39"/>
      <c r="X48" s="136"/>
      <c r="Y48" s="136"/>
      <c r="Z48" s="39"/>
      <c r="AA48" s="39"/>
      <c r="AB48" s="137"/>
      <c r="AC48" s="39"/>
      <c r="AD48" s="39"/>
      <c r="AE48" s="137"/>
    </row>
    <row r="49" spans="1:31">
      <c r="A49" s="12"/>
      <c r="B49" s="138" t="s">
        <v>284</v>
      </c>
      <c r="C49" s="34"/>
      <c r="D49" s="139">
        <v>6771387</v>
      </c>
      <c r="E49" s="139"/>
      <c r="F49" s="34"/>
      <c r="G49" s="34"/>
      <c r="H49" s="139">
        <v>9600527</v>
      </c>
      <c r="I49" s="139"/>
      <c r="J49" s="34"/>
      <c r="K49" s="34"/>
      <c r="L49" s="139">
        <v>2485401</v>
      </c>
      <c r="M49" s="139"/>
      <c r="N49" s="34"/>
      <c r="O49" s="34"/>
      <c r="P49" s="139">
        <v>12085928</v>
      </c>
      <c r="Q49" s="139"/>
      <c r="R49" s="34"/>
      <c r="S49" s="34"/>
      <c r="T49" s="139">
        <v>4828573</v>
      </c>
      <c r="U49" s="139"/>
      <c r="V49" s="34"/>
      <c r="W49" s="34"/>
      <c r="X49" s="139">
        <v>7257355</v>
      </c>
      <c r="Y49" s="139"/>
      <c r="Z49" s="34"/>
      <c r="AA49" s="34"/>
      <c r="AB49" s="140">
        <v>2006</v>
      </c>
      <c r="AC49" s="34"/>
      <c r="AD49" s="34"/>
      <c r="AE49" s="140">
        <v>-1</v>
      </c>
    </row>
    <row r="50" spans="1:31">
      <c r="A50" s="12"/>
      <c r="B50" s="138"/>
      <c r="C50" s="34"/>
      <c r="D50" s="139"/>
      <c r="E50" s="139"/>
      <c r="F50" s="34"/>
      <c r="G50" s="34"/>
      <c r="H50" s="139"/>
      <c r="I50" s="139"/>
      <c r="J50" s="34"/>
      <c r="K50" s="34"/>
      <c r="L50" s="139"/>
      <c r="M50" s="139"/>
      <c r="N50" s="34"/>
      <c r="O50" s="34"/>
      <c r="P50" s="139"/>
      <c r="Q50" s="139"/>
      <c r="R50" s="34"/>
      <c r="S50" s="34"/>
      <c r="T50" s="139"/>
      <c r="U50" s="139"/>
      <c r="V50" s="34"/>
      <c r="W50" s="34"/>
      <c r="X50" s="139"/>
      <c r="Y50" s="139"/>
      <c r="Z50" s="34"/>
      <c r="AA50" s="34"/>
      <c r="AB50" s="140"/>
      <c r="AC50" s="34"/>
      <c r="AD50" s="34"/>
      <c r="AE50" s="140"/>
    </row>
    <row r="51" spans="1:31">
      <c r="A51" s="12"/>
      <c r="B51" s="135" t="s">
        <v>804</v>
      </c>
      <c r="C51" s="39"/>
      <c r="D51" s="136">
        <v>34081221</v>
      </c>
      <c r="E51" s="136"/>
      <c r="F51" s="39"/>
      <c r="G51" s="39"/>
      <c r="H51" s="136">
        <v>47040404</v>
      </c>
      <c r="I51" s="136"/>
      <c r="J51" s="39"/>
      <c r="K51" s="39"/>
      <c r="L51" s="136">
        <v>8440776</v>
      </c>
      <c r="M51" s="136"/>
      <c r="N51" s="39"/>
      <c r="O51" s="39"/>
      <c r="P51" s="136">
        <v>55481180</v>
      </c>
      <c r="Q51" s="136"/>
      <c r="R51" s="39"/>
      <c r="S51" s="39"/>
      <c r="T51" s="136">
        <v>20435387</v>
      </c>
      <c r="U51" s="136"/>
      <c r="V51" s="39"/>
      <c r="W51" s="39"/>
      <c r="X51" s="136">
        <v>35045793</v>
      </c>
      <c r="Y51" s="136"/>
      <c r="Z51" s="39"/>
      <c r="AA51" s="39"/>
      <c r="AB51" s="137">
        <v>2006</v>
      </c>
      <c r="AC51" s="39"/>
      <c r="AD51" s="39"/>
      <c r="AE51" s="137">
        <v>-1</v>
      </c>
    </row>
    <row r="52" spans="1:31">
      <c r="A52" s="12"/>
      <c r="B52" s="135"/>
      <c r="C52" s="39"/>
      <c r="D52" s="136"/>
      <c r="E52" s="136"/>
      <c r="F52" s="39"/>
      <c r="G52" s="39"/>
      <c r="H52" s="136"/>
      <c r="I52" s="136"/>
      <c r="J52" s="39"/>
      <c r="K52" s="39"/>
      <c r="L52" s="136"/>
      <c r="M52" s="136"/>
      <c r="N52" s="39"/>
      <c r="O52" s="39"/>
      <c r="P52" s="136"/>
      <c r="Q52" s="136"/>
      <c r="R52" s="39"/>
      <c r="S52" s="39"/>
      <c r="T52" s="136"/>
      <c r="U52" s="136"/>
      <c r="V52" s="39"/>
      <c r="W52" s="39"/>
      <c r="X52" s="136"/>
      <c r="Y52" s="136"/>
      <c r="Z52" s="39"/>
      <c r="AA52" s="39"/>
      <c r="AB52" s="137"/>
      <c r="AC52" s="39"/>
      <c r="AD52" s="39"/>
      <c r="AE52" s="137"/>
    </row>
    <row r="53" spans="1:31">
      <c r="A53" s="12"/>
      <c r="B53" s="138" t="s">
        <v>287</v>
      </c>
      <c r="C53" s="34"/>
      <c r="D53" s="139">
        <v>19617166</v>
      </c>
      <c r="E53" s="139"/>
      <c r="F53" s="34"/>
      <c r="G53" s="34"/>
      <c r="H53" s="139">
        <v>20254316</v>
      </c>
      <c r="I53" s="139"/>
      <c r="J53" s="34"/>
      <c r="K53" s="34"/>
      <c r="L53" s="139">
        <v>13907632</v>
      </c>
      <c r="M53" s="139"/>
      <c r="N53" s="34"/>
      <c r="O53" s="34"/>
      <c r="P53" s="139">
        <v>34161948</v>
      </c>
      <c r="Q53" s="139"/>
      <c r="R53" s="34"/>
      <c r="S53" s="34"/>
      <c r="T53" s="139">
        <v>14897088</v>
      </c>
      <c r="U53" s="139"/>
      <c r="V53" s="34"/>
      <c r="W53" s="34"/>
      <c r="X53" s="139">
        <v>19264860</v>
      </c>
      <c r="Y53" s="139"/>
      <c r="Z53" s="34"/>
      <c r="AA53" s="34"/>
      <c r="AB53" s="140">
        <v>2007</v>
      </c>
      <c r="AC53" s="34"/>
      <c r="AD53" s="34"/>
      <c r="AE53" s="140">
        <v>-1</v>
      </c>
    </row>
    <row r="54" spans="1:31">
      <c r="A54" s="12"/>
      <c r="B54" s="138"/>
      <c r="C54" s="34"/>
      <c r="D54" s="139"/>
      <c r="E54" s="139"/>
      <c r="F54" s="34"/>
      <c r="G54" s="34"/>
      <c r="H54" s="139"/>
      <c r="I54" s="139"/>
      <c r="J54" s="34"/>
      <c r="K54" s="34"/>
      <c r="L54" s="139"/>
      <c r="M54" s="139"/>
      <c r="N54" s="34"/>
      <c r="O54" s="34"/>
      <c r="P54" s="139"/>
      <c r="Q54" s="139"/>
      <c r="R54" s="34"/>
      <c r="S54" s="34"/>
      <c r="T54" s="139"/>
      <c r="U54" s="139"/>
      <c r="V54" s="34"/>
      <c r="W54" s="34"/>
      <c r="X54" s="139"/>
      <c r="Y54" s="139"/>
      <c r="Z54" s="34"/>
      <c r="AA54" s="34"/>
      <c r="AB54" s="140"/>
      <c r="AC54" s="34"/>
      <c r="AD54" s="34"/>
      <c r="AE54" s="140"/>
    </row>
    <row r="55" spans="1:31">
      <c r="A55" s="12"/>
      <c r="B55" s="135" t="s">
        <v>289</v>
      </c>
      <c r="C55" s="39"/>
      <c r="D55" s="136">
        <v>19176348</v>
      </c>
      <c r="E55" s="136"/>
      <c r="F55" s="39"/>
      <c r="G55" s="39"/>
      <c r="H55" s="136">
        <v>23870680</v>
      </c>
      <c r="I55" s="136"/>
      <c r="J55" s="39"/>
      <c r="K55" s="39"/>
      <c r="L55" s="136">
        <v>2667329</v>
      </c>
      <c r="M55" s="136"/>
      <c r="N55" s="39"/>
      <c r="O55" s="39"/>
      <c r="P55" s="136">
        <v>26538009</v>
      </c>
      <c r="Q55" s="136"/>
      <c r="R55" s="39"/>
      <c r="S55" s="39"/>
      <c r="T55" s="136">
        <v>8247044</v>
      </c>
      <c r="U55" s="136"/>
      <c r="V55" s="39"/>
      <c r="W55" s="39"/>
      <c r="X55" s="136">
        <v>18290965</v>
      </c>
      <c r="Y55" s="136"/>
      <c r="Z55" s="39"/>
      <c r="AA55" s="39"/>
      <c r="AB55" s="137">
        <v>2007</v>
      </c>
      <c r="AC55" s="39"/>
      <c r="AD55" s="39"/>
      <c r="AE55" s="137">
        <v>-1</v>
      </c>
    </row>
    <row r="56" spans="1:31">
      <c r="A56" s="12"/>
      <c r="B56" s="135"/>
      <c r="C56" s="39"/>
      <c r="D56" s="136"/>
      <c r="E56" s="136"/>
      <c r="F56" s="39"/>
      <c r="G56" s="39"/>
      <c r="H56" s="136"/>
      <c r="I56" s="136"/>
      <c r="J56" s="39"/>
      <c r="K56" s="39"/>
      <c r="L56" s="136"/>
      <c r="M56" s="136"/>
      <c r="N56" s="39"/>
      <c r="O56" s="39"/>
      <c r="P56" s="136"/>
      <c r="Q56" s="136"/>
      <c r="R56" s="39"/>
      <c r="S56" s="39"/>
      <c r="T56" s="136"/>
      <c r="U56" s="136"/>
      <c r="V56" s="39"/>
      <c r="W56" s="39"/>
      <c r="X56" s="136"/>
      <c r="Y56" s="136"/>
      <c r="Z56" s="39"/>
      <c r="AA56" s="39"/>
      <c r="AB56" s="137"/>
      <c r="AC56" s="39"/>
      <c r="AD56" s="39"/>
      <c r="AE56" s="137"/>
    </row>
    <row r="57" spans="1:31">
      <c r="A57" s="12"/>
      <c r="B57" s="138" t="s">
        <v>291</v>
      </c>
      <c r="C57" s="34"/>
      <c r="D57" s="139">
        <v>28739655</v>
      </c>
      <c r="E57" s="139"/>
      <c r="F57" s="34"/>
      <c r="G57" s="34"/>
      <c r="H57" s="139">
        <v>50205199</v>
      </c>
      <c r="I57" s="139"/>
      <c r="J57" s="34"/>
      <c r="K57" s="34"/>
      <c r="L57" s="139">
        <v>3972156</v>
      </c>
      <c r="M57" s="139"/>
      <c r="N57" s="34"/>
      <c r="O57" s="34"/>
      <c r="P57" s="139">
        <v>54177355</v>
      </c>
      <c r="Q57" s="139"/>
      <c r="R57" s="34"/>
      <c r="S57" s="34"/>
      <c r="T57" s="139">
        <v>13336934</v>
      </c>
      <c r="U57" s="139"/>
      <c r="V57" s="34"/>
      <c r="W57" s="34"/>
      <c r="X57" s="139">
        <v>40840421</v>
      </c>
      <c r="Y57" s="139"/>
      <c r="Z57" s="34"/>
      <c r="AA57" s="34"/>
      <c r="AB57" s="140">
        <v>2008</v>
      </c>
      <c r="AC57" s="34"/>
      <c r="AD57" s="34"/>
      <c r="AE57" s="140">
        <v>-1</v>
      </c>
    </row>
    <row r="58" spans="1:31">
      <c r="A58" s="12"/>
      <c r="B58" s="138"/>
      <c r="C58" s="34"/>
      <c r="D58" s="139"/>
      <c r="E58" s="139"/>
      <c r="F58" s="34"/>
      <c r="G58" s="34"/>
      <c r="H58" s="139"/>
      <c r="I58" s="139"/>
      <c r="J58" s="34"/>
      <c r="K58" s="34"/>
      <c r="L58" s="139"/>
      <c r="M58" s="139"/>
      <c r="N58" s="34"/>
      <c r="O58" s="34"/>
      <c r="P58" s="139"/>
      <c r="Q58" s="139"/>
      <c r="R58" s="34"/>
      <c r="S58" s="34"/>
      <c r="T58" s="139"/>
      <c r="U58" s="139"/>
      <c r="V58" s="34"/>
      <c r="W58" s="34"/>
      <c r="X58" s="139"/>
      <c r="Y58" s="139"/>
      <c r="Z58" s="34"/>
      <c r="AA58" s="34"/>
      <c r="AB58" s="140"/>
      <c r="AC58" s="34"/>
      <c r="AD58" s="34"/>
      <c r="AE58" s="140"/>
    </row>
    <row r="59" spans="1:31">
      <c r="A59" s="12"/>
      <c r="B59" s="135" t="s">
        <v>293</v>
      </c>
      <c r="C59" s="39"/>
      <c r="D59" s="136">
        <v>27909654</v>
      </c>
      <c r="E59" s="136"/>
      <c r="F59" s="39"/>
      <c r="G59" s="39"/>
      <c r="H59" s="136">
        <v>41394920</v>
      </c>
      <c r="I59" s="136"/>
      <c r="J59" s="39"/>
      <c r="K59" s="39"/>
      <c r="L59" s="136">
        <v>1024789</v>
      </c>
      <c r="M59" s="136"/>
      <c r="N59" s="39"/>
      <c r="O59" s="39"/>
      <c r="P59" s="136">
        <v>42419709</v>
      </c>
      <c r="Q59" s="136"/>
      <c r="R59" s="39"/>
      <c r="S59" s="39"/>
      <c r="T59" s="136">
        <v>6125642</v>
      </c>
      <c r="U59" s="136"/>
      <c r="V59" s="39"/>
      <c r="W59" s="39"/>
      <c r="X59" s="136">
        <v>36294067</v>
      </c>
      <c r="Y59" s="136"/>
      <c r="Z59" s="39"/>
      <c r="AA59" s="39"/>
      <c r="AB59" s="137">
        <v>2011</v>
      </c>
      <c r="AC59" s="39"/>
      <c r="AD59" s="39"/>
      <c r="AE59" s="137">
        <v>-1</v>
      </c>
    </row>
    <row r="60" spans="1:31">
      <c r="A60" s="12"/>
      <c r="B60" s="135"/>
      <c r="C60" s="39"/>
      <c r="D60" s="136"/>
      <c r="E60" s="136"/>
      <c r="F60" s="39"/>
      <c r="G60" s="39"/>
      <c r="H60" s="136"/>
      <c r="I60" s="136"/>
      <c r="J60" s="39"/>
      <c r="K60" s="39"/>
      <c r="L60" s="136"/>
      <c r="M60" s="136"/>
      <c r="N60" s="39"/>
      <c r="O60" s="39"/>
      <c r="P60" s="136"/>
      <c r="Q60" s="136"/>
      <c r="R60" s="39"/>
      <c r="S60" s="39"/>
      <c r="T60" s="136"/>
      <c r="U60" s="136"/>
      <c r="V60" s="39"/>
      <c r="W60" s="39"/>
      <c r="X60" s="136"/>
      <c r="Y60" s="136"/>
      <c r="Z60" s="39"/>
      <c r="AA60" s="39"/>
      <c r="AB60" s="137"/>
      <c r="AC60" s="39"/>
      <c r="AD60" s="39"/>
      <c r="AE60" s="137"/>
    </row>
    <row r="61" spans="1:31">
      <c r="A61" s="12"/>
      <c r="B61" s="138" t="s">
        <v>520</v>
      </c>
      <c r="C61" s="34"/>
      <c r="D61" s="139">
        <v>45159532</v>
      </c>
      <c r="E61" s="139"/>
      <c r="F61" s="34"/>
      <c r="G61" s="34"/>
      <c r="H61" s="139">
        <v>7505898</v>
      </c>
      <c r="I61" s="139"/>
      <c r="J61" s="34"/>
      <c r="K61" s="34"/>
      <c r="L61" s="139">
        <v>45096768</v>
      </c>
      <c r="M61" s="139"/>
      <c r="N61" s="34"/>
      <c r="O61" s="34"/>
      <c r="P61" s="139">
        <v>52602666</v>
      </c>
      <c r="Q61" s="139"/>
      <c r="R61" s="34"/>
      <c r="S61" s="34"/>
      <c r="T61" s="139">
        <v>2115364</v>
      </c>
      <c r="U61" s="139"/>
      <c r="V61" s="34"/>
      <c r="W61" s="34"/>
      <c r="X61" s="139">
        <v>50487302</v>
      </c>
      <c r="Y61" s="139"/>
      <c r="Z61" s="34"/>
      <c r="AA61" s="34"/>
      <c r="AB61" s="140">
        <v>2011</v>
      </c>
      <c r="AC61" s="34"/>
      <c r="AD61" s="34"/>
      <c r="AE61" s="140">
        <v>-1</v>
      </c>
    </row>
    <row r="62" spans="1:31">
      <c r="A62" s="12"/>
      <c r="B62" s="138"/>
      <c r="C62" s="34"/>
      <c r="D62" s="139"/>
      <c r="E62" s="139"/>
      <c r="F62" s="34"/>
      <c r="G62" s="34"/>
      <c r="H62" s="139"/>
      <c r="I62" s="139"/>
      <c r="J62" s="34"/>
      <c r="K62" s="34"/>
      <c r="L62" s="139"/>
      <c r="M62" s="139"/>
      <c r="N62" s="34"/>
      <c r="O62" s="34"/>
      <c r="P62" s="139"/>
      <c r="Q62" s="139"/>
      <c r="R62" s="34"/>
      <c r="S62" s="34"/>
      <c r="T62" s="139"/>
      <c r="U62" s="139"/>
      <c r="V62" s="34"/>
      <c r="W62" s="34"/>
      <c r="X62" s="139"/>
      <c r="Y62" s="139"/>
      <c r="Z62" s="34"/>
      <c r="AA62" s="34"/>
      <c r="AB62" s="140"/>
      <c r="AC62" s="34"/>
      <c r="AD62" s="34"/>
      <c r="AE62" s="140"/>
    </row>
    <row r="63" spans="1:31">
      <c r="A63" s="12"/>
      <c r="B63" s="135" t="s">
        <v>521</v>
      </c>
      <c r="C63" s="39"/>
      <c r="D63" s="136">
        <v>4828495</v>
      </c>
      <c r="E63" s="136"/>
      <c r="F63" s="39"/>
      <c r="G63" s="39"/>
      <c r="H63" s="136">
        <v>5870792</v>
      </c>
      <c r="I63" s="136"/>
      <c r="J63" s="39"/>
      <c r="K63" s="39"/>
      <c r="L63" s="136">
        <v>3348718</v>
      </c>
      <c r="M63" s="136"/>
      <c r="N63" s="39"/>
      <c r="O63" s="39"/>
      <c r="P63" s="136">
        <v>9219510</v>
      </c>
      <c r="Q63" s="136"/>
      <c r="R63" s="39"/>
      <c r="S63" s="39"/>
      <c r="T63" s="142" t="s">
        <v>398</v>
      </c>
      <c r="U63" s="142"/>
      <c r="V63" s="39"/>
      <c r="W63" s="39"/>
      <c r="X63" s="136">
        <v>9219510</v>
      </c>
      <c r="Y63" s="136"/>
      <c r="Z63" s="39"/>
      <c r="AA63" s="39"/>
      <c r="AB63" s="137">
        <v>2011</v>
      </c>
      <c r="AC63" s="39"/>
      <c r="AD63" s="39"/>
      <c r="AE63" s="137">
        <v>-1</v>
      </c>
    </row>
    <row r="64" spans="1:31" ht="15.75" thickBot="1">
      <c r="A64" s="12"/>
      <c r="B64" s="135"/>
      <c r="C64" s="39"/>
      <c r="D64" s="141"/>
      <c r="E64" s="141"/>
      <c r="F64" s="81"/>
      <c r="G64" s="39"/>
      <c r="H64" s="141"/>
      <c r="I64" s="141"/>
      <c r="J64" s="81"/>
      <c r="K64" s="39"/>
      <c r="L64" s="141"/>
      <c r="M64" s="141"/>
      <c r="N64" s="81"/>
      <c r="O64" s="39"/>
      <c r="P64" s="141"/>
      <c r="Q64" s="141"/>
      <c r="R64" s="81"/>
      <c r="S64" s="39"/>
      <c r="T64" s="143"/>
      <c r="U64" s="143"/>
      <c r="V64" s="81"/>
      <c r="W64" s="39"/>
      <c r="X64" s="141"/>
      <c r="Y64" s="141"/>
      <c r="Z64" s="81"/>
      <c r="AA64" s="39"/>
      <c r="AB64" s="137"/>
      <c r="AC64" s="39"/>
      <c r="AD64" s="39"/>
      <c r="AE64" s="137"/>
    </row>
    <row r="65" spans="1:31">
      <c r="A65" s="12"/>
      <c r="B65" s="144" t="s">
        <v>122</v>
      </c>
      <c r="C65" s="34"/>
      <c r="D65" s="145" t="s">
        <v>387</v>
      </c>
      <c r="E65" s="147">
        <v>475525480</v>
      </c>
      <c r="F65" s="35"/>
      <c r="G65" s="34"/>
      <c r="H65" s="145" t="s">
        <v>387</v>
      </c>
      <c r="I65" s="147">
        <v>447221742</v>
      </c>
      <c r="J65" s="35"/>
      <c r="K65" s="34"/>
      <c r="L65" s="145" t="s">
        <v>387</v>
      </c>
      <c r="M65" s="147">
        <v>176733315</v>
      </c>
      <c r="N65" s="35"/>
      <c r="O65" s="34"/>
      <c r="P65" s="145" t="s">
        <v>387</v>
      </c>
      <c r="Q65" s="147">
        <v>623955057</v>
      </c>
      <c r="R65" s="35"/>
      <c r="S65" s="34"/>
      <c r="T65" s="145" t="s">
        <v>387</v>
      </c>
      <c r="U65" s="147">
        <v>242291624</v>
      </c>
      <c r="V65" s="35"/>
      <c r="W65" s="34"/>
      <c r="X65" s="145" t="s">
        <v>387</v>
      </c>
      <c r="Y65" s="147">
        <v>381663433</v>
      </c>
      <c r="Z65" s="35"/>
      <c r="AA65" s="34"/>
      <c r="AB65" s="34"/>
      <c r="AC65" s="34"/>
      <c r="AD65" s="34"/>
      <c r="AE65" s="34"/>
    </row>
    <row r="66" spans="1:31" ht="15.75" thickBot="1">
      <c r="A66" s="12"/>
      <c r="B66" s="144"/>
      <c r="C66" s="34"/>
      <c r="D66" s="146"/>
      <c r="E66" s="148"/>
      <c r="F66" s="105"/>
      <c r="G66" s="34"/>
      <c r="H66" s="146"/>
      <c r="I66" s="148"/>
      <c r="J66" s="105"/>
      <c r="K66" s="34"/>
      <c r="L66" s="146"/>
      <c r="M66" s="148"/>
      <c r="N66" s="105"/>
      <c r="O66" s="34"/>
      <c r="P66" s="146"/>
      <c r="Q66" s="148"/>
      <c r="R66" s="105"/>
      <c r="S66" s="34"/>
      <c r="T66" s="146"/>
      <c r="U66" s="148"/>
      <c r="V66" s="105"/>
      <c r="W66" s="34"/>
      <c r="X66" s="146"/>
      <c r="Y66" s="148"/>
      <c r="Z66" s="105"/>
      <c r="AA66" s="34"/>
      <c r="AB66" s="34"/>
      <c r="AC66" s="34"/>
      <c r="AD66" s="34"/>
      <c r="AE66" s="34"/>
    </row>
    <row r="67" spans="1:31" ht="15.75" thickTop="1">
      <c r="A67" s="12" t="s">
        <v>873</v>
      </c>
      <c r="B67" s="11" t="s">
        <v>7</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row>
    <row r="68" spans="1:31">
      <c r="A68" s="12"/>
      <c r="B68" s="29"/>
      <c r="C68" s="29"/>
      <c r="D68" s="29"/>
      <c r="E68" s="29"/>
      <c r="F68" s="29"/>
      <c r="G68" s="29"/>
      <c r="H68" s="29"/>
      <c r="I68" s="29"/>
      <c r="J68" s="29"/>
      <c r="K68" s="29"/>
      <c r="L68" s="29"/>
      <c r="M68" s="29"/>
      <c r="N68" s="29"/>
    </row>
    <row r="69" spans="1:31">
      <c r="A69" s="12"/>
      <c r="B69" s="15"/>
      <c r="C69" s="15"/>
      <c r="D69" s="15"/>
      <c r="E69" s="15"/>
      <c r="F69" s="15"/>
      <c r="G69" s="15"/>
      <c r="H69" s="15"/>
      <c r="I69" s="15"/>
      <c r="J69" s="15"/>
      <c r="K69" s="15"/>
      <c r="L69" s="15"/>
      <c r="M69" s="15"/>
      <c r="N69" s="15"/>
    </row>
    <row r="70" spans="1:31" ht="15.75" thickBot="1">
      <c r="A70" s="12"/>
      <c r="B70" s="150" t="s">
        <v>806</v>
      </c>
      <c r="C70" s="16"/>
      <c r="D70" s="151">
        <v>2013</v>
      </c>
      <c r="E70" s="151"/>
      <c r="F70" s="151"/>
      <c r="G70" s="16"/>
      <c r="H70" s="151">
        <v>2012</v>
      </c>
      <c r="I70" s="151"/>
      <c r="J70" s="151"/>
      <c r="K70" s="16"/>
      <c r="L70" s="151">
        <v>2011</v>
      </c>
      <c r="M70" s="151"/>
      <c r="N70" s="151"/>
    </row>
    <row r="71" spans="1:31">
      <c r="A71" s="12"/>
      <c r="B71" s="76"/>
      <c r="C71" s="16"/>
      <c r="D71" s="35"/>
      <c r="E71" s="35"/>
      <c r="F71" s="35"/>
      <c r="G71" s="16"/>
      <c r="H71" s="35"/>
      <c r="I71" s="35"/>
      <c r="J71" s="35"/>
      <c r="K71" s="16"/>
      <c r="L71" s="35"/>
      <c r="M71" s="35"/>
      <c r="N71" s="35"/>
    </row>
    <row r="72" spans="1:31">
      <c r="A72" s="12"/>
      <c r="B72" s="72" t="s">
        <v>807</v>
      </c>
      <c r="C72" s="39"/>
      <c r="D72" s="72" t="s">
        <v>387</v>
      </c>
      <c r="E72" s="70">
        <v>638824856</v>
      </c>
      <c r="F72" s="39"/>
      <c r="G72" s="39"/>
      <c r="H72" s="72" t="s">
        <v>387</v>
      </c>
      <c r="I72" s="70">
        <v>650262329</v>
      </c>
      <c r="J72" s="39"/>
      <c r="K72" s="39"/>
      <c r="L72" s="72" t="s">
        <v>387</v>
      </c>
      <c r="M72" s="70">
        <v>619577347</v>
      </c>
      <c r="N72" s="39"/>
    </row>
    <row r="73" spans="1:31">
      <c r="A73" s="12"/>
      <c r="B73" s="72"/>
      <c r="C73" s="39"/>
      <c r="D73" s="72"/>
      <c r="E73" s="70"/>
      <c r="F73" s="39"/>
      <c r="G73" s="39"/>
      <c r="H73" s="72"/>
      <c r="I73" s="70"/>
      <c r="J73" s="39"/>
      <c r="K73" s="39"/>
      <c r="L73" s="72"/>
      <c r="M73" s="70"/>
      <c r="N73" s="39"/>
    </row>
    <row r="74" spans="1:31">
      <c r="A74" s="12"/>
      <c r="B74" s="32" t="s">
        <v>808</v>
      </c>
      <c r="C74" s="34"/>
      <c r="D74" s="67">
        <v>17031527</v>
      </c>
      <c r="E74" s="67"/>
      <c r="F74" s="34"/>
      <c r="G74" s="34"/>
      <c r="H74" s="67">
        <v>40507577</v>
      </c>
      <c r="I74" s="67"/>
      <c r="J74" s="34"/>
      <c r="K74" s="34"/>
      <c r="L74" s="67">
        <v>73808067</v>
      </c>
      <c r="M74" s="67"/>
      <c r="N74" s="34"/>
    </row>
    <row r="75" spans="1:31">
      <c r="A75" s="12"/>
      <c r="B75" s="32"/>
      <c r="C75" s="34"/>
      <c r="D75" s="67"/>
      <c r="E75" s="67"/>
      <c r="F75" s="34"/>
      <c r="G75" s="34"/>
      <c r="H75" s="67"/>
      <c r="I75" s="67"/>
      <c r="J75" s="34"/>
      <c r="K75" s="34"/>
      <c r="L75" s="67"/>
      <c r="M75" s="67"/>
      <c r="N75" s="34"/>
    </row>
    <row r="76" spans="1:31" ht="15.75" thickBot="1">
      <c r="A76" s="12"/>
      <c r="B76" s="56" t="s">
        <v>809</v>
      </c>
      <c r="C76" s="26"/>
      <c r="D76" s="101" t="s">
        <v>810</v>
      </c>
      <c r="E76" s="101"/>
      <c r="F76" s="125" t="s">
        <v>390</v>
      </c>
      <c r="G76" s="26"/>
      <c r="H76" s="101" t="s">
        <v>811</v>
      </c>
      <c r="I76" s="101"/>
      <c r="J76" s="125" t="s">
        <v>390</v>
      </c>
      <c r="K76" s="26"/>
      <c r="L76" s="101" t="s">
        <v>812</v>
      </c>
      <c r="M76" s="101"/>
      <c r="N76" s="125" t="s">
        <v>390</v>
      </c>
    </row>
    <row r="77" spans="1:31">
      <c r="A77" s="12"/>
      <c r="B77" s="32" t="s">
        <v>813</v>
      </c>
      <c r="C77" s="34"/>
      <c r="D77" s="33" t="s">
        <v>387</v>
      </c>
      <c r="E77" s="95">
        <v>623955057</v>
      </c>
      <c r="F77" s="35"/>
      <c r="G77" s="34"/>
      <c r="H77" s="33" t="s">
        <v>387</v>
      </c>
      <c r="I77" s="95">
        <v>638824856</v>
      </c>
      <c r="J77" s="35"/>
      <c r="K77" s="34"/>
      <c r="L77" s="33" t="s">
        <v>387</v>
      </c>
      <c r="M77" s="95">
        <v>650262329</v>
      </c>
      <c r="N77" s="35"/>
    </row>
    <row r="78" spans="1:31" ht="15.75" thickBot="1">
      <c r="A78" s="12"/>
      <c r="B78" s="32"/>
      <c r="C78" s="34"/>
      <c r="D78" s="103"/>
      <c r="E78" s="104"/>
      <c r="F78" s="105"/>
      <c r="G78" s="34"/>
      <c r="H78" s="103"/>
      <c r="I78" s="104"/>
      <c r="J78" s="105"/>
      <c r="K78" s="34"/>
      <c r="L78" s="103"/>
      <c r="M78" s="104"/>
      <c r="N78" s="105"/>
    </row>
    <row r="79" spans="1:31" ht="15.75" thickTop="1">
      <c r="A79" s="12"/>
      <c r="B79" s="132"/>
      <c r="C79" s="132"/>
      <c r="D79" s="132"/>
      <c r="E79" s="132"/>
      <c r="F79" s="132"/>
      <c r="G79" s="132"/>
      <c r="H79" s="132"/>
      <c r="I79" s="132"/>
      <c r="J79" s="132"/>
      <c r="K79" s="132"/>
      <c r="L79" s="132"/>
      <c r="M79" s="132"/>
      <c r="N79" s="132"/>
      <c r="O79" s="132"/>
      <c r="P79" s="132"/>
      <c r="Q79" s="132"/>
      <c r="R79" s="132"/>
      <c r="S79" s="132"/>
      <c r="T79" s="132"/>
      <c r="U79" s="132"/>
      <c r="V79" s="132"/>
      <c r="W79" s="132"/>
      <c r="X79" s="132"/>
      <c r="Y79" s="132"/>
      <c r="Z79" s="132"/>
      <c r="AA79" s="132"/>
      <c r="AB79" s="132"/>
      <c r="AC79" s="132"/>
      <c r="AD79" s="132"/>
      <c r="AE79" s="132"/>
    </row>
    <row r="80" spans="1:31">
      <c r="A80" s="12"/>
      <c r="B80" s="29"/>
      <c r="C80" s="29"/>
      <c r="D80" s="29"/>
      <c r="E80" s="29"/>
      <c r="F80" s="29"/>
      <c r="G80" s="29"/>
      <c r="H80" s="29"/>
      <c r="I80" s="29"/>
      <c r="J80" s="29"/>
      <c r="K80" s="29"/>
      <c r="L80" s="29"/>
      <c r="M80" s="29"/>
      <c r="N80" s="29"/>
    </row>
    <row r="81" spans="1:14">
      <c r="A81" s="12"/>
      <c r="B81" s="15"/>
      <c r="C81" s="15"/>
      <c r="D81" s="15"/>
      <c r="E81" s="15"/>
      <c r="F81" s="15"/>
      <c r="G81" s="15"/>
      <c r="H81" s="15"/>
      <c r="I81" s="15"/>
      <c r="J81" s="15"/>
      <c r="K81" s="15"/>
      <c r="L81" s="15"/>
      <c r="M81" s="15"/>
      <c r="N81" s="15"/>
    </row>
    <row r="82" spans="1:14" ht="15.75" thickBot="1">
      <c r="A82" s="12"/>
      <c r="B82" s="150" t="s">
        <v>799</v>
      </c>
      <c r="C82" s="16"/>
      <c r="D82" s="151">
        <v>2013</v>
      </c>
      <c r="E82" s="151"/>
      <c r="F82" s="151"/>
      <c r="G82" s="16"/>
      <c r="H82" s="151">
        <v>2012</v>
      </c>
      <c r="I82" s="151"/>
      <c r="J82" s="151"/>
      <c r="K82" s="16"/>
      <c r="L82" s="151">
        <v>2011</v>
      </c>
      <c r="M82" s="151"/>
      <c r="N82" s="151"/>
    </row>
    <row r="83" spans="1:14">
      <c r="A83" s="12"/>
      <c r="B83" s="76"/>
      <c r="C83" s="16"/>
      <c r="D83" s="35"/>
      <c r="E83" s="35"/>
      <c r="F83" s="35"/>
      <c r="G83" s="16"/>
      <c r="H83" s="35"/>
      <c r="I83" s="35"/>
      <c r="J83" s="35"/>
      <c r="K83" s="16"/>
      <c r="L83" s="35"/>
      <c r="M83" s="35"/>
      <c r="N83" s="35"/>
    </row>
    <row r="84" spans="1:14">
      <c r="A84" s="12"/>
      <c r="B84" s="72" t="s">
        <v>807</v>
      </c>
      <c r="C84" s="39"/>
      <c r="D84" s="72" t="s">
        <v>387</v>
      </c>
      <c r="E84" s="70">
        <v>235825752</v>
      </c>
      <c r="F84" s="39"/>
      <c r="G84" s="39"/>
      <c r="H84" s="72" t="s">
        <v>387</v>
      </c>
      <c r="I84" s="70">
        <v>227600092</v>
      </c>
      <c r="J84" s="39"/>
      <c r="K84" s="39"/>
      <c r="L84" s="70">
        <v>200045487</v>
      </c>
      <c r="M84" s="70"/>
      <c r="N84" s="39"/>
    </row>
    <row r="85" spans="1:14">
      <c r="A85" s="12"/>
      <c r="B85" s="72"/>
      <c r="C85" s="39"/>
      <c r="D85" s="72"/>
      <c r="E85" s="70"/>
      <c r="F85" s="39"/>
      <c r="G85" s="39"/>
      <c r="H85" s="72"/>
      <c r="I85" s="70"/>
      <c r="J85" s="39"/>
      <c r="K85" s="39"/>
      <c r="L85" s="70"/>
      <c r="M85" s="70"/>
      <c r="N85" s="39"/>
    </row>
    <row r="86" spans="1:14">
      <c r="A86" s="12"/>
      <c r="B86" s="32" t="s">
        <v>814</v>
      </c>
      <c r="C86" s="34"/>
      <c r="D86" s="67">
        <v>26045630</v>
      </c>
      <c r="E86" s="67"/>
      <c r="F86" s="34"/>
      <c r="G86" s="34"/>
      <c r="H86" s="67">
        <v>27484139</v>
      </c>
      <c r="I86" s="67"/>
      <c r="J86" s="34"/>
      <c r="K86" s="34"/>
      <c r="L86" s="67">
        <v>31312085</v>
      </c>
      <c r="M86" s="67"/>
      <c r="N86" s="34"/>
    </row>
    <row r="87" spans="1:14">
      <c r="A87" s="12"/>
      <c r="B87" s="32"/>
      <c r="C87" s="34"/>
      <c r="D87" s="67"/>
      <c r="E87" s="67"/>
      <c r="F87" s="34"/>
      <c r="G87" s="34"/>
      <c r="H87" s="67"/>
      <c r="I87" s="67"/>
      <c r="J87" s="34"/>
      <c r="K87" s="34"/>
      <c r="L87" s="67"/>
      <c r="M87" s="67"/>
      <c r="N87" s="34"/>
    </row>
    <row r="88" spans="1:14" ht="15.75" thickBot="1">
      <c r="A88" s="12"/>
      <c r="B88" s="56" t="s">
        <v>809</v>
      </c>
      <c r="C88" s="26"/>
      <c r="D88" s="101" t="s">
        <v>815</v>
      </c>
      <c r="E88" s="101"/>
      <c r="F88" s="125" t="s">
        <v>390</v>
      </c>
      <c r="G88" s="26"/>
      <c r="H88" s="101" t="s">
        <v>816</v>
      </c>
      <c r="I88" s="101"/>
      <c r="J88" s="125" t="s">
        <v>390</v>
      </c>
      <c r="K88" s="26"/>
      <c r="L88" s="101" t="s">
        <v>817</v>
      </c>
      <c r="M88" s="101"/>
      <c r="N88" s="125" t="s">
        <v>390</v>
      </c>
    </row>
    <row r="89" spans="1:14">
      <c r="A89" s="12"/>
      <c r="B89" s="32" t="s">
        <v>813</v>
      </c>
      <c r="C89" s="34"/>
      <c r="D89" s="33" t="s">
        <v>387</v>
      </c>
      <c r="E89" s="95">
        <v>242291624</v>
      </c>
      <c r="F89" s="35"/>
      <c r="G89" s="34"/>
      <c r="H89" s="33" t="s">
        <v>387</v>
      </c>
      <c r="I89" s="95">
        <v>235825752</v>
      </c>
      <c r="J89" s="35"/>
      <c r="K89" s="34"/>
      <c r="L89" s="33" t="s">
        <v>387</v>
      </c>
      <c r="M89" s="95">
        <v>227600092</v>
      </c>
      <c r="N89" s="35"/>
    </row>
    <row r="90" spans="1:14" ht="15.75" thickBot="1">
      <c r="A90" s="12"/>
      <c r="B90" s="32"/>
      <c r="C90" s="34"/>
      <c r="D90" s="103"/>
      <c r="E90" s="104"/>
      <c r="F90" s="105"/>
      <c r="G90" s="34"/>
      <c r="H90" s="103"/>
      <c r="I90" s="104"/>
      <c r="J90" s="105"/>
      <c r="K90" s="34"/>
      <c r="L90" s="103"/>
      <c r="M90" s="104"/>
      <c r="N90" s="105"/>
    </row>
    <row r="91" spans="1:14" ht="15.75" thickTop="1"/>
  </sheetData>
  <mergeCells count="702">
    <mergeCell ref="N89:N90"/>
    <mergeCell ref="A1:A2"/>
    <mergeCell ref="B1:AE1"/>
    <mergeCell ref="B2:AE2"/>
    <mergeCell ref="B3:AE3"/>
    <mergeCell ref="A4:A66"/>
    <mergeCell ref="B4:AE4"/>
    <mergeCell ref="A67:A90"/>
    <mergeCell ref="B67:AE67"/>
    <mergeCell ref="B79:AE79"/>
    <mergeCell ref="H89:H90"/>
    <mergeCell ref="I89:I90"/>
    <mergeCell ref="J89:J90"/>
    <mergeCell ref="K89:K90"/>
    <mergeCell ref="L89:L90"/>
    <mergeCell ref="M89:M90"/>
    <mergeCell ref="B89:B90"/>
    <mergeCell ref="C89:C90"/>
    <mergeCell ref="D89:D90"/>
    <mergeCell ref="E89:E90"/>
    <mergeCell ref="F89:F90"/>
    <mergeCell ref="G89:G90"/>
    <mergeCell ref="J86:J87"/>
    <mergeCell ref="K86:K87"/>
    <mergeCell ref="L86:M87"/>
    <mergeCell ref="N86:N87"/>
    <mergeCell ref="D88:E88"/>
    <mergeCell ref="H88:I88"/>
    <mergeCell ref="L88:M88"/>
    <mergeCell ref="B86:B87"/>
    <mergeCell ref="C86:C87"/>
    <mergeCell ref="D86:E87"/>
    <mergeCell ref="F86:F87"/>
    <mergeCell ref="G86:G87"/>
    <mergeCell ref="H86:I87"/>
    <mergeCell ref="H84:H85"/>
    <mergeCell ref="I84:I85"/>
    <mergeCell ref="J84:J85"/>
    <mergeCell ref="K84:K85"/>
    <mergeCell ref="L84:M85"/>
    <mergeCell ref="N84:N85"/>
    <mergeCell ref="B84:B85"/>
    <mergeCell ref="C84:C85"/>
    <mergeCell ref="D84:D85"/>
    <mergeCell ref="E84:E85"/>
    <mergeCell ref="F84:F85"/>
    <mergeCell ref="G84:G85"/>
    <mergeCell ref="N77:N78"/>
    <mergeCell ref="B80:N80"/>
    <mergeCell ref="D82:F82"/>
    <mergeCell ref="H82:J82"/>
    <mergeCell ref="L82:N82"/>
    <mergeCell ref="D83:F83"/>
    <mergeCell ref="H83:J83"/>
    <mergeCell ref="L83:N83"/>
    <mergeCell ref="H77:H78"/>
    <mergeCell ref="I77:I78"/>
    <mergeCell ref="J77:J78"/>
    <mergeCell ref="K77:K78"/>
    <mergeCell ref="L77:L78"/>
    <mergeCell ref="M77:M78"/>
    <mergeCell ref="N74:N75"/>
    <mergeCell ref="D76:E76"/>
    <mergeCell ref="H76:I76"/>
    <mergeCell ref="L76:M76"/>
    <mergeCell ref="B77:B78"/>
    <mergeCell ref="C77:C78"/>
    <mergeCell ref="D77:D78"/>
    <mergeCell ref="E77:E78"/>
    <mergeCell ref="F77:F78"/>
    <mergeCell ref="G77:G78"/>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B68:N68"/>
    <mergeCell ref="D70:F70"/>
    <mergeCell ref="H70:J70"/>
    <mergeCell ref="L70:N70"/>
    <mergeCell ref="D71:F71"/>
    <mergeCell ref="H71:J71"/>
    <mergeCell ref="L71:N71"/>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3:Z64"/>
    <mergeCell ref="AA63:AA64"/>
    <mergeCell ref="AB63:AB64"/>
    <mergeCell ref="AC63:AC64"/>
    <mergeCell ref="AD63:AD64"/>
    <mergeCell ref="AE63:AE64"/>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Z61:Z62"/>
    <mergeCell ref="AA61:AA62"/>
    <mergeCell ref="AB61:AB62"/>
    <mergeCell ref="AC61:AC62"/>
    <mergeCell ref="AD61:AD62"/>
    <mergeCell ref="AE61:AE62"/>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Z59:Z60"/>
    <mergeCell ref="AA59:AA60"/>
    <mergeCell ref="AB59:AB60"/>
    <mergeCell ref="AC59:AC60"/>
    <mergeCell ref="AD59:AD60"/>
    <mergeCell ref="AE59:AE60"/>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Z57:Z58"/>
    <mergeCell ref="AA57:AA58"/>
    <mergeCell ref="AB57:AB58"/>
    <mergeCell ref="AC57:AC58"/>
    <mergeCell ref="AD57:AD58"/>
    <mergeCell ref="AE57:AE58"/>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Z55:Z56"/>
    <mergeCell ref="AA55:AA56"/>
    <mergeCell ref="AB55:AB56"/>
    <mergeCell ref="AC55:AC56"/>
    <mergeCell ref="AD55:AD56"/>
    <mergeCell ref="AE55:AE56"/>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Z53:Z54"/>
    <mergeCell ref="AA53:AA54"/>
    <mergeCell ref="AB53:AB54"/>
    <mergeCell ref="AC53:AC54"/>
    <mergeCell ref="AD53:AD54"/>
    <mergeCell ref="AE53:AE5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Z51:Z52"/>
    <mergeCell ref="AA51:AA52"/>
    <mergeCell ref="AB51:AB52"/>
    <mergeCell ref="AC51:AC52"/>
    <mergeCell ref="AD51:AD52"/>
    <mergeCell ref="AE51:AE52"/>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Z49:Z50"/>
    <mergeCell ref="AA49:AA50"/>
    <mergeCell ref="AB49:AB50"/>
    <mergeCell ref="AC49:AC50"/>
    <mergeCell ref="AD49:AD50"/>
    <mergeCell ref="AE49:AE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Z47:Z48"/>
    <mergeCell ref="AA47:AA48"/>
    <mergeCell ref="AB47:AB48"/>
    <mergeCell ref="AC47:AC48"/>
    <mergeCell ref="AD47:AD48"/>
    <mergeCell ref="AE47:AE48"/>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Z45:Z46"/>
    <mergeCell ref="AA45:AA46"/>
    <mergeCell ref="AB45:AB46"/>
    <mergeCell ref="AC45:AC46"/>
    <mergeCell ref="AD45:AD46"/>
    <mergeCell ref="AE45:AE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Z43:Z44"/>
    <mergeCell ref="AA43:AA44"/>
    <mergeCell ref="AB43:AB44"/>
    <mergeCell ref="AC43:AC44"/>
    <mergeCell ref="AD43:AD44"/>
    <mergeCell ref="AE43:AE44"/>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Z41:Z42"/>
    <mergeCell ref="AA41:AA42"/>
    <mergeCell ref="AB41:AB42"/>
    <mergeCell ref="AC41:AC42"/>
    <mergeCell ref="AD41:AD42"/>
    <mergeCell ref="AE41:AE42"/>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Z39:Z40"/>
    <mergeCell ref="AA39:AA40"/>
    <mergeCell ref="AB39:AB40"/>
    <mergeCell ref="AC39:AC40"/>
    <mergeCell ref="AD39:AD40"/>
    <mergeCell ref="AE39:AE40"/>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Z37:Z38"/>
    <mergeCell ref="AA37:AA38"/>
    <mergeCell ref="AB37:AB38"/>
    <mergeCell ref="AC37:AC38"/>
    <mergeCell ref="AD37:AD38"/>
    <mergeCell ref="AE37:AE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5:Z36"/>
    <mergeCell ref="AA35:AA36"/>
    <mergeCell ref="AB35:AB36"/>
    <mergeCell ref="AC35:AC36"/>
    <mergeCell ref="AD35:AD36"/>
    <mergeCell ref="AE35:AE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Z33:Z34"/>
    <mergeCell ref="AA33:AA34"/>
    <mergeCell ref="AB33:AB34"/>
    <mergeCell ref="AC33:AC34"/>
    <mergeCell ref="AD33:AD34"/>
    <mergeCell ref="AE33:AE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1:Z32"/>
    <mergeCell ref="AA31:AA32"/>
    <mergeCell ref="AB31:AB32"/>
    <mergeCell ref="AC31:AC32"/>
    <mergeCell ref="AD31:AD32"/>
    <mergeCell ref="AE31:AE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Z29:Z30"/>
    <mergeCell ref="AA29:AA30"/>
    <mergeCell ref="AB29:AB30"/>
    <mergeCell ref="AC29:AC30"/>
    <mergeCell ref="AD29:AD30"/>
    <mergeCell ref="AE29:AE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Z27:Z28"/>
    <mergeCell ref="AA27:AA28"/>
    <mergeCell ref="AB27:AB28"/>
    <mergeCell ref="AC27:AC28"/>
    <mergeCell ref="AD27:AD28"/>
    <mergeCell ref="AE27:AE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Z25:Z26"/>
    <mergeCell ref="AA25:AA26"/>
    <mergeCell ref="AB25:AB26"/>
    <mergeCell ref="AC25:AC26"/>
    <mergeCell ref="AD25:AD26"/>
    <mergeCell ref="AE25:AE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0:AA21"/>
    <mergeCell ref="AB20:AC21"/>
    <mergeCell ref="AD20:AD21"/>
    <mergeCell ref="AE20:AE21"/>
    <mergeCell ref="D22:F22"/>
    <mergeCell ref="H22:J22"/>
    <mergeCell ref="L22:N22"/>
    <mergeCell ref="P22:R22"/>
    <mergeCell ref="T22:V22"/>
    <mergeCell ref="X22:Z22"/>
    <mergeCell ref="P20:R21"/>
    <mergeCell ref="S20:S21"/>
    <mergeCell ref="T20:V21"/>
    <mergeCell ref="W20:W21"/>
    <mergeCell ref="X20:Z20"/>
    <mergeCell ref="X21:Z21"/>
    <mergeCell ref="I16:I17"/>
    <mergeCell ref="B18:AE18"/>
    <mergeCell ref="B20:B21"/>
    <mergeCell ref="C20:C21"/>
    <mergeCell ref="D20:F21"/>
    <mergeCell ref="G20:G21"/>
    <mergeCell ref="H20:J21"/>
    <mergeCell ref="K20:K21"/>
    <mergeCell ref="L20:N21"/>
    <mergeCell ref="O20:O21"/>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6.28515625" bestFit="1" customWidth="1"/>
    <col min="4" max="4" width="2" customWidth="1"/>
    <col min="5" max="5" width="10.85546875" bestFit="1" customWidth="1"/>
    <col min="6" max="6" width="1.5703125" customWidth="1"/>
    <col min="8" max="8" width="2" customWidth="1"/>
    <col min="9" max="9" width="10.85546875" bestFit="1" customWidth="1"/>
    <col min="10" max="10" width="1.5703125" customWidth="1"/>
    <col min="12" max="12" width="2" customWidth="1"/>
    <col min="13" max="13" width="10.85546875" bestFit="1" customWidth="1"/>
    <col min="14" max="14" width="1.5703125" customWidth="1"/>
  </cols>
  <sheetData>
    <row r="1" spans="1:14" ht="45" customHeight="1">
      <c r="A1" s="8" t="s">
        <v>8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75</v>
      </c>
      <c r="B3" s="11" t="s">
        <v>7</v>
      </c>
      <c r="C3" s="11"/>
      <c r="D3" s="11"/>
      <c r="E3" s="11"/>
      <c r="F3" s="11"/>
      <c r="G3" s="11"/>
      <c r="H3" s="11"/>
      <c r="I3" s="11"/>
      <c r="J3" s="11"/>
      <c r="K3" s="11"/>
      <c r="L3" s="11"/>
      <c r="M3" s="11"/>
      <c r="N3" s="11"/>
    </row>
    <row r="4" spans="1:14" ht="15" customHeight="1">
      <c r="A4" s="12" t="s">
        <v>873</v>
      </c>
      <c r="B4" s="11" t="s">
        <v>7</v>
      </c>
      <c r="C4" s="11"/>
      <c r="D4" s="11"/>
      <c r="E4" s="11"/>
      <c r="F4" s="11"/>
      <c r="G4" s="11"/>
      <c r="H4" s="11"/>
      <c r="I4" s="11"/>
      <c r="J4" s="11"/>
      <c r="K4" s="11"/>
      <c r="L4" s="11"/>
      <c r="M4" s="11"/>
      <c r="N4" s="11"/>
    </row>
    <row r="5" spans="1:14">
      <c r="A5" s="12"/>
      <c r="B5" s="29"/>
      <c r="C5" s="29"/>
      <c r="D5" s="29"/>
      <c r="E5" s="29"/>
      <c r="F5" s="29"/>
      <c r="G5" s="29"/>
      <c r="H5" s="29"/>
      <c r="I5" s="29"/>
      <c r="J5" s="29"/>
      <c r="K5" s="29"/>
      <c r="L5" s="29"/>
      <c r="M5" s="29"/>
      <c r="N5" s="29"/>
    </row>
    <row r="6" spans="1:14">
      <c r="A6" s="12"/>
      <c r="B6" s="15"/>
      <c r="C6" s="15"/>
      <c r="D6" s="15"/>
      <c r="E6" s="15"/>
      <c r="F6" s="15"/>
      <c r="G6" s="15"/>
      <c r="H6" s="15"/>
      <c r="I6" s="15"/>
      <c r="J6" s="15"/>
      <c r="K6" s="15"/>
      <c r="L6" s="15"/>
      <c r="M6" s="15"/>
      <c r="N6" s="15"/>
    </row>
    <row r="7" spans="1:14" ht="15.75" thickBot="1">
      <c r="A7" s="12"/>
      <c r="B7" s="150" t="s">
        <v>806</v>
      </c>
      <c r="C7" s="16"/>
      <c r="D7" s="151">
        <v>2013</v>
      </c>
      <c r="E7" s="151"/>
      <c r="F7" s="151"/>
      <c r="G7" s="16"/>
      <c r="H7" s="151">
        <v>2012</v>
      </c>
      <c r="I7" s="151"/>
      <c r="J7" s="151"/>
      <c r="K7" s="16"/>
      <c r="L7" s="151">
        <v>2011</v>
      </c>
      <c r="M7" s="151"/>
      <c r="N7" s="151"/>
    </row>
    <row r="8" spans="1:14">
      <c r="A8" s="12"/>
      <c r="B8" s="76"/>
      <c r="C8" s="16"/>
      <c r="D8" s="35"/>
      <c r="E8" s="35"/>
      <c r="F8" s="35"/>
      <c r="G8" s="16"/>
      <c r="H8" s="35"/>
      <c r="I8" s="35"/>
      <c r="J8" s="35"/>
      <c r="K8" s="16"/>
      <c r="L8" s="35"/>
      <c r="M8" s="35"/>
      <c r="N8" s="35"/>
    </row>
    <row r="9" spans="1:14">
      <c r="A9" s="12"/>
      <c r="B9" s="72" t="s">
        <v>807</v>
      </c>
      <c r="C9" s="39"/>
      <c r="D9" s="72" t="s">
        <v>387</v>
      </c>
      <c r="E9" s="70">
        <v>638824856</v>
      </c>
      <c r="F9" s="39"/>
      <c r="G9" s="39"/>
      <c r="H9" s="72" t="s">
        <v>387</v>
      </c>
      <c r="I9" s="70">
        <v>650262329</v>
      </c>
      <c r="J9" s="39"/>
      <c r="K9" s="39"/>
      <c r="L9" s="72" t="s">
        <v>387</v>
      </c>
      <c r="M9" s="70">
        <v>619577347</v>
      </c>
      <c r="N9" s="39"/>
    </row>
    <row r="10" spans="1:14">
      <c r="A10" s="12"/>
      <c r="B10" s="72"/>
      <c r="C10" s="39"/>
      <c r="D10" s="72"/>
      <c r="E10" s="70"/>
      <c r="F10" s="39"/>
      <c r="G10" s="39"/>
      <c r="H10" s="72"/>
      <c r="I10" s="70"/>
      <c r="J10" s="39"/>
      <c r="K10" s="39"/>
      <c r="L10" s="72"/>
      <c r="M10" s="70"/>
      <c r="N10" s="39"/>
    </row>
    <row r="11" spans="1:14">
      <c r="A11" s="12"/>
      <c r="B11" s="32" t="s">
        <v>808</v>
      </c>
      <c r="C11" s="34"/>
      <c r="D11" s="67">
        <v>17031527</v>
      </c>
      <c r="E11" s="67"/>
      <c r="F11" s="34"/>
      <c r="G11" s="34"/>
      <c r="H11" s="67">
        <v>40507577</v>
      </c>
      <c r="I11" s="67"/>
      <c r="J11" s="34"/>
      <c r="K11" s="34"/>
      <c r="L11" s="67">
        <v>73808067</v>
      </c>
      <c r="M11" s="67"/>
      <c r="N11" s="34"/>
    </row>
    <row r="12" spans="1:14">
      <c r="A12" s="12"/>
      <c r="B12" s="32"/>
      <c r="C12" s="34"/>
      <c r="D12" s="67"/>
      <c r="E12" s="67"/>
      <c r="F12" s="34"/>
      <c r="G12" s="34"/>
      <c r="H12" s="67"/>
      <c r="I12" s="67"/>
      <c r="J12" s="34"/>
      <c r="K12" s="34"/>
      <c r="L12" s="67"/>
      <c r="M12" s="67"/>
      <c r="N12" s="34"/>
    </row>
    <row r="13" spans="1:14" ht="15.75" thickBot="1">
      <c r="A13" s="12"/>
      <c r="B13" s="56" t="s">
        <v>809</v>
      </c>
      <c r="C13" s="26"/>
      <c r="D13" s="101" t="s">
        <v>810</v>
      </c>
      <c r="E13" s="101"/>
      <c r="F13" s="125" t="s">
        <v>390</v>
      </c>
      <c r="G13" s="26"/>
      <c r="H13" s="101" t="s">
        <v>811</v>
      </c>
      <c r="I13" s="101"/>
      <c r="J13" s="125" t="s">
        <v>390</v>
      </c>
      <c r="K13" s="26"/>
      <c r="L13" s="101" t="s">
        <v>812</v>
      </c>
      <c r="M13" s="101"/>
      <c r="N13" s="125" t="s">
        <v>390</v>
      </c>
    </row>
    <row r="14" spans="1:14">
      <c r="A14" s="12"/>
      <c r="B14" s="32" t="s">
        <v>813</v>
      </c>
      <c r="C14" s="34"/>
      <c r="D14" s="33" t="s">
        <v>387</v>
      </c>
      <c r="E14" s="95">
        <v>623955057</v>
      </c>
      <c r="F14" s="35"/>
      <c r="G14" s="34"/>
      <c r="H14" s="33" t="s">
        <v>387</v>
      </c>
      <c r="I14" s="95">
        <v>638824856</v>
      </c>
      <c r="J14" s="35"/>
      <c r="K14" s="34"/>
      <c r="L14" s="33" t="s">
        <v>387</v>
      </c>
      <c r="M14" s="95">
        <v>650262329</v>
      </c>
      <c r="N14" s="35"/>
    </row>
    <row r="15" spans="1:14" ht="15.75" thickBot="1">
      <c r="A15" s="12"/>
      <c r="B15" s="32"/>
      <c r="C15" s="34"/>
      <c r="D15" s="103"/>
      <c r="E15" s="104"/>
      <c r="F15" s="105"/>
      <c r="G15" s="34"/>
      <c r="H15" s="103"/>
      <c r="I15" s="104"/>
      <c r="J15" s="105"/>
      <c r="K15" s="34"/>
      <c r="L15" s="103"/>
      <c r="M15" s="104"/>
      <c r="N15" s="105"/>
    </row>
    <row r="16" spans="1:14" ht="15.75" thickTop="1">
      <c r="A16" s="12"/>
      <c r="B16" s="132"/>
      <c r="C16" s="132"/>
      <c r="D16" s="132"/>
      <c r="E16" s="132"/>
      <c r="F16" s="132"/>
      <c r="G16" s="132"/>
      <c r="H16" s="132"/>
      <c r="I16" s="132"/>
      <c r="J16" s="132"/>
      <c r="K16" s="132"/>
      <c r="L16" s="132"/>
      <c r="M16" s="132"/>
      <c r="N16" s="132"/>
    </row>
    <row r="17" spans="1:14">
      <c r="A17" s="12"/>
      <c r="B17" s="29"/>
      <c r="C17" s="29"/>
      <c r="D17" s="29"/>
      <c r="E17" s="29"/>
      <c r="F17" s="29"/>
      <c r="G17" s="29"/>
      <c r="H17" s="29"/>
      <c r="I17" s="29"/>
      <c r="J17" s="29"/>
      <c r="K17" s="29"/>
      <c r="L17" s="29"/>
      <c r="M17" s="29"/>
      <c r="N17" s="29"/>
    </row>
    <row r="18" spans="1:14">
      <c r="A18" s="12"/>
      <c r="B18" s="15"/>
      <c r="C18" s="15"/>
      <c r="D18" s="15"/>
      <c r="E18" s="15"/>
      <c r="F18" s="15"/>
      <c r="G18" s="15"/>
      <c r="H18" s="15"/>
      <c r="I18" s="15"/>
      <c r="J18" s="15"/>
      <c r="K18" s="15"/>
      <c r="L18" s="15"/>
      <c r="M18" s="15"/>
      <c r="N18" s="15"/>
    </row>
    <row r="19" spans="1:14" ht="15.75" thickBot="1">
      <c r="A19" s="12"/>
      <c r="B19" s="150" t="s">
        <v>799</v>
      </c>
      <c r="C19" s="16"/>
      <c r="D19" s="151">
        <v>2013</v>
      </c>
      <c r="E19" s="151"/>
      <c r="F19" s="151"/>
      <c r="G19" s="16"/>
      <c r="H19" s="151">
        <v>2012</v>
      </c>
      <c r="I19" s="151"/>
      <c r="J19" s="151"/>
      <c r="K19" s="16"/>
      <c r="L19" s="151">
        <v>2011</v>
      </c>
      <c r="M19" s="151"/>
      <c r="N19" s="151"/>
    </row>
    <row r="20" spans="1:14">
      <c r="A20" s="12"/>
      <c r="B20" s="76"/>
      <c r="C20" s="16"/>
      <c r="D20" s="35"/>
      <c r="E20" s="35"/>
      <c r="F20" s="35"/>
      <c r="G20" s="16"/>
      <c r="H20" s="35"/>
      <c r="I20" s="35"/>
      <c r="J20" s="35"/>
      <c r="K20" s="16"/>
      <c r="L20" s="35"/>
      <c r="M20" s="35"/>
      <c r="N20" s="35"/>
    </row>
    <row r="21" spans="1:14">
      <c r="A21" s="12"/>
      <c r="B21" s="72" t="s">
        <v>807</v>
      </c>
      <c r="C21" s="39"/>
      <c r="D21" s="72" t="s">
        <v>387</v>
      </c>
      <c r="E21" s="70">
        <v>235825752</v>
      </c>
      <c r="F21" s="39"/>
      <c r="G21" s="39"/>
      <c r="H21" s="72" t="s">
        <v>387</v>
      </c>
      <c r="I21" s="70">
        <v>227600092</v>
      </c>
      <c r="J21" s="39"/>
      <c r="K21" s="39"/>
      <c r="L21" s="70">
        <v>200045487</v>
      </c>
      <c r="M21" s="70"/>
      <c r="N21" s="39"/>
    </row>
    <row r="22" spans="1:14">
      <c r="A22" s="12"/>
      <c r="B22" s="72"/>
      <c r="C22" s="39"/>
      <c r="D22" s="72"/>
      <c r="E22" s="70"/>
      <c r="F22" s="39"/>
      <c r="G22" s="39"/>
      <c r="H22" s="72"/>
      <c r="I22" s="70"/>
      <c r="J22" s="39"/>
      <c r="K22" s="39"/>
      <c r="L22" s="70"/>
      <c r="M22" s="70"/>
      <c r="N22" s="39"/>
    </row>
    <row r="23" spans="1:14">
      <c r="A23" s="12"/>
      <c r="B23" s="32" t="s">
        <v>814</v>
      </c>
      <c r="C23" s="34"/>
      <c r="D23" s="67">
        <v>26045630</v>
      </c>
      <c r="E23" s="67"/>
      <c r="F23" s="34"/>
      <c r="G23" s="34"/>
      <c r="H23" s="67">
        <v>27484139</v>
      </c>
      <c r="I23" s="67"/>
      <c r="J23" s="34"/>
      <c r="K23" s="34"/>
      <c r="L23" s="67">
        <v>31312085</v>
      </c>
      <c r="M23" s="67"/>
      <c r="N23" s="34"/>
    </row>
    <row r="24" spans="1:14">
      <c r="A24" s="12"/>
      <c r="B24" s="32"/>
      <c r="C24" s="34"/>
      <c r="D24" s="67"/>
      <c r="E24" s="67"/>
      <c r="F24" s="34"/>
      <c r="G24" s="34"/>
      <c r="H24" s="67"/>
      <c r="I24" s="67"/>
      <c r="J24" s="34"/>
      <c r="K24" s="34"/>
      <c r="L24" s="67"/>
      <c r="M24" s="67"/>
      <c r="N24" s="34"/>
    </row>
    <row r="25" spans="1:14" ht="15.75" thickBot="1">
      <c r="A25" s="12"/>
      <c r="B25" s="56" t="s">
        <v>809</v>
      </c>
      <c r="C25" s="26"/>
      <c r="D25" s="101" t="s">
        <v>815</v>
      </c>
      <c r="E25" s="101"/>
      <c r="F25" s="125" t="s">
        <v>390</v>
      </c>
      <c r="G25" s="26"/>
      <c r="H25" s="101" t="s">
        <v>816</v>
      </c>
      <c r="I25" s="101"/>
      <c r="J25" s="125" t="s">
        <v>390</v>
      </c>
      <c r="K25" s="26"/>
      <c r="L25" s="101" t="s">
        <v>817</v>
      </c>
      <c r="M25" s="101"/>
      <c r="N25" s="125" t="s">
        <v>390</v>
      </c>
    </row>
    <row r="26" spans="1:14">
      <c r="A26" s="12"/>
      <c r="B26" s="32" t="s">
        <v>813</v>
      </c>
      <c r="C26" s="34"/>
      <c r="D26" s="33" t="s">
        <v>387</v>
      </c>
      <c r="E26" s="95">
        <v>242291624</v>
      </c>
      <c r="F26" s="35"/>
      <c r="G26" s="34"/>
      <c r="H26" s="33" t="s">
        <v>387</v>
      </c>
      <c r="I26" s="95">
        <v>235825752</v>
      </c>
      <c r="J26" s="35"/>
      <c r="K26" s="34"/>
      <c r="L26" s="33" t="s">
        <v>387</v>
      </c>
      <c r="M26" s="95">
        <v>227600092</v>
      </c>
      <c r="N26" s="35"/>
    </row>
    <row r="27" spans="1:14" ht="15.75" thickBot="1">
      <c r="A27" s="12"/>
      <c r="B27" s="32"/>
      <c r="C27" s="34"/>
      <c r="D27" s="103"/>
      <c r="E27" s="104"/>
      <c r="F27" s="105"/>
      <c r="G27" s="34"/>
      <c r="H27" s="103"/>
      <c r="I27" s="104"/>
      <c r="J27" s="105"/>
      <c r="K27" s="34"/>
      <c r="L27" s="103"/>
      <c r="M27" s="104"/>
      <c r="N27" s="105"/>
    </row>
    <row r="28" spans="1:14" ht="15.75" thickTop="1"/>
  </sheetData>
  <mergeCells count="98">
    <mergeCell ref="N26:N27"/>
    <mergeCell ref="A1:A2"/>
    <mergeCell ref="B1:N1"/>
    <mergeCell ref="B2:N2"/>
    <mergeCell ref="B3:N3"/>
    <mergeCell ref="A4:A27"/>
    <mergeCell ref="B4:N4"/>
    <mergeCell ref="B16:N16"/>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E25"/>
    <mergeCell ref="H25:I25"/>
    <mergeCell ref="L25:M25"/>
    <mergeCell ref="B23:B24"/>
    <mergeCell ref="C23:C24"/>
    <mergeCell ref="D23:E24"/>
    <mergeCell ref="F23:F24"/>
    <mergeCell ref="G23:G24"/>
    <mergeCell ref="H23:I24"/>
    <mergeCell ref="H21:H22"/>
    <mergeCell ref="I21:I22"/>
    <mergeCell ref="J21:J22"/>
    <mergeCell ref="K21:K22"/>
    <mergeCell ref="L21:M22"/>
    <mergeCell ref="N21:N22"/>
    <mergeCell ref="B21:B22"/>
    <mergeCell ref="C21:C22"/>
    <mergeCell ref="D21:D22"/>
    <mergeCell ref="E21:E22"/>
    <mergeCell ref="F21:F22"/>
    <mergeCell ref="G21:G22"/>
    <mergeCell ref="N14:N15"/>
    <mergeCell ref="B17:N17"/>
    <mergeCell ref="D19:F19"/>
    <mergeCell ref="H19:J19"/>
    <mergeCell ref="L19:N19"/>
    <mergeCell ref="D20:F20"/>
    <mergeCell ref="H20:J20"/>
    <mergeCell ref="L20:N20"/>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876</v>
      </c>
      <c r="B1" s="8" t="s">
        <v>1</v>
      </c>
      <c r="C1" s="8"/>
      <c r="D1" s="8"/>
    </row>
    <row r="2" spans="1:4">
      <c r="A2" s="8"/>
      <c r="B2" s="1" t="s">
        <v>2</v>
      </c>
      <c r="C2" s="1" t="s">
        <v>33</v>
      </c>
      <c r="D2" s="1" t="s">
        <v>37</v>
      </c>
    </row>
    <row r="3" spans="1:4" ht="60">
      <c r="A3" s="3" t="s">
        <v>877</v>
      </c>
      <c r="B3" s="4" t="s">
        <v>7</v>
      </c>
      <c r="C3" s="4" t="s">
        <v>7</v>
      </c>
      <c r="D3" s="4" t="s">
        <v>7</v>
      </c>
    </row>
    <row r="4" spans="1:4">
      <c r="A4" s="2" t="s">
        <v>200</v>
      </c>
      <c r="B4" s="7">
        <v>31500000</v>
      </c>
      <c r="C4" s="7">
        <v>76625000</v>
      </c>
      <c r="D4" s="7">
        <v>68500000</v>
      </c>
    </row>
    <row r="5" spans="1:4" ht="30">
      <c r="A5" s="2" t="s">
        <v>878</v>
      </c>
      <c r="B5" s="6">
        <v>5499</v>
      </c>
      <c r="C5" s="6">
        <v>6055</v>
      </c>
      <c r="D5" s="4" t="s">
        <v>7</v>
      </c>
    </row>
    <row r="6" spans="1:4">
      <c r="A6" s="2" t="s">
        <v>879</v>
      </c>
      <c r="B6" s="4" t="s">
        <v>7</v>
      </c>
      <c r="C6" s="4" t="s">
        <v>7</v>
      </c>
      <c r="D6" s="4" t="s">
        <v>7</v>
      </c>
    </row>
    <row r="7" spans="1:4" ht="60">
      <c r="A7" s="3" t="s">
        <v>877</v>
      </c>
      <c r="B7" s="4" t="s">
        <v>7</v>
      </c>
      <c r="C7" s="4" t="s">
        <v>7</v>
      </c>
      <c r="D7" s="4" t="s">
        <v>7</v>
      </c>
    </row>
    <row r="8" spans="1:4">
      <c r="A8" s="2" t="s">
        <v>200</v>
      </c>
      <c r="B8" s="4" t="s">
        <v>7</v>
      </c>
      <c r="C8" s="4" t="s">
        <v>7</v>
      </c>
      <c r="D8" s="6">
        <v>68500000</v>
      </c>
    </row>
    <row r="9" spans="1:4">
      <c r="A9" s="2" t="s">
        <v>880</v>
      </c>
      <c r="B9" s="4" t="s">
        <v>7</v>
      </c>
      <c r="C9" s="4" t="s">
        <v>7</v>
      </c>
      <c r="D9" s="4" t="s">
        <v>7</v>
      </c>
    </row>
    <row r="10" spans="1:4" ht="60">
      <c r="A10" s="3" t="s">
        <v>877</v>
      </c>
      <c r="B10" s="4" t="s">
        <v>7</v>
      </c>
      <c r="C10" s="4" t="s">
        <v>7</v>
      </c>
      <c r="D10" s="4" t="s">
        <v>7</v>
      </c>
    </row>
    <row r="11" spans="1:4">
      <c r="A11" s="2" t="s">
        <v>200</v>
      </c>
      <c r="B11" s="4" t="s">
        <v>7</v>
      </c>
      <c r="C11" s="6">
        <v>14200000</v>
      </c>
      <c r="D11" s="4" t="s">
        <v>7</v>
      </c>
    </row>
    <row r="12" spans="1:4" ht="30">
      <c r="A12" s="2" t="s">
        <v>878</v>
      </c>
      <c r="B12" s="4">
        <v>210</v>
      </c>
      <c r="C12" s="4" t="s">
        <v>7</v>
      </c>
      <c r="D12" s="4" t="s">
        <v>7</v>
      </c>
    </row>
    <row r="13" spans="1:4">
      <c r="A13" s="2" t="s">
        <v>881</v>
      </c>
      <c r="B13" s="4" t="s">
        <v>7</v>
      </c>
      <c r="C13" s="4" t="s">
        <v>7</v>
      </c>
      <c r="D13" s="4" t="s">
        <v>7</v>
      </c>
    </row>
    <row r="14" spans="1:4" ht="60">
      <c r="A14" s="3" t="s">
        <v>877</v>
      </c>
      <c r="B14" s="4" t="s">
        <v>7</v>
      </c>
      <c r="C14" s="4" t="s">
        <v>7</v>
      </c>
      <c r="D14" s="4" t="s">
        <v>7</v>
      </c>
    </row>
    <row r="15" spans="1:4">
      <c r="A15" s="2" t="s">
        <v>200</v>
      </c>
      <c r="B15" s="4" t="s">
        <v>7</v>
      </c>
      <c r="C15" s="6">
        <v>25425000</v>
      </c>
      <c r="D15" s="4" t="s">
        <v>7</v>
      </c>
    </row>
    <row r="16" spans="1:4">
      <c r="A16" s="2" t="s">
        <v>882</v>
      </c>
      <c r="B16" s="4" t="s">
        <v>7</v>
      </c>
      <c r="C16" s="4" t="s">
        <v>7</v>
      </c>
      <c r="D16" s="4" t="s">
        <v>7</v>
      </c>
    </row>
    <row r="17" spans="1:4" ht="60">
      <c r="A17" s="3" t="s">
        <v>877</v>
      </c>
      <c r="B17" s="4" t="s">
        <v>7</v>
      </c>
      <c r="C17" s="4" t="s">
        <v>7</v>
      </c>
      <c r="D17" s="4" t="s">
        <v>7</v>
      </c>
    </row>
    <row r="18" spans="1:4">
      <c r="A18" s="2" t="s">
        <v>200</v>
      </c>
      <c r="B18" s="4" t="s">
        <v>7</v>
      </c>
      <c r="C18" s="6">
        <v>37000000</v>
      </c>
      <c r="D18" s="4" t="s">
        <v>7</v>
      </c>
    </row>
    <row r="19" spans="1:4">
      <c r="A19" s="2" t="s">
        <v>883</v>
      </c>
      <c r="B19" s="4" t="s">
        <v>7</v>
      </c>
      <c r="C19" s="4" t="s">
        <v>7</v>
      </c>
      <c r="D19" s="4" t="s">
        <v>7</v>
      </c>
    </row>
    <row r="20" spans="1:4" ht="60">
      <c r="A20" s="3" t="s">
        <v>877</v>
      </c>
      <c r="B20" s="4" t="s">
        <v>7</v>
      </c>
      <c r="C20" s="4" t="s">
        <v>7</v>
      </c>
      <c r="D20" s="4" t="s">
        <v>7</v>
      </c>
    </row>
    <row r="21" spans="1:4">
      <c r="A21" s="2" t="s">
        <v>200</v>
      </c>
      <c r="B21" s="7">
        <v>31500000</v>
      </c>
      <c r="C21" s="4" t="s">
        <v>7</v>
      </c>
      <c r="D21"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4"/>
  <sheetViews>
    <sheetView showGridLines="0" workbookViewId="0"/>
  </sheetViews>
  <sheetFormatPr defaultRowHeight="15"/>
  <cols>
    <col min="1" max="1" width="36.5703125" bestFit="1" customWidth="1"/>
    <col min="2" max="3" width="12.28515625" bestFit="1" customWidth="1"/>
    <col min="4" max="5" width="35.28515625" bestFit="1" customWidth="1"/>
    <col min="6" max="7" width="34.42578125" bestFit="1" customWidth="1"/>
    <col min="8" max="8" width="29.28515625" customWidth="1"/>
    <col min="9" max="9" width="4.85546875" customWidth="1"/>
    <col min="10" max="10" width="29.28515625" customWidth="1"/>
    <col min="11" max="11" width="4.85546875" customWidth="1"/>
    <col min="12" max="19" width="34.42578125" bestFit="1" customWidth="1"/>
    <col min="20" max="23" width="35.28515625" bestFit="1" customWidth="1"/>
    <col min="24" max="37" width="34.42578125" bestFit="1" customWidth="1"/>
    <col min="38" max="39" width="34.5703125" bestFit="1" customWidth="1"/>
    <col min="40" max="45" width="34.42578125" bestFit="1" customWidth="1"/>
    <col min="46" max="46" width="30.5703125" customWidth="1"/>
    <col min="47" max="47" width="4.42578125" customWidth="1"/>
    <col min="48" max="48" width="25.85546875" customWidth="1"/>
    <col min="49" max="49" width="9.140625" customWidth="1"/>
    <col min="50" max="50" width="31.5703125" customWidth="1"/>
    <col min="51" max="51" width="3.42578125" customWidth="1"/>
    <col min="52" max="52" width="25.85546875" customWidth="1"/>
    <col min="53" max="53" width="9.140625" customWidth="1"/>
    <col min="54" max="55" width="36.5703125" bestFit="1" customWidth="1"/>
  </cols>
  <sheetData>
    <row r="1" spans="1:55" ht="15" customHeight="1">
      <c r="A1" s="8" t="s">
        <v>884</v>
      </c>
      <c r="B1" s="8" t="s">
        <v>2</v>
      </c>
      <c r="C1" s="8" t="s">
        <v>33</v>
      </c>
      <c r="D1" s="1" t="s">
        <v>2</v>
      </c>
      <c r="E1" s="1" t="s">
        <v>33</v>
      </c>
      <c r="F1" s="1" t="s">
        <v>2</v>
      </c>
      <c r="G1" s="1" t="s">
        <v>33</v>
      </c>
      <c r="H1" s="8" t="s">
        <v>33</v>
      </c>
      <c r="I1" s="8"/>
      <c r="J1" s="8" t="s">
        <v>33</v>
      </c>
      <c r="K1" s="8"/>
      <c r="L1" s="1" t="s">
        <v>2</v>
      </c>
      <c r="M1" s="1" t="s">
        <v>33</v>
      </c>
      <c r="N1" s="1" t="s">
        <v>2</v>
      </c>
      <c r="O1" s="1" t="s">
        <v>33</v>
      </c>
      <c r="P1" s="1" t="s">
        <v>2</v>
      </c>
      <c r="Q1" s="1" t="s">
        <v>33</v>
      </c>
      <c r="R1" s="1" t="s">
        <v>2</v>
      </c>
      <c r="S1" s="1" t="s">
        <v>33</v>
      </c>
      <c r="T1" s="1" t="s">
        <v>2</v>
      </c>
      <c r="U1" s="1" t="s">
        <v>33</v>
      </c>
      <c r="V1" s="1" t="s">
        <v>2</v>
      </c>
      <c r="W1" s="1" t="s">
        <v>33</v>
      </c>
      <c r="X1" s="1" t="s">
        <v>2</v>
      </c>
      <c r="Y1" s="1" t="s">
        <v>33</v>
      </c>
      <c r="Z1" s="1" t="s">
        <v>2</v>
      </c>
      <c r="AA1" s="1" t="s">
        <v>33</v>
      </c>
      <c r="AB1" s="1" t="s">
        <v>2</v>
      </c>
      <c r="AC1" s="1" t="s">
        <v>33</v>
      </c>
      <c r="AD1" s="1" t="s">
        <v>2</v>
      </c>
      <c r="AE1" s="1" t="s">
        <v>33</v>
      </c>
      <c r="AF1" s="1" t="s">
        <v>2</v>
      </c>
      <c r="AG1" s="1" t="s">
        <v>33</v>
      </c>
      <c r="AH1" s="1" t="s">
        <v>2</v>
      </c>
      <c r="AI1" s="1" t="s">
        <v>33</v>
      </c>
      <c r="AJ1" s="1" t="s">
        <v>2</v>
      </c>
      <c r="AK1" s="1" t="s">
        <v>33</v>
      </c>
      <c r="AL1" s="1" t="s">
        <v>2</v>
      </c>
      <c r="AM1" s="1" t="s">
        <v>33</v>
      </c>
      <c r="AN1" s="1" t="s">
        <v>2</v>
      </c>
      <c r="AO1" s="1" t="s">
        <v>33</v>
      </c>
      <c r="AP1" s="1" t="s">
        <v>2</v>
      </c>
      <c r="AQ1" s="1" t="s">
        <v>33</v>
      </c>
      <c r="AR1" s="1" t="s">
        <v>2</v>
      </c>
      <c r="AS1" s="1" t="s">
        <v>33</v>
      </c>
      <c r="AT1" s="8" t="s">
        <v>2</v>
      </c>
      <c r="AU1" s="8"/>
      <c r="AV1" s="8" t="s">
        <v>33</v>
      </c>
      <c r="AW1" s="8"/>
      <c r="AX1" s="8" t="s">
        <v>2</v>
      </c>
      <c r="AY1" s="8"/>
      <c r="AZ1" s="8" t="s">
        <v>33</v>
      </c>
      <c r="BA1" s="8"/>
      <c r="BB1" s="1" t="s">
        <v>890</v>
      </c>
      <c r="BC1" s="1" t="s">
        <v>892</v>
      </c>
    </row>
    <row r="2" spans="1:55" ht="30">
      <c r="A2" s="8"/>
      <c r="B2" s="8"/>
      <c r="C2" s="8"/>
      <c r="D2" s="1" t="s">
        <v>212</v>
      </c>
      <c r="E2" s="1" t="s">
        <v>212</v>
      </c>
      <c r="F2" s="1" t="s">
        <v>214</v>
      </c>
      <c r="G2" s="1" t="s">
        <v>214</v>
      </c>
      <c r="H2" s="8" t="s">
        <v>887</v>
      </c>
      <c r="I2" s="8"/>
      <c r="J2" s="8" t="s">
        <v>888</v>
      </c>
      <c r="K2" s="8"/>
      <c r="L2" s="1" t="s">
        <v>215</v>
      </c>
      <c r="M2" s="1" t="s">
        <v>215</v>
      </c>
      <c r="N2" s="1" t="s">
        <v>216</v>
      </c>
      <c r="O2" s="1" t="s">
        <v>216</v>
      </c>
      <c r="P2" s="1" t="s">
        <v>217</v>
      </c>
      <c r="Q2" s="1" t="s">
        <v>217</v>
      </c>
      <c r="R2" s="1" t="s">
        <v>218</v>
      </c>
      <c r="S2" s="1" t="s">
        <v>218</v>
      </c>
      <c r="T2" s="1" t="s">
        <v>219</v>
      </c>
      <c r="U2" s="1" t="s">
        <v>219</v>
      </c>
      <c r="V2" s="1" t="s">
        <v>220</v>
      </c>
      <c r="W2" s="1" t="s">
        <v>220</v>
      </c>
      <c r="X2" s="1" t="s">
        <v>221</v>
      </c>
      <c r="Y2" s="1" t="s">
        <v>221</v>
      </c>
      <c r="Z2" s="1" t="s">
        <v>222</v>
      </c>
      <c r="AA2" s="1" t="s">
        <v>222</v>
      </c>
      <c r="AB2" s="1" t="s">
        <v>223</v>
      </c>
      <c r="AC2" s="1" t="s">
        <v>223</v>
      </c>
      <c r="AD2" s="1" t="s">
        <v>224</v>
      </c>
      <c r="AE2" s="1" t="s">
        <v>224</v>
      </c>
      <c r="AF2" s="1" t="s">
        <v>225</v>
      </c>
      <c r="AG2" s="1" t="s">
        <v>225</v>
      </c>
      <c r="AH2" s="1" t="s">
        <v>226</v>
      </c>
      <c r="AI2" s="1" t="s">
        <v>226</v>
      </c>
      <c r="AJ2" s="1" t="s">
        <v>227</v>
      </c>
      <c r="AK2" s="1" t="s">
        <v>227</v>
      </c>
      <c r="AL2" s="1" t="s">
        <v>228</v>
      </c>
      <c r="AM2" s="1" t="s">
        <v>228</v>
      </c>
      <c r="AN2" s="1" t="s">
        <v>229</v>
      </c>
      <c r="AO2" s="1" t="s">
        <v>229</v>
      </c>
      <c r="AP2" s="1" t="s">
        <v>230</v>
      </c>
      <c r="AQ2" s="1" t="s">
        <v>230</v>
      </c>
      <c r="AR2" s="1" t="s">
        <v>889</v>
      </c>
      <c r="AS2" s="1" t="s">
        <v>889</v>
      </c>
      <c r="AT2" s="8" t="s">
        <v>232</v>
      </c>
      <c r="AU2" s="8"/>
      <c r="AV2" s="8" t="s">
        <v>232</v>
      </c>
      <c r="AW2" s="8"/>
      <c r="AX2" s="8" t="s">
        <v>233</v>
      </c>
      <c r="AY2" s="8"/>
      <c r="AZ2" s="8" t="s">
        <v>233</v>
      </c>
      <c r="BA2" s="8"/>
      <c r="BB2" s="1" t="s">
        <v>891</v>
      </c>
      <c r="BC2" s="1" t="s">
        <v>891</v>
      </c>
    </row>
    <row r="3" spans="1:55" ht="15" customHeight="1">
      <c r="A3" s="8"/>
      <c r="B3" s="8"/>
      <c r="C3" s="8"/>
      <c r="D3" s="1" t="s">
        <v>885</v>
      </c>
      <c r="E3" s="1" t="s">
        <v>885</v>
      </c>
      <c r="F3" s="1" t="s">
        <v>886</v>
      </c>
      <c r="G3" s="1" t="s">
        <v>886</v>
      </c>
      <c r="H3" s="8" t="s">
        <v>886</v>
      </c>
      <c r="I3" s="8"/>
      <c r="J3" s="8" t="s">
        <v>886</v>
      </c>
      <c r="K3" s="8"/>
      <c r="L3" s="1" t="s">
        <v>886</v>
      </c>
      <c r="M3" s="1" t="s">
        <v>886</v>
      </c>
      <c r="N3" s="1" t="s">
        <v>886</v>
      </c>
      <c r="O3" s="1" t="s">
        <v>886</v>
      </c>
      <c r="P3" s="1" t="s">
        <v>886</v>
      </c>
      <c r="Q3" s="1" t="s">
        <v>886</v>
      </c>
      <c r="R3" s="1" t="s">
        <v>886</v>
      </c>
      <c r="S3" s="1" t="s">
        <v>886</v>
      </c>
      <c r="T3" s="1" t="s">
        <v>885</v>
      </c>
      <c r="U3" s="1" t="s">
        <v>885</v>
      </c>
      <c r="V3" s="1" t="s">
        <v>885</v>
      </c>
      <c r="W3" s="1" t="s">
        <v>885</v>
      </c>
      <c r="X3" s="1" t="s">
        <v>886</v>
      </c>
      <c r="Y3" s="1" t="s">
        <v>886</v>
      </c>
      <c r="Z3" s="1" t="s">
        <v>886</v>
      </c>
      <c r="AA3" s="1" t="s">
        <v>886</v>
      </c>
      <c r="AB3" s="1" t="s">
        <v>886</v>
      </c>
      <c r="AC3" s="1" t="s">
        <v>886</v>
      </c>
      <c r="AD3" s="1" t="s">
        <v>886</v>
      </c>
      <c r="AE3" s="1" t="s">
        <v>886</v>
      </c>
      <c r="AF3" s="1" t="s">
        <v>886</v>
      </c>
      <c r="AG3" s="1" t="s">
        <v>886</v>
      </c>
      <c r="AH3" s="1" t="s">
        <v>886</v>
      </c>
      <c r="AI3" s="1" t="s">
        <v>886</v>
      </c>
      <c r="AJ3" s="1" t="s">
        <v>886</v>
      </c>
      <c r="AK3" s="1" t="s">
        <v>886</v>
      </c>
      <c r="AL3" s="1" t="s">
        <v>886</v>
      </c>
      <c r="AM3" s="1" t="s">
        <v>886</v>
      </c>
      <c r="AN3" s="1" t="s">
        <v>886</v>
      </c>
      <c r="AO3" s="1" t="s">
        <v>886</v>
      </c>
      <c r="AP3" s="1" t="s">
        <v>886</v>
      </c>
      <c r="AQ3" s="1" t="s">
        <v>886</v>
      </c>
      <c r="AR3" s="1" t="s">
        <v>886</v>
      </c>
      <c r="AS3" s="1" t="s">
        <v>886</v>
      </c>
      <c r="AT3" s="8" t="s">
        <v>885</v>
      </c>
      <c r="AU3" s="8"/>
      <c r="AV3" s="8" t="s">
        <v>885</v>
      </c>
      <c r="AW3" s="8"/>
      <c r="AX3" s="8" t="s">
        <v>885</v>
      </c>
      <c r="AY3" s="8"/>
      <c r="AZ3" s="8" t="s">
        <v>885</v>
      </c>
      <c r="BA3" s="8"/>
      <c r="BB3" s="1" t="s">
        <v>232</v>
      </c>
      <c r="BC3" s="1" t="s">
        <v>232</v>
      </c>
    </row>
    <row r="4" spans="1:55">
      <c r="A4" s="8"/>
      <c r="B4" s="8"/>
      <c r="C4" s="8"/>
      <c r="D4" s="1"/>
      <c r="E4" s="1"/>
      <c r="F4" s="1"/>
      <c r="G4" s="1"/>
      <c r="H4" s="8"/>
      <c r="I4" s="8"/>
      <c r="J4" s="8"/>
      <c r="K4" s="8"/>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8"/>
      <c r="AU4" s="8"/>
      <c r="AV4" s="8"/>
      <c r="AW4" s="8"/>
      <c r="AX4" s="8"/>
      <c r="AY4" s="8"/>
      <c r="AZ4" s="8"/>
      <c r="BA4" s="8"/>
      <c r="BB4" s="1" t="s">
        <v>885</v>
      </c>
      <c r="BC4" s="1" t="s">
        <v>885</v>
      </c>
    </row>
    <row r="5" spans="1:55">
      <c r="A5" s="3" t="s">
        <v>840</v>
      </c>
      <c r="B5" s="4" t="s">
        <v>7</v>
      </c>
      <c r="C5" s="4" t="s">
        <v>7</v>
      </c>
      <c r="D5" s="4" t="s">
        <v>7</v>
      </c>
      <c r="E5" s="4" t="s">
        <v>7</v>
      </c>
      <c r="F5" s="4" t="s">
        <v>7</v>
      </c>
      <c r="G5" s="4" t="s">
        <v>7</v>
      </c>
      <c r="H5" s="4" t="s">
        <v>7</v>
      </c>
      <c r="I5" s="4"/>
      <c r="J5" s="4" t="s">
        <v>7</v>
      </c>
      <c r="K5" s="4"/>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c r="AV5" s="4" t="s">
        <v>7</v>
      </c>
      <c r="AW5" s="4"/>
      <c r="AX5" s="4" t="s">
        <v>7</v>
      </c>
      <c r="AY5" s="4"/>
      <c r="AZ5" s="4" t="s">
        <v>7</v>
      </c>
      <c r="BA5" s="4"/>
      <c r="BB5" s="4" t="s">
        <v>7</v>
      </c>
      <c r="BC5" s="4" t="s">
        <v>7</v>
      </c>
    </row>
    <row r="6" spans="1:55" ht="30">
      <c r="A6" s="2" t="s">
        <v>893</v>
      </c>
      <c r="B6" s="4" t="s">
        <v>7</v>
      </c>
      <c r="C6" s="4" t="s">
        <v>7</v>
      </c>
      <c r="D6" s="153">
        <v>0.91379999999999995</v>
      </c>
      <c r="E6" s="153">
        <v>0.91379999999999995</v>
      </c>
      <c r="F6" s="153">
        <v>1</v>
      </c>
      <c r="G6" s="153">
        <v>1</v>
      </c>
      <c r="H6" s="153">
        <v>1</v>
      </c>
      <c r="I6" s="10" t="s">
        <v>213</v>
      </c>
      <c r="J6" s="153">
        <v>1</v>
      </c>
      <c r="K6" s="10" t="s">
        <v>213</v>
      </c>
      <c r="L6" s="153">
        <v>1</v>
      </c>
      <c r="M6" s="153">
        <v>1</v>
      </c>
      <c r="N6" s="153">
        <v>1</v>
      </c>
      <c r="O6" s="153">
        <v>1</v>
      </c>
      <c r="P6" s="153">
        <v>1</v>
      </c>
      <c r="Q6" s="153">
        <v>1</v>
      </c>
      <c r="R6" s="153">
        <v>1</v>
      </c>
      <c r="S6" s="153">
        <v>1</v>
      </c>
      <c r="T6" s="153">
        <v>0.57999999999999996</v>
      </c>
      <c r="U6" s="153">
        <v>0.57999999999999996</v>
      </c>
      <c r="V6" s="153">
        <v>0.57999999999999996</v>
      </c>
      <c r="W6" s="153">
        <v>0.57999999999999996</v>
      </c>
      <c r="X6" s="153">
        <v>1</v>
      </c>
      <c r="Y6" s="153">
        <v>1</v>
      </c>
      <c r="Z6" s="153">
        <v>1</v>
      </c>
      <c r="AA6" s="153">
        <v>1</v>
      </c>
      <c r="AB6" s="153">
        <v>1</v>
      </c>
      <c r="AC6" s="153">
        <v>1</v>
      </c>
      <c r="AD6" s="153">
        <v>1</v>
      </c>
      <c r="AE6" s="153">
        <v>1</v>
      </c>
      <c r="AF6" s="153">
        <v>1</v>
      </c>
      <c r="AG6" s="153">
        <v>1</v>
      </c>
      <c r="AH6" s="153">
        <v>1</v>
      </c>
      <c r="AI6" s="153">
        <v>1</v>
      </c>
      <c r="AJ6" s="153">
        <v>1</v>
      </c>
      <c r="AK6" s="153">
        <v>1</v>
      </c>
      <c r="AL6" s="153">
        <v>1</v>
      </c>
      <c r="AM6" s="153">
        <v>1</v>
      </c>
      <c r="AN6" s="153">
        <v>1</v>
      </c>
      <c r="AO6" s="153">
        <v>1</v>
      </c>
      <c r="AP6" s="153">
        <v>1</v>
      </c>
      <c r="AQ6" s="153">
        <v>1</v>
      </c>
      <c r="AR6" s="153">
        <v>1</v>
      </c>
      <c r="AS6" s="153">
        <v>1</v>
      </c>
      <c r="AT6" s="153">
        <v>0.91080000000000005</v>
      </c>
      <c r="AU6" s="10" t="s">
        <v>894</v>
      </c>
      <c r="AV6" s="153">
        <v>0.91080000000000005</v>
      </c>
      <c r="AW6" s="10" t="s">
        <v>894</v>
      </c>
      <c r="AX6" s="153">
        <v>0.98</v>
      </c>
      <c r="AY6" s="10" t="s">
        <v>895</v>
      </c>
      <c r="AZ6" s="153">
        <v>0.98</v>
      </c>
      <c r="BA6" s="10" t="s">
        <v>895</v>
      </c>
      <c r="BB6" s="4" t="s">
        <v>7</v>
      </c>
      <c r="BC6" s="4" t="s">
        <v>7</v>
      </c>
    </row>
    <row r="7" spans="1:55" ht="30">
      <c r="A7" s="2" t="s">
        <v>896</v>
      </c>
      <c r="B7" s="4" t="s">
        <v>7</v>
      </c>
      <c r="C7" s="4" t="s">
        <v>7</v>
      </c>
      <c r="D7" s="4" t="s">
        <v>7</v>
      </c>
      <c r="E7" s="4" t="s">
        <v>7</v>
      </c>
      <c r="F7" s="4" t="s">
        <v>7</v>
      </c>
      <c r="G7" s="4" t="s">
        <v>7</v>
      </c>
      <c r="H7" s="4" t="s">
        <v>7</v>
      </c>
      <c r="I7" s="4"/>
      <c r="J7" s="4" t="s">
        <v>7</v>
      </c>
      <c r="K7" s="4"/>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c r="AV7" s="4" t="s">
        <v>7</v>
      </c>
      <c r="AW7" s="4"/>
      <c r="AX7" s="4" t="s">
        <v>7</v>
      </c>
      <c r="AY7" s="4"/>
      <c r="AZ7" s="4" t="s">
        <v>7</v>
      </c>
      <c r="BA7" s="4"/>
      <c r="BB7" s="4">
        <v>132</v>
      </c>
      <c r="BC7" s="4">
        <v>99</v>
      </c>
    </row>
    <row r="8" spans="1:55" ht="30">
      <c r="A8" s="2" t="s">
        <v>897</v>
      </c>
      <c r="B8" s="4" t="s">
        <v>7</v>
      </c>
      <c r="C8" s="4" t="s">
        <v>7</v>
      </c>
      <c r="D8" s="4" t="s">
        <v>7</v>
      </c>
      <c r="E8" s="4" t="s">
        <v>7</v>
      </c>
      <c r="F8" s="4" t="s">
        <v>7</v>
      </c>
      <c r="G8" s="4" t="s">
        <v>7</v>
      </c>
      <c r="H8" s="4" t="s">
        <v>7</v>
      </c>
      <c r="I8" s="4"/>
      <c r="J8" s="4" t="s">
        <v>7</v>
      </c>
      <c r="K8" s="4"/>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v>192</v>
      </c>
      <c r="AU8" s="4"/>
      <c r="AV8" s="4" t="s">
        <v>7</v>
      </c>
      <c r="AW8" s="4"/>
      <c r="AX8" s="4" t="s">
        <v>7</v>
      </c>
      <c r="AY8" s="4"/>
      <c r="AZ8" s="4" t="s">
        <v>7</v>
      </c>
      <c r="BA8" s="4"/>
      <c r="BB8" s="4" t="s">
        <v>7</v>
      </c>
      <c r="BC8" s="4" t="s">
        <v>7</v>
      </c>
    </row>
    <row r="9" spans="1:55" ht="30">
      <c r="A9" s="2" t="s">
        <v>898</v>
      </c>
      <c r="B9" s="4" t="s">
        <v>7</v>
      </c>
      <c r="C9" s="4" t="s">
        <v>7</v>
      </c>
      <c r="D9" s="4" t="s">
        <v>899</v>
      </c>
      <c r="E9" s="4" t="s">
        <v>7</v>
      </c>
      <c r="F9" s="4" t="s">
        <v>900</v>
      </c>
      <c r="G9" s="4" t="s">
        <v>7</v>
      </c>
      <c r="H9" s="4" t="s">
        <v>901</v>
      </c>
      <c r="I9" s="10" t="s">
        <v>213</v>
      </c>
      <c r="J9" s="4" t="s">
        <v>901</v>
      </c>
      <c r="K9" s="10" t="s">
        <v>213</v>
      </c>
      <c r="L9" s="4" t="s">
        <v>902</v>
      </c>
      <c r="M9" s="4" t="s">
        <v>7</v>
      </c>
      <c r="N9" s="4" t="s">
        <v>903</v>
      </c>
      <c r="O9" s="4" t="s">
        <v>7</v>
      </c>
      <c r="P9" s="4" t="s">
        <v>904</v>
      </c>
      <c r="Q9" s="4" t="s">
        <v>7</v>
      </c>
      <c r="R9" s="4" t="s">
        <v>905</v>
      </c>
      <c r="S9" s="4" t="s">
        <v>7</v>
      </c>
      <c r="T9" s="4" t="s">
        <v>906</v>
      </c>
      <c r="U9" s="4" t="s">
        <v>7</v>
      </c>
      <c r="V9" s="4" t="s">
        <v>906</v>
      </c>
      <c r="W9" s="4" t="s">
        <v>7</v>
      </c>
      <c r="X9" s="4" t="s">
        <v>907</v>
      </c>
      <c r="Y9" s="4" t="s">
        <v>7</v>
      </c>
      <c r="Z9" s="4" t="s">
        <v>901</v>
      </c>
      <c r="AA9" s="4" t="s">
        <v>7</v>
      </c>
      <c r="AB9" s="4" t="s">
        <v>904</v>
      </c>
      <c r="AC9" s="4" t="s">
        <v>7</v>
      </c>
      <c r="AD9" s="4" t="s">
        <v>908</v>
      </c>
      <c r="AE9" s="4" t="s">
        <v>7</v>
      </c>
      <c r="AF9" s="4" t="s">
        <v>901</v>
      </c>
      <c r="AG9" s="4" t="s">
        <v>7</v>
      </c>
      <c r="AH9" s="4" t="s">
        <v>903</v>
      </c>
      <c r="AI9" s="4" t="s">
        <v>7</v>
      </c>
      <c r="AJ9" s="4" t="s">
        <v>909</v>
      </c>
      <c r="AK9" s="4" t="s">
        <v>7</v>
      </c>
      <c r="AL9" s="4" t="s">
        <v>910</v>
      </c>
      <c r="AM9" s="4" t="s">
        <v>7</v>
      </c>
      <c r="AN9" s="4" t="s">
        <v>911</v>
      </c>
      <c r="AO9" s="4" t="s">
        <v>7</v>
      </c>
      <c r="AP9" s="4" t="s">
        <v>912</v>
      </c>
      <c r="AQ9" s="4" t="s">
        <v>7</v>
      </c>
      <c r="AR9" s="4" t="s">
        <v>903</v>
      </c>
      <c r="AS9" s="4" t="s">
        <v>7</v>
      </c>
      <c r="AT9" s="4" t="s">
        <v>913</v>
      </c>
      <c r="AU9" s="10" t="s">
        <v>894</v>
      </c>
      <c r="AV9" s="4" t="s">
        <v>7</v>
      </c>
      <c r="AW9" s="4"/>
      <c r="AX9" s="4" t="s">
        <v>914</v>
      </c>
      <c r="AY9" s="10" t="s">
        <v>895</v>
      </c>
      <c r="AZ9" s="4" t="s">
        <v>7</v>
      </c>
      <c r="BA9" s="4"/>
      <c r="BB9" s="4" t="s">
        <v>7</v>
      </c>
      <c r="BC9" s="4" t="s">
        <v>7</v>
      </c>
    </row>
    <row r="10" spans="1:55" ht="30">
      <c r="A10" s="2" t="s">
        <v>878</v>
      </c>
      <c r="B10" s="6">
        <v>5499</v>
      </c>
      <c r="C10" s="6">
        <v>6055</v>
      </c>
      <c r="D10" s="4">
        <v>316</v>
      </c>
      <c r="E10" s="4">
        <v>316</v>
      </c>
      <c r="F10" s="6">
        <v>1088</v>
      </c>
      <c r="G10" s="6">
        <v>1088</v>
      </c>
      <c r="H10" s="4">
        <v>416</v>
      </c>
      <c r="I10" s="10" t="s">
        <v>213</v>
      </c>
      <c r="J10" s="4">
        <v>140</v>
      </c>
      <c r="K10" s="10" t="s">
        <v>213</v>
      </c>
      <c r="L10" s="4">
        <v>150</v>
      </c>
      <c r="M10" s="4">
        <v>150</v>
      </c>
      <c r="N10" s="4">
        <v>152</v>
      </c>
      <c r="O10" s="4">
        <v>152</v>
      </c>
      <c r="P10" s="4">
        <v>216</v>
      </c>
      <c r="Q10" s="4">
        <v>216</v>
      </c>
      <c r="R10" s="4">
        <v>143</v>
      </c>
      <c r="S10" s="4">
        <v>143</v>
      </c>
      <c r="T10" s="4">
        <v>192</v>
      </c>
      <c r="U10" s="4">
        <v>192</v>
      </c>
      <c r="V10" s="4">
        <v>120</v>
      </c>
      <c r="W10" s="4">
        <v>120</v>
      </c>
      <c r="X10" s="4">
        <v>216</v>
      </c>
      <c r="Y10" s="4">
        <v>216</v>
      </c>
      <c r="Z10" s="4">
        <v>362</v>
      </c>
      <c r="AA10" s="4">
        <v>362</v>
      </c>
      <c r="AB10" s="4">
        <v>282</v>
      </c>
      <c r="AC10" s="4">
        <v>282</v>
      </c>
      <c r="AD10" s="4">
        <v>264</v>
      </c>
      <c r="AE10" s="4">
        <v>264</v>
      </c>
      <c r="AF10" s="4">
        <v>342</v>
      </c>
      <c r="AG10" s="4">
        <v>342</v>
      </c>
      <c r="AH10" s="4">
        <v>142</v>
      </c>
      <c r="AI10" s="4">
        <v>142</v>
      </c>
      <c r="AJ10" s="4">
        <v>375</v>
      </c>
      <c r="AK10" s="4">
        <v>375</v>
      </c>
      <c r="AL10" s="4">
        <v>199</v>
      </c>
      <c r="AM10" s="4">
        <v>199</v>
      </c>
      <c r="AN10" s="4">
        <v>200</v>
      </c>
      <c r="AO10" s="4">
        <v>200</v>
      </c>
      <c r="AP10" s="4">
        <v>302</v>
      </c>
      <c r="AQ10" s="4">
        <v>302</v>
      </c>
      <c r="AR10" s="4">
        <v>207</v>
      </c>
      <c r="AS10" s="4">
        <v>207</v>
      </c>
      <c r="AT10" s="4">
        <v>231</v>
      </c>
      <c r="AU10" s="10" t="s">
        <v>894</v>
      </c>
      <c r="AV10" s="4">
        <v>231</v>
      </c>
      <c r="AW10" s="10" t="s">
        <v>894</v>
      </c>
      <c r="AX10" s="4" t="s">
        <v>7</v>
      </c>
      <c r="AY10" s="4"/>
      <c r="AZ10" s="4" t="s">
        <v>7</v>
      </c>
      <c r="BA10" s="4"/>
      <c r="BB10" s="4" t="s">
        <v>7</v>
      </c>
      <c r="BC10" s="4" t="s">
        <v>7</v>
      </c>
    </row>
    <row r="11" spans="1:5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row>
    <row r="12" spans="1:55" ht="15" customHeight="1">
      <c r="A12" s="2" t="s">
        <v>213</v>
      </c>
      <c r="B12" s="12" t="s">
        <v>915</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row>
    <row r="13" spans="1:55" ht="15" customHeight="1">
      <c r="A13" s="2" t="s">
        <v>894</v>
      </c>
      <c r="B13" s="12" t="s">
        <v>91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row>
    <row r="14" spans="1:55" ht="15" customHeight="1">
      <c r="A14" s="2" t="s">
        <v>895</v>
      </c>
      <c r="B14" s="12" t="s">
        <v>917</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row>
  </sheetData>
  <mergeCells count="31">
    <mergeCell ref="B13:BC13"/>
    <mergeCell ref="B14:BC14"/>
    <mergeCell ref="AZ1:BA1"/>
    <mergeCell ref="AZ2:BA2"/>
    <mergeCell ref="AZ3:BA3"/>
    <mergeCell ref="AZ4:BA4"/>
    <mergeCell ref="A11:BC11"/>
    <mergeCell ref="B12:BC12"/>
    <mergeCell ref="AV1:AW1"/>
    <mergeCell ref="AV2:AW2"/>
    <mergeCell ref="AV3:AW3"/>
    <mergeCell ref="AV4:AW4"/>
    <mergeCell ref="AX1:AY1"/>
    <mergeCell ref="AX2:AY2"/>
    <mergeCell ref="AX3:AY3"/>
    <mergeCell ref="AX4:AY4"/>
    <mergeCell ref="J1:K1"/>
    <mergeCell ref="J2:K2"/>
    <mergeCell ref="J3:K3"/>
    <mergeCell ref="J4:K4"/>
    <mergeCell ref="AT1:AU1"/>
    <mergeCell ref="AT2:AU2"/>
    <mergeCell ref="AT3:AU3"/>
    <mergeCell ref="AT4:AU4"/>
    <mergeCell ref="A1:A4"/>
    <mergeCell ref="B1:B4"/>
    <mergeCell ref="C1:C4"/>
    <mergeCell ref="H1:I1"/>
    <mergeCell ref="H2:I2"/>
    <mergeCell ref="H3:I3"/>
    <mergeCell ref="H4: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customWidth="1"/>
    <col min="4" max="6" width="34.42578125" customWidth="1"/>
    <col min="7" max="7" width="35.28515625" customWidth="1"/>
    <col min="8" max="8" width="18.85546875" customWidth="1"/>
    <col min="9" max="9" width="8.7109375" customWidth="1"/>
    <col min="10" max="10" width="35.28515625" customWidth="1"/>
    <col min="11" max="11" width="27.85546875" customWidth="1"/>
  </cols>
  <sheetData>
    <row r="1" spans="1:11" ht="15" customHeight="1">
      <c r="A1" s="8" t="s">
        <v>918</v>
      </c>
      <c r="B1" s="8" t="s">
        <v>2</v>
      </c>
      <c r="C1" s="8" t="s">
        <v>33</v>
      </c>
      <c r="D1" s="1" t="s">
        <v>37</v>
      </c>
      <c r="E1" s="1" t="s">
        <v>2</v>
      </c>
      <c r="F1" s="1" t="s">
        <v>33</v>
      </c>
      <c r="G1" s="1" t="s">
        <v>2</v>
      </c>
      <c r="H1" s="8" t="s">
        <v>2</v>
      </c>
      <c r="I1" s="8"/>
      <c r="J1" s="1" t="s">
        <v>920</v>
      </c>
      <c r="K1" s="1" t="s">
        <v>920</v>
      </c>
    </row>
    <row r="2" spans="1:11" ht="15" customHeight="1">
      <c r="A2" s="8"/>
      <c r="B2" s="8"/>
      <c r="C2" s="8"/>
      <c r="D2" s="1" t="s">
        <v>889</v>
      </c>
      <c r="E2" s="1" t="s">
        <v>889</v>
      </c>
      <c r="F2" s="1" t="s">
        <v>889</v>
      </c>
      <c r="G2" s="1" t="s">
        <v>233</v>
      </c>
      <c r="H2" s="8" t="s">
        <v>919</v>
      </c>
      <c r="I2" s="8"/>
      <c r="J2" s="1" t="s">
        <v>921</v>
      </c>
      <c r="K2" s="1" t="s">
        <v>921</v>
      </c>
    </row>
    <row r="3" spans="1:11" ht="15" customHeight="1">
      <c r="A3" s="8"/>
      <c r="B3" s="8"/>
      <c r="C3" s="8"/>
      <c r="D3" s="1" t="s">
        <v>886</v>
      </c>
      <c r="E3" s="1" t="s">
        <v>886</v>
      </c>
      <c r="F3" s="1" t="s">
        <v>886</v>
      </c>
      <c r="G3" s="1" t="s">
        <v>885</v>
      </c>
      <c r="H3" s="8" t="s">
        <v>233</v>
      </c>
      <c r="I3" s="8"/>
      <c r="J3" s="1" t="s">
        <v>233</v>
      </c>
      <c r="K3" s="1" t="s">
        <v>919</v>
      </c>
    </row>
    <row r="4" spans="1:11">
      <c r="A4" s="8"/>
      <c r="B4" s="8"/>
      <c r="C4" s="8"/>
      <c r="D4" s="1"/>
      <c r="E4" s="1"/>
      <c r="F4" s="1"/>
      <c r="G4" s="1"/>
      <c r="H4" s="8"/>
      <c r="I4" s="8"/>
      <c r="J4" s="1" t="s">
        <v>885</v>
      </c>
      <c r="K4" s="1" t="s">
        <v>233</v>
      </c>
    </row>
    <row r="5" spans="1:11">
      <c r="A5" s="3" t="s">
        <v>922</v>
      </c>
      <c r="B5" s="4" t="s">
        <v>7</v>
      </c>
      <c r="C5" s="4" t="s">
        <v>7</v>
      </c>
      <c r="D5" s="4" t="s">
        <v>7</v>
      </c>
      <c r="E5" s="4" t="s">
        <v>7</v>
      </c>
      <c r="F5" s="4" t="s">
        <v>7</v>
      </c>
      <c r="G5" s="4" t="s">
        <v>7</v>
      </c>
      <c r="H5" s="4" t="s">
        <v>7</v>
      </c>
      <c r="I5" s="4"/>
      <c r="J5" s="4" t="s">
        <v>7</v>
      </c>
      <c r="K5" s="4" t="s">
        <v>7</v>
      </c>
    </row>
    <row r="6" spans="1:11" ht="30">
      <c r="A6" s="2" t="s">
        <v>878</v>
      </c>
      <c r="B6" s="6">
        <v>5499</v>
      </c>
      <c r="C6" s="6">
        <v>6055</v>
      </c>
      <c r="D6" s="4" t="s">
        <v>7</v>
      </c>
      <c r="E6" s="4">
        <v>207</v>
      </c>
      <c r="F6" s="4">
        <v>207</v>
      </c>
      <c r="G6" s="4" t="s">
        <v>7</v>
      </c>
      <c r="H6" s="4" t="s">
        <v>7</v>
      </c>
      <c r="I6" s="4"/>
      <c r="J6" s="4" t="s">
        <v>7</v>
      </c>
      <c r="K6" s="4" t="s">
        <v>7</v>
      </c>
    </row>
    <row r="7" spans="1:11" ht="30">
      <c r="A7" s="2" t="s">
        <v>923</v>
      </c>
      <c r="B7" s="4" t="s">
        <v>7</v>
      </c>
      <c r="C7" s="4" t="s">
        <v>7</v>
      </c>
      <c r="D7" s="4" t="s">
        <v>7</v>
      </c>
      <c r="E7" s="4" t="s">
        <v>7</v>
      </c>
      <c r="F7" s="4" t="s">
        <v>7</v>
      </c>
      <c r="G7" s="153">
        <v>0.06</v>
      </c>
      <c r="H7" s="153">
        <v>0.06</v>
      </c>
      <c r="I7" s="10" t="s">
        <v>924</v>
      </c>
      <c r="J7" s="4" t="s">
        <v>7</v>
      </c>
      <c r="K7" s="4" t="s">
        <v>7</v>
      </c>
    </row>
    <row r="8" spans="1:11">
      <c r="A8" s="2" t="s">
        <v>925</v>
      </c>
      <c r="B8" s="4" t="s">
        <v>7</v>
      </c>
      <c r="C8" s="4" t="s">
        <v>7</v>
      </c>
      <c r="D8" s="7">
        <v>42000000</v>
      </c>
      <c r="E8" s="4" t="s">
        <v>7</v>
      </c>
      <c r="F8" s="4" t="s">
        <v>7</v>
      </c>
      <c r="G8" s="4" t="s">
        <v>7</v>
      </c>
      <c r="H8" s="4" t="s">
        <v>7</v>
      </c>
      <c r="I8" s="4"/>
      <c r="J8" s="4" t="s">
        <v>7</v>
      </c>
      <c r="K8" s="4" t="s">
        <v>7</v>
      </c>
    </row>
    <row r="9" spans="1:11">
      <c r="A9" s="2" t="s">
        <v>926</v>
      </c>
      <c r="B9" s="4" t="s">
        <v>7</v>
      </c>
      <c r="C9" s="4" t="s">
        <v>7</v>
      </c>
      <c r="D9" s="4" t="s">
        <v>7</v>
      </c>
      <c r="E9" s="4" t="s">
        <v>7</v>
      </c>
      <c r="F9" s="4" t="s">
        <v>7</v>
      </c>
      <c r="G9" s="6">
        <v>5600000</v>
      </c>
      <c r="H9" s="4" t="s">
        <v>7</v>
      </c>
      <c r="I9" s="4"/>
      <c r="J9" s="4" t="s">
        <v>7</v>
      </c>
      <c r="K9" s="4" t="s">
        <v>7</v>
      </c>
    </row>
    <row r="10" spans="1:11">
      <c r="A10" s="2" t="s">
        <v>927</v>
      </c>
      <c r="B10" s="4" t="s">
        <v>7</v>
      </c>
      <c r="C10" s="4" t="s">
        <v>7</v>
      </c>
      <c r="D10" s="4" t="s">
        <v>7</v>
      </c>
      <c r="E10" s="4" t="s">
        <v>7</v>
      </c>
      <c r="F10" s="4" t="s">
        <v>7</v>
      </c>
      <c r="G10" s="6">
        <v>4828495</v>
      </c>
      <c r="H10" s="6">
        <v>4828495</v>
      </c>
      <c r="I10" s="4"/>
      <c r="J10" s="4" t="s">
        <v>7</v>
      </c>
      <c r="K10" s="4" t="s">
        <v>7</v>
      </c>
    </row>
    <row r="11" spans="1:11">
      <c r="A11" s="2" t="s">
        <v>928</v>
      </c>
      <c r="B11" s="4" t="s">
        <v>7</v>
      </c>
      <c r="C11" s="4" t="s">
        <v>7</v>
      </c>
      <c r="D11" s="4" t="s">
        <v>7</v>
      </c>
      <c r="E11" s="4" t="s">
        <v>7</v>
      </c>
      <c r="F11" s="4" t="s">
        <v>7</v>
      </c>
      <c r="G11" s="5">
        <v>41729</v>
      </c>
      <c r="H11" s="5">
        <v>41729</v>
      </c>
      <c r="I11" s="4"/>
      <c r="J11" s="4" t="s">
        <v>7</v>
      </c>
      <c r="K11" s="4" t="s">
        <v>7</v>
      </c>
    </row>
    <row r="12" spans="1:11">
      <c r="A12" s="2" t="s">
        <v>929</v>
      </c>
      <c r="B12" s="4" t="s">
        <v>7</v>
      </c>
      <c r="C12" s="4" t="s">
        <v>7</v>
      </c>
      <c r="D12" s="4" t="s">
        <v>7</v>
      </c>
      <c r="E12" s="4" t="s">
        <v>7</v>
      </c>
      <c r="F12" s="4" t="s">
        <v>7</v>
      </c>
      <c r="G12" s="4" t="s">
        <v>7</v>
      </c>
      <c r="H12" s="4" t="s">
        <v>7</v>
      </c>
      <c r="I12" s="4"/>
      <c r="J12" s="7">
        <v>4828495</v>
      </c>
      <c r="K12" s="7">
        <v>4828495</v>
      </c>
    </row>
    <row r="13" spans="1:11">
      <c r="A13" s="11"/>
      <c r="B13" s="11"/>
      <c r="C13" s="11"/>
      <c r="D13" s="11"/>
      <c r="E13" s="11"/>
      <c r="F13" s="11"/>
      <c r="G13" s="11"/>
      <c r="H13" s="11"/>
      <c r="I13" s="11"/>
      <c r="J13" s="11"/>
      <c r="K13" s="11"/>
    </row>
    <row r="14" spans="1:11" ht="30" customHeight="1">
      <c r="A14" s="2" t="s">
        <v>213</v>
      </c>
      <c r="B14" s="12" t="s">
        <v>930</v>
      </c>
      <c r="C14" s="12"/>
      <c r="D14" s="12"/>
      <c r="E14" s="12"/>
      <c r="F14" s="12"/>
      <c r="G14" s="12"/>
      <c r="H14" s="12"/>
      <c r="I14" s="12"/>
      <c r="J14" s="12"/>
      <c r="K14" s="12"/>
    </row>
    <row r="15" spans="1:11" ht="15" customHeight="1">
      <c r="A15" s="2" t="s">
        <v>894</v>
      </c>
      <c r="B15" s="12" t="s">
        <v>931</v>
      </c>
      <c r="C15" s="12"/>
      <c r="D15" s="12"/>
      <c r="E15" s="12"/>
      <c r="F15" s="12"/>
      <c r="G15" s="12"/>
      <c r="H15" s="12"/>
      <c r="I15" s="12"/>
      <c r="J15" s="12"/>
      <c r="K15" s="12"/>
    </row>
  </sheetData>
  <mergeCells count="10">
    <mergeCell ref="A13:K13"/>
    <mergeCell ref="B14:K14"/>
    <mergeCell ref="B15:K15"/>
    <mergeCell ref="A1:A4"/>
    <mergeCell ref="B1:B4"/>
    <mergeCell ref="C1:C4"/>
    <mergeCell ref="H1:I1"/>
    <mergeCell ref="H2:I2"/>
    <mergeCell ref="H3:I3"/>
    <mergeCell ref="H4: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 bestFit="1" customWidth="1"/>
    <col min="3" max="3" width="12.5703125" bestFit="1" customWidth="1"/>
    <col min="4" max="4" width="12.28515625" bestFit="1" customWidth="1"/>
  </cols>
  <sheetData>
    <row r="1" spans="1:4" ht="15" customHeight="1">
      <c r="A1" s="8" t="s">
        <v>932</v>
      </c>
      <c r="B1" s="8" t="s">
        <v>1</v>
      </c>
      <c r="C1" s="8"/>
      <c r="D1" s="8"/>
    </row>
    <row r="2" spans="1:4">
      <c r="A2" s="8"/>
      <c r="B2" s="1" t="s">
        <v>2</v>
      </c>
      <c r="C2" s="1" t="s">
        <v>33</v>
      </c>
      <c r="D2" s="1" t="s">
        <v>37</v>
      </c>
    </row>
    <row r="3" spans="1:4" ht="30">
      <c r="A3" s="3" t="s">
        <v>236</v>
      </c>
      <c r="B3" s="4" t="s">
        <v>7</v>
      </c>
      <c r="C3" s="4" t="s">
        <v>7</v>
      </c>
      <c r="D3" s="4" t="s">
        <v>7</v>
      </c>
    </row>
    <row r="4" spans="1:4">
      <c r="A4" s="2" t="s">
        <v>186</v>
      </c>
      <c r="B4" s="7">
        <v>504266</v>
      </c>
      <c r="C4" s="7">
        <v>2654194</v>
      </c>
      <c r="D4" s="7">
        <v>1066074</v>
      </c>
    </row>
    <row r="5" spans="1:4" ht="30">
      <c r="A5" s="2" t="s">
        <v>933</v>
      </c>
      <c r="B5" s="7">
        <v>100673115</v>
      </c>
      <c r="C5" s="7">
        <v>101913025</v>
      </c>
      <c r="D5" s="4" t="s">
        <v>7</v>
      </c>
    </row>
    <row r="6" spans="1:4">
      <c r="A6" s="2" t="s">
        <v>934</v>
      </c>
      <c r="B6" s="4" t="s">
        <v>7</v>
      </c>
      <c r="C6" s="4" t="s">
        <v>7</v>
      </c>
      <c r="D6" s="4" t="s">
        <v>7</v>
      </c>
    </row>
    <row r="7" spans="1:4" ht="30">
      <c r="A7" s="3" t="s">
        <v>236</v>
      </c>
      <c r="B7" s="4" t="s">
        <v>7</v>
      </c>
      <c r="C7" s="4" t="s">
        <v>7</v>
      </c>
      <c r="D7" s="4" t="s">
        <v>7</v>
      </c>
    </row>
    <row r="8" spans="1:4" ht="30">
      <c r="A8" s="2" t="s">
        <v>935</v>
      </c>
      <c r="B8" s="4" t="s">
        <v>936</v>
      </c>
      <c r="C8" s="4" t="s">
        <v>7</v>
      </c>
      <c r="D8" s="4" t="s">
        <v>7</v>
      </c>
    </row>
    <row r="9" spans="1:4">
      <c r="A9" s="2" t="s">
        <v>937</v>
      </c>
      <c r="B9" s="4" t="s">
        <v>7</v>
      </c>
      <c r="C9" s="4" t="s">
        <v>7</v>
      </c>
      <c r="D9" s="4" t="s">
        <v>7</v>
      </c>
    </row>
    <row r="10" spans="1:4" ht="30">
      <c r="A10" s="3" t="s">
        <v>236</v>
      </c>
      <c r="B10" s="4" t="s">
        <v>7</v>
      </c>
      <c r="C10" s="4" t="s">
        <v>7</v>
      </c>
      <c r="D10" s="4" t="s">
        <v>7</v>
      </c>
    </row>
    <row r="11" spans="1:4" ht="30">
      <c r="A11" s="2" t="s">
        <v>935</v>
      </c>
      <c r="B11" s="4" t="s">
        <v>938</v>
      </c>
      <c r="C11" s="4" t="s">
        <v>7</v>
      </c>
      <c r="D11" s="4" t="s">
        <v>7</v>
      </c>
    </row>
    <row r="12" spans="1:4">
      <c r="A12" s="2" t="s">
        <v>939</v>
      </c>
      <c r="B12" s="4" t="s">
        <v>7</v>
      </c>
      <c r="C12" s="4" t="s">
        <v>7</v>
      </c>
      <c r="D12" s="4" t="s">
        <v>7</v>
      </c>
    </row>
    <row r="13" spans="1:4" ht="30">
      <c r="A13" s="3" t="s">
        <v>236</v>
      </c>
      <c r="B13" s="4" t="s">
        <v>7</v>
      </c>
      <c r="C13" s="4" t="s">
        <v>7</v>
      </c>
      <c r="D13" s="4" t="s">
        <v>7</v>
      </c>
    </row>
    <row r="14" spans="1:4" ht="30">
      <c r="A14" s="2" t="s">
        <v>935</v>
      </c>
      <c r="B14" s="4" t="s">
        <v>940</v>
      </c>
      <c r="C14" s="4" t="s">
        <v>7</v>
      </c>
      <c r="D14"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941</v>
      </c>
      <c r="B1" s="1" t="s">
        <v>2</v>
      </c>
      <c r="C1" s="1" t="s">
        <v>33</v>
      </c>
    </row>
    <row r="2" spans="1:3" ht="30">
      <c r="A2" s="3" t="s">
        <v>942</v>
      </c>
      <c r="B2" s="4" t="s">
        <v>7</v>
      </c>
      <c r="C2" s="4" t="s">
        <v>7</v>
      </c>
    </row>
    <row r="3" spans="1:3">
      <c r="A3" s="2" t="s">
        <v>386</v>
      </c>
      <c r="B3" s="7">
        <v>66318761</v>
      </c>
      <c r="C3" s="7">
        <v>63749991</v>
      </c>
    </row>
    <row r="4" spans="1:3" ht="30">
      <c r="A4" s="2" t="s">
        <v>943</v>
      </c>
      <c r="B4" s="6">
        <v>557636296</v>
      </c>
      <c r="C4" s="6">
        <v>575074865</v>
      </c>
    </row>
    <row r="5" spans="1:3" ht="30">
      <c r="A5" s="2" t="s">
        <v>944</v>
      </c>
      <c r="B5" s="6">
        <v>623955057</v>
      </c>
      <c r="C5" s="6">
        <v>638824856</v>
      </c>
    </row>
    <row r="6" spans="1:3">
      <c r="A6" s="2" t="s">
        <v>70</v>
      </c>
      <c r="B6" s="6">
        <v>-242291624</v>
      </c>
      <c r="C6" s="6">
        <v>-235825752</v>
      </c>
    </row>
    <row r="7" spans="1:3">
      <c r="A7" s="2" t="s">
        <v>945</v>
      </c>
      <c r="B7" s="7">
        <v>381663433</v>
      </c>
      <c r="C7" s="7">
        <v>4029991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12.5703125" bestFit="1" customWidth="1"/>
    <col min="3" max="3" width="19" bestFit="1" customWidth="1"/>
    <col min="4" max="4" width="34.42578125" bestFit="1" customWidth="1"/>
    <col min="5" max="5" width="36.5703125" bestFit="1" customWidth="1"/>
    <col min="6" max="6" width="12.5703125" bestFit="1" customWidth="1"/>
    <col min="7" max="8" width="22.7109375" bestFit="1" customWidth="1"/>
    <col min="9" max="9" width="20.5703125" bestFit="1" customWidth="1"/>
    <col min="10" max="11" width="20.42578125" bestFit="1" customWidth="1"/>
  </cols>
  <sheetData>
    <row r="1" spans="1:11" ht="30">
      <c r="A1" s="8" t="s">
        <v>121</v>
      </c>
      <c r="B1" s="1" t="s">
        <v>122</v>
      </c>
      <c r="C1" s="1" t="s">
        <v>40</v>
      </c>
      <c r="D1" s="1" t="s">
        <v>124</v>
      </c>
      <c r="E1" s="1" t="s">
        <v>125</v>
      </c>
      <c r="F1" s="1" t="s">
        <v>126</v>
      </c>
      <c r="G1" s="8" t="s">
        <v>73</v>
      </c>
      <c r="H1" s="1" t="s">
        <v>73</v>
      </c>
      <c r="I1" s="8" t="s">
        <v>4</v>
      </c>
      <c r="J1" s="8" t="s">
        <v>5</v>
      </c>
      <c r="K1" s="1" t="s">
        <v>5</v>
      </c>
    </row>
    <row r="2" spans="1:11">
      <c r="A2" s="8"/>
      <c r="B2" s="1" t="s">
        <v>123</v>
      </c>
      <c r="C2" s="1" t="s">
        <v>123</v>
      </c>
      <c r="D2" s="1" t="s">
        <v>123</v>
      </c>
      <c r="E2" s="1" t="s">
        <v>123</v>
      </c>
      <c r="F2" s="1" t="s">
        <v>123</v>
      </c>
      <c r="G2" s="8"/>
      <c r="H2" s="1" t="s">
        <v>123</v>
      </c>
      <c r="I2" s="8"/>
      <c r="J2" s="8"/>
      <c r="K2" s="1" t="s">
        <v>34</v>
      </c>
    </row>
    <row r="3" spans="1:11">
      <c r="A3" s="8"/>
      <c r="B3" s="1"/>
      <c r="C3" s="1"/>
      <c r="D3" s="1"/>
      <c r="E3" s="1"/>
      <c r="F3" s="1"/>
      <c r="G3" s="8"/>
      <c r="H3" s="1"/>
      <c r="I3" s="8"/>
      <c r="J3" s="8"/>
      <c r="K3" s="1" t="s">
        <v>123</v>
      </c>
    </row>
    <row r="4" spans="1:11">
      <c r="A4" s="2" t="s">
        <v>127</v>
      </c>
      <c r="B4" s="4" t="s">
        <v>7</v>
      </c>
      <c r="C4" s="7">
        <v>-41533880</v>
      </c>
      <c r="D4" s="7">
        <v>-191881</v>
      </c>
      <c r="E4" s="7">
        <v>-65806083</v>
      </c>
      <c r="F4" s="7">
        <v>-37306952</v>
      </c>
      <c r="G4" s="4" t="s">
        <v>7</v>
      </c>
      <c r="H4" s="7">
        <v>70210830</v>
      </c>
      <c r="I4" s="4" t="s">
        <v>7</v>
      </c>
      <c r="J4" s="4" t="s">
        <v>7</v>
      </c>
      <c r="K4" s="7">
        <v>14062</v>
      </c>
    </row>
    <row r="5" spans="1:11" ht="30">
      <c r="A5" s="2" t="s">
        <v>128</v>
      </c>
      <c r="B5" s="4" t="s">
        <v>7</v>
      </c>
      <c r="C5" s="4" t="s">
        <v>7</v>
      </c>
      <c r="D5" s="4" t="s">
        <v>7</v>
      </c>
      <c r="E5" s="4" t="s">
        <v>7</v>
      </c>
      <c r="F5" s="4" t="s">
        <v>7</v>
      </c>
      <c r="G5" s="4" t="s">
        <v>7</v>
      </c>
      <c r="H5" s="4" t="s">
        <v>7</v>
      </c>
      <c r="I5" s="4" t="s">
        <v>7</v>
      </c>
      <c r="J5" s="4" t="s">
        <v>7</v>
      </c>
      <c r="K5" s="6">
        <v>1406196</v>
      </c>
    </row>
    <row r="6" spans="1:11" ht="30">
      <c r="A6" s="2" t="s">
        <v>129</v>
      </c>
      <c r="B6" s="4" t="s">
        <v>7</v>
      </c>
      <c r="C6" s="4" t="s">
        <v>7</v>
      </c>
      <c r="D6" s="4" t="s">
        <v>7</v>
      </c>
      <c r="E6" s="4" t="s">
        <v>7</v>
      </c>
      <c r="F6" s="4" t="s">
        <v>7</v>
      </c>
      <c r="G6" s="4" t="s">
        <v>7</v>
      </c>
      <c r="H6" s="6">
        <v>2978110</v>
      </c>
      <c r="I6" s="4" t="s">
        <v>7</v>
      </c>
      <c r="J6" s="4" t="s">
        <v>7</v>
      </c>
      <c r="K6" s="4" t="s">
        <v>7</v>
      </c>
    </row>
    <row r="7" spans="1:11">
      <c r="A7" s="2" t="s">
        <v>130</v>
      </c>
      <c r="B7" s="4" t="s">
        <v>7</v>
      </c>
      <c r="C7" s="4" t="s">
        <v>7</v>
      </c>
      <c r="D7" s="4" t="s">
        <v>7</v>
      </c>
      <c r="E7" s="6">
        <v>-76785818</v>
      </c>
      <c r="F7" s="4" t="s">
        <v>7</v>
      </c>
      <c r="G7" s="4" t="s">
        <v>7</v>
      </c>
      <c r="H7" s="4" t="s">
        <v>7</v>
      </c>
      <c r="I7" s="4" t="s">
        <v>7</v>
      </c>
      <c r="J7" s="4" t="s">
        <v>7</v>
      </c>
      <c r="K7" s="4" t="s">
        <v>7</v>
      </c>
    </row>
    <row r="8" spans="1:11">
      <c r="A8" s="2" t="s">
        <v>111</v>
      </c>
      <c r="B8" s="6">
        <v>1922299</v>
      </c>
      <c r="C8" s="6">
        <v>6435839</v>
      </c>
      <c r="D8" s="6">
        <v>6306178</v>
      </c>
      <c r="E8" s="6">
        <v>-10819718</v>
      </c>
      <c r="F8" s="6">
        <v>1922299</v>
      </c>
      <c r="G8" s="4" t="s">
        <v>7</v>
      </c>
      <c r="H8" s="4">
        <v>0</v>
      </c>
      <c r="I8" s="4" t="s">
        <v>7</v>
      </c>
      <c r="J8" s="4" t="s">
        <v>7</v>
      </c>
      <c r="K8" s="4">
        <v>0</v>
      </c>
    </row>
    <row r="9" spans="1:11">
      <c r="A9" s="2" t="s">
        <v>131</v>
      </c>
      <c r="B9" s="4" t="s">
        <v>7</v>
      </c>
      <c r="C9" s="4">
        <v>0</v>
      </c>
      <c r="D9" s="6">
        <v>1099437</v>
      </c>
      <c r="E9" s="4">
        <v>0</v>
      </c>
      <c r="F9" s="6">
        <v>1099437</v>
      </c>
      <c r="G9" s="4" t="s">
        <v>7</v>
      </c>
      <c r="H9" s="4">
        <v>0</v>
      </c>
      <c r="I9" s="4" t="s">
        <v>7</v>
      </c>
      <c r="J9" s="4" t="s">
        <v>7</v>
      </c>
      <c r="K9" s="4">
        <v>0</v>
      </c>
    </row>
    <row r="10" spans="1:11">
      <c r="A10" s="2" t="s">
        <v>132</v>
      </c>
      <c r="B10" s="4" t="s">
        <v>7</v>
      </c>
      <c r="C10" s="4">
        <v>0</v>
      </c>
      <c r="D10" s="6">
        <v>-6851145</v>
      </c>
      <c r="E10" s="4">
        <v>0</v>
      </c>
      <c r="F10" s="6">
        <v>-6851145</v>
      </c>
      <c r="G10" s="4" t="s">
        <v>7</v>
      </c>
      <c r="H10" s="4">
        <v>0</v>
      </c>
      <c r="I10" s="4" t="s">
        <v>7</v>
      </c>
      <c r="J10" s="4" t="s">
        <v>7</v>
      </c>
      <c r="K10" s="4">
        <v>0</v>
      </c>
    </row>
    <row r="11" spans="1:11">
      <c r="A11" s="2" t="s">
        <v>133</v>
      </c>
      <c r="B11" s="6">
        <v>-180000</v>
      </c>
      <c r="C11" s="6">
        <v>-3918</v>
      </c>
      <c r="D11" s="6">
        <v>-16065</v>
      </c>
      <c r="E11" s="6">
        <v>-160017</v>
      </c>
      <c r="F11" s="6">
        <v>-180000</v>
      </c>
      <c r="G11" s="4" t="s">
        <v>7</v>
      </c>
      <c r="H11" s="4">
        <v>0</v>
      </c>
      <c r="I11" s="4" t="s">
        <v>7</v>
      </c>
      <c r="J11" s="4" t="s">
        <v>7</v>
      </c>
      <c r="K11" s="4">
        <v>0</v>
      </c>
    </row>
    <row r="12" spans="1:11">
      <c r="A12" s="2" t="s">
        <v>134</v>
      </c>
      <c r="B12" s="4" t="s">
        <v>7</v>
      </c>
      <c r="C12" s="6">
        <v>-6700763</v>
      </c>
      <c r="D12" s="4">
        <v>0</v>
      </c>
      <c r="E12" s="4">
        <v>0</v>
      </c>
      <c r="F12" s="6">
        <v>-6700763</v>
      </c>
      <c r="G12" s="4" t="s">
        <v>7</v>
      </c>
      <c r="H12" s="4">
        <v>0</v>
      </c>
      <c r="I12" s="4" t="s">
        <v>7</v>
      </c>
      <c r="J12" s="4" t="s">
        <v>7</v>
      </c>
      <c r="K12" s="4">
        <v>0</v>
      </c>
    </row>
    <row r="13" spans="1:11">
      <c r="A13" s="2" t="s">
        <v>135</v>
      </c>
      <c r="B13" s="4" t="s">
        <v>7</v>
      </c>
      <c r="C13" s="6">
        <v>-41802722</v>
      </c>
      <c r="D13" s="6">
        <v>346524</v>
      </c>
      <c r="E13" s="4" t="s">
        <v>7</v>
      </c>
      <c r="F13" s="6">
        <v>-48017124</v>
      </c>
      <c r="G13" s="4" t="s">
        <v>7</v>
      </c>
      <c r="H13" s="6">
        <v>70210830</v>
      </c>
      <c r="I13" s="4" t="s">
        <v>7</v>
      </c>
      <c r="J13" s="4" t="s">
        <v>7</v>
      </c>
      <c r="K13" s="6">
        <v>14062</v>
      </c>
    </row>
    <row r="14" spans="1:11" ht="30">
      <c r="A14" s="2" t="s">
        <v>136</v>
      </c>
      <c r="B14" s="4" t="s">
        <v>7</v>
      </c>
      <c r="C14" s="4" t="s">
        <v>7</v>
      </c>
      <c r="D14" s="4" t="s">
        <v>7</v>
      </c>
      <c r="E14" s="4" t="s">
        <v>7</v>
      </c>
      <c r="F14" s="4" t="s">
        <v>7</v>
      </c>
      <c r="G14" s="4" t="s">
        <v>7</v>
      </c>
      <c r="H14" s="6">
        <v>2978110</v>
      </c>
      <c r="I14" s="4" t="s">
        <v>7</v>
      </c>
      <c r="J14" s="4" t="s">
        <v>7</v>
      </c>
      <c r="K14" s="4" t="s">
        <v>7</v>
      </c>
    </row>
    <row r="15" spans="1:11" ht="30">
      <c r="A15" s="2" t="s">
        <v>137</v>
      </c>
      <c r="B15" s="4" t="s">
        <v>7</v>
      </c>
      <c r="C15" s="4" t="s">
        <v>7</v>
      </c>
      <c r="D15" s="4" t="s">
        <v>7</v>
      </c>
      <c r="E15" s="4" t="s">
        <v>7</v>
      </c>
      <c r="F15" s="4" t="s">
        <v>7</v>
      </c>
      <c r="G15" s="4" t="s">
        <v>7</v>
      </c>
      <c r="H15" s="4" t="s">
        <v>7</v>
      </c>
      <c r="I15" s="4" t="s">
        <v>7</v>
      </c>
      <c r="J15" s="4" t="s">
        <v>7</v>
      </c>
      <c r="K15" s="6">
        <v>1406196</v>
      </c>
    </row>
    <row r="16" spans="1:11">
      <c r="A16" s="2" t="s">
        <v>130</v>
      </c>
      <c r="B16" s="4" t="s">
        <v>7</v>
      </c>
      <c r="C16" s="4" t="s">
        <v>7</v>
      </c>
      <c r="D16" s="6">
        <v>1527431</v>
      </c>
      <c r="E16" s="6">
        <v>-89708267</v>
      </c>
      <c r="F16" s="4" t="s">
        <v>7</v>
      </c>
      <c r="G16" s="4" t="s">
        <v>7</v>
      </c>
      <c r="H16" s="4" t="s">
        <v>7</v>
      </c>
      <c r="I16" s="4" t="s">
        <v>7</v>
      </c>
      <c r="J16" s="4" t="s">
        <v>7</v>
      </c>
      <c r="K16" s="4" t="s">
        <v>7</v>
      </c>
    </row>
    <row r="17" spans="1:11">
      <c r="A17" s="2" t="s">
        <v>111</v>
      </c>
      <c r="B17" s="6">
        <v>29021154</v>
      </c>
      <c r="C17" s="6">
        <v>7000079</v>
      </c>
      <c r="D17" s="6">
        <v>9797304</v>
      </c>
      <c r="E17" s="6">
        <v>12223771</v>
      </c>
      <c r="F17" s="6">
        <v>29021154</v>
      </c>
      <c r="G17" s="4" t="s">
        <v>7</v>
      </c>
      <c r="H17" s="4">
        <v>0</v>
      </c>
      <c r="I17" s="4" t="s">
        <v>7</v>
      </c>
      <c r="J17" s="4" t="s">
        <v>7</v>
      </c>
      <c r="K17" s="4">
        <v>0</v>
      </c>
    </row>
    <row r="18" spans="1:11">
      <c r="A18" s="2" t="s">
        <v>131</v>
      </c>
      <c r="B18" s="4" t="s">
        <v>7</v>
      </c>
      <c r="C18" s="4">
        <v>0</v>
      </c>
      <c r="D18" s="6">
        <v>400065</v>
      </c>
      <c r="E18" s="4">
        <v>0</v>
      </c>
      <c r="F18" s="6">
        <v>400065</v>
      </c>
      <c r="G18" s="4" t="s">
        <v>7</v>
      </c>
      <c r="H18" s="4">
        <v>0</v>
      </c>
      <c r="I18" s="4" t="s">
        <v>7</v>
      </c>
      <c r="J18" s="4" t="s">
        <v>7</v>
      </c>
      <c r="K18" s="4">
        <v>0</v>
      </c>
    </row>
    <row r="19" spans="1:11">
      <c r="A19" s="2" t="s">
        <v>132</v>
      </c>
      <c r="B19" s="4" t="s">
        <v>7</v>
      </c>
      <c r="C19" s="6">
        <v>-573600</v>
      </c>
      <c r="D19" s="6">
        <v>-9016462</v>
      </c>
      <c r="E19" s="6">
        <v>-25146220</v>
      </c>
      <c r="F19" s="6">
        <v>-34736282</v>
      </c>
      <c r="G19" s="4" t="s">
        <v>7</v>
      </c>
      <c r="H19" s="4">
        <v>0</v>
      </c>
      <c r="I19" s="4" t="s">
        <v>7</v>
      </c>
      <c r="J19" s="4" t="s">
        <v>7</v>
      </c>
      <c r="K19" s="4">
        <v>0</v>
      </c>
    </row>
    <row r="20" spans="1:11">
      <c r="A20" s="2" t="s">
        <v>133</v>
      </c>
      <c r="B20" s="4">
        <v>0</v>
      </c>
      <c r="C20" s="4" t="s">
        <v>7</v>
      </c>
      <c r="D20" s="4" t="s">
        <v>7</v>
      </c>
      <c r="E20" s="4" t="s">
        <v>7</v>
      </c>
      <c r="F20" s="4" t="s">
        <v>7</v>
      </c>
      <c r="G20" s="4" t="s">
        <v>7</v>
      </c>
      <c r="H20" s="4" t="s">
        <v>7</v>
      </c>
      <c r="I20" s="4" t="s">
        <v>7</v>
      </c>
      <c r="J20" s="4" t="s">
        <v>7</v>
      </c>
      <c r="K20" s="4" t="s">
        <v>7</v>
      </c>
    </row>
    <row r="21" spans="1:11">
      <c r="A21" s="2" t="s">
        <v>134</v>
      </c>
      <c r="B21" s="4" t="s">
        <v>7</v>
      </c>
      <c r="C21" s="6">
        <v>-6700777</v>
      </c>
      <c r="D21" s="4">
        <v>0</v>
      </c>
      <c r="E21" s="4">
        <v>0</v>
      </c>
      <c r="F21" s="6">
        <v>-6700777</v>
      </c>
      <c r="G21" s="4" t="s">
        <v>7</v>
      </c>
      <c r="H21" s="4">
        <v>0</v>
      </c>
      <c r="I21" s="4" t="s">
        <v>7</v>
      </c>
      <c r="J21" s="4" t="s">
        <v>7</v>
      </c>
      <c r="K21" s="4">
        <v>0</v>
      </c>
    </row>
    <row r="22" spans="1:11">
      <c r="A22" s="2" t="s">
        <v>138</v>
      </c>
      <c r="B22" s="6">
        <v>-60032964</v>
      </c>
      <c r="C22" s="6">
        <v>-42077020</v>
      </c>
      <c r="D22" s="6">
        <v>1527431</v>
      </c>
      <c r="E22" s="6">
        <v>-89708267</v>
      </c>
      <c r="F22" s="6">
        <v>-60032964</v>
      </c>
      <c r="G22" s="4" t="s">
        <v>7</v>
      </c>
      <c r="H22" s="6">
        <v>70210830</v>
      </c>
      <c r="I22" s="4" t="s">
        <v>7</v>
      </c>
      <c r="J22" s="4" t="s">
        <v>7</v>
      </c>
      <c r="K22" s="6">
        <v>14062</v>
      </c>
    </row>
    <row r="23" spans="1:11" ht="30">
      <c r="A23" s="2" t="s">
        <v>139</v>
      </c>
      <c r="B23" s="4" t="s">
        <v>7</v>
      </c>
      <c r="C23" s="4" t="s">
        <v>7</v>
      </c>
      <c r="D23" s="4" t="s">
        <v>7</v>
      </c>
      <c r="E23" s="4" t="s">
        <v>7</v>
      </c>
      <c r="F23" s="4" t="s">
        <v>7</v>
      </c>
      <c r="G23" s="6">
        <v>2978110</v>
      </c>
      <c r="H23" s="6">
        <v>2978110</v>
      </c>
      <c r="I23" s="4" t="s">
        <v>7</v>
      </c>
      <c r="J23" s="4" t="s">
        <v>7</v>
      </c>
      <c r="K23" s="4" t="s">
        <v>7</v>
      </c>
    </row>
    <row r="24" spans="1:11" ht="30">
      <c r="A24" s="2" t="s">
        <v>140</v>
      </c>
      <c r="B24" s="4" t="s">
        <v>7</v>
      </c>
      <c r="C24" s="4" t="s">
        <v>7</v>
      </c>
      <c r="D24" s="4" t="s">
        <v>7</v>
      </c>
      <c r="E24" s="4" t="s">
        <v>7</v>
      </c>
      <c r="F24" s="4" t="s">
        <v>7</v>
      </c>
      <c r="G24" s="4" t="s">
        <v>7</v>
      </c>
      <c r="H24" s="4" t="s">
        <v>7</v>
      </c>
      <c r="I24" s="4">
        <v>0</v>
      </c>
      <c r="J24" s="6">
        <v>1406196</v>
      </c>
      <c r="K24" s="6">
        <v>1406196</v>
      </c>
    </row>
    <row r="25" spans="1:11">
      <c r="A25" s="2" t="s">
        <v>130</v>
      </c>
      <c r="B25" s="4" t="s">
        <v>7</v>
      </c>
      <c r="C25" s="4" t="s">
        <v>7</v>
      </c>
      <c r="D25" s="6">
        <v>879785</v>
      </c>
      <c r="E25" s="6">
        <v>-102297937</v>
      </c>
      <c r="F25" s="4" t="s">
        <v>7</v>
      </c>
      <c r="G25" s="4" t="s">
        <v>7</v>
      </c>
      <c r="H25" s="4" t="s">
        <v>7</v>
      </c>
      <c r="I25" s="4" t="s">
        <v>7</v>
      </c>
      <c r="J25" s="4" t="s">
        <v>7</v>
      </c>
      <c r="K25" s="4" t="s">
        <v>7</v>
      </c>
    </row>
    <row r="26" spans="1:11">
      <c r="A26" s="2" t="s">
        <v>111</v>
      </c>
      <c r="B26" s="6">
        <v>7209633</v>
      </c>
      <c r="C26" s="6">
        <v>6710373</v>
      </c>
      <c r="D26" s="6">
        <v>107292</v>
      </c>
      <c r="E26" s="6">
        <v>391968</v>
      </c>
      <c r="F26" s="6">
        <v>7209633</v>
      </c>
      <c r="G26" s="4" t="s">
        <v>7</v>
      </c>
      <c r="H26" s="4">
        <v>0</v>
      </c>
      <c r="I26" s="4" t="s">
        <v>7</v>
      </c>
      <c r="J26" s="4" t="s">
        <v>7</v>
      </c>
      <c r="K26" s="4">
        <v>0</v>
      </c>
    </row>
    <row r="27" spans="1:11">
      <c r="A27" s="2" t="s">
        <v>131</v>
      </c>
      <c r="B27" s="4" t="s">
        <v>7</v>
      </c>
      <c r="C27" s="4">
        <v>0</v>
      </c>
      <c r="D27" s="6">
        <v>670505</v>
      </c>
      <c r="E27" s="4">
        <v>0</v>
      </c>
      <c r="F27" s="6">
        <v>670505</v>
      </c>
      <c r="G27" s="4" t="s">
        <v>7</v>
      </c>
      <c r="H27" s="4">
        <v>0</v>
      </c>
      <c r="I27" s="4" t="s">
        <v>7</v>
      </c>
      <c r="J27" s="4" t="s">
        <v>7</v>
      </c>
      <c r="K27" s="4">
        <v>0</v>
      </c>
    </row>
    <row r="28" spans="1:11">
      <c r="A28" s="2" t="s">
        <v>132</v>
      </c>
      <c r="B28" s="4" t="s">
        <v>7</v>
      </c>
      <c r="C28" s="6">
        <v>-286800</v>
      </c>
      <c r="D28" s="6">
        <v>-1425443</v>
      </c>
      <c r="E28" s="6">
        <v>-12981638</v>
      </c>
      <c r="F28" s="6">
        <v>-14693881</v>
      </c>
      <c r="G28" s="4" t="s">
        <v>7</v>
      </c>
      <c r="H28" s="4">
        <v>0</v>
      </c>
      <c r="I28" s="4" t="s">
        <v>7</v>
      </c>
      <c r="J28" s="4" t="s">
        <v>7</v>
      </c>
      <c r="K28" s="4">
        <v>0</v>
      </c>
    </row>
    <row r="29" spans="1:11">
      <c r="A29" s="2" t="s">
        <v>133</v>
      </c>
      <c r="B29" s="4">
        <v>0</v>
      </c>
      <c r="C29" s="4" t="s">
        <v>7</v>
      </c>
      <c r="D29" s="4" t="s">
        <v>7</v>
      </c>
      <c r="E29" s="4" t="s">
        <v>7</v>
      </c>
      <c r="F29" s="4" t="s">
        <v>7</v>
      </c>
      <c r="G29" s="4" t="s">
        <v>7</v>
      </c>
      <c r="H29" s="4" t="s">
        <v>7</v>
      </c>
      <c r="I29" s="4" t="s">
        <v>7</v>
      </c>
      <c r="J29" s="4" t="s">
        <v>7</v>
      </c>
      <c r="K29" s="4" t="s">
        <v>7</v>
      </c>
    </row>
    <row r="30" spans="1:11">
      <c r="A30" s="2" t="s">
        <v>134</v>
      </c>
      <c r="B30" s="4" t="s">
        <v>7</v>
      </c>
      <c r="C30" s="6">
        <v>-6700775</v>
      </c>
      <c r="D30" s="4">
        <v>0</v>
      </c>
      <c r="E30" s="4">
        <v>0</v>
      </c>
      <c r="F30" s="6">
        <v>-6700775</v>
      </c>
      <c r="G30" s="4" t="s">
        <v>7</v>
      </c>
      <c r="H30" s="4">
        <v>0</v>
      </c>
      <c r="I30" s="4" t="s">
        <v>7</v>
      </c>
      <c r="J30" s="4" t="s">
        <v>7</v>
      </c>
      <c r="K30" s="4">
        <v>0</v>
      </c>
    </row>
    <row r="31" spans="1:11">
      <c r="A31" s="2" t="s">
        <v>141</v>
      </c>
      <c r="B31" s="7">
        <v>-73547482</v>
      </c>
      <c r="C31" s="7">
        <v>-42354222</v>
      </c>
      <c r="D31" s="7">
        <v>879785</v>
      </c>
      <c r="E31" s="7">
        <v>-102297937</v>
      </c>
      <c r="F31" s="7">
        <v>-73547482</v>
      </c>
      <c r="G31" s="4" t="s">
        <v>7</v>
      </c>
      <c r="H31" s="7">
        <v>70210830</v>
      </c>
      <c r="I31" s="4" t="s">
        <v>7</v>
      </c>
      <c r="J31" s="4" t="s">
        <v>7</v>
      </c>
      <c r="K31" s="7">
        <v>14062</v>
      </c>
    </row>
    <row r="32" spans="1:11" ht="30">
      <c r="A32" s="2" t="s">
        <v>142</v>
      </c>
      <c r="B32" s="4" t="s">
        <v>7</v>
      </c>
      <c r="C32" s="4" t="s">
        <v>7</v>
      </c>
      <c r="D32" s="4" t="s">
        <v>7</v>
      </c>
      <c r="E32" s="4" t="s">
        <v>7</v>
      </c>
      <c r="F32" s="4" t="s">
        <v>7</v>
      </c>
      <c r="G32" s="6">
        <v>2978110</v>
      </c>
      <c r="H32" s="6">
        <v>2978110</v>
      </c>
      <c r="I32" s="4" t="s">
        <v>7</v>
      </c>
      <c r="J32" s="4" t="s">
        <v>7</v>
      </c>
      <c r="K32" s="4" t="s">
        <v>7</v>
      </c>
    </row>
    <row r="33" spans="1:11" ht="30">
      <c r="A33" s="2" t="s">
        <v>143</v>
      </c>
      <c r="B33" s="4" t="s">
        <v>7</v>
      </c>
      <c r="C33" s="4" t="s">
        <v>7</v>
      </c>
      <c r="D33" s="4" t="s">
        <v>7</v>
      </c>
      <c r="E33" s="4" t="s">
        <v>7</v>
      </c>
      <c r="F33" s="4" t="s">
        <v>7</v>
      </c>
      <c r="G33" s="4" t="s">
        <v>7</v>
      </c>
      <c r="H33" s="4" t="s">
        <v>7</v>
      </c>
      <c r="I33" s="4">
        <v>0</v>
      </c>
      <c r="J33" s="6">
        <v>1406196</v>
      </c>
      <c r="K33" s="6">
        <v>1406196</v>
      </c>
    </row>
  </sheetData>
  <mergeCells count="4">
    <mergeCell ref="A1:A3"/>
    <mergeCell ref="G1:G3"/>
    <mergeCell ref="I1:I3"/>
    <mergeCell ref="J1:J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8" t="s">
        <v>946</v>
      </c>
      <c r="B1" s="8" t="s">
        <v>1</v>
      </c>
      <c r="C1" s="8"/>
      <c r="D1" s="8"/>
    </row>
    <row r="2" spans="1:4">
      <c r="A2" s="8"/>
      <c r="B2" s="1" t="s">
        <v>2</v>
      </c>
      <c r="C2" s="1" t="s">
        <v>33</v>
      </c>
      <c r="D2" s="1" t="s">
        <v>37</v>
      </c>
    </row>
    <row r="3" spans="1:4" ht="60">
      <c r="A3" s="3" t="s">
        <v>877</v>
      </c>
      <c r="B3" s="4" t="s">
        <v>7</v>
      </c>
      <c r="C3" s="4" t="s">
        <v>7</v>
      </c>
      <c r="D3" s="4" t="s">
        <v>7</v>
      </c>
    </row>
    <row r="4" spans="1:4" ht="30">
      <c r="A4" s="2" t="s">
        <v>947</v>
      </c>
      <c r="B4" s="7">
        <v>1986538</v>
      </c>
      <c r="C4" s="7">
        <v>11122693</v>
      </c>
      <c r="D4" s="7">
        <v>16374394</v>
      </c>
    </row>
    <row r="5" spans="1:4" ht="30">
      <c r="A5" s="2" t="s">
        <v>948</v>
      </c>
      <c r="B5" s="6">
        <v>230542</v>
      </c>
      <c r="C5" s="6">
        <v>643553</v>
      </c>
      <c r="D5" s="6">
        <v>691763</v>
      </c>
    </row>
    <row r="6" spans="1:4" ht="30">
      <c r="A6" s="2" t="s">
        <v>949</v>
      </c>
      <c r="B6" s="6">
        <v>297931</v>
      </c>
      <c r="C6" s="6">
        <v>665778</v>
      </c>
      <c r="D6" s="6">
        <v>1239316</v>
      </c>
    </row>
    <row r="7" spans="1:4" ht="30">
      <c r="A7" s="2" t="s">
        <v>950</v>
      </c>
      <c r="B7" s="6">
        <v>2515011</v>
      </c>
      <c r="C7" s="6">
        <v>12432024</v>
      </c>
      <c r="D7" s="6">
        <v>18305473</v>
      </c>
    </row>
    <row r="8" spans="1:4" ht="30">
      <c r="A8" s="2" t="s">
        <v>951</v>
      </c>
      <c r="B8" s="6">
        <v>847108</v>
      </c>
      <c r="C8" s="6">
        <v>3832843</v>
      </c>
      <c r="D8" s="6">
        <v>5418810</v>
      </c>
    </row>
    <row r="9" spans="1:4" ht="45">
      <c r="A9" s="2" t="s">
        <v>952</v>
      </c>
      <c r="B9" s="6">
        <v>132940</v>
      </c>
      <c r="C9" s="6">
        <v>835932</v>
      </c>
      <c r="D9" s="6">
        <v>1186233</v>
      </c>
    </row>
    <row r="10" spans="1:4" ht="30">
      <c r="A10" s="2" t="s">
        <v>953</v>
      </c>
      <c r="B10" s="6">
        <v>273580</v>
      </c>
      <c r="C10" s="6">
        <v>1159694</v>
      </c>
      <c r="D10" s="6">
        <v>1778695</v>
      </c>
    </row>
    <row r="11" spans="1:4" ht="30">
      <c r="A11" s="2" t="s">
        <v>954</v>
      </c>
      <c r="B11" s="6">
        <v>31993</v>
      </c>
      <c r="C11" s="6">
        <v>40696</v>
      </c>
      <c r="D11" s="6">
        <v>83709</v>
      </c>
    </row>
    <row r="12" spans="1:4" ht="30">
      <c r="A12" s="2" t="s">
        <v>955</v>
      </c>
      <c r="B12" s="6">
        <v>96567</v>
      </c>
      <c r="C12" s="6">
        <v>481335</v>
      </c>
      <c r="D12" s="6">
        <v>644105</v>
      </c>
    </row>
    <row r="13" spans="1:4" ht="30">
      <c r="A13" s="2" t="s">
        <v>956</v>
      </c>
      <c r="B13" s="6">
        <v>564589</v>
      </c>
      <c r="C13" s="6">
        <v>3062618</v>
      </c>
      <c r="D13" s="6">
        <v>4851370</v>
      </c>
    </row>
    <row r="14" spans="1:4" ht="30">
      <c r="A14" s="2" t="s">
        <v>957</v>
      </c>
      <c r="B14" s="6">
        <v>527986</v>
      </c>
      <c r="C14" s="6">
        <v>4307713</v>
      </c>
      <c r="D14" s="6">
        <v>3345671</v>
      </c>
    </row>
    <row r="15" spans="1:4" ht="45">
      <c r="A15" s="2" t="s">
        <v>958</v>
      </c>
      <c r="B15" s="6">
        <v>3807</v>
      </c>
      <c r="C15" s="6">
        <v>83235</v>
      </c>
      <c r="D15" s="6">
        <v>363412</v>
      </c>
    </row>
    <row r="16" spans="1:4" ht="45">
      <c r="A16" s="2" t="s">
        <v>959</v>
      </c>
      <c r="B16" s="4">
        <v>0</v>
      </c>
      <c r="C16" s="4">
        <v>0</v>
      </c>
      <c r="D16" s="6">
        <v>8916</v>
      </c>
    </row>
    <row r="17" spans="1:4" ht="30">
      <c r="A17" s="2" t="s">
        <v>960</v>
      </c>
      <c r="B17" s="6">
        <v>2478570</v>
      </c>
      <c r="C17" s="6">
        <v>13804066</v>
      </c>
      <c r="D17" s="6">
        <v>17680921</v>
      </c>
    </row>
    <row r="18" spans="1:4" ht="30">
      <c r="A18" s="2" t="s">
        <v>961</v>
      </c>
      <c r="B18" s="7">
        <v>36441</v>
      </c>
      <c r="C18" s="7">
        <v>-1372042</v>
      </c>
      <c r="D18" s="7">
        <v>62455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962</v>
      </c>
      <c r="B1" s="8" t="s">
        <v>2</v>
      </c>
      <c r="C1" s="8"/>
      <c r="D1" s="8" t="s">
        <v>33</v>
      </c>
      <c r="E1" s="8"/>
    </row>
    <row r="2" spans="1:5" ht="45">
      <c r="A2" s="2" t="s">
        <v>401</v>
      </c>
      <c r="B2" s="4" t="s">
        <v>7</v>
      </c>
      <c r="C2" s="4"/>
      <c r="D2" s="4" t="s">
        <v>7</v>
      </c>
      <c r="E2" s="4"/>
    </row>
    <row r="3" spans="1:5" ht="30">
      <c r="A3" s="3" t="s">
        <v>402</v>
      </c>
      <c r="B3" s="4" t="s">
        <v>7</v>
      </c>
      <c r="C3" s="4"/>
      <c r="D3" s="4" t="s">
        <v>7</v>
      </c>
      <c r="E3" s="4"/>
    </row>
    <row r="4" spans="1:5" ht="45">
      <c r="A4" s="2" t="s">
        <v>963</v>
      </c>
      <c r="B4" s="7">
        <v>664692480</v>
      </c>
      <c r="C4" s="4"/>
      <c r="D4" s="7">
        <v>807747897</v>
      </c>
      <c r="E4" s="4"/>
    </row>
    <row r="5" spans="1:5" ht="45">
      <c r="A5" s="2" t="s">
        <v>964</v>
      </c>
      <c r="B5" s="6">
        <v>21227583</v>
      </c>
      <c r="C5" s="4"/>
      <c r="D5" s="6">
        <v>16851009</v>
      </c>
      <c r="E5" s="4"/>
    </row>
    <row r="6" spans="1:5" ht="45">
      <c r="A6" s="2" t="s">
        <v>965</v>
      </c>
      <c r="B6" s="6">
        <v>11565547</v>
      </c>
      <c r="C6" s="4"/>
      <c r="D6" s="6">
        <v>16927659</v>
      </c>
      <c r="E6" s="4"/>
    </row>
    <row r="7" spans="1:5" ht="45">
      <c r="A7" s="2" t="s">
        <v>966</v>
      </c>
      <c r="B7" s="6">
        <v>697485610</v>
      </c>
      <c r="C7" s="4"/>
      <c r="D7" s="6">
        <v>841526565</v>
      </c>
      <c r="E7" s="4"/>
    </row>
    <row r="8" spans="1:5" ht="45">
      <c r="A8" s="2" t="s">
        <v>967</v>
      </c>
      <c r="B8" s="6">
        <v>686193544</v>
      </c>
      <c r="C8" s="4"/>
      <c r="D8" s="6">
        <v>800968937</v>
      </c>
      <c r="E8" s="4"/>
    </row>
    <row r="9" spans="1:5" ht="45">
      <c r="A9" s="2" t="s">
        <v>968</v>
      </c>
      <c r="B9" s="6">
        <v>16200000</v>
      </c>
      <c r="C9" s="4"/>
      <c r="D9" s="6">
        <v>16300000</v>
      </c>
      <c r="E9" s="4"/>
    </row>
    <row r="10" spans="1:5" ht="45">
      <c r="A10" s="2" t="s">
        <v>969</v>
      </c>
      <c r="B10" s="6">
        <v>15049296</v>
      </c>
      <c r="C10" s="4"/>
      <c r="D10" s="6">
        <v>22050147</v>
      </c>
      <c r="E10" s="4"/>
    </row>
    <row r="11" spans="1:5" ht="45">
      <c r="A11" s="2" t="s">
        <v>970</v>
      </c>
      <c r="B11" s="6">
        <v>-6961558</v>
      </c>
      <c r="C11" s="4"/>
      <c r="D11" s="6">
        <v>-9478084</v>
      </c>
      <c r="E11" s="4"/>
    </row>
    <row r="12" spans="1:5" ht="45">
      <c r="A12" s="2" t="s">
        <v>971</v>
      </c>
      <c r="B12" s="6">
        <v>-12995672</v>
      </c>
      <c r="C12" s="4"/>
      <c r="D12" s="6">
        <v>11685565</v>
      </c>
      <c r="E12" s="4"/>
    </row>
    <row r="13" spans="1:5" ht="45">
      <c r="A13" s="2" t="s">
        <v>972</v>
      </c>
      <c r="B13" s="6">
        <v>697485610</v>
      </c>
      <c r="C13" s="4"/>
      <c r="D13" s="6">
        <v>841526565</v>
      </c>
      <c r="E13" s="4"/>
    </row>
    <row r="14" spans="1:5" ht="30">
      <c r="A14" s="2" t="s">
        <v>973</v>
      </c>
      <c r="B14" s="6">
        <v>604395</v>
      </c>
      <c r="C14" s="4"/>
      <c r="D14" s="6">
        <v>-818078</v>
      </c>
      <c r="E14" s="4"/>
    </row>
    <row r="15" spans="1:5" ht="45">
      <c r="A15" s="2" t="s">
        <v>974</v>
      </c>
      <c r="B15" s="6">
        <v>604395</v>
      </c>
      <c r="C15" s="10" t="s">
        <v>213</v>
      </c>
      <c r="D15" s="6">
        <v>604395</v>
      </c>
      <c r="E15" s="10" t="s">
        <v>213</v>
      </c>
    </row>
    <row r="16" spans="1:5" ht="17.25">
      <c r="A16" s="2" t="s">
        <v>975</v>
      </c>
      <c r="B16" s="4">
        <v>0</v>
      </c>
      <c r="C16" s="10" t="s">
        <v>894</v>
      </c>
      <c r="D16" s="6">
        <v>1422473</v>
      </c>
      <c r="E16" s="10" t="s">
        <v>894</v>
      </c>
    </row>
    <row r="17" spans="1:5" ht="45">
      <c r="A17" s="2" t="s">
        <v>976</v>
      </c>
      <c r="B17" s="6">
        <v>583240</v>
      </c>
      <c r="C17" s="4"/>
      <c r="D17" s="6">
        <v>583240</v>
      </c>
      <c r="E17" s="4"/>
    </row>
    <row r="18" spans="1:5" ht="45">
      <c r="A18" s="2" t="s">
        <v>454</v>
      </c>
      <c r="B18" s="4" t="s">
        <v>7</v>
      </c>
      <c r="C18" s="4"/>
      <c r="D18" s="4" t="s">
        <v>7</v>
      </c>
      <c r="E18" s="4"/>
    </row>
    <row r="19" spans="1:5" ht="30">
      <c r="A19" s="3" t="s">
        <v>402</v>
      </c>
      <c r="B19" s="4" t="s">
        <v>7</v>
      </c>
      <c r="C19" s="4"/>
      <c r="D19" s="4" t="s">
        <v>7</v>
      </c>
      <c r="E19" s="4"/>
    </row>
    <row r="20" spans="1:5" ht="45">
      <c r="A20" s="2" t="s">
        <v>963</v>
      </c>
      <c r="B20" s="6">
        <v>126139123</v>
      </c>
      <c r="C20" s="4"/>
      <c r="D20" s="6">
        <v>114349590</v>
      </c>
      <c r="E20" s="4"/>
    </row>
    <row r="21" spans="1:5" ht="45">
      <c r="A21" s="2" t="s">
        <v>964</v>
      </c>
      <c r="B21" s="6">
        <v>1629885</v>
      </c>
      <c r="C21" s="4"/>
      <c r="D21" s="6">
        <v>565453</v>
      </c>
      <c r="E21" s="4"/>
    </row>
    <row r="22" spans="1:5" ht="45">
      <c r="A22" s="2" t="s">
        <v>965</v>
      </c>
      <c r="B22" s="6">
        <v>546996</v>
      </c>
      <c r="C22" s="4"/>
      <c r="D22" s="6">
        <v>738983</v>
      </c>
      <c r="E22" s="4"/>
    </row>
    <row r="23" spans="1:5" ht="45">
      <c r="A23" s="2" t="s">
        <v>966</v>
      </c>
      <c r="B23" s="6">
        <v>128316004</v>
      </c>
      <c r="C23" s="4"/>
      <c r="D23" s="6">
        <v>115654026</v>
      </c>
      <c r="E23" s="4"/>
    </row>
    <row r="24" spans="1:5" ht="45">
      <c r="A24" s="2" t="s">
        <v>967</v>
      </c>
      <c r="B24" s="6">
        <v>85466258</v>
      </c>
      <c r="C24" s="4"/>
      <c r="D24" s="6">
        <v>63413844</v>
      </c>
      <c r="E24" s="4"/>
    </row>
    <row r="25" spans="1:5" ht="45">
      <c r="A25" s="2" t="s">
        <v>969</v>
      </c>
      <c r="B25" s="6">
        <v>756990</v>
      </c>
      <c r="C25" s="4"/>
      <c r="D25" s="6">
        <v>5419184</v>
      </c>
      <c r="E25" s="4"/>
    </row>
    <row r="26" spans="1:5" ht="45">
      <c r="A26" s="2" t="s">
        <v>970</v>
      </c>
      <c r="B26" s="6">
        <v>4209276</v>
      </c>
      <c r="C26" s="4"/>
      <c r="D26" s="6">
        <v>4682100</v>
      </c>
      <c r="E26" s="4"/>
    </row>
    <row r="27" spans="1:5" ht="45">
      <c r="A27" s="2" t="s">
        <v>971</v>
      </c>
      <c r="B27" s="6">
        <v>37883480</v>
      </c>
      <c r="C27" s="4"/>
      <c r="D27" s="6">
        <v>42138898</v>
      </c>
      <c r="E27" s="4"/>
    </row>
    <row r="28" spans="1:5" ht="45">
      <c r="A28" s="2" t="s">
        <v>972</v>
      </c>
      <c r="B28" s="6">
        <v>128316004</v>
      </c>
      <c r="C28" s="4"/>
      <c r="D28" s="6">
        <v>115654026</v>
      </c>
      <c r="E28" s="4"/>
    </row>
    <row r="29" spans="1:5" ht="30">
      <c r="A29" s="2" t="s">
        <v>973</v>
      </c>
      <c r="B29" s="6">
        <v>-12627826</v>
      </c>
      <c r="C29" s="4"/>
      <c r="D29" s="6">
        <v>-14046299</v>
      </c>
      <c r="E29" s="4"/>
    </row>
    <row r="30" spans="1:5" ht="45">
      <c r="A30" s="2" t="s">
        <v>974</v>
      </c>
      <c r="B30" s="6">
        <v>1666648</v>
      </c>
      <c r="C30" s="10" t="s">
        <v>895</v>
      </c>
      <c r="D30" s="6">
        <v>1405152</v>
      </c>
      <c r="E30" s="10" t="s">
        <v>895</v>
      </c>
    </row>
    <row r="31" spans="1:5" ht="17.25">
      <c r="A31" s="2" t="s">
        <v>975</v>
      </c>
      <c r="B31" s="7">
        <v>14294474</v>
      </c>
      <c r="C31" s="10" t="s">
        <v>977</v>
      </c>
      <c r="D31" s="7">
        <v>15451451</v>
      </c>
      <c r="E31" s="10" t="s">
        <v>977</v>
      </c>
    </row>
    <row r="32" spans="1:5">
      <c r="A32" s="11"/>
      <c r="B32" s="11"/>
      <c r="C32" s="11"/>
      <c r="D32" s="11"/>
      <c r="E32" s="11"/>
    </row>
    <row r="33" spans="1:5" ht="75" customHeight="1">
      <c r="A33" s="2" t="s">
        <v>213</v>
      </c>
      <c r="B33" s="12" t="s">
        <v>978</v>
      </c>
      <c r="C33" s="12"/>
      <c r="D33" s="12"/>
      <c r="E33" s="12"/>
    </row>
    <row r="34" spans="1:5" ht="90" customHeight="1">
      <c r="A34" s="2" t="s">
        <v>894</v>
      </c>
      <c r="B34" s="12" t="s">
        <v>979</v>
      </c>
      <c r="C34" s="12"/>
      <c r="D34" s="12"/>
      <c r="E34" s="12"/>
    </row>
    <row r="35" spans="1:5" ht="60" customHeight="1">
      <c r="A35" s="2" t="s">
        <v>895</v>
      </c>
      <c r="B35" s="12" t="s">
        <v>980</v>
      </c>
      <c r="C35" s="12"/>
      <c r="D35" s="12"/>
      <c r="E35" s="12"/>
    </row>
    <row r="36" spans="1:5" ht="60" customHeight="1">
      <c r="A36" s="2" t="s">
        <v>977</v>
      </c>
      <c r="B36" s="12" t="s">
        <v>981</v>
      </c>
      <c r="C36" s="12"/>
      <c r="D36" s="12"/>
      <c r="E36" s="12"/>
    </row>
  </sheetData>
  <mergeCells count="7">
    <mergeCell ref="B36:E36"/>
    <mergeCell ref="B1:C1"/>
    <mergeCell ref="D1:E1"/>
    <mergeCell ref="A32:E32"/>
    <mergeCell ref="B33:E33"/>
    <mergeCell ref="B34:E34"/>
    <mergeCell ref="B35:E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s>
  <sheetData>
    <row r="1" spans="1:7" ht="45" customHeight="1">
      <c r="A1" s="8" t="s">
        <v>982</v>
      </c>
      <c r="B1" s="8" t="s">
        <v>1</v>
      </c>
      <c r="C1" s="8"/>
      <c r="D1" s="8"/>
      <c r="E1" s="8"/>
      <c r="F1" s="8"/>
      <c r="G1" s="8"/>
    </row>
    <row r="2" spans="1:7" ht="15" customHeight="1">
      <c r="A2" s="8"/>
      <c r="B2" s="8" t="s">
        <v>2</v>
      </c>
      <c r="C2" s="8"/>
      <c r="D2" s="8" t="s">
        <v>33</v>
      </c>
      <c r="E2" s="8"/>
      <c r="F2" s="8" t="s">
        <v>37</v>
      </c>
      <c r="G2" s="8"/>
    </row>
    <row r="3" spans="1:7" ht="30">
      <c r="A3" s="3" t="s">
        <v>402</v>
      </c>
      <c r="B3" s="4" t="s">
        <v>7</v>
      </c>
      <c r="C3" s="4"/>
      <c r="D3" s="4" t="s">
        <v>7</v>
      </c>
      <c r="E3" s="4"/>
      <c r="F3" s="4" t="s">
        <v>7</v>
      </c>
      <c r="G3" s="4"/>
    </row>
    <row r="4" spans="1:7" ht="30">
      <c r="A4" s="2" t="s">
        <v>105</v>
      </c>
      <c r="B4" s="7">
        <v>888778</v>
      </c>
      <c r="C4" s="4"/>
      <c r="D4" s="7">
        <v>-268921</v>
      </c>
      <c r="E4" s="4"/>
      <c r="F4" s="7">
        <v>-3430015</v>
      </c>
      <c r="G4" s="4"/>
    </row>
    <row r="5" spans="1:7" ht="60">
      <c r="A5" s="2" t="s">
        <v>983</v>
      </c>
      <c r="B5" s="4" t="s">
        <v>7</v>
      </c>
      <c r="C5" s="4"/>
      <c r="D5" s="4" t="s">
        <v>7</v>
      </c>
      <c r="E5" s="4"/>
      <c r="F5" s="4" t="s">
        <v>7</v>
      </c>
      <c r="G5" s="4"/>
    </row>
    <row r="6" spans="1:7" ht="30">
      <c r="A6" s="3" t="s">
        <v>402</v>
      </c>
      <c r="B6" s="4" t="s">
        <v>7</v>
      </c>
      <c r="C6" s="4"/>
      <c r="D6" s="4" t="s">
        <v>7</v>
      </c>
      <c r="E6" s="4"/>
      <c r="F6" s="4" t="s">
        <v>7</v>
      </c>
      <c r="G6" s="4"/>
    </row>
    <row r="7" spans="1:7" ht="45">
      <c r="A7" s="2" t="s">
        <v>984</v>
      </c>
      <c r="B7" s="6">
        <v>4760366</v>
      </c>
      <c r="C7" s="4"/>
      <c r="D7" s="6">
        <v>91033</v>
      </c>
      <c r="E7" s="4"/>
      <c r="F7" s="4">
        <v>0</v>
      </c>
      <c r="G7" s="4"/>
    </row>
    <row r="8" spans="1:7" ht="45">
      <c r="A8" s="2" t="s">
        <v>985</v>
      </c>
      <c r="B8" s="6">
        <v>9488610</v>
      </c>
      <c r="C8" s="4"/>
      <c r="D8" s="6">
        <v>1287819</v>
      </c>
      <c r="E8" s="4"/>
      <c r="F8" s="6">
        <v>382216</v>
      </c>
      <c r="G8" s="4"/>
    </row>
    <row r="9" spans="1:7" ht="60">
      <c r="A9" s="2" t="s">
        <v>986</v>
      </c>
      <c r="B9" s="6">
        <v>-472824</v>
      </c>
      <c r="C9" s="4"/>
      <c r="D9" s="6">
        <v>-119678</v>
      </c>
      <c r="E9" s="4"/>
      <c r="F9" s="6">
        <v>-38222</v>
      </c>
      <c r="G9" s="4"/>
    </row>
    <row r="10" spans="1:7" ht="45">
      <c r="A10" s="2" t="s">
        <v>987</v>
      </c>
      <c r="B10" s="6">
        <v>-4255420</v>
      </c>
      <c r="C10" s="4"/>
      <c r="D10" s="6">
        <v>-1077108</v>
      </c>
      <c r="E10" s="4"/>
      <c r="F10" s="6">
        <v>-343994</v>
      </c>
      <c r="G10" s="4"/>
    </row>
    <row r="11" spans="1:7" ht="45">
      <c r="A11" s="2" t="s">
        <v>988</v>
      </c>
      <c r="B11" s="6">
        <v>-1418473</v>
      </c>
      <c r="C11" s="4"/>
      <c r="D11" s="6">
        <v>-359036</v>
      </c>
      <c r="E11" s="4"/>
      <c r="F11" s="4" t="s">
        <v>7</v>
      </c>
      <c r="G11" s="4"/>
    </row>
    <row r="12" spans="1:7" ht="30">
      <c r="A12" s="2" t="s">
        <v>105</v>
      </c>
      <c r="B12" s="6">
        <v>-1462152</v>
      </c>
      <c r="C12" s="4"/>
      <c r="D12" s="6">
        <v>-359036</v>
      </c>
      <c r="E12" s="4"/>
      <c r="F12" s="6">
        <v>-114665</v>
      </c>
      <c r="G12" s="4"/>
    </row>
    <row r="13" spans="1:7" ht="30">
      <c r="A13" s="2" t="s">
        <v>989</v>
      </c>
      <c r="B13" s="6">
        <v>-43679</v>
      </c>
      <c r="C13" s="4"/>
      <c r="D13" s="4">
        <v>0</v>
      </c>
      <c r="E13" s="4"/>
      <c r="F13" s="4" t="s">
        <v>7</v>
      </c>
      <c r="G13" s="4"/>
    </row>
    <row r="14" spans="1:7" ht="60">
      <c r="A14" s="2" t="s">
        <v>990</v>
      </c>
      <c r="B14" s="4" t="s">
        <v>7</v>
      </c>
      <c r="C14" s="4"/>
      <c r="D14" s="4" t="s">
        <v>7</v>
      </c>
      <c r="E14" s="4"/>
      <c r="F14" s="4" t="s">
        <v>7</v>
      </c>
      <c r="G14" s="4"/>
    </row>
    <row r="15" spans="1:7" ht="30">
      <c r="A15" s="3" t="s">
        <v>402</v>
      </c>
      <c r="B15" s="4" t="s">
        <v>7</v>
      </c>
      <c r="C15" s="4"/>
      <c r="D15" s="4" t="s">
        <v>7</v>
      </c>
      <c r="E15" s="4"/>
      <c r="F15" s="4" t="s">
        <v>7</v>
      </c>
      <c r="G15" s="4"/>
    </row>
    <row r="16" spans="1:7" ht="45">
      <c r="A16" s="2" t="s">
        <v>984</v>
      </c>
      <c r="B16" s="6">
        <v>131091773</v>
      </c>
      <c r="C16" s="4"/>
      <c r="D16" s="6">
        <v>133860364</v>
      </c>
      <c r="E16" s="4"/>
      <c r="F16" s="6">
        <v>142470274</v>
      </c>
      <c r="G16" s="4"/>
    </row>
    <row r="17" spans="1:7" ht="45">
      <c r="A17" s="2" t="s">
        <v>985</v>
      </c>
      <c r="B17" s="6">
        <v>167548652</v>
      </c>
      <c r="C17" s="10" t="s">
        <v>213</v>
      </c>
      <c r="D17" s="6">
        <v>179003696</v>
      </c>
      <c r="E17" s="10" t="s">
        <v>213</v>
      </c>
      <c r="F17" s="6">
        <v>211049488</v>
      </c>
      <c r="G17" s="10" t="s">
        <v>213</v>
      </c>
    </row>
    <row r="18" spans="1:7" ht="60">
      <c r="A18" s="2" t="s">
        <v>991</v>
      </c>
      <c r="B18" s="6">
        <v>71224756</v>
      </c>
      <c r="C18" s="10" t="s">
        <v>894</v>
      </c>
      <c r="D18" s="6">
        <v>41920335</v>
      </c>
      <c r="E18" s="10" t="s">
        <v>894</v>
      </c>
      <c r="F18" s="6">
        <v>14242762</v>
      </c>
      <c r="G18" s="10" t="s">
        <v>894</v>
      </c>
    </row>
    <row r="19" spans="1:7" ht="60">
      <c r="A19" s="2" t="s">
        <v>986</v>
      </c>
      <c r="B19" s="6">
        <v>5549113</v>
      </c>
      <c r="C19" s="4"/>
      <c r="D19" s="6">
        <v>-4510212</v>
      </c>
      <c r="E19" s="4"/>
      <c r="F19" s="6">
        <v>-6979361</v>
      </c>
      <c r="G19" s="4"/>
    </row>
    <row r="20" spans="1:7" ht="45">
      <c r="A20" s="2" t="s">
        <v>987</v>
      </c>
      <c r="B20" s="6">
        <v>29218764</v>
      </c>
      <c r="C20" s="4"/>
      <c r="D20" s="6">
        <v>1287215</v>
      </c>
      <c r="E20" s="4"/>
      <c r="F20" s="6">
        <v>-47357091</v>
      </c>
      <c r="G20" s="4"/>
    </row>
    <row r="21" spans="1:7" ht="30">
      <c r="A21" s="2" t="s">
        <v>105</v>
      </c>
      <c r="B21" s="6">
        <v>2350930</v>
      </c>
      <c r="C21" s="10" t="s">
        <v>924</v>
      </c>
      <c r="D21" s="6">
        <v>90115</v>
      </c>
      <c r="E21" s="10" t="s">
        <v>924</v>
      </c>
      <c r="F21" s="6">
        <v>-3315350</v>
      </c>
      <c r="G21" s="10" t="s">
        <v>924</v>
      </c>
    </row>
    <row r="22" spans="1:7" ht="75">
      <c r="A22" s="2" t="s">
        <v>992</v>
      </c>
      <c r="B22" s="4" t="s">
        <v>7</v>
      </c>
      <c r="C22" s="4"/>
      <c r="D22" s="4" t="s">
        <v>7</v>
      </c>
      <c r="E22" s="4"/>
      <c r="F22" s="4" t="s">
        <v>7</v>
      </c>
      <c r="G22" s="4"/>
    </row>
    <row r="23" spans="1:7" ht="30">
      <c r="A23" s="3" t="s">
        <v>402</v>
      </c>
      <c r="B23" s="4" t="s">
        <v>7</v>
      </c>
      <c r="C23" s="4"/>
      <c r="D23" s="4" t="s">
        <v>7</v>
      </c>
      <c r="E23" s="4"/>
      <c r="F23" s="4" t="s">
        <v>7</v>
      </c>
      <c r="G23" s="4"/>
    </row>
    <row r="24" spans="1:7" ht="60">
      <c r="A24" s="2" t="s">
        <v>991</v>
      </c>
      <c r="B24" s="4" t="s">
        <v>7</v>
      </c>
      <c r="C24" s="4"/>
      <c r="D24" s="4" t="s">
        <v>7</v>
      </c>
      <c r="E24" s="4"/>
      <c r="F24" s="7">
        <v>12991979</v>
      </c>
      <c r="G24" s="4"/>
    </row>
    <row r="25" spans="1:7">
      <c r="A25" s="11"/>
      <c r="B25" s="11"/>
      <c r="C25" s="11"/>
      <c r="D25" s="11"/>
      <c r="E25" s="11"/>
      <c r="F25" s="11"/>
      <c r="G25" s="11"/>
    </row>
    <row r="26" spans="1:7" ht="75" customHeight="1">
      <c r="A26" s="2" t="s">
        <v>213</v>
      </c>
      <c r="B26" s="12" t="s">
        <v>993</v>
      </c>
      <c r="C26" s="12"/>
      <c r="D26" s="12"/>
      <c r="E26" s="12"/>
      <c r="F26" s="12"/>
      <c r="G26" s="12"/>
    </row>
    <row r="27" spans="1:7" ht="210" customHeight="1">
      <c r="A27" s="2" t="s">
        <v>894</v>
      </c>
      <c r="B27" s="12" t="s">
        <v>994</v>
      </c>
      <c r="C27" s="12"/>
      <c r="D27" s="12"/>
      <c r="E27" s="12"/>
      <c r="F27" s="12"/>
      <c r="G27" s="12"/>
    </row>
  </sheetData>
  <mergeCells count="8">
    <mergeCell ref="B26:G26"/>
    <mergeCell ref="B27:G27"/>
    <mergeCell ref="A1:A2"/>
    <mergeCell ref="B1:G1"/>
    <mergeCell ref="B2:C2"/>
    <mergeCell ref="D2:E2"/>
    <mergeCell ref="F2:G2"/>
    <mergeCell ref="A25:G2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4" width="12.28515625" customWidth="1"/>
    <col min="5" max="6" width="36.5703125" bestFit="1" customWidth="1"/>
    <col min="7" max="7" width="33.85546875" customWidth="1"/>
    <col min="8" max="8" width="6.85546875" customWidth="1"/>
    <col min="9" max="9" width="33.85546875" customWidth="1"/>
    <col min="10" max="10" width="6.85546875" customWidth="1"/>
    <col min="11" max="11" width="33.85546875" customWidth="1"/>
    <col min="12" max="12" width="6.85546875" customWidth="1"/>
    <col min="13" max="27" width="36.5703125" bestFit="1" customWidth="1"/>
  </cols>
  <sheetData>
    <row r="1" spans="1:27" ht="15" customHeight="1">
      <c r="A1" s="8" t="s">
        <v>995</v>
      </c>
      <c r="B1" s="8" t="s">
        <v>1</v>
      </c>
      <c r="C1" s="8"/>
      <c r="D1" s="8"/>
      <c r="E1" s="1"/>
      <c r="F1" s="1"/>
      <c r="G1" s="8" t="s">
        <v>1</v>
      </c>
      <c r="H1" s="8"/>
      <c r="I1" s="8"/>
      <c r="J1" s="8"/>
      <c r="K1" s="8"/>
      <c r="L1" s="8"/>
      <c r="M1" s="1"/>
      <c r="N1" s="8" t="s">
        <v>1</v>
      </c>
      <c r="O1" s="8"/>
      <c r="P1" s="8"/>
      <c r="Q1" s="1"/>
      <c r="R1" s="1"/>
      <c r="S1" s="8" t="s">
        <v>1</v>
      </c>
      <c r="T1" s="8"/>
      <c r="U1" s="8"/>
      <c r="V1" s="8"/>
      <c r="W1" s="8"/>
      <c r="X1" s="8"/>
      <c r="Y1" s="1"/>
      <c r="Z1" s="1"/>
      <c r="AA1" s="1"/>
    </row>
    <row r="2" spans="1:27" ht="15" customHeight="1">
      <c r="A2" s="8"/>
      <c r="B2" s="8" t="s">
        <v>2</v>
      </c>
      <c r="C2" s="8" t="s">
        <v>33</v>
      </c>
      <c r="D2" s="8" t="s">
        <v>37</v>
      </c>
      <c r="E2" s="1" t="s">
        <v>2</v>
      </c>
      <c r="F2" s="1" t="s">
        <v>996</v>
      </c>
      <c r="G2" s="8" t="s">
        <v>2</v>
      </c>
      <c r="H2" s="8"/>
      <c r="I2" s="8" t="s">
        <v>33</v>
      </c>
      <c r="J2" s="8"/>
      <c r="K2" s="8" t="s">
        <v>37</v>
      </c>
      <c r="L2" s="8"/>
      <c r="M2" s="1" t="s">
        <v>1000</v>
      </c>
      <c r="N2" s="1" t="s">
        <v>2</v>
      </c>
      <c r="O2" s="1" t="s">
        <v>33</v>
      </c>
      <c r="P2" s="1" t="s">
        <v>37</v>
      </c>
      <c r="Q2" s="1" t="s">
        <v>996</v>
      </c>
      <c r="R2" s="1" t="s">
        <v>1000</v>
      </c>
      <c r="S2" s="1" t="s">
        <v>37</v>
      </c>
      <c r="T2" s="1" t="s">
        <v>37</v>
      </c>
      <c r="U2" s="1" t="s">
        <v>37</v>
      </c>
      <c r="V2" s="1" t="s">
        <v>2</v>
      </c>
      <c r="W2" s="1" t="s">
        <v>33</v>
      </c>
      <c r="X2" s="1" t="s">
        <v>37</v>
      </c>
      <c r="Y2" s="1" t="s">
        <v>2</v>
      </c>
      <c r="Z2" s="1" t="s">
        <v>996</v>
      </c>
      <c r="AA2" s="1" t="s">
        <v>2</v>
      </c>
    </row>
    <row r="3" spans="1:27" ht="45">
      <c r="A3" s="8"/>
      <c r="B3" s="8"/>
      <c r="C3" s="8"/>
      <c r="D3" s="8"/>
      <c r="E3" s="1" t="s">
        <v>401</v>
      </c>
      <c r="F3" s="1" t="s">
        <v>997</v>
      </c>
      <c r="G3" s="8" t="s">
        <v>998</v>
      </c>
      <c r="H3" s="8"/>
      <c r="I3" s="8" t="s">
        <v>998</v>
      </c>
      <c r="J3" s="8"/>
      <c r="K3" s="8" t="s">
        <v>998</v>
      </c>
      <c r="L3" s="8"/>
      <c r="M3" s="1" t="s">
        <v>998</v>
      </c>
      <c r="N3" s="1" t="s">
        <v>998</v>
      </c>
      <c r="O3" s="1" t="s">
        <v>998</v>
      </c>
      <c r="P3" s="1" t="s">
        <v>998</v>
      </c>
      <c r="Q3" s="1" t="s">
        <v>998</v>
      </c>
      <c r="R3" s="1" t="s">
        <v>998</v>
      </c>
      <c r="S3" s="1" t="s">
        <v>1003</v>
      </c>
      <c r="T3" s="1" t="s">
        <v>1004</v>
      </c>
      <c r="U3" s="1" t="s">
        <v>1005</v>
      </c>
      <c r="V3" s="1" t="s">
        <v>1006</v>
      </c>
      <c r="W3" s="1" t="s">
        <v>1006</v>
      </c>
      <c r="X3" s="1" t="s">
        <v>1006</v>
      </c>
      <c r="Y3" s="1" t="s">
        <v>1007</v>
      </c>
      <c r="Z3" s="1" t="s">
        <v>1007</v>
      </c>
      <c r="AA3" s="1" t="s">
        <v>1009</v>
      </c>
    </row>
    <row r="4" spans="1:27" ht="45">
      <c r="A4" s="8"/>
      <c r="B4" s="8"/>
      <c r="C4" s="8"/>
      <c r="D4" s="8"/>
      <c r="E4" s="1"/>
      <c r="F4" s="1" t="s">
        <v>454</v>
      </c>
      <c r="G4" s="8" t="s">
        <v>401</v>
      </c>
      <c r="H4" s="8"/>
      <c r="I4" s="8" t="s">
        <v>401</v>
      </c>
      <c r="J4" s="8"/>
      <c r="K4" s="8" t="s">
        <v>401</v>
      </c>
      <c r="L4" s="8"/>
      <c r="M4" s="1" t="s">
        <v>401</v>
      </c>
      <c r="N4" s="1" t="s">
        <v>454</v>
      </c>
      <c r="O4" s="1" t="s">
        <v>454</v>
      </c>
      <c r="P4" s="1" t="s">
        <v>454</v>
      </c>
      <c r="Q4" s="1" t="s">
        <v>1001</v>
      </c>
      <c r="R4" s="1" t="s">
        <v>1002</v>
      </c>
      <c r="S4" s="1" t="s">
        <v>998</v>
      </c>
      <c r="T4" s="1" t="s">
        <v>998</v>
      </c>
      <c r="U4" s="1" t="s">
        <v>998</v>
      </c>
      <c r="V4" s="1" t="s">
        <v>998</v>
      </c>
      <c r="W4" s="1" t="s">
        <v>998</v>
      </c>
      <c r="X4" s="1" t="s">
        <v>998</v>
      </c>
      <c r="Y4" s="1" t="s">
        <v>998</v>
      </c>
      <c r="Z4" s="1" t="s">
        <v>998</v>
      </c>
      <c r="AA4" s="1" t="s">
        <v>1010</v>
      </c>
    </row>
    <row r="5" spans="1:27" ht="45">
      <c r="A5" s="8"/>
      <c r="B5" s="8"/>
      <c r="C5" s="8"/>
      <c r="D5" s="8"/>
      <c r="E5" s="1"/>
      <c r="F5" s="1"/>
      <c r="G5" s="8" t="s">
        <v>999</v>
      </c>
      <c r="H5" s="8"/>
      <c r="I5" s="8" t="s">
        <v>999</v>
      </c>
      <c r="J5" s="8"/>
      <c r="K5" s="8"/>
      <c r="L5" s="8"/>
      <c r="M5" s="1"/>
      <c r="N5" s="1"/>
      <c r="O5" s="1"/>
      <c r="P5" s="1"/>
      <c r="Q5" s="1"/>
      <c r="R5" s="1" t="s">
        <v>401</v>
      </c>
      <c r="S5" s="1" t="s">
        <v>401</v>
      </c>
      <c r="T5" s="1" t="s">
        <v>401</v>
      </c>
      <c r="U5" s="1" t="s">
        <v>401</v>
      </c>
      <c r="V5" s="1" t="s">
        <v>401</v>
      </c>
      <c r="W5" s="1" t="s">
        <v>401</v>
      </c>
      <c r="X5" s="1" t="s">
        <v>401</v>
      </c>
      <c r="Y5" s="1" t="s">
        <v>454</v>
      </c>
      <c r="Z5" s="1" t="s">
        <v>454</v>
      </c>
      <c r="AA5" s="1" t="s">
        <v>998</v>
      </c>
    </row>
    <row r="6" spans="1:27">
      <c r="A6" s="8"/>
      <c r="B6" s="8"/>
      <c r="C6" s="8"/>
      <c r="D6" s="8"/>
      <c r="E6" s="1"/>
      <c r="F6" s="1"/>
      <c r="G6" s="8"/>
      <c r="H6" s="8"/>
      <c r="I6" s="8"/>
      <c r="J6" s="8"/>
      <c r="K6" s="8"/>
      <c r="L6" s="8"/>
      <c r="M6" s="1"/>
      <c r="N6" s="1"/>
      <c r="O6" s="1"/>
      <c r="P6" s="1"/>
      <c r="Q6" s="1"/>
      <c r="R6" s="1"/>
      <c r="S6" s="1"/>
      <c r="T6" s="1"/>
      <c r="U6" s="1"/>
      <c r="V6" s="1"/>
      <c r="W6" s="1"/>
      <c r="X6" s="1"/>
      <c r="Y6" s="1" t="s">
        <v>1008</v>
      </c>
      <c r="Z6" s="1"/>
      <c r="AA6" s="1"/>
    </row>
    <row r="7" spans="1:27" ht="30">
      <c r="A7" s="3" t="s">
        <v>402</v>
      </c>
      <c r="B7" s="4" t="s">
        <v>7</v>
      </c>
      <c r="C7" s="4" t="s">
        <v>7</v>
      </c>
      <c r="D7" s="4" t="s">
        <v>7</v>
      </c>
      <c r="E7" s="4" t="s">
        <v>7</v>
      </c>
      <c r="F7" s="4" t="s">
        <v>7</v>
      </c>
      <c r="G7" s="4" t="s">
        <v>7</v>
      </c>
      <c r="H7" s="4"/>
      <c r="I7" s="4" t="s">
        <v>7</v>
      </c>
      <c r="J7" s="4"/>
      <c r="K7" s="4" t="s">
        <v>7</v>
      </c>
      <c r="L7" s="4"/>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45">
      <c r="A8" s="2" t="s">
        <v>985</v>
      </c>
      <c r="B8" s="4" t="s">
        <v>7</v>
      </c>
      <c r="C8" s="4" t="s">
        <v>7</v>
      </c>
      <c r="D8" s="4" t="s">
        <v>7</v>
      </c>
      <c r="E8" s="4" t="s">
        <v>7</v>
      </c>
      <c r="F8" s="4" t="s">
        <v>7</v>
      </c>
      <c r="G8" s="7">
        <v>167548652</v>
      </c>
      <c r="H8" s="10" t="s">
        <v>213</v>
      </c>
      <c r="I8" s="7">
        <v>179003696</v>
      </c>
      <c r="J8" s="10" t="s">
        <v>213</v>
      </c>
      <c r="K8" s="7">
        <v>211049488</v>
      </c>
      <c r="L8" s="10" t="s">
        <v>213</v>
      </c>
      <c r="M8" s="4" t="s">
        <v>7</v>
      </c>
      <c r="N8" s="7">
        <v>9488610</v>
      </c>
      <c r="O8" s="7">
        <v>1287819</v>
      </c>
      <c r="P8" s="7">
        <v>382216</v>
      </c>
      <c r="Q8" s="4" t="s">
        <v>7</v>
      </c>
      <c r="R8" s="4" t="s">
        <v>7</v>
      </c>
      <c r="S8" s="7">
        <v>11629342</v>
      </c>
      <c r="T8" s="4" t="s">
        <v>7</v>
      </c>
      <c r="U8" s="4" t="s">
        <v>7</v>
      </c>
      <c r="V8" s="4" t="s">
        <v>7</v>
      </c>
      <c r="W8" s="4" t="s">
        <v>7</v>
      </c>
      <c r="X8" s="4" t="s">
        <v>7</v>
      </c>
      <c r="Y8" s="4" t="s">
        <v>7</v>
      </c>
      <c r="Z8" s="4" t="s">
        <v>7</v>
      </c>
      <c r="AA8" s="4" t="s">
        <v>7</v>
      </c>
    </row>
    <row r="9" spans="1:27" ht="45">
      <c r="A9" s="2" t="s">
        <v>1011</v>
      </c>
      <c r="B9" s="4" t="s">
        <v>7</v>
      </c>
      <c r="C9" s="4" t="s">
        <v>7</v>
      </c>
      <c r="D9" s="4" t="s">
        <v>7</v>
      </c>
      <c r="E9" s="4" t="s">
        <v>7</v>
      </c>
      <c r="F9" s="4" t="s">
        <v>7</v>
      </c>
      <c r="G9" s="4" t="s">
        <v>7</v>
      </c>
      <c r="H9" s="4"/>
      <c r="I9" s="4" t="s">
        <v>7</v>
      </c>
      <c r="J9" s="4"/>
      <c r="K9" s="4" t="s">
        <v>7</v>
      </c>
      <c r="L9" s="4"/>
      <c r="M9" s="4" t="s">
        <v>7</v>
      </c>
      <c r="N9" s="4" t="s">
        <v>7</v>
      </c>
      <c r="O9" s="4" t="s">
        <v>7</v>
      </c>
      <c r="P9" s="4" t="s">
        <v>7</v>
      </c>
      <c r="Q9" s="4" t="s">
        <v>7</v>
      </c>
      <c r="R9" s="4" t="s">
        <v>7</v>
      </c>
      <c r="S9" s="6">
        <v>407000</v>
      </c>
      <c r="T9" s="4" t="s">
        <v>7</v>
      </c>
      <c r="U9" s="4" t="s">
        <v>7</v>
      </c>
      <c r="V9" s="4" t="s">
        <v>7</v>
      </c>
      <c r="W9" s="4" t="s">
        <v>7</v>
      </c>
      <c r="X9" s="4" t="s">
        <v>7</v>
      </c>
      <c r="Y9" s="4" t="s">
        <v>7</v>
      </c>
      <c r="Z9" s="4" t="s">
        <v>7</v>
      </c>
      <c r="AA9" s="4" t="s">
        <v>7</v>
      </c>
    </row>
    <row r="10" spans="1:27" ht="60">
      <c r="A10" s="2" t="s">
        <v>991</v>
      </c>
      <c r="B10" s="4" t="s">
        <v>7</v>
      </c>
      <c r="C10" s="4" t="s">
        <v>7</v>
      </c>
      <c r="D10" s="4" t="s">
        <v>7</v>
      </c>
      <c r="E10" s="4" t="s">
        <v>7</v>
      </c>
      <c r="F10" s="4" t="s">
        <v>7</v>
      </c>
      <c r="G10" s="6">
        <v>71224756</v>
      </c>
      <c r="H10" s="10" t="s">
        <v>894</v>
      </c>
      <c r="I10" s="6">
        <v>41920335</v>
      </c>
      <c r="J10" s="10" t="s">
        <v>894</v>
      </c>
      <c r="K10" s="6">
        <v>14242762</v>
      </c>
      <c r="L10" s="10" t="s">
        <v>894</v>
      </c>
      <c r="M10" s="4" t="s">
        <v>7</v>
      </c>
      <c r="N10" s="4" t="s">
        <v>7</v>
      </c>
      <c r="O10" s="4" t="s">
        <v>7</v>
      </c>
      <c r="P10" s="4" t="s">
        <v>7</v>
      </c>
      <c r="Q10" s="4" t="s">
        <v>7</v>
      </c>
      <c r="R10" s="4" t="s">
        <v>7</v>
      </c>
      <c r="S10" s="4" t="s">
        <v>7</v>
      </c>
      <c r="T10" s="6">
        <v>12991979</v>
      </c>
      <c r="U10" s="6">
        <v>1679397</v>
      </c>
      <c r="V10" s="6">
        <v>71224756</v>
      </c>
      <c r="W10" s="6">
        <v>41920335</v>
      </c>
      <c r="X10" s="6">
        <v>-428614</v>
      </c>
      <c r="Y10" s="4" t="s">
        <v>7</v>
      </c>
      <c r="Z10" s="4" t="s">
        <v>7</v>
      </c>
      <c r="AA10" s="4" t="s">
        <v>7</v>
      </c>
    </row>
    <row r="11" spans="1:27" ht="60">
      <c r="A11" s="2" t="s">
        <v>1012</v>
      </c>
      <c r="B11" s="4" t="s">
        <v>7</v>
      </c>
      <c r="C11" s="4" t="s">
        <v>7</v>
      </c>
      <c r="D11" s="4" t="s">
        <v>7</v>
      </c>
      <c r="E11" s="4" t="s">
        <v>7</v>
      </c>
      <c r="F11" s="4" t="s">
        <v>7</v>
      </c>
      <c r="G11" s="4" t="s">
        <v>7</v>
      </c>
      <c r="H11" s="4"/>
      <c r="I11" s="4" t="s">
        <v>7</v>
      </c>
      <c r="J11" s="4"/>
      <c r="K11" s="4" t="s">
        <v>7</v>
      </c>
      <c r="L11" s="4"/>
      <c r="M11" s="4" t="s">
        <v>7</v>
      </c>
      <c r="N11" s="4" t="s">
        <v>7</v>
      </c>
      <c r="O11" s="4" t="s">
        <v>7</v>
      </c>
      <c r="P11" s="4" t="s">
        <v>7</v>
      </c>
      <c r="Q11" s="4" t="s">
        <v>7</v>
      </c>
      <c r="R11" s="4" t="s">
        <v>7</v>
      </c>
      <c r="S11" s="4" t="s">
        <v>7</v>
      </c>
      <c r="T11" s="6">
        <v>455000</v>
      </c>
      <c r="U11" s="6">
        <v>118000</v>
      </c>
      <c r="V11" s="6">
        <v>4252000</v>
      </c>
      <c r="W11" s="6">
        <v>2934000</v>
      </c>
      <c r="X11" s="6">
        <v>-15000</v>
      </c>
      <c r="Y11" s="4" t="s">
        <v>7</v>
      </c>
      <c r="Z11" s="4" t="s">
        <v>7</v>
      </c>
      <c r="AA11" s="4" t="s">
        <v>7</v>
      </c>
    </row>
    <row r="12" spans="1:27" ht="45">
      <c r="A12" s="2" t="s">
        <v>976</v>
      </c>
      <c r="B12" s="4" t="s">
        <v>7</v>
      </c>
      <c r="C12" s="4" t="s">
        <v>7</v>
      </c>
      <c r="D12" s="4" t="s">
        <v>7</v>
      </c>
      <c r="E12" s="4" t="s">
        <v>7</v>
      </c>
      <c r="F12" s="4" t="s">
        <v>7</v>
      </c>
      <c r="G12" s="6">
        <v>583240</v>
      </c>
      <c r="H12" s="4"/>
      <c r="I12" s="6">
        <v>583240</v>
      </c>
      <c r="J12" s="4"/>
      <c r="K12" s="4" t="s">
        <v>7</v>
      </c>
      <c r="L12" s="4"/>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45">
      <c r="A13" s="2" t="s">
        <v>1013</v>
      </c>
      <c r="B13" s="4" t="s">
        <v>7</v>
      </c>
      <c r="C13" s="4" t="s">
        <v>7</v>
      </c>
      <c r="D13" s="4" t="s">
        <v>7</v>
      </c>
      <c r="E13" s="4" t="s">
        <v>7</v>
      </c>
      <c r="F13" s="4" t="s">
        <v>7</v>
      </c>
      <c r="G13" s="4">
        <v>10</v>
      </c>
      <c r="H13" s="4"/>
      <c r="I13" s="4">
        <v>8</v>
      </c>
      <c r="J13" s="4"/>
      <c r="K13" s="4" t="s">
        <v>7</v>
      </c>
      <c r="L13" s="4"/>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c r="A14" s="2" t="s">
        <v>1014</v>
      </c>
      <c r="B14" s="4" t="s">
        <v>7</v>
      </c>
      <c r="C14" s="4" t="s">
        <v>7</v>
      </c>
      <c r="D14" s="4" t="s">
        <v>7</v>
      </c>
      <c r="E14" s="4" t="s">
        <v>7</v>
      </c>
      <c r="F14" s="4" t="s">
        <v>7</v>
      </c>
      <c r="G14" s="6">
        <v>23400000</v>
      </c>
      <c r="H14" s="4"/>
      <c r="I14" s="4" t="s">
        <v>7</v>
      </c>
      <c r="J14" s="4"/>
      <c r="K14" s="4" t="s">
        <v>7</v>
      </c>
      <c r="L14" s="4"/>
      <c r="M14" s="6">
        <v>23400000</v>
      </c>
      <c r="N14" s="4" t="s">
        <v>7</v>
      </c>
      <c r="O14" s="4" t="s">
        <v>7</v>
      </c>
      <c r="P14" s="4" t="s">
        <v>7</v>
      </c>
      <c r="Q14" s="4" t="s">
        <v>7</v>
      </c>
      <c r="R14" s="6">
        <v>25000000</v>
      </c>
      <c r="S14" s="4" t="s">
        <v>7</v>
      </c>
      <c r="T14" s="4" t="s">
        <v>7</v>
      </c>
      <c r="U14" s="4" t="s">
        <v>7</v>
      </c>
      <c r="V14" s="4" t="s">
        <v>7</v>
      </c>
      <c r="W14" s="4" t="s">
        <v>7</v>
      </c>
      <c r="X14" s="4" t="s">
        <v>7</v>
      </c>
      <c r="Y14" s="4" t="s">
        <v>7</v>
      </c>
      <c r="Z14" s="4" t="s">
        <v>7</v>
      </c>
      <c r="AA14" s="4" t="s">
        <v>7</v>
      </c>
    </row>
    <row r="15" spans="1:27" ht="30">
      <c r="A15" s="2" t="s">
        <v>1015</v>
      </c>
      <c r="B15" s="4" t="s">
        <v>7</v>
      </c>
      <c r="C15" s="4" t="s">
        <v>7</v>
      </c>
      <c r="D15" s="4" t="s">
        <v>7</v>
      </c>
      <c r="E15" s="4" t="s">
        <v>7</v>
      </c>
      <c r="F15" s="4" t="s">
        <v>7</v>
      </c>
      <c r="G15" s="153">
        <v>1</v>
      </c>
      <c r="H15" s="4"/>
      <c r="I15" s="4" t="s">
        <v>7</v>
      </c>
      <c r="J15" s="4"/>
      <c r="K15" s="4" t="s">
        <v>7</v>
      </c>
      <c r="L15" s="4"/>
      <c r="M15" s="4" t="s">
        <v>7</v>
      </c>
      <c r="N15" s="153">
        <v>1</v>
      </c>
      <c r="O15" s="4" t="s">
        <v>7</v>
      </c>
      <c r="P15" s="4" t="s">
        <v>7</v>
      </c>
      <c r="Q15" s="4" t="s">
        <v>7</v>
      </c>
      <c r="R15" s="4" t="s">
        <v>7</v>
      </c>
      <c r="S15" s="4" t="s">
        <v>7</v>
      </c>
      <c r="T15" s="4" t="s">
        <v>7</v>
      </c>
      <c r="U15" s="4" t="s">
        <v>7</v>
      </c>
      <c r="V15" s="4" t="s">
        <v>7</v>
      </c>
      <c r="W15" s="4" t="s">
        <v>7</v>
      </c>
      <c r="X15" s="4" t="s">
        <v>7</v>
      </c>
      <c r="Y15" s="4" t="s">
        <v>7</v>
      </c>
      <c r="Z15" s="4" t="s">
        <v>7</v>
      </c>
      <c r="AA15" s="4" t="s">
        <v>7</v>
      </c>
    </row>
    <row r="16" spans="1:27">
      <c r="A16" s="2" t="s">
        <v>62</v>
      </c>
      <c r="B16" s="4">
        <v>0</v>
      </c>
      <c r="C16" s="4">
        <v>0</v>
      </c>
      <c r="D16" s="4" t="s">
        <v>7</v>
      </c>
      <c r="E16" s="4" t="s">
        <v>7</v>
      </c>
      <c r="F16" s="4" t="s">
        <v>7</v>
      </c>
      <c r="G16" s="4" t="s">
        <v>7</v>
      </c>
      <c r="H16" s="4"/>
      <c r="I16" s="4" t="s">
        <v>7</v>
      </c>
      <c r="J16" s="4"/>
      <c r="K16" s="4" t="s">
        <v>7</v>
      </c>
      <c r="L16" s="4"/>
      <c r="M16" s="4" t="s">
        <v>7</v>
      </c>
      <c r="N16" s="4" t="s">
        <v>7</v>
      </c>
      <c r="O16" s="4" t="s">
        <v>7</v>
      </c>
      <c r="P16" s="4" t="s">
        <v>7</v>
      </c>
      <c r="Q16" s="4" t="s">
        <v>7</v>
      </c>
      <c r="R16" s="4" t="s">
        <v>7</v>
      </c>
      <c r="S16" s="4" t="s">
        <v>7</v>
      </c>
      <c r="T16" s="4" t="s">
        <v>7</v>
      </c>
      <c r="U16" s="4" t="s">
        <v>7</v>
      </c>
      <c r="V16" s="4" t="s">
        <v>7</v>
      </c>
      <c r="W16" s="4" t="s">
        <v>7</v>
      </c>
      <c r="X16" s="4" t="s">
        <v>7</v>
      </c>
      <c r="Y16" s="4" t="s">
        <v>7</v>
      </c>
      <c r="Z16" s="4" t="s">
        <v>7</v>
      </c>
      <c r="AA16" s="6">
        <v>14520000</v>
      </c>
    </row>
    <row r="17" spans="1:27" ht="30">
      <c r="A17" s="2" t="s">
        <v>1016</v>
      </c>
      <c r="B17" s="4" t="s">
        <v>7</v>
      </c>
      <c r="C17" s="4" t="s">
        <v>7</v>
      </c>
      <c r="D17" s="4" t="s">
        <v>7</v>
      </c>
      <c r="E17" s="4" t="s">
        <v>7</v>
      </c>
      <c r="F17" s="153">
        <v>0.67</v>
      </c>
      <c r="G17" s="153">
        <v>7.0000000000000007E-2</v>
      </c>
      <c r="H17" s="4"/>
      <c r="I17" s="4" t="s">
        <v>7</v>
      </c>
      <c r="J17" s="4"/>
      <c r="K17" s="4" t="s">
        <v>7</v>
      </c>
      <c r="L17" s="4"/>
      <c r="M17" s="4" t="s">
        <v>7</v>
      </c>
      <c r="N17" s="153">
        <v>0.33</v>
      </c>
      <c r="O17" s="4" t="s">
        <v>7</v>
      </c>
      <c r="P17" s="4" t="s">
        <v>7</v>
      </c>
      <c r="Q17" s="153">
        <v>0.33</v>
      </c>
      <c r="R17" s="153">
        <v>7.0000000000000007E-2</v>
      </c>
      <c r="S17" s="4" t="s">
        <v>7</v>
      </c>
      <c r="T17" s="4" t="s">
        <v>7</v>
      </c>
      <c r="U17" s="4" t="s">
        <v>7</v>
      </c>
      <c r="V17" s="4" t="s">
        <v>7</v>
      </c>
      <c r="W17" s="4" t="s">
        <v>7</v>
      </c>
      <c r="X17" s="4" t="s">
        <v>7</v>
      </c>
      <c r="Y17" s="4" t="s">
        <v>7</v>
      </c>
      <c r="Z17" s="4" t="s">
        <v>7</v>
      </c>
      <c r="AA17" s="4" t="s">
        <v>7</v>
      </c>
    </row>
    <row r="18" spans="1:27" ht="30">
      <c r="A18" s="2" t="s">
        <v>152</v>
      </c>
      <c r="B18" s="6">
        <v>305401</v>
      </c>
      <c r="C18" s="4">
        <v>0</v>
      </c>
      <c r="D18" s="4">
        <v>0</v>
      </c>
      <c r="E18" s="4" t="s">
        <v>7</v>
      </c>
      <c r="F18" s="4" t="s">
        <v>7</v>
      </c>
      <c r="G18" s="4" t="s">
        <v>7</v>
      </c>
      <c r="H18" s="4"/>
      <c r="I18" s="4" t="s">
        <v>7</v>
      </c>
      <c r="J18" s="4"/>
      <c r="K18" s="4" t="s">
        <v>7</v>
      </c>
      <c r="L18" s="4"/>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c r="A19" s="2" t="s">
        <v>165</v>
      </c>
      <c r="B19" s="6">
        <v>3468002</v>
      </c>
      <c r="C19" s="6">
        <v>1400150</v>
      </c>
      <c r="D19" s="4">
        <v>0</v>
      </c>
      <c r="E19" s="4" t="s">
        <v>7</v>
      </c>
      <c r="F19" s="4" t="s">
        <v>7</v>
      </c>
      <c r="G19" s="4" t="s">
        <v>7</v>
      </c>
      <c r="H19" s="4"/>
      <c r="I19" s="4" t="s">
        <v>7</v>
      </c>
      <c r="J19" s="4"/>
      <c r="K19" s="4" t="s">
        <v>7</v>
      </c>
      <c r="L19" s="4"/>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30">
      <c r="A20" s="2" t="s">
        <v>1017</v>
      </c>
      <c r="B20" s="4" t="s">
        <v>7</v>
      </c>
      <c r="C20" s="4" t="s">
        <v>7</v>
      </c>
      <c r="D20" s="4" t="s">
        <v>7</v>
      </c>
      <c r="E20" s="6">
        <v>5173553</v>
      </c>
      <c r="F20" s="4" t="s">
        <v>7</v>
      </c>
      <c r="G20" s="4" t="s">
        <v>7</v>
      </c>
      <c r="H20" s="4"/>
      <c r="I20" s="4" t="s">
        <v>7</v>
      </c>
      <c r="J20" s="4"/>
      <c r="K20" s="4" t="s">
        <v>7</v>
      </c>
      <c r="L20" s="4"/>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45">
      <c r="A21" s="2" t="s">
        <v>1018</v>
      </c>
      <c r="B21" s="4" t="s">
        <v>7</v>
      </c>
      <c r="C21" s="4" t="s">
        <v>7</v>
      </c>
      <c r="D21" s="4" t="s">
        <v>7</v>
      </c>
      <c r="E21" s="153">
        <v>0.221</v>
      </c>
      <c r="F21" s="4" t="s">
        <v>7</v>
      </c>
      <c r="G21" s="4" t="s">
        <v>7</v>
      </c>
      <c r="H21" s="4"/>
      <c r="I21" s="4" t="s">
        <v>7</v>
      </c>
      <c r="J21" s="4"/>
      <c r="K21" s="4" t="s">
        <v>7</v>
      </c>
      <c r="L21" s="4"/>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ht="30">
      <c r="A22" s="2" t="s">
        <v>1019</v>
      </c>
      <c r="B22" s="4" t="s">
        <v>7</v>
      </c>
      <c r="C22" s="4" t="s">
        <v>7</v>
      </c>
      <c r="D22" s="4" t="s">
        <v>7</v>
      </c>
      <c r="E22" s="4" t="s">
        <v>7</v>
      </c>
      <c r="F22" s="4" t="s">
        <v>7</v>
      </c>
      <c r="G22" s="4" t="s">
        <v>7</v>
      </c>
      <c r="H22" s="4"/>
      <c r="I22" s="4" t="s">
        <v>7</v>
      </c>
      <c r="J22" s="4"/>
      <c r="K22" s="4" t="s">
        <v>7</v>
      </c>
      <c r="L22" s="4"/>
      <c r="M22" s="4" t="s">
        <v>7</v>
      </c>
      <c r="N22" s="4" t="s">
        <v>7</v>
      </c>
      <c r="O22" s="4" t="s">
        <v>7</v>
      </c>
      <c r="P22" s="4" t="s">
        <v>7</v>
      </c>
      <c r="Q22" s="4" t="s">
        <v>7</v>
      </c>
      <c r="R22" s="4" t="s">
        <v>7</v>
      </c>
      <c r="S22" s="4" t="s">
        <v>7</v>
      </c>
      <c r="T22" s="4" t="s">
        <v>7</v>
      </c>
      <c r="U22" s="4" t="s">
        <v>7</v>
      </c>
      <c r="V22" s="4" t="s">
        <v>7</v>
      </c>
      <c r="W22" s="4" t="s">
        <v>7</v>
      </c>
      <c r="X22" s="4" t="s">
        <v>7</v>
      </c>
      <c r="Y22" s="4" t="s">
        <v>7</v>
      </c>
      <c r="Z22" s="153">
        <v>0.9</v>
      </c>
      <c r="AA22" s="4" t="s">
        <v>7</v>
      </c>
    </row>
    <row r="23" spans="1:27" ht="30">
      <c r="A23" s="2" t="s">
        <v>1020</v>
      </c>
      <c r="B23" s="4" t="s">
        <v>7</v>
      </c>
      <c r="C23" s="4" t="s">
        <v>7</v>
      </c>
      <c r="D23" s="4" t="s">
        <v>7</v>
      </c>
      <c r="E23" s="4" t="s">
        <v>7</v>
      </c>
      <c r="F23" s="4" t="s">
        <v>7</v>
      </c>
      <c r="G23" s="4" t="s">
        <v>7</v>
      </c>
      <c r="H23" s="4"/>
      <c r="I23" s="4" t="s">
        <v>7</v>
      </c>
      <c r="J23" s="4"/>
      <c r="K23" s="4" t="s">
        <v>7</v>
      </c>
      <c r="L23" s="4"/>
      <c r="M23" s="4" t="s">
        <v>7</v>
      </c>
      <c r="N23" s="4" t="s">
        <v>7</v>
      </c>
      <c r="O23" s="4" t="s">
        <v>7</v>
      </c>
      <c r="P23" s="4" t="s">
        <v>7</v>
      </c>
      <c r="Q23" s="4" t="s">
        <v>7</v>
      </c>
      <c r="R23" s="4" t="s">
        <v>7</v>
      </c>
      <c r="S23" s="4" t="s">
        <v>7</v>
      </c>
      <c r="T23" s="4" t="s">
        <v>7</v>
      </c>
      <c r="U23" s="4" t="s">
        <v>7</v>
      </c>
      <c r="V23" s="4" t="s">
        <v>7</v>
      </c>
      <c r="W23" s="4" t="s">
        <v>7</v>
      </c>
      <c r="X23" s="4" t="s">
        <v>7</v>
      </c>
      <c r="Y23" s="4">
        <v>603</v>
      </c>
      <c r="Z23" s="4" t="s">
        <v>7</v>
      </c>
      <c r="AA23" s="4" t="s">
        <v>7</v>
      </c>
    </row>
    <row r="24" spans="1:27" ht="45">
      <c r="A24" s="2" t="s">
        <v>1021</v>
      </c>
      <c r="B24" s="4" t="s">
        <v>7</v>
      </c>
      <c r="C24" s="4" t="s">
        <v>7</v>
      </c>
      <c r="D24" s="4" t="s">
        <v>7</v>
      </c>
      <c r="E24" s="4" t="s">
        <v>7</v>
      </c>
      <c r="F24" s="4" t="s">
        <v>7</v>
      </c>
      <c r="G24" s="4" t="s">
        <v>7</v>
      </c>
      <c r="H24" s="4"/>
      <c r="I24" s="4" t="s">
        <v>7</v>
      </c>
      <c r="J24" s="4"/>
      <c r="K24" s="4" t="s">
        <v>7</v>
      </c>
      <c r="L24" s="4"/>
      <c r="M24" s="4" t="s">
        <v>7</v>
      </c>
      <c r="N24" s="4" t="s">
        <v>7</v>
      </c>
      <c r="O24" s="4" t="s">
        <v>7</v>
      </c>
      <c r="P24" s="4" t="s">
        <v>7</v>
      </c>
      <c r="Q24" s="4" t="s">
        <v>7</v>
      </c>
      <c r="R24" s="4" t="s">
        <v>7</v>
      </c>
      <c r="S24" s="4" t="s">
        <v>7</v>
      </c>
      <c r="T24" s="4" t="s">
        <v>7</v>
      </c>
      <c r="U24" s="4" t="s">
        <v>7</v>
      </c>
      <c r="V24" s="4" t="s">
        <v>7</v>
      </c>
      <c r="W24" s="4" t="s">
        <v>7</v>
      </c>
      <c r="X24" s="4" t="s">
        <v>7</v>
      </c>
      <c r="Y24" s="4" t="s">
        <v>7</v>
      </c>
      <c r="Z24" s="153">
        <v>0.1</v>
      </c>
      <c r="AA24" s="4" t="s">
        <v>7</v>
      </c>
    </row>
    <row r="25" spans="1:27" ht="30">
      <c r="A25" s="2" t="s">
        <v>1022</v>
      </c>
      <c r="B25" s="4" t="s">
        <v>7</v>
      </c>
      <c r="C25" s="4" t="s">
        <v>7</v>
      </c>
      <c r="D25" s="4" t="s">
        <v>7</v>
      </c>
      <c r="E25" s="4" t="s">
        <v>7</v>
      </c>
      <c r="F25" s="4" t="s">
        <v>7</v>
      </c>
      <c r="G25" s="4" t="s">
        <v>7</v>
      </c>
      <c r="H25" s="4"/>
      <c r="I25" s="4" t="s">
        <v>7</v>
      </c>
      <c r="J25" s="4"/>
      <c r="K25" s="4" t="s">
        <v>7</v>
      </c>
      <c r="L25" s="4"/>
      <c r="M25" s="4" t="s">
        <v>7</v>
      </c>
      <c r="N25" s="6">
        <v>1710327</v>
      </c>
      <c r="O25" s="4" t="s">
        <v>7</v>
      </c>
      <c r="P25" s="4" t="s">
        <v>7</v>
      </c>
      <c r="Q25" s="4" t="s">
        <v>7</v>
      </c>
      <c r="R25" s="4" t="s">
        <v>7</v>
      </c>
      <c r="S25" s="4" t="s">
        <v>7</v>
      </c>
      <c r="T25" s="4" t="s">
        <v>7</v>
      </c>
      <c r="U25" s="4" t="s">
        <v>7</v>
      </c>
      <c r="V25" s="4" t="s">
        <v>7</v>
      </c>
      <c r="W25" s="4" t="s">
        <v>7</v>
      </c>
      <c r="X25" s="4" t="s">
        <v>7</v>
      </c>
      <c r="Y25" s="4" t="s">
        <v>7</v>
      </c>
      <c r="Z25" s="4" t="s">
        <v>7</v>
      </c>
      <c r="AA25" s="4" t="s">
        <v>7</v>
      </c>
    </row>
    <row r="26" spans="1:27" ht="45">
      <c r="A26" s="2" t="s">
        <v>1023</v>
      </c>
      <c r="B26" s="4" t="s">
        <v>7</v>
      </c>
      <c r="C26" s="4" t="s">
        <v>7</v>
      </c>
      <c r="D26" s="4" t="s">
        <v>7</v>
      </c>
      <c r="E26" s="4" t="s">
        <v>7</v>
      </c>
      <c r="F26" s="4" t="s">
        <v>7</v>
      </c>
      <c r="G26" s="7">
        <v>33</v>
      </c>
      <c r="H26" s="4"/>
      <c r="I26" s="4" t="s">
        <v>7</v>
      </c>
      <c r="J26" s="4"/>
      <c r="K26" s="4" t="s">
        <v>7</v>
      </c>
      <c r="L26" s="4"/>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ht="15" customHeight="1">
      <c r="A28" s="2" t="s">
        <v>213</v>
      </c>
      <c r="B28" s="12" t="s">
        <v>99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row>
    <row r="29" spans="1:27" ht="45" customHeight="1">
      <c r="A29" s="2" t="s">
        <v>894</v>
      </c>
      <c r="B29" s="12" t="s">
        <v>99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row>
  </sheetData>
  <mergeCells count="26">
    <mergeCell ref="B28:AA28"/>
    <mergeCell ref="B29:AA29"/>
    <mergeCell ref="K2:L2"/>
    <mergeCell ref="K3:L3"/>
    <mergeCell ref="K4:L4"/>
    <mergeCell ref="K5:L5"/>
    <mergeCell ref="K6:L6"/>
    <mergeCell ref="A27:AA27"/>
    <mergeCell ref="G4:H4"/>
    <mergeCell ref="G5:H5"/>
    <mergeCell ref="G6:H6"/>
    <mergeCell ref="I2:J2"/>
    <mergeCell ref="I3:J3"/>
    <mergeCell ref="I4:J4"/>
    <mergeCell ref="I5:J5"/>
    <mergeCell ref="I6:J6"/>
    <mergeCell ref="A1:A6"/>
    <mergeCell ref="B1:D1"/>
    <mergeCell ref="G1:L1"/>
    <mergeCell ref="N1:P1"/>
    <mergeCell ref="S1:X1"/>
    <mergeCell ref="B2:B6"/>
    <mergeCell ref="C2:C6"/>
    <mergeCell ref="D2:D6"/>
    <mergeCell ref="G2:H2"/>
    <mergeCell ref="G3: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16"/>
  <sheetViews>
    <sheetView showGridLines="0" workbookViewId="0"/>
  </sheetViews>
  <sheetFormatPr defaultRowHeight="15"/>
  <cols>
    <col min="1" max="1" width="36.5703125" bestFit="1" customWidth="1"/>
    <col min="2" max="2" width="12.5703125" bestFit="1" customWidth="1"/>
    <col min="3" max="3" width="12.28515625" bestFit="1" customWidth="1"/>
    <col min="4" max="4" width="31.7109375" bestFit="1" customWidth="1"/>
    <col min="5" max="5" width="22.5703125" customWidth="1"/>
    <col min="6" max="6" width="8.85546875" customWidth="1"/>
    <col min="7" max="7" width="31.7109375" bestFit="1" customWidth="1"/>
    <col min="8" max="8" width="22" customWidth="1"/>
    <col min="9" max="9" width="9.42578125" customWidth="1"/>
    <col min="10" max="10" width="31.7109375" bestFit="1" customWidth="1"/>
    <col min="11" max="11" width="22" customWidth="1"/>
    <col min="12" max="12" width="9.42578125" customWidth="1"/>
    <col min="13" max="13" width="31.7109375" bestFit="1" customWidth="1"/>
    <col min="14" max="14" width="21.42578125" customWidth="1"/>
    <col min="15" max="15" width="4.7109375" customWidth="1"/>
    <col min="16" max="16" width="26.42578125" bestFit="1" customWidth="1"/>
    <col min="17" max="17" width="21.5703125" customWidth="1"/>
    <col min="18" max="18" width="4.7109375" customWidth="1"/>
    <col min="19" max="19" width="26.5703125" bestFit="1" customWidth="1"/>
    <col min="20" max="20" width="19" customWidth="1"/>
    <col min="21" max="21" width="4.5703125" customWidth="1"/>
    <col min="22" max="22" width="23.85546875" bestFit="1" customWidth="1"/>
    <col min="23" max="23" width="21.28515625" customWidth="1"/>
    <col min="24" max="24" width="5" customWidth="1"/>
    <col min="25" max="25" width="26.5703125" bestFit="1" customWidth="1"/>
    <col min="26" max="26" width="16.28515625" customWidth="1"/>
    <col min="27" max="27" width="3.85546875" customWidth="1"/>
    <col min="28" max="28" width="20.42578125" bestFit="1" customWidth="1"/>
    <col min="29" max="29" width="18.5703125" customWidth="1"/>
    <col min="30" max="30" width="4.140625" customWidth="1"/>
    <col min="31" max="31" width="18.140625" customWidth="1"/>
    <col min="32" max="32" width="4.5703125" customWidth="1"/>
    <col min="33" max="33" width="19.85546875" customWidth="1"/>
    <col min="34" max="34" width="4.7109375" customWidth="1"/>
    <col min="35" max="35" width="19.28515625" customWidth="1"/>
    <col min="36" max="36" width="5.28515625" customWidth="1"/>
    <col min="37" max="37" width="36.5703125" bestFit="1" customWidth="1"/>
    <col min="38" max="38" width="15.42578125" customWidth="1"/>
    <col min="39" max="39" width="6.140625" customWidth="1"/>
    <col min="40" max="40" width="21.85546875" bestFit="1" customWidth="1"/>
    <col min="41" max="41" width="25.7109375" customWidth="1"/>
    <col min="42" max="42" width="5.7109375" customWidth="1"/>
    <col min="43" max="43" width="31.5703125" bestFit="1" customWidth="1"/>
    <col min="44" max="44" width="22.5703125" customWidth="1"/>
    <col min="45" max="45" width="5" customWidth="1"/>
    <col min="46" max="46" width="27.85546875" bestFit="1" customWidth="1"/>
    <col min="47" max="47" width="22.28515625" customWidth="1"/>
    <col min="48" max="48" width="5.28515625" customWidth="1"/>
    <col min="49" max="49" width="27.85546875" bestFit="1" customWidth="1"/>
    <col min="50" max="50" width="19.28515625" customWidth="1"/>
    <col min="51" max="51" width="4.28515625" customWidth="1"/>
    <col min="52" max="52" width="23.85546875" bestFit="1" customWidth="1"/>
    <col min="53" max="53" width="21.28515625" customWidth="1"/>
    <col min="54" max="54" width="5" customWidth="1"/>
    <col min="55" max="55" width="26.5703125" bestFit="1" customWidth="1"/>
    <col min="56" max="56" width="23.140625" customWidth="1"/>
    <col min="57" max="57" width="9.140625" customWidth="1"/>
    <col min="58" max="58" width="32.5703125" bestFit="1" customWidth="1"/>
    <col min="59" max="59" width="16.85546875" customWidth="1"/>
    <col min="60" max="60" width="6.7109375" customWidth="1"/>
    <col min="61" max="61" width="23.85546875" bestFit="1" customWidth="1"/>
    <col min="62" max="62" width="18.85546875" customWidth="1"/>
    <col min="63" max="63" width="7.42578125" customWidth="1"/>
    <col min="64" max="64" width="26.5703125" bestFit="1" customWidth="1"/>
    <col min="65" max="65" width="26.42578125" customWidth="1"/>
    <col min="66" max="66" width="5.85546875" customWidth="1"/>
    <col min="67" max="67" width="32.5703125" bestFit="1" customWidth="1"/>
    <col min="68" max="68" width="21.85546875" customWidth="1"/>
    <col min="69" max="69" width="4.85546875" customWidth="1"/>
    <col min="70" max="70" width="26.85546875" bestFit="1" customWidth="1"/>
    <col min="71" max="71" width="19.42578125" customWidth="1"/>
    <col min="72" max="72" width="4.7109375" customWidth="1"/>
    <col min="73" max="73" width="24.42578125" bestFit="1" customWidth="1"/>
    <col min="74" max="74" width="25.42578125" customWidth="1"/>
    <col min="75" max="75" width="5.5703125" customWidth="1"/>
    <col min="76" max="76" width="31.28515625" bestFit="1" customWidth="1"/>
    <col min="77" max="77" width="28.140625" customWidth="1"/>
    <col min="78" max="78" width="6.140625" customWidth="1"/>
    <col min="79" max="79" width="34.5703125" bestFit="1" customWidth="1"/>
    <col min="80" max="80" width="19.28515625" customWidth="1"/>
    <col min="81" max="81" width="4.28515625" customWidth="1"/>
    <col min="82" max="82" width="23.7109375" bestFit="1" customWidth="1"/>
    <col min="83" max="83" width="20.85546875" customWidth="1"/>
    <col min="84" max="84" width="4.5703125" customWidth="1"/>
    <col min="85" max="85" width="25.7109375" bestFit="1" customWidth="1"/>
    <col min="86" max="86" width="21.140625" customWidth="1"/>
    <col min="87" max="87" width="5.140625" customWidth="1"/>
    <col min="88" max="88" width="26.5703125" bestFit="1" customWidth="1"/>
    <col min="89" max="89" width="24.140625" customWidth="1"/>
    <col min="90" max="90" width="5.28515625" customWidth="1"/>
    <col min="91" max="91" width="29.7109375" bestFit="1" customWidth="1"/>
    <col min="92" max="92" width="19.28515625" customWidth="1"/>
    <col min="93" max="93" width="4.28515625" customWidth="1"/>
    <col min="94" max="94" width="27.85546875" bestFit="1" customWidth="1"/>
    <col min="95" max="95" width="19.28515625" customWidth="1"/>
    <col min="96" max="96" width="8.28515625" customWidth="1"/>
    <col min="97" max="97" width="27.85546875" bestFit="1" customWidth="1"/>
  </cols>
  <sheetData>
    <row r="1" spans="1:97" ht="15" customHeight="1">
      <c r="A1" s="8" t="s">
        <v>1024</v>
      </c>
      <c r="B1" s="8" t="s">
        <v>2</v>
      </c>
      <c r="C1" s="8" t="s">
        <v>33</v>
      </c>
      <c r="D1" s="1" t="s">
        <v>1025</v>
      </c>
      <c r="E1" s="8" t="s">
        <v>2</v>
      </c>
      <c r="F1" s="8"/>
      <c r="G1" s="1" t="s">
        <v>33</v>
      </c>
      <c r="H1" s="8" t="s">
        <v>2</v>
      </c>
      <c r="I1" s="8"/>
      <c r="J1" s="1" t="s">
        <v>33</v>
      </c>
      <c r="K1" s="8" t="s">
        <v>2</v>
      </c>
      <c r="L1" s="8"/>
      <c r="M1" s="1" t="s">
        <v>33</v>
      </c>
      <c r="N1" s="8" t="s">
        <v>2</v>
      </c>
      <c r="O1" s="8"/>
      <c r="P1" s="1" t="s">
        <v>33</v>
      </c>
      <c r="Q1" s="8" t="s">
        <v>2</v>
      </c>
      <c r="R1" s="8"/>
      <c r="S1" s="1" t="s">
        <v>33</v>
      </c>
      <c r="T1" s="8" t="s">
        <v>2</v>
      </c>
      <c r="U1" s="8"/>
      <c r="V1" s="1" t="s">
        <v>33</v>
      </c>
      <c r="W1" s="8" t="s">
        <v>2</v>
      </c>
      <c r="X1" s="8"/>
      <c r="Y1" s="1" t="s">
        <v>33</v>
      </c>
      <c r="Z1" s="8" t="s">
        <v>2</v>
      </c>
      <c r="AA1" s="8"/>
      <c r="AB1" s="1" t="s">
        <v>33</v>
      </c>
      <c r="AC1" s="8" t="s">
        <v>2</v>
      </c>
      <c r="AD1" s="8"/>
      <c r="AE1" s="8" t="s">
        <v>33</v>
      </c>
      <c r="AF1" s="8"/>
      <c r="AG1" s="8" t="s">
        <v>2</v>
      </c>
      <c r="AH1" s="8"/>
      <c r="AI1" s="8" t="s">
        <v>33</v>
      </c>
      <c r="AJ1" s="8"/>
      <c r="AK1" s="1" t="s">
        <v>1029</v>
      </c>
      <c r="AL1" s="8" t="s">
        <v>2</v>
      </c>
      <c r="AM1" s="8"/>
      <c r="AN1" s="1" t="s">
        <v>33</v>
      </c>
      <c r="AO1" s="8" t="s">
        <v>2</v>
      </c>
      <c r="AP1" s="8"/>
      <c r="AQ1" s="1" t="s">
        <v>33</v>
      </c>
      <c r="AR1" s="8" t="s">
        <v>2</v>
      </c>
      <c r="AS1" s="8"/>
      <c r="AT1" s="1" t="s">
        <v>33</v>
      </c>
      <c r="AU1" s="8" t="s">
        <v>2</v>
      </c>
      <c r="AV1" s="8"/>
      <c r="AW1" s="1" t="s">
        <v>33</v>
      </c>
      <c r="AX1" s="8" t="s">
        <v>2</v>
      </c>
      <c r="AY1" s="8"/>
      <c r="AZ1" s="1" t="s">
        <v>33</v>
      </c>
      <c r="BA1" s="8" t="s">
        <v>2</v>
      </c>
      <c r="BB1" s="8"/>
      <c r="BC1" s="1" t="s">
        <v>33</v>
      </c>
      <c r="BD1" s="8" t="s">
        <v>2</v>
      </c>
      <c r="BE1" s="8"/>
      <c r="BF1" s="1" t="s">
        <v>33</v>
      </c>
      <c r="BG1" s="8" t="s">
        <v>2</v>
      </c>
      <c r="BH1" s="8"/>
      <c r="BI1" s="1" t="s">
        <v>33</v>
      </c>
      <c r="BJ1" s="8" t="s">
        <v>2</v>
      </c>
      <c r="BK1" s="8"/>
      <c r="BL1" s="1" t="s">
        <v>33</v>
      </c>
      <c r="BM1" s="8" t="s">
        <v>2</v>
      </c>
      <c r="BN1" s="8"/>
      <c r="BO1" s="1" t="s">
        <v>33</v>
      </c>
      <c r="BP1" s="8" t="s">
        <v>2</v>
      </c>
      <c r="BQ1" s="8"/>
      <c r="BR1" s="1" t="s">
        <v>33</v>
      </c>
      <c r="BS1" s="8" t="s">
        <v>2</v>
      </c>
      <c r="BT1" s="8"/>
      <c r="BU1" s="1" t="s">
        <v>33</v>
      </c>
      <c r="BV1" s="8" t="s">
        <v>2</v>
      </c>
      <c r="BW1" s="8"/>
      <c r="BX1" s="1" t="s">
        <v>33</v>
      </c>
      <c r="BY1" s="8" t="s">
        <v>2</v>
      </c>
      <c r="BZ1" s="8"/>
      <c r="CA1" s="1" t="s">
        <v>33</v>
      </c>
      <c r="CB1" s="8" t="s">
        <v>2</v>
      </c>
      <c r="CC1" s="8"/>
      <c r="CD1" s="1" t="s">
        <v>33</v>
      </c>
      <c r="CE1" s="8" t="s">
        <v>2</v>
      </c>
      <c r="CF1" s="8"/>
      <c r="CG1" s="1" t="s">
        <v>33</v>
      </c>
      <c r="CH1" s="8" t="s">
        <v>2</v>
      </c>
      <c r="CI1" s="8"/>
      <c r="CJ1" s="1" t="s">
        <v>33</v>
      </c>
      <c r="CK1" s="8" t="s">
        <v>2</v>
      </c>
      <c r="CL1" s="8"/>
      <c r="CM1" s="1" t="s">
        <v>33</v>
      </c>
      <c r="CN1" s="8" t="s">
        <v>2</v>
      </c>
      <c r="CO1" s="8"/>
      <c r="CP1" s="1" t="s">
        <v>33</v>
      </c>
      <c r="CQ1" s="8" t="s">
        <v>2</v>
      </c>
      <c r="CR1" s="8"/>
      <c r="CS1" s="1" t="s">
        <v>33</v>
      </c>
    </row>
    <row r="2" spans="1:97" ht="15" customHeight="1">
      <c r="A2" s="8"/>
      <c r="B2" s="8"/>
      <c r="C2" s="8"/>
      <c r="D2" s="1" t="s">
        <v>212</v>
      </c>
      <c r="E2" s="8" t="s">
        <v>212</v>
      </c>
      <c r="F2" s="8"/>
      <c r="G2" s="1" t="s">
        <v>212</v>
      </c>
      <c r="H2" s="8" t="s">
        <v>212</v>
      </c>
      <c r="I2" s="8"/>
      <c r="J2" s="1" t="s">
        <v>212</v>
      </c>
      <c r="K2" s="8" t="s">
        <v>212</v>
      </c>
      <c r="L2" s="8"/>
      <c r="M2" s="1" t="s">
        <v>212</v>
      </c>
      <c r="N2" s="8" t="s">
        <v>214</v>
      </c>
      <c r="O2" s="8"/>
      <c r="P2" s="1" t="s">
        <v>214</v>
      </c>
      <c r="Q2" s="8" t="s">
        <v>214</v>
      </c>
      <c r="R2" s="8"/>
      <c r="S2" s="1" t="s">
        <v>214</v>
      </c>
      <c r="T2" s="8" t="s">
        <v>215</v>
      </c>
      <c r="U2" s="8"/>
      <c r="V2" s="1" t="s">
        <v>215</v>
      </c>
      <c r="W2" s="8" t="s">
        <v>215</v>
      </c>
      <c r="X2" s="8"/>
      <c r="Y2" s="1" t="s">
        <v>215</v>
      </c>
      <c r="Z2" s="8" t="s">
        <v>216</v>
      </c>
      <c r="AA2" s="8"/>
      <c r="AB2" s="1" t="s">
        <v>216</v>
      </c>
      <c r="AC2" s="8" t="s">
        <v>887</v>
      </c>
      <c r="AD2" s="8"/>
      <c r="AE2" s="8" t="s">
        <v>887</v>
      </c>
      <c r="AF2" s="8"/>
      <c r="AG2" s="8" t="s">
        <v>888</v>
      </c>
      <c r="AH2" s="8"/>
      <c r="AI2" s="8" t="s">
        <v>888</v>
      </c>
      <c r="AJ2" s="8"/>
      <c r="AK2" s="1" t="s">
        <v>217</v>
      </c>
      <c r="AL2" s="8" t="s">
        <v>217</v>
      </c>
      <c r="AM2" s="8"/>
      <c r="AN2" s="1" t="s">
        <v>217</v>
      </c>
      <c r="AO2" s="8" t="s">
        <v>218</v>
      </c>
      <c r="AP2" s="8"/>
      <c r="AQ2" s="1" t="s">
        <v>218</v>
      </c>
      <c r="AR2" s="8" t="s">
        <v>1030</v>
      </c>
      <c r="AS2" s="8"/>
      <c r="AT2" s="1" t="s">
        <v>1030</v>
      </c>
      <c r="AU2" s="8" t="s">
        <v>1030</v>
      </c>
      <c r="AV2" s="8"/>
      <c r="AW2" s="1" t="s">
        <v>1030</v>
      </c>
      <c r="AX2" s="8" t="s">
        <v>221</v>
      </c>
      <c r="AY2" s="8"/>
      <c r="AZ2" s="1" t="s">
        <v>221</v>
      </c>
      <c r="BA2" s="8" t="s">
        <v>221</v>
      </c>
      <c r="BB2" s="8"/>
      <c r="BC2" s="1" t="s">
        <v>221</v>
      </c>
      <c r="BD2" s="8" t="s">
        <v>222</v>
      </c>
      <c r="BE2" s="8"/>
      <c r="BF2" s="1" t="s">
        <v>222</v>
      </c>
      <c r="BG2" s="8" t="s">
        <v>223</v>
      </c>
      <c r="BH2" s="8"/>
      <c r="BI2" s="1" t="s">
        <v>223</v>
      </c>
      <c r="BJ2" s="8" t="s">
        <v>223</v>
      </c>
      <c r="BK2" s="8"/>
      <c r="BL2" s="1" t="s">
        <v>223</v>
      </c>
      <c r="BM2" s="8" t="s">
        <v>224</v>
      </c>
      <c r="BN2" s="8"/>
      <c r="BO2" s="1" t="s">
        <v>224</v>
      </c>
      <c r="BP2" s="8" t="s">
        <v>225</v>
      </c>
      <c r="BQ2" s="8"/>
      <c r="BR2" s="1" t="s">
        <v>225</v>
      </c>
      <c r="BS2" s="8" t="s">
        <v>226</v>
      </c>
      <c r="BT2" s="8"/>
      <c r="BU2" s="1" t="s">
        <v>226</v>
      </c>
      <c r="BV2" s="8" t="s">
        <v>227</v>
      </c>
      <c r="BW2" s="8"/>
      <c r="BX2" s="1" t="s">
        <v>227</v>
      </c>
      <c r="BY2" s="8" t="s">
        <v>228</v>
      </c>
      <c r="BZ2" s="8"/>
      <c r="CA2" s="1" t="s">
        <v>228</v>
      </c>
      <c r="CB2" s="8" t="s">
        <v>229</v>
      </c>
      <c r="CC2" s="8"/>
      <c r="CD2" s="1" t="s">
        <v>229</v>
      </c>
      <c r="CE2" s="8" t="s">
        <v>230</v>
      </c>
      <c r="CF2" s="8"/>
      <c r="CG2" s="1" t="s">
        <v>230</v>
      </c>
      <c r="CH2" s="8" t="s">
        <v>230</v>
      </c>
      <c r="CI2" s="8"/>
      <c r="CJ2" s="1" t="s">
        <v>230</v>
      </c>
      <c r="CK2" s="8" t="s">
        <v>231</v>
      </c>
      <c r="CL2" s="8"/>
      <c r="CM2" s="1" t="s">
        <v>231</v>
      </c>
      <c r="CN2" s="8" t="s">
        <v>232</v>
      </c>
      <c r="CO2" s="8"/>
      <c r="CP2" s="1" t="s">
        <v>232</v>
      </c>
      <c r="CQ2" s="8" t="s">
        <v>233</v>
      </c>
      <c r="CR2" s="8"/>
      <c r="CS2" s="1" t="s">
        <v>233</v>
      </c>
    </row>
    <row r="3" spans="1:97" ht="15" customHeight="1">
      <c r="A3" s="8"/>
      <c r="B3" s="8"/>
      <c r="C3" s="8"/>
      <c r="D3" s="1"/>
      <c r="E3" s="8" t="s">
        <v>1026</v>
      </c>
      <c r="F3" s="8"/>
      <c r="G3" s="1" t="s">
        <v>1026</v>
      </c>
      <c r="H3" s="8" t="s">
        <v>1027</v>
      </c>
      <c r="I3" s="8"/>
      <c r="J3" s="1" t="s">
        <v>1027</v>
      </c>
      <c r="K3" s="8" t="s">
        <v>1028</v>
      </c>
      <c r="L3" s="8"/>
      <c r="M3" s="1" t="s">
        <v>1028</v>
      </c>
      <c r="N3" s="8" t="s">
        <v>1026</v>
      </c>
      <c r="O3" s="8"/>
      <c r="P3" s="1" t="s">
        <v>1026</v>
      </c>
      <c r="Q3" s="8" t="s">
        <v>1027</v>
      </c>
      <c r="R3" s="8"/>
      <c r="S3" s="1" t="s">
        <v>1027</v>
      </c>
      <c r="T3" s="8" t="s">
        <v>1026</v>
      </c>
      <c r="U3" s="8"/>
      <c r="V3" s="1" t="s">
        <v>1026</v>
      </c>
      <c r="W3" s="8" t="s">
        <v>1027</v>
      </c>
      <c r="X3" s="8"/>
      <c r="Y3" s="1" t="s">
        <v>1027</v>
      </c>
      <c r="Z3" s="8"/>
      <c r="AA3" s="8"/>
      <c r="AB3" s="1"/>
      <c r="AC3" s="8"/>
      <c r="AD3" s="8"/>
      <c r="AE3" s="8"/>
      <c r="AF3" s="8"/>
      <c r="AG3" s="8"/>
      <c r="AH3" s="8"/>
      <c r="AI3" s="8"/>
      <c r="AJ3" s="8"/>
      <c r="AK3" s="1"/>
      <c r="AL3" s="8"/>
      <c r="AM3" s="8"/>
      <c r="AN3" s="1"/>
      <c r="AO3" s="8"/>
      <c r="AP3" s="8"/>
      <c r="AQ3" s="1"/>
      <c r="AR3" s="8" t="s">
        <v>1026</v>
      </c>
      <c r="AS3" s="8"/>
      <c r="AT3" s="1" t="s">
        <v>1026</v>
      </c>
      <c r="AU3" s="8" t="s">
        <v>1027</v>
      </c>
      <c r="AV3" s="8"/>
      <c r="AW3" s="1" t="s">
        <v>1027</v>
      </c>
      <c r="AX3" s="8" t="s">
        <v>1026</v>
      </c>
      <c r="AY3" s="8"/>
      <c r="AZ3" s="1" t="s">
        <v>1026</v>
      </c>
      <c r="BA3" s="8" t="s">
        <v>1027</v>
      </c>
      <c r="BB3" s="8"/>
      <c r="BC3" s="1" t="s">
        <v>1027</v>
      </c>
      <c r="BD3" s="8"/>
      <c r="BE3" s="8"/>
      <c r="BF3" s="1"/>
      <c r="BG3" s="8" t="s">
        <v>1026</v>
      </c>
      <c r="BH3" s="8"/>
      <c r="BI3" s="1" t="s">
        <v>1026</v>
      </c>
      <c r="BJ3" s="8" t="s">
        <v>1027</v>
      </c>
      <c r="BK3" s="8"/>
      <c r="BL3" s="1" t="s">
        <v>1027</v>
      </c>
      <c r="BM3" s="8"/>
      <c r="BN3" s="8"/>
      <c r="BO3" s="1"/>
      <c r="BP3" s="8"/>
      <c r="BQ3" s="8"/>
      <c r="BR3" s="1"/>
      <c r="BS3" s="8"/>
      <c r="BT3" s="8"/>
      <c r="BU3" s="1"/>
      <c r="BV3" s="8"/>
      <c r="BW3" s="8"/>
      <c r="BX3" s="1"/>
      <c r="BY3" s="8"/>
      <c r="BZ3" s="8"/>
      <c r="CA3" s="1"/>
      <c r="CB3" s="8"/>
      <c r="CC3" s="8"/>
      <c r="CD3" s="1"/>
      <c r="CE3" s="8" t="s">
        <v>1026</v>
      </c>
      <c r="CF3" s="8"/>
      <c r="CG3" s="1" t="s">
        <v>1026</v>
      </c>
      <c r="CH3" s="8" t="s">
        <v>1027</v>
      </c>
      <c r="CI3" s="8"/>
      <c r="CJ3" s="1" t="s">
        <v>1027</v>
      </c>
      <c r="CK3" s="8"/>
      <c r="CL3" s="8"/>
      <c r="CM3" s="1"/>
      <c r="CN3" s="8"/>
      <c r="CO3" s="8"/>
      <c r="CP3" s="1" t="s">
        <v>919</v>
      </c>
      <c r="CQ3" s="8" t="s">
        <v>919</v>
      </c>
      <c r="CR3" s="8"/>
      <c r="CS3" s="1" t="s">
        <v>919</v>
      </c>
    </row>
    <row r="4" spans="1:97" ht="30">
      <c r="A4" s="3" t="s">
        <v>1031</v>
      </c>
      <c r="B4" s="4" t="s">
        <v>7</v>
      </c>
      <c r="C4" s="4" t="s">
        <v>7</v>
      </c>
      <c r="D4" s="4" t="s">
        <v>7</v>
      </c>
      <c r="E4" s="4" t="s">
        <v>7</v>
      </c>
      <c r="F4" s="4"/>
      <c r="G4" s="4" t="s">
        <v>7</v>
      </c>
      <c r="H4" s="4" t="s">
        <v>7</v>
      </c>
      <c r="I4" s="4"/>
      <c r="J4" s="4" t="s">
        <v>7</v>
      </c>
      <c r="K4" s="4" t="s">
        <v>7</v>
      </c>
      <c r="L4" s="4"/>
      <c r="M4" s="4" t="s">
        <v>7</v>
      </c>
      <c r="N4" s="4" t="s">
        <v>7</v>
      </c>
      <c r="O4" s="4"/>
      <c r="P4" s="4" t="s">
        <v>7</v>
      </c>
      <c r="Q4" s="4" t="s">
        <v>7</v>
      </c>
      <c r="R4" s="4"/>
      <c r="S4" s="4" t="s">
        <v>7</v>
      </c>
      <c r="T4" s="4" t="s">
        <v>7</v>
      </c>
      <c r="U4" s="4"/>
      <c r="V4" s="4" t="s">
        <v>7</v>
      </c>
      <c r="W4" s="4" t="s">
        <v>7</v>
      </c>
      <c r="X4" s="4"/>
      <c r="Y4" s="4" t="s">
        <v>7</v>
      </c>
      <c r="Z4" s="4" t="s">
        <v>7</v>
      </c>
      <c r="AA4" s="4"/>
      <c r="AB4" s="4" t="s">
        <v>7</v>
      </c>
      <c r="AC4" s="4" t="s">
        <v>7</v>
      </c>
      <c r="AD4" s="4"/>
      <c r="AE4" s="4" t="s">
        <v>7</v>
      </c>
      <c r="AF4" s="4"/>
      <c r="AG4" s="4" t="s">
        <v>7</v>
      </c>
      <c r="AH4" s="4"/>
      <c r="AI4" s="4" t="s">
        <v>7</v>
      </c>
      <c r="AJ4" s="4"/>
      <c r="AK4" s="4" t="s">
        <v>7</v>
      </c>
      <c r="AL4" s="4" t="s">
        <v>7</v>
      </c>
      <c r="AM4" s="4"/>
      <c r="AN4" s="4" t="s">
        <v>7</v>
      </c>
      <c r="AO4" s="4" t="s">
        <v>7</v>
      </c>
      <c r="AP4" s="4"/>
      <c r="AQ4" s="4" t="s">
        <v>7</v>
      </c>
      <c r="AR4" s="4" t="s">
        <v>7</v>
      </c>
      <c r="AS4" s="4"/>
      <c r="AT4" s="4" t="s">
        <v>7</v>
      </c>
      <c r="AU4" s="4" t="s">
        <v>7</v>
      </c>
      <c r="AV4" s="4"/>
      <c r="AW4" s="4" t="s">
        <v>7</v>
      </c>
      <c r="AX4" s="4" t="s">
        <v>7</v>
      </c>
      <c r="AY4" s="4"/>
      <c r="AZ4" s="4" t="s">
        <v>7</v>
      </c>
      <c r="BA4" s="4" t="s">
        <v>7</v>
      </c>
      <c r="BB4" s="4"/>
      <c r="BC4" s="4" t="s">
        <v>7</v>
      </c>
      <c r="BD4" s="4" t="s">
        <v>7</v>
      </c>
      <c r="BE4" s="4"/>
      <c r="BF4" s="4" t="s">
        <v>7</v>
      </c>
      <c r="BG4" s="4" t="s">
        <v>7</v>
      </c>
      <c r="BH4" s="4"/>
      <c r="BI4" s="4" t="s">
        <v>7</v>
      </c>
      <c r="BJ4" s="4" t="s">
        <v>7</v>
      </c>
      <c r="BK4" s="4"/>
      <c r="BL4" s="4" t="s">
        <v>7</v>
      </c>
      <c r="BM4" s="4" t="s">
        <v>7</v>
      </c>
      <c r="BN4" s="4"/>
      <c r="BO4" s="4" t="s">
        <v>7</v>
      </c>
      <c r="BP4" s="4" t="s">
        <v>7</v>
      </c>
      <c r="BQ4" s="4"/>
      <c r="BR4" s="4" t="s">
        <v>7</v>
      </c>
      <c r="BS4" s="4" t="s">
        <v>7</v>
      </c>
      <c r="BT4" s="4"/>
      <c r="BU4" s="4" t="s">
        <v>7</v>
      </c>
      <c r="BV4" s="4" t="s">
        <v>7</v>
      </c>
      <c r="BW4" s="4"/>
      <c r="BX4" s="4" t="s">
        <v>7</v>
      </c>
      <c r="BY4" s="4" t="s">
        <v>7</v>
      </c>
      <c r="BZ4" s="4"/>
      <c r="CA4" s="4" t="s">
        <v>7</v>
      </c>
      <c r="CB4" s="4" t="s">
        <v>7</v>
      </c>
      <c r="CC4" s="4"/>
      <c r="CD4" s="4" t="s">
        <v>7</v>
      </c>
      <c r="CE4" s="4" t="s">
        <v>7</v>
      </c>
      <c r="CF4" s="4"/>
      <c r="CG4" s="4" t="s">
        <v>7</v>
      </c>
      <c r="CH4" s="4" t="s">
        <v>7</v>
      </c>
      <c r="CI4" s="4"/>
      <c r="CJ4" s="4" t="s">
        <v>7</v>
      </c>
      <c r="CK4" s="4" t="s">
        <v>7</v>
      </c>
      <c r="CL4" s="4"/>
      <c r="CM4" s="4" t="s">
        <v>7</v>
      </c>
      <c r="CN4" s="4" t="s">
        <v>7</v>
      </c>
      <c r="CO4" s="4"/>
      <c r="CP4" s="4" t="s">
        <v>7</v>
      </c>
      <c r="CQ4" s="4" t="s">
        <v>7</v>
      </c>
      <c r="CR4" s="4"/>
      <c r="CS4" s="4" t="s">
        <v>7</v>
      </c>
    </row>
    <row r="5" spans="1:97" ht="30">
      <c r="A5" s="2" t="s">
        <v>1032</v>
      </c>
      <c r="B5" s="4" t="s">
        <v>7</v>
      </c>
      <c r="C5" s="4" t="s">
        <v>7</v>
      </c>
      <c r="D5" s="4" t="s">
        <v>1033</v>
      </c>
      <c r="E5" s="4" t="s">
        <v>7</v>
      </c>
      <c r="F5" s="4"/>
      <c r="G5" s="4" t="s">
        <v>7</v>
      </c>
      <c r="H5" s="4" t="s">
        <v>7</v>
      </c>
      <c r="I5" s="4"/>
      <c r="J5" s="4" t="s">
        <v>7</v>
      </c>
      <c r="K5" s="4" t="s">
        <v>7</v>
      </c>
      <c r="L5" s="4"/>
      <c r="M5" s="4" t="s">
        <v>7</v>
      </c>
      <c r="N5" s="4" t="s">
        <v>7</v>
      </c>
      <c r="O5" s="4"/>
      <c r="P5" s="4" t="s">
        <v>7</v>
      </c>
      <c r="Q5" s="4" t="s">
        <v>7</v>
      </c>
      <c r="R5" s="4"/>
      <c r="S5" s="4" t="s">
        <v>7</v>
      </c>
      <c r="T5" s="4" t="s">
        <v>7</v>
      </c>
      <c r="U5" s="4"/>
      <c r="V5" s="4" t="s">
        <v>7</v>
      </c>
      <c r="W5" s="4" t="s">
        <v>7</v>
      </c>
      <c r="X5" s="4"/>
      <c r="Y5" s="4" t="s">
        <v>7</v>
      </c>
      <c r="Z5" s="4" t="s">
        <v>7</v>
      </c>
      <c r="AA5" s="4"/>
      <c r="AB5" s="4" t="s">
        <v>7</v>
      </c>
      <c r="AC5" s="4" t="s">
        <v>7</v>
      </c>
      <c r="AD5" s="4"/>
      <c r="AE5" s="4" t="s">
        <v>7</v>
      </c>
      <c r="AF5" s="4"/>
      <c r="AG5" s="4" t="s">
        <v>7</v>
      </c>
      <c r="AH5" s="4"/>
      <c r="AI5" s="4" t="s">
        <v>7</v>
      </c>
      <c r="AJ5" s="4"/>
      <c r="AK5" s="4" t="s">
        <v>1034</v>
      </c>
      <c r="AL5" s="4" t="s">
        <v>7</v>
      </c>
      <c r="AM5" s="4"/>
      <c r="AN5" s="4" t="s">
        <v>7</v>
      </c>
      <c r="AO5" s="4" t="s">
        <v>7</v>
      </c>
      <c r="AP5" s="4"/>
      <c r="AQ5" s="4" t="s">
        <v>7</v>
      </c>
      <c r="AR5" s="4" t="s">
        <v>7</v>
      </c>
      <c r="AS5" s="4"/>
      <c r="AT5" s="4" t="s">
        <v>7</v>
      </c>
      <c r="AU5" s="4" t="s">
        <v>7</v>
      </c>
      <c r="AV5" s="4"/>
      <c r="AW5" s="4" t="s">
        <v>7</v>
      </c>
      <c r="AX5" s="4" t="s">
        <v>7</v>
      </c>
      <c r="AY5" s="4"/>
      <c r="AZ5" s="4" t="s">
        <v>7</v>
      </c>
      <c r="BA5" s="4" t="s">
        <v>7</v>
      </c>
      <c r="BB5" s="4"/>
      <c r="BC5" s="4" t="s">
        <v>7</v>
      </c>
      <c r="BD5" s="4" t="s">
        <v>7</v>
      </c>
      <c r="BE5" s="4"/>
      <c r="BF5" s="4" t="s">
        <v>7</v>
      </c>
      <c r="BG5" s="4" t="s">
        <v>7</v>
      </c>
      <c r="BH5" s="4"/>
      <c r="BI5" s="4" t="s">
        <v>7</v>
      </c>
      <c r="BJ5" s="4" t="s">
        <v>7</v>
      </c>
      <c r="BK5" s="4"/>
      <c r="BL5" s="4" t="s">
        <v>7</v>
      </c>
      <c r="BM5" s="4" t="s">
        <v>7</v>
      </c>
      <c r="BN5" s="4"/>
      <c r="BO5" s="4" t="s">
        <v>7</v>
      </c>
      <c r="BP5" s="4" t="s">
        <v>7</v>
      </c>
      <c r="BQ5" s="4"/>
      <c r="BR5" s="4" t="s">
        <v>7</v>
      </c>
      <c r="BS5" s="4" t="s">
        <v>7</v>
      </c>
      <c r="BT5" s="4"/>
      <c r="BU5" s="4" t="s">
        <v>7</v>
      </c>
      <c r="BV5" s="4" t="s">
        <v>7</v>
      </c>
      <c r="BW5" s="4"/>
      <c r="BX5" s="4" t="s">
        <v>7</v>
      </c>
      <c r="BY5" s="4" t="s">
        <v>7</v>
      </c>
      <c r="BZ5" s="4"/>
      <c r="CA5" s="4" t="s">
        <v>7</v>
      </c>
      <c r="CB5" s="4" t="s">
        <v>7</v>
      </c>
      <c r="CC5" s="4"/>
      <c r="CD5" s="4" t="s">
        <v>7</v>
      </c>
      <c r="CE5" s="4" t="s">
        <v>7</v>
      </c>
      <c r="CF5" s="4"/>
      <c r="CG5" s="4" t="s">
        <v>7</v>
      </c>
      <c r="CH5" s="4" t="s">
        <v>7</v>
      </c>
      <c r="CI5" s="4"/>
      <c r="CJ5" s="4" t="s">
        <v>7</v>
      </c>
      <c r="CK5" s="4" t="s">
        <v>7</v>
      </c>
      <c r="CL5" s="4"/>
      <c r="CM5" s="4" t="s">
        <v>7</v>
      </c>
      <c r="CN5" s="4" t="s">
        <v>7</v>
      </c>
      <c r="CO5" s="4"/>
      <c r="CP5" s="4" t="s">
        <v>7</v>
      </c>
      <c r="CQ5" s="4" t="s">
        <v>7</v>
      </c>
      <c r="CR5" s="4"/>
      <c r="CS5" s="4" t="s">
        <v>7</v>
      </c>
    </row>
    <row r="6" spans="1:97" ht="30">
      <c r="A6" s="2" t="s">
        <v>1035</v>
      </c>
      <c r="B6" s="7">
        <v>511526600</v>
      </c>
      <c r="C6" s="4" t="s">
        <v>7</v>
      </c>
      <c r="D6" s="4" t="s">
        <v>7</v>
      </c>
      <c r="E6" s="7">
        <v>26600000</v>
      </c>
      <c r="F6" s="10" t="s">
        <v>213</v>
      </c>
      <c r="G6" s="4" t="s">
        <v>7</v>
      </c>
      <c r="H6" s="7">
        <v>4563000</v>
      </c>
      <c r="I6" s="10" t="s">
        <v>213</v>
      </c>
      <c r="J6" s="4" t="s">
        <v>7</v>
      </c>
      <c r="K6" s="7">
        <v>5181000</v>
      </c>
      <c r="L6" s="10" t="s">
        <v>213</v>
      </c>
      <c r="M6" s="4" t="s">
        <v>7</v>
      </c>
      <c r="N6" s="7">
        <v>99200000</v>
      </c>
      <c r="O6" s="4"/>
      <c r="P6" s="4" t="s">
        <v>7</v>
      </c>
      <c r="Q6" s="7">
        <v>10210000</v>
      </c>
      <c r="R6" s="4"/>
      <c r="S6" s="4" t="s">
        <v>7</v>
      </c>
      <c r="T6" s="7">
        <v>4100000</v>
      </c>
      <c r="U6" s="4"/>
      <c r="V6" s="4" t="s">
        <v>7</v>
      </c>
      <c r="W6" s="7">
        <v>1900000</v>
      </c>
      <c r="X6" s="4"/>
      <c r="Y6" s="4" t="s">
        <v>7</v>
      </c>
      <c r="Z6" s="7">
        <v>3825000</v>
      </c>
      <c r="AA6" s="4"/>
      <c r="AB6" s="4" t="s">
        <v>7</v>
      </c>
      <c r="AC6" s="7">
        <v>12675000</v>
      </c>
      <c r="AD6" s="10" t="s">
        <v>894</v>
      </c>
      <c r="AE6" s="4" t="s">
        <v>7</v>
      </c>
      <c r="AF6" s="4"/>
      <c r="AG6" s="7">
        <v>5325000</v>
      </c>
      <c r="AH6" s="10" t="s">
        <v>894</v>
      </c>
      <c r="AI6" s="4" t="s">
        <v>7</v>
      </c>
      <c r="AJ6" s="4"/>
      <c r="AK6" s="4" t="s">
        <v>7</v>
      </c>
      <c r="AL6" s="7">
        <v>14212500</v>
      </c>
      <c r="AM6" s="10" t="s">
        <v>895</v>
      </c>
      <c r="AN6" s="4" t="s">
        <v>7</v>
      </c>
      <c r="AO6" s="7">
        <v>12950000</v>
      </c>
      <c r="AP6" s="4"/>
      <c r="AQ6" s="4" t="s">
        <v>7</v>
      </c>
      <c r="AR6" s="7">
        <v>15520000</v>
      </c>
      <c r="AS6" s="4"/>
      <c r="AT6" s="4" t="s">
        <v>7</v>
      </c>
      <c r="AU6" s="7">
        <v>9676278</v>
      </c>
      <c r="AV6" s="4"/>
      <c r="AW6" s="4" t="s">
        <v>7</v>
      </c>
      <c r="AX6" s="7">
        <v>16125000</v>
      </c>
      <c r="AY6" s="4"/>
      <c r="AZ6" s="4" t="s">
        <v>7</v>
      </c>
      <c r="BA6" s="7">
        <v>7050000</v>
      </c>
      <c r="BB6" s="4"/>
      <c r="BC6" s="4" t="s">
        <v>7</v>
      </c>
      <c r="BD6" s="7">
        <v>18600000</v>
      </c>
      <c r="BE6" s="10" t="s">
        <v>895</v>
      </c>
      <c r="BF6" s="4" t="s">
        <v>7</v>
      </c>
      <c r="BG6" s="7">
        <v>13130000</v>
      </c>
      <c r="BH6" s="10" t="s">
        <v>895</v>
      </c>
      <c r="BI6" s="4" t="s">
        <v>7</v>
      </c>
      <c r="BJ6" s="7">
        <v>12520000</v>
      </c>
      <c r="BK6" s="10" t="s">
        <v>895</v>
      </c>
      <c r="BL6" s="4" t="s">
        <v>7</v>
      </c>
      <c r="BM6" s="7">
        <v>16428100</v>
      </c>
      <c r="BN6" s="4"/>
      <c r="BO6" s="4" t="s">
        <v>7</v>
      </c>
      <c r="BP6" s="7">
        <v>13200000</v>
      </c>
      <c r="BQ6" s="4"/>
      <c r="BR6" s="4" t="s">
        <v>7</v>
      </c>
      <c r="BS6" s="7">
        <v>6953000</v>
      </c>
      <c r="BT6" s="4"/>
      <c r="BU6" s="4" t="s">
        <v>7</v>
      </c>
      <c r="BV6" s="7">
        <v>35000000</v>
      </c>
      <c r="BW6" s="4"/>
      <c r="BX6" s="4" t="s">
        <v>7</v>
      </c>
      <c r="BY6" s="7">
        <v>20000000</v>
      </c>
      <c r="BZ6" s="4"/>
      <c r="CA6" s="4" t="s">
        <v>7</v>
      </c>
      <c r="CB6" s="7">
        <v>19440000</v>
      </c>
      <c r="CC6" s="4"/>
      <c r="CD6" s="4" t="s">
        <v>7</v>
      </c>
      <c r="CE6" s="7">
        <v>27000000</v>
      </c>
      <c r="CF6" s="4"/>
      <c r="CG6" s="4" t="s">
        <v>7</v>
      </c>
      <c r="CH6" s="7">
        <v>3617790</v>
      </c>
      <c r="CI6" s="4"/>
      <c r="CJ6" s="4" t="s">
        <v>7</v>
      </c>
      <c r="CK6" s="7">
        <v>29004000</v>
      </c>
      <c r="CL6" s="4"/>
      <c r="CM6" s="4" t="s">
        <v>7</v>
      </c>
      <c r="CN6" s="7">
        <v>42692437</v>
      </c>
      <c r="CO6" s="4"/>
      <c r="CP6" s="4" t="s">
        <v>7</v>
      </c>
      <c r="CQ6" s="7">
        <v>4828495</v>
      </c>
      <c r="CR6" s="10" t="s">
        <v>977</v>
      </c>
      <c r="CS6" s="4" t="s">
        <v>7</v>
      </c>
    </row>
    <row r="7" spans="1:97" ht="17.25">
      <c r="A7" s="2" t="s">
        <v>1036</v>
      </c>
      <c r="B7" s="6">
        <v>475525480</v>
      </c>
      <c r="C7" s="6">
        <v>478185998</v>
      </c>
      <c r="D7" s="4" t="s">
        <v>7</v>
      </c>
      <c r="E7" s="6">
        <v>23412485</v>
      </c>
      <c r="F7" s="10" t="s">
        <v>213</v>
      </c>
      <c r="G7" s="6">
        <v>23947436</v>
      </c>
      <c r="H7" s="6">
        <v>4050347</v>
      </c>
      <c r="I7" s="10" t="s">
        <v>213</v>
      </c>
      <c r="J7" s="6">
        <v>4133035</v>
      </c>
      <c r="K7" s="6">
        <v>4875302</v>
      </c>
      <c r="L7" s="10" t="s">
        <v>213</v>
      </c>
      <c r="M7" s="6">
        <v>4950417</v>
      </c>
      <c r="N7" s="6">
        <v>99200000</v>
      </c>
      <c r="O7" s="4"/>
      <c r="P7" s="6">
        <v>99200000</v>
      </c>
      <c r="Q7" s="6">
        <v>10210000</v>
      </c>
      <c r="R7" s="4"/>
      <c r="S7" s="4">
        <v>0</v>
      </c>
      <c r="T7" s="6">
        <v>3706906</v>
      </c>
      <c r="U7" s="4"/>
      <c r="V7" s="6">
        <v>3779771</v>
      </c>
      <c r="W7" s="6">
        <v>1808990</v>
      </c>
      <c r="X7" s="4"/>
      <c r="Y7" s="6">
        <v>1831007</v>
      </c>
      <c r="Z7" s="6">
        <v>3699087</v>
      </c>
      <c r="AA7" s="4"/>
      <c r="AB7" s="6">
        <v>3749028</v>
      </c>
      <c r="AC7" s="4" t="s">
        <v>7</v>
      </c>
      <c r="AD7" s="4"/>
      <c r="AE7" s="6">
        <v>10588183</v>
      </c>
      <c r="AF7" s="10" t="s">
        <v>894</v>
      </c>
      <c r="AG7" s="4" t="s">
        <v>7</v>
      </c>
      <c r="AH7" s="4"/>
      <c r="AI7" s="6">
        <v>4448289</v>
      </c>
      <c r="AJ7" s="10" t="s">
        <v>894</v>
      </c>
      <c r="AK7" s="4" t="s">
        <v>7</v>
      </c>
      <c r="AL7" s="6">
        <v>12611983</v>
      </c>
      <c r="AM7" s="10" t="s">
        <v>895</v>
      </c>
      <c r="AN7" s="6">
        <v>12878110</v>
      </c>
      <c r="AO7" s="6">
        <v>12490159</v>
      </c>
      <c r="AP7" s="4"/>
      <c r="AQ7" s="6">
        <v>12661729</v>
      </c>
      <c r="AR7" s="6">
        <v>13742409</v>
      </c>
      <c r="AS7" s="4"/>
      <c r="AT7" s="6">
        <v>14037125</v>
      </c>
      <c r="AU7" s="6">
        <v>8789567</v>
      </c>
      <c r="AV7" s="4"/>
      <c r="AW7" s="6">
        <v>8942697</v>
      </c>
      <c r="AX7" s="6">
        <v>14362762</v>
      </c>
      <c r="AY7" s="4"/>
      <c r="AZ7" s="6">
        <v>14661448</v>
      </c>
      <c r="BA7" s="6">
        <v>6425850</v>
      </c>
      <c r="BB7" s="4"/>
      <c r="BC7" s="6">
        <v>6537135</v>
      </c>
      <c r="BD7" s="6">
        <v>18335543</v>
      </c>
      <c r="BE7" s="10" t="s">
        <v>895</v>
      </c>
      <c r="BF7" s="6">
        <v>18563736</v>
      </c>
      <c r="BG7" s="6">
        <v>11808613</v>
      </c>
      <c r="BH7" s="10" t="s">
        <v>895</v>
      </c>
      <c r="BI7" s="6">
        <v>12047494</v>
      </c>
      <c r="BJ7" s="6">
        <v>11262190</v>
      </c>
      <c r="BK7" s="10" t="s">
        <v>895</v>
      </c>
      <c r="BL7" s="6">
        <v>11489637</v>
      </c>
      <c r="BM7" s="6">
        <v>15702639</v>
      </c>
      <c r="BN7" s="4"/>
      <c r="BO7" s="6">
        <v>15921808</v>
      </c>
      <c r="BP7" s="6">
        <v>12747190</v>
      </c>
      <c r="BQ7" s="4"/>
      <c r="BR7" s="6">
        <v>12904504</v>
      </c>
      <c r="BS7" s="6">
        <v>6771387</v>
      </c>
      <c r="BT7" s="4"/>
      <c r="BU7" s="6">
        <v>6853211</v>
      </c>
      <c r="BV7" s="6">
        <v>34081221</v>
      </c>
      <c r="BW7" s="4"/>
      <c r="BX7" s="6">
        <v>34553897</v>
      </c>
      <c r="BY7" s="6">
        <v>19617166</v>
      </c>
      <c r="BZ7" s="4"/>
      <c r="CA7" s="6">
        <v>19865277</v>
      </c>
      <c r="CB7" s="6">
        <v>19176348</v>
      </c>
      <c r="CC7" s="4"/>
      <c r="CD7" s="6">
        <v>19388268</v>
      </c>
      <c r="CE7" s="6">
        <v>25236927</v>
      </c>
      <c r="CF7" s="4"/>
      <c r="CG7" s="6">
        <v>25655735</v>
      </c>
      <c r="CH7" s="6">
        <v>3502728</v>
      </c>
      <c r="CI7" s="4"/>
      <c r="CJ7" s="6">
        <v>3564032</v>
      </c>
      <c r="CK7" s="6">
        <v>27909654</v>
      </c>
      <c r="CL7" s="4"/>
      <c r="CM7" s="6">
        <v>28340552</v>
      </c>
      <c r="CN7" s="6">
        <v>45159532</v>
      </c>
      <c r="CO7" s="4"/>
      <c r="CP7" s="6">
        <v>42692437</v>
      </c>
      <c r="CQ7" s="6">
        <v>4828495</v>
      </c>
      <c r="CR7" s="10" t="s">
        <v>977</v>
      </c>
      <c r="CS7" s="4">
        <v>0</v>
      </c>
    </row>
    <row r="8" spans="1:97" ht="30">
      <c r="A8" s="2" t="s">
        <v>923</v>
      </c>
      <c r="B8" s="4" t="s">
        <v>7</v>
      </c>
      <c r="C8" s="4" t="s">
        <v>7</v>
      </c>
      <c r="D8" s="4" t="s">
        <v>7</v>
      </c>
      <c r="E8" s="153">
        <v>2.5700000000000001E-2</v>
      </c>
      <c r="F8" s="10" t="s">
        <v>1037</v>
      </c>
      <c r="G8" s="4" t="s">
        <v>7</v>
      </c>
      <c r="H8" s="153">
        <v>2.5700000000000001E-2</v>
      </c>
      <c r="I8" s="10" t="s">
        <v>1037</v>
      </c>
      <c r="J8" s="4" t="s">
        <v>7</v>
      </c>
      <c r="K8" s="153">
        <v>2.5700000000000001E-2</v>
      </c>
      <c r="L8" s="10" t="s">
        <v>1037</v>
      </c>
      <c r="M8" s="4" t="s">
        <v>7</v>
      </c>
      <c r="N8" s="153">
        <v>6.0999999999999999E-2</v>
      </c>
      <c r="O8" s="10" t="s">
        <v>1038</v>
      </c>
      <c r="P8" s="4" t="s">
        <v>7</v>
      </c>
      <c r="Q8" s="153">
        <v>5.9499999999999997E-2</v>
      </c>
      <c r="R8" s="10" t="s">
        <v>1038</v>
      </c>
      <c r="S8" s="4" t="s">
        <v>7</v>
      </c>
      <c r="T8" s="153">
        <v>5.1700000000000003E-2</v>
      </c>
      <c r="U8" s="10" t="s">
        <v>1038</v>
      </c>
      <c r="V8" s="4" t="s">
        <v>7</v>
      </c>
      <c r="W8" s="153">
        <v>7.1400000000000005E-2</v>
      </c>
      <c r="X8" s="10" t="s">
        <v>1038</v>
      </c>
      <c r="Y8" s="4" t="s">
        <v>7</v>
      </c>
      <c r="Z8" s="153">
        <v>5.8299999999999998E-2</v>
      </c>
      <c r="AA8" s="10" t="s">
        <v>1038</v>
      </c>
      <c r="AB8" s="4" t="s">
        <v>7</v>
      </c>
      <c r="AC8" s="4" t="s">
        <v>7</v>
      </c>
      <c r="AD8" s="4"/>
      <c r="AE8" s="4" t="s">
        <v>7</v>
      </c>
      <c r="AF8" s="4"/>
      <c r="AG8" s="4" t="s">
        <v>7</v>
      </c>
      <c r="AH8" s="4"/>
      <c r="AI8" s="4" t="s">
        <v>7</v>
      </c>
      <c r="AJ8" s="4"/>
      <c r="AK8" s="4" t="s">
        <v>7</v>
      </c>
      <c r="AL8" s="153">
        <v>2.5100000000000001E-2</v>
      </c>
      <c r="AM8" s="10" t="s">
        <v>1039</v>
      </c>
      <c r="AN8" s="4" t="s">
        <v>7</v>
      </c>
      <c r="AO8" s="153">
        <v>6.2E-2</v>
      </c>
      <c r="AP8" s="10" t="s">
        <v>1038</v>
      </c>
      <c r="AQ8" s="4" t="s">
        <v>7</v>
      </c>
      <c r="AR8" s="153">
        <v>5.0099999999999999E-2</v>
      </c>
      <c r="AS8" s="10" t="s">
        <v>1038</v>
      </c>
      <c r="AT8" s="4" t="s">
        <v>7</v>
      </c>
      <c r="AU8" s="153">
        <v>6.4299999999999996E-2</v>
      </c>
      <c r="AV8" s="10" t="s">
        <v>1038</v>
      </c>
      <c r="AW8" s="4" t="s">
        <v>7</v>
      </c>
      <c r="AX8" s="153">
        <v>5.1299999999999998E-2</v>
      </c>
      <c r="AY8" s="10" t="s">
        <v>1038</v>
      </c>
      <c r="AZ8" s="4" t="s">
        <v>7</v>
      </c>
      <c r="BA8" s="153">
        <v>6.1199999999999997E-2</v>
      </c>
      <c r="BB8" s="10" t="s">
        <v>1038</v>
      </c>
      <c r="BC8" s="4" t="s">
        <v>7</v>
      </c>
      <c r="BD8" s="153">
        <v>5.7099999999999998E-2</v>
      </c>
      <c r="BE8" s="10" t="s">
        <v>1039</v>
      </c>
      <c r="BF8" s="4" t="s">
        <v>7</v>
      </c>
      <c r="BG8" s="153">
        <v>5.0700000000000002E-2</v>
      </c>
      <c r="BH8" s="10" t="s">
        <v>1039</v>
      </c>
      <c r="BI8" s="4" t="s">
        <v>7</v>
      </c>
      <c r="BJ8" s="153">
        <v>5.0799999999999998E-2</v>
      </c>
      <c r="BK8" s="10" t="s">
        <v>1039</v>
      </c>
      <c r="BL8" s="4" t="s">
        <v>7</v>
      </c>
      <c r="BM8" s="153">
        <v>4.5499999999999999E-2</v>
      </c>
      <c r="BN8" s="10" t="s">
        <v>1038</v>
      </c>
      <c r="BO8" s="4" t="s">
        <v>7</v>
      </c>
      <c r="BP8" s="153">
        <v>6.4299999999999996E-2</v>
      </c>
      <c r="BQ8" s="10" t="s">
        <v>1038</v>
      </c>
      <c r="BR8" s="4" t="s">
        <v>7</v>
      </c>
      <c r="BS8" s="153">
        <v>6.25E-2</v>
      </c>
      <c r="BT8" s="10" t="s">
        <v>1038</v>
      </c>
      <c r="BU8" s="4" t="s">
        <v>7</v>
      </c>
      <c r="BV8" s="153">
        <v>5.8000000000000003E-2</v>
      </c>
      <c r="BW8" s="10" t="s">
        <v>1038</v>
      </c>
      <c r="BX8" s="4" t="s">
        <v>7</v>
      </c>
      <c r="BY8" s="153">
        <v>5.7700000000000001E-2</v>
      </c>
      <c r="BZ8" s="10" t="s">
        <v>1038</v>
      </c>
      <c r="CA8" s="4" t="s">
        <v>7</v>
      </c>
      <c r="CB8" s="153">
        <v>6.3E-2</v>
      </c>
      <c r="CC8" s="10" t="s">
        <v>1038</v>
      </c>
      <c r="CD8" s="4" t="s">
        <v>7</v>
      </c>
      <c r="CE8" s="153">
        <v>5.5199999999999999E-2</v>
      </c>
      <c r="CF8" s="10" t="s">
        <v>1038</v>
      </c>
      <c r="CG8" s="4" t="s">
        <v>7</v>
      </c>
      <c r="CH8" s="153">
        <v>4.24E-2</v>
      </c>
      <c r="CI8" s="10" t="s">
        <v>1038</v>
      </c>
      <c r="CJ8" s="4" t="s">
        <v>7</v>
      </c>
      <c r="CK8" s="153">
        <v>5.1499999999999997E-2</v>
      </c>
      <c r="CL8" s="10" t="s">
        <v>1038</v>
      </c>
      <c r="CM8" s="4" t="s">
        <v>7</v>
      </c>
      <c r="CN8" s="153">
        <v>0.05</v>
      </c>
      <c r="CO8" s="10" t="s">
        <v>1038</v>
      </c>
      <c r="CP8" s="4" t="s">
        <v>7</v>
      </c>
      <c r="CQ8" s="153">
        <v>0.06</v>
      </c>
      <c r="CR8" s="10" t="s">
        <v>1040</v>
      </c>
      <c r="CS8" s="4" t="s">
        <v>7</v>
      </c>
    </row>
    <row r="9" spans="1:97" ht="17.25">
      <c r="A9" s="2" t="s">
        <v>1041</v>
      </c>
      <c r="B9" s="4" t="s">
        <v>7</v>
      </c>
      <c r="C9" s="4" t="s">
        <v>7</v>
      </c>
      <c r="D9" s="4" t="s">
        <v>7</v>
      </c>
      <c r="E9" s="4" t="s">
        <v>1042</v>
      </c>
      <c r="F9" s="10" t="s">
        <v>213</v>
      </c>
      <c r="G9" s="4" t="s">
        <v>7</v>
      </c>
      <c r="H9" s="4" t="s">
        <v>1042</v>
      </c>
      <c r="I9" s="10" t="s">
        <v>213</v>
      </c>
      <c r="J9" s="4" t="s">
        <v>7</v>
      </c>
      <c r="K9" s="4" t="s">
        <v>1042</v>
      </c>
      <c r="L9" s="10" t="s">
        <v>213</v>
      </c>
      <c r="M9" s="4" t="s">
        <v>7</v>
      </c>
      <c r="N9" s="4" t="s">
        <v>1043</v>
      </c>
      <c r="O9" s="4"/>
      <c r="P9" s="4" t="s">
        <v>7</v>
      </c>
      <c r="Q9" s="4" t="s">
        <v>1044</v>
      </c>
      <c r="R9" s="4"/>
      <c r="S9" s="4" t="s">
        <v>7</v>
      </c>
      <c r="T9" s="4" t="s">
        <v>1045</v>
      </c>
      <c r="U9" s="4"/>
      <c r="V9" s="4" t="s">
        <v>7</v>
      </c>
      <c r="W9" s="4" t="s">
        <v>1045</v>
      </c>
      <c r="X9" s="4"/>
      <c r="Y9" s="4" t="s">
        <v>7</v>
      </c>
      <c r="Z9" s="4" t="s">
        <v>1046</v>
      </c>
      <c r="AA9" s="4"/>
      <c r="AB9" s="4" t="s">
        <v>7</v>
      </c>
      <c r="AC9" s="4" t="s">
        <v>7</v>
      </c>
      <c r="AD9" s="4"/>
      <c r="AE9" s="4" t="s">
        <v>7</v>
      </c>
      <c r="AF9" s="4"/>
      <c r="AG9" s="4" t="s">
        <v>7</v>
      </c>
      <c r="AH9" s="4"/>
      <c r="AI9" s="4" t="s">
        <v>7</v>
      </c>
      <c r="AJ9" s="4"/>
      <c r="AK9" s="4" t="s">
        <v>7</v>
      </c>
      <c r="AL9" s="4" t="s">
        <v>1042</v>
      </c>
      <c r="AM9" s="10" t="s">
        <v>895</v>
      </c>
      <c r="AN9" s="4" t="s">
        <v>7</v>
      </c>
      <c r="AO9" s="4" t="s">
        <v>1045</v>
      </c>
      <c r="AP9" s="4"/>
      <c r="AQ9" s="4" t="s">
        <v>7</v>
      </c>
      <c r="AR9" s="4" t="s">
        <v>1045</v>
      </c>
      <c r="AS9" s="4"/>
      <c r="AT9" s="4" t="s">
        <v>7</v>
      </c>
      <c r="AU9" s="4" t="s">
        <v>1045</v>
      </c>
      <c r="AV9" s="4"/>
      <c r="AW9" s="4" t="s">
        <v>7</v>
      </c>
      <c r="AX9" s="4" t="s">
        <v>1045</v>
      </c>
      <c r="AY9" s="4"/>
      <c r="AZ9" s="4" t="s">
        <v>7</v>
      </c>
      <c r="BA9" s="4" t="s">
        <v>1045</v>
      </c>
      <c r="BB9" s="4"/>
      <c r="BC9" s="4" t="s">
        <v>7</v>
      </c>
      <c r="BD9" s="4" t="s">
        <v>1042</v>
      </c>
      <c r="BE9" s="10" t="s">
        <v>895</v>
      </c>
      <c r="BF9" s="4" t="s">
        <v>7</v>
      </c>
      <c r="BG9" s="4" t="s">
        <v>1042</v>
      </c>
      <c r="BH9" s="10" t="s">
        <v>895</v>
      </c>
      <c r="BI9" s="4" t="s">
        <v>7</v>
      </c>
      <c r="BJ9" s="4" t="s">
        <v>1042</v>
      </c>
      <c r="BK9" s="10" t="s">
        <v>895</v>
      </c>
      <c r="BL9" s="4" t="s">
        <v>7</v>
      </c>
      <c r="BM9" s="4" t="s">
        <v>1047</v>
      </c>
      <c r="BN9" s="4"/>
      <c r="BO9" s="4" t="s">
        <v>7</v>
      </c>
      <c r="BP9" s="4" t="s">
        <v>1048</v>
      </c>
      <c r="BQ9" s="4"/>
      <c r="BR9" s="4" t="s">
        <v>7</v>
      </c>
      <c r="BS9" s="4" t="s">
        <v>1046</v>
      </c>
      <c r="BT9" s="4"/>
      <c r="BU9" s="4" t="s">
        <v>7</v>
      </c>
      <c r="BV9" s="4" t="s">
        <v>1046</v>
      </c>
      <c r="BW9" s="4"/>
      <c r="BX9" s="4" t="s">
        <v>7</v>
      </c>
      <c r="BY9" s="4" t="s">
        <v>1049</v>
      </c>
      <c r="BZ9" s="4"/>
      <c r="CA9" s="4" t="s">
        <v>7</v>
      </c>
      <c r="CB9" s="4" t="s">
        <v>1049</v>
      </c>
      <c r="CC9" s="4"/>
      <c r="CD9" s="4" t="s">
        <v>7</v>
      </c>
      <c r="CE9" s="4" t="s">
        <v>1046</v>
      </c>
      <c r="CF9" s="4"/>
      <c r="CG9" s="4" t="s">
        <v>7</v>
      </c>
      <c r="CH9" s="4" t="s">
        <v>1046</v>
      </c>
      <c r="CI9" s="4"/>
      <c r="CJ9" s="4" t="s">
        <v>7</v>
      </c>
      <c r="CK9" s="4" t="s">
        <v>1043</v>
      </c>
      <c r="CL9" s="4"/>
      <c r="CM9" s="4" t="s">
        <v>7</v>
      </c>
      <c r="CN9" s="4" t="s">
        <v>1050</v>
      </c>
      <c r="CO9" s="4"/>
      <c r="CP9" s="4" t="s">
        <v>7</v>
      </c>
      <c r="CQ9" s="4" t="s">
        <v>1042</v>
      </c>
      <c r="CR9" s="10" t="s">
        <v>977</v>
      </c>
      <c r="CS9" s="4" t="s">
        <v>7</v>
      </c>
    </row>
    <row r="10" spans="1:97" ht="17.25">
      <c r="A10" s="2" t="s">
        <v>1051</v>
      </c>
      <c r="B10" s="4" t="s">
        <v>7</v>
      </c>
      <c r="C10" s="4" t="s">
        <v>7</v>
      </c>
      <c r="D10" s="4" t="s">
        <v>7</v>
      </c>
      <c r="E10" s="7">
        <v>112719</v>
      </c>
      <c r="F10" s="10" t="s">
        <v>213</v>
      </c>
      <c r="G10" s="4" t="s">
        <v>7</v>
      </c>
      <c r="H10" s="7">
        <v>20098</v>
      </c>
      <c r="I10" s="10" t="s">
        <v>213</v>
      </c>
      <c r="J10" s="4" t="s">
        <v>7</v>
      </c>
      <c r="K10" s="7">
        <v>21935</v>
      </c>
      <c r="L10" s="10" t="s">
        <v>213</v>
      </c>
      <c r="M10" s="4" t="s">
        <v>7</v>
      </c>
      <c r="N10" s="7">
        <v>521076</v>
      </c>
      <c r="O10" s="4"/>
      <c r="P10" s="4" t="s">
        <v>7</v>
      </c>
      <c r="Q10" s="7">
        <v>60886</v>
      </c>
      <c r="R10" s="4"/>
      <c r="S10" s="4" t="s">
        <v>7</v>
      </c>
      <c r="T10" s="7">
        <v>22438</v>
      </c>
      <c r="U10" s="4"/>
      <c r="V10" s="4" t="s">
        <v>7</v>
      </c>
      <c r="W10" s="7">
        <v>12820</v>
      </c>
      <c r="X10" s="4"/>
      <c r="Y10" s="4" t="s">
        <v>7</v>
      </c>
      <c r="Z10" s="7">
        <v>22516</v>
      </c>
      <c r="AA10" s="4"/>
      <c r="AB10" s="4" t="s">
        <v>7</v>
      </c>
      <c r="AC10" s="4" t="s">
        <v>7</v>
      </c>
      <c r="AD10" s="4"/>
      <c r="AE10" s="4" t="s">
        <v>7</v>
      </c>
      <c r="AF10" s="4"/>
      <c r="AG10" s="4" t="s">
        <v>7</v>
      </c>
      <c r="AH10" s="4"/>
      <c r="AI10" s="4" t="s">
        <v>7</v>
      </c>
      <c r="AJ10" s="4"/>
      <c r="AK10" s="4" t="s">
        <v>7</v>
      </c>
      <c r="AL10" s="7">
        <v>60194</v>
      </c>
      <c r="AM10" s="10" t="s">
        <v>895</v>
      </c>
      <c r="AN10" s="4" t="s">
        <v>7</v>
      </c>
      <c r="AO10" s="7">
        <v>79315</v>
      </c>
      <c r="AP10" s="4"/>
      <c r="AQ10" s="4" t="s">
        <v>7</v>
      </c>
      <c r="AR10" s="7">
        <v>83410</v>
      </c>
      <c r="AS10" s="4"/>
      <c r="AT10" s="4" t="s">
        <v>7</v>
      </c>
      <c r="AU10" s="7">
        <v>60965</v>
      </c>
      <c r="AV10" s="4"/>
      <c r="AW10" s="4" t="s">
        <v>7</v>
      </c>
      <c r="AX10" s="7">
        <v>87848</v>
      </c>
      <c r="AY10" s="4"/>
      <c r="AZ10" s="4" t="s">
        <v>7</v>
      </c>
      <c r="BA10" s="7">
        <v>42814</v>
      </c>
      <c r="BB10" s="4"/>
      <c r="BC10" s="4" t="s">
        <v>7</v>
      </c>
      <c r="BD10" s="7">
        <v>108072</v>
      </c>
      <c r="BE10" s="10" t="s">
        <v>895</v>
      </c>
      <c r="BF10" s="4" t="s">
        <v>7</v>
      </c>
      <c r="BG10" s="7">
        <v>71047</v>
      </c>
      <c r="BH10" s="10" t="s">
        <v>895</v>
      </c>
      <c r="BI10" s="4" t="s">
        <v>7</v>
      </c>
      <c r="BJ10" s="7">
        <v>67824</v>
      </c>
      <c r="BK10" s="10" t="s">
        <v>895</v>
      </c>
      <c r="BL10" s="4" t="s">
        <v>7</v>
      </c>
      <c r="BM10" s="7">
        <v>78257</v>
      </c>
      <c r="BN10" s="4"/>
      <c r="BO10" s="4" t="s">
        <v>7</v>
      </c>
      <c r="BP10" s="7">
        <v>82826</v>
      </c>
      <c r="BQ10" s="4"/>
      <c r="BR10" s="4" t="s">
        <v>7</v>
      </c>
      <c r="BS10" s="7">
        <v>42811</v>
      </c>
      <c r="BT10" s="4"/>
      <c r="BU10" s="4" t="s">
        <v>7</v>
      </c>
      <c r="BV10" s="7">
        <v>205364</v>
      </c>
      <c r="BW10" s="4"/>
      <c r="BX10" s="4" t="s">
        <v>7</v>
      </c>
      <c r="BY10" s="7">
        <v>116969</v>
      </c>
      <c r="BZ10" s="4"/>
      <c r="CA10" s="4" t="s">
        <v>7</v>
      </c>
      <c r="CB10" s="7">
        <v>120265</v>
      </c>
      <c r="CC10" s="4"/>
      <c r="CD10" s="4" t="s">
        <v>7</v>
      </c>
      <c r="CE10" s="7">
        <v>153557</v>
      </c>
      <c r="CF10" s="4"/>
      <c r="CG10" s="4" t="s">
        <v>7</v>
      </c>
      <c r="CH10" s="7">
        <v>17776</v>
      </c>
      <c r="CI10" s="4"/>
      <c r="CJ10" s="4" t="s">
        <v>7</v>
      </c>
      <c r="CK10" s="7">
        <v>158369</v>
      </c>
      <c r="CL10" s="4"/>
      <c r="CM10" s="4" t="s">
        <v>7</v>
      </c>
      <c r="CN10" s="7">
        <v>219222</v>
      </c>
      <c r="CO10" s="4"/>
      <c r="CP10" s="4" t="s">
        <v>7</v>
      </c>
      <c r="CQ10" s="7">
        <v>24605</v>
      </c>
      <c r="CR10" s="10" t="s">
        <v>977</v>
      </c>
      <c r="CS10" s="4" t="s">
        <v>7</v>
      </c>
    </row>
    <row r="11" spans="1:97">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c r="BP11" s="11"/>
      <c r="BQ11" s="11"/>
      <c r="BR11" s="11"/>
      <c r="BS11" s="11"/>
      <c r="BT11" s="11"/>
      <c r="BU11" s="11"/>
      <c r="BV11" s="11"/>
      <c r="BW11" s="11"/>
      <c r="BX11" s="11"/>
      <c r="BY11" s="11"/>
      <c r="BZ11" s="11"/>
      <c r="CA11" s="11"/>
      <c r="CB11" s="11"/>
      <c r="CC11" s="11"/>
      <c r="CD11" s="11"/>
      <c r="CE11" s="11"/>
      <c r="CF11" s="11"/>
      <c r="CG11" s="11"/>
      <c r="CH11" s="11"/>
      <c r="CI11" s="11"/>
      <c r="CJ11" s="11"/>
      <c r="CK11" s="11"/>
      <c r="CL11" s="11"/>
      <c r="CM11" s="11"/>
      <c r="CN11" s="11"/>
      <c r="CO11" s="11"/>
      <c r="CP11" s="11"/>
      <c r="CQ11" s="11"/>
      <c r="CR11" s="11"/>
      <c r="CS11" s="11"/>
    </row>
    <row r="12" spans="1:97" ht="15" customHeight="1">
      <c r="A12" s="2" t="s">
        <v>213</v>
      </c>
      <c r="B12" s="12" t="s">
        <v>1052</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12"/>
      <c r="CC12" s="12"/>
      <c r="CD12" s="12"/>
      <c r="CE12" s="12"/>
      <c r="CF12" s="12"/>
      <c r="CG12" s="12"/>
      <c r="CH12" s="12"/>
      <c r="CI12" s="12"/>
      <c r="CJ12" s="12"/>
      <c r="CK12" s="12"/>
      <c r="CL12" s="12"/>
      <c r="CM12" s="12"/>
      <c r="CN12" s="12"/>
      <c r="CO12" s="12"/>
      <c r="CP12" s="12"/>
      <c r="CQ12" s="12"/>
      <c r="CR12" s="12"/>
      <c r="CS12" s="12"/>
    </row>
    <row r="13" spans="1:97" ht="15" customHeight="1">
      <c r="A13" s="2" t="s">
        <v>894</v>
      </c>
      <c r="B13" s="12" t="s">
        <v>91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c r="CC13" s="12"/>
      <c r="CD13" s="12"/>
      <c r="CE13" s="12"/>
      <c r="CF13" s="12"/>
      <c r="CG13" s="12"/>
      <c r="CH13" s="12"/>
      <c r="CI13" s="12"/>
      <c r="CJ13" s="12"/>
      <c r="CK13" s="12"/>
      <c r="CL13" s="12"/>
      <c r="CM13" s="12"/>
      <c r="CN13" s="12"/>
      <c r="CO13" s="12"/>
      <c r="CP13" s="12"/>
      <c r="CQ13" s="12"/>
      <c r="CR13" s="12"/>
      <c r="CS13" s="12"/>
    </row>
    <row r="14" spans="1:97" ht="15" customHeight="1">
      <c r="A14" s="2" t="s">
        <v>895</v>
      </c>
      <c r="B14" s="12" t="s">
        <v>52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row>
    <row r="15" spans="1:97" ht="15" customHeight="1">
      <c r="A15" s="2" t="s">
        <v>977</v>
      </c>
      <c r="B15" s="12" t="s">
        <v>93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c r="CP15" s="12"/>
      <c r="CQ15" s="12"/>
      <c r="CR15" s="12"/>
      <c r="CS15" s="12"/>
    </row>
    <row r="16" spans="1:97" ht="15" customHeight="1">
      <c r="A16" s="2" t="s">
        <v>1038</v>
      </c>
      <c r="B16" s="12" t="s">
        <v>930</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row>
  </sheetData>
  <mergeCells count="105">
    <mergeCell ref="B14:CS14"/>
    <mergeCell ref="B15:CS15"/>
    <mergeCell ref="B16:CS16"/>
    <mergeCell ref="CQ1:CR1"/>
    <mergeCell ref="CQ2:CR2"/>
    <mergeCell ref="CQ3:CR3"/>
    <mergeCell ref="A11:CS11"/>
    <mergeCell ref="B12:CS12"/>
    <mergeCell ref="B13:CS13"/>
    <mergeCell ref="CK1:CL1"/>
    <mergeCell ref="CK2:CL2"/>
    <mergeCell ref="CK3:CL3"/>
    <mergeCell ref="CN1:CO1"/>
    <mergeCell ref="CN2:CO2"/>
    <mergeCell ref="CN3:CO3"/>
    <mergeCell ref="CE1:CF1"/>
    <mergeCell ref="CE2:CF2"/>
    <mergeCell ref="CE3:CF3"/>
    <mergeCell ref="CH1:CI1"/>
    <mergeCell ref="CH2:CI2"/>
    <mergeCell ref="CH3:CI3"/>
    <mergeCell ref="BY1:BZ1"/>
    <mergeCell ref="BY2:BZ2"/>
    <mergeCell ref="BY3:BZ3"/>
    <mergeCell ref="CB1:CC1"/>
    <mergeCell ref="CB2:CC2"/>
    <mergeCell ref="CB3:CC3"/>
    <mergeCell ref="BS1:BT1"/>
    <mergeCell ref="BS2:BT2"/>
    <mergeCell ref="BS3:BT3"/>
    <mergeCell ref="BV1:BW1"/>
    <mergeCell ref="BV2:BW2"/>
    <mergeCell ref="BV3:BW3"/>
    <mergeCell ref="BM1:BN1"/>
    <mergeCell ref="BM2:BN2"/>
    <mergeCell ref="BM3:BN3"/>
    <mergeCell ref="BP1:BQ1"/>
    <mergeCell ref="BP2:BQ2"/>
    <mergeCell ref="BP3:BQ3"/>
    <mergeCell ref="BG1:BH1"/>
    <mergeCell ref="BG2:BH2"/>
    <mergeCell ref="BG3:BH3"/>
    <mergeCell ref="BJ1:BK1"/>
    <mergeCell ref="BJ2:BK2"/>
    <mergeCell ref="BJ3:BK3"/>
    <mergeCell ref="BA1:BB1"/>
    <mergeCell ref="BA2:BB2"/>
    <mergeCell ref="BA3:BB3"/>
    <mergeCell ref="BD1:BE1"/>
    <mergeCell ref="BD2:BE2"/>
    <mergeCell ref="BD3:BE3"/>
    <mergeCell ref="AU1:AV1"/>
    <mergeCell ref="AU2:AV2"/>
    <mergeCell ref="AU3:AV3"/>
    <mergeCell ref="AX1:AY1"/>
    <mergeCell ref="AX2:AY2"/>
    <mergeCell ref="AX3:AY3"/>
    <mergeCell ref="AO1:AP1"/>
    <mergeCell ref="AO2:AP2"/>
    <mergeCell ref="AO3:AP3"/>
    <mergeCell ref="AR1:AS1"/>
    <mergeCell ref="AR2:AS2"/>
    <mergeCell ref="AR3:AS3"/>
    <mergeCell ref="AI1:AJ1"/>
    <mergeCell ref="AI2:AJ2"/>
    <mergeCell ref="AI3:AJ3"/>
    <mergeCell ref="AL1:AM1"/>
    <mergeCell ref="AL2:AM2"/>
    <mergeCell ref="AL3:AM3"/>
    <mergeCell ref="AE1:AF1"/>
    <mergeCell ref="AE2:AF2"/>
    <mergeCell ref="AE3:AF3"/>
    <mergeCell ref="AG1:AH1"/>
    <mergeCell ref="AG2:AH2"/>
    <mergeCell ref="AG3:AH3"/>
    <mergeCell ref="Z1:AA1"/>
    <mergeCell ref="Z2:AA2"/>
    <mergeCell ref="Z3:AA3"/>
    <mergeCell ref="AC1:AD1"/>
    <mergeCell ref="AC2:AD2"/>
    <mergeCell ref="AC3:AD3"/>
    <mergeCell ref="T1:U1"/>
    <mergeCell ref="T2:U2"/>
    <mergeCell ref="T3:U3"/>
    <mergeCell ref="W1:X1"/>
    <mergeCell ref="W2:X2"/>
    <mergeCell ref="W3:X3"/>
    <mergeCell ref="N1:O1"/>
    <mergeCell ref="N2:O2"/>
    <mergeCell ref="N3:O3"/>
    <mergeCell ref="Q1:R1"/>
    <mergeCell ref="Q2:R2"/>
    <mergeCell ref="Q3:R3"/>
    <mergeCell ref="H1:I1"/>
    <mergeCell ref="H2:I2"/>
    <mergeCell ref="H3:I3"/>
    <mergeCell ref="K1:L1"/>
    <mergeCell ref="K2:L2"/>
    <mergeCell ref="K3:L3"/>
    <mergeCell ref="A1:A3"/>
    <mergeCell ref="B1:B3"/>
    <mergeCell ref="C1:C3"/>
    <mergeCell ref="E1:F1"/>
    <mergeCell ref="E2:F2"/>
    <mergeCell ref="E3: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1053</v>
      </c>
      <c r="B1" s="1" t="s">
        <v>2</v>
      </c>
      <c r="C1" s="1" t="s">
        <v>33</v>
      </c>
    </row>
    <row r="2" spans="1:3">
      <c r="A2" s="3" t="s">
        <v>551</v>
      </c>
      <c r="B2" s="4" t="s">
        <v>7</v>
      </c>
      <c r="C2" s="4" t="s">
        <v>7</v>
      </c>
    </row>
    <row r="3" spans="1:3" ht="45">
      <c r="A3" s="2" t="s">
        <v>1054</v>
      </c>
      <c r="B3" s="7">
        <v>95352442</v>
      </c>
      <c r="C3" s="4" t="s">
        <v>7</v>
      </c>
    </row>
    <row r="4" spans="1:3" ht="30">
      <c r="A4" s="2" t="s">
        <v>1055</v>
      </c>
      <c r="B4" s="6">
        <v>63294459</v>
      </c>
      <c r="C4" s="4" t="s">
        <v>7</v>
      </c>
    </row>
    <row r="5" spans="1:3" ht="30">
      <c r="A5" s="2" t="s">
        <v>1056</v>
      </c>
      <c r="B5" s="6">
        <v>73143563</v>
      </c>
      <c r="C5" s="4" t="s">
        <v>7</v>
      </c>
    </row>
    <row r="6" spans="1:3" ht="30">
      <c r="A6" s="2" t="s">
        <v>1057</v>
      </c>
      <c r="B6" s="6">
        <v>39941535</v>
      </c>
      <c r="C6" s="4" t="s">
        <v>7</v>
      </c>
    </row>
    <row r="7" spans="1:3" ht="30">
      <c r="A7" s="2" t="s">
        <v>1058</v>
      </c>
      <c r="B7" s="6">
        <v>14648701</v>
      </c>
      <c r="C7" s="4" t="s">
        <v>7</v>
      </c>
    </row>
    <row r="8" spans="1:3" ht="30">
      <c r="A8" s="2" t="s">
        <v>1059</v>
      </c>
      <c r="B8" s="6">
        <v>189144780</v>
      </c>
      <c r="C8" s="4" t="s">
        <v>7</v>
      </c>
    </row>
    <row r="9" spans="1:3">
      <c r="A9" s="2" t="s">
        <v>1036</v>
      </c>
      <c r="B9" s="7">
        <v>475525480</v>
      </c>
      <c r="C9" s="7">
        <v>47818599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 min="13" max="13" width="31.7109375" bestFit="1" customWidth="1"/>
    <col min="14" max="14" width="17.85546875" customWidth="1"/>
    <col min="15" max="15" width="13.5703125" customWidth="1"/>
    <col min="16" max="16" width="18.42578125" customWidth="1"/>
    <col min="17" max="17" width="7.7109375" customWidth="1"/>
    <col min="18" max="18" width="18" customWidth="1"/>
    <col min="19" max="19" width="13.42578125" customWidth="1"/>
    <col min="20" max="20" width="26.5703125" bestFit="1" customWidth="1"/>
    <col min="21" max="21" width="18.42578125" customWidth="1"/>
    <col min="22" max="22" width="7.85546875" customWidth="1"/>
    <col min="23" max="23" width="18" customWidth="1"/>
    <col min="24" max="24" width="13.42578125" customWidth="1"/>
    <col min="25" max="25" width="18.85546875" customWidth="1"/>
    <col min="26" max="26" width="8.7109375" customWidth="1"/>
    <col min="27" max="27" width="13.85546875" bestFit="1" customWidth="1"/>
    <col min="28" max="28" width="18.42578125" bestFit="1" customWidth="1"/>
    <col min="29" max="32" width="31.7109375" bestFit="1" customWidth="1"/>
    <col min="33" max="33" width="27.85546875" bestFit="1" customWidth="1"/>
  </cols>
  <sheetData>
    <row r="1" spans="1:33" ht="15" customHeight="1">
      <c r="A1" s="8" t="s">
        <v>1060</v>
      </c>
      <c r="B1" s="8" t="s">
        <v>1061</v>
      </c>
      <c r="C1" s="8"/>
      <c r="D1" s="8"/>
      <c r="E1" s="8"/>
      <c r="F1" s="8"/>
      <c r="G1" s="8"/>
      <c r="H1" s="8"/>
      <c r="I1" s="8"/>
      <c r="J1" s="8" t="s">
        <v>1</v>
      </c>
      <c r="K1" s="8"/>
      <c r="L1" s="8"/>
      <c r="M1" s="1" t="s">
        <v>1061</v>
      </c>
      <c r="N1" s="8"/>
      <c r="O1" s="8"/>
      <c r="P1" s="8"/>
      <c r="Q1" s="8"/>
      <c r="R1" s="8"/>
      <c r="S1" s="8"/>
      <c r="T1" s="1" t="s">
        <v>1062</v>
      </c>
      <c r="U1" s="8"/>
      <c r="V1" s="8"/>
      <c r="W1" s="8"/>
      <c r="X1" s="8"/>
      <c r="Y1" s="8" t="s">
        <v>1</v>
      </c>
      <c r="Z1" s="8"/>
      <c r="AA1" s="8"/>
      <c r="AB1" s="8"/>
      <c r="AC1" s="8" t="s">
        <v>1062</v>
      </c>
      <c r="AD1" s="8"/>
      <c r="AE1" s="8"/>
      <c r="AF1" s="8"/>
      <c r="AG1" s="8"/>
    </row>
    <row r="2" spans="1:33" ht="15" customHeight="1">
      <c r="A2" s="8"/>
      <c r="B2" s="8" t="s">
        <v>2</v>
      </c>
      <c r="C2" s="8" t="s">
        <v>1063</v>
      </c>
      <c r="D2" s="8" t="s">
        <v>1064</v>
      </c>
      <c r="E2" s="8" t="s">
        <v>1065</v>
      </c>
      <c r="F2" s="8" t="s">
        <v>33</v>
      </c>
      <c r="G2" s="8" t="s">
        <v>1066</v>
      </c>
      <c r="H2" s="8" t="s">
        <v>1067</v>
      </c>
      <c r="I2" s="8" t="s">
        <v>1068</v>
      </c>
      <c r="J2" s="8" t="s">
        <v>2</v>
      </c>
      <c r="K2" s="8" t="s">
        <v>33</v>
      </c>
      <c r="L2" s="8" t="s">
        <v>37</v>
      </c>
      <c r="M2" s="1" t="s">
        <v>1025</v>
      </c>
      <c r="N2" s="8" t="s">
        <v>2</v>
      </c>
      <c r="O2" s="8"/>
      <c r="P2" s="8" t="s">
        <v>2</v>
      </c>
      <c r="Q2" s="8"/>
      <c r="R2" s="8" t="s">
        <v>2</v>
      </c>
      <c r="S2" s="8"/>
      <c r="T2" s="1" t="s">
        <v>1069</v>
      </c>
      <c r="U2" s="8" t="s">
        <v>2</v>
      </c>
      <c r="V2" s="8"/>
      <c r="W2" s="8" t="s">
        <v>2</v>
      </c>
      <c r="X2" s="8"/>
      <c r="Y2" s="8" t="s">
        <v>2</v>
      </c>
      <c r="Z2" s="8"/>
      <c r="AA2" s="1" t="s">
        <v>37</v>
      </c>
      <c r="AB2" s="1" t="s">
        <v>37</v>
      </c>
      <c r="AC2" s="1" t="s">
        <v>1070</v>
      </c>
      <c r="AD2" s="1" t="s">
        <v>1070</v>
      </c>
      <c r="AE2" s="1" t="s">
        <v>1070</v>
      </c>
      <c r="AF2" s="1" t="s">
        <v>1070</v>
      </c>
      <c r="AG2" s="1" t="s">
        <v>920</v>
      </c>
    </row>
    <row r="3" spans="1:33" ht="15" customHeight="1">
      <c r="A3" s="8"/>
      <c r="B3" s="8"/>
      <c r="C3" s="8"/>
      <c r="D3" s="8"/>
      <c r="E3" s="8"/>
      <c r="F3" s="8"/>
      <c r="G3" s="8"/>
      <c r="H3" s="8"/>
      <c r="I3" s="8"/>
      <c r="J3" s="8"/>
      <c r="K3" s="8"/>
      <c r="L3" s="8"/>
      <c r="M3" s="1" t="s">
        <v>212</v>
      </c>
      <c r="N3" s="8" t="s">
        <v>1026</v>
      </c>
      <c r="O3" s="8"/>
      <c r="P3" s="8" t="s">
        <v>1026</v>
      </c>
      <c r="Q3" s="8"/>
      <c r="R3" s="8" t="s">
        <v>1027</v>
      </c>
      <c r="S3" s="8"/>
      <c r="T3" s="1" t="s">
        <v>1027</v>
      </c>
      <c r="U3" s="8" t="s">
        <v>1027</v>
      </c>
      <c r="V3" s="8"/>
      <c r="W3" s="8" t="s">
        <v>1028</v>
      </c>
      <c r="X3" s="8"/>
      <c r="Y3" s="8" t="s">
        <v>919</v>
      </c>
      <c r="Z3" s="8"/>
      <c r="AA3" s="1" t="s">
        <v>879</v>
      </c>
      <c r="AB3" s="1" t="s">
        <v>1005</v>
      </c>
      <c r="AC3" s="1" t="s">
        <v>921</v>
      </c>
      <c r="AD3" s="1" t="s">
        <v>921</v>
      </c>
      <c r="AE3" s="1" t="s">
        <v>921</v>
      </c>
      <c r="AF3" s="1" t="s">
        <v>921</v>
      </c>
      <c r="AG3" s="1" t="s">
        <v>921</v>
      </c>
    </row>
    <row r="4" spans="1:33" ht="15" customHeight="1">
      <c r="A4" s="8"/>
      <c r="B4" s="8"/>
      <c r="C4" s="8"/>
      <c r="D4" s="8"/>
      <c r="E4" s="8"/>
      <c r="F4" s="8"/>
      <c r="G4" s="8"/>
      <c r="H4" s="8"/>
      <c r="I4" s="8"/>
      <c r="J4" s="8"/>
      <c r="K4" s="8"/>
      <c r="L4" s="8"/>
      <c r="M4" s="1"/>
      <c r="N4" s="8" t="s">
        <v>212</v>
      </c>
      <c r="O4" s="8"/>
      <c r="P4" s="8" t="s">
        <v>214</v>
      </c>
      <c r="Q4" s="8"/>
      <c r="R4" s="8" t="s">
        <v>212</v>
      </c>
      <c r="S4" s="8"/>
      <c r="T4" s="1" t="s">
        <v>214</v>
      </c>
      <c r="U4" s="8" t="s">
        <v>214</v>
      </c>
      <c r="V4" s="8"/>
      <c r="W4" s="8" t="s">
        <v>212</v>
      </c>
      <c r="X4" s="8"/>
      <c r="Y4" s="8" t="s">
        <v>233</v>
      </c>
      <c r="Z4" s="8"/>
      <c r="AA4" s="1"/>
      <c r="AB4" s="1" t="s">
        <v>879</v>
      </c>
      <c r="AC4" s="1" t="s">
        <v>212</v>
      </c>
      <c r="AD4" s="1" t="s">
        <v>1026</v>
      </c>
      <c r="AE4" s="1" t="s">
        <v>1027</v>
      </c>
      <c r="AF4" s="1" t="s">
        <v>1028</v>
      </c>
      <c r="AG4" s="1" t="s">
        <v>919</v>
      </c>
    </row>
    <row r="5" spans="1:33">
      <c r="A5" s="8"/>
      <c r="B5" s="8"/>
      <c r="C5" s="8"/>
      <c r="D5" s="8"/>
      <c r="E5" s="8"/>
      <c r="F5" s="8"/>
      <c r="G5" s="8"/>
      <c r="H5" s="8"/>
      <c r="I5" s="8"/>
      <c r="J5" s="8"/>
      <c r="K5" s="8"/>
      <c r="L5" s="8"/>
      <c r="M5" s="1"/>
      <c r="N5" s="8"/>
      <c r="O5" s="8"/>
      <c r="P5" s="8"/>
      <c r="Q5" s="8"/>
      <c r="R5" s="8"/>
      <c r="S5" s="8"/>
      <c r="T5" s="1"/>
      <c r="U5" s="8"/>
      <c r="V5" s="8"/>
      <c r="W5" s="8"/>
      <c r="X5" s="8"/>
      <c r="Y5" s="8"/>
      <c r="Z5" s="8"/>
      <c r="AA5" s="1"/>
      <c r="AB5" s="1"/>
      <c r="AC5" s="1"/>
      <c r="AD5" s="1" t="s">
        <v>212</v>
      </c>
      <c r="AE5" s="1" t="s">
        <v>212</v>
      </c>
      <c r="AF5" s="1" t="s">
        <v>212</v>
      </c>
      <c r="AG5" s="1" t="s">
        <v>233</v>
      </c>
    </row>
    <row r="6" spans="1:33">
      <c r="A6" s="3" t="s">
        <v>551</v>
      </c>
      <c r="B6" s="4" t="s">
        <v>7</v>
      </c>
      <c r="C6" s="4" t="s">
        <v>7</v>
      </c>
      <c r="D6" s="4" t="s">
        <v>7</v>
      </c>
      <c r="E6" s="4" t="s">
        <v>7</v>
      </c>
      <c r="F6" s="4" t="s">
        <v>7</v>
      </c>
      <c r="G6" s="4" t="s">
        <v>7</v>
      </c>
      <c r="H6" s="4" t="s">
        <v>7</v>
      </c>
      <c r="I6" s="4" t="s">
        <v>7</v>
      </c>
      <c r="J6" s="4" t="s">
        <v>7</v>
      </c>
      <c r="K6" s="4" t="s">
        <v>7</v>
      </c>
      <c r="L6" s="4" t="s">
        <v>7</v>
      </c>
      <c r="M6" s="4" t="s">
        <v>7</v>
      </c>
      <c r="N6" s="4" t="s">
        <v>7</v>
      </c>
      <c r="O6" s="4"/>
      <c r="P6" s="4" t="s">
        <v>7</v>
      </c>
      <c r="Q6" s="4"/>
      <c r="R6" s="4" t="s">
        <v>7</v>
      </c>
      <c r="S6" s="4"/>
      <c r="T6" s="4" t="s">
        <v>7</v>
      </c>
      <c r="U6" s="4" t="s">
        <v>7</v>
      </c>
      <c r="V6" s="4"/>
      <c r="W6" s="4" t="s">
        <v>7</v>
      </c>
      <c r="X6" s="4"/>
      <c r="Y6" s="4" t="s">
        <v>7</v>
      </c>
      <c r="Z6" s="4"/>
      <c r="AA6" s="4" t="s">
        <v>7</v>
      </c>
      <c r="AB6" s="4" t="s">
        <v>7</v>
      </c>
      <c r="AC6" s="4" t="s">
        <v>7</v>
      </c>
      <c r="AD6" s="4" t="s">
        <v>7</v>
      </c>
      <c r="AE6" s="4" t="s">
        <v>7</v>
      </c>
      <c r="AF6" s="4" t="s">
        <v>7</v>
      </c>
      <c r="AG6" s="4" t="s">
        <v>7</v>
      </c>
    </row>
    <row r="7" spans="1:33">
      <c r="A7" s="2" t="s">
        <v>928</v>
      </c>
      <c r="B7" s="4" t="s">
        <v>7</v>
      </c>
      <c r="C7" s="4" t="s">
        <v>7</v>
      </c>
      <c r="D7" s="4" t="s">
        <v>7</v>
      </c>
      <c r="E7" s="4" t="s">
        <v>7</v>
      </c>
      <c r="F7" s="4" t="s">
        <v>7</v>
      </c>
      <c r="G7" s="4" t="s">
        <v>7</v>
      </c>
      <c r="H7" s="4" t="s">
        <v>7</v>
      </c>
      <c r="I7" s="4" t="s">
        <v>7</v>
      </c>
      <c r="J7" s="4" t="s">
        <v>7</v>
      </c>
      <c r="K7" s="4" t="s">
        <v>7</v>
      </c>
      <c r="L7" s="4" t="s">
        <v>7</v>
      </c>
      <c r="M7" s="4" t="s">
        <v>7</v>
      </c>
      <c r="N7" s="4" t="s">
        <v>7</v>
      </c>
      <c r="O7" s="4"/>
      <c r="P7" s="4" t="s">
        <v>7</v>
      </c>
      <c r="Q7" s="4"/>
      <c r="R7" s="4" t="s">
        <v>7</v>
      </c>
      <c r="S7" s="4"/>
      <c r="T7" s="5">
        <v>44835</v>
      </c>
      <c r="U7" s="4" t="s">
        <v>7</v>
      </c>
      <c r="V7" s="4"/>
      <c r="W7" s="4" t="s">
        <v>7</v>
      </c>
      <c r="X7" s="4"/>
      <c r="Y7" s="5">
        <v>41729</v>
      </c>
      <c r="Z7" s="4"/>
      <c r="AA7" s="4" t="s">
        <v>7</v>
      </c>
      <c r="AB7" s="4" t="s">
        <v>7</v>
      </c>
      <c r="AC7" s="5">
        <v>45323</v>
      </c>
      <c r="AD7" s="4" t="s">
        <v>7</v>
      </c>
      <c r="AE7" s="4" t="s">
        <v>7</v>
      </c>
      <c r="AF7" s="4" t="s">
        <v>7</v>
      </c>
      <c r="AG7" s="4" t="s">
        <v>7</v>
      </c>
    </row>
    <row r="8" spans="1:33" ht="60">
      <c r="A8" s="2" t="s">
        <v>1071</v>
      </c>
      <c r="B8" s="4" t="s">
        <v>7</v>
      </c>
      <c r="C8" s="4" t="s">
        <v>7</v>
      </c>
      <c r="D8" s="4" t="s">
        <v>7</v>
      </c>
      <c r="E8" s="4" t="s">
        <v>7</v>
      </c>
      <c r="F8" s="4" t="s">
        <v>7</v>
      </c>
      <c r="G8" s="4" t="s">
        <v>7</v>
      </c>
      <c r="H8" s="4" t="s">
        <v>7</v>
      </c>
      <c r="I8" s="4" t="s">
        <v>7</v>
      </c>
      <c r="J8" s="153">
        <v>0.8</v>
      </c>
      <c r="K8" s="4" t="s">
        <v>7</v>
      </c>
      <c r="L8" s="4" t="s">
        <v>7</v>
      </c>
      <c r="M8" s="4" t="s">
        <v>7</v>
      </c>
      <c r="N8" s="4" t="s">
        <v>7</v>
      </c>
      <c r="O8" s="4"/>
      <c r="P8" s="4" t="s">
        <v>7</v>
      </c>
      <c r="Q8" s="4"/>
      <c r="R8" s="4" t="s">
        <v>7</v>
      </c>
      <c r="S8" s="4"/>
      <c r="T8" s="4" t="s">
        <v>7</v>
      </c>
      <c r="U8" s="4" t="s">
        <v>7</v>
      </c>
      <c r="V8" s="4"/>
      <c r="W8" s="4" t="s">
        <v>7</v>
      </c>
      <c r="X8" s="4"/>
      <c r="Y8" s="4" t="s">
        <v>7</v>
      </c>
      <c r="Z8" s="4"/>
      <c r="AA8" s="4" t="s">
        <v>7</v>
      </c>
      <c r="AB8" s="4" t="s">
        <v>7</v>
      </c>
      <c r="AC8" s="4" t="s">
        <v>7</v>
      </c>
      <c r="AD8" s="4" t="s">
        <v>7</v>
      </c>
      <c r="AE8" s="4" t="s">
        <v>7</v>
      </c>
      <c r="AF8" s="4" t="s">
        <v>7</v>
      </c>
      <c r="AG8" s="4" t="s">
        <v>7</v>
      </c>
    </row>
    <row r="9" spans="1:33">
      <c r="A9" s="2" t="s">
        <v>1072</v>
      </c>
      <c r="B9" s="7">
        <v>505385000</v>
      </c>
      <c r="C9" s="4" t="s">
        <v>7</v>
      </c>
      <c r="D9" s="4" t="s">
        <v>7</v>
      </c>
      <c r="E9" s="4" t="s">
        <v>7</v>
      </c>
      <c r="F9" s="7">
        <v>543557000</v>
      </c>
      <c r="G9" s="4" t="s">
        <v>7</v>
      </c>
      <c r="H9" s="4" t="s">
        <v>7</v>
      </c>
      <c r="I9" s="4" t="s">
        <v>7</v>
      </c>
      <c r="J9" s="7">
        <v>505385000</v>
      </c>
      <c r="K9" s="7">
        <v>543557000</v>
      </c>
      <c r="L9" s="4" t="s">
        <v>7</v>
      </c>
      <c r="M9" s="4" t="s">
        <v>7</v>
      </c>
      <c r="N9" s="4" t="s">
        <v>7</v>
      </c>
      <c r="O9" s="4"/>
      <c r="P9" s="4" t="s">
        <v>7</v>
      </c>
      <c r="Q9" s="4"/>
      <c r="R9" s="4" t="s">
        <v>7</v>
      </c>
      <c r="S9" s="4"/>
      <c r="T9" s="4" t="s">
        <v>7</v>
      </c>
      <c r="U9" s="4" t="s">
        <v>7</v>
      </c>
      <c r="V9" s="4"/>
      <c r="W9" s="4" t="s">
        <v>7</v>
      </c>
      <c r="X9" s="4"/>
      <c r="Y9" s="4" t="s">
        <v>7</v>
      </c>
      <c r="Z9" s="4"/>
      <c r="AA9" s="4" t="s">
        <v>7</v>
      </c>
      <c r="AB9" s="4" t="s">
        <v>7</v>
      </c>
      <c r="AC9" s="4" t="s">
        <v>7</v>
      </c>
      <c r="AD9" s="4" t="s">
        <v>7</v>
      </c>
      <c r="AE9" s="4" t="s">
        <v>7</v>
      </c>
      <c r="AF9" s="4" t="s">
        <v>7</v>
      </c>
      <c r="AG9" s="4" t="s">
        <v>7</v>
      </c>
    </row>
    <row r="10" spans="1:33">
      <c r="A10" s="2" t="s">
        <v>200</v>
      </c>
      <c r="B10" s="4" t="s">
        <v>7</v>
      </c>
      <c r="C10" s="4" t="s">
        <v>7</v>
      </c>
      <c r="D10" s="4" t="s">
        <v>7</v>
      </c>
      <c r="E10" s="4" t="s">
        <v>7</v>
      </c>
      <c r="F10" s="4" t="s">
        <v>7</v>
      </c>
      <c r="G10" s="4" t="s">
        <v>7</v>
      </c>
      <c r="H10" s="4" t="s">
        <v>7</v>
      </c>
      <c r="I10" s="4" t="s">
        <v>7</v>
      </c>
      <c r="J10" s="6">
        <v>31500000</v>
      </c>
      <c r="K10" s="6">
        <v>76625000</v>
      </c>
      <c r="L10" s="6">
        <v>68500000</v>
      </c>
      <c r="M10" s="4" t="s">
        <v>7</v>
      </c>
      <c r="N10" s="4" t="s">
        <v>7</v>
      </c>
      <c r="O10" s="4"/>
      <c r="P10" s="4" t="s">
        <v>7</v>
      </c>
      <c r="Q10" s="4"/>
      <c r="R10" s="4" t="s">
        <v>7</v>
      </c>
      <c r="S10" s="4"/>
      <c r="T10" s="4" t="s">
        <v>7</v>
      </c>
      <c r="U10" s="4" t="s">
        <v>7</v>
      </c>
      <c r="V10" s="4"/>
      <c r="W10" s="4" t="s">
        <v>7</v>
      </c>
      <c r="X10" s="4"/>
      <c r="Y10" s="4" t="s">
        <v>7</v>
      </c>
      <c r="Z10" s="4"/>
      <c r="AA10" s="6">
        <v>68500000</v>
      </c>
      <c r="AB10" s="4" t="s">
        <v>7</v>
      </c>
      <c r="AC10" s="4" t="s">
        <v>7</v>
      </c>
      <c r="AD10" s="4" t="s">
        <v>7</v>
      </c>
      <c r="AE10" s="4" t="s">
        <v>7</v>
      </c>
      <c r="AF10" s="4" t="s">
        <v>7</v>
      </c>
      <c r="AG10" s="4" t="s">
        <v>7</v>
      </c>
    </row>
    <row r="11" spans="1:33" ht="30">
      <c r="A11" s="2" t="s">
        <v>109</v>
      </c>
      <c r="B11" s="6">
        <v>-40533</v>
      </c>
      <c r="C11" s="4">
        <v>0</v>
      </c>
      <c r="D11" s="6">
        <v>18689058</v>
      </c>
      <c r="E11" s="4">
        <v>0</v>
      </c>
      <c r="F11" s="6">
        <v>36960655</v>
      </c>
      <c r="G11" s="4">
        <v>0</v>
      </c>
      <c r="H11" s="6">
        <v>32887</v>
      </c>
      <c r="I11" s="6">
        <v>6589323</v>
      </c>
      <c r="J11" s="6">
        <v>18648525</v>
      </c>
      <c r="K11" s="6">
        <v>43582865</v>
      </c>
      <c r="L11" s="6">
        <v>23916947</v>
      </c>
      <c r="M11" s="4" t="s">
        <v>7</v>
      </c>
      <c r="N11" s="4" t="s">
        <v>7</v>
      </c>
      <c r="O11" s="4"/>
      <c r="P11" s="4" t="s">
        <v>7</v>
      </c>
      <c r="Q11" s="4"/>
      <c r="R11" s="4" t="s">
        <v>7</v>
      </c>
      <c r="S11" s="4"/>
      <c r="T11" s="4" t="s">
        <v>7</v>
      </c>
      <c r="U11" s="4" t="s">
        <v>7</v>
      </c>
      <c r="V11" s="4"/>
      <c r="W11" s="4" t="s">
        <v>7</v>
      </c>
      <c r="X11" s="4"/>
      <c r="Y11" s="4" t="s">
        <v>7</v>
      </c>
      <c r="Z11" s="4"/>
      <c r="AA11" s="6">
        <v>23916947</v>
      </c>
      <c r="AB11" s="6">
        <v>4637097</v>
      </c>
      <c r="AC11" s="4" t="s">
        <v>7</v>
      </c>
      <c r="AD11" s="4" t="s">
        <v>7</v>
      </c>
      <c r="AE11" s="4" t="s">
        <v>7</v>
      </c>
      <c r="AF11" s="4" t="s">
        <v>7</v>
      </c>
      <c r="AG11" s="4" t="s">
        <v>7</v>
      </c>
    </row>
    <row r="12" spans="1:33">
      <c r="A12" s="2" t="s">
        <v>927</v>
      </c>
      <c r="B12" s="4" t="s">
        <v>7</v>
      </c>
      <c r="C12" s="4" t="s">
        <v>7</v>
      </c>
      <c r="D12" s="4" t="s">
        <v>7</v>
      </c>
      <c r="E12" s="4" t="s">
        <v>7</v>
      </c>
      <c r="F12" s="4" t="s">
        <v>7</v>
      </c>
      <c r="G12" s="4" t="s">
        <v>7</v>
      </c>
      <c r="H12" s="4" t="s">
        <v>7</v>
      </c>
      <c r="I12" s="4" t="s">
        <v>7</v>
      </c>
      <c r="J12" s="4" t="s">
        <v>7</v>
      </c>
      <c r="K12" s="4" t="s">
        <v>7</v>
      </c>
      <c r="L12" s="4" t="s">
        <v>7</v>
      </c>
      <c r="M12" s="4" t="s">
        <v>7</v>
      </c>
      <c r="N12" s="4" t="s">
        <v>7</v>
      </c>
      <c r="O12" s="4"/>
      <c r="P12" s="4" t="s">
        <v>7</v>
      </c>
      <c r="Q12" s="4"/>
      <c r="R12" s="4" t="s">
        <v>7</v>
      </c>
      <c r="S12" s="4"/>
      <c r="T12" s="4" t="s">
        <v>7</v>
      </c>
      <c r="U12" s="4" t="s">
        <v>7</v>
      </c>
      <c r="V12" s="4"/>
      <c r="W12" s="4" t="s">
        <v>7</v>
      </c>
      <c r="X12" s="4"/>
      <c r="Y12" s="6">
        <v>4828495</v>
      </c>
      <c r="Z12" s="4"/>
      <c r="AA12" s="4" t="s">
        <v>7</v>
      </c>
      <c r="AB12" s="4" t="s">
        <v>7</v>
      </c>
      <c r="AC12" s="4" t="s">
        <v>7</v>
      </c>
      <c r="AD12" s="4" t="s">
        <v>7</v>
      </c>
      <c r="AE12" s="4" t="s">
        <v>7</v>
      </c>
      <c r="AF12" s="4" t="s">
        <v>7</v>
      </c>
      <c r="AG12" s="4" t="s">
        <v>7</v>
      </c>
    </row>
    <row r="13" spans="1:33" ht="30">
      <c r="A13" s="2" t="s">
        <v>923</v>
      </c>
      <c r="B13" s="4" t="s">
        <v>7</v>
      </c>
      <c r="C13" s="4" t="s">
        <v>7</v>
      </c>
      <c r="D13" s="4" t="s">
        <v>7</v>
      </c>
      <c r="E13" s="4" t="s">
        <v>7</v>
      </c>
      <c r="F13" s="4" t="s">
        <v>7</v>
      </c>
      <c r="G13" s="4" t="s">
        <v>7</v>
      </c>
      <c r="H13" s="4" t="s">
        <v>7</v>
      </c>
      <c r="I13" s="4" t="s">
        <v>7</v>
      </c>
      <c r="J13" s="4" t="s">
        <v>7</v>
      </c>
      <c r="K13" s="4" t="s">
        <v>7</v>
      </c>
      <c r="L13" s="4" t="s">
        <v>7</v>
      </c>
      <c r="M13" s="4" t="s">
        <v>7</v>
      </c>
      <c r="N13" s="153">
        <v>2.5700000000000001E-2</v>
      </c>
      <c r="O13" s="10" t="s">
        <v>924</v>
      </c>
      <c r="P13" s="153">
        <v>6.0999999999999999E-2</v>
      </c>
      <c r="Q13" s="10" t="s">
        <v>894</v>
      </c>
      <c r="R13" s="153">
        <v>2.5700000000000001E-2</v>
      </c>
      <c r="S13" s="10" t="s">
        <v>924</v>
      </c>
      <c r="T13" s="4" t="s">
        <v>7</v>
      </c>
      <c r="U13" s="153">
        <v>5.9499999999999997E-2</v>
      </c>
      <c r="V13" s="10" t="s">
        <v>894</v>
      </c>
      <c r="W13" s="153">
        <v>2.5700000000000001E-2</v>
      </c>
      <c r="X13" s="10" t="s">
        <v>924</v>
      </c>
      <c r="Y13" s="153">
        <v>0.06</v>
      </c>
      <c r="Z13" s="10" t="s">
        <v>1073</v>
      </c>
      <c r="AA13" s="4" t="s">
        <v>7</v>
      </c>
      <c r="AB13" s="4" t="s">
        <v>7</v>
      </c>
      <c r="AC13" s="4" t="s">
        <v>7</v>
      </c>
      <c r="AD13" s="4" t="s">
        <v>7</v>
      </c>
      <c r="AE13" s="4" t="s">
        <v>7</v>
      </c>
      <c r="AF13" s="4" t="s">
        <v>7</v>
      </c>
      <c r="AG13" s="4" t="s">
        <v>7</v>
      </c>
    </row>
    <row r="14" spans="1:33">
      <c r="A14" s="2" t="s">
        <v>929</v>
      </c>
      <c r="B14" s="4" t="s">
        <v>7</v>
      </c>
      <c r="C14" s="4" t="s">
        <v>7</v>
      </c>
      <c r="D14" s="4" t="s">
        <v>7</v>
      </c>
      <c r="E14" s="4" t="s">
        <v>7</v>
      </c>
      <c r="F14" s="4" t="s">
        <v>7</v>
      </c>
      <c r="G14" s="4" t="s">
        <v>7</v>
      </c>
      <c r="H14" s="4" t="s">
        <v>7</v>
      </c>
      <c r="I14" s="4" t="s">
        <v>7</v>
      </c>
      <c r="J14" s="4" t="s">
        <v>7</v>
      </c>
      <c r="K14" s="4" t="s">
        <v>7</v>
      </c>
      <c r="L14" s="4" t="s">
        <v>7</v>
      </c>
      <c r="M14" s="4" t="s">
        <v>7</v>
      </c>
      <c r="N14" s="4" t="s">
        <v>7</v>
      </c>
      <c r="O14" s="4"/>
      <c r="P14" s="4" t="s">
        <v>7</v>
      </c>
      <c r="Q14" s="4"/>
      <c r="R14" s="4" t="s">
        <v>7</v>
      </c>
      <c r="S14" s="4"/>
      <c r="T14" s="4" t="s">
        <v>7</v>
      </c>
      <c r="U14" s="4" t="s">
        <v>7</v>
      </c>
      <c r="V14" s="4"/>
      <c r="W14" s="4" t="s">
        <v>7</v>
      </c>
      <c r="X14" s="4"/>
      <c r="Y14" s="4" t="s">
        <v>7</v>
      </c>
      <c r="Z14" s="4"/>
      <c r="AA14" s="4" t="s">
        <v>7</v>
      </c>
      <c r="AB14" s="4" t="s">
        <v>7</v>
      </c>
      <c r="AC14" s="6">
        <v>32254893</v>
      </c>
      <c r="AD14" s="6">
        <v>23351539</v>
      </c>
      <c r="AE14" s="6">
        <v>4039206</v>
      </c>
      <c r="AF14" s="6">
        <v>4864148</v>
      </c>
      <c r="AG14" s="6">
        <v>4828495</v>
      </c>
    </row>
    <row r="15" spans="1:33" ht="30">
      <c r="A15" s="2" t="s">
        <v>168</v>
      </c>
      <c r="B15" s="4" t="s">
        <v>7</v>
      </c>
      <c r="C15" s="4" t="s">
        <v>7</v>
      </c>
      <c r="D15" s="4" t="s">
        <v>7</v>
      </c>
      <c r="E15" s="4" t="s">
        <v>7</v>
      </c>
      <c r="F15" s="4" t="s">
        <v>7</v>
      </c>
      <c r="G15" s="4" t="s">
        <v>7</v>
      </c>
      <c r="H15" s="4" t="s">
        <v>7</v>
      </c>
      <c r="I15" s="4" t="s">
        <v>7</v>
      </c>
      <c r="J15" s="7">
        <v>12980663</v>
      </c>
      <c r="K15" s="7">
        <v>28621545</v>
      </c>
      <c r="L15" s="7">
        <v>73192682</v>
      </c>
      <c r="M15" s="4" t="s">
        <v>7</v>
      </c>
      <c r="N15" s="4" t="s">
        <v>7</v>
      </c>
      <c r="O15" s="4"/>
      <c r="P15" s="4" t="s">
        <v>7</v>
      </c>
      <c r="Q15" s="4"/>
      <c r="R15" s="4" t="s">
        <v>7</v>
      </c>
      <c r="S15" s="4"/>
      <c r="T15" s="7">
        <v>10210000</v>
      </c>
      <c r="U15" s="4" t="s">
        <v>7</v>
      </c>
      <c r="V15" s="4"/>
      <c r="W15" s="4" t="s">
        <v>7</v>
      </c>
      <c r="X15" s="4"/>
      <c r="Y15" s="4" t="s">
        <v>7</v>
      </c>
      <c r="Z15" s="4"/>
      <c r="AA15" s="4" t="s">
        <v>7</v>
      </c>
      <c r="AB15" s="4" t="s">
        <v>7</v>
      </c>
      <c r="AC15" s="7">
        <v>44000000</v>
      </c>
      <c r="AD15" s="4" t="s">
        <v>7</v>
      </c>
      <c r="AE15" s="4" t="s">
        <v>7</v>
      </c>
      <c r="AF15" s="4" t="s">
        <v>7</v>
      </c>
      <c r="AG15" s="4" t="s">
        <v>7</v>
      </c>
    </row>
    <row r="16" spans="1:33">
      <c r="A16" s="2" t="s">
        <v>1032</v>
      </c>
      <c r="B16" s="4" t="s">
        <v>7</v>
      </c>
      <c r="C16" s="4" t="s">
        <v>7</v>
      </c>
      <c r="D16" s="4" t="s">
        <v>7</v>
      </c>
      <c r="E16" s="4" t="s">
        <v>7</v>
      </c>
      <c r="F16" s="4" t="s">
        <v>7</v>
      </c>
      <c r="G16" s="4" t="s">
        <v>7</v>
      </c>
      <c r="H16" s="4" t="s">
        <v>7</v>
      </c>
      <c r="I16" s="4" t="s">
        <v>7</v>
      </c>
      <c r="J16" s="4" t="s">
        <v>7</v>
      </c>
      <c r="K16" s="4" t="s">
        <v>7</v>
      </c>
      <c r="L16" s="4" t="s">
        <v>7</v>
      </c>
      <c r="M16" s="4" t="s">
        <v>1033</v>
      </c>
      <c r="N16" s="4" t="s">
        <v>7</v>
      </c>
      <c r="O16" s="4"/>
      <c r="P16" s="4" t="s">
        <v>7</v>
      </c>
      <c r="Q16" s="4"/>
      <c r="R16" s="4" t="s">
        <v>7</v>
      </c>
      <c r="S16" s="4"/>
      <c r="T16" s="4" t="s">
        <v>7</v>
      </c>
      <c r="U16" s="4" t="s">
        <v>7</v>
      </c>
      <c r="V16" s="4"/>
      <c r="W16" s="4" t="s">
        <v>7</v>
      </c>
      <c r="X16" s="4"/>
      <c r="Y16" s="4" t="s">
        <v>7</v>
      </c>
      <c r="Z16" s="4"/>
      <c r="AA16" s="4" t="s">
        <v>7</v>
      </c>
      <c r="AB16" s="4" t="s">
        <v>7</v>
      </c>
      <c r="AC16" s="4" t="s">
        <v>1074</v>
      </c>
      <c r="AD16" s="4" t="s">
        <v>7</v>
      </c>
      <c r="AE16" s="4" t="s">
        <v>7</v>
      </c>
      <c r="AF16" s="4" t="s">
        <v>7</v>
      </c>
      <c r="AG16" s="4" t="s">
        <v>7</v>
      </c>
    </row>
    <row r="17" spans="1:33">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ht="15" customHeight="1">
      <c r="A18" s="2" t="s">
        <v>213</v>
      </c>
      <c r="B18" s="12" t="s">
        <v>105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row>
    <row r="19" spans="1:33" ht="15" customHeight="1">
      <c r="A19" s="2" t="s">
        <v>894</v>
      </c>
      <c r="B19" s="12" t="s">
        <v>93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row>
    <row r="20" spans="1:33" ht="15" customHeight="1">
      <c r="A20" s="2" t="s">
        <v>895</v>
      </c>
      <c r="B20" s="12" t="s">
        <v>93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row>
  </sheetData>
  <mergeCells count="46">
    <mergeCell ref="A17:AG17"/>
    <mergeCell ref="B18:AG18"/>
    <mergeCell ref="B19:AG19"/>
    <mergeCell ref="B20:AG20"/>
    <mergeCell ref="W2:X2"/>
    <mergeCell ref="W3:X3"/>
    <mergeCell ref="W4:X4"/>
    <mergeCell ref="W5:X5"/>
    <mergeCell ref="Y2:Z2"/>
    <mergeCell ref="Y3:Z3"/>
    <mergeCell ref="Y4:Z4"/>
    <mergeCell ref="Y5:Z5"/>
    <mergeCell ref="R2:S2"/>
    <mergeCell ref="R3:S3"/>
    <mergeCell ref="R4:S4"/>
    <mergeCell ref="R5:S5"/>
    <mergeCell ref="U2:V2"/>
    <mergeCell ref="U3:V3"/>
    <mergeCell ref="U4:V4"/>
    <mergeCell ref="U5:V5"/>
    <mergeCell ref="N4:O4"/>
    <mergeCell ref="N5:O5"/>
    <mergeCell ref="P2:Q2"/>
    <mergeCell ref="P3:Q3"/>
    <mergeCell ref="P4:Q4"/>
    <mergeCell ref="P5:Q5"/>
    <mergeCell ref="AC1:AG1"/>
    <mergeCell ref="B2:B5"/>
    <mergeCell ref="C2:C5"/>
    <mergeCell ref="D2:D5"/>
    <mergeCell ref="E2:E5"/>
    <mergeCell ref="F2:F5"/>
    <mergeCell ref="G2:G5"/>
    <mergeCell ref="H2:H5"/>
    <mergeCell ref="I2:I5"/>
    <mergeCell ref="J2:J5"/>
    <mergeCell ref="A1:A5"/>
    <mergeCell ref="B1:I1"/>
    <mergeCell ref="J1:L1"/>
    <mergeCell ref="N1:S1"/>
    <mergeCell ref="U1:X1"/>
    <mergeCell ref="Y1:AB1"/>
    <mergeCell ref="K2:K5"/>
    <mergeCell ref="L2:L5"/>
    <mergeCell ref="N2:O2"/>
    <mergeCell ref="N3:O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4" width="12.28515625" bestFit="1" customWidth="1"/>
    <col min="5" max="5" width="36.5703125" bestFit="1" customWidth="1"/>
    <col min="6" max="9" width="25" bestFit="1" customWidth="1"/>
    <col min="10" max="15" width="36.5703125" bestFit="1" customWidth="1"/>
    <col min="16" max="16" width="25" bestFit="1" customWidth="1"/>
  </cols>
  <sheetData>
    <row r="1" spans="1:16" ht="15" customHeight="1">
      <c r="A1" s="8" t="s">
        <v>1075</v>
      </c>
      <c r="B1" s="8" t="s">
        <v>1</v>
      </c>
      <c r="C1" s="8"/>
      <c r="D1" s="8"/>
      <c r="E1" s="8"/>
      <c r="F1" s="1"/>
      <c r="G1" s="8" t="s">
        <v>1</v>
      </c>
      <c r="H1" s="8"/>
      <c r="I1" s="8"/>
      <c r="J1" s="8"/>
      <c r="K1" s="8"/>
      <c r="L1" s="8"/>
      <c r="M1" s="8"/>
      <c r="N1" s="8"/>
      <c r="O1" s="8"/>
      <c r="P1" s="8"/>
    </row>
    <row r="2" spans="1:16">
      <c r="A2" s="8"/>
      <c r="B2" s="8" t="s">
        <v>2</v>
      </c>
      <c r="C2" s="8" t="s">
        <v>33</v>
      </c>
      <c r="D2" s="8" t="s">
        <v>37</v>
      </c>
      <c r="E2" s="1" t="s">
        <v>2</v>
      </c>
      <c r="F2" s="1" t="s">
        <v>1076</v>
      </c>
      <c r="G2" s="1" t="s">
        <v>2</v>
      </c>
      <c r="H2" s="1" t="s">
        <v>33</v>
      </c>
      <c r="I2" s="1" t="s">
        <v>37</v>
      </c>
      <c r="J2" s="1" t="s">
        <v>2</v>
      </c>
      <c r="K2" s="1" t="s">
        <v>33</v>
      </c>
      <c r="L2" s="1" t="s">
        <v>37</v>
      </c>
      <c r="M2" s="1" t="s">
        <v>2</v>
      </c>
      <c r="N2" s="1" t="s">
        <v>33</v>
      </c>
      <c r="O2" s="1" t="s">
        <v>37</v>
      </c>
      <c r="P2" s="1" t="s">
        <v>2</v>
      </c>
    </row>
    <row r="3" spans="1:16" ht="30">
      <c r="A3" s="8"/>
      <c r="B3" s="8"/>
      <c r="C3" s="8"/>
      <c r="D3" s="8"/>
      <c r="E3" s="1" t="s">
        <v>997</v>
      </c>
      <c r="F3" s="1" t="s">
        <v>997</v>
      </c>
      <c r="G3" s="1" t="s">
        <v>997</v>
      </c>
      <c r="H3" s="1" t="s">
        <v>997</v>
      </c>
      <c r="I3" s="1" t="s">
        <v>997</v>
      </c>
      <c r="J3" s="1" t="s">
        <v>1077</v>
      </c>
      <c r="K3" s="1" t="s">
        <v>1077</v>
      </c>
      <c r="L3" s="1" t="s">
        <v>1077</v>
      </c>
      <c r="M3" s="1" t="s">
        <v>1078</v>
      </c>
      <c r="N3" s="1" t="s">
        <v>1078</v>
      </c>
      <c r="O3" s="1" t="s">
        <v>1078</v>
      </c>
      <c r="P3" s="1" t="s">
        <v>1002</v>
      </c>
    </row>
    <row r="4" spans="1:16">
      <c r="A4" s="8"/>
      <c r="B4" s="8"/>
      <c r="C4" s="8"/>
      <c r="D4" s="8"/>
      <c r="E4" s="1"/>
      <c r="F4" s="1"/>
      <c r="G4" s="1" t="s">
        <v>539</v>
      </c>
      <c r="H4" s="1" t="s">
        <v>539</v>
      </c>
      <c r="I4" s="1" t="s">
        <v>539</v>
      </c>
      <c r="J4" s="1" t="s">
        <v>997</v>
      </c>
      <c r="K4" s="1" t="s">
        <v>997</v>
      </c>
      <c r="L4" s="1" t="s">
        <v>997</v>
      </c>
      <c r="M4" s="1" t="s">
        <v>997</v>
      </c>
      <c r="N4" s="1" t="s">
        <v>997</v>
      </c>
      <c r="O4" s="1" t="s">
        <v>997</v>
      </c>
      <c r="P4" s="1" t="s">
        <v>997</v>
      </c>
    </row>
    <row r="5" spans="1:16">
      <c r="A5" s="8"/>
      <c r="B5" s="8"/>
      <c r="C5" s="8"/>
      <c r="D5" s="8"/>
      <c r="E5" s="1"/>
      <c r="F5" s="1"/>
      <c r="G5" s="1"/>
      <c r="H5" s="1"/>
      <c r="I5" s="1"/>
      <c r="J5" s="1" t="s">
        <v>539</v>
      </c>
      <c r="K5" s="1" t="s">
        <v>539</v>
      </c>
      <c r="L5" s="1" t="s">
        <v>539</v>
      </c>
      <c r="M5" s="1" t="s">
        <v>539</v>
      </c>
      <c r="N5" s="1" t="s">
        <v>539</v>
      </c>
      <c r="O5" s="1" t="s">
        <v>539</v>
      </c>
      <c r="P5" s="1"/>
    </row>
    <row r="6" spans="1:16">
      <c r="A6" s="3" t="s">
        <v>540</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c r="A7" s="2" t="s">
        <v>1079</v>
      </c>
      <c r="B7" s="4" t="s">
        <v>7</v>
      </c>
      <c r="C7" s="4" t="s">
        <v>7</v>
      </c>
      <c r="D7" s="4" t="s">
        <v>7</v>
      </c>
      <c r="E7" s="7">
        <v>20000000</v>
      </c>
      <c r="F7" s="7">
        <v>40000000</v>
      </c>
      <c r="G7" s="4" t="s">
        <v>7</v>
      </c>
      <c r="H7" s="4" t="s">
        <v>7</v>
      </c>
      <c r="I7" s="4" t="s">
        <v>7</v>
      </c>
      <c r="J7" s="4" t="s">
        <v>7</v>
      </c>
      <c r="K7" s="4" t="s">
        <v>7</v>
      </c>
      <c r="L7" s="4" t="s">
        <v>7</v>
      </c>
      <c r="M7" s="4" t="s">
        <v>7</v>
      </c>
      <c r="N7" s="4" t="s">
        <v>7</v>
      </c>
      <c r="O7" s="4" t="s">
        <v>7</v>
      </c>
      <c r="P7" s="4" t="s">
        <v>7</v>
      </c>
    </row>
    <row r="8" spans="1:16" ht="30">
      <c r="A8" s="2" t="s">
        <v>1080</v>
      </c>
      <c r="B8" s="4" t="s">
        <v>7</v>
      </c>
      <c r="C8" s="4" t="s">
        <v>7</v>
      </c>
      <c r="D8" s="4" t="s">
        <v>7</v>
      </c>
      <c r="E8" s="4" t="s">
        <v>1081</v>
      </c>
      <c r="F8" s="4" t="s">
        <v>7</v>
      </c>
      <c r="G8" s="4" t="s">
        <v>7</v>
      </c>
      <c r="H8" s="4" t="s">
        <v>7</v>
      </c>
      <c r="I8" s="4" t="s">
        <v>7</v>
      </c>
      <c r="J8" s="4" t="s">
        <v>7</v>
      </c>
      <c r="K8" s="4" t="s">
        <v>7</v>
      </c>
      <c r="L8" s="4" t="s">
        <v>7</v>
      </c>
      <c r="M8" s="4" t="s">
        <v>7</v>
      </c>
      <c r="N8" s="4" t="s">
        <v>7</v>
      </c>
      <c r="O8" s="4" t="s">
        <v>7</v>
      </c>
      <c r="P8" s="4" t="s">
        <v>7</v>
      </c>
    </row>
    <row r="9" spans="1:16" ht="30">
      <c r="A9" s="2" t="s">
        <v>1082</v>
      </c>
      <c r="B9" s="4" t="s">
        <v>7</v>
      </c>
      <c r="C9" s="4" t="s">
        <v>7</v>
      </c>
      <c r="D9" s="4" t="s">
        <v>7</v>
      </c>
      <c r="E9" s="4" t="s">
        <v>1083</v>
      </c>
      <c r="F9" s="4" t="s">
        <v>7</v>
      </c>
      <c r="G9" s="4" t="s">
        <v>7</v>
      </c>
      <c r="H9" s="4" t="s">
        <v>7</v>
      </c>
      <c r="I9" s="4" t="s">
        <v>7</v>
      </c>
      <c r="J9" s="4" t="s">
        <v>7</v>
      </c>
      <c r="K9" s="4" t="s">
        <v>7</v>
      </c>
      <c r="L9" s="4" t="s">
        <v>7</v>
      </c>
      <c r="M9" s="4" t="s">
        <v>7</v>
      </c>
      <c r="N9" s="4" t="s">
        <v>7</v>
      </c>
      <c r="O9" s="4" t="s">
        <v>7</v>
      </c>
      <c r="P9" s="4" t="s">
        <v>7</v>
      </c>
    </row>
    <row r="10" spans="1:16" ht="30">
      <c r="A10" s="2" t="s">
        <v>1084</v>
      </c>
      <c r="B10" s="4" t="s">
        <v>7</v>
      </c>
      <c r="C10" s="4" t="s">
        <v>7</v>
      </c>
      <c r="D10" s="4" t="s">
        <v>7</v>
      </c>
      <c r="E10" s="4" t="s">
        <v>1085</v>
      </c>
      <c r="F10" s="4" t="s">
        <v>7</v>
      </c>
      <c r="G10" s="4" t="s">
        <v>7</v>
      </c>
      <c r="H10" s="4" t="s">
        <v>7</v>
      </c>
      <c r="I10" s="4" t="s">
        <v>7</v>
      </c>
      <c r="J10" s="4" t="s">
        <v>7</v>
      </c>
      <c r="K10" s="4" t="s">
        <v>7</v>
      </c>
      <c r="L10" s="4" t="s">
        <v>7</v>
      </c>
      <c r="M10" s="4" t="s">
        <v>7</v>
      </c>
      <c r="N10" s="4" t="s">
        <v>7</v>
      </c>
      <c r="O10" s="4" t="s">
        <v>7</v>
      </c>
      <c r="P10" s="4" t="s">
        <v>7</v>
      </c>
    </row>
    <row r="11" spans="1:16" ht="30">
      <c r="A11" s="2" t="s">
        <v>1086</v>
      </c>
      <c r="B11" s="4" t="s">
        <v>108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ht="30">
      <c r="A12" s="2" t="s">
        <v>1088</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400000</v>
      </c>
    </row>
    <row r="13" spans="1:16" ht="30">
      <c r="A13" s="2" t="s">
        <v>171</v>
      </c>
      <c r="B13" s="6">
        <v>1627000</v>
      </c>
      <c r="C13" s="6">
        <v>1691000</v>
      </c>
      <c r="D13" s="6">
        <v>34028500</v>
      </c>
      <c r="E13" s="4" t="s">
        <v>7</v>
      </c>
      <c r="F13" s="4" t="s">
        <v>7</v>
      </c>
      <c r="G13" s="4" t="s">
        <v>7</v>
      </c>
      <c r="H13" s="4" t="s">
        <v>7</v>
      </c>
      <c r="I13" s="4" t="s">
        <v>7</v>
      </c>
      <c r="J13" s="4" t="s">
        <v>7</v>
      </c>
      <c r="K13" s="4" t="s">
        <v>7</v>
      </c>
      <c r="L13" s="4" t="s">
        <v>7</v>
      </c>
      <c r="M13" s="4" t="s">
        <v>7</v>
      </c>
      <c r="N13" s="4" t="s">
        <v>7</v>
      </c>
      <c r="O13" s="4" t="s">
        <v>7</v>
      </c>
      <c r="P13" s="4" t="s">
        <v>7</v>
      </c>
    </row>
    <row r="14" spans="1:16" ht="30">
      <c r="A14" s="2" t="s">
        <v>172</v>
      </c>
      <c r="B14" s="6">
        <v>1627000</v>
      </c>
      <c r="C14" s="6">
        <v>10040422</v>
      </c>
      <c r="D14" s="6">
        <v>25679078</v>
      </c>
      <c r="E14" s="4" t="s">
        <v>7</v>
      </c>
      <c r="F14" s="4" t="s">
        <v>7</v>
      </c>
      <c r="G14" s="4" t="s">
        <v>7</v>
      </c>
      <c r="H14" s="4" t="s">
        <v>7</v>
      </c>
      <c r="I14" s="4" t="s">
        <v>7</v>
      </c>
      <c r="J14" s="4" t="s">
        <v>7</v>
      </c>
      <c r="K14" s="4" t="s">
        <v>7</v>
      </c>
      <c r="L14" s="4" t="s">
        <v>7</v>
      </c>
      <c r="M14" s="4" t="s">
        <v>7</v>
      </c>
      <c r="N14" s="4" t="s">
        <v>7</v>
      </c>
      <c r="O14" s="4" t="s">
        <v>7</v>
      </c>
      <c r="P14" s="4" t="s">
        <v>7</v>
      </c>
    </row>
    <row r="15" spans="1:16">
      <c r="A15" s="2" t="s">
        <v>186</v>
      </c>
      <c r="B15" s="6">
        <v>504266</v>
      </c>
      <c r="C15" s="6">
        <v>2654194</v>
      </c>
      <c r="D15" s="6">
        <v>1066074</v>
      </c>
      <c r="E15" s="4" t="s">
        <v>7</v>
      </c>
      <c r="F15" s="4" t="s">
        <v>7</v>
      </c>
      <c r="G15" s="6">
        <v>32981</v>
      </c>
      <c r="H15" s="6">
        <v>160778</v>
      </c>
      <c r="I15" s="6">
        <v>764286</v>
      </c>
      <c r="J15" s="4" t="s">
        <v>7</v>
      </c>
      <c r="K15" s="4" t="s">
        <v>7</v>
      </c>
      <c r="L15" s="4" t="s">
        <v>7</v>
      </c>
      <c r="M15" s="4" t="s">
        <v>7</v>
      </c>
      <c r="N15" s="4" t="s">
        <v>7</v>
      </c>
      <c r="O15" s="4" t="s">
        <v>7</v>
      </c>
      <c r="P15" s="4" t="s">
        <v>7</v>
      </c>
    </row>
    <row r="16" spans="1:16" ht="30">
      <c r="A16" s="2" t="s">
        <v>1089</v>
      </c>
      <c r="B16" s="6">
        <v>16677246</v>
      </c>
      <c r="C16" s="6">
        <v>18775036</v>
      </c>
      <c r="D16" s="6">
        <v>19263012</v>
      </c>
      <c r="E16" s="4" t="s">
        <v>7</v>
      </c>
      <c r="F16" s="4" t="s">
        <v>7</v>
      </c>
      <c r="G16" s="4" t="s">
        <v>7</v>
      </c>
      <c r="H16" s="4" t="s">
        <v>7</v>
      </c>
      <c r="I16" s="4" t="s">
        <v>7</v>
      </c>
      <c r="J16" s="4">
        <v>0</v>
      </c>
      <c r="K16" s="4">
        <v>0</v>
      </c>
      <c r="L16" s="6">
        <v>140285</v>
      </c>
      <c r="M16" s="6">
        <v>32981</v>
      </c>
      <c r="N16" s="6">
        <v>160778</v>
      </c>
      <c r="O16" s="6">
        <v>1532426</v>
      </c>
      <c r="P16" s="4" t="s">
        <v>7</v>
      </c>
    </row>
    <row r="17" spans="1:16">
      <c r="A17" s="2" t="s">
        <v>54</v>
      </c>
      <c r="B17" s="7">
        <v>0</v>
      </c>
      <c r="C17" s="7">
        <v>0</v>
      </c>
      <c r="D17" s="4" t="s">
        <v>7</v>
      </c>
      <c r="E17" s="4" t="s">
        <v>7</v>
      </c>
      <c r="F17" s="4" t="s">
        <v>7</v>
      </c>
      <c r="G17" s="4" t="s">
        <v>7</v>
      </c>
      <c r="H17" s="4" t="s">
        <v>7</v>
      </c>
      <c r="I17" s="4" t="s">
        <v>7</v>
      </c>
      <c r="J17" s="4" t="s">
        <v>7</v>
      </c>
      <c r="K17" s="4" t="s">
        <v>7</v>
      </c>
      <c r="L17" s="4" t="s">
        <v>7</v>
      </c>
      <c r="M17" s="4" t="s">
        <v>7</v>
      </c>
      <c r="N17" s="4" t="s">
        <v>7</v>
      </c>
      <c r="O17" s="4" t="s">
        <v>7</v>
      </c>
      <c r="P17" s="4" t="s">
        <v>7</v>
      </c>
    </row>
  </sheetData>
  <mergeCells count="6">
    <mergeCell ref="A1:A5"/>
    <mergeCell ref="B1:E1"/>
    <mergeCell ref="G1:P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customWidth="1"/>
    <col min="4" max="4" width="16.42578125" customWidth="1"/>
    <col min="5" max="5" width="18.5703125" customWidth="1"/>
    <col min="6" max="6" width="5" customWidth="1"/>
    <col min="7" max="8" width="36.5703125" bestFit="1" customWidth="1"/>
  </cols>
  <sheetData>
    <row r="1" spans="1:8" ht="15" customHeight="1">
      <c r="A1" s="8" t="s">
        <v>1090</v>
      </c>
      <c r="B1" s="8" t="s">
        <v>2</v>
      </c>
      <c r="C1" s="8" t="s">
        <v>33</v>
      </c>
      <c r="D1" s="1" t="s">
        <v>1091</v>
      </c>
      <c r="E1" s="8" t="s">
        <v>2</v>
      </c>
      <c r="F1" s="8"/>
      <c r="G1" s="1" t="s">
        <v>2</v>
      </c>
      <c r="H1" s="1" t="s">
        <v>33</v>
      </c>
    </row>
    <row r="2" spans="1:8" ht="15" customHeight="1">
      <c r="A2" s="8"/>
      <c r="B2" s="8"/>
      <c r="C2" s="8"/>
      <c r="D2" s="1" t="s">
        <v>1092</v>
      </c>
      <c r="E2" s="8" t="s">
        <v>232</v>
      </c>
      <c r="F2" s="8"/>
      <c r="G2" s="1" t="s">
        <v>232</v>
      </c>
      <c r="H2" s="1" t="s">
        <v>232</v>
      </c>
    </row>
    <row r="3" spans="1:8" ht="30">
      <c r="A3" s="8"/>
      <c r="B3" s="8"/>
      <c r="C3" s="8"/>
      <c r="D3" s="1"/>
      <c r="E3" s="8"/>
      <c r="F3" s="8"/>
      <c r="G3" s="1" t="s">
        <v>1093</v>
      </c>
      <c r="H3" s="1" t="s">
        <v>1093</v>
      </c>
    </row>
    <row r="4" spans="1:8">
      <c r="A4" s="3" t="s">
        <v>551</v>
      </c>
      <c r="B4" s="4" t="s">
        <v>7</v>
      </c>
      <c r="C4" s="4" t="s">
        <v>7</v>
      </c>
      <c r="D4" s="4" t="s">
        <v>7</v>
      </c>
      <c r="E4" s="4" t="s">
        <v>7</v>
      </c>
      <c r="F4" s="4"/>
      <c r="G4" s="4" t="s">
        <v>7</v>
      </c>
      <c r="H4" s="4" t="s">
        <v>7</v>
      </c>
    </row>
    <row r="5" spans="1:8">
      <c r="A5" s="2" t="s">
        <v>1094</v>
      </c>
      <c r="B5" s="4" t="s">
        <v>7</v>
      </c>
      <c r="C5" s="4" t="s">
        <v>7</v>
      </c>
      <c r="D5" s="4" t="s">
        <v>7</v>
      </c>
      <c r="E5" s="4" t="s">
        <v>7</v>
      </c>
      <c r="F5" s="4"/>
      <c r="G5" s="7">
        <v>1287000</v>
      </c>
      <c r="H5" s="7">
        <v>1357000</v>
      </c>
    </row>
    <row r="6" spans="1:8" ht="30">
      <c r="A6" s="2" t="s">
        <v>1095</v>
      </c>
      <c r="B6" s="4" t="s">
        <v>7</v>
      </c>
      <c r="C6" s="4" t="s">
        <v>7</v>
      </c>
      <c r="D6" s="6">
        <v>1250000</v>
      </c>
      <c r="E6" s="4" t="s">
        <v>7</v>
      </c>
      <c r="F6" s="4"/>
      <c r="G6" s="4" t="s">
        <v>7</v>
      </c>
      <c r="H6" s="4" t="s">
        <v>7</v>
      </c>
    </row>
    <row r="7" spans="1:8">
      <c r="A7" s="2" t="s">
        <v>1096</v>
      </c>
      <c r="B7" s="4" t="s">
        <v>7</v>
      </c>
      <c r="C7" s="4" t="s">
        <v>7</v>
      </c>
      <c r="D7" s="4" t="s">
        <v>7</v>
      </c>
      <c r="E7" s="4" t="s">
        <v>1097</v>
      </c>
      <c r="F7" s="4"/>
      <c r="G7" s="4" t="s">
        <v>7</v>
      </c>
      <c r="H7" s="4" t="s">
        <v>7</v>
      </c>
    </row>
    <row r="8" spans="1:8" ht="30">
      <c r="A8" s="2" t="s">
        <v>923</v>
      </c>
      <c r="B8" s="4" t="s">
        <v>7</v>
      </c>
      <c r="C8" s="4" t="s">
        <v>7</v>
      </c>
      <c r="D8" s="4" t="s">
        <v>7</v>
      </c>
      <c r="E8" s="153">
        <v>0.05</v>
      </c>
      <c r="F8" s="10" t="s">
        <v>213</v>
      </c>
      <c r="G8" s="4" t="s">
        <v>7</v>
      </c>
      <c r="H8" s="4" t="s">
        <v>7</v>
      </c>
    </row>
    <row r="9" spans="1:8">
      <c r="A9" s="2" t="s">
        <v>928</v>
      </c>
      <c r="B9" s="4" t="s">
        <v>7</v>
      </c>
      <c r="C9" s="4" t="s">
        <v>7</v>
      </c>
      <c r="D9" s="4" t="s">
        <v>7</v>
      </c>
      <c r="E9" s="5">
        <v>44723</v>
      </c>
      <c r="F9" s="4"/>
      <c r="G9" s="4" t="s">
        <v>7</v>
      </c>
      <c r="H9" s="4" t="s">
        <v>7</v>
      </c>
    </row>
    <row r="10" spans="1:8">
      <c r="A10" s="2" t="s">
        <v>55</v>
      </c>
      <c r="B10" s="7">
        <v>1250000</v>
      </c>
      <c r="C10" s="7">
        <v>1250000</v>
      </c>
      <c r="D10" s="4" t="s">
        <v>7</v>
      </c>
      <c r="E10" s="4" t="s">
        <v>7</v>
      </c>
      <c r="F10" s="4"/>
      <c r="G10" s="4" t="s">
        <v>7</v>
      </c>
      <c r="H10" s="4" t="s">
        <v>7</v>
      </c>
    </row>
    <row r="11" spans="1:8">
      <c r="A11" s="11"/>
      <c r="B11" s="11"/>
      <c r="C11" s="11"/>
      <c r="D11" s="11"/>
      <c r="E11" s="11"/>
      <c r="F11" s="11"/>
      <c r="G11" s="11"/>
      <c r="H11" s="11"/>
    </row>
    <row r="12" spans="1:8" ht="45" customHeight="1">
      <c r="A12" s="2" t="s">
        <v>213</v>
      </c>
      <c r="B12" s="12" t="s">
        <v>930</v>
      </c>
      <c r="C12" s="12"/>
      <c r="D12" s="12"/>
      <c r="E12" s="12"/>
      <c r="F12" s="12"/>
      <c r="G12" s="12"/>
      <c r="H12" s="12"/>
    </row>
  </sheetData>
  <mergeCells count="8">
    <mergeCell ref="A11:H11"/>
    <mergeCell ref="B12:H12"/>
    <mergeCell ref="A1:A3"/>
    <mergeCell ref="B1:B3"/>
    <mergeCell ref="C1:C3"/>
    <mergeCell ref="E1:F1"/>
    <mergeCell ref="E2:F2"/>
    <mergeCell ref="E3: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098</v>
      </c>
      <c r="B1" s="1" t="s">
        <v>2</v>
      </c>
      <c r="C1" s="1" t="s">
        <v>33</v>
      </c>
    </row>
    <row r="2" spans="1:3">
      <c r="A2" s="3" t="s">
        <v>551</v>
      </c>
      <c r="B2" s="4" t="s">
        <v>7</v>
      </c>
      <c r="C2" s="4" t="s">
        <v>7</v>
      </c>
    </row>
    <row r="3" spans="1:3" ht="45">
      <c r="A3" s="2" t="s">
        <v>1054</v>
      </c>
      <c r="B3" s="7">
        <v>95352442</v>
      </c>
      <c r="C3" s="4" t="s">
        <v>7</v>
      </c>
    </row>
    <row r="4" spans="1:3" ht="30">
      <c r="A4" s="2" t="s">
        <v>1055</v>
      </c>
      <c r="B4" s="6">
        <v>63294459</v>
      </c>
      <c r="C4" s="4" t="s">
        <v>7</v>
      </c>
    </row>
    <row r="5" spans="1:3" ht="30">
      <c r="A5" s="2" t="s">
        <v>1056</v>
      </c>
      <c r="B5" s="6">
        <v>73143563</v>
      </c>
      <c r="C5" s="4" t="s">
        <v>7</v>
      </c>
    </row>
    <row r="6" spans="1:3" ht="30">
      <c r="A6" s="2" t="s">
        <v>1057</v>
      </c>
      <c r="B6" s="6">
        <v>39941535</v>
      </c>
      <c r="C6" s="4" t="s">
        <v>7</v>
      </c>
    </row>
    <row r="7" spans="1:3" ht="30">
      <c r="A7" s="2" t="s">
        <v>1058</v>
      </c>
      <c r="B7" s="6">
        <v>14648701</v>
      </c>
      <c r="C7" s="4" t="s">
        <v>7</v>
      </c>
    </row>
    <row r="8" spans="1:3" ht="30">
      <c r="A8" s="2" t="s">
        <v>1059</v>
      </c>
      <c r="B8" s="6">
        <v>189144780</v>
      </c>
      <c r="C8" s="4" t="s">
        <v>7</v>
      </c>
    </row>
    <row r="9" spans="1:3">
      <c r="A9" s="2" t="s">
        <v>1036</v>
      </c>
      <c r="B9" s="6">
        <v>475525480</v>
      </c>
      <c r="C9" s="6">
        <v>478185998</v>
      </c>
    </row>
    <row r="10" spans="1:3">
      <c r="A10" s="2" t="s">
        <v>232</v>
      </c>
      <c r="B10" s="4" t="s">
        <v>7</v>
      </c>
      <c r="C10" s="4" t="s">
        <v>7</v>
      </c>
    </row>
    <row r="11" spans="1:3">
      <c r="A11" s="3" t="s">
        <v>551</v>
      </c>
      <c r="B11" s="4" t="s">
        <v>7</v>
      </c>
      <c r="C11" s="4" t="s">
        <v>7</v>
      </c>
    </row>
    <row r="12" spans="1:3">
      <c r="A12" s="2" t="s">
        <v>1036</v>
      </c>
      <c r="B12" s="6">
        <v>45159532</v>
      </c>
      <c r="C12" s="4" t="s">
        <v>7</v>
      </c>
    </row>
    <row r="13" spans="1:3" ht="30">
      <c r="A13" s="2" t="s">
        <v>550</v>
      </c>
      <c r="B13" s="4" t="s">
        <v>7</v>
      </c>
      <c r="C13" s="4" t="s">
        <v>7</v>
      </c>
    </row>
    <row r="14" spans="1:3">
      <c r="A14" s="3" t="s">
        <v>551</v>
      </c>
      <c r="B14" s="4" t="s">
        <v>7</v>
      </c>
      <c r="C14" s="4" t="s">
        <v>7</v>
      </c>
    </row>
    <row r="15" spans="1:3" ht="45">
      <c r="A15" s="2" t="s">
        <v>1054</v>
      </c>
      <c r="B15" s="4">
        <v>0</v>
      </c>
      <c r="C15" s="4" t="s">
        <v>7</v>
      </c>
    </row>
    <row r="16" spans="1:3" ht="30">
      <c r="A16" s="2" t="s">
        <v>1055</v>
      </c>
      <c r="B16" s="6">
        <v>18545</v>
      </c>
      <c r="C16" s="4" t="s">
        <v>7</v>
      </c>
    </row>
    <row r="17" spans="1:3" ht="30">
      <c r="A17" s="2" t="s">
        <v>1056</v>
      </c>
      <c r="B17" s="6">
        <v>38493</v>
      </c>
      <c r="C17" s="4" t="s">
        <v>7</v>
      </c>
    </row>
    <row r="18" spans="1:3" ht="30">
      <c r="A18" s="2" t="s">
        <v>1057</v>
      </c>
      <c r="B18" s="6">
        <v>40442</v>
      </c>
      <c r="C18" s="4" t="s">
        <v>7</v>
      </c>
    </row>
    <row r="19" spans="1:3" ht="30">
      <c r="A19" s="2" t="s">
        <v>1058</v>
      </c>
      <c r="B19" s="6">
        <v>42489</v>
      </c>
      <c r="C19" s="4" t="s">
        <v>7</v>
      </c>
    </row>
    <row r="20" spans="1:3" ht="30">
      <c r="A20" s="2" t="s">
        <v>1059</v>
      </c>
      <c r="B20" s="6">
        <v>1110031</v>
      </c>
      <c r="C20" s="4" t="s">
        <v>7</v>
      </c>
    </row>
    <row r="21" spans="1:3">
      <c r="A21" s="2" t="s">
        <v>1036</v>
      </c>
      <c r="B21" s="7">
        <v>1250000</v>
      </c>
      <c r="C21"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8" t="s">
        <v>144</v>
      </c>
      <c r="B1" s="8" t="s">
        <v>1</v>
      </c>
      <c r="C1" s="8"/>
      <c r="D1" s="8"/>
    </row>
    <row r="2" spans="1:4">
      <c r="A2" s="8"/>
      <c r="B2" s="1" t="s">
        <v>2</v>
      </c>
      <c r="C2" s="1" t="s">
        <v>33</v>
      </c>
      <c r="D2" s="1" t="s">
        <v>37</v>
      </c>
    </row>
    <row r="3" spans="1:4">
      <c r="A3" s="3" t="s">
        <v>145</v>
      </c>
      <c r="B3" s="4" t="s">
        <v>7</v>
      </c>
      <c r="C3" s="4" t="s">
        <v>7</v>
      </c>
      <c r="D3" s="4" t="s">
        <v>7</v>
      </c>
    </row>
    <row r="4" spans="1:4">
      <c r="A4" s="2" t="s">
        <v>111</v>
      </c>
      <c r="B4" s="7">
        <v>7209633</v>
      </c>
      <c r="C4" s="7">
        <v>29021154</v>
      </c>
      <c r="D4" s="7">
        <v>1922299</v>
      </c>
    </row>
    <row r="5" spans="1:4" ht="45">
      <c r="A5" s="3" t="s">
        <v>146</v>
      </c>
      <c r="B5" s="4" t="s">
        <v>7</v>
      </c>
      <c r="C5" s="4" t="s">
        <v>7</v>
      </c>
      <c r="D5" s="4" t="s">
        <v>7</v>
      </c>
    </row>
    <row r="6" spans="1:4">
      <c r="A6" s="2" t="s">
        <v>147</v>
      </c>
      <c r="B6" s="6">
        <v>641809</v>
      </c>
      <c r="C6" s="6">
        <v>586792</v>
      </c>
      <c r="D6" s="6">
        <v>632866</v>
      </c>
    </row>
    <row r="7" spans="1:4" ht="30">
      <c r="A7" s="2" t="s">
        <v>102</v>
      </c>
      <c r="B7" s="6">
        <v>5377</v>
      </c>
      <c r="C7" s="6">
        <v>68280</v>
      </c>
      <c r="D7" s="6">
        <v>540338</v>
      </c>
    </row>
    <row r="8" spans="1:4" ht="30">
      <c r="A8" s="2" t="s">
        <v>148</v>
      </c>
      <c r="B8" s="4">
        <v>0</v>
      </c>
      <c r="C8" s="4">
        <v>0</v>
      </c>
      <c r="D8" s="6">
        <v>232041</v>
      </c>
    </row>
    <row r="9" spans="1:4">
      <c r="A9" s="2" t="s">
        <v>100</v>
      </c>
      <c r="B9" s="6">
        <v>26045630</v>
      </c>
      <c r="C9" s="6">
        <v>27484139</v>
      </c>
      <c r="D9" s="6">
        <v>31312085</v>
      </c>
    </row>
    <row r="10" spans="1:4">
      <c r="A10" s="2" t="s">
        <v>149</v>
      </c>
      <c r="B10" s="6">
        <v>-149115</v>
      </c>
      <c r="C10" s="4">
        <v>0</v>
      </c>
      <c r="D10" s="4">
        <v>0</v>
      </c>
    </row>
    <row r="11" spans="1:4">
      <c r="A11" s="2" t="s">
        <v>150</v>
      </c>
      <c r="B11" s="6">
        <v>3807</v>
      </c>
      <c r="C11" s="6">
        <v>83235</v>
      </c>
      <c r="D11" s="6">
        <v>363412</v>
      </c>
    </row>
    <row r="12" spans="1:4" ht="30">
      <c r="A12" s="2" t="s">
        <v>151</v>
      </c>
      <c r="B12" s="6">
        <v>-888778</v>
      </c>
      <c r="C12" s="6">
        <v>268921</v>
      </c>
      <c r="D12" s="6">
        <v>3430015</v>
      </c>
    </row>
    <row r="13" spans="1:4" ht="30">
      <c r="A13" s="2" t="s">
        <v>152</v>
      </c>
      <c r="B13" s="6">
        <v>305401</v>
      </c>
      <c r="C13" s="4">
        <v>0</v>
      </c>
      <c r="D13" s="4">
        <v>0</v>
      </c>
    </row>
    <row r="14" spans="1:4" ht="30">
      <c r="A14" s="2" t="s">
        <v>109</v>
      </c>
      <c r="B14" s="6">
        <v>-18648525</v>
      </c>
      <c r="C14" s="6">
        <v>-43582865</v>
      </c>
      <c r="D14" s="6">
        <v>-23916947</v>
      </c>
    </row>
    <row r="15" spans="1:4" ht="30">
      <c r="A15" s="3" t="s">
        <v>153</v>
      </c>
      <c r="B15" s="4" t="s">
        <v>7</v>
      </c>
      <c r="C15" s="4" t="s">
        <v>7</v>
      </c>
      <c r="D15" s="4" t="s">
        <v>7</v>
      </c>
    </row>
    <row r="16" spans="1:4">
      <c r="A16" s="2" t="s">
        <v>154</v>
      </c>
      <c r="B16" s="6">
        <v>66457</v>
      </c>
      <c r="C16" s="6">
        <v>-52794</v>
      </c>
      <c r="D16" s="6">
        <v>-75779</v>
      </c>
    </row>
    <row r="17" spans="1:4">
      <c r="A17" s="2" t="s">
        <v>47</v>
      </c>
      <c r="B17" s="6">
        <v>870664</v>
      </c>
      <c r="C17" s="6">
        <v>2240870</v>
      </c>
      <c r="D17" s="6">
        <v>-334331</v>
      </c>
    </row>
    <row r="18" spans="1:4">
      <c r="A18" s="2" t="s">
        <v>155</v>
      </c>
      <c r="B18" s="6">
        <v>-992293</v>
      </c>
      <c r="C18" s="6">
        <v>2201313</v>
      </c>
      <c r="D18" s="6">
        <v>-575680</v>
      </c>
    </row>
    <row r="19" spans="1:4">
      <c r="A19" s="2" t="s">
        <v>57</v>
      </c>
      <c r="B19" s="6">
        <v>1655356</v>
      </c>
      <c r="C19" s="6">
        <v>2729981</v>
      </c>
      <c r="D19" s="6">
        <v>1696485</v>
      </c>
    </row>
    <row r="20" spans="1:4">
      <c r="A20" s="2" t="s">
        <v>59</v>
      </c>
      <c r="B20" s="6">
        <v>-488671</v>
      </c>
      <c r="C20" s="6">
        <v>-1209022</v>
      </c>
      <c r="D20" s="6">
        <v>919857</v>
      </c>
    </row>
    <row r="21" spans="1:4" ht="30">
      <c r="A21" s="2" t="s">
        <v>156</v>
      </c>
      <c r="B21" s="6">
        <v>15636752</v>
      </c>
      <c r="C21" s="6">
        <v>19840004</v>
      </c>
      <c r="D21" s="6">
        <v>16146661</v>
      </c>
    </row>
    <row r="22" spans="1:4">
      <c r="A22" s="3" t="s">
        <v>157</v>
      </c>
      <c r="B22" s="4" t="s">
        <v>7</v>
      </c>
      <c r="C22" s="4" t="s">
        <v>7</v>
      </c>
      <c r="D22" s="4" t="s">
        <v>7</v>
      </c>
    </row>
    <row r="23" spans="1:4">
      <c r="A23" s="2" t="s">
        <v>158</v>
      </c>
      <c r="B23" s="6">
        <v>-15505375</v>
      </c>
      <c r="C23" s="6">
        <v>-39954975</v>
      </c>
      <c r="D23" s="6">
        <v>-18000511</v>
      </c>
    </row>
    <row r="24" spans="1:4" ht="30">
      <c r="A24" s="2" t="s">
        <v>159</v>
      </c>
      <c r="B24" s="6">
        <v>-314288</v>
      </c>
      <c r="C24" s="4">
        <v>0</v>
      </c>
      <c r="D24" s="6">
        <v>-54487297</v>
      </c>
    </row>
    <row r="25" spans="1:4">
      <c r="A25" s="2" t="s">
        <v>160</v>
      </c>
      <c r="B25" s="6">
        <v>-2000000</v>
      </c>
      <c r="C25" s="4">
        <v>0</v>
      </c>
      <c r="D25" s="4">
        <v>0</v>
      </c>
    </row>
    <row r="26" spans="1:4" ht="30">
      <c r="A26" s="2" t="s">
        <v>161</v>
      </c>
      <c r="B26" s="6">
        <v>30958927</v>
      </c>
      <c r="C26" s="6">
        <v>75376290</v>
      </c>
      <c r="D26" s="6">
        <v>32629649</v>
      </c>
    </row>
    <row r="27" spans="1:4" ht="30">
      <c r="A27" s="2" t="s">
        <v>162</v>
      </c>
      <c r="B27" s="4">
        <v>618</v>
      </c>
      <c r="C27" s="6">
        <v>2633</v>
      </c>
      <c r="D27" s="6">
        <v>2641</v>
      </c>
    </row>
    <row r="28" spans="1:4" ht="30">
      <c r="A28" s="2" t="s">
        <v>163</v>
      </c>
      <c r="B28" s="6">
        <v>-175981</v>
      </c>
      <c r="C28" s="6">
        <v>-167180</v>
      </c>
      <c r="D28" s="6">
        <v>-297795</v>
      </c>
    </row>
    <row r="29" spans="1:4" ht="30">
      <c r="A29" s="2" t="s">
        <v>164</v>
      </c>
      <c r="B29" s="6">
        <v>42131</v>
      </c>
      <c r="C29" s="6">
        <v>545020</v>
      </c>
      <c r="D29" s="6">
        <v>2938363</v>
      </c>
    </row>
    <row r="30" spans="1:4" ht="30">
      <c r="A30" s="2" t="s">
        <v>165</v>
      </c>
      <c r="B30" s="6">
        <v>3468002</v>
      </c>
      <c r="C30" s="6">
        <v>1400150</v>
      </c>
      <c r="D30" s="4">
        <v>0</v>
      </c>
    </row>
    <row r="31" spans="1:4" ht="30">
      <c r="A31" s="2" t="s">
        <v>48</v>
      </c>
      <c r="B31" s="6">
        <v>-305175</v>
      </c>
      <c r="C31" s="6">
        <v>-821036</v>
      </c>
      <c r="D31" s="6">
        <v>-15104116</v>
      </c>
    </row>
    <row r="32" spans="1:4" ht="30">
      <c r="A32" s="2" t="s">
        <v>166</v>
      </c>
      <c r="B32" s="6">
        <v>16167623</v>
      </c>
      <c r="C32" s="6">
        <v>36375636</v>
      </c>
      <c r="D32" s="6">
        <v>-52324348</v>
      </c>
    </row>
    <row r="33" spans="1:4">
      <c r="A33" s="3" t="s">
        <v>167</v>
      </c>
      <c r="B33" s="4" t="s">
        <v>7</v>
      </c>
      <c r="C33" s="4" t="s">
        <v>7</v>
      </c>
      <c r="D33" s="4" t="s">
        <v>7</v>
      </c>
    </row>
    <row r="34" spans="1:4" ht="30">
      <c r="A34" s="2" t="s">
        <v>168</v>
      </c>
      <c r="B34" s="6">
        <v>12980663</v>
      </c>
      <c r="C34" s="6">
        <v>28621545</v>
      </c>
      <c r="D34" s="6">
        <v>73192682</v>
      </c>
    </row>
    <row r="35" spans="1:4" ht="30">
      <c r="A35" s="2" t="s">
        <v>169</v>
      </c>
      <c r="B35" s="6">
        <v>-5636390</v>
      </c>
      <c r="C35" s="6">
        <v>-5270328</v>
      </c>
      <c r="D35" s="6">
        <v>-4400459</v>
      </c>
    </row>
    <row r="36" spans="1:4" ht="30">
      <c r="A36" s="2" t="s">
        <v>170</v>
      </c>
      <c r="B36" s="6">
        <v>14833286</v>
      </c>
      <c r="C36" s="6">
        <v>29022538</v>
      </c>
      <c r="D36" s="6">
        <v>30009982</v>
      </c>
    </row>
    <row r="37" spans="1:4" ht="30">
      <c r="A37" s="2" t="s">
        <v>171</v>
      </c>
      <c r="B37" s="6">
        <v>1627000</v>
      </c>
      <c r="C37" s="6">
        <v>1691000</v>
      </c>
      <c r="D37" s="6">
        <v>34028500</v>
      </c>
    </row>
    <row r="38" spans="1:4" ht="30">
      <c r="A38" s="2" t="s">
        <v>172</v>
      </c>
      <c r="B38" s="6">
        <v>-1627000</v>
      </c>
      <c r="C38" s="6">
        <v>-10040422</v>
      </c>
      <c r="D38" s="6">
        <v>-25679078</v>
      </c>
    </row>
    <row r="39" spans="1:4">
      <c r="A39" s="2" t="s">
        <v>173</v>
      </c>
      <c r="B39" s="4">
        <v>0</v>
      </c>
      <c r="C39" s="6">
        <v>1250000</v>
      </c>
      <c r="D39" s="4">
        <v>0</v>
      </c>
    </row>
    <row r="40" spans="1:4">
      <c r="A40" s="2" t="s">
        <v>174</v>
      </c>
      <c r="B40" s="6">
        <v>-260959</v>
      </c>
      <c r="C40" s="6">
        <v>-128962</v>
      </c>
      <c r="D40" s="6">
        <v>-1569750</v>
      </c>
    </row>
    <row r="41" spans="1:4">
      <c r="A41" s="2" t="s">
        <v>133</v>
      </c>
      <c r="B41" s="4">
        <v>0</v>
      </c>
      <c r="C41" s="4">
        <v>0</v>
      </c>
      <c r="D41" s="6">
        <v>-180000</v>
      </c>
    </row>
    <row r="42" spans="1:4" ht="30">
      <c r="A42" s="2" t="s">
        <v>175</v>
      </c>
      <c r="B42" s="6">
        <v>670505</v>
      </c>
      <c r="C42" s="6">
        <v>400065</v>
      </c>
      <c r="D42" s="6">
        <v>1099437</v>
      </c>
    </row>
    <row r="43" spans="1:4" ht="30">
      <c r="A43" s="2" t="s">
        <v>176</v>
      </c>
      <c r="B43" s="6">
        <v>-1725443</v>
      </c>
      <c r="C43" s="6">
        <v>-8716462</v>
      </c>
      <c r="D43" s="6">
        <v>-6851145</v>
      </c>
    </row>
    <row r="44" spans="1:4" ht="30">
      <c r="A44" s="2" t="s">
        <v>177</v>
      </c>
      <c r="B44" s="6">
        <v>12981638</v>
      </c>
      <c r="C44" s="6">
        <v>25146220</v>
      </c>
      <c r="D44" s="4">
        <v>0</v>
      </c>
    </row>
    <row r="45" spans="1:4">
      <c r="A45" s="2" t="s">
        <v>178</v>
      </c>
      <c r="B45" s="6">
        <v>-286800</v>
      </c>
      <c r="C45" s="6">
        <v>-573600</v>
      </c>
      <c r="D45" s="4">
        <v>0</v>
      </c>
    </row>
    <row r="46" spans="1:4">
      <c r="A46" s="2" t="s">
        <v>134</v>
      </c>
      <c r="B46" s="6">
        <v>-6700775</v>
      </c>
      <c r="C46" s="6">
        <v>-6700777</v>
      </c>
      <c r="D46" s="6">
        <v>-6700763</v>
      </c>
    </row>
    <row r="47" spans="1:4" ht="30">
      <c r="A47" s="2" t="s">
        <v>179</v>
      </c>
      <c r="B47" s="6">
        <v>-28774123</v>
      </c>
      <c r="C47" s="6">
        <v>-53636699</v>
      </c>
      <c r="D47" s="6">
        <v>32929442</v>
      </c>
    </row>
    <row r="48" spans="1:4" ht="30">
      <c r="A48" s="2" t="s">
        <v>180</v>
      </c>
      <c r="B48" s="6">
        <v>3030252</v>
      </c>
      <c r="C48" s="6">
        <v>2578941</v>
      </c>
      <c r="D48" s="6">
        <v>-3248245</v>
      </c>
    </row>
    <row r="49" spans="1:4" ht="30">
      <c r="A49" s="2" t="s">
        <v>181</v>
      </c>
      <c r="B49" s="6">
        <v>12224361</v>
      </c>
      <c r="C49" s="6">
        <v>9645420</v>
      </c>
      <c r="D49" s="4" t="s">
        <v>7</v>
      </c>
    </row>
    <row r="50" spans="1:4" ht="30">
      <c r="A50" s="2" t="s">
        <v>182</v>
      </c>
      <c r="B50" s="7">
        <v>15254613</v>
      </c>
      <c r="C50" s="7">
        <v>12224361</v>
      </c>
      <c r="D50" s="7">
        <v>96454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9" width="12.28515625" bestFit="1" customWidth="1"/>
  </cols>
  <sheetData>
    <row r="1" spans="1:9" ht="15" customHeight="1">
      <c r="A1" s="8" t="s">
        <v>1099</v>
      </c>
      <c r="B1" s="8" t="s">
        <v>1062</v>
      </c>
      <c r="C1" s="8"/>
      <c r="D1" s="8"/>
      <c r="E1" s="8"/>
      <c r="F1" s="8"/>
      <c r="G1" s="8" t="s">
        <v>1</v>
      </c>
      <c r="H1" s="8"/>
      <c r="I1" s="8"/>
    </row>
    <row r="2" spans="1:9">
      <c r="A2" s="8"/>
      <c r="B2" s="1" t="s">
        <v>1100</v>
      </c>
      <c r="C2" s="1" t="s">
        <v>1101</v>
      </c>
      <c r="D2" s="154">
        <v>41409</v>
      </c>
      <c r="E2" s="1" t="s">
        <v>1102</v>
      </c>
      <c r="F2" s="1" t="s">
        <v>1103</v>
      </c>
      <c r="G2" s="1" t="s">
        <v>2</v>
      </c>
      <c r="H2" s="1" t="s">
        <v>33</v>
      </c>
      <c r="I2" s="1" t="s">
        <v>37</v>
      </c>
    </row>
    <row r="3" spans="1:9">
      <c r="A3" s="3" t="s">
        <v>557</v>
      </c>
      <c r="B3" s="4" t="s">
        <v>7</v>
      </c>
      <c r="C3" s="4" t="s">
        <v>7</v>
      </c>
      <c r="D3" s="4" t="s">
        <v>7</v>
      </c>
      <c r="E3" s="4" t="s">
        <v>7</v>
      </c>
      <c r="F3" s="4" t="s">
        <v>7</v>
      </c>
      <c r="G3" s="4" t="s">
        <v>7</v>
      </c>
      <c r="H3" s="4" t="s">
        <v>7</v>
      </c>
      <c r="I3" s="4" t="s">
        <v>7</v>
      </c>
    </row>
    <row r="4" spans="1:9" ht="30">
      <c r="A4" s="2" t="s">
        <v>1104</v>
      </c>
      <c r="B4" s="4" t="s">
        <v>7</v>
      </c>
      <c r="C4" s="4" t="s">
        <v>7</v>
      </c>
      <c r="D4" s="4" t="s">
        <v>7</v>
      </c>
      <c r="E4" s="4" t="s">
        <v>7</v>
      </c>
      <c r="F4" s="4" t="s">
        <v>7</v>
      </c>
      <c r="G4" s="7">
        <v>6700775</v>
      </c>
      <c r="H4" s="7">
        <v>6700777</v>
      </c>
      <c r="I4" s="7">
        <v>6700763</v>
      </c>
    </row>
    <row r="5" spans="1:9">
      <c r="A5" s="2" t="s">
        <v>58</v>
      </c>
      <c r="B5" s="4" t="s">
        <v>7</v>
      </c>
      <c r="C5" s="4" t="s">
        <v>7</v>
      </c>
      <c r="D5" s="4" t="s">
        <v>7</v>
      </c>
      <c r="E5" s="4" t="s">
        <v>7</v>
      </c>
      <c r="F5" s="4" t="s">
        <v>7</v>
      </c>
      <c r="G5" s="6">
        <v>837607</v>
      </c>
      <c r="H5" s="6">
        <v>1137607</v>
      </c>
      <c r="I5" s="4" t="s">
        <v>7</v>
      </c>
    </row>
    <row r="6" spans="1:9">
      <c r="A6" s="2" t="s">
        <v>178</v>
      </c>
      <c r="B6" s="4" t="s">
        <v>7</v>
      </c>
      <c r="C6" s="4" t="s">
        <v>7</v>
      </c>
      <c r="D6" s="4" t="s">
        <v>7</v>
      </c>
      <c r="E6" s="4" t="s">
        <v>7</v>
      </c>
      <c r="F6" s="4" t="s">
        <v>7</v>
      </c>
      <c r="G6" s="6">
        <v>286800</v>
      </c>
      <c r="H6" s="6">
        <v>573600</v>
      </c>
      <c r="I6" s="4">
        <v>0</v>
      </c>
    </row>
    <row r="7" spans="1:9">
      <c r="A7" s="2" t="s">
        <v>1105</v>
      </c>
      <c r="B7" s="4" t="s">
        <v>7</v>
      </c>
      <c r="C7" s="4" t="s">
        <v>7</v>
      </c>
      <c r="D7" s="4" t="s">
        <v>7</v>
      </c>
      <c r="E7" s="4" t="s">
        <v>7</v>
      </c>
      <c r="F7" s="4" t="s">
        <v>7</v>
      </c>
      <c r="G7" s="5">
        <v>41492</v>
      </c>
      <c r="H7" s="4" t="s">
        <v>7</v>
      </c>
      <c r="I7" s="4" t="s">
        <v>7</v>
      </c>
    </row>
    <row r="8" spans="1:9">
      <c r="A8" s="2" t="s">
        <v>132</v>
      </c>
      <c r="B8" s="4" t="s">
        <v>7</v>
      </c>
      <c r="C8" s="4" t="s">
        <v>7</v>
      </c>
      <c r="D8" s="4" t="s">
        <v>7</v>
      </c>
      <c r="E8" s="4" t="s">
        <v>7</v>
      </c>
      <c r="F8" s="4" t="s">
        <v>7</v>
      </c>
      <c r="G8" s="6">
        <v>12000000</v>
      </c>
      <c r="H8" s="4" t="s">
        <v>7</v>
      </c>
      <c r="I8" s="4" t="s">
        <v>7</v>
      </c>
    </row>
    <row r="9" spans="1:9">
      <c r="A9" s="2" t="s">
        <v>124</v>
      </c>
      <c r="B9" s="4" t="s">
        <v>7</v>
      </c>
      <c r="C9" s="4" t="s">
        <v>7</v>
      </c>
      <c r="D9" s="4" t="s">
        <v>7</v>
      </c>
      <c r="E9" s="4" t="s">
        <v>7</v>
      </c>
      <c r="F9" s="4" t="s">
        <v>7</v>
      </c>
      <c r="G9" s="4" t="s">
        <v>7</v>
      </c>
      <c r="H9" s="4" t="s">
        <v>7</v>
      </c>
      <c r="I9" s="4" t="s">
        <v>7</v>
      </c>
    </row>
    <row r="10" spans="1:9">
      <c r="A10" s="3" t="s">
        <v>557</v>
      </c>
      <c r="B10" s="4" t="s">
        <v>7</v>
      </c>
      <c r="C10" s="4" t="s">
        <v>7</v>
      </c>
      <c r="D10" s="4" t="s">
        <v>7</v>
      </c>
      <c r="E10" s="4" t="s">
        <v>7</v>
      </c>
      <c r="F10" s="4" t="s">
        <v>7</v>
      </c>
      <c r="G10" s="4" t="s">
        <v>7</v>
      </c>
      <c r="H10" s="4" t="s">
        <v>7</v>
      </c>
      <c r="I10" s="4" t="s">
        <v>7</v>
      </c>
    </row>
    <row r="11" spans="1:9">
      <c r="A11" s="2" t="s">
        <v>58</v>
      </c>
      <c r="B11" s="4" t="s">
        <v>7</v>
      </c>
      <c r="C11" s="4" t="s">
        <v>7</v>
      </c>
      <c r="D11" s="4" t="s">
        <v>7</v>
      </c>
      <c r="E11" s="4" t="s">
        <v>7</v>
      </c>
      <c r="F11" s="4" t="s">
        <v>7</v>
      </c>
      <c r="G11" s="4">
        <v>0</v>
      </c>
      <c r="H11" s="6">
        <v>300000</v>
      </c>
      <c r="I11" s="4">
        <v>0</v>
      </c>
    </row>
    <row r="12" spans="1:9" ht="30">
      <c r="A12" s="2" t="s">
        <v>125</v>
      </c>
      <c r="B12" s="4" t="s">
        <v>7</v>
      </c>
      <c r="C12" s="4" t="s">
        <v>7</v>
      </c>
      <c r="D12" s="4" t="s">
        <v>7</v>
      </c>
      <c r="E12" s="4" t="s">
        <v>7</v>
      </c>
      <c r="F12" s="4" t="s">
        <v>7</v>
      </c>
      <c r="G12" s="4" t="s">
        <v>7</v>
      </c>
      <c r="H12" s="4" t="s">
        <v>7</v>
      </c>
      <c r="I12" s="4" t="s">
        <v>7</v>
      </c>
    </row>
    <row r="13" spans="1:9">
      <c r="A13" s="3" t="s">
        <v>557</v>
      </c>
      <c r="B13" s="4" t="s">
        <v>7</v>
      </c>
      <c r="C13" s="4" t="s">
        <v>7</v>
      </c>
      <c r="D13" s="4" t="s">
        <v>7</v>
      </c>
      <c r="E13" s="4" t="s">
        <v>7</v>
      </c>
      <c r="F13" s="4" t="s">
        <v>7</v>
      </c>
      <c r="G13" s="4" t="s">
        <v>7</v>
      </c>
      <c r="H13" s="4" t="s">
        <v>7</v>
      </c>
      <c r="I13" s="4" t="s">
        <v>7</v>
      </c>
    </row>
    <row r="14" spans="1:9" ht="30">
      <c r="A14" s="2" t="s">
        <v>1106</v>
      </c>
      <c r="B14" s="4" t="s">
        <v>7</v>
      </c>
      <c r="C14" s="4" t="s">
        <v>7</v>
      </c>
      <c r="D14" s="4" t="s">
        <v>7</v>
      </c>
      <c r="E14" s="4" t="s">
        <v>7</v>
      </c>
      <c r="F14" s="4" t="s">
        <v>7</v>
      </c>
      <c r="G14" s="6">
        <v>-1268438</v>
      </c>
      <c r="H14" s="6">
        <v>-1719820</v>
      </c>
      <c r="I14" s="4" t="s">
        <v>7</v>
      </c>
    </row>
    <row r="15" spans="1:9">
      <c r="A15" s="2" t="s">
        <v>1107</v>
      </c>
      <c r="B15" s="4" t="s">
        <v>7</v>
      </c>
      <c r="C15" s="4" t="s">
        <v>7</v>
      </c>
      <c r="D15" s="4" t="s">
        <v>7</v>
      </c>
      <c r="E15" s="4" t="s">
        <v>7</v>
      </c>
      <c r="F15" s="4" t="s">
        <v>7</v>
      </c>
      <c r="G15" s="4" t="s">
        <v>7</v>
      </c>
      <c r="H15" s="4" t="s">
        <v>7</v>
      </c>
      <c r="I15" s="4" t="s">
        <v>7</v>
      </c>
    </row>
    <row r="16" spans="1:9">
      <c r="A16" s="3" t="s">
        <v>557</v>
      </c>
      <c r="B16" s="4" t="s">
        <v>7</v>
      </c>
      <c r="C16" s="4" t="s">
        <v>7</v>
      </c>
      <c r="D16" s="4" t="s">
        <v>7</v>
      </c>
      <c r="E16" s="4" t="s">
        <v>7</v>
      </c>
      <c r="F16" s="4" t="s">
        <v>7</v>
      </c>
      <c r="G16" s="4" t="s">
        <v>7</v>
      </c>
      <c r="H16" s="4" t="s">
        <v>7</v>
      </c>
      <c r="I16" s="4" t="s">
        <v>7</v>
      </c>
    </row>
    <row r="17" spans="1:9">
      <c r="A17" s="2" t="s">
        <v>1108</v>
      </c>
      <c r="B17" s="4" t="s">
        <v>7</v>
      </c>
      <c r="C17" s="4" t="s">
        <v>7</v>
      </c>
      <c r="D17" s="4" t="s">
        <v>7</v>
      </c>
      <c r="E17" s="4" t="s">
        <v>7</v>
      </c>
      <c r="F17" s="4" t="s">
        <v>7</v>
      </c>
      <c r="G17" s="4" t="s">
        <v>7</v>
      </c>
      <c r="H17" s="5">
        <v>41220</v>
      </c>
      <c r="I17" s="4" t="s">
        <v>7</v>
      </c>
    </row>
    <row r="18" spans="1:9">
      <c r="A18" s="2" t="s">
        <v>1105</v>
      </c>
      <c r="B18" s="4" t="s">
        <v>7</v>
      </c>
      <c r="C18" s="4" t="s">
        <v>7</v>
      </c>
      <c r="D18" s="4" t="s">
        <v>7</v>
      </c>
      <c r="E18" s="4" t="s">
        <v>7</v>
      </c>
      <c r="F18" s="4" t="s">
        <v>7</v>
      </c>
      <c r="G18" s="4" t="s">
        <v>7</v>
      </c>
      <c r="H18" s="5">
        <v>41219</v>
      </c>
      <c r="I18" s="4" t="s">
        <v>7</v>
      </c>
    </row>
    <row r="19" spans="1:9">
      <c r="A19" s="2" t="s">
        <v>132</v>
      </c>
      <c r="B19" s="4" t="s">
        <v>7</v>
      </c>
      <c r="C19" s="4" t="s">
        <v>7</v>
      </c>
      <c r="D19" s="4" t="s">
        <v>7</v>
      </c>
      <c r="E19" s="4" t="s">
        <v>7</v>
      </c>
      <c r="F19" s="4" t="s">
        <v>7</v>
      </c>
      <c r="G19" s="4" t="s">
        <v>7</v>
      </c>
      <c r="H19" s="6">
        <v>15000000</v>
      </c>
      <c r="I19" s="4" t="s">
        <v>7</v>
      </c>
    </row>
    <row r="20" spans="1:9">
      <c r="A20" s="2" t="s">
        <v>1109</v>
      </c>
      <c r="B20" s="4" t="s">
        <v>7</v>
      </c>
      <c r="C20" s="4" t="s">
        <v>7</v>
      </c>
      <c r="D20" s="4" t="s">
        <v>7</v>
      </c>
      <c r="E20" s="4" t="s">
        <v>7</v>
      </c>
      <c r="F20" s="4" t="s">
        <v>7</v>
      </c>
      <c r="G20" s="4" t="s">
        <v>7</v>
      </c>
      <c r="H20" s="4" t="s">
        <v>7</v>
      </c>
      <c r="I20" s="4" t="s">
        <v>7</v>
      </c>
    </row>
    <row r="21" spans="1:9">
      <c r="A21" s="3" t="s">
        <v>557</v>
      </c>
      <c r="B21" s="4" t="s">
        <v>7</v>
      </c>
      <c r="C21" s="4" t="s">
        <v>7</v>
      </c>
      <c r="D21" s="4" t="s">
        <v>7</v>
      </c>
      <c r="E21" s="4" t="s">
        <v>7</v>
      </c>
      <c r="F21" s="4" t="s">
        <v>7</v>
      </c>
      <c r="G21" s="4" t="s">
        <v>7</v>
      </c>
      <c r="H21" s="4" t="s">
        <v>7</v>
      </c>
      <c r="I21" s="4" t="s">
        <v>7</v>
      </c>
    </row>
    <row r="22" spans="1:9">
      <c r="A22" s="2" t="s">
        <v>1108</v>
      </c>
      <c r="B22" s="4" t="s">
        <v>7</v>
      </c>
      <c r="C22" s="4" t="s">
        <v>7</v>
      </c>
      <c r="D22" s="4" t="s">
        <v>7</v>
      </c>
      <c r="E22" s="4" t="s">
        <v>7</v>
      </c>
      <c r="F22" s="4" t="s">
        <v>7</v>
      </c>
      <c r="G22" s="4" t="s">
        <v>7</v>
      </c>
      <c r="H22" s="5">
        <v>41262</v>
      </c>
      <c r="I22" s="4" t="s">
        <v>7</v>
      </c>
    </row>
    <row r="23" spans="1:9">
      <c r="A23" s="2" t="s">
        <v>1105</v>
      </c>
      <c r="B23" s="4" t="s">
        <v>7</v>
      </c>
      <c r="C23" s="4" t="s">
        <v>7</v>
      </c>
      <c r="D23" s="4" t="s">
        <v>7</v>
      </c>
      <c r="E23" s="4" t="s">
        <v>7</v>
      </c>
      <c r="F23" s="4" t="s">
        <v>7</v>
      </c>
      <c r="G23" s="4" t="s">
        <v>7</v>
      </c>
      <c r="H23" s="5">
        <v>41262</v>
      </c>
      <c r="I23" s="4" t="s">
        <v>7</v>
      </c>
    </row>
    <row r="24" spans="1:9">
      <c r="A24" s="2" t="s">
        <v>132</v>
      </c>
      <c r="B24" s="4" t="s">
        <v>7</v>
      </c>
      <c r="C24" s="4" t="s">
        <v>7</v>
      </c>
      <c r="D24" s="4" t="s">
        <v>7</v>
      </c>
      <c r="E24" s="4" t="s">
        <v>7</v>
      </c>
      <c r="F24" s="4" t="s">
        <v>7</v>
      </c>
      <c r="G24" s="4" t="s">
        <v>7</v>
      </c>
      <c r="H24" s="6">
        <v>9000000</v>
      </c>
      <c r="I24" s="4" t="s">
        <v>7</v>
      </c>
    </row>
    <row r="25" spans="1:9">
      <c r="A25" s="2" t="s">
        <v>1110</v>
      </c>
      <c r="B25" s="4" t="s">
        <v>7</v>
      </c>
      <c r="C25" s="4" t="s">
        <v>7</v>
      </c>
      <c r="D25" s="4" t="s">
        <v>7</v>
      </c>
      <c r="E25" s="4" t="s">
        <v>7</v>
      </c>
      <c r="F25" s="4" t="s">
        <v>7</v>
      </c>
      <c r="G25" s="4" t="s">
        <v>7</v>
      </c>
      <c r="H25" s="4" t="s">
        <v>7</v>
      </c>
      <c r="I25" s="4" t="s">
        <v>7</v>
      </c>
    </row>
    <row r="26" spans="1:9">
      <c r="A26" s="3" t="s">
        <v>557</v>
      </c>
      <c r="B26" s="4" t="s">
        <v>7</v>
      </c>
      <c r="C26" s="4" t="s">
        <v>7</v>
      </c>
      <c r="D26" s="4" t="s">
        <v>7</v>
      </c>
      <c r="E26" s="4" t="s">
        <v>7</v>
      </c>
      <c r="F26" s="4" t="s">
        <v>7</v>
      </c>
      <c r="G26" s="4" t="s">
        <v>7</v>
      </c>
      <c r="H26" s="4" t="s">
        <v>7</v>
      </c>
      <c r="I26" s="4" t="s">
        <v>7</v>
      </c>
    </row>
    <row r="27" spans="1:9">
      <c r="A27" s="2" t="s">
        <v>1108</v>
      </c>
      <c r="B27" s="4" t="s">
        <v>7</v>
      </c>
      <c r="C27" s="4" t="s">
        <v>7</v>
      </c>
      <c r="D27" s="4" t="s">
        <v>7</v>
      </c>
      <c r="E27" s="4" t="s">
        <v>7</v>
      </c>
      <c r="F27" s="4" t="s">
        <v>7</v>
      </c>
      <c r="G27" s="5">
        <v>41514</v>
      </c>
      <c r="H27" s="4" t="s">
        <v>7</v>
      </c>
      <c r="I27" s="4" t="s">
        <v>7</v>
      </c>
    </row>
    <row r="28" spans="1:9">
      <c r="A28" s="2" t="s">
        <v>132</v>
      </c>
      <c r="B28" s="4" t="s">
        <v>7</v>
      </c>
      <c r="C28" s="4" t="s">
        <v>7</v>
      </c>
      <c r="D28" s="4" t="s">
        <v>7</v>
      </c>
      <c r="E28" s="4" t="s">
        <v>7</v>
      </c>
      <c r="F28" s="4" t="s">
        <v>7</v>
      </c>
      <c r="G28" s="6">
        <v>9200000</v>
      </c>
      <c r="H28" s="4" t="s">
        <v>7</v>
      </c>
      <c r="I28" s="4" t="s">
        <v>7</v>
      </c>
    </row>
    <row r="29" spans="1:9">
      <c r="A29" s="2" t="s">
        <v>1111</v>
      </c>
      <c r="B29" s="4" t="s">
        <v>7</v>
      </c>
      <c r="C29" s="4" t="s">
        <v>7</v>
      </c>
      <c r="D29" s="4" t="s">
        <v>7</v>
      </c>
      <c r="E29" s="4" t="s">
        <v>7</v>
      </c>
      <c r="F29" s="4" t="s">
        <v>7</v>
      </c>
      <c r="G29" s="4" t="s">
        <v>7</v>
      </c>
      <c r="H29" s="4" t="s">
        <v>7</v>
      </c>
      <c r="I29" s="4" t="s">
        <v>7</v>
      </c>
    </row>
    <row r="30" spans="1:9">
      <c r="A30" s="3" t="s">
        <v>557</v>
      </c>
      <c r="B30" s="4" t="s">
        <v>7</v>
      </c>
      <c r="C30" s="4" t="s">
        <v>7</v>
      </c>
      <c r="D30" s="4" t="s">
        <v>7</v>
      </c>
      <c r="E30" s="4" t="s">
        <v>7</v>
      </c>
      <c r="F30" s="4" t="s">
        <v>7</v>
      </c>
      <c r="G30" s="4" t="s">
        <v>7</v>
      </c>
      <c r="H30" s="4" t="s">
        <v>7</v>
      </c>
      <c r="I30" s="4" t="s">
        <v>7</v>
      </c>
    </row>
    <row r="31" spans="1:9">
      <c r="A31" s="2" t="s">
        <v>1108</v>
      </c>
      <c r="B31" s="4" t="s">
        <v>7</v>
      </c>
      <c r="C31" s="4" t="s">
        <v>7</v>
      </c>
      <c r="D31" s="4" t="s">
        <v>7</v>
      </c>
      <c r="E31" s="4" t="s">
        <v>7</v>
      </c>
      <c r="F31" s="4" t="s">
        <v>7</v>
      </c>
      <c r="G31" s="5">
        <v>41620</v>
      </c>
      <c r="H31" s="4" t="s">
        <v>7</v>
      </c>
      <c r="I31" s="4" t="s">
        <v>7</v>
      </c>
    </row>
    <row r="32" spans="1:9">
      <c r="A32" s="2" t="s">
        <v>132</v>
      </c>
      <c r="B32" s="4" t="s">
        <v>7</v>
      </c>
      <c r="C32" s="4" t="s">
        <v>7</v>
      </c>
      <c r="D32" s="4" t="s">
        <v>7</v>
      </c>
      <c r="E32" s="4" t="s">
        <v>7</v>
      </c>
      <c r="F32" s="4" t="s">
        <v>7</v>
      </c>
      <c r="G32" s="6">
        <v>2800000</v>
      </c>
      <c r="H32" s="4" t="s">
        <v>7</v>
      </c>
      <c r="I32" s="4" t="s">
        <v>7</v>
      </c>
    </row>
    <row r="33" spans="1:9" ht="30">
      <c r="A33" s="2" t="s">
        <v>204</v>
      </c>
      <c r="B33" s="4" t="s">
        <v>7</v>
      </c>
      <c r="C33" s="4" t="s">
        <v>7</v>
      </c>
      <c r="D33" s="4" t="s">
        <v>7</v>
      </c>
      <c r="E33" s="4" t="s">
        <v>7</v>
      </c>
      <c r="F33" s="4" t="s">
        <v>7</v>
      </c>
      <c r="G33" s="4" t="s">
        <v>7</v>
      </c>
      <c r="H33" s="4" t="s">
        <v>7</v>
      </c>
      <c r="I33" s="4" t="s">
        <v>7</v>
      </c>
    </row>
    <row r="34" spans="1:9">
      <c r="A34" s="3" t="s">
        <v>557</v>
      </c>
      <c r="B34" s="4" t="s">
        <v>7</v>
      </c>
      <c r="C34" s="4" t="s">
        <v>7</v>
      </c>
      <c r="D34" s="4" t="s">
        <v>7</v>
      </c>
      <c r="E34" s="4" t="s">
        <v>7</v>
      </c>
      <c r="F34" s="4" t="s">
        <v>7</v>
      </c>
      <c r="G34" s="4" t="s">
        <v>7</v>
      </c>
      <c r="H34" s="4" t="s">
        <v>7</v>
      </c>
      <c r="I34" s="4" t="s">
        <v>7</v>
      </c>
    </row>
    <row r="35" spans="1:9" ht="30">
      <c r="A35" s="2" t="s">
        <v>1112</v>
      </c>
      <c r="B35" s="9">
        <v>0.5625</v>
      </c>
      <c r="C35" s="9">
        <v>0.5625</v>
      </c>
      <c r="D35" s="9">
        <v>0.5625</v>
      </c>
      <c r="E35" s="9">
        <v>0.5625</v>
      </c>
      <c r="F35" s="4" t="s">
        <v>7</v>
      </c>
      <c r="G35" s="4" t="s">
        <v>7</v>
      </c>
      <c r="H35" s="4" t="s">
        <v>7</v>
      </c>
      <c r="I35" s="4" t="s">
        <v>7</v>
      </c>
    </row>
    <row r="36" spans="1:9" ht="30">
      <c r="A36" s="2" t="s">
        <v>1113</v>
      </c>
      <c r="B36" s="4" t="s">
        <v>7</v>
      </c>
      <c r="C36" s="4" t="s">
        <v>7</v>
      </c>
      <c r="D36" s="4" t="s">
        <v>7</v>
      </c>
      <c r="E36" s="4" t="s">
        <v>7</v>
      </c>
      <c r="F36" s="4" t="s">
        <v>7</v>
      </c>
      <c r="G36" s="9">
        <v>2.25</v>
      </c>
      <c r="H36" s="9">
        <v>2.25</v>
      </c>
      <c r="I36" s="9">
        <v>2.25</v>
      </c>
    </row>
    <row r="37" spans="1:9" ht="30">
      <c r="A37" s="2" t="s">
        <v>1114</v>
      </c>
      <c r="B37" s="4" t="s">
        <v>7</v>
      </c>
      <c r="C37" s="4" t="s">
        <v>7</v>
      </c>
      <c r="D37" s="4" t="s">
        <v>7</v>
      </c>
      <c r="E37" s="4" t="s">
        <v>7</v>
      </c>
      <c r="F37" s="153">
        <v>0.09</v>
      </c>
      <c r="G37" s="4" t="s">
        <v>7</v>
      </c>
      <c r="H37" s="4" t="s">
        <v>7</v>
      </c>
      <c r="I37" s="4" t="s">
        <v>7</v>
      </c>
    </row>
    <row r="38" spans="1:9" ht="30">
      <c r="A38" s="2" t="s">
        <v>1115</v>
      </c>
      <c r="B38" s="4" t="s">
        <v>7</v>
      </c>
      <c r="C38" s="4" t="s">
        <v>7</v>
      </c>
      <c r="D38" s="4" t="s">
        <v>7</v>
      </c>
      <c r="E38" s="4" t="s">
        <v>7</v>
      </c>
      <c r="F38" s="7">
        <v>25</v>
      </c>
      <c r="G38" s="4" t="s">
        <v>7</v>
      </c>
      <c r="H38" s="4" t="s">
        <v>7</v>
      </c>
      <c r="I38" s="4" t="s">
        <v>7</v>
      </c>
    </row>
    <row r="39" spans="1:9">
      <c r="A39" s="2" t="s">
        <v>58</v>
      </c>
      <c r="B39" s="4" t="s">
        <v>7</v>
      </c>
      <c r="C39" s="4" t="s">
        <v>7</v>
      </c>
      <c r="D39" s="4" t="s">
        <v>7</v>
      </c>
      <c r="E39" s="4" t="s">
        <v>7</v>
      </c>
      <c r="F39" s="4" t="s">
        <v>7</v>
      </c>
      <c r="G39" s="6">
        <v>837607</v>
      </c>
      <c r="H39" s="6">
        <v>837607</v>
      </c>
      <c r="I39" s="6">
        <v>837607</v>
      </c>
    </row>
    <row r="40" spans="1:9">
      <c r="A40" s="2" t="s">
        <v>1116</v>
      </c>
      <c r="B40" s="4" t="s">
        <v>7</v>
      </c>
      <c r="C40" s="4" t="s">
        <v>7</v>
      </c>
      <c r="D40" s="4" t="s">
        <v>7</v>
      </c>
      <c r="E40" s="4" t="s">
        <v>7</v>
      </c>
      <c r="F40" s="4" t="s">
        <v>7</v>
      </c>
      <c r="G40" s="4" t="s">
        <v>7</v>
      </c>
      <c r="H40" s="4" t="s">
        <v>7</v>
      </c>
      <c r="I40" s="4" t="s">
        <v>7</v>
      </c>
    </row>
    <row r="41" spans="1:9">
      <c r="A41" s="3" t="s">
        <v>557</v>
      </c>
      <c r="B41" s="4" t="s">
        <v>7</v>
      </c>
      <c r="C41" s="4" t="s">
        <v>7</v>
      </c>
      <c r="D41" s="4" t="s">
        <v>7</v>
      </c>
      <c r="E41" s="4" t="s">
        <v>7</v>
      </c>
      <c r="F41" s="4" t="s">
        <v>7</v>
      </c>
      <c r="G41" s="4" t="s">
        <v>7</v>
      </c>
      <c r="H41" s="4" t="s">
        <v>7</v>
      </c>
      <c r="I41" s="4" t="s">
        <v>7</v>
      </c>
    </row>
    <row r="42" spans="1:9" ht="30">
      <c r="A42" s="2" t="s">
        <v>1117</v>
      </c>
      <c r="B42" s="4" t="s">
        <v>7</v>
      </c>
      <c r="C42" s="4" t="s">
        <v>7</v>
      </c>
      <c r="D42" s="4" t="s">
        <v>7</v>
      </c>
      <c r="E42" s="4" t="s">
        <v>7</v>
      </c>
      <c r="F42" s="4" t="s">
        <v>7</v>
      </c>
      <c r="G42" s="9">
        <v>0.203954</v>
      </c>
      <c r="H42" s="9">
        <v>0.40790900000000002</v>
      </c>
      <c r="I42" s="7">
        <v>0</v>
      </c>
    </row>
    <row r="43" spans="1:9" ht="30">
      <c r="A43" s="2" t="s">
        <v>1118</v>
      </c>
      <c r="B43" s="4" t="s">
        <v>7</v>
      </c>
      <c r="C43" s="4" t="s">
        <v>7</v>
      </c>
      <c r="D43" s="4" t="s">
        <v>7</v>
      </c>
      <c r="E43" s="4" t="s">
        <v>7</v>
      </c>
      <c r="F43" s="4" t="s">
        <v>7</v>
      </c>
      <c r="G43" s="9">
        <v>0.203954</v>
      </c>
      <c r="H43" s="4" t="s">
        <v>7</v>
      </c>
      <c r="I43" s="4" t="s">
        <v>7</v>
      </c>
    </row>
    <row r="44" spans="1:9" ht="30">
      <c r="A44" s="2" t="s">
        <v>1119</v>
      </c>
      <c r="B44" s="4" t="s">
        <v>7</v>
      </c>
      <c r="C44" s="4" t="s">
        <v>7</v>
      </c>
      <c r="D44" s="4" t="s">
        <v>7</v>
      </c>
      <c r="E44" s="4" t="s">
        <v>7</v>
      </c>
      <c r="F44" s="4" t="s">
        <v>7</v>
      </c>
      <c r="G44" s="4" t="s">
        <v>7</v>
      </c>
      <c r="H44" s="4" t="s">
        <v>7</v>
      </c>
      <c r="I44" s="4" t="s">
        <v>7</v>
      </c>
    </row>
    <row r="45" spans="1:9">
      <c r="A45" s="3" t="s">
        <v>557</v>
      </c>
      <c r="B45" s="4" t="s">
        <v>7</v>
      </c>
      <c r="C45" s="4" t="s">
        <v>7</v>
      </c>
      <c r="D45" s="4" t="s">
        <v>7</v>
      </c>
      <c r="E45" s="4" t="s">
        <v>7</v>
      </c>
      <c r="F45" s="4" t="s">
        <v>7</v>
      </c>
      <c r="G45" s="4" t="s">
        <v>7</v>
      </c>
      <c r="H45" s="4" t="s">
        <v>7</v>
      </c>
      <c r="I45" s="4" t="s">
        <v>7</v>
      </c>
    </row>
    <row r="46" spans="1:9" ht="30">
      <c r="A46" s="2" t="s">
        <v>1117</v>
      </c>
      <c r="B46" s="4" t="s">
        <v>7</v>
      </c>
      <c r="C46" s="4" t="s">
        <v>7</v>
      </c>
      <c r="D46" s="4" t="s">
        <v>7</v>
      </c>
      <c r="E46" s="4" t="s">
        <v>7</v>
      </c>
      <c r="F46" s="4" t="s">
        <v>7</v>
      </c>
      <c r="G46" s="4" t="s">
        <v>7</v>
      </c>
      <c r="H46" s="9">
        <v>0.25494299999999998</v>
      </c>
      <c r="I46" s="4" t="s">
        <v>7</v>
      </c>
    </row>
    <row r="47" spans="1:9" ht="30">
      <c r="A47" s="2" t="s">
        <v>1120</v>
      </c>
      <c r="B47" s="4" t="s">
        <v>7</v>
      </c>
      <c r="C47" s="4" t="s">
        <v>7</v>
      </c>
      <c r="D47" s="4" t="s">
        <v>7</v>
      </c>
      <c r="E47" s="4" t="s">
        <v>7</v>
      </c>
      <c r="F47" s="4" t="s">
        <v>7</v>
      </c>
      <c r="G47" s="4" t="s">
        <v>7</v>
      </c>
      <c r="H47" s="4" t="s">
        <v>7</v>
      </c>
      <c r="I47" s="4" t="s">
        <v>7</v>
      </c>
    </row>
    <row r="48" spans="1:9">
      <c r="A48" s="3" t="s">
        <v>557</v>
      </c>
      <c r="B48" s="4" t="s">
        <v>7</v>
      </c>
      <c r="C48" s="4" t="s">
        <v>7</v>
      </c>
      <c r="D48" s="4" t="s">
        <v>7</v>
      </c>
      <c r="E48" s="4" t="s">
        <v>7</v>
      </c>
      <c r="F48" s="4" t="s">
        <v>7</v>
      </c>
      <c r="G48" s="4" t="s">
        <v>7</v>
      </c>
      <c r="H48" s="4" t="s">
        <v>7</v>
      </c>
      <c r="I48" s="4" t="s">
        <v>7</v>
      </c>
    </row>
    <row r="49" spans="1:9" ht="30">
      <c r="A49" s="2" t="s">
        <v>1117</v>
      </c>
      <c r="B49" s="4" t="s">
        <v>7</v>
      </c>
      <c r="C49" s="4" t="s">
        <v>7</v>
      </c>
      <c r="D49" s="4" t="s">
        <v>7</v>
      </c>
      <c r="E49" s="4" t="s">
        <v>7</v>
      </c>
      <c r="F49" s="4" t="s">
        <v>7</v>
      </c>
      <c r="G49" s="4" t="s">
        <v>7</v>
      </c>
      <c r="H49" s="9">
        <v>0.15296599999999999</v>
      </c>
      <c r="I49" s="4" t="s">
        <v>7</v>
      </c>
    </row>
    <row r="50" spans="1:9" ht="30">
      <c r="A50" s="2" t="s">
        <v>1121</v>
      </c>
      <c r="B50" s="4" t="s">
        <v>7</v>
      </c>
      <c r="C50" s="4" t="s">
        <v>7</v>
      </c>
      <c r="D50" s="4" t="s">
        <v>7</v>
      </c>
      <c r="E50" s="4" t="s">
        <v>7</v>
      </c>
      <c r="F50" s="4" t="s">
        <v>7</v>
      </c>
      <c r="G50" s="4" t="s">
        <v>7</v>
      </c>
      <c r="H50" s="4" t="s">
        <v>7</v>
      </c>
      <c r="I50" s="4" t="s">
        <v>7</v>
      </c>
    </row>
    <row r="51" spans="1:9">
      <c r="A51" s="3" t="s">
        <v>557</v>
      </c>
      <c r="B51" s="4" t="s">
        <v>7</v>
      </c>
      <c r="C51" s="4" t="s">
        <v>7</v>
      </c>
      <c r="D51" s="4" t="s">
        <v>7</v>
      </c>
      <c r="E51" s="4" t="s">
        <v>7</v>
      </c>
      <c r="F51" s="4" t="s">
        <v>7</v>
      </c>
      <c r="G51" s="4" t="s">
        <v>7</v>
      </c>
      <c r="H51" s="4" t="s">
        <v>7</v>
      </c>
      <c r="I51" s="4" t="s">
        <v>7</v>
      </c>
    </row>
    <row r="52" spans="1:9">
      <c r="A52" s="2" t="s">
        <v>178</v>
      </c>
      <c r="B52" s="4" t="s">
        <v>7</v>
      </c>
      <c r="C52" s="4" t="s">
        <v>7</v>
      </c>
      <c r="D52" s="4" t="s">
        <v>7</v>
      </c>
      <c r="E52" s="4" t="s">
        <v>7</v>
      </c>
      <c r="F52" s="4" t="s">
        <v>7</v>
      </c>
      <c r="G52" s="6">
        <v>-219880</v>
      </c>
      <c r="H52" s="4" t="s">
        <v>7</v>
      </c>
      <c r="I52" s="4" t="s">
        <v>7</v>
      </c>
    </row>
    <row r="53" spans="1:9" ht="30">
      <c r="A53" s="2" t="s">
        <v>1122</v>
      </c>
      <c r="B53" s="4" t="s">
        <v>7</v>
      </c>
      <c r="C53" s="4" t="s">
        <v>7</v>
      </c>
      <c r="D53" s="4" t="s">
        <v>7</v>
      </c>
      <c r="E53" s="4" t="s">
        <v>7</v>
      </c>
      <c r="F53" s="4" t="s">
        <v>7</v>
      </c>
      <c r="G53" s="4" t="s">
        <v>7</v>
      </c>
      <c r="H53" s="4" t="s">
        <v>7</v>
      </c>
      <c r="I53" s="4" t="s">
        <v>7</v>
      </c>
    </row>
    <row r="54" spans="1:9">
      <c r="A54" s="3" t="s">
        <v>557</v>
      </c>
      <c r="B54" s="4" t="s">
        <v>7</v>
      </c>
      <c r="C54" s="4" t="s">
        <v>7</v>
      </c>
      <c r="D54" s="4" t="s">
        <v>7</v>
      </c>
      <c r="E54" s="4" t="s">
        <v>7</v>
      </c>
      <c r="F54" s="4" t="s">
        <v>7</v>
      </c>
      <c r="G54" s="4" t="s">
        <v>7</v>
      </c>
      <c r="H54" s="4" t="s">
        <v>7</v>
      </c>
      <c r="I54" s="4" t="s">
        <v>7</v>
      </c>
    </row>
    <row r="55" spans="1:9">
      <c r="A55" s="2" t="s">
        <v>178</v>
      </c>
      <c r="B55" s="4" t="s">
        <v>7</v>
      </c>
      <c r="C55" s="4" t="s">
        <v>7</v>
      </c>
      <c r="D55" s="4" t="s">
        <v>7</v>
      </c>
      <c r="E55" s="4" t="s">
        <v>7</v>
      </c>
      <c r="F55" s="4" t="s">
        <v>7</v>
      </c>
      <c r="G55" s="7">
        <v>-66920</v>
      </c>
      <c r="H55" s="4" t="s">
        <v>7</v>
      </c>
      <c r="I55" s="4" t="s">
        <v>7</v>
      </c>
    </row>
  </sheetData>
  <mergeCells count="3">
    <mergeCell ref="A1:A2"/>
    <mergeCell ref="B1:F1"/>
    <mergeCell ref="G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ustomHeight="1">
      <c r="A1" s="8" t="s">
        <v>1123</v>
      </c>
      <c r="B1" s="8" t="s">
        <v>1</v>
      </c>
      <c r="C1" s="8"/>
      <c r="D1" s="8"/>
    </row>
    <row r="2" spans="1:4">
      <c r="A2" s="8"/>
      <c r="B2" s="1" t="s">
        <v>2</v>
      </c>
      <c r="C2" s="1" t="s">
        <v>33</v>
      </c>
      <c r="D2" s="1" t="s">
        <v>37</v>
      </c>
    </row>
    <row r="3" spans="1:4" ht="30">
      <c r="A3" s="2" t="s">
        <v>204</v>
      </c>
      <c r="B3" s="4" t="s">
        <v>7</v>
      </c>
      <c r="C3" s="4" t="s">
        <v>7</v>
      </c>
      <c r="D3" s="4" t="s">
        <v>7</v>
      </c>
    </row>
    <row r="4" spans="1:4">
      <c r="A4" s="3" t="s">
        <v>557</v>
      </c>
      <c r="B4" s="4" t="s">
        <v>7</v>
      </c>
      <c r="C4" s="4" t="s">
        <v>7</v>
      </c>
      <c r="D4" s="4" t="s">
        <v>7</v>
      </c>
    </row>
    <row r="5" spans="1:4" ht="30">
      <c r="A5" s="2" t="s">
        <v>1113</v>
      </c>
      <c r="B5" s="9">
        <v>2.25</v>
      </c>
      <c r="C5" s="9">
        <v>2.25</v>
      </c>
      <c r="D5" s="9">
        <v>2.25</v>
      </c>
    </row>
    <row r="6" spans="1:4" ht="30">
      <c r="A6" s="2" t="s">
        <v>1124</v>
      </c>
      <c r="B6" s="153">
        <v>1</v>
      </c>
      <c r="C6" s="153">
        <v>1</v>
      </c>
      <c r="D6" s="153">
        <v>1</v>
      </c>
    </row>
    <row r="7" spans="1:4" ht="45">
      <c r="A7" s="2" t="s">
        <v>1125</v>
      </c>
      <c r="B7" s="4" t="s">
        <v>7</v>
      </c>
      <c r="C7" s="4" t="s">
        <v>7</v>
      </c>
      <c r="D7" s="4" t="s">
        <v>7</v>
      </c>
    </row>
    <row r="8" spans="1:4">
      <c r="A8" s="3" t="s">
        <v>557</v>
      </c>
      <c r="B8" s="4" t="s">
        <v>7</v>
      </c>
      <c r="C8" s="4" t="s">
        <v>7</v>
      </c>
      <c r="D8" s="4" t="s">
        <v>7</v>
      </c>
    </row>
    <row r="9" spans="1:4" ht="30">
      <c r="A9" s="2" t="s">
        <v>1113</v>
      </c>
      <c r="B9" s="7">
        <v>0</v>
      </c>
      <c r="C9" s="7">
        <v>0</v>
      </c>
      <c r="D9" s="7">
        <v>0</v>
      </c>
    </row>
    <row r="10" spans="1:4" ht="30">
      <c r="A10" s="2" t="s">
        <v>1124</v>
      </c>
      <c r="B10" s="153">
        <v>0</v>
      </c>
      <c r="C10" s="153">
        <v>0</v>
      </c>
      <c r="D10" s="153">
        <v>0</v>
      </c>
    </row>
    <row r="11" spans="1:4" ht="45">
      <c r="A11" s="2" t="s">
        <v>1126</v>
      </c>
      <c r="B11" s="4" t="s">
        <v>7</v>
      </c>
      <c r="C11" s="4" t="s">
        <v>7</v>
      </c>
      <c r="D11" s="4" t="s">
        <v>7</v>
      </c>
    </row>
    <row r="12" spans="1:4">
      <c r="A12" s="3" t="s">
        <v>557</v>
      </c>
      <c r="B12" s="4" t="s">
        <v>7</v>
      </c>
      <c r="C12" s="4" t="s">
        <v>7</v>
      </c>
      <c r="D12" s="4" t="s">
        <v>7</v>
      </c>
    </row>
    <row r="13" spans="1:4" ht="30">
      <c r="A13" s="2" t="s">
        <v>1113</v>
      </c>
      <c r="B13" s="9">
        <v>2.25</v>
      </c>
      <c r="C13" s="9">
        <v>2.25</v>
      </c>
      <c r="D13" s="9">
        <v>2.25</v>
      </c>
    </row>
    <row r="14" spans="1:4" ht="30">
      <c r="A14" s="2" t="s">
        <v>1124</v>
      </c>
      <c r="B14" s="153">
        <v>1</v>
      </c>
      <c r="C14" s="153">
        <v>1</v>
      </c>
      <c r="D14" s="153">
        <v>1</v>
      </c>
    </row>
    <row r="15" spans="1:4" ht="45">
      <c r="A15" s="2" t="s">
        <v>1127</v>
      </c>
      <c r="B15" s="4" t="s">
        <v>7</v>
      </c>
      <c r="C15" s="4" t="s">
        <v>7</v>
      </c>
      <c r="D15" s="4" t="s">
        <v>7</v>
      </c>
    </row>
    <row r="16" spans="1:4">
      <c r="A16" s="3" t="s">
        <v>557</v>
      </c>
      <c r="B16" s="4" t="s">
        <v>7</v>
      </c>
      <c r="C16" s="4" t="s">
        <v>7</v>
      </c>
      <c r="D16" s="4" t="s">
        <v>7</v>
      </c>
    </row>
    <row r="17" spans="1:4" ht="30">
      <c r="A17" s="2" t="s">
        <v>1113</v>
      </c>
      <c r="B17" s="7">
        <v>0</v>
      </c>
      <c r="C17" s="7">
        <v>0</v>
      </c>
      <c r="D17" s="7">
        <v>0</v>
      </c>
    </row>
    <row r="18" spans="1:4" ht="30">
      <c r="A18" s="2" t="s">
        <v>1124</v>
      </c>
      <c r="B18" s="153">
        <v>0</v>
      </c>
      <c r="C18" s="153">
        <v>0</v>
      </c>
      <c r="D18" s="153">
        <v>0</v>
      </c>
    </row>
    <row r="19" spans="1:4">
      <c r="A19" s="2" t="s">
        <v>1116</v>
      </c>
      <c r="B19" s="4" t="s">
        <v>7</v>
      </c>
      <c r="C19" s="4" t="s">
        <v>7</v>
      </c>
      <c r="D19" s="4" t="s">
        <v>7</v>
      </c>
    </row>
    <row r="20" spans="1:4">
      <c r="A20" s="3" t="s">
        <v>557</v>
      </c>
      <c r="B20" s="4" t="s">
        <v>7</v>
      </c>
      <c r="C20" s="4" t="s">
        <v>7</v>
      </c>
      <c r="D20" s="4" t="s">
        <v>7</v>
      </c>
    </row>
    <row r="21" spans="1:4" ht="30">
      <c r="A21" s="2" t="s">
        <v>1117</v>
      </c>
      <c r="B21" s="9">
        <v>0.203954</v>
      </c>
      <c r="C21" s="9">
        <v>0.40790900000000002</v>
      </c>
      <c r="D21" s="7">
        <v>0</v>
      </c>
    </row>
    <row r="22" spans="1:4" ht="30">
      <c r="A22" s="2" t="s">
        <v>1128</v>
      </c>
      <c r="B22" s="153">
        <v>1</v>
      </c>
      <c r="C22" s="153">
        <v>1</v>
      </c>
      <c r="D22" s="153">
        <v>0</v>
      </c>
    </row>
    <row r="23" spans="1:4" ht="45">
      <c r="A23" s="2" t="s">
        <v>1129</v>
      </c>
      <c r="B23" s="4" t="s">
        <v>7</v>
      </c>
      <c r="C23" s="4" t="s">
        <v>7</v>
      </c>
      <c r="D23" s="4" t="s">
        <v>7</v>
      </c>
    </row>
    <row r="24" spans="1:4">
      <c r="A24" s="3" t="s">
        <v>557</v>
      </c>
      <c r="B24" s="4" t="s">
        <v>7</v>
      </c>
      <c r="C24" s="4" t="s">
        <v>7</v>
      </c>
      <c r="D24" s="4" t="s">
        <v>7</v>
      </c>
    </row>
    <row r="25" spans="1:4" ht="30">
      <c r="A25" s="2" t="s">
        <v>1117</v>
      </c>
      <c r="B25" s="7">
        <v>0</v>
      </c>
      <c r="C25" s="7">
        <v>0</v>
      </c>
      <c r="D25" s="7">
        <v>0</v>
      </c>
    </row>
    <row r="26" spans="1:4" ht="30">
      <c r="A26" s="2" t="s">
        <v>1128</v>
      </c>
      <c r="B26" s="153">
        <v>0</v>
      </c>
      <c r="C26" s="153">
        <v>0</v>
      </c>
      <c r="D26" s="153">
        <v>0</v>
      </c>
    </row>
    <row r="27" spans="1:4" ht="45">
      <c r="A27" s="2" t="s">
        <v>1130</v>
      </c>
      <c r="B27" s="4" t="s">
        <v>7</v>
      </c>
      <c r="C27" s="4" t="s">
        <v>7</v>
      </c>
      <c r="D27" s="4" t="s">
        <v>7</v>
      </c>
    </row>
    <row r="28" spans="1:4">
      <c r="A28" s="3" t="s">
        <v>557</v>
      </c>
      <c r="B28" s="4" t="s">
        <v>7</v>
      </c>
      <c r="C28" s="4" t="s">
        <v>7</v>
      </c>
      <c r="D28" s="4" t="s">
        <v>7</v>
      </c>
    </row>
    <row r="29" spans="1:4" ht="30">
      <c r="A29" s="2" t="s">
        <v>1117</v>
      </c>
      <c r="B29" s="9">
        <v>0.203954</v>
      </c>
      <c r="C29" s="9">
        <v>0.40790900000000002</v>
      </c>
      <c r="D29" s="7">
        <v>0</v>
      </c>
    </row>
    <row r="30" spans="1:4" ht="30">
      <c r="A30" s="2" t="s">
        <v>1128</v>
      </c>
      <c r="B30" s="153">
        <v>1</v>
      </c>
      <c r="C30" s="153">
        <v>1</v>
      </c>
      <c r="D30" s="153">
        <v>0</v>
      </c>
    </row>
    <row r="31" spans="1:4" ht="45">
      <c r="A31" s="2" t="s">
        <v>1131</v>
      </c>
      <c r="B31" s="4" t="s">
        <v>7</v>
      </c>
      <c r="C31" s="4" t="s">
        <v>7</v>
      </c>
      <c r="D31" s="4" t="s">
        <v>7</v>
      </c>
    </row>
    <row r="32" spans="1:4">
      <c r="A32" s="3" t="s">
        <v>557</v>
      </c>
      <c r="B32" s="4" t="s">
        <v>7</v>
      </c>
      <c r="C32" s="4" t="s">
        <v>7</v>
      </c>
      <c r="D32" s="4" t="s">
        <v>7</v>
      </c>
    </row>
    <row r="33" spans="1:4" ht="30">
      <c r="A33" s="2" t="s">
        <v>1117</v>
      </c>
      <c r="B33" s="7">
        <v>0</v>
      </c>
      <c r="C33" s="7">
        <v>0</v>
      </c>
      <c r="D33" s="7">
        <v>0</v>
      </c>
    </row>
    <row r="34" spans="1:4" ht="30">
      <c r="A34" s="2" t="s">
        <v>1128</v>
      </c>
      <c r="B34" s="153">
        <v>0</v>
      </c>
      <c r="C34" s="153">
        <v>0</v>
      </c>
      <c r="D34" s="153">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132</v>
      </c>
      <c r="B1" s="8" t="s">
        <v>1061</v>
      </c>
      <c r="C1" s="8"/>
      <c r="D1" s="8"/>
      <c r="E1" s="8"/>
      <c r="F1" s="8"/>
      <c r="G1" s="8"/>
      <c r="H1" s="8"/>
      <c r="I1" s="8"/>
      <c r="J1" s="8" t="s">
        <v>1</v>
      </c>
      <c r="K1" s="8"/>
      <c r="L1" s="8"/>
    </row>
    <row r="2" spans="1:12">
      <c r="A2" s="8"/>
      <c r="B2" s="1" t="s">
        <v>2</v>
      </c>
      <c r="C2" s="1" t="s">
        <v>1063</v>
      </c>
      <c r="D2" s="1" t="s">
        <v>1064</v>
      </c>
      <c r="E2" s="1" t="s">
        <v>1065</v>
      </c>
      <c r="F2" s="1" t="s">
        <v>33</v>
      </c>
      <c r="G2" s="1" t="s">
        <v>1066</v>
      </c>
      <c r="H2" s="1" t="s">
        <v>1067</v>
      </c>
      <c r="I2" s="1" t="s">
        <v>1068</v>
      </c>
      <c r="J2" s="1" t="s">
        <v>2</v>
      </c>
      <c r="K2" s="1" t="s">
        <v>33</v>
      </c>
      <c r="L2" s="1" t="s">
        <v>37</v>
      </c>
    </row>
    <row r="3" spans="1:12" ht="45">
      <c r="A3" s="3" t="s">
        <v>859</v>
      </c>
      <c r="B3" s="4" t="s">
        <v>7</v>
      </c>
      <c r="C3" s="4" t="s">
        <v>7</v>
      </c>
      <c r="D3" s="4" t="s">
        <v>7</v>
      </c>
      <c r="E3" s="4" t="s">
        <v>7</v>
      </c>
      <c r="F3" s="4" t="s">
        <v>7</v>
      </c>
      <c r="G3" s="4" t="s">
        <v>7</v>
      </c>
      <c r="H3" s="4" t="s">
        <v>7</v>
      </c>
      <c r="I3" s="4" t="s">
        <v>7</v>
      </c>
      <c r="J3" s="4" t="s">
        <v>7</v>
      </c>
      <c r="K3" s="4" t="s">
        <v>7</v>
      </c>
      <c r="L3" s="4" t="s">
        <v>7</v>
      </c>
    </row>
    <row r="4" spans="1:12" ht="45">
      <c r="A4" s="2" t="s">
        <v>1133</v>
      </c>
      <c r="B4" s="7">
        <v>375730</v>
      </c>
      <c r="C4" s="7">
        <v>2885392</v>
      </c>
      <c r="D4" s="7">
        <v>4099685</v>
      </c>
      <c r="E4" s="7">
        <v>4114526</v>
      </c>
      <c r="F4" s="7">
        <v>3079231</v>
      </c>
      <c r="G4" s="7">
        <v>2925854</v>
      </c>
      <c r="H4" s="7">
        <v>3530605</v>
      </c>
      <c r="I4" s="7">
        <v>3653979</v>
      </c>
      <c r="J4" s="7">
        <v>11475333</v>
      </c>
      <c r="K4" s="7">
        <v>13189669</v>
      </c>
      <c r="L4" s="7">
        <v>22619200</v>
      </c>
    </row>
    <row r="5" spans="1:12">
      <c r="A5" s="2" t="s">
        <v>115</v>
      </c>
      <c r="B5" s="6">
        <v>-1675193</v>
      </c>
      <c r="C5" s="6">
        <v>-1675194</v>
      </c>
      <c r="D5" s="6">
        <v>-1675194</v>
      </c>
      <c r="E5" s="6">
        <v>-1675194</v>
      </c>
      <c r="F5" s="6">
        <v>-1675194</v>
      </c>
      <c r="G5" s="6">
        <v>-1675194</v>
      </c>
      <c r="H5" s="6">
        <v>-1675195</v>
      </c>
      <c r="I5" s="6">
        <v>-1675194</v>
      </c>
      <c r="J5" s="6">
        <v>-6700775</v>
      </c>
      <c r="K5" s="6">
        <v>-6700777</v>
      </c>
      <c r="L5" s="6">
        <v>-6700763</v>
      </c>
    </row>
    <row r="6" spans="1:12" ht="30">
      <c r="A6" s="2" t="s">
        <v>112</v>
      </c>
      <c r="B6" s="4" t="s">
        <v>7</v>
      </c>
      <c r="C6" s="4" t="s">
        <v>7</v>
      </c>
      <c r="D6" s="4" t="s">
        <v>7</v>
      </c>
      <c r="E6" s="4" t="s">
        <v>7</v>
      </c>
      <c r="F6" s="4" t="s">
        <v>7</v>
      </c>
      <c r="G6" s="4" t="s">
        <v>7</v>
      </c>
      <c r="H6" s="4" t="s">
        <v>7</v>
      </c>
      <c r="I6" s="4" t="s">
        <v>7</v>
      </c>
      <c r="J6" s="6">
        <v>-107292</v>
      </c>
      <c r="K6" s="6">
        <v>-9797304</v>
      </c>
      <c r="L6" s="6">
        <v>-6306178</v>
      </c>
    </row>
    <row r="7" spans="1:12" ht="45">
      <c r="A7" s="2" t="s">
        <v>113</v>
      </c>
      <c r="B7" s="4" t="s">
        <v>7</v>
      </c>
      <c r="C7" s="4" t="s">
        <v>7</v>
      </c>
      <c r="D7" s="4" t="s">
        <v>7</v>
      </c>
      <c r="E7" s="4" t="s">
        <v>7</v>
      </c>
      <c r="F7" s="4" t="s">
        <v>7</v>
      </c>
      <c r="G7" s="4" t="s">
        <v>7</v>
      </c>
      <c r="H7" s="4" t="s">
        <v>7</v>
      </c>
      <c r="I7" s="4" t="s">
        <v>7</v>
      </c>
      <c r="J7" s="6">
        <v>-391968</v>
      </c>
      <c r="K7" s="6">
        <v>-12223771</v>
      </c>
      <c r="L7" s="6">
        <v>10819718</v>
      </c>
    </row>
    <row r="8" spans="1:12" ht="30">
      <c r="A8" s="2" t="s">
        <v>1134</v>
      </c>
      <c r="B8" s="4" t="s">
        <v>7</v>
      </c>
      <c r="C8" s="4" t="s">
        <v>7</v>
      </c>
      <c r="D8" s="4" t="s">
        <v>7</v>
      </c>
      <c r="E8" s="4" t="s">
        <v>7</v>
      </c>
      <c r="F8" s="4" t="s">
        <v>7</v>
      </c>
      <c r="G8" s="4" t="s">
        <v>7</v>
      </c>
      <c r="H8" s="4" t="s">
        <v>7</v>
      </c>
      <c r="I8" s="4" t="s">
        <v>7</v>
      </c>
      <c r="J8" s="6">
        <v>-18675368</v>
      </c>
      <c r="K8" s="6">
        <v>-41911521</v>
      </c>
      <c r="L8" s="6">
        <v>-24806423</v>
      </c>
    </row>
    <row r="9" spans="1:12" ht="30">
      <c r="A9" s="2" t="s">
        <v>110</v>
      </c>
      <c r="B9" s="6">
        <v>-51428</v>
      </c>
      <c r="C9" s="6">
        <v>-12444</v>
      </c>
      <c r="D9" s="6">
        <v>18630988</v>
      </c>
      <c r="E9" s="6">
        <v>117850</v>
      </c>
      <c r="F9" s="6">
        <v>36073385</v>
      </c>
      <c r="G9" s="6">
        <v>223502</v>
      </c>
      <c r="H9" s="6">
        <v>248001</v>
      </c>
      <c r="I9" s="6">
        <v>5665935</v>
      </c>
      <c r="J9" s="6">
        <v>18684966</v>
      </c>
      <c r="K9" s="6">
        <v>42210823</v>
      </c>
      <c r="L9" s="6">
        <v>24541499</v>
      </c>
    </row>
    <row r="10" spans="1:12" ht="30">
      <c r="A10" s="2" t="s">
        <v>116</v>
      </c>
      <c r="B10" s="7">
        <v>-51845</v>
      </c>
      <c r="C10" s="7">
        <v>-109906</v>
      </c>
      <c r="D10" s="7">
        <v>307373</v>
      </c>
      <c r="E10" s="7">
        <v>-136024</v>
      </c>
      <c r="F10" s="7">
        <v>522637</v>
      </c>
      <c r="G10" s="7">
        <v>-107675</v>
      </c>
      <c r="H10" s="7">
        <v>-121605</v>
      </c>
      <c r="I10" s="7">
        <v>5945</v>
      </c>
      <c r="J10" s="7">
        <v>9598</v>
      </c>
      <c r="K10" s="7">
        <v>299302</v>
      </c>
      <c r="L10" s="7">
        <v>-264924</v>
      </c>
    </row>
    <row r="11" spans="1:12" ht="45">
      <c r="A11" s="2" t="s">
        <v>117</v>
      </c>
      <c r="B11" s="7">
        <v>0</v>
      </c>
      <c r="C11" s="9">
        <v>-7.0000000000000007E-2</v>
      </c>
      <c r="D11" s="9">
        <v>-13.03</v>
      </c>
      <c r="E11" s="9">
        <v>-0.18</v>
      </c>
      <c r="F11" s="9">
        <v>-25.28</v>
      </c>
      <c r="G11" s="9">
        <v>-0.24</v>
      </c>
      <c r="H11" s="9">
        <v>-0.27</v>
      </c>
      <c r="I11" s="9">
        <v>-4.03</v>
      </c>
      <c r="J11" s="9">
        <v>-13.28</v>
      </c>
      <c r="K11" s="9">
        <v>-29.81</v>
      </c>
      <c r="L11" s="9">
        <v>-17.64</v>
      </c>
    </row>
    <row r="12" spans="1:12" ht="60">
      <c r="A12" s="2" t="s">
        <v>118</v>
      </c>
      <c r="B12" s="9">
        <v>-0.04</v>
      </c>
      <c r="C12" s="9">
        <v>-0.01</v>
      </c>
      <c r="D12" s="9">
        <v>13.25</v>
      </c>
      <c r="E12" s="9">
        <v>0.08</v>
      </c>
      <c r="F12" s="9">
        <v>25.65</v>
      </c>
      <c r="G12" s="9">
        <v>0.16</v>
      </c>
      <c r="H12" s="9">
        <v>0.18</v>
      </c>
      <c r="I12" s="9">
        <v>4.03</v>
      </c>
      <c r="J12" s="9">
        <v>13.29</v>
      </c>
      <c r="K12" s="9">
        <v>30.02</v>
      </c>
      <c r="L12" s="9">
        <v>17.45</v>
      </c>
    </row>
    <row r="13" spans="1:12">
      <c r="A13" s="2" t="s">
        <v>1135</v>
      </c>
      <c r="B13" s="9">
        <v>-0.04</v>
      </c>
      <c r="C13" s="9">
        <v>-0.08</v>
      </c>
      <c r="D13" s="9">
        <v>0.22</v>
      </c>
      <c r="E13" s="9">
        <v>-0.1</v>
      </c>
      <c r="F13" s="9">
        <v>0.37</v>
      </c>
      <c r="G13" s="9">
        <v>-0.08</v>
      </c>
      <c r="H13" s="9">
        <v>-0.09</v>
      </c>
      <c r="I13" s="7">
        <v>0</v>
      </c>
      <c r="J13" s="9">
        <v>0.01</v>
      </c>
      <c r="K13" s="9">
        <v>0.21</v>
      </c>
      <c r="L13" s="9">
        <v>-0.19</v>
      </c>
    </row>
    <row r="14" spans="1:12" ht="30">
      <c r="A14" s="2" t="s">
        <v>120</v>
      </c>
      <c r="B14" s="6">
        <v>1406196</v>
      </c>
      <c r="C14" s="6">
        <v>1406196</v>
      </c>
      <c r="D14" s="6">
        <v>1406196</v>
      </c>
      <c r="E14" s="6">
        <v>1406196</v>
      </c>
      <c r="F14" s="6">
        <v>1406196</v>
      </c>
      <c r="G14" s="6">
        <v>1406196</v>
      </c>
      <c r="H14" s="6">
        <v>1406196</v>
      </c>
      <c r="I14" s="6">
        <v>1406196</v>
      </c>
      <c r="J14" s="6">
        <v>1406196</v>
      </c>
      <c r="K14" s="6">
        <v>1406196</v>
      </c>
      <c r="L14" s="6">
        <v>140619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10" width="36.5703125" bestFit="1" customWidth="1"/>
    <col min="11" max="12" width="31.42578125" bestFit="1" customWidth="1"/>
  </cols>
  <sheetData>
    <row r="1" spans="1:12">
      <c r="A1" s="8" t="s">
        <v>1136</v>
      </c>
      <c r="B1" s="8" t="s">
        <v>2</v>
      </c>
      <c r="C1" s="8" t="s">
        <v>33</v>
      </c>
      <c r="D1" s="1" t="s">
        <v>2</v>
      </c>
      <c r="E1" s="1" t="s">
        <v>33</v>
      </c>
      <c r="F1" s="1" t="s">
        <v>2</v>
      </c>
      <c r="G1" s="1" t="s">
        <v>2</v>
      </c>
      <c r="H1" s="1" t="s">
        <v>2</v>
      </c>
      <c r="I1" s="1" t="s">
        <v>996</v>
      </c>
      <c r="J1" s="1" t="s">
        <v>2</v>
      </c>
      <c r="K1" s="1" t="s">
        <v>2</v>
      </c>
      <c r="L1" s="1" t="s">
        <v>2</v>
      </c>
    </row>
    <row r="2" spans="1:12" ht="45">
      <c r="A2" s="8"/>
      <c r="B2" s="8"/>
      <c r="C2" s="8"/>
      <c r="D2" s="1" t="s">
        <v>998</v>
      </c>
      <c r="E2" s="1" t="s">
        <v>998</v>
      </c>
      <c r="F2" s="1" t="s">
        <v>1010</v>
      </c>
      <c r="G2" s="1" t="s">
        <v>1138</v>
      </c>
      <c r="H2" s="1" t="s">
        <v>454</v>
      </c>
      <c r="I2" s="1" t="s">
        <v>1001</v>
      </c>
      <c r="J2" s="1" t="s">
        <v>1007</v>
      </c>
      <c r="K2" s="1" t="s">
        <v>1139</v>
      </c>
      <c r="L2" s="1" t="s">
        <v>1002</v>
      </c>
    </row>
    <row r="3" spans="1:12" ht="45">
      <c r="A3" s="8"/>
      <c r="B3" s="8"/>
      <c r="C3" s="8"/>
      <c r="D3" s="1" t="s">
        <v>1009</v>
      </c>
      <c r="E3" s="1" t="s">
        <v>1009</v>
      </c>
      <c r="F3" s="1" t="s">
        <v>998</v>
      </c>
      <c r="G3" s="1" t="s">
        <v>998</v>
      </c>
      <c r="H3" s="1" t="s">
        <v>998</v>
      </c>
      <c r="I3" s="1" t="s">
        <v>998</v>
      </c>
      <c r="J3" s="1" t="s">
        <v>454</v>
      </c>
      <c r="K3" s="1" t="s">
        <v>1140</v>
      </c>
      <c r="L3" s="1" t="s">
        <v>1139</v>
      </c>
    </row>
    <row r="4" spans="1:12" ht="30">
      <c r="A4" s="8"/>
      <c r="B4" s="8"/>
      <c r="C4" s="8"/>
      <c r="D4" s="1" t="s">
        <v>1137</v>
      </c>
      <c r="E4" s="1" t="s">
        <v>1137</v>
      </c>
      <c r="F4" s="1" t="s">
        <v>1009</v>
      </c>
      <c r="G4" s="1" t="s">
        <v>1009</v>
      </c>
      <c r="H4" s="1"/>
      <c r="I4" s="1"/>
      <c r="J4" s="1" t="s">
        <v>998</v>
      </c>
      <c r="K4" s="1"/>
      <c r="L4" s="1" t="s">
        <v>1140</v>
      </c>
    </row>
    <row r="5" spans="1:12">
      <c r="A5" s="8"/>
      <c r="B5" s="8"/>
      <c r="C5" s="8"/>
      <c r="D5" s="1"/>
      <c r="E5" s="1"/>
      <c r="F5" s="1"/>
      <c r="G5" s="1"/>
      <c r="H5" s="1"/>
      <c r="I5" s="1"/>
      <c r="J5" s="1" t="s">
        <v>1008</v>
      </c>
      <c r="K5" s="1"/>
      <c r="L5" s="1"/>
    </row>
    <row r="6" spans="1:12" ht="30">
      <c r="A6" s="3" t="s">
        <v>1141</v>
      </c>
      <c r="B6" s="4" t="s">
        <v>7</v>
      </c>
      <c r="C6" s="4" t="s">
        <v>7</v>
      </c>
      <c r="D6" s="4" t="s">
        <v>7</v>
      </c>
      <c r="E6" s="4" t="s">
        <v>7</v>
      </c>
      <c r="F6" s="4" t="s">
        <v>7</v>
      </c>
      <c r="G6" s="4" t="s">
        <v>7</v>
      </c>
      <c r="H6" s="4" t="s">
        <v>7</v>
      </c>
      <c r="I6" s="4" t="s">
        <v>7</v>
      </c>
      <c r="J6" s="4" t="s">
        <v>7</v>
      </c>
      <c r="K6" s="4" t="s">
        <v>7</v>
      </c>
      <c r="L6" s="4" t="s">
        <v>7</v>
      </c>
    </row>
    <row r="7" spans="1:12" ht="45">
      <c r="A7" s="2" t="s">
        <v>1142</v>
      </c>
      <c r="B7" s="4" t="s">
        <v>7</v>
      </c>
      <c r="C7" s="4" t="s">
        <v>7</v>
      </c>
      <c r="D7" s="4" t="s">
        <v>7</v>
      </c>
      <c r="E7" s="4" t="s">
        <v>7</v>
      </c>
      <c r="F7" s="4" t="s">
        <v>7</v>
      </c>
      <c r="G7" s="4" t="s">
        <v>7</v>
      </c>
      <c r="H7" s="4" t="s">
        <v>7</v>
      </c>
      <c r="I7" s="4" t="s">
        <v>7</v>
      </c>
      <c r="J7" s="4" t="s">
        <v>7</v>
      </c>
      <c r="K7" s="153">
        <v>0.1</v>
      </c>
      <c r="L7" s="153">
        <v>0.12</v>
      </c>
    </row>
    <row r="8" spans="1:12" ht="30">
      <c r="A8" s="2" t="s">
        <v>896</v>
      </c>
      <c r="B8" s="4" t="s">
        <v>7</v>
      </c>
      <c r="C8" s="4" t="s">
        <v>7</v>
      </c>
      <c r="D8" s="4" t="s">
        <v>7</v>
      </c>
      <c r="E8" s="4" t="s">
        <v>7</v>
      </c>
      <c r="F8" s="4" t="s">
        <v>7</v>
      </c>
      <c r="G8" s="4">
        <v>141</v>
      </c>
      <c r="H8" s="4" t="s">
        <v>7</v>
      </c>
      <c r="I8" s="4" t="s">
        <v>7</v>
      </c>
      <c r="J8" s="4" t="s">
        <v>7</v>
      </c>
      <c r="K8" s="4" t="s">
        <v>7</v>
      </c>
      <c r="L8" s="4" t="s">
        <v>7</v>
      </c>
    </row>
    <row r="9" spans="1:12" ht="30">
      <c r="A9" s="2" t="s">
        <v>1143</v>
      </c>
      <c r="B9" s="4" t="s">
        <v>7</v>
      </c>
      <c r="C9" s="4" t="s">
        <v>7</v>
      </c>
      <c r="D9" s="4" t="s">
        <v>7</v>
      </c>
      <c r="E9" s="4" t="s">
        <v>7</v>
      </c>
      <c r="F9" s="4" t="s">
        <v>7</v>
      </c>
      <c r="G9" s="153">
        <v>0.98</v>
      </c>
      <c r="H9" s="4" t="s">
        <v>7</v>
      </c>
      <c r="I9" s="4" t="s">
        <v>7</v>
      </c>
      <c r="J9" s="4" t="s">
        <v>7</v>
      </c>
      <c r="K9" s="4" t="s">
        <v>7</v>
      </c>
      <c r="L9" s="4" t="s">
        <v>7</v>
      </c>
    </row>
    <row r="10" spans="1:12">
      <c r="A10" s="2" t="s">
        <v>62</v>
      </c>
      <c r="B10" s="7">
        <v>0</v>
      </c>
      <c r="C10" s="7">
        <v>0</v>
      </c>
      <c r="D10" s="4" t="s">
        <v>7</v>
      </c>
      <c r="E10" s="4" t="s">
        <v>7</v>
      </c>
      <c r="F10" s="7">
        <v>14520000</v>
      </c>
      <c r="G10" s="7">
        <v>23900000</v>
      </c>
      <c r="H10" s="4" t="s">
        <v>7</v>
      </c>
      <c r="I10" s="4" t="s">
        <v>7</v>
      </c>
      <c r="J10" s="4" t="s">
        <v>7</v>
      </c>
      <c r="K10" s="4" t="s">
        <v>7</v>
      </c>
      <c r="L10" s="4" t="s">
        <v>7</v>
      </c>
    </row>
    <row r="11" spans="1:12">
      <c r="A11" s="2" t="s">
        <v>1144</v>
      </c>
      <c r="B11" s="4" t="s">
        <v>7</v>
      </c>
      <c r="C11" s="4" t="s">
        <v>7</v>
      </c>
      <c r="D11" s="4" t="s">
        <v>7</v>
      </c>
      <c r="E11" s="4" t="s">
        <v>7</v>
      </c>
      <c r="F11" s="4" t="s">
        <v>7</v>
      </c>
      <c r="G11" s="6">
        <v>2270000</v>
      </c>
      <c r="H11" s="4" t="s">
        <v>7</v>
      </c>
      <c r="I11" s="4" t="s">
        <v>7</v>
      </c>
      <c r="J11" s="4" t="s">
        <v>7</v>
      </c>
      <c r="K11" s="4" t="s">
        <v>7</v>
      </c>
      <c r="L11" s="4" t="s">
        <v>7</v>
      </c>
    </row>
    <row r="12" spans="1:12" ht="30">
      <c r="A12" s="2" t="s">
        <v>1020</v>
      </c>
      <c r="B12" s="4" t="s">
        <v>7</v>
      </c>
      <c r="C12" s="4" t="s">
        <v>7</v>
      </c>
      <c r="D12" s="4" t="s">
        <v>7</v>
      </c>
      <c r="E12" s="4" t="s">
        <v>7</v>
      </c>
      <c r="F12" s="4" t="s">
        <v>7</v>
      </c>
      <c r="G12" s="4" t="s">
        <v>7</v>
      </c>
      <c r="H12" s="4" t="s">
        <v>7</v>
      </c>
      <c r="I12" s="4" t="s">
        <v>7</v>
      </c>
      <c r="J12" s="4">
        <v>603</v>
      </c>
      <c r="K12" s="4" t="s">
        <v>7</v>
      </c>
      <c r="L12" s="4" t="s">
        <v>7</v>
      </c>
    </row>
    <row r="13" spans="1:12" ht="30">
      <c r="A13" s="2" t="s">
        <v>1016</v>
      </c>
      <c r="B13" s="4" t="s">
        <v>7</v>
      </c>
      <c r="C13" s="4" t="s">
        <v>7</v>
      </c>
      <c r="D13" s="4" t="s">
        <v>7</v>
      </c>
      <c r="E13" s="4" t="s">
        <v>7</v>
      </c>
      <c r="F13" s="4" t="s">
        <v>7</v>
      </c>
      <c r="G13" s="4" t="s">
        <v>7</v>
      </c>
      <c r="H13" s="153">
        <v>0.33</v>
      </c>
      <c r="I13" s="153">
        <v>0.33</v>
      </c>
      <c r="J13" s="4" t="s">
        <v>7</v>
      </c>
      <c r="K13" s="4" t="s">
        <v>7</v>
      </c>
      <c r="L13" s="4" t="s">
        <v>7</v>
      </c>
    </row>
    <row r="14" spans="1:12" ht="30">
      <c r="A14" s="2" t="s">
        <v>1145</v>
      </c>
      <c r="B14" s="4" t="s">
        <v>7</v>
      </c>
      <c r="C14" s="4" t="s">
        <v>7</v>
      </c>
      <c r="D14" s="4">
        <v>1</v>
      </c>
      <c r="E14" s="4">
        <v>3</v>
      </c>
      <c r="F14" s="4" t="s">
        <v>7</v>
      </c>
      <c r="G14" s="4" t="s">
        <v>7</v>
      </c>
      <c r="H14" s="4" t="s">
        <v>7</v>
      </c>
      <c r="I14" s="4" t="s">
        <v>7</v>
      </c>
      <c r="J14" s="4" t="s">
        <v>7</v>
      </c>
      <c r="K14" s="4" t="s">
        <v>7</v>
      </c>
      <c r="L14" s="4" t="s">
        <v>7</v>
      </c>
    </row>
    <row r="15" spans="1:12" ht="30">
      <c r="A15" s="2" t="s">
        <v>1015</v>
      </c>
      <c r="B15" s="4" t="s">
        <v>7</v>
      </c>
      <c r="C15" s="4" t="s">
        <v>7</v>
      </c>
      <c r="D15" s="4" t="s">
        <v>7</v>
      </c>
      <c r="E15" s="4" t="s">
        <v>7</v>
      </c>
      <c r="F15" s="4" t="s">
        <v>7</v>
      </c>
      <c r="G15" s="4" t="s">
        <v>7</v>
      </c>
      <c r="H15" s="153">
        <v>1</v>
      </c>
      <c r="I15" s="4" t="s">
        <v>7</v>
      </c>
      <c r="J15" s="4" t="s">
        <v>7</v>
      </c>
      <c r="K15" s="4" t="s">
        <v>7</v>
      </c>
      <c r="L15" s="4" t="s">
        <v>7</v>
      </c>
    </row>
    <row r="16" spans="1:12" ht="30">
      <c r="A16" s="2" t="s">
        <v>1146</v>
      </c>
      <c r="B16" s="7">
        <v>11700000</v>
      </c>
      <c r="C16" s="4" t="s">
        <v>7</v>
      </c>
      <c r="D16" s="4" t="s">
        <v>7</v>
      </c>
      <c r="E16" s="4" t="s">
        <v>7</v>
      </c>
      <c r="F16" s="4" t="s">
        <v>7</v>
      </c>
      <c r="G16" s="4" t="s">
        <v>7</v>
      </c>
      <c r="H16" s="4" t="s">
        <v>7</v>
      </c>
      <c r="I16" s="4" t="s">
        <v>7</v>
      </c>
      <c r="J16" s="4" t="s">
        <v>7</v>
      </c>
      <c r="K16" s="4" t="s">
        <v>7</v>
      </c>
      <c r="L16" s="4" t="s">
        <v>7</v>
      </c>
    </row>
  </sheetData>
  <mergeCells count="3">
    <mergeCell ref="A1:A5"/>
    <mergeCell ref="B1:B5"/>
    <mergeCell ref="C1: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4.28515625" customWidth="1"/>
    <col min="3" max="3" width="8.28515625" customWidth="1"/>
    <col min="4" max="4" width="34.28515625" customWidth="1"/>
    <col min="5" max="5" width="8.28515625" customWidth="1"/>
    <col min="6" max="6" width="36.5703125" customWidth="1"/>
  </cols>
  <sheetData>
    <row r="1" spans="1:6" ht="15" customHeight="1">
      <c r="A1" s="8" t="s">
        <v>1147</v>
      </c>
      <c r="B1" s="8" t="s">
        <v>1</v>
      </c>
      <c r="C1" s="8"/>
      <c r="D1" s="8"/>
      <c r="E1" s="8"/>
      <c r="F1" s="8"/>
    </row>
    <row r="2" spans="1:6" ht="15" customHeight="1">
      <c r="A2" s="8"/>
      <c r="B2" s="8" t="s">
        <v>2</v>
      </c>
      <c r="C2" s="8"/>
      <c r="D2" s="8" t="s">
        <v>33</v>
      </c>
      <c r="E2" s="8"/>
      <c r="F2" s="1" t="s">
        <v>37</v>
      </c>
    </row>
    <row r="3" spans="1:6">
      <c r="A3" s="3" t="s">
        <v>629</v>
      </c>
      <c r="B3" s="4" t="s">
        <v>7</v>
      </c>
      <c r="C3" s="4"/>
      <c r="D3" s="4" t="s">
        <v>7</v>
      </c>
      <c r="E3" s="4"/>
      <c r="F3" s="4" t="s">
        <v>7</v>
      </c>
    </row>
    <row r="4" spans="1:6">
      <c r="A4" s="2" t="s">
        <v>1148</v>
      </c>
      <c r="B4" s="7">
        <v>1725443</v>
      </c>
      <c r="C4" s="4"/>
      <c r="D4" s="7">
        <v>8716462</v>
      </c>
      <c r="E4" s="4"/>
      <c r="F4" s="7">
        <v>6851145</v>
      </c>
    </row>
    <row r="5" spans="1:6">
      <c r="A5" s="2" t="s">
        <v>58</v>
      </c>
      <c r="B5" s="6">
        <v>837607</v>
      </c>
      <c r="C5" s="4"/>
      <c r="D5" s="6">
        <v>1137607</v>
      </c>
      <c r="E5" s="4"/>
      <c r="F5" s="4" t="s">
        <v>7</v>
      </c>
    </row>
    <row r="6" spans="1:6" ht="30">
      <c r="A6" s="2" t="s">
        <v>175</v>
      </c>
      <c r="B6" s="7">
        <v>670505</v>
      </c>
      <c r="C6" s="4"/>
      <c r="D6" s="7">
        <v>400065</v>
      </c>
      <c r="E6" s="4"/>
      <c r="F6" s="7">
        <v>1099437</v>
      </c>
    </row>
    <row r="7" spans="1:6" ht="30">
      <c r="A7" s="2" t="s">
        <v>1149</v>
      </c>
      <c r="B7" s="4" t="s">
        <v>7</v>
      </c>
      <c r="C7" s="4"/>
      <c r="D7" s="4" t="s">
        <v>7</v>
      </c>
      <c r="E7" s="4"/>
      <c r="F7" s="4" t="s">
        <v>7</v>
      </c>
    </row>
    <row r="8" spans="1:6">
      <c r="A8" s="3" t="s">
        <v>629</v>
      </c>
      <c r="B8" s="4" t="s">
        <v>7</v>
      </c>
      <c r="C8" s="4"/>
      <c r="D8" s="4" t="s">
        <v>7</v>
      </c>
      <c r="E8" s="4"/>
      <c r="F8" s="4" t="s">
        <v>7</v>
      </c>
    </row>
    <row r="9" spans="1:6" ht="30">
      <c r="A9" s="2" t="s">
        <v>893</v>
      </c>
      <c r="B9" s="153">
        <v>0.91379999999999995</v>
      </c>
      <c r="C9" s="4"/>
      <c r="D9" s="153">
        <v>0.91379999999999995</v>
      </c>
      <c r="E9" s="4"/>
      <c r="F9" s="4" t="s">
        <v>7</v>
      </c>
    </row>
    <row r="10" spans="1:6" ht="30">
      <c r="A10" s="2" t="s">
        <v>1150</v>
      </c>
      <c r="B10" s="4" t="s">
        <v>7</v>
      </c>
      <c r="C10" s="4"/>
      <c r="D10" s="4" t="s">
        <v>7</v>
      </c>
      <c r="E10" s="4"/>
      <c r="F10" s="4" t="s">
        <v>7</v>
      </c>
    </row>
    <row r="11" spans="1:6">
      <c r="A11" s="3" t="s">
        <v>629</v>
      </c>
      <c r="B11" s="4" t="s">
        <v>7</v>
      </c>
      <c r="C11" s="4"/>
      <c r="D11" s="4" t="s">
        <v>7</v>
      </c>
      <c r="E11" s="4"/>
      <c r="F11" s="4" t="s">
        <v>7</v>
      </c>
    </row>
    <row r="12" spans="1:6" ht="30">
      <c r="A12" s="2" t="s">
        <v>893</v>
      </c>
      <c r="B12" s="153">
        <v>0.57999999999999996</v>
      </c>
      <c r="C12" s="4"/>
      <c r="D12" s="153">
        <v>0.57999999999999996</v>
      </c>
      <c r="E12" s="4"/>
      <c r="F12" s="4" t="s">
        <v>7</v>
      </c>
    </row>
    <row r="13" spans="1:6" ht="30">
      <c r="A13" s="2" t="s">
        <v>1151</v>
      </c>
      <c r="B13" s="4" t="s">
        <v>7</v>
      </c>
      <c r="C13" s="4"/>
      <c r="D13" s="4" t="s">
        <v>7</v>
      </c>
      <c r="E13" s="4"/>
      <c r="F13" s="4" t="s">
        <v>7</v>
      </c>
    </row>
    <row r="14" spans="1:6">
      <c r="A14" s="3" t="s">
        <v>629</v>
      </c>
      <c r="B14" s="4" t="s">
        <v>7</v>
      </c>
      <c r="C14" s="4"/>
      <c r="D14" s="4" t="s">
        <v>7</v>
      </c>
      <c r="E14" s="4"/>
      <c r="F14" s="4" t="s">
        <v>7</v>
      </c>
    </row>
    <row r="15" spans="1:6" ht="30">
      <c r="A15" s="2" t="s">
        <v>893</v>
      </c>
      <c r="B15" s="153">
        <v>0.57999999999999996</v>
      </c>
      <c r="C15" s="4"/>
      <c r="D15" s="153">
        <v>0.57999999999999996</v>
      </c>
      <c r="E15" s="4"/>
      <c r="F15" s="4" t="s">
        <v>7</v>
      </c>
    </row>
    <row r="16" spans="1:6" ht="30">
      <c r="A16" s="2" t="s">
        <v>1152</v>
      </c>
      <c r="B16" s="4" t="s">
        <v>7</v>
      </c>
      <c r="C16" s="4"/>
      <c r="D16" s="4" t="s">
        <v>7</v>
      </c>
      <c r="E16" s="4"/>
      <c r="F16" s="4" t="s">
        <v>7</v>
      </c>
    </row>
    <row r="17" spans="1:6">
      <c r="A17" s="3" t="s">
        <v>629</v>
      </c>
      <c r="B17" s="4" t="s">
        <v>7</v>
      </c>
      <c r="C17" s="4"/>
      <c r="D17" s="4" t="s">
        <v>7</v>
      </c>
      <c r="E17" s="4"/>
      <c r="F17" s="4" t="s">
        <v>7</v>
      </c>
    </row>
    <row r="18" spans="1:6" ht="30">
      <c r="A18" s="2" t="s">
        <v>893</v>
      </c>
      <c r="B18" s="153">
        <v>0.98</v>
      </c>
      <c r="C18" s="10" t="s">
        <v>213</v>
      </c>
      <c r="D18" s="153">
        <v>0.98</v>
      </c>
      <c r="E18" s="10" t="s">
        <v>213</v>
      </c>
      <c r="F18" s="4" t="s">
        <v>7</v>
      </c>
    </row>
    <row r="19" spans="1:6" ht="30">
      <c r="A19" s="2" t="s">
        <v>1153</v>
      </c>
      <c r="B19" s="4" t="s">
        <v>7</v>
      </c>
      <c r="C19" s="4"/>
      <c r="D19" s="4" t="s">
        <v>7</v>
      </c>
      <c r="E19" s="4"/>
      <c r="F19" s="4" t="s">
        <v>7</v>
      </c>
    </row>
    <row r="20" spans="1:6">
      <c r="A20" s="3" t="s">
        <v>629</v>
      </c>
      <c r="B20" s="4" t="s">
        <v>7</v>
      </c>
      <c r="C20" s="4"/>
      <c r="D20" s="4" t="s">
        <v>7</v>
      </c>
      <c r="E20" s="4"/>
      <c r="F20" s="4" t="s">
        <v>7</v>
      </c>
    </row>
    <row r="21" spans="1:6" ht="30">
      <c r="A21" s="2" t="s">
        <v>893</v>
      </c>
      <c r="B21" s="153">
        <v>0.91080000000000005</v>
      </c>
      <c r="C21" s="10" t="s">
        <v>894</v>
      </c>
      <c r="D21" s="153">
        <v>0.91080000000000005</v>
      </c>
      <c r="E21" s="10" t="s">
        <v>894</v>
      </c>
      <c r="F21" s="4" t="s">
        <v>7</v>
      </c>
    </row>
    <row r="22" spans="1:6">
      <c r="A22" s="11"/>
      <c r="B22" s="11"/>
      <c r="C22" s="11"/>
      <c r="D22" s="11"/>
      <c r="E22" s="11"/>
      <c r="F22" s="11"/>
    </row>
    <row r="23" spans="1:6" ht="15" customHeight="1">
      <c r="A23" s="2" t="s">
        <v>213</v>
      </c>
      <c r="B23" s="12" t="s">
        <v>917</v>
      </c>
      <c r="C23" s="12"/>
      <c r="D23" s="12"/>
      <c r="E23" s="12"/>
      <c r="F23" s="12"/>
    </row>
    <row r="24" spans="1:6" ht="60" customHeight="1">
      <c r="A24" s="2" t="s">
        <v>894</v>
      </c>
      <c r="B24" s="12" t="s">
        <v>916</v>
      </c>
      <c r="C24" s="12"/>
      <c r="D24" s="12"/>
      <c r="E24" s="12"/>
      <c r="F24" s="12"/>
    </row>
  </sheetData>
  <mergeCells count="7">
    <mergeCell ref="B24:F24"/>
    <mergeCell ref="A1:A2"/>
    <mergeCell ref="B1:F1"/>
    <mergeCell ref="B2:C2"/>
    <mergeCell ref="D2:E2"/>
    <mergeCell ref="A22:F22"/>
    <mergeCell ref="B23:F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s>
  <sheetData>
    <row r="1" spans="1:12" ht="45" customHeight="1">
      <c r="A1" s="8" t="s">
        <v>1154</v>
      </c>
      <c r="B1" s="8" t="s">
        <v>1061</v>
      </c>
      <c r="C1" s="8"/>
      <c r="D1" s="8"/>
      <c r="E1" s="8"/>
      <c r="F1" s="8"/>
      <c r="G1" s="8"/>
      <c r="H1" s="8"/>
      <c r="I1" s="8"/>
      <c r="J1" s="8" t="s">
        <v>1</v>
      </c>
      <c r="K1" s="8"/>
      <c r="L1" s="8"/>
    </row>
    <row r="2" spans="1:12">
      <c r="A2" s="8"/>
      <c r="B2" s="1" t="s">
        <v>2</v>
      </c>
      <c r="C2" s="1" t="s">
        <v>1063</v>
      </c>
      <c r="D2" s="1" t="s">
        <v>1064</v>
      </c>
      <c r="E2" s="1" t="s">
        <v>1065</v>
      </c>
      <c r="F2" s="1" t="s">
        <v>33</v>
      </c>
      <c r="G2" s="1" t="s">
        <v>1066</v>
      </c>
      <c r="H2" s="1" t="s">
        <v>1067</v>
      </c>
      <c r="I2" s="1" t="s">
        <v>1068</v>
      </c>
      <c r="J2" s="1" t="s">
        <v>2</v>
      </c>
      <c r="K2" s="1" t="s">
        <v>33</v>
      </c>
      <c r="L2" s="1" t="s">
        <v>37</v>
      </c>
    </row>
    <row r="3" spans="1:12">
      <c r="A3" s="3" t="s">
        <v>629</v>
      </c>
      <c r="B3" s="4" t="s">
        <v>7</v>
      </c>
      <c r="C3" s="4" t="s">
        <v>7</v>
      </c>
      <c r="D3" s="4" t="s">
        <v>7</v>
      </c>
      <c r="E3" s="4" t="s">
        <v>7</v>
      </c>
      <c r="F3" s="4" t="s">
        <v>7</v>
      </c>
      <c r="G3" s="4" t="s">
        <v>7</v>
      </c>
      <c r="H3" s="4" t="s">
        <v>7</v>
      </c>
      <c r="I3" s="4" t="s">
        <v>7</v>
      </c>
      <c r="J3" s="4" t="s">
        <v>7</v>
      </c>
      <c r="K3" s="4" t="s">
        <v>7</v>
      </c>
      <c r="L3" s="4" t="s">
        <v>7</v>
      </c>
    </row>
    <row r="4" spans="1:12">
      <c r="A4" s="2" t="s">
        <v>111</v>
      </c>
      <c r="B4" s="7">
        <v>-427158</v>
      </c>
      <c r="C4" s="7">
        <v>-2897836</v>
      </c>
      <c r="D4" s="7">
        <v>14531303</v>
      </c>
      <c r="E4" s="7">
        <v>-3996676</v>
      </c>
      <c r="F4" s="7">
        <v>32994154</v>
      </c>
      <c r="G4" s="7">
        <v>-2702352</v>
      </c>
      <c r="H4" s="7">
        <v>-3282604</v>
      </c>
      <c r="I4" s="7">
        <v>2011956</v>
      </c>
      <c r="J4" s="7">
        <v>7209633</v>
      </c>
      <c r="K4" s="7">
        <v>29021154</v>
      </c>
      <c r="L4" s="7">
        <v>1922299</v>
      </c>
    </row>
    <row r="5" spans="1:12" ht="30">
      <c r="A5" s="2" t="s">
        <v>112</v>
      </c>
      <c r="B5" s="4" t="s">
        <v>7</v>
      </c>
      <c r="C5" s="4" t="s">
        <v>7</v>
      </c>
      <c r="D5" s="4" t="s">
        <v>7</v>
      </c>
      <c r="E5" s="4" t="s">
        <v>7</v>
      </c>
      <c r="F5" s="4" t="s">
        <v>7</v>
      </c>
      <c r="G5" s="4" t="s">
        <v>7</v>
      </c>
      <c r="H5" s="4" t="s">
        <v>7</v>
      </c>
      <c r="I5" s="4" t="s">
        <v>7</v>
      </c>
      <c r="J5" s="6">
        <v>107292</v>
      </c>
      <c r="K5" s="6">
        <v>9797304</v>
      </c>
      <c r="L5" s="6">
        <v>6306178</v>
      </c>
    </row>
    <row r="6" spans="1:12" ht="45">
      <c r="A6" s="2" t="s">
        <v>1155</v>
      </c>
      <c r="B6" s="4" t="s">
        <v>7</v>
      </c>
      <c r="C6" s="4" t="s">
        <v>7</v>
      </c>
      <c r="D6" s="4" t="s">
        <v>7</v>
      </c>
      <c r="E6" s="4" t="s">
        <v>7</v>
      </c>
      <c r="F6" s="4" t="s">
        <v>7</v>
      </c>
      <c r="G6" s="4" t="s">
        <v>7</v>
      </c>
      <c r="H6" s="4" t="s">
        <v>7</v>
      </c>
      <c r="I6" s="4" t="s">
        <v>7</v>
      </c>
      <c r="J6" s="6">
        <v>7102341</v>
      </c>
      <c r="K6" s="6">
        <v>19223850</v>
      </c>
      <c r="L6" s="6">
        <v>-4383879</v>
      </c>
    </row>
    <row r="7" spans="1:12">
      <c r="A7" s="2" t="s">
        <v>115</v>
      </c>
      <c r="B7" s="6">
        <v>1675193</v>
      </c>
      <c r="C7" s="6">
        <v>1675194</v>
      </c>
      <c r="D7" s="6">
        <v>1675194</v>
      </c>
      <c r="E7" s="6">
        <v>1675194</v>
      </c>
      <c r="F7" s="6">
        <v>1675194</v>
      </c>
      <c r="G7" s="6">
        <v>1675194</v>
      </c>
      <c r="H7" s="6">
        <v>1675195</v>
      </c>
      <c r="I7" s="6">
        <v>1675194</v>
      </c>
      <c r="J7" s="6">
        <v>6700775</v>
      </c>
      <c r="K7" s="6">
        <v>6700777</v>
      </c>
      <c r="L7" s="6">
        <v>6700763</v>
      </c>
    </row>
    <row r="8" spans="1:12" ht="30">
      <c r="A8" s="2" t="s">
        <v>1156</v>
      </c>
      <c r="B8" s="4" t="s">
        <v>7</v>
      </c>
      <c r="C8" s="4" t="s">
        <v>7</v>
      </c>
      <c r="D8" s="4" t="s">
        <v>7</v>
      </c>
      <c r="E8" s="4" t="s">
        <v>7</v>
      </c>
      <c r="F8" s="4" t="s">
        <v>7</v>
      </c>
      <c r="G8" s="4" t="s">
        <v>7</v>
      </c>
      <c r="H8" s="4" t="s">
        <v>7</v>
      </c>
      <c r="I8" s="4" t="s">
        <v>7</v>
      </c>
      <c r="J8" s="6">
        <v>401566</v>
      </c>
      <c r="K8" s="6">
        <v>12523073</v>
      </c>
      <c r="L8" s="6">
        <v>-11084642</v>
      </c>
    </row>
    <row r="9" spans="1:12" ht="30">
      <c r="A9" s="2" t="s">
        <v>1157</v>
      </c>
      <c r="B9" s="153">
        <v>0.97609999999999997</v>
      </c>
      <c r="C9" s="4" t="s">
        <v>7</v>
      </c>
      <c r="D9" s="4" t="s">
        <v>7</v>
      </c>
      <c r="E9" s="4" t="s">
        <v>7</v>
      </c>
      <c r="F9" s="153">
        <v>0.97609999999999997</v>
      </c>
      <c r="G9" s="4" t="s">
        <v>7</v>
      </c>
      <c r="H9" s="4" t="s">
        <v>7</v>
      </c>
      <c r="I9" s="4" t="s">
        <v>7</v>
      </c>
      <c r="J9" s="153">
        <v>0.97609999999999997</v>
      </c>
      <c r="K9" s="153">
        <v>0.97609999999999997</v>
      </c>
      <c r="L9" s="153">
        <v>0.97609999999999997</v>
      </c>
    </row>
    <row r="10" spans="1:12" ht="45">
      <c r="A10" s="2" t="s">
        <v>643</v>
      </c>
      <c r="B10" s="4" t="s">
        <v>7</v>
      </c>
      <c r="C10" s="4" t="s">
        <v>7</v>
      </c>
      <c r="D10" s="4" t="s">
        <v>7</v>
      </c>
      <c r="E10" s="4" t="s">
        <v>7</v>
      </c>
      <c r="F10" s="4" t="s">
        <v>7</v>
      </c>
      <c r="G10" s="4" t="s">
        <v>7</v>
      </c>
      <c r="H10" s="4" t="s">
        <v>7</v>
      </c>
      <c r="I10" s="4" t="s">
        <v>7</v>
      </c>
      <c r="J10" s="6">
        <v>391968</v>
      </c>
      <c r="K10" s="6">
        <v>12223771</v>
      </c>
      <c r="L10" s="6">
        <v>-10819718</v>
      </c>
    </row>
    <row r="11" spans="1:12" ht="30">
      <c r="A11" s="2" t="s">
        <v>125</v>
      </c>
      <c r="B11" s="4" t="s">
        <v>7</v>
      </c>
      <c r="C11" s="4" t="s">
        <v>7</v>
      </c>
      <c r="D11" s="4" t="s">
        <v>7</v>
      </c>
      <c r="E11" s="4" t="s">
        <v>7</v>
      </c>
      <c r="F11" s="4" t="s">
        <v>7</v>
      </c>
      <c r="G11" s="4" t="s">
        <v>7</v>
      </c>
      <c r="H11" s="4" t="s">
        <v>7</v>
      </c>
      <c r="I11" s="4" t="s">
        <v>7</v>
      </c>
      <c r="J11" s="4" t="s">
        <v>7</v>
      </c>
      <c r="K11" s="4" t="s">
        <v>7</v>
      </c>
      <c r="L11" s="4" t="s">
        <v>7</v>
      </c>
    </row>
    <row r="12" spans="1:12">
      <c r="A12" s="3" t="s">
        <v>629</v>
      </c>
      <c r="B12" s="4" t="s">
        <v>7</v>
      </c>
      <c r="C12" s="4" t="s">
        <v>7</v>
      </c>
      <c r="D12" s="4" t="s">
        <v>7</v>
      </c>
      <c r="E12" s="4" t="s">
        <v>7</v>
      </c>
      <c r="F12" s="4" t="s">
        <v>7</v>
      </c>
      <c r="G12" s="4" t="s">
        <v>7</v>
      </c>
      <c r="H12" s="4" t="s">
        <v>7</v>
      </c>
      <c r="I12" s="4" t="s">
        <v>7</v>
      </c>
      <c r="J12" s="4" t="s">
        <v>7</v>
      </c>
      <c r="K12" s="4" t="s">
        <v>7</v>
      </c>
      <c r="L12" s="4" t="s">
        <v>7</v>
      </c>
    </row>
    <row r="13" spans="1:12">
      <c r="A13" s="2" t="s">
        <v>111</v>
      </c>
      <c r="B13" s="4" t="s">
        <v>7</v>
      </c>
      <c r="C13" s="4" t="s">
        <v>7</v>
      </c>
      <c r="D13" s="4" t="s">
        <v>7</v>
      </c>
      <c r="E13" s="4" t="s">
        <v>7</v>
      </c>
      <c r="F13" s="4" t="s">
        <v>7</v>
      </c>
      <c r="G13" s="4" t="s">
        <v>7</v>
      </c>
      <c r="H13" s="4" t="s">
        <v>7</v>
      </c>
      <c r="I13" s="4" t="s">
        <v>7</v>
      </c>
      <c r="J13" s="6">
        <v>391968</v>
      </c>
      <c r="K13" s="6">
        <v>12223771</v>
      </c>
      <c r="L13" s="6">
        <v>-10819718</v>
      </c>
    </row>
    <row r="14" spans="1:12" ht="45">
      <c r="A14" s="2" t="s">
        <v>643</v>
      </c>
      <c r="B14" s="4" t="s">
        <v>7</v>
      </c>
      <c r="C14" s="4" t="s">
        <v>7</v>
      </c>
      <c r="D14" s="4" t="s">
        <v>7</v>
      </c>
      <c r="E14" s="4" t="s">
        <v>7</v>
      </c>
      <c r="F14" s="4" t="s">
        <v>7</v>
      </c>
      <c r="G14" s="4" t="s">
        <v>7</v>
      </c>
      <c r="H14" s="4" t="s">
        <v>7</v>
      </c>
      <c r="I14" s="4" t="s">
        <v>7</v>
      </c>
      <c r="J14" s="7">
        <v>391968</v>
      </c>
      <c r="K14" s="7">
        <v>12223771</v>
      </c>
      <c r="L14" s="7">
        <v>-10819718</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45" customHeight="1">
      <c r="A1" s="8" t="s">
        <v>1158</v>
      </c>
      <c r="B1" s="8" t="s">
        <v>1</v>
      </c>
      <c r="C1" s="8"/>
      <c r="D1" s="8"/>
    </row>
    <row r="2" spans="1:4">
      <c r="A2" s="8"/>
      <c r="B2" s="1" t="s">
        <v>2</v>
      </c>
      <c r="C2" s="1" t="s">
        <v>33</v>
      </c>
      <c r="D2" s="1" t="s">
        <v>37</v>
      </c>
    </row>
    <row r="3" spans="1:4">
      <c r="A3" s="3" t="s">
        <v>629</v>
      </c>
      <c r="B3" s="4" t="s">
        <v>7</v>
      </c>
      <c r="C3" s="4" t="s">
        <v>7</v>
      </c>
      <c r="D3" s="4" t="s">
        <v>7</v>
      </c>
    </row>
    <row r="4" spans="1:4" ht="45">
      <c r="A4" s="2" t="s">
        <v>643</v>
      </c>
      <c r="B4" s="7">
        <v>391968</v>
      </c>
      <c r="C4" s="7">
        <v>12223771</v>
      </c>
      <c r="D4" s="7">
        <v>-10819718</v>
      </c>
    </row>
    <row r="5" spans="1:4" ht="30">
      <c r="A5" s="2" t="s">
        <v>1159</v>
      </c>
      <c r="B5" s="6">
        <v>5242223</v>
      </c>
      <c r="C5" s="6">
        <v>5242223</v>
      </c>
      <c r="D5" s="4" t="s">
        <v>7</v>
      </c>
    </row>
    <row r="6" spans="1:4">
      <c r="A6" s="2" t="s">
        <v>132</v>
      </c>
      <c r="B6" s="6">
        <v>12000000</v>
      </c>
      <c r="C6" s="4" t="s">
        <v>7</v>
      </c>
      <c r="D6" s="4" t="s">
        <v>7</v>
      </c>
    </row>
    <row r="7" spans="1:4">
      <c r="A7" s="2" t="s">
        <v>133</v>
      </c>
      <c r="B7" s="4">
        <v>0</v>
      </c>
      <c r="C7" s="4">
        <v>0</v>
      </c>
      <c r="D7" s="6">
        <v>-180000</v>
      </c>
    </row>
    <row r="8" spans="1:4" ht="30">
      <c r="A8" s="2" t="s">
        <v>125</v>
      </c>
      <c r="B8" s="4" t="s">
        <v>7</v>
      </c>
      <c r="C8" s="4" t="s">
        <v>7</v>
      </c>
      <c r="D8" s="4" t="s">
        <v>7</v>
      </c>
    </row>
    <row r="9" spans="1:4">
      <c r="A9" s="3" t="s">
        <v>629</v>
      </c>
      <c r="B9" s="4" t="s">
        <v>7</v>
      </c>
      <c r="C9" s="4" t="s">
        <v>7</v>
      </c>
      <c r="D9" s="4" t="s">
        <v>7</v>
      </c>
    </row>
    <row r="10" spans="1:4" ht="45">
      <c r="A10" s="2" t="s">
        <v>643</v>
      </c>
      <c r="B10" s="6">
        <v>391968</v>
      </c>
      <c r="C10" s="6">
        <v>12223771</v>
      </c>
      <c r="D10" s="6">
        <v>-10819718</v>
      </c>
    </row>
    <row r="11" spans="1:4">
      <c r="A11" s="2" t="s">
        <v>1160</v>
      </c>
      <c r="B11" s="6">
        <v>12981638</v>
      </c>
      <c r="C11" s="6">
        <v>25146220</v>
      </c>
      <c r="D11" s="4">
        <v>0</v>
      </c>
    </row>
    <row r="12" spans="1:4" ht="30">
      <c r="A12" s="2" t="s">
        <v>1161</v>
      </c>
      <c r="B12" s="6">
        <v>-89708267</v>
      </c>
      <c r="C12" s="6">
        <v>-76785818</v>
      </c>
      <c r="D12" s="4" t="s">
        <v>7</v>
      </c>
    </row>
    <row r="13" spans="1:4">
      <c r="A13" s="2" t="s">
        <v>133</v>
      </c>
      <c r="B13" s="4" t="s">
        <v>7</v>
      </c>
      <c r="C13" s="4" t="s">
        <v>7</v>
      </c>
      <c r="D13" s="6">
        <v>-160017</v>
      </c>
    </row>
    <row r="14" spans="1:4" ht="30">
      <c r="A14" s="2" t="s">
        <v>1161</v>
      </c>
      <c r="B14" s="7">
        <v>-102297937</v>
      </c>
      <c r="C14" s="7">
        <v>-89708267</v>
      </c>
      <c r="D14" s="7">
        <v>-767858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1162</v>
      </c>
      <c r="B1" s="8" t="s">
        <v>1</v>
      </c>
      <c r="C1" s="8"/>
      <c r="D1" s="8"/>
    </row>
    <row r="2" spans="1:4">
      <c r="A2" s="8"/>
      <c r="B2" s="1" t="s">
        <v>2</v>
      </c>
      <c r="C2" s="1" t="s">
        <v>33</v>
      </c>
      <c r="D2" s="1" t="s">
        <v>37</v>
      </c>
    </row>
    <row r="3" spans="1:4">
      <c r="A3" s="3" t="s">
        <v>1163</v>
      </c>
      <c r="B3" s="4" t="s">
        <v>7</v>
      </c>
      <c r="C3" s="4" t="s">
        <v>7</v>
      </c>
      <c r="D3" s="4" t="s">
        <v>7</v>
      </c>
    </row>
    <row r="4" spans="1:4" ht="30">
      <c r="A4" s="2" t="s">
        <v>1089</v>
      </c>
      <c r="B4" s="7">
        <v>16677246</v>
      </c>
      <c r="C4" s="7">
        <v>18775036</v>
      </c>
      <c r="D4" s="7">
        <v>19263012</v>
      </c>
    </row>
    <row r="5" spans="1:4" ht="45">
      <c r="A5" s="2" t="s">
        <v>1164</v>
      </c>
      <c r="B5" s="4" t="s">
        <v>7</v>
      </c>
      <c r="C5" s="4" t="s">
        <v>7</v>
      </c>
      <c r="D5" s="4" t="s">
        <v>7</v>
      </c>
    </row>
    <row r="6" spans="1:4">
      <c r="A6" s="3" t="s">
        <v>1163</v>
      </c>
      <c r="B6" s="4" t="s">
        <v>7</v>
      </c>
      <c r="C6" s="4" t="s">
        <v>7</v>
      </c>
      <c r="D6" s="4" t="s">
        <v>7</v>
      </c>
    </row>
    <row r="7" spans="1:4" ht="30">
      <c r="A7" s="2" t="s">
        <v>1089</v>
      </c>
      <c r="B7" s="6">
        <v>253392</v>
      </c>
      <c r="C7" s="6">
        <v>194737</v>
      </c>
      <c r="D7" s="6">
        <v>288859</v>
      </c>
    </row>
    <row r="8" spans="1:4">
      <c r="A8" s="2" t="s">
        <v>1165</v>
      </c>
      <c r="B8" s="4" t="s">
        <v>7</v>
      </c>
      <c r="C8" s="4" t="s">
        <v>7</v>
      </c>
      <c r="D8" s="4" t="s">
        <v>7</v>
      </c>
    </row>
    <row r="9" spans="1:4">
      <c r="A9" s="3" t="s">
        <v>1163</v>
      </c>
      <c r="B9" s="4" t="s">
        <v>7</v>
      </c>
      <c r="C9" s="4" t="s">
        <v>7</v>
      </c>
      <c r="D9" s="4" t="s">
        <v>7</v>
      </c>
    </row>
    <row r="10" spans="1:4" ht="30">
      <c r="A10" s="2" t="s">
        <v>1089</v>
      </c>
      <c r="B10" s="4">
        <v>0</v>
      </c>
      <c r="C10" s="4">
        <v>0</v>
      </c>
      <c r="D10" s="6">
        <v>420000</v>
      </c>
    </row>
    <row r="11" spans="1:4" ht="30">
      <c r="A11" s="2" t="s">
        <v>1166</v>
      </c>
      <c r="B11" s="4" t="s">
        <v>7</v>
      </c>
      <c r="C11" s="4" t="s">
        <v>7</v>
      </c>
      <c r="D11" s="4" t="s">
        <v>7</v>
      </c>
    </row>
    <row r="12" spans="1:4">
      <c r="A12" s="3" t="s">
        <v>1163</v>
      </c>
      <c r="B12" s="4" t="s">
        <v>7</v>
      </c>
      <c r="C12" s="4" t="s">
        <v>7</v>
      </c>
      <c r="D12" s="4" t="s">
        <v>7</v>
      </c>
    </row>
    <row r="13" spans="1:4" ht="30">
      <c r="A13" s="2" t="s">
        <v>1089</v>
      </c>
      <c r="B13" s="6">
        <v>2494013</v>
      </c>
      <c r="C13" s="6">
        <v>3113100</v>
      </c>
      <c r="D13" s="6">
        <v>1696485</v>
      </c>
    </row>
    <row r="14" spans="1:4" ht="30">
      <c r="A14" s="2" t="s">
        <v>1167</v>
      </c>
      <c r="B14" s="4" t="s">
        <v>7</v>
      </c>
      <c r="C14" s="4" t="s">
        <v>7</v>
      </c>
      <c r="D14" s="4" t="s">
        <v>7</v>
      </c>
    </row>
    <row r="15" spans="1:4">
      <c r="A15" s="3" t="s">
        <v>1163</v>
      </c>
      <c r="B15" s="4" t="s">
        <v>7</v>
      </c>
      <c r="C15" s="4" t="s">
        <v>7</v>
      </c>
      <c r="D15" s="4" t="s">
        <v>7</v>
      </c>
    </row>
    <row r="16" spans="1:4" ht="30">
      <c r="A16" s="2" t="s">
        <v>1089</v>
      </c>
      <c r="B16" s="6">
        <v>1631954</v>
      </c>
      <c r="C16" s="6">
        <v>1649259</v>
      </c>
      <c r="D16" s="6">
        <v>1649259</v>
      </c>
    </row>
    <row r="17" spans="1:4" ht="30">
      <c r="A17" s="2" t="s">
        <v>1168</v>
      </c>
      <c r="B17" s="4" t="s">
        <v>7</v>
      </c>
      <c r="C17" s="4" t="s">
        <v>7</v>
      </c>
      <c r="D17" s="4" t="s">
        <v>7</v>
      </c>
    </row>
    <row r="18" spans="1:4">
      <c r="A18" s="3" t="s">
        <v>1163</v>
      </c>
      <c r="B18" s="4" t="s">
        <v>7</v>
      </c>
      <c r="C18" s="4" t="s">
        <v>7</v>
      </c>
      <c r="D18" s="4" t="s">
        <v>7</v>
      </c>
    </row>
    <row r="19" spans="1:4" ht="30">
      <c r="A19" s="2" t="s">
        <v>1089</v>
      </c>
      <c r="B19" s="6">
        <v>8753851</v>
      </c>
      <c r="C19" s="6">
        <v>9749185</v>
      </c>
      <c r="D19" s="6">
        <v>9820522</v>
      </c>
    </row>
    <row r="20" spans="1:4" ht="30">
      <c r="A20" s="2" t="s">
        <v>1169</v>
      </c>
      <c r="B20" s="4" t="s">
        <v>7</v>
      </c>
      <c r="C20" s="4" t="s">
        <v>7</v>
      </c>
      <c r="D20" s="4" t="s">
        <v>7</v>
      </c>
    </row>
    <row r="21" spans="1:4">
      <c r="A21" s="3" t="s">
        <v>1163</v>
      </c>
      <c r="B21" s="4" t="s">
        <v>7</v>
      </c>
      <c r="C21" s="4" t="s">
        <v>7</v>
      </c>
      <c r="D21" s="4" t="s">
        <v>7</v>
      </c>
    </row>
    <row r="22" spans="1:4" ht="30">
      <c r="A22" s="2" t="s">
        <v>1089</v>
      </c>
      <c r="B22" s="6">
        <v>213084</v>
      </c>
      <c r="C22" s="6">
        <v>180758</v>
      </c>
      <c r="D22" s="6">
        <v>213300</v>
      </c>
    </row>
    <row r="23" spans="1:4" ht="30">
      <c r="A23" s="2" t="s">
        <v>1170</v>
      </c>
      <c r="B23" s="4" t="s">
        <v>7</v>
      </c>
      <c r="C23" s="4" t="s">
        <v>7</v>
      </c>
      <c r="D23" s="4" t="s">
        <v>7</v>
      </c>
    </row>
    <row r="24" spans="1:4">
      <c r="A24" s="3" t="s">
        <v>1163</v>
      </c>
      <c r="B24" s="4" t="s">
        <v>7</v>
      </c>
      <c r="C24" s="4" t="s">
        <v>7</v>
      </c>
      <c r="D24" s="4" t="s">
        <v>7</v>
      </c>
    </row>
    <row r="25" spans="1:4" ht="30">
      <c r="A25" s="2" t="s">
        <v>1089</v>
      </c>
      <c r="B25" s="6">
        <v>3200276</v>
      </c>
      <c r="C25" s="6">
        <v>3448399</v>
      </c>
      <c r="D25" s="6">
        <v>3292761</v>
      </c>
    </row>
    <row r="26" spans="1:4" ht="60">
      <c r="A26" s="2" t="s">
        <v>1171</v>
      </c>
      <c r="B26" s="4" t="s">
        <v>7</v>
      </c>
      <c r="C26" s="4" t="s">
        <v>7</v>
      </c>
      <c r="D26" s="4" t="s">
        <v>7</v>
      </c>
    </row>
    <row r="27" spans="1:4">
      <c r="A27" s="3" t="s">
        <v>1163</v>
      </c>
      <c r="B27" s="4" t="s">
        <v>7</v>
      </c>
      <c r="C27" s="4" t="s">
        <v>7</v>
      </c>
      <c r="D27" s="4" t="s">
        <v>7</v>
      </c>
    </row>
    <row r="28" spans="1:4" ht="30">
      <c r="A28" s="2" t="s">
        <v>1089</v>
      </c>
      <c r="B28" s="4">
        <v>0</v>
      </c>
      <c r="C28" s="4">
        <v>0</v>
      </c>
      <c r="D28" s="6">
        <v>140285</v>
      </c>
    </row>
    <row r="29" spans="1:4" ht="45">
      <c r="A29" s="2" t="s">
        <v>1172</v>
      </c>
      <c r="B29" s="4" t="s">
        <v>7</v>
      </c>
      <c r="C29" s="4" t="s">
        <v>7</v>
      </c>
      <c r="D29" s="4" t="s">
        <v>7</v>
      </c>
    </row>
    <row r="30" spans="1:4">
      <c r="A30" s="3" t="s">
        <v>1163</v>
      </c>
      <c r="B30" s="4" t="s">
        <v>7</v>
      </c>
      <c r="C30" s="4" t="s">
        <v>7</v>
      </c>
      <c r="D30" s="4" t="s">
        <v>7</v>
      </c>
    </row>
    <row r="31" spans="1:4" ht="30">
      <c r="A31" s="2" t="s">
        <v>1089</v>
      </c>
      <c r="B31" s="7">
        <v>32981</v>
      </c>
      <c r="C31" s="7">
        <v>160778</v>
      </c>
      <c r="D31" s="7">
        <v>15324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8" t="s">
        <v>1173</v>
      </c>
      <c r="B1" s="8" t="s">
        <v>1</v>
      </c>
      <c r="C1" s="8"/>
      <c r="D1" s="8"/>
    </row>
    <row r="2" spans="1:4">
      <c r="A2" s="8"/>
      <c r="B2" s="1" t="s">
        <v>2</v>
      </c>
      <c r="C2" s="1" t="s">
        <v>33</v>
      </c>
      <c r="D2" s="1" t="s">
        <v>37</v>
      </c>
    </row>
    <row r="3" spans="1:4">
      <c r="A3" s="3" t="s">
        <v>1163</v>
      </c>
      <c r="B3" s="4" t="s">
        <v>7</v>
      </c>
      <c r="C3" s="4" t="s">
        <v>7</v>
      </c>
      <c r="D3" s="4" t="s">
        <v>7</v>
      </c>
    </row>
    <row r="4" spans="1:4">
      <c r="A4" s="2" t="s">
        <v>56</v>
      </c>
      <c r="B4" s="7">
        <v>2454167</v>
      </c>
      <c r="C4" s="7">
        <v>3446460</v>
      </c>
      <c r="D4" s="4" t="s">
        <v>7</v>
      </c>
    </row>
    <row r="5" spans="1:4">
      <c r="A5" s="2" t="s">
        <v>1174</v>
      </c>
      <c r="B5" s="6">
        <v>-5070512</v>
      </c>
      <c r="C5" s="6">
        <v>-6505338</v>
      </c>
      <c r="D5" s="4" t="s">
        <v>7</v>
      </c>
    </row>
    <row r="6" spans="1:4">
      <c r="A6" s="2" t="s">
        <v>1175</v>
      </c>
      <c r="B6" s="6">
        <v>-2616345</v>
      </c>
      <c r="C6" s="6">
        <v>-3058878</v>
      </c>
      <c r="D6" s="4" t="s">
        <v>7</v>
      </c>
    </row>
    <row r="7" spans="1:4" ht="30">
      <c r="A7" s="2" t="s">
        <v>171</v>
      </c>
      <c r="B7" s="6">
        <v>1627000</v>
      </c>
      <c r="C7" s="6">
        <v>1691000</v>
      </c>
      <c r="D7" s="6">
        <v>34028500</v>
      </c>
    </row>
    <row r="8" spans="1:4" ht="30">
      <c r="A8" s="2" t="s">
        <v>172</v>
      </c>
      <c r="B8" s="6">
        <v>1627000</v>
      </c>
      <c r="C8" s="6">
        <v>10040422</v>
      </c>
      <c r="D8" s="6">
        <v>25679078</v>
      </c>
    </row>
    <row r="9" spans="1:4" ht="30">
      <c r="A9" s="2" t="s">
        <v>1089</v>
      </c>
      <c r="B9" s="6">
        <v>16677246</v>
      </c>
      <c r="C9" s="6">
        <v>18775036</v>
      </c>
      <c r="D9" s="6">
        <v>19263012</v>
      </c>
    </row>
    <row r="10" spans="1:4">
      <c r="A10" s="2" t="s">
        <v>99</v>
      </c>
      <c r="B10" s="6">
        <v>2494013</v>
      </c>
      <c r="C10" s="6">
        <v>3113100</v>
      </c>
      <c r="D10" s="6">
        <v>1696485</v>
      </c>
    </row>
    <row r="11" spans="1:4">
      <c r="A11" s="2" t="s">
        <v>186</v>
      </c>
      <c r="B11" s="6">
        <v>504266</v>
      </c>
      <c r="C11" s="6">
        <v>2654194</v>
      </c>
      <c r="D11" s="6">
        <v>1066074</v>
      </c>
    </row>
    <row r="12" spans="1:4">
      <c r="A12" s="2" t="s">
        <v>57</v>
      </c>
      <c r="B12" s="6">
        <v>8289617</v>
      </c>
      <c r="C12" s="6">
        <v>6634261</v>
      </c>
      <c r="D12" s="4" t="s">
        <v>7</v>
      </c>
    </row>
    <row r="13" spans="1:4">
      <c r="A13" s="2" t="s">
        <v>54</v>
      </c>
      <c r="B13" s="4">
        <v>0</v>
      </c>
      <c r="C13" s="4">
        <v>0</v>
      </c>
      <c r="D13" s="4" t="s">
        <v>7</v>
      </c>
    </row>
    <row r="14" spans="1:4" ht="30">
      <c r="A14" s="2" t="s">
        <v>1169</v>
      </c>
      <c r="B14" s="4" t="s">
        <v>7</v>
      </c>
      <c r="C14" s="4" t="s">
        <v>7</v>
      </c>
      <c r="D14" s="4" t="s">
        <v>7</v>
      </c>
    </row>
    <row r="15" spans="1:4">
      <c r="A15" s="3" t="s">
        <v>1163</v>
      </c>
      <c r="B15" s="4" t="s">
        <v>7</v>
      </c>
      <c r="C15" s="4" t="s">
        <v>7</v>
      </c>
      <c r="D15" s="4" t="s">
        <v>7</v>
      </c>
    </row>
    <row r="16" spans="1:4" ht="30">
      <c r="A16" s="2" t="s">
        <v>1089</v>
      </c>
      <c r="B16" s="6">
        <v>213084</v>
      </c>
      <c r="C16" s="6">
        <v>180758</v>
      </c>
      <c r="D16" s="6">
        <v>213300</v>
      </c>
    </row>
    <row r="17" spans="1:4" ht="45">
      <c r="A17" s="2" t="s">
        <v>1176</v>
      </c>
      <c r="B17" s="4" t="s">
        <v>7</v>
      </c>
      <c r="C17" s="4" t="s">
        <v>7</v>
      </c>
      <c r="D17" s="4" t="s">
        <v>7</v>
      </c>
    </row>
    <row r="18" spans="1:4">
      <c r="A18" s="3" t="s">
        <v>1163</v>
      </c>
      <c r="B18" s="4" t="s">
        <v>7</v>
      </c>
      <c r="C18" s="4" t="s">
        <v>7</v>
      </c>
      <c r="D18" s="4" t="s">
        <v>7</v>
      </c>
    </row>
    <row r="19" spans="1:4" ht="30">
      <c r="A19" s="2" t="s">
        <v>1089</v>
      </c>
      <c r="B19" s="6">
        <v>97695</v>
      </c>
      <c r="C19" s="6">
        <v>278820</v>
      </c>
      <c r="D19" s="6">
        <v>209115</v>
      </c>
    </row>
    <row r="20" spans="1:4" ht="45">
      <c r="A20" s="2" t="s">
        <v>1164</v>
      </c>
      <c r="B20" s="4" t="s">
        <v>7</v>
      </c>
      <c r="C20" s="4" t="s">
        <v>7</v>
      </c>
      <c r="D20" s="4" t="s">
        <v>7</v>
      </c>
    </row>
    <row r="21" spans="1:4">
      <c r="A21" s="3" t="s">
        <v>1163</v>
      </c>
      <c r="B21" s="4" t="s">
        <v>7</v>
      </c>
      <c r="C21" s="4" t="s">
        <v>7</v>
      </c>
      <c r="D21" s="4" t="s">
        <v>7</v>
      </c>
    </row>
    <row r="22" spans="1:4" ht="30">
      <c r="A22" s="2" t="s">
        <v>1089</v>
      </c>
      <c r="B22" s="6">
        <v>253392</v>
      </c>
      <c r="C22" s="6">
        <v>194737</v>
      </c>
      <c r="D22" s="6">
        <v>288859</v>
      </c>
    </row>
    <row r="23" spans="1:4" ht="30">
      <c r="A23" s="2" t="s">
        <v>1167</v>
      </c>
      <c r="B23" s="4" t="s">
        <v>7</v>
      </c>
      <c r="C23" s="4" t="s">
        <v>7</v>
      </c>
      <c r="D23" s="4" t="s">
        <v>7</v>
      </c>
    </row>
    <row r="24" spans="1:4">
      <c r="A24" s="3" t="s">
        <v>1163</v>
      </c>
      <c r="B24" s="4" t="s">
        <v>7</v>
      </c>
      <c r="C24" s="4" t="s">
        <v>7</v>
      </c>
      <c r="D24" s="4" t="s">
        <v>7</v>
      </c>
    </row>
    <row r="25" spans="1:4">
      <c r="A25" s="2" t="s">
        <v>1177</v>
      </c>
      <c r="B25" s="153">
        <v>4.0000000000000001E-3</v>
      </c>
      <c r="C25" s="4" t="s">
        <v>7</v>
      </c>
      <c r="D25" s="4" t="s">
        <v>7</v>
      </c>
    </row>
    <row r="26" spans="1:4" ht="30">
      <c r="A26" s="2" t="s">
        <v>1089</v>
      </c>
      <c r="B26" s="6">
        <v>1631954</v>
      </c>
      <c r="C26" s="6">
        <v>1649259</v>
      </c>
      <c r="D26" s="6">
        <v>1649259</v>
      </c>
    </row>
    <row r="27" spans="1:4">
      <c r="A27" s="2" t="s">
        <v>1165</v>
      </c>
      <c r="B27" s="4" t="s">
        <v>7</v>
      </c>
      <c r="C27" s="4" t="s">
        <v>7</v>
      </c>
      <c r="D27" s="4" t="s">
        <v>7</v>
      </c>
    </row>
    <row r="28" spans="1:4">
      <c r="A28" s="3" t="s">
        <v>1163</v>
      </c>
      <c r="B28" s="4" t="s">
        <v>7</v>
      </c>
      <c r="C28" s="4" t="s">
        <v>7</v>
      </c>
      <c r="D28" s="4" t="s">
        <v>7</v>
      </c>
    </row>
    <row r="29" spans="1:4" ht="30">
      <c r="A29" s="2" t="s">
        <v>1089</v>
      </c>
      <c r="B29" s="4">
        <v>0</v>
      </c>
      <c r="C29" s="4">
        <v>0</v>
      </c>
      <c r="D29" s="6">
        <v>420000</v>
      </c>
    </row>
    <row r="30" spans="1:4" ht="30">
      <c r="A30" s="2" t="s">
        <v>1178</v>
      </c>
      <c r="B30" s="4" t="s">
        <v>7</v>
      </c>
      <c r="C30" s="4" t="s">
        <v>7</v>
      </c>
      <c r="D30" s="4" t="s">
        <v>7</v>
      </c>
    </row>
    <row r="31" spans="1:4">
      <c r="A31" s="3" t="s">
        <v>1163</v>
      </c>
      <c r="B31" s="4" t="s">
        <v>7</v>
      </c>
      <c r="C31" s="4" t="s">
        <v>7</v>
      </c>
      <c r="D31" s="4" t="s">
        <v>7</v>
      </c>
    </row>
    <row r="32" spans="1:4">
      <c r="A32" s="2" t="s">
        <v>1177</v>
      </c>
      <c r="B32" s="153">
        <v>0.01</v>
      </c>
      <c r="C32" s="4" t="s">
        <v>7</v>
      </c>
      <c r="D32" s="4" t="s">
        <v>7</v>
      </c>
    </row>
    <row r="33" spans="1:4" ht="30">
      <c r="A33" s="2" t="s">
        <v>1170</v>
      </c>
      <c r="B33" s="4" t="s">
        <v>7</v>
      </c>
      <c r="C33" s="4" t="s">
        <v>7</v>
      </c>
      <c r="D33" s="4" t="s">
        <v>7</v>
      </c>
    </row>
    <row r="34" spans="1:4">
      <c r="A34" s="3" t="s">
        <v>1163</v>
      </c>
      <c r="B34" s="4" t="s">
        <v>7</v>
      </c>
      <c r="C34" s="4" t="s">
        <v>7</v>
      </c>
      <c r="D34" s="4" t="s">
        <v>7</v>
      </c>
    </row>
    <row r="35" spans="1:4" ht="30">
      <c r="A35" s="2" t="s">
        <v>1089</v>
      </c>
      <c r="B35" s="6">
        <v>3200276</v>
      </c>
      <c r="C35" s="6">
        <v>3448399</v>
      </c>
      <c r="D35" s="6">
        <v>3292761</v>
      </c>
    </row>
    <row r="36" spans="1:4" ht="30">
      <c r="A36" s="2" t="s">
        <v>1166</v>
      </c>
      <c r="B36" s="4" t="s">
        <v>7</v>
      </c>
      <c r="C36" s="4" t="s">
        <v>7</v>
      </c>
      <c r="D36" s="4" t="s">
        <v>7</v>
      </c>
    </row>
    <row r="37" spans="1:4">
      <c r="A37" s="3" t="s">
        <v>1163</v>
      </c>
      <c r="B37" s="4" t="s">
        <v>7</v>
      </c>
      <c r="C37" s="4" t="s">
        <v>7</v>
      </c>
      <c r="D37" s="4" t="s">
        <v>7</v>
      </c>
    </row>
    <row r="38" spans="1:4" ht="30">
      <c r="A38" s="2" t="s">
        <v>1089</v>
      </c>
      <c r="B38" s="6">
        <v>2494013</v>
      </c>
      <c r="C38" s="6">
        <v>3113100</v>
      </c>
      <c r="D38" s="6">
        <v>1696485</v>
      </c>
    </row>
    <row r="39" spans="1:4" ht="45">
      <c r="A39" s="2" t="s">
        <v>1142</v>
      </c>
      <c r="B39" s="153">
        <v>0.1</v>
      </c>
      <c r="C39" s="4" t="s">
        <v>7</v>
      </c>
      <c r="D39" s="4" t="s">
        <v>7</v>
      </c>
    </row>
    <row r="40" spans="1:4" ht="30">
      <c r="A40" s="2" t="s">
        <v>1179</v>
      </c>
      <c r="B40" s="6">
        <v>838657</v>
      </c>
      <c r="C40" s="6">
        <v>383119</v>
      </c>
      <c r="D40" s="4">
        <v>0</v>
      </c>
    </row>
    <row r="41" spans="1:4" ht="30">
      <c r="A41" s="2" t="s">
        <v>1168</v>
      </c>
      <c r="B41" s="4" t="s">
        <v>7</v>
      </c>
      <c r="C41" s="4" t="s">
        <v>7</v>
      </c>
      <c r="D41" s="4" t="s">
        <v>7</v>
      </c>
    </row>
    <row r="42" spans="1:4">
      <c r="A42" s="3" t="s">
        <v>1163</v>
      </c>
      <c r="B42" s="4" t="s">
        <v>7</v>
      </c>
      <c r="C42" s="4" t="s">
        <v>7</v>
      </c>
      <c r="D42" s="4" t="s">
        <v>7</v>
      </c>
    </row>
    <row r="43" spans="1:4" ht="30">
      <c r="A43" s="2" t="s">
        <v>1089</v>
      </c>
      <c r="B43" s="6">
        <v>8753851</v>
      </c>
      <c r="C43" s="6">
        <v>9749185</v>
      </c>
      <c r="D43" s="6">
        <v>9820522</v>
      </c>
    </row>
    <row r="44" spans="1:4" ht="45">
      <c r="A44" s="2" t="s">
        <v>1180</v>
      </c>
      <c r="B44" s="4" t="s">
        <v>7</v>
      </c>
      <c r="C44" s="4" t="s">
        <v>7</v>
      </c>
      <c r="D44" s="4" t="s">
        <v>7</v>
      </c>
    </row>
    <row r="45" spans="1:4">
      <c r="A45" s="3" t="s">
        <v>1163</v>
      </c>
      <c r="B45" s="4" t="s">
        <v>7</v>
      </c>
      <c r="C45" s="4" t="s">
        <v>7</v>
      </c>
      <c r="D45" s="4" t="s">
        <v>7</v>
      </c>
    </row>
    <row r="46" spans="1:4" ht="30">
      <c r="A46" s="2" t="s">
        <v>1089</v>
      </c>
      <c r="B46" s="6">
        <v>1600000</v>
      </c>
      <c r="C46" s="4" t="s">
        <v>7</v>
      </c>
      <c r="D46" s="4" t="s">
        <v>7</v>
      </c>
    </row>
    <row r="47" spans="1:4" ht="45">
      <c r="A47" s="2" t="s">
        <v>1181</v>
      </c>
      <c r="B47" s="4" t="s">
        <v>7</v>
      </c>
      <c r="C47" s="4" t="s">
        <v>7</v>
      </c>
      <c r="D47" s="4" t="s">
        <v>7</v>
      </c>
    </row>
    <row r="48" spans="1:4">
      <c r="A48" s="3" t="s">
        <v>1163</v>
      </c>
      <c r="B48" s="4" t="s">
        <v>7</v>
      </c>
      <c r="C48" s="4" t="s">
        <v>7</v>
      </c>
      <c r="D48" s="4" t="s">
        <v>7</v>
      </c>
    </row>
    <row r="49" spans="1:4" ht="45">
      <c r="A49" s="2" t="s">
        <v>1142</v>
      </c>
      <c r="B49" s="153">
        <v>0.12</v>
      </c>
      <c r="C49" s="4" t="s">
        <v>7</v>
      </c>
      <c r="D49" s="4" t="s">
        <v>7</v>
      </c>
    </row>
    <row r="50" spans="1:4" ht="30">
      <c r="A50" s="2" t="s">
        <v>1182</v>
      </c>
      <c r="B50" s="4" t="s">
        <v>7</v>
      </c>
      <c r="C50" s="4" t="s">
        <v>7</v>
      </c>
      <c r="D50" s="4" t="s">
        <v>7</v>
      </c>
    </row>
    <row r="51" spans="1:4">
      <c r="A51" s="3" t="s">
        <v>1163</v>
      </c>
      <c r="B51" s="4" t="s">
        <v>7</v>
      </c>
      <c r="C51" s="4" t="s">
        <v>7</v>
      </c>
      <c r="D51" s="4" t="s">
        <v>7</v>
      </c>
    </row>
    <row r="52" spans="1:4">
      <c r="A52" s="2" t="s">
        <v>186</v>
      </c>
      <c r="B52" s="6">
        <v>32981</v>
      </c>
      <c r="C52" s="6">
        <v>160778</v>
      </c>
      <c r="D52" s="6">
        <v>764286</v>
      </c>
    </row>
    <row r="53" spans="1:4" ht="60">
      <c r="A53" s="2" t="s">
        <v>1171</v>
      </c>
      <c r="B53" s="4" t="s">
        <v>7</v>
      </c>
      <c r="C53" s="4" t="s">
        <v>7</v>
      </c>
      <c r="D53" s="4" t="s">
        <v>7</v>
      </c>
    </row>
    <row r="54" spans="1:4">
      <c r="A54" s="3" t="s">
        <v>1163</v>
      </c>
      <c r="B54" s="4" t="s">
        <v>7</v>
      </c>
      <c r="C54" s="4" t="s">
        <v>7</v>
      </c>
      <c r="D54" s="4" t="s">
        <v>7</v>
      </c>
    </row>
    <row r="55" spans="1:4" ht="30">
      <c r="A55" s="2" t="s">
        <v>1089</v>
      </c>
      <c r="B55" s="4">
        <v>0</v>
      </c>
      <c r="C55" s="4">
        <v>0</v>
      </c>
      <c r="D55" s="6">
        <v>140285</v>
      </c>
    </row>
    <row r="56" spans="1:4" ht="45">
      <c r="A56" s="2" t="s">
        <v>1172</v>
      </c>
      <c r="B56" s="4" t="s">
        <v>7</v>
      </c>
      <c r="C56" s="4" t="s">
        <v>7</v>
      </c>
      <c r="D56" s="4" t="s">
        <v>7</v>
      </c>
    </row>
    <row r="57" spans="1:4">
      <c r="A57" s="3" t="s">
        <v>1163</v>
      </c>
      <c r="B57" s="4" t="s">
        <v>7</v>
      </c>
      <c r="C57" s="4" t="s">
        <v>7</v>
      </c>
      <c r="D57" s="4" t="s">
        <v>7</v>
      </c>
    </row>
    <row r="58" spans="1:4" ht="30">
      <c r="A58" s="2" t="s">
        <v>1089</v>
      </c>
      <c r="B58" s="6">
        <v>32981</v>
      </c>
      <c r="C58" s="6">
        <v>160778</v>
      </c>
      <c r="D58" s="6">
        <v>1532426</v>
      </c>
    </row>
    <row r="59" spans="1:4" ht="90">
      <c r="A59" s="2" t="s">
        <v>1183</v>
      </c>
      <c r="B59" s="4" t="s">
        <v>7</v>
      </c>
      <c r="C59" s="4" t="s">
        <v>7</v>
      </c>
      <c r="D59" s="4" t="s">
        <v>7</v>
      </c>
    </row>
    <row r="60" spans="1:4">
      <c r="A60" s="3" t="s">
        <v>1163</v>
      </c>
      <c r="B60" s="4" t="s">
        <v>7</v>
      </c>
      <c r="C60" s="4" t="s">
        <v>7</v>
      </c>
      <c r="D60" s="4" t="s">
        <v>7</v>
      </c>
    </row>
    <row r="61" spans="1:4" ht="30">
      <c r="A61" s="2" t="s">
        <v>1089</v>
      </c>
      <c r="B61" s="6">
        <v>644014</v>
      </c>
      <c r="C61" s="6">
        <v>783248</v>
      </c>
      <c r="D61" s="6">
        <v>578979</v>
      </c>
    </row>
    <row r="62" spans="1:4" ht="75">
      <c r="A62" s="2" t="s">
        <v>1184</v>
      </c>
      <c r="B62" s="4" t="s">
        <v>7</v>
      </c>
      <c r="C62" s="4" t="s">
        <v>7</v>
      </c>
      <c r="D62" s="4" t="s">
        <v>7</v>
      </c>
    </row>
    <row r="63" spans="1:4">
      <c r="A63" s="3" t="s">
        <v>1163</v>
      </c>
      <c r="B63" s="4" t="s">
        <v>7</v>
      </c>
      <c r="C63" s="4" t="s">
        <v>7</v>
      </c>
      <c r="D63" s="4" t="s">
        <v>7</v>
      </c>
    </row>
    <row r="64" spans="1:4" ht="30">
      <c r="A64" s="2" t="s">
        <v>1089</v>
      </c>
      <c r="B64" s="6">
        <v>3804320</v>
      </c>
      <c r="C64" s="6">
        <v>4008469</v>
      </c>
      <c r="D64" s="6">
        <v>4371676</v>
      </c>
    </row>
    <row r="65" spans="1:4" ht="90">
      <c r="A65" s="2" t="s">
        <v>1185</v>
      </c>
      <c r="B65" s="4" t="s">
        <v>7</v>
      </c>
      <c r="C65" s="4" t="s">
        <v>7</v>
      </c>
      <c r="D65" s="4" t="s">
        <v>7</v>
      </c>
    </row>
    <row r="66" spans="1:4">
      <c r="A66" s="3" t="s">
        <v>1163</v>
      </c>
      <c r="B66" s="4" t="s">
        <v>7</v>
      </c>
      <c r="C66" s="4" t="s">
        <v>7</v>
      </c>
      <c r="D66" s="4" t="s">
        <v>7</v>
      </c>
    </row>
    <row r="67" spans="1:4" ht="30">
      <c r="A67" s="2" t="s">
        <v>1089</v>
      </c>
      <c r="B67" s="7">
        <v>5243005</v>
      </c>
      <c r="C67" s="7">
        <v>5348359</v>
      </c>
      <c r="D67" s="7">
        <v>56999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186</v>
      </c>
      <c r="B1" s="8" t="s">
        <v>1061</v>
      </c>
      <c r="C1" s="8"/>
      <c r="D1" s="8"/>
      <c r="E1" s="8"/>
      <c r="F1" s="8"/>
      <c r="G1" s="8"/>
      <c r="H1" s="8"/>
      <c r="I1" s="8"/>
      <c r="J1" s="8" t="s">
        <v>1</v>
      </c>
      <c r="K1" s="8"/>
      <c r="L1" s="8"/>
    </row>
    <row r="2" spans="1:12">
      <c r="A2" s="8"/>
      <c r="B2" s="1" t="s">
        <v>2</v>
      </c>
      <c r="C2" s="1" t="s">
        <v>1063</v>
      </c>
      <c r="D2" s="1" t="s">
        <v>1064</v>
      </c>
      <c r="E2" s="1" t="s">
        <v>1065</v>
      </c>
      <c r="F2" s="1" t="s">
        <v>33</v>
      </c>
      <c r="G2" s="1" t="s">
        <v>1066</v>
      </c>
      <c r="H2" s="1" t="s">
        <v>1067</v>
      </c>
      <c r="I2" s="1" t="s">
        <v>1068</v>
      </c>
      <c r="J2" s="1" t="s">
        <v>2</v>
      </c>
      <c r="K2" s="1" t="s">
        <v>33</v>
      </c>
      <c r="L2" s="1" t="s">
        <v>37</v>
      </c>
    </row>
    <row r="3" spans="1:12" ht="30">
      <c r="A3" s="3" t="s">
        <v>868</v>
      </c>
      <c r="B3" s="4" t="s">
        <v>7</v>
      </c>
      <c r="C3" s="4" t="s">
        <v>7</v>
      </c>
      <c r="D3" s="4" t="s">
        <v>7</v>
      </c>
      <c r="E3" s="4" t="s">
        <v>7</v>
      </c>
      <c r="F3" s="4" t="s">
        <v>7</v>
      </c>
      <c r="G3" s="4" t="s">
        <v>7</v>
      </c>
      <c r="H3" s="4" t="s">
        <v>7</v>
      </c>
      <c r="I3" s="4" t="s">
        <v>7</v>
      </c>
      <c r="J3" s="4" t="s">
        <v>7</v>
      </c>
      <c r="K3" s="4" t="s">
        <v>7</v>
      </c>
      <c r="L3" s="4" t="s">
        <v>7</v>
      </c>
    </row>
    <row r="4" spans="1:12">
      <c r="A4" s="2" t="s">
        <v>1187</v>
      </c>
      <c r="B4" s="7">
        <v>20558728</v>
      </c>
      <c r="C4" s="7">
        <v>20202235</v>
      </c>
      <c r="D4" s="7">
        <v>19851078</v>
      </c>
      <c r="E4" s="7">
        <v>19420089</v>
      </c>
      <c r="F4" s="7">
        <v>18835200</v>
      </c>
      <c r="G4" s="7">
        <v>18795317</v>
      </c>
      <c r="H4" s="7">
        <v>18542081</v>
      </c>
      <c r="I4" s="7">
        <v>18341047</v>
      </c>
      <c r="J4" s="7">
        <v>80032130</v>
      </c>
      <c r="K4" s="7">
        <v>74513645</v>
      </c>
      <c r="L4" s="7">
        <v>70687866</v>
      </c>
    </row>
    <row r="5" spans="1:12" ht="30">
      <c r="A5" s="2" t="s">
        <v>104</v>
      </c>
      <c r="B5" s="6">
        <v>-2920110</v>
      </c>
      <c r="C5" s="6">
        <v>-2860893</v>
      </c>
      <c r="D5" s="6">
        <v>-3244549</v>
      </c>
      <c r="E5" s="6">
        <v>-3338559</v>
      </c>
      <c r="F5" s="6">
        <v>-3056181</v>
      </c>
      <c r="G5" s="6">
        <v>-2272744</v>
      </c>
      <c r="H5" s="6">
        <v>-2815033</v>
      </c>
      <c r="I5" s="6">
        <v>-4776790</v>
      </c>
      <c r="J5" s="6">
        <v>-12364111</v>
      </c>
      <c r="K5" s="6">
        <v>-12920748</v>
      </c>
      <c r="L5" s="6">
        <v>-19189185</v>
      </c>
    </row>
    <row r="6" spans="1:12">
      <c r="A6" s="2" t="s">
        <v>106</v>
      </c>
      <c r="B6" s="6">
        <v>-375730</v>
      </c>
      <c r="C6" s="6">
        <v>-2885392</v>
      </c>
      <c r="D6" s="6">
        <v>-4099685</v>
      </c>
      <c r="E6" s="6">
        <v>-4114526</v>
      </c>
      <c r="F6" s="6">
        <v>-3079231</v>
      </c>
      <c r="G6" s="6">
        <v>-2925854</v>
      </c>
      <c r="H6" s="6">
        <v>-3530605</v>
      </c>
      <c r="I6" s="6">
        <v>-3653979</v>
      </c>
      <c r="J6" s="6">
        <v>-11475333</v>
      </c>
      <c r="K6" s="6">
        <v>-13189669</v>
      </c>
      <c r="L6" s="6">
        <v>-22619200</v>
      </c>
    </row>
    <row r="7" spans="1:12" ht="30">
      <c r="A7" s="2" t="s">
        <v>108</v>
      </c>
      <c r="B7" s="6">
        <v>-10895</v>
      </c>
      <c r="C7" s="6">
        <v>-12444</v>
      </c>
      <c r="D7" s="6">
        <v>-58070</v>
      </c>
      <c r="E7" s="6">
        <v>117850</v>
      </c>
      <c r="F7" s="6">
        <v>-887270</v>
      </c>
      <c r="G7" s="6">
        <v>223502</v>
      </c>
      <c r="H7" s="6">
        <v>215114</v>
      </c>
      <c r="I7" s="6">
        <v>-923388</v>
      </c>
      <c r="J7" s="6">
        <v>36441</v>
      </c>
      <c r="K7" s="6">
        <v>-1372042</v>
      </c>
      <c r="L7" s="6">
        <v>624552</v>
      </c>
    </row>
    <row r="8" spans="1:12" ht="30">
      <c r="A8" s="2" t="s">
        <v>109</v>
      </c>
      <c r="B8" s="6">
        <v>-40533</v>
      </c>
      <c r="C8" s="4">
        <v>0</v>
      </c>
      <c r="D8" s="6">
        <v>18689058</v>
      </c>
      <c r="E8" s="4">
        <v>0</v>
      </c>
      <c r="F8" s="6">
        <v>36960655</v>
      </c>
      <c r="G8" s="4">
        <v>0</v>
      </c>
      <c r="H8" s="6">
        <v>32887</v>
      </c>
      <c r="I8" s="6">
        <v>6589323</v>
      </c>
      <c r="J8" s="6">
        <v>18648525</v>
      </c>
      <c r="K8" s="6">
        <v>43582865</v>
      </c>
      <c r="L8" s="6">
        <v>23916947</v>
      </c>
    </row>
    <row r="9" spans="1:12" ht="30">
      <c r="A9" s="2" t="s">
        <v>110</v>
      </c>
      <c r="B9" s="6">
        <v>-51428</v>
      </c>
      <c r="C9" s="6">
        <v>-12444</v>
      </c>
      <c r="D9" s="6">
        <v>18630988</v>
      </c>
      <c r="E9" s="6">
        <v>117850</v>
      </c>
      <c r="F9" s="6">
        <v>36073385</v>
      </c>
      <c r="G9" s="6">
        <v>223502</v>
      </c>
      <c r="H9" s="6">
        <v>248001</v>
      </c>
      <c r="I9" s="6">
        <v>5665935</v>
      </c>
      <c r="J9" s="6">
        <v>18684966</v>
      </c>
      <c r="K9" s="6">
        <v>42210823</v>
      </c>
      <c r="L9" s="6">
        <v>24541499</v>
      </c>
    </row>
    <row r="10" spans="1:12">
      <c r="A10" s="2" t="s">
        <v>111</v>
      </c>
      <c r="B10" s="6">
        <v>-427158</v>
      </c>
      <c r="C10" s="6">
        <v>-2897836</v>
      </c>
      <c r="D10" s="6">
        <v>14531303</v>
      </c>
      <c r="E10" s="6">
        <v>-3996676</v>
      </c>
      <c r="F10" s="6">
        <v>32994154</v>
      </c>
      <c r="G10" s="6">
        <v>-2702352</v>
      </c>
      <c r="H10" s="6">
        <v>-3282604</v>
      </c>
      <c r="I10" s="6">
        <v>2011956</v>
      </c>
      <c r="J10" s="6">
        <v>7209633</v>
      </c>
      <c r="K10" s="6">
        <v>29021154</v>
      </c>
      <c r="L10" s="6">
        <v>1922299</v>
      </c>
    </row>
    <row r="11" spans="1:12">
      <c r="A11" s="2" t="s">
        <v>115</v>
      </c>
      <c r="B11" s="6">
        <v>-1675193</v>
      </c>
      <c r="C11" s="6">
        <v>-1675194</v>
      </c>
      <c r="D11" s="6">
        <v>-1675194</v>
      </c>
      <c r="E11" s="6">
        <v>-1675194</v>
      </c>
      <c r="F11" s="6">
        <v>-1675194</v>
      </c>
      <c r="G11" s="6">
        <v>-1675194</v>
      </c>
      <c r="H11" s="6">
        <v>-1675195</v>
      </c>
      <c r="I11" s="6">
        <v>-1675194</v>
      </c>
      <c r="J11" s="6">
        <v>-6700775</v>
      </c>
      <c r="K11" s="6">
        <v>-6700777</v>
      </c>
      <c r="L11" s="6">
        <v>-6700763</v>
      </c>
    </row>
    <row r="12" spans="1:12" ht="30">
      <c r="A12" s="2" t="s">
        <v>116</v>
      </c>
      <c r="B12" s="7">
        <v>-51845</v>
      </c>
      <c r="C12" s="7">
        <v>-109906</v>
      </c>
      <c r="D12" s="7">
        <v>307373</v>
      </c>
      <c r="E12" s="7">
        <v>-136024</v>
      </c>
      <c r="F12" s="7">
        <v>522637</v>
      </c>
      <c r="G12" s="7">
        <v>-107675</v>
      </c>
      <c r="H12" s="7">
        <v>-121605</v>
      </c>
      <c r="I12" s="7">
        <v>5945</v>
      </c>
      <c r="J12" s="7">
        <v>9598</v>
      </c>
      <c r="K12" s="7">
        <v>299302</v>
      </c>
      <c r="L12" s="7">
        <v>-264924</v>
      </c>
    </row>
    <row r="13" spans="1:12" ht="45">
      <c r="A13" s="2" t="s">
        <v>117</v>
      </c>
      <c r="B13" s="7">
        <v>0</v>
      </c>
      <c r="C13" s="9">
        <v>-7.0000000000000007E-2</v>
      </c>
      <c r="D13" s="9">
        <v>-13.03</v>
      </c>
      <c r="E13" s="9">
        <v>-0.18</v>
      </c>
      <c r="F13" s="9">
        <v>-25.28</v>
      </c>
      <c r="G13" s="9">
        <v>-0.24</v>
      </c>
      <c r="H13" s="9">
        <v>-0.27</v>
      </c>
      <c r="I13" s="9">
        <v>-4.03</v>
      </c>
      <c r="J13" s="9">
        <v>-13.28</v>
      </c>
      <c r="K13" s="9">
        <v>-29.81</v>
      </c>
      <c r="L13" s="9">
        <v>-17.64</v>
      </c>
    </row>
    <row r="14" spans="1:12" ht="60">
      <c r="A14" s="2" t="s">
        <v>1188</v>
      </c>
      <c r="B14" s="9">
        <v>-0.04</v>
      </c>
      <c r="C14" s="9">
        <v>-0.01</v>
      </c>
      <c r="D14" s="9">
        <v>13.25</v>
      </c>
      <c r="E14" s="9">
        <v>0.08</v>
      </c>
      <c r="F14" s="9">
        <v>25.65</v>
      </c>
      <c r="G14" s="9">
        <v>0.16</v>
      </c>
      <c r="H14" s="9">
        <v>0.18</v>
      </c>
      <c r="I14" s="9">
        <v>4.03</v>
      </c>
      <c r="J14" s="9">
        <v>13.29</v>
      </c>
      <c r="K14" s="9">
        <v>30.02</v>
      </c>
      <c r="L14" s="9">
        <v>17.45</v>
      </c>
    </row>
    <row r="15" spans="1:12" ht="45">
      <c r="A15" s="2" t="s">
        <v>119</v>
      </c>
      <c r="B15" s="9">
        <v>-0.04</v>
      </c>
      <c r="C15" s="9">
        <v>-0.08</v>
      </c>
      <c r="D15" s="9">
        <v>0.22</v>
      </c>
      <c r="E15" s="9">
        <v>-0.1</v>
      </c>
      <c r="F15" s="9">
        <v>0.37</v>
      </c>
      <c r="G15" s="9">
        <v>-0.08</v>
      </c>
      <c r="H15" s="9">
        <v>-0.09</v>
      </c>
      <c r="I15" s="7">
        <v>0</v>
      </c>
      <c r="J15" s="9">
        <v>0.01</v>
      </c>
      <c r="K15" s="9">
        <v>0.21</v>
      </c>
      <c r="L15" s="9">
        <v>-0.19</v>
      </c>
    </row>
    <row r="16" spans="1:12" ht="30">
      <c r="A16" s="2" t="s">
        <v>120</v>
      </c>
      <c r="B16" s="6">
        <v>1406196</v>
      </c>
      <c r="C16" s="6">
        <v>1406196</v>
      </c>
      <c r="D16" s="6">
        <v>1406196</v>
      </c>
      <c r="E16" s="6">
        <v>1406196</v>
      </c>
      <c r="F16" s="6">
        <v>1406196</v>
      </c>
      <c r="G16" s="6">
        <v>1406196</v>
      </c>
      <c r="H16" s="6">
        <v>1406196</v>
      </c>
      <c r="I16" s="6">
        <v>1406196</v>
      </c>
      <c r="J16" s="6">
        <v>1406196</v>
      </c>
      <c r="K16" s="6">
        <v>1406196</v>
      </c>
      <c r="L16" s="6">
        <v>140619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183</v>
      </c>
      <c r="B1" s="8" t="s">
        <v>1</v>
      </c>
      <c r="C1" s="8"/>
      <c r="D1" s="8"/>
    </row>
    <row r="2" spans="1:4">
      <c r="A2" s="8"/>
      <c r="B2" s="1" t="s">
        <v>2</v>
      </c>
      <c r="C2" s="1" t="s">
        <v>33</v>
      </c>
      <c r="D2" s="1" t="s">
        <v>37</v>
      </c>
    </row>
    <row r="3" spans="1:4">
      <c r="A3" s="3" t="s">
        <v>184</v>
      </c>
      <c r="B3" s="4" t="s">
        <v>7</v>
      </c>
      <c r="C3" s="4" t="s">
        <v>7</v>
      </c>
      <c r="D3" s="4" t="s">
        <v>7</v>
      </c>
    </row>
    <row r="4" spans="1:4">
      <c r="A4" s="2" t="s">
        <v>185</v>
      </c>
      <c r="B4" s="7">
        <v>26434005</v>
      </c>
      <c r="C4" s="7">
        <v>25060420</v>
      </c>
      <c r="D4" s="7">
        <v>28129703</v>
      </c>
    </row>
    <row r="5" spans="1:4">
      <c r="A5" s="2" t="s">
        <v>186</v>
      </c>
      <c r="B5" s="6">
        <v>504266</v>
      </c>
      <c r="C5" s="6">
        <v>2654194</v>
      </c>
      <c r="D5" s="6">
        <v>1066074</v>
      </c>
    </row>
    <row r="6" spans="1:4" ht="30">
      <c r="A6" s="3" t="s">
        <v>187</v>
      </c>
      <c r="B6" s="4" t="s">
        <v>7</v>
      </c>
      <c r="C6" s="4" t="s">
        <v>7</v>
      </c>
      <c r="D6" s="4" t="s">
        <v>7</v>
      </c>
    </row>
    <row r="7" spans="1:4" ht="30">
      <c r="A7" s="2" t="s">
        <v>188</v>
      </c>
      <c r="B7" s="6">
        <v>183596</v>
      </c>
      <c r="C7" s="6">
        <v>4265639</v>
      </c>
      <c r="D7" s="6">
        <v>4005354</v>
      </c>
    </row>
    <row r="8" spans="1:4">
      <c r="A8" s="2" t="s">
        <v>58</v>
      </c>
      <c r="B8" s="6">
        <v>837607</v>
      </c>
      <c r="C8" s="6">
        <v>1137607</v>
      </c>
      <c r="D8" s="4" t="s">
        <v>7</v>
      </c>
    </row>
    <row r="9" spans="1:4" ht="30">
      <c r="A9" s="2" t="s">
        <v>189</v>
      </c>
      <c r="B9" s="6">
        <v>605079</v>
      </c>
      <c r="C9" s="4">
        <v>0</v>
      </c>
      <c r="D9" s="6">
        <v>1235033</v>
      </c>
    </row>
    <row r="10" spans="1:4" ht="30">
      <c r="A10" s="2" t="s">
        <v>190</v>
      </c>
      <c r="B10" s="6">
        <v>432119</v>
      </c>
      <c r="C10" s="4">
        <v>0</v>
      </c>
      <c r="D10" s="4">
        <v>0</v>
      </c>
    </row>
    <row r="11" spans="1:4">
      <c r="A11" s="3" t="s">
        <v>191</v>
      </c>
      <c r="B11" s="4" t="s">
        <v>7</v>
      </c>
      <c r="C11" s="4" t="s">
        <v>7</v>
      </c>
      <c r="D11" s="4" t="s">
        <v>7</v>
      </c>
    </row>
    <row r="12" spans="1:4">
      <c r="A12" s="2" t="s">
        <v>192</v>
      </c>
      <c r="B12" s="6">
        <v>-5600000</v>
      </c>
      <c r="C12" s="4">
        <v>0</v>
      </c>
      <c r="D12" s="6">
        <v>-51801690</v>
      </c>
    </row>
    <row r="13" spans="1:4">
      <c r="A13" s="2" t="s">
        <v>193</v>
      </c>
      <c r="B13" s="4">
        <v>0</v>
      </c>
      <c r="C13" s="4">
        <v>0</v>
      </c>
      <c r="D13" s="6">
        <v>-605080</v>
      </c>
    </row>
    <row r="14" spans="1:4">
      <c r="A14" s="2" t="s">
        <v>46</v>
      </c>
      <c r="B14" s="4">
        <v>0</v>
      </c>
      <c r="C14" s="4">
        <v>0</v>
      </c>
      <c r="D14" s="6">
        <v>-9000</v>
      </c>
    </row>
    <row r="15" spans="1:4">
      <c r="A15" s="2" t="s">
        <v>47</v>
      </c>
      <c r="B15" s="4">
        <v>0</v>
      </c>
      <c r="C15" s="4">
        <v>0</v>
      </c>
      <c r="D15" s="6">
        <v>-2193901</v>
      </c>
    </row>
    <row r="16" spans="1:4">
      <c r="A16" s="3" t="s">
        <v>194</v>
      </c>
      <c r="B16" s="4" t="s">
        <v>7</v>
      </c>
      <c r="C16" s="4" t="s">
        <v>7</v>
      </c>
      <c r="D16" s="4" t="s">
        <v>7</v>
      </c>
    </row>
    <row r="17" spans="1:4">
      <c r="A17" s="2" t="s">
        <v>195</v>
      </c>
      <c r="B17" s="6">
        <v>457217</v>
      </c>
      <c r="C17" s="4">
        <v>0</v>
      </c>
      <c r="D17" s="6">
        <v>67859</v>
      </c>
    </row>
    <row r="18" spans="1:4">
      <c r="A18" s="2" t="s">
        <v>196</v>
      </c>
      <c r="B18" s="4">
        <v>0</v>
      </c>
      <c r="C18" s="4">
        <v>0</v>
      </c>
      <c r="D18" s="6">
        <v>54515</v>
      </c>
    </row>
    <row r="19" spans="1:4">
      <c r="A19" s="2" t="s">
        <v>197</v>
      </c>
      <c r="B19" s="6">
        <v>4828495</v>
      </c>
      <c r="C19" s="4">
        <v>0</v>
      </c>
      <c r="D19" s="4">
        <v>0</v>
      </c>
    </row>
    <row r="20" spans="1:4" ht="30">
      <c r="A20" s="2" t="s">
        <v>198</v>
      </c>
      <c r="B20" s="6">
        <v>314288</v>
      </c>
      <c r="C20" s="4">
        <v>0</v>
      </c>
      <c r="D20" s="6">
        <v>54487297</v>
      </c>
    </row>
    <row r="21" spans="1:4">
      <c r="A21" s="3" t="s">
        <v>199</v>
      </c>
      <c r="B21" s="4" t="s">
        <v>7</v>
      </c>
      <c r="C21" s="4" t="s">
        <v>7</v>
      </c>
      <c r="D21" s="4" t="s">
        <v>7</v>
      </c>
    </row>
    <row r="22" spans="1:4">
      <c r="A22" s="2" t="s">
        <v>200</v>
      </c>
      <c r="B22" s="6">
        <v>31500000</v>
      </c>
      <c r="C22" s="6">
        <v>76625000</v>
      </c>
      <c r="D22" s="6">
        <v>68500000</v>
      </c>
    </row>
    <row r="23" spans="1:4">
      <c r="A23" s="2" t="s">
        <v>201</v>
      </c>
      <c r="B23" s="4">
        <v>0</v>
      </c>
      <c r="C23" s="4">
        <v>0</v>
      </c>
      <c r="D23" s="6">
        <v>-35290000</v>
      </c>
    </row>
    <row r="24" spans="1:4">
      <c r="A24" s="2" t="s">
        <v>202</v>
      </c>
      <c r="B24" s="6">
        <v>-541073</v>
      </c>
      <c r="C24" s="6">
        <v>-1248710</v>
      </c>
      <c r="D24" s="6">
        <v>-580351</v>
      </c>
    </row>
    <row r="25" spans="1:4" ht="30">
      <c r="A25" s="2" t="s">
        <v>203</v>
      </c>
      <c r="B25" s="6">
        <v>30958927</v>
      </c>
      <c r="C25" s="6">
        <v>75376290</v>
      </c>
      <c r="D25" s="6">
        <v>32629649</v>
      </c>
    </row>
    <row r="26" spans="1:4">
      <c r="A26" s="2" t="s">
        <v>124</v>
      </c>
      <c r="B26" s="4" t="s">
        <v>7</v>
      </c>
      <c r="C26" s="4" t="s">
        <v>7</v>
      </c>
      <c r="D26" s="4" t="s">
        <v>7</v>
      </c>
    </row>
    <row r="27" spans="1:4" ht="30">
      <c r="A27" s="3" t="s">
        <v>187</v>
      </c>
      <c r="B27" s="4" t="s">
        <v>7</v>
      </c>
      <c r="C27" s="4" t="s">
        <v>7</v>
      </c>
      <c r="D27" s="4" t="s">
        <v>7</v>
      </c>
    </row>
    <row r="28" spans="1:4">
      <c r="A28" s="2" t="s">
        <v>58</v>
      </c>
      <c r="B28" s="4">
        <v>0</v>
      </c>
      <c r="C28" s="6">
        <v>300000</v>
      </c>
      <c r="D28" s="4">
        <v>0</v>
      </c>
    </row>
    <row r="29" spans="1:4" ht="30">
      <c r="A29" s="2" t="s">
        <v>204</v>
      </c>
      <c r="B29" s="4" t="s">
        <v>7</v>
      </c>
      <c r="C29" s="4" t="s">
        <v>7</v>
      </c>
      <c r="D29" s="4" t="s">
        <v>7</v>
      </c>
    </row>
    <row r="30" spans="1:4" ht="30">
      <c r="A30" s="3" t="s">
        <v>187</v>
      </c>
      <c r="B30" s="4" t="s">
        <v>7</v>
      </c>
      <c r="C30" s="4" t="s">
        <v>7</v>
      </c>
      <c r="D30" s="4" t="s">
        <v>7</v>
      </c>
    </row>
    <row r="31" spans="1:4">
      <c r="A31" s="2" t="s">
        <v>58</v>
      </c>
      <c r="B31" s="7">
        <v>837607</v>
      </c>
      <c r="C31" s="7">
        <v>837607</v>
      </c>
      <c r="D31" s="7">
        <v>8376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189</v>
      </c>
      <c r="B1" s="8" t="s">
        <v>1061</v>
      </c>
      <c r="C1" s="8"/>
      <c r="D1" s="8"/>
      <c r="E1" s="8"/>
      <c r="F1" s="8"/>
      <c r="G1" s="8"/>
      <c r="H1" s="8"/>
      <c r="I1" s="8"/>
      <c r="J1" s="8" t="s">
        <v>1</v>
      </c>
      <c r="K1" s="8"/>
      <c r="L1" s="8"/>
    </row>
    <row r="2" spans="1:12">
      <c r="A2" s="8"/>
      <c r="B2" s="1" t="s">
        <v>2</v>
      </c>
      <c r="C2" s="1" t="s">
        <v>1063</v>
      </c>
      <c r="D2" s="1" t="s">
        <v>1064</v>
      </c>
      <c r="E2" s="1" t="s">
        <v>1065</v>
      </c>
      <c r="F2" s="1" t="s">
        <v>33</v>
      </c>
      <c r="G2" s="1" t="s">
        <v>1066</v>
      </c>
      <c r="H2" s="1" t="s">
        <v>1067</v>
      </c>
      <c r="I2" s="1" t="s">
        <v>1068</v>
      </c>
      <c r="J2" s="1" t="s">
        <v>2</v>
      </c>
      <c r="K2" s="1" t="s">
        <v>33</v>
      </c>
      <c r="L2" s="1" t="s">
        <v>37</v>
      </c>
    </row>
    <row r="3" spans="1:12">
      <c r="A3" s="3" t="s">
        <v>922</v>
      </c>
      <c r="B3" s="4" t="s">
        <v>7</v>
      </c>
      <c r="C3" s="4" t="s">
        <v>7</v>
      </c>
      <c r="D3" s="4" t="s">
        <v>7</v>
      </c>
      <c r="E3" s="4" t="s">
        <v>7</v>
      </c>
      <c r="F3" s="4" t="s">
        <v>7</v>
      </c>
      <c r="G3" s="4" t="s">
        <v>7</v>
      </c>
      <c r="H3" s="4" t="s">
        <v>7</v>
      </c>
      <c r="I3" s="4" t="s">
        <v>7</v>
      </c>
      <c r="J3" s="4" t="s">
        <v>7</v>
      </c>
      <c r="K3" s="4" t="s">
        <v>7</v>
      </c>
      <c r="L3" s="4" t="s">
        <v>7</v>
      </c>
    </row>
    <row r="4" spans="1:12">
      <c r="A4" s="2" t="s">
        <v>1187</v>
      </c>
      <c r="B4" s="7">
        <v>20558728</v>
      </c>
      <c r="C4" s="7">
        <v>20202235</v>
      </c>
      <c r="D4" s="7">
        <v>19851078</v>
      </c>
      <c r="E4" s="7">
        <v>19420089</v>
      </c>
      <c r="F4" s="7">
        <v>18835200</v>
      </c>
      <c r="G4" s="7">
        <v>18795317</v>
      </c>
      <c r="H4" s="7">
        <v>18542081</v>
      </c>
      <c r="I4" s="7">
        <v>18341047</v>
      </c>
      <c r="J4" s="7">
        <v>80032130</v>
      </c>
      <c r="K4" s="7">
        <v>74513645</v>
      </c>
      <c r="L4" s="7">
        <v>70687866</v>
      </c>
    </row>
    <row r="5" spans="1:12" ht="30">
      <c r="A5" s="2" t="s">
        <v>1190</v>
      </c>
      <c r="B5" s="4" t="s">
        <v>7</v>
      </c>
      <c r="C5" s="4" t="s">
        <v>7</v>
      </c>
      <c r="D5" s="4" t="s">
        <v>7</v>
      </c>
      <c r="E5" s="4" t="s">
        <v>7</v>
      </c>
      <c r="F5" s="4" t="s">
        <v>7</v>
      </c>
      <c r="G5" s="4" t="s">
        <v>7</v>
      </c>
      <c r="H5" s="4" t="s">
        <v>7</v>
      </c>
      <c r="I5" s="4" t="s">
        <v>7</v>
      </c>
      <c r="J5" s="4">
        <v>0</v>
      </c>
      <c r="K5" s="4">
        <v>0</v>
      </c>
      <c r="L5" s="6">
        <v>85047184</v>
      </c>
    </row>
    <row r="6" spans="1:12" ht="30">
      <c r="A6" s="2" t="s">
        <v>1191</v>
      </c>
      <c r="B6" s="4" t="s">
        <v>7</v>
      </c>
      <c r="C6" s="4" t="s">
        <v>7</v>
      </c>
      <c r="D6" s="4" t="s">
        <v>7</v>
      </c>
      <c r="E6" s="4" t="s">
        <v>7</v>
      </c>
      <c r="F6" s="4" t="s">
        <v>7</v>
      </c>
      <c r="G6" s="4" t="s">
        <v>7</v>
      </c>
      <c r="H6" s="4" t="s">
        <v>7</v>
      </c>
      <c r="I6" s="4" t="s">
        <v>7</v>
      </c>
      <c r="J6" s="4">
        <v>0</v>
      </c>
      <c r="K6" s="4">
        <v>0</v>
      </c>
      <c r="L6" s="6">
        <v>1801350</v>
      </c>
    </row>
    <row r="7" spans="1:12" ht="45">
      <c r="A7" s="2" t="s">
        <v>1192</v>
      </c>
      <c r="B7" s="4" t="s">
        <v>7</v>
      </c>
      <c r="C7" s="4" t="s">
        <v>7</v>
      </c>
      <c r="D7" s="4" t="s">
        <v>7</v>
      </c>
      <c r="E7" s="4" t="s">
        <v>7</v>
      </c>
      <c r="F7" s="4" t="s">
        <v>7</v>
      </c>
      <c r="G7" s="4" t="s">
        <v>7</v>
      </c>
      <c r="H7" s="4" t="s">
        <v>7</v>
      </c>
      <c r="I7" s="4" t="s">
        <v>7</v>
      </c>
      <c r="J7" s="4">
        <v>0</v>
      </c>
      <c r="K7" s="4">
        <v>0</v>
      </c>
      <c r="L7" s="6">
        <v>-385873</v>
      </c>
    </row>
    <row r="8" spans="1:12" ht="45">
      <c r="A8" s="2" t="s">
        <v>1193</v>
      </c>
      <c r="B8" s="4" t="s">
        <v>7</v>
      </c>
      <c r="C8" s="4" t="s">
        <v>7</v>
      </c>
      <c r="D8" s="4" t="s">
        <v>7</v>
      </c>
      <c r="E8" s="4" t="s">
        <v>7</v>
      </c>
      <c r="F8" s="4" t="s">
        <v>7</v>
      </c>
      <c r="G8" s="4" t="s">
        <v>7</v>
      </c>
      <c r="H8" s="4" t="s">
        <v>7</v>
      </c>
      <c r="I8" s="4" t="s">
        <v>7</v>
      </c>
      <c r="J8" s="7">
        <v>0</v>
      </c>
      <c r="K8" s="7">
        <v>0</v>
      </c>
      <c r="L8" s="9">
        <v>-0.27</v>
      </c>
    </row>
    <row r="9" spans="1:12" ht="30">
      <c r="A9" s="2" t="s">
        <v>104</v>
      </c>
      <c r="B9" s="6">
        <v>-2920110</v>
      </c>
      <c r="C9" s="6">
        <v>-2860893</v>
      </c>
      <c r="D9" s="6">
        <v>-3244549</v>
      </c>
      <c r="E9" s="6">
        <v>-3338559</v>
      </c>
      <c r="F9" s="6">
        <v>-3056181</v>
      </c>
      <c r="G9" s="6">
        <v>-2272744</v>
      </c>
      <c r="H9" s="6">
        <v>-2815033</v>
      </c>
      <c r="I9" s="6">
        <v>-4776790</v>
      </c>
      <c r="J9" s="6">
        <v>-12364111</v>
      </c>
      <c r="K9" s="6">
        <v>-12920748</v>
      </c>
      <c r="L9" s="6">
        <v>-19189185</v>
      </c>
    </row>
    <row r="10" spans="1:12">
      <c r="A10" s="2" t="s">
        <v>231</v>
      </c>
      <c r="B10" s="4" t="s">
        <v>7</v>
      </c>
      <c r="C10" s="4" t="s">
        <v>7</v>
      </c>
      <c r="D10" s="4" t="s">
        <v>7</v>
      </c>
      <c r="E10" s="4" t="s">
        <v>7</v>
      </c>
      <c r="F10" s="4" t="s">
        <v>7</v>
      </c>
      <c r="G10" s="4" t="s">
        <v>7</v>
      </c>
      <c r="H10" s="4" t="s">
        <v>7</v>
      </c>
      <c r="I10" s="4" t="s">
        <v>7</v>
      </c>
      <c r="J10" s="4" t="s">
        <v>7</v>
      </c>
      <c r="K10" s="4" t="s">
        <v>7</v>
      </c>
      <c r="L10" s="4" t="s">
        <v>7</v>
      </c>
    </row>
    <row r="11" spans="1:12">
      <c r="A11" s="3" t="s">
        <v>922</v>
      </c>
      <c r="B11" s="4" t="s">
        <v>7</v>
      </c>
      <c r="C11" s="4" t="s">
        <v>7</v>
      </c>
      <c r="D11" s="4" t="s">
        <v>7</v>
      </c>
      <c r="E11" s="4" t="s">
        <v>7</v>
      </c>
      <c r="F11" s="4" t="s">
        <v>7</v>
      </c>
      <c r="G11" s="4" t="s">
        <v>7</v>
      </c>
      <c r="H11" s="4" t="s">
        <v>7</v>
      </c>
      <c r="I11" s="4" t="s">
        <v>7</v>
      </c>
      <c r="J11" s="4" t="s">
        <v>7</v>
      </c>
      <c r="K11" s="4" t="s">
        <v>7</v>
      </c>
      <c r="L11" s="4" t="s">
        <v>7</v>
      </c>
    </row>
    <row r="12" spans="1:12">
      <c r="A12" s="2" t="s">
        <v>1187</v>
      </c>
      <c r="B12" s="4" t="s">
        <v>7</v>
      </c>
      <c r="C12" s="4" t="s">
        <v>7</v>
      </c>
      <c r="D12" s="4" t="s">
        <v>7</v>
      </c>
      <c r="E12" s="4" t="s">
        <v>7</v>
      </c>
      <c r="F12" s="4" t="s">
        <v>7</v>
      </c>
      <c r="G12" s="4" t="s">
        <v>7</v>
      </c>
      <c r="H12" s="4" t="s">
        <v>7</v>
      </c>
      <c r="I12" s="4" t="s">
        <v>7</v>
      </c>
      <c r="J12" s="4" t="s">
        <v>7</v>
      </c>
      <c r="K12" s="4" t="s">
        <v>7</v>
      </c>
      <c r="L12" s="6">
        <v>4085255</v>
      </c>
    </row>
    <row r="13" spans="1:12" ht="30">
      <c r="A13" s="2" t="s">
        <v>104</v>
      </c>
      <c r="B13" s="4" t="s">
        <v>7</v>
      </c>
      <c r="C13" s="4" t="s">
        <v>7</v>
      </c>
      <c r="D13" s="4" t="s">
        <v>7</v>
      </c>
      <c r="E13" s="4" t="s">
        <v>7</v>
      </c>
      <c r="F13" s="4" t="s">
        <v>7</v>
      </c>
      <c r="G13" s="4" t="s">
        <v>7</v>
      </c>
      <c r="H13" s="4" t="s">
        <v>7</v>
      </c>
      <c r="I13" s="4" t="s">
        <v>7</v>
      </c>
      <c r="J13" s="4" t="s">
        <v>7</v>
      </c>
      <c r="K13" s="4" t="s">
        <v>7</v>
      </c>
      <c r="L13" s="7">
        <v>-1700169</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4" width="12.28515625" bestFit="1" customWidth="1"/>
    <col min="5" max="6" width="31.7109375" bestFit="1" customWidth="1"/>
    <col min="7" max="7" width="29.28515625" bestFit="1" customWidth="1"/>
    <col min="8" max="8" width="27.140625" bestFit="1" customWidth="1"/>
    <col min="9" max="10" width="35.28515625" bestFit="1" customWidth="1"/>
    <col min="11" max="11" width="27.85546875" customWidth="1"/>
    <col min="12" max="12" width="7.140625" customWidth="1"/>
    <col min="13" max="13" width="25.85546875" customWidth="1"/>
    <col min="14" max="14" width="9.140625" customWidth="1"/>
    <col min="15" max="16" width="35.28515625" bestFit="1" customWidth="1"/>
    <col min="17" max="24" width="34.42578125" bestFit="1" customWidth="1"/>
    <col min="25" max="25" width="29.28515625" bestFit="1" customWidth="1"/>
    <col min="26" max="28" width="31.7109375" bestFit="1" customWidth="1"/>
    <col min="29" max="30" width="27.85546875" bestFit="1" customWidth="1"/>
  </cols>
  <sheetData>
    <row r="1" spans="1:30" ht="15" customHeight="1">
      <c r="A1" s="8" t="s">
        <v>1194</v>
      </c>
      <c r="B1" s="8" t="s">
        <v>1</v>
      </c>
      <c r="C1" s="8"/>
      <c r="D1" s="8"/>
      <c r="E1" s="1" t="s">
        <v>1061</v>
      </c>
      <c r="F1" s="8" t="s">
        <v>1062</v>
      </c>
      <c r="G1" s="8"/>
      <c r="H1" s="8"/>
      <c r="I1" s="8" t="s">
        <v>1</v>
      </c>
      <c r="J1" s="8"/>
      <c r="K1" s="8"/>
      <c r="L1" s="8"/>
      <c r="M1" s="8"/>
      <c r="N1" s="8"/>
      <c r="O1" s="8" t="s">
        <v>1062</v>
      </c>
      <c r="P1" s="8"/>
      <c r="Q1" s="8" t="s">
        <v>1</v>
      </c>
      <c r="R1" s="8"/>
      <c r="S1" s="1" t="s">
        <v>1062</v>
      </c>
      <c r="T1" s="8" t="s">
        <v>1</v>
      </c>
      <c r="U1" s="8"/>
      <c r="V1" s="8" t="s">
        <v>1062</v>
      </c>
      <c r="W1" s="8"/>
      <c r="X1" s="8"/>
      <c r="Y1" s="8"/>
      <c r="Z1" s="8"/>
      <c r="AA1" s="8"/>
      <c r="AB1" s="8"/>
      <c r="AC1" s="1" t="s">
        <v>1</v>
      </c>
      <c r="AD1" s="1" t="s">
        <v>1062</v>
      </c>
    </row>
    <row r="2" spans="1:30" ht="15" customHeight="1">
      <c r="A2" s="8"/>
      <c r="B2" s="8" t="s">
        <v>2</v>
      </c>
      <c r="C2" s="8" t="s">
        <v>33</v>
      </c>
      <c r="D2" s="8" t="s">
        <v>37</v>
      </c>
      <c r="E2" s="1" t="s">
        <v>1025</v>
      </c>
      <c r="F2" s="1" t="s">
        <v>1070</v>
      </c>
      <c r="G2" s="1" t="s">
        <v>1070</v>
      </c>
      <c r="H2" s="1" t="s">
        <v>1196</v>
      </c>
      <c r="I2" s="1" t="s">
        <v>2</v>
      </c>
      <c r="J2" s="1" t="s">
        <v>33</v>
      </c>
      <c r="K2" s="8" t="s">
        <v>2</v>
      </c>
      <c r="L2" s="8"/>
      <c r="M2" s="8" t="s">
        <v>33</v>
      </c>
      <c r="N2" s="8"/>
      <c r="O2" s="1" t="s">
        <v>920</v>
      </c>
      <c r="P2" s="1" t="s">
        <v>1197</v>
      </c>
      <c r="Q2" s="1" t="s">
        <v>2</v>
      </c>
      <c r="R2" s="1" t="s">
        <v>33</v>
      </c>
      <c r="S2" s="1" t="s">
        <v>1199</v>
      </c>
      <c r="T2" s="1" t="s">
        <v>2</v>
      </c>
      <c r="U2" s="1" t="s">
        <v>33</v>
      </c>
      <c r="V2" s="154">
        <v>41788</v>
      </c>
      <c r="W2" s="1" t="s">
        <v>1200</v>
      </c>
      <c r="X2" s="1" t="s">
        <v>1200</v>
      </c>
      <c r="Y2" s="1" t="s">
        <v>1070</v>
      </c>
      <c r="Z2" s="1" t="s">
        <v>1070</v>
      </c>
      <c r="AA2" s="1" t="s">
        <v>1070</v>
      </c>
      <c r="AB2" s="1" t="s">
        <v>1070</v>
      </c>
      <c r="AC2" s="1" t="s">
        <v>2</v>
      </c>
      <c r="AD2" s="1" t="s">
        <v>920</v>
      </c>
    </row>
    <row r="3" spans="1:30" ht="15" customHeight="1">
      <c r="A3" s="8"/>
      <c r="B3" s="8"/>
      <c r="C3" s="8"/>
      <c r="D3" s="8"/>
      <c r="E3" s="1" t="s">
        <v>212</v>
      </c>
      <c r="F3" s="1" t="s">
        <v>212</v>
      </c>
      <c r="G3" s="1" t="s">
        <v>1195</v>
      </c>
      <c r="H3" s="1" t="s">
        <v>539</v>
      </c>
      <c r="I3" s="1" t="s">
        <v>885</v>
      </c>
      <c r="J3" s="1" t="s">
        <v>885</v>
      </c>
      <c r="K3" s="8" t="s">
        <v>885</v>
      </c>
      <c r="L3" s="8"/>
      <c r="M3" s="8" t="s">
        <v>885</v>
      </c>
      <c r="N3" s="8"/>
      <c r="O3" s="1" t="s">
        <v>885</v>
      </c>
      <c r="P3" s="1" t="s">
        <v>885</v>
      </c>
      <c r="Q3" s="1" t="s">
        <v>886</v>
      </c>
      <c r="R3" s="1" t="s">
        <v>886</v>
      </c>
      <c r="S3" s="1" t="s">
        <v>886</v>
      </c>
      <c r="T3" s="1" t="s">
        <v>886</v>
      </c>
      <c r="U3" s="1" t="s">
        <v>886</v>
      </c>
      <c r="V3" s="1" t="s">
        <v>886</v>
      </c>
      <c r="W3" s="1" t="s">
        <v>886</v>
      </c>
      <c r="X3" s="1" t="s">
        <v>886</v>
      </c>
      <c r="Y3" s="1" t="s">
        <v>5</v>
      </c>
      <c r="Z3" s="1" t="s">
        <v>1026</v>
      </c>
      <c r="AA3" s="1" t="s">
        <v>1027</v>
      </c>
      <c r="AB3" s="1" t="s">
        <v>1028</v>
      </c>
      <c r="AC3" s="1" t="s">
        <v>919</v>
      </c>
      <c r="AD3" s="1" t="s">
        <v>919</v>
      </c>
    </row>
    <row r="4" spans="1:30" ht="15" customHeight="1">
      <c r="A4" s="8"/>
      <c r="B4" s="8"/>
      <c r="C4" s="8"/>
      <c r="D4" s="8"/>
      <c r="E4" s="1"/>
      <c r="F4" s="1" t="s">
        <v>921</v>
      </c>
      <c r="G4" s="1" t="s">
        <v>921</v>
      </c>
      <c r="H4" s="1" t="s">
        <v>921</v>
      </c>
      <c r="I4" s="1" t="s">
        <v>212</v>
      </c>
      <c r="J4" s="1" t="s">
        <v>212</v>
      </c>
      <c r="K4" s="8" t="s">
        <v>233</v>
      </c>
      <c r="L4" s="8"/>
      <c r="M4" s="8" t="s">
        <v>233</v>
      </c>
      <c r="N4" s="8"/>
      <c r="O4" s="1" t="s">
        <v>233</v>
      </c>
      <c r="P4" s="1" t="s">
        <v>1198</v>
      </c>
      <c r="Q4" s="1" t="s">
        <v>215</v>
      </c>
      <c r="R4" s="1" t="s">
        <v>215</v>
      </c>
      <c r="S4" s="1" t="s">
        <v>215</v>
      </c>
      <c r="T4" s="1" t="s">
        <v>222</v>
      </c>
      <c r="U4" s="1" t="s">
        <v>222</v>
      </c>
      <c r="V4" s="1" t="s">
        <v>222</v>
      </c>
      <c r="W4" s="1" t="s">
        <v>1201</v>
      </c>
      <c r="X4" s="1" t="s">
        <v>1202</v>
      </c>
      <c r="Y4" s="1" t="s">
        <v>1195</v>
      </c>
      <c r="Z4" s="1" t="s">
        <v>212</v>
      </c>
      <c r="AA4" s="1" t="s">
        <v>212</v>
      </c>
      <c r="AB4" s="1" t="s">
        <v>212</v>
      </c>
      <c r="AC4" s="1" t="s">
        <v>233</v>
      </c>
      <c r="AD4" s="1" t="s">
        <v>233</v>
      </c>
    </row>
    <row r="5" spans="1:30">
      <c r="A5" s="8"/>
      <c r="B5" s="8"/>
      <c r="C5" s="8"/>
      <c r="D5" s="8"/>
      <c r="E5" s="1"/>
      <c r="F5" s="1"/>
      <c r="G5" s="1"/>
      <c r="H5" s="1"/>
      <c r="I5" s="1"/>
      <c r="J5" s="1"/>
      <c r="K5" s="8"/>
      <c r="L5" s="8"/>
      <c r="M5" s="8"/>
      <c r="N5" s="8"/>
      <c r="O5" s="1" t="s">
        <v>921</v>
      </c>
      <c r="P5" s="1" t="s">
        <v>921</v>
      </c>
      <c r="Q5" s="1"/>
      <c r="R5" s="1"/>
      <c r="S5" s="1" t="s">
        <v>921</v>
      </c>
      <c r="T5" s="1"/>
      <c r="U5" s="1"/>
      <c r="V5" s="1" t="s">
        <v>921</v>
      </c>
      <c r="W5" s="1" t="s">
        <v>921</v>
      </c>
      <c r="X5" s="1" t="s">
        <v>921</v>
      </c>
      <c r="Y5" s="1" t="s">
        <v>921</v>
      </c>
      <c r="Z5" s="1" t="s">
        <v>921</v>
      </c>
      <c r="AA5" s="1" t="s">
        <v>921</v>
      </c>
      <c r="AB5" s="1" t="s">
        <v>921</v>
      </c>
      <c r="AC5" s="1"/>
      <c r="AD5" s="1" t="s">
        <v>921</v>
      </c>
    </row>
    <row r="6" spans="1:30">
      <c r="A6" s="3" t="s">
        <v>1203</v>
      </c>
      <c r="B6" s="4" t="s">
        <v>7</v>
      </c>
      <c r="C6" s="4" t="s">
        <v>7</v>
      </c>
      <c r="D6" s="4" t="s">
        <v>7</v>
      </c>
      <c r="E6" s="4" t="s">
        <v>7</v>
      </c>
      <c r="F6" s="4" t="s">
        <v>7</v>
      </c>
      <c r="G6" s="4" t="s">
        <v>7</v>
      </c>
      <c r="H6" s="4" t="s">
        <v>7</v>
      </c>
      <c r="I6" s="4" t="s">
        <v>7</v>
      </c>
      <c r="J6" s="4" t="s">
        <v>7</v>
      </c>
      <c r="K6" s="4" t="s">
        <v>7</v>
      </c>
      <c r="L6" s="4"/>
      <c r="M6" s="4" t="s">
        <v>7</v>
      </c>
      <c r="N6" s="4"/>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c r="A7" s="2" t="s">
        <v>132</v>
      </c>
      <c r="B7" s="7">
        <v>12000000</v>
      </c>
      <c r="C7" s="4" t="s">
        <v>7</v>
      </c>
      <c r="D7" s="4" t="s">
        <v>7</v>
      </c>
      <c r="E7" s="4" t="s">
        <v>7</v>
      </c>
      <c r="F7" s="4" t="s">
        <v>7</v>
      </c>
      <c r="G7" s="7">
        <v>20000000</v>
      </c>
      <c r="H7" s="4" t="s">
        <v>7</v>
      </c>
      <c r="I7" s="4" t="s">
        <v>7</v>
      </c>
      <c r="J7" s="4" t="s">
        <v>7</v>
      </c>
      <c r="K7" s="4" t="s">
        <v>7</v>
      </c>
      <c r="L7" s="4"/>
      <c r="M7" s="4" t="s">
        <v>7</v>
      </c>
      <c r="N7" s="4"/>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c r="A8" s="2" t="s">
        <v>1108</v>
      </c>
      <c r="B8" s="4" t="s">
        <v>7</v>
      </c>
      <c r="C8" s="4" t="s">
        <v>7</v>
      </c>
      <c r="D8" s="4" t="s">
        <v>7</v>
      </c>
      <c r="E8" s="4" t="s">
        <v>7</v>
      </c>
      <c r="F8" s="4" t="s">
        <v>7</v>
      </c>
      <c r="G8" s="5">
        <v>41656</v>
      </c>
      <c r="H8" s="4" t="s">
        <v>7</v>
      </c>
      <c r="I8" s="4" t="s">
        <v>7</v>
      </c>
      <c r="J8" s="4" t="s">
        <v>7</v>
      </c>
      <c r="K8" s="4" t="s">
        <v>7</v>
      </c>
      <c r="L8" s="4"/>
      <c r="M8" s="4" t="s">
        <v>7</v>
      </c>
      <c r="N8" s="4"/>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30">
      <c r="A9" s="2" t="s">
        <v>1118</v>
      </c>
      <c r="B9" s="4" t="s">
        <v>7</v>
      </c>
      <c r="C9" s="4" t="s">
        <v>7</v>
      </c>
      <c r="D9" s="4" t="s">
        <v>7</v>
      </c>
      <c r="E9" s="4" t="s">
        <v>7</v>
      </c>
      <c r="F9" s="4" t="s">
        <v>7</v>
      </c>
      <c r="G9" s="4" t="s">
        <v>7</v>
      </c>
      <c r="H9" s="4" t="s">
        <v>7</v>
      </c>
      <c r="I9" s="4" t="s">
        <v>7</v>
      </c>
      <c r="J9" s="4" t="s">
        <v>7</v>
      </c>
      <c r="K9" s="4" t="s">
        <v>7</v>
      </c>
      <c r="L9" s="4"/>
      <c r="M9" s="4" t="s">
        <v>7</v>
      </c>
      <c r="N9" s="4"/>
      <c r="O9" s="4" t="s">
        <v>7</v>
      </c>
      <c r="P9" s="4" t="s">
        <v>7</v>
      </c>
      <c r="Q9" s="4" t="s">
        <v>7</v>
      </c>
      <c r="R9" s="4" t="s">
        <v>7</v>
      </c>
      <c r="S9" s="4" t="s">
        <v>7</v>
      </c>
      <c r="T9" s="4" t="s">
        <v>7</v>
      </c>
      <c r="U9" s="4" t="s">
        <v>7</v>
      </c>
      <c r="V9" s="4" t="s">
        <v>7</v>
      </c>
      <c r="W9" s="4" t="s">
        <v>7</v>
      </c>
      <c r="X9" s="4" t="s">
        <v>7</v>
      </c>
      <c r="Y9" s="9">
        <v>0.339924</v>
      </c>
      <c r="Z9" s="4" t="s">
        <v>7</v>
      </c>
      <c r="AA9" s="4" t="s">
        <v>7</v>
      </c>
      <c r="AB9" s="4" t="s">
        <v>7</v>
      </c>
      <c r="AC9" s="4" t="s">
        <v>7</v>
      </c>
      <c r="AD9" s="4" t="s">
        <v>7</v>
      </c>
    </row>
    <row r="10" spans="1:30">
      <c r="A10" s="2" t="s">
        <v>1204</v>
      </c>
      <c r="B10" s="4" t="s">
        <v>7</v>
      </c>
      <c r="C10" s="4" t="s">
        <v>7</v>
      </c>
      <c r="D10" s="4" t="s">
        <v>7</v>
      </c>
      <c r="E10" s="4" t="s">
        <v>7</v>
      </c>
      <c r="F10" s="4" t="s">
        <v>7</v>
      </c>
      <c r="G10" s="4" t="s">
        <v>7</v>
      </c>
      <c r="H10" s="4" t="s">
        <v>7</v>
      </c>
      <c r="I10" s="4" t="s">
        <v>7</v>
      </c>
      <c r="J10" s="4" t="s">
        <v>7</v>
      </c>
      <c r="K10" s="4" t="s">
        <v>7</v>
      </c>
      <c r="L10" s="4"/>
      <c r="M10" s="4" t="s">
        <v>7</v>
      </c>
      <c r="N10" s="4"/>
      <c r="O10" s="4" t="s">
        <v>7</v>
      </c>
      <c r="P10" s="4" t="s">
        <v>7</v>
      </c>
      <c r="Q10" s="4" t="s">
        <v>7</v>
      </c>
      <c r="R10" s="4" t="s">
        <v>7</v>
      </c>
      <c r="S10" s="4" t="s">
        <v>7</v>
      </c>
      <c r="T10" s="4" t="s">
        <v>7</v>
      </c>
      <c r="U10" s="4" t="s">
        <v>7</v>
      </c>
      <c r="V10" s="4" t="s">
        <v>7</v>
      </c>
      <c r="W10" s="4" t="s">
        <v>7</v>
      </c>
      <c r="X10" s="4" t="s">
        <v>7</v>
      </c>
      <c r="Y10" s="5">
        <v>41656</v>
      </c>
      <c r="Z10" s="4" t="s">
        <v>7</v>
      </c>
      <c r="AA10" s="4" t="s">
        <v>7</v>
      </c>
      <c r="AB10" s="4" t="s">
        <v>7</v>
      </c>
      <c r="AC10" s="4" t="s">
        <v>7</v>
      </c>
      <c r="AD10" s="4" t="s">
        <v>7</v>
      </c>
    </row>
    <row r="11" spans="1:30" ht="30">
      <c r="A11" s="2" t="s">
        <v>168</v>
      </c>
      <c r="B11" s="6">
        <v>12980663</v>
      </c>
      <c r="C11" s="6">
        <v>28621545</v>
      </c>
      <c r="D11" s="6">
        <v>73192682</v>
      </c>
      <c r="E11" s="4" t="s">
        <v>7</v>
      </c>
      <c r="F11" s="6">
        <v>44000000</v>
      </c>
      <c r="G11" s="4" t="s">
        <v>7</v>
      </c>
      <c r="H11" s="4" t="s">
        <v>7</v>
      </c>
      <c r="I11" s="4" t="s">
        <v>7</v>
      </c>
      <c r="J11" s="4" t="s">
        <v>7</v>
      </c>
      <c r="K11" s="4" t="s">
        <v>7</v>
      </c>
      <c r="L11" s="4"/>
      <c r="M11" s="4" t="s">
        <v>7</v>
      </c>
      <c r="N11" s="4"/>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c r="A12" s="2" t="s">
        <v>1032</v>
      </c>
      <c r="B12" s="4" t="s">
        <v>7</v>
      </c>
      <c r="C12" s="4" t="s">
        <v>7</v>
      </c>
      <c r="D12" s="4" t="s">
        <v>7</v>
      </c>
      <c r="E12" s="4" t="s">
        <v>1033</v>
      </c>
      <c r="F12" s="4" t="s">
        <v>1074</v>
      </c>
      <c r="G12" s="4" t="s">
        <v>7</v>
      </c>
      <c r="H12" s="4" t="s">
        <v>7</v>
      </c>
      <c r="I12" s="4" t="s">
        <v>7</v>
      </c>
      <c r="J12" s="4" t="s">
        <v>7</v>
      </c>
      <c r="K12" s="4" t="s">
        <v>7</v>
      </c>
      <c r="L12" s="4"/>
      <c r="M12" s="4" t="s">
        <v>7</v>
      </c>
      <c r="N12" s="4"/>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c r="A13" s="2" t="s">
        <v>928</v>
      </c>
      <c r="B13" s="4" t="s">
        <v>7</v>
      </c>
      <c r="C13" s="4" t="s">
        <v>7</v>
      </c>
      <c r="D13" s="4" t="s">
        <v>7</v>
      </c>
      <c r="E13" s="4" t="s">
        <v>7</v>
      </c>
      <c r="F13" s="5">
        <v>45323</v>
      </c>
      <c r="G13" s="4" t="s">
        <v>7</v>
      </c>
      <c r="H13" s="4" t="s">
        <v>7</v>
      </c>
      <c r="I13" s="4" t="s">
        <v>7</v>
      </c>
      <c r="J13" s="4" t="s">
        <v>7</v>
      </c>
      <c r="K13" s="5">
        <v>41729</v>
      </c>
      <c r="L13" s="4"/>
      <c r="M13" s="4" t="s">
        <v>7</v>
      </c>
      <c r="N13" s="4"/>
      <c r="O13" s="4" t="s">
        <v>7</v>
      </c>
      <c r="P13" s="4" t="s">
        <v>7</v>
      </c>
      <c r="Q13" s="4" t="s">
        <v>7</v>
      </c>
      <c r="R13" s="4" t="s">
        <v>7</v>
      </c>
      <c r="S13" s="4" t="s">
        <v>7</v>
      </c>
      <c r="T13" s="4" t="s">
        <v>7</v>
      </c>
      <c r="U13" s="4" t="s">
        <v>7</v>
      </c>
      <c r="V13" s="4" t="s">
        <v>7</v>
      </c>
      <c r="W13" s="4" t="s">
        <v>7</v>
      </c>
      <c r="X13" s="4" t="s">
        <v>7</v>
      </c>
      <c r="Y13" s="4" t="s">
        <v>7</v>
      </c>
      <c r="Z13" s="4" t="s">
        <v>7</v>
      </c>
      <c r="AA13" s="4" t="s">
        <v>7</v>
      </c>
      <c r="AB13" s="4" t="s">
        <v>7</v>
      </c>
      <c r="AC13" s="5">
        <v>41729</v>
      </c>
      <c r="AD13" s="4" t="s">
        <v>7</v>
      </c>
    </row>
    <row r="14" spans="1:30" ht="30">
      <c r="A14" s="2" t="s">
        <v>1079</v>
      </c>
      <c r="B14" s="4" t="s">
        <v>7</v>
      </c>
      <c r="C14" s="4" t="s">
        <v>7</v>
      </c>
      <c r="D14" s="4" t="s">
        <v>7</v>
      </c>
      <c r="E14" s="4" t="s">
        <v>7</v>
      </c>
      <c r="F14" s="4" t="s">
        <v>7</v>
      </c>
      <c r="G14" s="4" t="s">
        <v>7</v>
      </c>
      <c r="H14" s="6">
        <v>90000000</v>
      </c>
      <c r="I14" s="4" t="s">
        <v>7</v>
      </c>
      <c r="J14" s="4" t="s">
        <v>7</v>
      </c>
      <c r="K14" s="4" t="s">
        <v>7</v>
      </c>
      <c r="L14" s="4"/>
      <c r="M14" s="4" t="s">
        <v>7</v>
      </c>
      <c r="N14" s="4"/>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c r="A15" s="2" t="s">
        <v>1205</v>
      </c>
      <c r="B15" s="4" t="s">
        <v>7</v>
      </c>
      <c r="C15" s="4" t="s">
        <v>7</v>
      </c>
      <c r="D15" s="4" t="s">
        <v>7</v>
      </c>
      <c r="E15" s="4" t="s">
        <v>7</v>
      </c>
      <c r="F15" s="4" t="s">
        <v>7</v>
      </c>
      <c r="G15" s="4" t="s">
        <v>7</v>
      </c>
      <c r="H15" s="6">
        <v>30000000</v>
      </c>
      <c r="I15" s="4" t="s">
        <v>7</v>
      </c>
      <c r="J15" s="4" t="s">
        <v>7</v>
      </c>
      <c r="K15" s="4" t="s">
        <v>7</v>
      </c>
      <c r="L15" s="4"/>
      <c r="M15" s="4" t="s">
        <v>7</v>
      </c>
      <c r="N15" s="4"/>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30">
      <c r="A16" s="2" t="s">
        <v>878</v>
      </c>
      <c r="B16" s="6">
        <v>5499</v>
      </c>
      <c r="C16" s="6">
        <v>6055</v>
      </c>
      <c r="D16" s="4" t="s">
        <v>7</v>
      </c>
      <c r="E16" s="4" t="s">
        <v>7</v>
      </c>
      <c r="F16" s="4" t="s">
        <v>7</v>
      </c>
      <c r="G16" s="4" t="s">
        <v>7</v>
      </c>
      <c r="H16" s="4" t="s">
        <v>7</v>
      </c>
      <c r="I16" s="4">
        <v>316</v>
      </c>
      <c r="J16" s="4">
        <v>316</v>
      </c>
      <c r="K16" s="4" t="s">
        <v>7</v>
      </c>
      <c r="L16" s="4"/>
      <c r="M16" s="4" t="s">
        <v>7</v>
      </c>
      <c r="N16" s="4"/>
      <c r="O16" s="4" t="s">
        <v>7</v>
      </c>
      <c r="P16" s="4">
        <v>322</v>
      </c>
      <c r="Q16" s="4">
        <v>150</v>
      </c>
      <c r="R16" s="4">
        <v>150</v>
      </c>
      <c r="S16" s="4" t="s">
        <v>7</v>
      </c>
      <c r="T16" s="4">
        <v>362</v>
      </c>
      <c r="U16" s="4">
        <v>362</v>
      </c>
      <c r="V16" s="4" t="s">
        <v>7</v>
      </c>
      <c r="W16" s="4">
        <v>236</v>
      </c>
      <c r="X16" s="4">
        <v>352</v>
      </c>
      <c r="Y16" s="4" t="s">
        <v>7</v>
      </c>
      <c r="Z16" s="4" t="s">
        <v>7</v>
      </c>
      <c r="AA16" s="4" t="s">
        <v>7</v>
      </c>
      <c r="AB16" s="4" t="s">
        <v>7</v>
      </c>
      <c r="AC16" s="4" t="s">
        <v>7</v>
      </c>
      <c r="AD16" s="4" t="s">
        <v>7</v>
      </c>
    </row>
    <row r="17" spans="1:30" ht="30">
      <c r="A17" s="2" t="s">
        <v>893</v>
      </c>
      <c r="B17" s="4" t="s">
        <v>7</v>
      </c>
      <c r="C17" s="4" t="s">
        <v>7</v>
      </c>
      <c r="D17" s="4" t="s">
        <v>7</v>
      </c>
      <c r="E17" s="4" t="s">
        <v>7</v>
      </c>
      <c r="F17" s="4" t="s">
        <v>7</v>
      </c>
      <c r="G17" s="4" t="s">
        <v>7</v>
      </c>
      <c r="H17" s="4" t="s">
        <v>7</v>
      </c>
      <c r="I17" s="153">
        <v>0.91379999999999995</v>
      </c>
      <c r="J17" s="153">
        <v>0.91379999999999995</v>
      </c>
      <c r="K17" s="153">
        <v>0.98</v>
      </c>
      <c r="L17" s="10" t="s">
        <v>213</v>
      </c>
      <c r="M17" s="153">
        <v>0.98</v>
      </c>
      <c r="N17" s="10" t="s">
        <v>213</v>
      </c>
      <c r="O17" s="4" t="s">
        <v>7</v>
      </c>
      <c r="P17" s="153">
        <v>0.95</v>
      </c>
      <c r="Q17" s="153">
        <v>1</v>
      </c>
      <c r="R17" s="153">
        <v>1</v>
      </c>
      <c r="S17" s="4" t="s">
        <v>7</v>
      </c>
      <c r="T17" s="153">
        <v>1</v>
      </c>
      <c r="U17" s="153">
        <v>1</v>
      </c>
      <c r="V17" s="4" t="s">
        <v>7</v>
      </c>
      <c r="W17" s="4" t="s">
        <v>7</v>
      </c>
      <c r="X17" s="4" t="s">
        <v>7</v>
      </c>
      <c r="Y17" s="4" t="s">
        <v>7</v>
      </c>
      <c r="Z17" s="4" t="s">
        <v>7</v>
      </c>
      <c r="AA17" s="4" t="s">
        <v>7</v>
      </c>
      <c r="AB17" s="4" t="s">
        <v>7</v>
      </c>
      <c r="AC17" s="4" t="s">
        <v>7</v>
      </c>
      <c r="AD17" s="4" t="s">
        <v>7</v>
      </c>
    </row>
    <row r="18" spans="1:30">
      <c r="A18" s="2" t="s">
        <v>62</v>
      </c>
      <c r="B18" s="4">
        <v>0</v>
      </c>
      <c r="C18" s="4">
        <v>0</v>
      </c>
      <c r="D18" s="4" t="s">
        <v>7</v>
      </c>
      <c r="E18" s="4" t="s">
        <v>7</v>
      </c>
      <c r="F18" s="4" t="s">
        <v>7</v>
      </c>
      <c r="G18" s="4" t="s">
        <v>7</v>
      </c>
      <c r="H18" s="4" t="s">
        <v>7</v>
      </c>
      <c r="I18" s="4" t="s">
        <v>7</v>
      </c>
      <c r="J18" s="4" t="s">
        <v>7</v>
      </c>
      <c r="K18" s="4" t="s">
        <v>7</v>
      </c>
      <c r="L18" s="4"/>
      <c r="M18" s="4" t="s">
        <v>7</v>
      </c>
      <c r="N18" s="4"/>
      <c r="O18" s="4" t="s">
        <v>7</v>
      </c>
      <c r="P18" s="6">
        <v>12643500</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c r="A19" s="2" t="s">
        <v>926</v>
      </c>
      <c r="B19" s="4" t="s">
        <v>7</v>
      </c>
      <c r="C19" s="4" t="s">
        <v>7</v>
      </c>
      <c r="D19" s="4" t="s">
        <v>7</v>
      </c>
      <c r="E19" s="4" t="s">
        <v>7</v>
      </c>
      <c r="F19" s="4" t="s">
        <v>7</v>
      </c>
      <c r="G19" s="4" t="s">
        <v>7</v>
      </c>
      <c r="H19" s="4" t="s">
        <v>7</v>
      </c>
      <c r="I19" s="4" t="s">
        <v>7</v>
      </c>
      <c r="J19" s="4" t="s">
        <v>7</v>
      </c>
      <c r="K19" s="6">
        <v>5600000</v>
      </c>
      <c r="L19" s="4"/>
      <c r="M19" s="4" t="s">
        <v>7</v>
      </c>
      <c r="N19" s="4"/>
      <c r="O19" s="4" t="s">
        <v>7</v>
      </c>
      <c r="P19" s="6">
        <v>7302960</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c r="A20" s="2" t="s">
        <v>1206</v>
      </c>
      <c r="B20" s="4" t="s">
        <v>7</v>
      </c>
      <c r="C20" s="4" t="s">
        <v>7</v>
      </c>
      <c r="D20" s="4" t="s">
        <v>7</v>
      </c>
      <c r="E20" s="4" t="s">
        <v>7</v>
      </c>
      <c r="F20" s="4" t="s">
        <v>7</v>
      </c>
      <c r="G20" s="4" t="s">
        <v>7</v>
      </c>
      <c r="H20" s="4" t="s">
        <v>7</v>
      </c>
      <c r="I20" s="4" t="s">
        <v>7</v>
      </c>
      <c r="J20" s="4" t="s">
        <v>7</v>
      </c>
      <c r="K20" s="4" t="s">
        <v>7</v>
      </c>
      <c r="L20" s="4"/>
      <c r="M20" s="4" t="s">
        <v>7</v>
      </c>
      <c r="N20" s="4"/>
      <c r="O20" s="4" t="s">
        <v>7</v>
      </c>
      <c r="P20" s="6">
        <v>1000000</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c r="A21" s="2" t="s">
        <v>1207</v>
      </c>
      <c r="B21" s="4" t="s">
        <v>7</v>
      </c>
      <c r="C21" s="4" t="s">
        <v>7</v>
      </c>
      <c r="D21" s="4" t="s">
        <v>7</v>
      </c>
      <c r="E21" s="4" t="s">
        <v>7</v>
      </c>
      <c r="F21" s="4" t="s">
        <v>7</v>
      </c>
      <c r="G21" s="4" t="s">
        <v>7</v>
      </c>
      <c r="H21" s="4" t="s">
        <v>7</v>
      </c>
      <c r="I21" s="4" t="s">
        <v>7</v>
      </c>
      <c r="J21" s="4" t="s">
        <v>7</v>
      </c>
      <c r="K21" s="4" t="s">
        <v>7</v>
      </c>
      <c r="L21" s="4"/>
      <c r="M21" s="4" t="s">
        <v>7</v>
      </c>
      <c r="N21" s="4"/>
      <c r="O21" s="4" t="s">
        <v>7</v>
      </c>
      <c r="P21" s="4" t="s">
        <v>7</v>
      </c>
      <c r="Q21" s="4" t="s">
        <v>7</v>
      </c>
      <c r="R21" s="4" t="s">
        <v>7</v>
      </c>
      <c r="S21" s="6">
        <v>13200000</v>
      </c>
      <c r="T21" s="4" t="s">
        <v>7</v>
      </c>
      <c r="U21" s="4" t="s">
        <v>7</v>
      </c>
      <c r="V21" s="6">
        <v>38500000</v>
      </c>
      <c r="W21" s="4" t="s">
        <v>7</v>
      </c>
      <c r="X21" s="4" t="s">
        <v>7</v>
      </c>
      <c r="Y21" s="4" t="s">
        <v>7</v>
      </c>
      <c r="Z21" s="4" t="s">
        <v>7</v>
      </c>
      <c r="AA21" s="4" t="s">
        <v>7</v>
      </c>
      <c r="AB21" s="4" t="s">
        <v>7</v>
      </c>
      <c r="AC21" s="4" t="s">
        <v>7</v>
      </c>
      <c r="AD21" s="4" t="s">
        <v>7</v>
      </c>
    </row>
    <row r="22" spans="1:30">
      <c r="A22" s="2" t="s">
        <v>925</v>
      </c>
      <c r="B22" s="4" t="s">
        <v>7</v>
      </c>
      <c r="C22" s="4" t="s">
        <v>7</v>
      </c>
      <c r="D22" s="4" t="s">
        <v>7</v>
      </c>
      <c r="E22" s="4" t="s">
        <v>7</v>
      </c>
      <c r="F22" s="4" t="s">
        <v>7</v>
      </c>
      <c r="G22" s="4" t="s">
        <v>7</v>
      </c>
      <c r="H22" s="4" t="s">
        <v>7</v>
      </c>
      <c r="I22" s="4" t="s">
        <v>7</v>
      </c>
      <c r="J22" s="4" t="s">
        <v>7</v>
      </c>
      <c r="K22" s="4" t="s">
        <v>7</v>
      </c>
      <c r="L22" s="4"/>
      <c r="M22" s="4" t="s">
        <v>7</v>
      </c>
      <c r="N22" s="4"/>
      <c r="O22" s="4" t="s">
        <v>7</v>
      </c>
      <c r="P22" s="4" t="s">
        <v>7</v>
      </c>
      <c r="Q22" s="4" t="s">
        <v>7</v>
      </c>
      <c r="R22" s="4" t="s">
        <v>7</v>
      </c>
      <c r="S22" s="4" t="s">
        <v>7</v>
      </c>
      <c r="T22" s="4" t="s">
        <v>7</v>
      </c>
      <c r="U22" s="4" t="s">
        <v>7</v>
      </c>
      <c r="V22" s="4" t="s">
        <v>7</v>
      </c>
      <c r="W22" s="6">
        <v>56000000</v>
      </c>
      <c r="X22" s="6">
        <v>64000000</v>
      </c>
      <c r="Y22" s="4" t="s">
        <v>7</v>
      </c>
      <c r="Z22" s="4" t="s">
        <v>7</v>
      </c>
      <c r="AA22" s="4" t="s">
        <v>7</v>
      </c>
      <c r="AB22" s="4" t="s">
        <v>7</v>
      </c>
      <c r="AC22" s="4" t="s">
        <v>7</v>
      </c>
      <c r="AD22" s="4" t="s">
        <v>7</v>
      </c>
    </row>
    <row r="23" spans="1:30">
      <c r="A23" s="2" t="s">
        <v>929</v>
      </c>
      <c r="B23" s="4" t="s">
        <v>7</v>
      </c>
      <c r="C23" s="4" t="s">
        <v>7</v>
      </c>
      <c r="D23" s="4" t="s">
        <v>7</v>
      </c>
      <c r="E23" s="4" t="s">
        <v>7</v>
      </c>
      <c r="F23" s="7">
        <v>32254893</v>
      </c>
      <c r="G23" s="4" t="s">
        <v>7</v>
      </c>
      <c r="H23" s="4" t="s">
        <v>7</v>
      </c>
      <c r="I23" s="4" t="s">
        <v>7</v>
      </c>
      <c r="J23" s="4" t="s">
        <v>7</v>
      </c>
      <c r="K23" s="4" t="s">
        <v>7</v>
      </c>
      <c r="L23" s="4"/>
      <c r="M23" s="4" t="s">
        <v>7</v>
      </c>
      <c r="N23" s="4"/>
      <c r="O23" s="7">
        <v>4828495</v>
      </c>
      <c r="P23" s="4" t="s">
        <v>7</v>
      </c>
      <c r="Q23" s="4" t="s">
        <v>7</v>
      </c>
      <c r="R23" s="4" t="s">
        <v>7</v>
      </c>
      <c r="S23" s="4" t="s">
        <v>7</v>
      </c>
      <c r="T23" s="4" t="s">
        <v>7</v>
      </c>
      <c r="U23" s="4" t="s">
        <v>7</v>
      </c>
      <c r="V23" s="4" t="s">
        <v>7</v>
      </c>
      <c r="W23" s="4" t="s">
        <v>7</v>
      </c>
      <c r="X23" s="4" t="s">
        <v>7</v>
      </c>
      <c r="Y23" s="4" t="s">
        <v>7</v>
      </c>
      <c r="Z23" s="7">
        <v>23351539</v>
      </c>
      <c r="AA23" s="7">
        <v>4039206</v>
      </c>
      <c r="AB23" s="7">
        <v>4864148</v>
      </c>
      <c r="AC23" s="4" t="s">
        <v>7</v>
      </c>
      <c r="AD23" s="7">
        <v>4828495</v>
      </c>
    </row>
    <row r="24" spans="1:30">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15" customHeight="1">
      <c r="A25" s="2" t="s">
        <v>213</v>
      </c>
      <c r="B25" s="12" t="s">
        <v>91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sheetData>
  <mergeCells count="21">
    <mergeCell ref="A24:AD24"/>
    <mergeCell ref="B25:AD25"/>
    <mergeCell ref="T1:U1"/>
    <mergeCell ref="V1:AB1"/>
    <mergeCell ref="B2:B5"/>
    <mergeCell ref="C2:C5"/>
    <mergeCell ref="D2:D5"/>
    <mergeCell ref="K2:L2"/>
    <mergeCell ref="K3:L3"/>
    <mergeCell ref="K4:L4"/>
    <mergeCell ref="K5:L5"/>
    <mergeCell ref="M2:N2"/>
    <mergeCell ref="A1:A5"/>
    <mergeCell ref="B1:D1"/>
    <mergeCell ref="F1:H1"/>
    <mergeCell ref="I1:N1"/>
    <mergeCell ref="O1:P1"/>
    <mergeCell ref="Q1:R1"/>
    <mergeCell ref="M3:N3"/>
    <mergeCell ref="M4:N4"/>
    <mergeCell ref="M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205</v>
      </c>
      <c r="B1" s="8" t="s">
        <v>2</v>
      </c>
      <c r="C1" s="8"/>
    </row>
    <row r="2" spans="1:3" ht="30">
      <c r="A2" s="3" t="s">
        <v>206</v>
      </c>
      <c r="B2" s="4" t="s">
        <v>7</v>
      </c>
      <c r="C2" s="4"/>
    </row>
    <row r="3" spans="1:3">
      <c r="A3" s="2" t="s">
        <v>207</v>
      </c>
      <c r="B3" s="7">
        <v>475525480</v>
      </c>
      <c r="C3" s="4"/>
    </row>
    <row r="4" spans="1:3">
      <c r="A4" s="2" t="s">
        <v>208</v>
      </c>
      <c r="B4" s="6">
        <v>447221742</v>
      </c>
      <c r="C4" s="4"/>
    </row>
    <row r="5" spans="1:3" ht="30">
      <c r="A5" s="2" t="s">
        <v>209</v>
      </c>
      <c r="B5" s="6">
        <v>176733315</v>
      </c>
      <c r="C5" s="4"/>
    </row>
    <row r="6" spans="1:3">
      <c r="A6" s="2" t="s">
        <v>210</v>
      </c>
      <c r="B6" s="6">
        <v>623955057</v>
      </c>
      <c r="C6" s="4"/>
    </row>
    <row r="7" spans="1:3">
      <c r="A7" s="2" t="s">
        <v>70</v>
      </c>
      <c r="B7" s="6">
        <v>242291624</v>
      </c>
      <c r="C7" s="4"/>
    </row>
    <row r="8" spans="1:3" ht="30">
      <c r="A8" s="2" t="s">
        <v>211</v>
      </c>
      <c r="B8" s="6">
        <v>381663433</v>
      </c>
      <c r="C8" s="4"/>
    </row>
    <row r="9" spans="1:3">
      <c r="A9" s="2" t="s">
        <v>212</v>
      </c>
      <c r="B9" s="4" t="s">
        <v>7</v>
      </c>
      <c r="C9" s="4"/>
    </row>
    <row r="10" spans="1:3" ht="30">
      <c r="A10" s="3" t="s">
        <v>206</v>
      </c>
      <c r="B10" s="4" t="s">
        <v>7</v>
      </c>
      <c r="C10" s="4"/>
    </row>
    <row r="11" spans="1:3" ht="17.25">
      <c r="A11" s="2" t="s">
        <v>207</v>
      </c>
      <c r="B11" s="6">
        <v>32338134</v>
      </c>
      <c r="C11" s="10" t="s">
        <v>213</v>
      </c>
    </row>
    <row r="12" spans="1:3" ht="17.25">
      <c r="A12" s="2" t="s">
        <v>208</v>
      </c>
      <c r="B12" s="6">
        <v>13320965</v>
      </c>
      <c r="C12" s="10" t="s">
        <v>213</v>
      </c>
    </row>
    <row r="13" spans="1:3" ht="30">
      <c r="A13" s="2" t="s">
        <v>209</v>
      </c>
      <c r="B13" s="6">
        <v>11972981</v>
      </c>
      <c r="C13" s="10" t="s">
        <v>213</v>
      </c>
    </row>
    <row r="14" spans="1:3" ht="17.25">
      <c r="A14" s="2" t="s">
        <v>210</v>
      </c>
      <c r="B14" s="6">
        <v>25293946</v>
      </c>
      <c r="C14" s="10" t="s">
        <v>213</v>
      </c>
    </row>
    <row r="15" spans="1:3" ht="17.25">
      <c r="A15" s="2" t="s">
        <v>70</v>
      </c>
      <c r="B15" s="6">
        <v>18336471</v>
      </c>
      <c r="C15" s="10" t="s">
        <v>213</v>
      </c>
    </row>
    <row r="16" spans="1:3" ht="30">
      <c r="A16" s="2" t="s">
        <v>211</v>
      </c>
      <c r="B16" s="6">
        <v>6957475</v>
      </c>
      <c r="C16" s="10" t="s">
        <v>213</v>
      </c>
    </row>
    <row r="17" spans="1:3">
      <c r="A17" s="2" t="s">
        <v>214</v>
      </c>
      <c r="B17" s="4" t="s">
        <v>7</v>
      </c>
      <c r="C17" s="4"/>
    </row>
    <row r="18" spans="1:3" ht="30">
      <c r="A18" s="3" t="s">
        <v>206</v>
      </c>
      <c r="B18" s="4" t="s">
        <v>7</v>
      </c>
      <c r="C18" s="4"/>
    </row>
    <row r="19" spans="1:3" ht="17.25">
      <c r="A19" s="2" t="s">
        <v>207</v>
      </c>
      <c r="B19" s="6">
        <v>109410000</v>
      </c>
      <c r="C19" s="10" t="s">
        <v>213</v>
      </c>
    </row>
    <row r="20" spans="1:3" ht="17.25">
      <c r="A20" s="2" t="s">
        <v>208</v>
      </c>
      <c r="B20" s="6">
        <v>63083489</v>
      </c>
      <c r="C20" s="10" t="s">
        <v>213</v>
      </c>
    </row>
    <row r="21" spans="1:3" ht="30">
      <c r="A21" s="2" t="s">
        <v>209</v>
      </c>
      <c r="B21" s="6">
        <v>31422864</v>
      </c>
      <c r="C21" s="10" t="s">
        <v>213</v>
      </c>
    </row>
    <row r="22" spans="1:3" ht="17.25">
      <c r="A22" s="2" t="s">
        <v>210</v>
      </c>
      <c r="B22" s="6">
        <v>94506353</v>
      </c>
      <c r="C22" s="10" t="s">
        <v>213</v>
      </c>
    </row>
    <row r="23" spans="1:3" ht="17.25">
      <c r="A23" s="2" t="s">
        <v>70</v>
      </c>
      <c r="B23" s="6">
        <v>69056801</v>
      </c>
      <c r="C23" s="10" t="s">
        <v>213</v>
      </c>
    </row>
    <row r="24" spans="1:3" ht="30">
      <c r="A24" s="2" t="s">
        <v>211</v>
      </c>
      <c r="B24" s="6">
        <v>25449552</v>
      </c>
      <c r="C24" s="10" t="s">
        <v>213</v>
      </c>
    </row>
    <row r="25" spans="1:3">
      <c r="A25" s="2" t="s">
        <v>215</v>
      </c>
      <c r="B25" s="4" t="s">
        <v>7</v>
      </c>
      <c r="C25" s="4"/>
    </row>
    <row r="26" spans="1:3" ht="30">
      <c r="A26" s="3" t="s">
        <v>206</v>
      </c>
      <c r="B26" s="4" t="s">
        <v>7</v>
      </c>
      <c r="C26" s="4"/>
    </row>
    <row r="27" spans="1:3" ht="17.25">
      <c r="A27" s="2" t="s">
        <v>207</v>
      </c>
      <c r="B27" s="6">
        <v>5515896</v>
      </c>
      <c r="C27" s="10" t="s">
        <v>213</v>
      </c>
    </row>
    <row r="28" spans="1:3" ht="17.25">
      <c r="A28" s="2" t="s">
        <v>208</v>
      </c>
      <c r="B28" s="6">
        <v>5216275</v>
      </c>
      <c r="C28" s="10" t="s">
        <v>213</v>
      </c>
    </row>
    <row r="29" spans="1:3" ht="30">
      <c r="A29" s="2" t="s">
        <v>209</v>
      </c>
      <c r="B29" s="6">
        <v>1438801</v>
      </c>
      <c r="C29" s="10" t="s">
        <v>213</v>
      </c>
    </row>
    <row r="30" spans="1:3" ht="17.25">
      <c r="A30" s="2" t="s">
        <v>210</v>
      </c>
      <c r="B30" s="6">
        <v>6655076</v>
      </c>
      <c r="C30" s="10" t="s">
        <v>213</v>
      </c>
    </row>
    <row r="31" spans="1:3" ht="17.25">
      <c r="A31" s="2" t="s">
        <v>70</v>
      </c>
      <c r="B31" s="6">
        <v>2895450</v>
      </c>
      <c r="C31" s="10" t="s">
        <v>213</v>
      </c>
    </row>
    <row r="32" spans="1:3" ht="30">
      <c r="A32" s="2" t="s">
        <v>211</v>
      </c>
      <c r="B32" s="6">
        <v>3759626</v>
      </c>
      <c r="C32" s="10" t="s">
        <v>213</v>
      </c>
    </row>
    <row r="33" spans="1:3">
      <c r="A33" s="2" t="s">
        <v>216</v>
      </c>
      <c r="B33" s="4" t="s">
        <v>7</v>
      </c>
      <c r="C33" s="4"/>
    </row>
    <row r="34" spans="1:3" ht="30">
      <c r="A34" s="3" t="s">
        <v>206</v>
      </c>
      <c r="B34" s="4" t="s">
        <v>7</v>
      </c>
      <c r="C34" s="4"/>
    </row>
    <row r="35" spans="1:3" ht="17.25">
      <c r="A35" s="2" t="s">
        <v>207</v>
      </c>
      <c r="B35" s="6">
        <v>3699087</v>
      </c>
      <c r="C35" s="10" t="s">
        <v>213</v>
      </c>
    </row>
    <row r="36" spans="1:3" ht="17.25">
      <c r="A36" s="2" t="s">
        <v>208</v>
      </c>
      <c r="B36" s="6">
        <v>4845550</v>
      </c>
      <c r="C36" s="10" t="s">
        <v>213</v>
      </c>
    </row>
    <row r="37" spans="1:3" ht="30">
      <c r="A37" s="2" t="s">
        <v>209</v>
      </c>
      <c r="B37" s="6">
        <v>1361078</v>
      </c>
      <c r="C37" s="10" t="s">
        <v>213</v>
      </c>
    </row>
    <row r="38" spans="1:3" ht="17.25">
      <c r="A38" s="2" t="s">
        <v>210</v>
      </c>
      <c r="B38" s="6">
        <v>6206628</v>
      </c>
      <c r="C38" s="10" t="s">
        <v>213</v>
      </c>
    </row>
    <row r="39" spans="1:3" ht="17.25">
      <c r="A39" s="2" t="s">
        <v>70</v>
      </c>
      <c r="B39" s="6">
        <v>2873589</v>
      </c>
      <c r="C39" s="10" t="s">
        <v>213</v>
      </c>
    </row>
    <row r="40" spans="1:3" ht="30">
      <c r="A40" s="2" t="s">
        <v>211</v>
      </c>
      <c r="B40" s="6">
        <v>3333039</v>
      </c>
      <c r="C40" s="10" t="s">
        <v>213</v>
      </c>
    </row>
    <row r="41" spans="1:3">
      <c r="A41" s="2" t="s">
        <v>217</v>
      </c>
      <c r="B41" s="4" t="s">
        <v>7</v>
      </c>
      <c r="C41" s="4"/>
    </row>
    <row r="42" spans="1:3" ht="30">
      <c r="A42" s="3" t="s">
        <v>206</v>
      </c>
      <c r="B42" s="4" t="s">
        <v>7</v>
      </c>
      <c r="C42" s="4"/>
    </row>
    <row r="43" spans="1:3" ht="17.25">
      <c r="A43" s="2" t="s">
        <v>207</v>
      </c>
      <c r="B43" s="6">
        <v>12611983</v>
      </c>
      <c r="C43" s="10" t="s">
        <v>213</v>
      </c>
    </row>
    <row r="44" spans="1:3" ht="17.25">
      <c r="A44" s="2" t="s">
        <v>208</v>
      </c>
      <c r="B44" s="6">
        <v>18922831</v>
      </c>
      <c r="C44" s="10" t="s">
        <v>213</v>
      </c>
    </row>
    <row r="45" spans="1:3" ht="30">
      <c r="A45" s="2" t="s">
        <v>209</v>
      </c>
      <c r="B45" s="6">
        <v>1502272</v>
      </c>
      <c r="C45" s="10" t="s">
        <v>213</v>
      </c>
    </row>
    <row r="46" spans="1:3" ht="17.25">
      <c r="A46" s="2" t="s">
        <v>210</v>
      </c>
      <c r="B46" s="6">
        <v>20425103</v>
      </c>
      <c r="C46" s="10" t="s">
        <v>213</v>
      </c>
    </row>
    <row r="47" spans="1:3" ht="17.25">
      <c r="A47" s="2" t="s">
        <v>70</v>
      </c>
      <c r="B47" s="6">
        <v>7964582</v>
      </c>
      <c r="C47" s="10" t="s">
        <v>213</v>
      </c>
    </row>
    <row r="48" spans="1:3" ht="30">
      <c r="A48" s="2" t="s">
        <v>211</v>
      </c>
      <c r="B48" s="6">
        <v>12460521</v>
      </c>
      <c r="C48" s="10" t="s">
        <v>213</v>
      </c>
    </row>
    <row r="49" spans="1:3">
      <c r="A49" s="2" t="s">
        <v>218</v>
      </c>
      <c r="B49" s="4" t="s">
        <v>7</v>
      </c>
      <c r="C49" s="4"/>
    </row>
    <row r="50" spans="1:3" ht="30">
      <c r="A50" s="3" t="s">
        <v>206</v>
      </c>
      <c r="B50" s="4" t="s">
        <v>7</v>
      </c>
      <c r="C50" s="4"/>
    </row>
    <row r="51" spans="1:3" ht="17.25">
      <c r="A51" s="2" t="s">
        <v>207</v>
      </c>
      <c r="B51" s="6">
        <v>12490159</v>
      </c>
      <c r="C51" s="10" t="s">
        <v>213</v>
      </c>
    </row>
    <row r="52" spans="1:3" ht="17.25">
      <c r="A52" s="2" t="s">
        <v>208</v>
      </c>
      <c r="B52" s="6">
        <v>1529123</v>
      </c>
      <c r="C52" s="10" t="s">
        <v>213</v>
      </c>
    </row>
    <row r="53" spans="1:3" ht="30">
      <c r="A53" s="2" t="s">
        <v>209</v>
      </c>
      <c r="B53" s="6">
        <v>17268599</v>
      </c>
      <c r="C53" s="10" t="s">
        <v>213</v>
      </c>
    </row>
    <row r="54" spans="1:3" ht="17.25">
      <c r="A54" s="2" t="s">
        <v>210</v>
      </c>
      <c r="B54" s="6">
        <v>18797722</v>
      </c>
      <c r="C54" s="10" t="s">
        <v>213</v>
      </c>
    </row>
    <row r="55" spans="1:3" ht="17.25">
      <c r="A55" s="2" t="s">
        <v>70</v>
      </c>
      <c r="B55" s="6">
        <v>3673049</v>
      </c>
      <c r="C55" s="10" t="s">
        <v>213</v>
      </c>
    </row>
    <row r="56" spans="1:3" ht="30">
      <c r="A56" s="2" t="s">
        <v>211</v>
      </c>
      <c r="B56" s="6">
        <v>15124673</v>
      </c>
      <c r="C56" s="10" t="s">
        <v>213</v>
      </c>
    </row>
    <row r="57" spans="1:3">
      <c r="A57" s="2" t="s">
        <v>219</v>
      </c>
      <c r="B57" s="4" t="s">
        <v>7</v>
      </c>
      <c r="C57" s="4"/>
    </row>
    <row r="58" spans="1:3" ht="30">
      <c r="A58" s="3" t="s">
        <v>206</v>
      </c>
      <c r="B58" s="4" t="s">
        <v>7</v>
      </c>
      <c r="C58" s="4"/>
    </row>
    <row r="59" spans="1:3" ht="17.25">
      <c r="A59" s="2" t="s">
        <v>207</v>
      </c>
      <c r="B59" s="6">
        <v>13651208</v>
      </c>
      <c r="C59" s="10" t="s">
        <v>213</v>
      </c>
    </row>
    <row r="60" spans="1:3" ht="17.25">
      <c r="A60" s="2" t="s">
        <v>208</v>
      </c>
      <c r="B60" s="6">
        <v>13844787</v>
      </c>
      <c r="C60" s="10" t="s">
        <v>213</v>
      </c>
    </row>
    <row r="61" spans="1:3" ht="30">
      <c r="A61" s="2" t="s">
        <v>209</v>
      </c>
      <c r="B61" s="6">
        <v>2832904</v>
      </c>
      <c r="C61" s="10" t="s">
        <v>213</v>
      </c>
    </row>
    <row r="62" spans="1:3" ht="17.25">
      <c r="A62" s="2" t="s">
        <v>210</v>
      </c>
      <c r="B62" s="6">
        <v>16677691</v>
      </c>
      <c r="C62" s="10" t="s">
        <v>213</v>
      </c>
    </row>
    <row r="63" spans="1:3" ht="17.25">
      <c r="A63" s="2" t="s">
        <v>70</v>
      </c>
      <c r="B63" s="6">
        <v>6580748</v>
      </c>
      <c r="C63" s="10" t="s">
        <v>213</v>
      </c>
    </row>
    <row r="64" spans="1:3" ht="30">
      <c r="A64" s="2" t="s">
        <v>211</v>
      </c>
      <c r="B64" s="6">
        <v>10096943</v>
      </c>
      <c r="C64" s="10" t="s">
        <v>213</v>
      </c>
    </row>
    <row r="65" spans="1:3">
      <c r="A65" s="2" t="s">
        <v>220</v>
      </c>
      <c r="B65" s="4" t="s">
        <v>7</v>
      </c>
      <c r="C65" s="4"/>
    </row>
    <row r="66" spans="1:3" ht="30">
      <c r="A66" s="3" t="s">
        <v>206</v>
      </c>
      <c r="B66" s="4" t="s">
        <v>7</v>
      </c>
      <c r="C66" s="4"/>
    </row>
    <row r="67" spans="1:3" ht="17.25">
      <c r="A67" s="2" t="s">
        <v>207</v>
      </c>
      <c r="B67" s="6">
        <v>8880768</v>
      </c>
      <c r="C67" s="10" t="s">
        <v>213</v>
      </c>
    </row>
    <row r="68" spans="1:3" ht="17.25">
      <c r="A68" s="2" t="s">
        <v>208</v>
      </c>
      <c r="B68" s="6">
        <v>8657461</v>
      </c>
      <c r="C68" s="10" t="s">
        <v>213</v>
      </c>
    </row>
    <row r="69" spans="1:3" ht="30">
      <c r="A69" s="2" t="s">
        <v>209</v>
      </c>
      <c r="B69" s="6">
        <v>1733001</v>
      </c>
      <c r="C69" s="10" t="s">
        <v>213</v>
      </c>
    </row>
    <row r="70" spans="1:3" ht="17.25">
      <c r="A70" s="2" t="s">
        <v>210</v>
      </c>
      <c r="B70" s="6">
        <v>10390462</v>
      </c>
      <c r="C70" s="10" t="s">
        <v>213</v>
      </c>
    </row>
    <row r="71" spans="1:3" ht="17.25">
      <c r="A71" s="2" t="s">
        <v>70</v>
      </c>
      <c r="B71" s="6">
        <v>4352402</v>
      </c>
      <c r="C71" s="10" t="s">
        <v>213</v>
      </c>
    </row>
    <row r="72" spans="1:3" ht="30">
      <c r="A72" s="2" t="s">
        <v>211</v>
      </c>
      <c r="B72" s="6">
        <v>6038060</v>
      </c>
      <c r="C72" s="10" t="s">
        <v>213</v>
      </c>
    </row>
    <row r="73" spans="1:3">
      <c r="A73" s="2" t="s">
        <v>221</v>
      </c>
      <c r="B73" s="4" t="s">
        <v>7</v>
      </c>
      <c r="C73" s="4"/>
    </row>
    <row r="74" spans="1:3" ht="30">
      <c r="A74" s="3" t="s">
        <v>206</v>
      </c>
      <c r="B74" s="4" t="s">
        <v>7</v>
      </c>
      <c r="C74" s="4"/>
    </row>
    <row r="75" spans="1:3" ht="17.25">
      <c r="A75" s="2" t="s">
        <v>207</v>
      </c>
      <c r="B75" s="6">
        <v>20788612</v>
      </c>
      <c r="C75" s="10" t="s">
        <v>213</v>
      </c>
    </row>
    <row r="76" spans="1:3" ht="17.25">
      <c r="A76" s="2" t="s">
        <v>208</v>
      </c>
      <c r="B76" s="6">
        <v>21616443</v>
      </c>
      <c r="C76" s="10" t="s">
        <v>213</v>
      </c>
    </row>
    <row r="77" spans="1:3" ht="30">
      <c r="A77" s="2" t="s">
        <v>209</v>
      </c>
      <c r="B77" s="6">
        <v>9457983</v>
      </c>
      <c r="C77" s="10" t="s">
        <v>213</v>
      </c>
    </row>
    <row r="78" spans="1:3" ht="17.25">
      <c r="A78" s="2" t="s">
        <v>210</v>
      </c>
      <c r="B78" s="6">
        <v>31074426</v>
      </c>
      <c r="C78" s="10" t="s">
        <v>213</v>
      </c>
    </row>
    <row r="79" spans="1:3" ht="17.25">
      <c r="A79" s="2" t="s">
        <v>70</v>
      </c>
      <c r="B79" s="6">
        <v>13984283</v>
      </c>
      <c r="C79" s="10" t="s">
        <v>213</v>
      </c>
    </row>
    <row r="80" spans="1:3" ht="30">
      <c r="A80" s="2" t="s">
        <v>211</v>
      </c>
      <c r="B80" s="6">
        <v>17090143</v>
      </c>
      <c r="C80" s="10" t="s">
        <v>213</v>
      </c>
    </row>
    <row r="81" spans="1:3">
      <c r="A81" s="2" t="s">
        <v>222</v>
      </c>
      <c r="B81" s="4" t="s">
        <v>7</v>
      </c>
      <c r="C81" s="4"/>
    </row>
    <row r="82" spans="1:3" ht="30">
      <c r="A82" s="3" t="s">
        <v>206</v>
      </c>
      <c r="B82" s="4" t="s">
        <v>7</v>
      </c>
      <c r="C82" s="4"/>
    </row>
    <row r="83" spans="1:3" ht="17.25">
      <c r="A83" s="2" t="s">
        <v>207</v>
      </c>
      <c r="B83" s="6">
        <v>18335543</v>
      </c>
      <c r="C83" s="10" t="s">
        <v>213</v>
      </c>
    </row>
    <row r="84" spans="1:3" ht="17.25">
      <c r="A84" s="2" t="s">
        <v>208</v>
      </c>
      <c r="B84" s="6">
        <v>14500528</v>
      </c>
      <c r="C84" s="10" t="s">
        <v>213</v>
      </c>
    </row>
    <row r="85" spans="1:3" ht="30">
      <c r="A85" s="2" t="s">
        <v>209</v>
      </c>
      <c r="B85" s="6">
        <v>9282802</v>
      </c>
      <c r="C85" s="10" t="s">
        <v>213</v>
      </c>
    </row>
    <row r="86" spans="1:3" ht="17.25">
      <c r="A86" s="2" t="s">
        <v>210</v>
      </c>
      <c r="B86" s="6">
        <v>23783330</v>
      </c>
      <c r="C86" s="10" t="s">
        <v>213</v>
      </c>
    </row>
    <row r="87" spans="1:3" ht="17.25">
      <c r="A87" s="2" t="s">
        <v>70</v>
      </c>
      <c r="B87" s="6">
        <v>12354471</v>
      </c>
      <c r="C87" s="10" t="s">
        <v>213</v>
      </c>
    </row>
    <row r="88" spans="1:3" ht="30">
      <c r="A88" s="2" t="s">
        <v>211</v>
      </c>
      <c r="B88" s="6">
        <v>11428859</v>
      </c>
      <c r="C88" s="10" t="s">
        <v>213</v>
      </c>
    </row>
    <row r="89" spans="1:3">
      <c r="A89" s="2" t="s">
        <v>223</v>
      </c>
      <c r="B89" s="4" t="s">
        <v>7</v>
      </c>
      <c r="C89" s="4"/>
    </row>
    <row r="90" spans="1:3" ht="30">
      <c r="A90" s="3" t="s">
        <v>206</v>
      </c>
      <c r="B90" s="4" t="s">
        <v>7</v>
      </c>
      <c r="C90" s="4"/>
    </row>
    <row r="91" spans="1:3" ht="17.25">
      <c r="A91" s="2" t="s">
        <v>207</v>
      </c>
      <c r="B91" s="6">
        <v>23070803</v>
      </c>
      <c r="C91" s="10" t="s">
        <v>213</v>
      </c>
    </row>
    <row r="92" spans="1:3" ht="17.25">
      <c r="A92" s="2" t="s">
        <v>208</v>
      </c>
      <c r="B92" s="6">
        <v>34411075</v>
      </c>
      <c r="C92" s="10" t="s">
        <v>213</v>
      </c>
    </row>
    <row r="93" spans="1:3" ht="30">
      <c r="A93" s="2" t="s">
        <v>209</v>
      </c>
      <c r="B93" s="6">
        <v>2386249</v>
      </c>
      <c r="C93" s="10" t="s">
        <v>213</v>
      </c>
    </row>
    <row r="94" spans="1:3" ht="17.25">
      <c r="A94" s="2" t="s">
        <v>210</v>
      </c>
      <c r="B94" s="6">
        <v>36797324</v>
      </c>
      <c r="C94" s="10" t="s">
        <v>213</v>
      </c>
    </row>
    <row r="95" spans="1:3" ht="17.25">
      <c r="A95" s="2" t="s">
        <v>70</v>
      </c>
      <c r="B95" s="6">
        <v>13157267</v>
      </c>
      <c r="C95" s="10" t="s">
        <v>213</v>
      </c>
    </row>
    <row r="96" spans="1:3" ht="30">
      <c r="A96" s="2" t="s">
        <v>211</v>
      </c>
      <c r="B96" s="6">
        <v>23640057</v>
      </c>
      <c r="C96" s="10" t="s">
        <v>213</v>
      </c>
    </row>
    <row r="97" spans="1:3">
      <c r="A97" s="2" t="s">
        <v>224</v>
      </c>
      <c r="B97" s="4" t="s">
        <v>7</v>
      </c>
      <c r="C97" s="4"/>
    </row>
    <row r="98" spans="1:3" ht="30">
      <c r="A98" s="3" t="s">
        <v>206</v>
      </c>
      <c r="B98" s="4" t="s">
        <v>7</v>
      </c>
      <c r="C98" s="4"/>
    </row>
    <row r="99" spans="1:3" ht="17.25">
      <c r="A99" s="2" t="s">
        <v>207</v>
      </c>
      <c r="B99" s="6">
        <v>15702639</v>
      </c>
      <c r="C99" s="10" t="s">
        <v>213</v>
      </c>
    </row>
    <row r="100" spans="1:3" ht="17.25">
      <c r="A100" s="2" t="s">
        <v>208</v>
      </c>
      <c r="B100" s="6">
        <v>27601083</v>
      </c>
      <c r="C100" s="10" t="s">
        <v>213</v>
      </c>
    </row>
    <row r="101" spans="1:3" ht="30">
      <c r="A101" s="2" t="s">
        <v>209</v>
      </c>
      <c r="B101" s="6">
        <v>2032715</v>
      </c>
      <c r="C101" s="10" t="s">
        <v>213</v>
      </c>
    </row>
    <row r="102" spans="1:3" ht="17.25">
      <c r="A102" s="2" t="s">
        <v>210</v>
      </c>
      <c r="B102" s="6">
        <v>29633798</v>
      </c>
      <c r="C102" s="10" t="s">
        <v>213</v>
      </c>
    </row>
    <row r="103" spans="1:3" ht="17.25">
      <c r="A103" s="2" t="s">
        <v>70</v>
      </c>
      <c r="B103" s="6">
        <v>10659799</v>
      </c>
      <c r="C103" s="10" t="s">
        <v>213</v>
      </c>
    </row>
    <row r="104" spans="1:3" ht="30">
      <c r="A104" s="2" t="s">
        <v>211</v>
      </c>
      <c r="B104" s="6">
        <v>18973999</v>
      </c>
      <c r="C104" s="10" t="s">
        <v>213</v>
      </c>
    </row>
    <row r="105" spans="1:3">
      <c r="A105" s="2" t="s">
        <v>225</v>
      </c>
      <c r="B105" s="4" t="s">
        <v>7</v>
      </c>
      <c r="C105" s="4"/>
    </row>
    <row r="106" spans="1:3" ht="30">
      <c r="A106" s="3" t="s">
        <v>206</v>
      </c>
      <c r="B106" s="4" t="s">
        <v>7</v>
      </c>
      <c r="C106" s="4"/>
    </row>
    <row r="107" spans="1:3" ht="17.25">
      <c r="A107" s="2" t="s">
        <v>207</v>
      </c>
      <c r="B107" s="6">
        <v>12747190</v>
      </c>
      <c r="C107" s="10" t="s">
        <v>213</v>
      </c>
    </row>
    <row r="108" spans="1:3" ht="17.25">
      <c r="A108" s="2" t="s">
        <v>208</v>
      </c>
      <c r="B108" s="6">
        <v>13929396</v>
      </c>
      <c r="C108" s="10" t="s">
        <v>213</v>
      </c>
    </row>
    <row r="109" spans="1:3" ht="30">
      <c r="A109" s="2" t="s">
        <v>209</v>
      </c>
      <c r="B109" s="6">
        <v>3097497</v>
      </c>
      <c r="C109" s="10" t="s">
        <v>213</v>
      </c>
    </row>
    <row r="110" spans="1:3" ht="17.25">
      <c r="A110" s="2" t="s">
        <v>210</v>
      </c>
      <c r="B110" s="6">
        <v>17026893</v>
      </c>
      <c r="C110" s="10" t="s">
        <v>213</v>
      </c>
    </row>
    <row r="111" spans="1:3" ht="17.25">
      <c r="A111" s="2" t="s">
        <v>70</v>
      </c>
      <c r="B111" s="6">
        <v>6416680</v>
      </c>
      <c r="C111" s="10" t="s">
        <v>213</v>
      </c>
    </row>
    <row r="112" spans="1:3" ht="30">
      <c r="A112" s="2" t="s">
        <v>211</v>
      </c>
      <c r="B112" s="6">
        <v>10610213</v>
      </c>
      <c r="C112" s="10" t="s">
        <v>213</v>
      </c>
    </row>
    <row r="113" spans="1:3">
      <c r="A113" s="2" t="s">
        <v>226</v>
      </c>
      <c r="B113" s="4" t="s">
        <v>7</v>
      </c>
      <c r="C113" s="4"/>
    </row>
    <row r="114" spans="1:3" ht="30">
      <c r="A114" s="3" t="s">
        <v>206</v>
      </c>
      <c r="B114" s="4" t="s">
        <v>7</v>
      </c>
      <c r="C114" s="4"/>
    </row>
    <row r="115" spans="1:3" ht="17.25">
      <c r="A115" s="2" t="s">
        <v>207</v>
      </c>
      <c r="B115" s="6">
        <v>6771387</v>
      </c>
      <c r="C115" s="10" t="s">
        <v>213</v>
      </c>
    </row>
    <row r="116" spans="1:3" ht="17.25">
      <c r="A116" s="2" t="s">
        <v>208</v>
      </c>
      <c r="B116" s="6">
        <v>9600527</v>
      </c>
      <c r="C116" s="10" t="s">
        <v>213</v>
      </c>
    </row>
    <row r="117" spans="1:3" ht="30">
      <c r="A117" s="2" t="s">
        <v>209</v>
      </c>
      <c r="B117" s="6">
        <v>2485401</v>
      </c>
      <c r="C117" s="10" t="s">
        <v>213</v>
      </c>
    </row>
    <row r="118" spans="1:3" ht="17.25">
      <c r="A118" s="2" t="s">
        <v>210</v>
      </c>
      <c r="B118" s="6">
        <v>12085928</v>
      </c>
      <c r="C118" s="10" t="s">
        <v>213</v>
      </c>
    </row>
    <row r="119" spans="1:3" ht="17.25">
      <c r="A119" s="2" t="s">
        <v>70</v>
      </c>
      <c r="B119" s="6">
        <v>4828573</v>
      </c>
      <c r="C119" s="10" t="s">
        <v>213</v>
      </c>
    </row>
    <row r="120" spans="1:3" ht="30">
      <c r="A120" s="2" t="s">
        <v>211</v>
      </c>
      <c r="B120" s="6">
        <v>7257355</v>
      </c>
      <c r="C120" s="10" t="s">
        <v>213</v>
      </c>
    </row>
    <row r="121" spans="1:3">
      <c r="A121" s="2" t="s">
        <v>227</v>
      </c>
      <c r="B121" s="4" t="s">
        <v>7</v>
      </c>
      <c r="C121" s="4"/>
    </row>
    <row r="122" spans="1:3" ht="30">
      <c r="A122" s="3" t="s">
        <v>206</v>
      </c>
      <c r="B122" s="4" t="s">
        <v>7</v>
      </c>
      <c r="C122" s="4"/>
    </row>
    <row r="123" spans="1:3" ht="17.25">
      <c r="A123" s="2" t="s">
        <v>207</v>
      </c>
      <c r="B123" s="6">
        <v>34081221</v>
      </c>
      <c r="C123" s="10" t="s">
        <v>213</v>
      </c>
    </row>
    <row r="124" spans="1:3" ht="17.25">
      <c r="A124" s="2" t="s">
        <v>208</v>
      </c>
      <c r="B124" s="6">
        <v>47040404</v>
      </c>
      <c r="C124" s="10" t="s">
        <v>213</v>
      </c>
    </row>
    <row r="125" spans="1:3" ht="30">
      <c r="A125" s="2" t="s">
        <v>209</v>
      </c>
      <c r="B125" s="6">
        <v>8440776</v>
      </c>
      <c r="C125" s="10" t="s">
        <v>213</v>
      </c>
    </row>
    <row r="126" spans="1:3" ht="17.25">
      <c r="A126" s="2" t="s">
        <v>210</v>
      </c>
      <c r="B126" s="6">
        <v>55481180</v>
      </c>
      <c r="C126" s="10" t="s">
        <v>213</v>
      </c>
    </row>
    <row r="127" spans="1:3" ht="17.25">
      <c r="A127" s="2" t="s">
        <v>70</v>
      </c>
      <c r="B127" s="6">
        <v>20435387</v>
      </c>
      <c r="C127" s="10" t="s">
        <v>213</v>
      </c>
    </row>
    <row r="128" spans="1:3" ht="30">
      <c r="A128" s="2" t="s">
        <v>211</v>
      </c>
      <c r="B128" s="6">
        <v>35045793</v>
      </c>
      <c r="C128" s="10" t="s">
        <v>213</v>
      </c>
    </row>
    <row r="129" spans="1:3">
      <c r="A129" s="2" t="s">
        <v>228</v>
      </c>
      <c r="B129" s="4" t="s">
        <v>7</v>
      </c>
      <c r="C129" s="4"/>
    </row>
    <row r="130" spans="1:3" ht="30">
      <c r="A130" s="3" t="s">
        <v>206</v>
      </c>
      <c r="B130" s="4" t="s">
        <v>7</v>
      </c>
      <c r="C130" s="4"/>
    </row>
    <row r="131" spans="1:3" ht="17.25">
      <c r="A131" s="2" t="s">
        <v>207</v>
      </c>
      <c r="B131" s="6">
        <v>19617166</v>
      </c>
      <c r="C131" s="10" t="s">
        <v>213</v>
      </c>
    </row>
    <row r="132" spans="1:3" ht="17.25">
      <c r="A132" s="2" t="s">
        <v>208</v>
      </c>
      <c r="B132" s="6">
        <v>20254316</v>
      </c>
      <c r="C132" s="10" t="s">
        <v>213</v>
      </c>
    </row>
    <row r="133" spans="1:3" ht="30">
      <c r="A133" s="2" t="s">
        <v>209</v>
      </c>
      <c r="B133" s="6">
        <v>13907632</v>
      </c>
      <c r="C133" s="10" t="s">
        <v>213</v>
      </c>
    </row>
    <row r="134" spans="1:3" ht="17.25">
      <c r="A134" s="2" t="s">
        <v>210</v>
      </c>
      <c r="B134" s="6">
        <v>34161948</v>
      </c>
      <c r="C134" s="10" t="s">
        <v>213</v>
      </c>
    </row>
    <row r="135" spans="1:3" ht="17.25">
      <c r="A135" s="2" t="s">
        <v>70</v>
      </c>
      <c r="B135" s="6">
        <v>14897088</v>
      </c>
      <c r="C135" s="10" t="s">
        <v>213</v>
      </c>
    </row>
    <row r="136" spans="1:3" ht="30">
      <c r="A136" s="2" t="s">
        <v>211</v>
      </c>
      <c r="B136" s="6">
        <v>19264860</v>
      </c>
      <c r="C136" s="10" t="s">
        <v>213</v>
      </c>
    </row>
    <row r="137" spans="1:3">
      <c r="A137" s="2" t="s">
        <v>229</v>
      </c>
      <c r="B137" s="4" t="s">
        <v>7</v>
      </c>
      <c r="C137" s="4"/>
    </row>
    <row r="138" spans="1:3" ht="30">
      <c r="A138" s="3" t="s">
        <v>206</v>
      </c>
      <c r="B138" s="4" t="s">
        <v>7</v>
      </c>
      <c r="C138" s="4"/>
    </row>
    <row r="139" spans="1:3" ht="17.25">
      <c r="A139" s="2" t="s">
        <v>207</v>
      </c>
      <c r="B139" s="6">
        <v>19176348</v>
      </c>
      <c r="C139" s="10" t="s">
        <v>213</v>
      </c>
    </row>
    <row r="140" spans="1:3" ht="17.25">
      <c r="A140" s="2" t="s">
        <v>208</v>
      </c>
      <c r="B140" s="6">
        <v>23870680</v>
      </c>
      <c r="C140" s="10" t="s">
        <v>213</v>
      </c>
    </row>
    <row r="141" spans="1:3" ht="30">
      <c r="A141" s="2" t="s">
        <v>209</v>
      </c>
      <c r="B141" s="6">
        <v>2667329</v>
      </c>
      <c r="C141" s="10" t="s">
        <v>213</v>
      </c>
    </row>
    <row r="142" spans="1:3" ht="17.25">
      <c r="A142" s="2" t="s">
        <v>210</v>
      </c>
      <c r="B142" s="6">
        <v>26538009</v>
      </c>
      <c r="C142" s="10" t="s">
        <v>213</v>
      </c>
    </row>
    <row r="143" spans="1:3" ht="17.25">
      <c r="A143" s="2" t="s">
        <v>70</v>
      </c>
      <c r="B143" s="6">
        <v>8247044</v>
      </c>
      <c r="C143" s="10" t="s">
        <v>213</v>
      </c>
    </row>
    <row r="144" spans="1:3" ht="30">
      <c r="A144" s="2" t="s">
        <v>211</v>
      </c>
      <c r="B144" s="6">
        <v>18290965</v>
      </c>
      <c r="C144" s="10" t="s">
        <v>213</v>
      </c>
    </row>
    <row r="145" spans="1:3">
      <c r="A145" s="2" t="s">
        <v>230</v>
      </c>
      <c r="B145" s="4" t="s">
        <v>7</v>
      </c>
      <c r="C145" s="4"/>
    </row>
    <row r="146" spans="1:3" ht="30">
      <c r="A146" s="3" t="s">
        <v>206</v>
      </c>
      <c r="B146" s="4" t="s">
        <v>7</v>
      </c>
      <c r="C146" s="4"/>
    </row>
    <row r="147" spans="1:3" ht="17.25">
      <c r="A147" s="2" t="s">
        <v>207</v>
      </c>
      <c r="B147" s="6">
        <v>28739655</v>
      </c>
      <c r="C147" s="10" t="s">
        <v>213</v>
      </c>
    </row>
    <row r="148" spans="1:3" ht="17.25">
      <c r="A148" s="2" t="s">
        <v>208</v>
      </c>
      <c r="B148" s="6">
        <v>50205199</v>
      </c>
      <c r="C148" s="10" t="s">
        <v>213</v>
      </c>
    </row>
    <row r="149" spans="1:3" ht="30">
      <c r="A149" s="2" t="s">
        <v>209</v>
      </c>
      <c r="B149" s="6">
        <v>3972156</v>
      </c>
      <c r="C149" s="10" t="s">
        <v>213</v>
      </c>
    </row>
    <row r="150" spans="1:3" ht="17.25">
      <c r="A150" s="2" t="s">
        <v>210</v>
      </c>
      <c r="B150" s="6">
        <v>54177355</v>
      </c>
      <c r="C150" s="10" t="s">
        <v>213</v>
      </c>
    </row>
    <row r="151" spans="1:3" ht="17.25">
      <c r="A151" s="2" t="s">
        <v>70</v>
      </c>
      <c r="B151" s="6">
        <v>13336934</v>
      </c>
      <c r="C151" s="10" t="s">
        <v>213</v>
      </c>
    </row>
    <row r="152" spans="1:3" ht="30">
      <c r="A152" s="2" t="s">
        <v>211</v>
      </c>
      <c r="B152" s="6">
        <v>40840421</v>
      </c>
      <c r="C152" s="10" t="s">
        <v>213</v>
      </c>
    </row>
    <row r="153" spans="1:3">
      <c r="A153" s="2" t="s">
        <v>231</v>
      </c>
      <c r="B153" s="4" t="s">
        <v>7</v>
      </c>
      <c r="C153" s="4"/>
    </row>
    <row r="154" spans="1:3" ht="30">
      <c r="A154" s="3" t="s">
        <v>206</v>
      </c>
      <c r="B154" s="4" t="s">
        <v>7</v>
      </c>
      <c r="C154" s="4"/>
    </row>
    <row r="155" spans="1:3" ht="17.25">
      <c r="A155" s="2" t="s">
        <v>207</v>
      </c>
      <c r="B155" s="6">
        <v>27909654</v>
      </c>
      <c r="C155" s="10" t="s">
        <v>213</v>
      </c>
    </row>
    <row r="156" spans="1:3" ht="17.25">
      <c r="A156" s="2" t="s">
        <v>208</v>
      </c>
      <c r="B156" s="6">
        <v>41394920</v>
      </c>
      <c r="C156" s="10" t="s">
        <v>213</v>
      </c>
    </row>
    <row r="157" spans="1:3" ht="30">
      <c r="A157" s="2" t="s">
        <v>209</v>
      </c>
      <c r="B157" s="6">
        <v>1024789</v>
      </c>
      <c r="C157" s="10" t="s">
        <v>213</v>
      </c>
    </row>
    <row r="158" spans="1:3" ht="17.25">
      <c r="A158" s="2" t="s">
        <v>210</v>
      </c>
      <c r="B158" s="6">
        <v>42419709</v>
      </c>
      <c r="C158" s="10" t="s">
        <v>213</v>
      </c>
    </row>
    <row r="159" spans="1:3" ht="17.25">
      <c r="A159" s="2" t="s">
        <v>70</v>
      </c>
      <c r="B159" s="6">
        <v>6125642</v>
      </c>
      <c r="C159" s="10" t="s">
        <v>213</v>
      </c>
    </row>
    <row r="160" spans="1:3" ht="30">
      <c r="A160" s="2" t="s">
        <v>211</v>
      </c>
      <c r="B160" s="6">
        <v>36294067</v>
      </c>
      <c r="C160" s="10" t="s">
        <v>213</v>
      </c>
    </row>
    <row r="161" spans="1:3">
      <c r="A161" s="2" t="s">
        <v>232</v>
      </c>
      <c r="B161" s="4" t="s">
        <v>7</v>
      </c>
      <c r="C161" s="4"/>
    </row>
    <row r="162" spans="1:3" ht="30">
      <c r="A162" s="3" t="s">
        <v>206</v>
      </c>
      <c r="B162" s="4" t="s">
        <v>7</v>
      </c>
      <c r="C162" s="4"/>
    </row>
    <row r="163" spans="1:3" ht="17.25">
      <c r="A163" s="2" t="s">
        <v>207</v>
      </c>
      <c r="B163" s="6">
        <v>45159532</v>
      </c>
      <c r="C163" s="10" t="s">
        <v>213</v>
      </c>
    </row>
    <row r="164" spans="1:3" ht="17.25">
      <c r="A164" s="2" t="s">
        <v>208</v>
      </c>
      <c r="B164" s="6">
        <v>7505898</v>
      </c>
      <c r="C164" s="10" t="s">
        <v>213</v>
      </c>
    </row>
    <row r="165" spans="1:3" ht="30">
      <c r="A165" s="2" t="s">
        <v>209</v>
      </c>
      <c r="B165" s="6">
        <v>45096768</v>
      </c>
      <c r="C165" s="10" t="s">
        <v>213</v>
      </c>
    </row>
    <row r="166" spans="1:3" ht="17.25">
      <c r="A166" s="2" t="s">
        <v>210</v>
      </c>
      <c r="B166" s="6">
        <v>52602666</v>
      </c>
      <c r="C166" s="10" t="s">
        <v>213</v>
      </c>
    </row>
    <row r="167" spans="1:3" ht="17.25">
      <c r="A167" s="2" t="s">
        <v>70</v>
      </c>
      <c r="B167" s="6">
        <v>2115364</v>
      </c>
      <c r="C167" s="10" t="s">
        <v>213</v>
      </c>
    </row>
    <row r="168" spans="1:3" ht="30">
      <c r="A168" s="2" t="s">
        <v>211</v>
      </c>
      <c r="B168" s="6">
        <v>50487302</v>
      </c>
      <c r="C168" s="10" t="s">
        <v>213</v>
      </c>
    </row>
    <row r="169" spans="1:3">
      <c r="A169" s="2" t="s">
        <v>233</v>
      </c>
      <c r="B169" s="4" t="s">
        <v>7</v>
      </c>
      <c r="C169" s="4"/>
    </row>
    <row r="170" spans="1:3" ht="30">
      <c r="A170" s="3" t="s">
        <v>206</v>
      </c>
      <c r="B170" s="4" t="s">
        <v>7</v>
      </c>
      <c r="C170" s="4"/>
    </row>
    <row r="171" spans="1:3" ht="17.25">
      <c r="A171" s="2" t="s">
        <v>207</v>
      </c>
      <c r="B171" s="6">
        <v>4828495</v>
      </c>
      <c r="C171" s="10" t="s">
        <v>213</v>
      </c>
    </row>
    <row r="172" spans="1:3" ht="17.25">
      <c r="A172" s="2" t="s">
        <v>208</v>
      </c>
      <c r="B172" s="6">
        <v>5870792</v>
      </c>
      <c r="C172" s="10" t="s">
        <v>213</v>
      </c>
    </row>
    <row r="173" spans="1:3" ht="30">
      <c r="A173" s="2" t="s">
        <v>209</v>
      </c>
      <c r="B173" s="6">
        <v>3348718</v>
      </c>
      <c r="C173" s="10" t="s">
        <v>213</v>
      </c>
    </row>
    <row r="174" spans="1:3" ht="17.25">
      <c r="A174" s="2" t="s">
        <v>210</v>
      </c>
      <c r="B174" s="6">
        <v>9219510</v>
      </c>
      <c r="C174" s="10" t="s">
        <v>213</v>
      </c>
    </row>
    <row r="175" spans="1:3" ht="17.25">
      <c r="A175" s="2" t="s">
        <v>70</v>
      </c>
      <c r="B175" s="4">
        <v>0</v>
      </c>
      <c r="C175" s="10" t="s">
        <v>213</v>
      </c>
    </row>
    <row r="176" spans="1:3" ht="30">
      <c r="A176" s="2" t="s">
        <v>211</v>
      </c>
      <c r="B176" s="7">
        <v>9219510</v>
      </c>
      <c r="C176" s="10" t="s">
        <v>213</v>
      </c>
    </row>
    <row r="177" spans="1:3">
      <c r="A177" s="11"/>
      <c r="B177" s="11"/>
      <c r="C177" s="11"/>
    </row>
    <row r="178" spans="1:3" ht="60" customHeight="1">
      <c r="A178" s="2" t="s">
        <v>213</v>
      </c>
      <c r="B178" s="12" t="s">
        <v>234</v>
      </c>
      <c r="C178" s="12"/>
    </row>
  </sheetData>
  <mergeCells count="3">
    <mergeCell ref="B1:C1"/>
    <mergeCell ref="A177:C177"/>
    <mergeCell ref="B178:C1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3.7109375" bestFit="1" customWidth="1"/>
  </cols>
  <sheetData>
    <row r="1" spans="1:4" ht="30" customHeight="1">
      <c r="A1" s="8" t="s">
        <v>235</v>
      </c>
      <c r="B1" s="8" t="s">
        <v>1</v>
      </c>
      <c r="C1" s="8"/>
      <c r="D1" s="8"/>
    </row>
    <row r="2" spans="1:4">
      <c r="A2" s="8"/>
      <c r="B2" s="1" t="s">
        <v>2</v>
      </c>
      <c r="C2" s="1" t="s">
        <v>33</v>
      </c>
      <c r="D2" s="1" t="s">
        <v>37</v>
      </c>
    </row>
    <row r="3" spans="1:4" ht="30">
      <c r="A3" s="3" t="s">
        <v>236</v>
      </c>
      <c r="B3" s="4" t="s">
        <v>7</v>
      </c>
      <c r="C3" s="4" t="s">
        <v>7</v>
      </c>
      <c r="D3" s="4" t="s">
        <v>7</v>
      </c>
    </row>
    <row r="4" spans="1:4">
      <c r="A4" s="2" t="s">
        <v>237</v>
      </c>
      <c r="B4" s="7">
        <v>638824856</v>
      </c>
      <c r="C4" s="7">
        <v>650262329</v>
      </c>
      <c r="D4" s="7">
        <v>619577347</v>
      </c>
    </row>
    <row r="5" spans="1:4" ht="30">
      <c r="A5" s="2" t="s">
        <v>238</v>
      </c>
      <c r="B5" s="6">
        <v>17031527</v>
      </c>
      <c r="C5" s="6">
        <v>40507577</v>
      </c>
      <c r="D5" s="6">
        <v>73808067</v>
      </c>
    </row>
    <row r="6" spans="1:4" ht="30">
      <c r="A6" s="2" t="s">
        <v>239</v>
      </c>
      <c r="B6" s="6">
        <v>-31901326</v>
      </c>
      <c r="C6" s="6">
        <v>-51945050</v>
      </c>
      <c r="D6" s="6">
        <v>-43123085</v>
      </c>
    </row>
    <row r="7" spans="1:4">
      <c r="A7" s="2" t="s">
        <v>237</v>
      </c>
      <c r="B7" s="6">
        <v>623955057</v>
      </c>
      <c r="C7" s="6">
        <v>638824856</v>
      </c>
      <c r="D7" s="6">
        <v>650262329</v>
      </c>
    </row>
    <row r="8" spans="1:4" ht="45">
      <c r="A8" s="2" t="s">
        <v>240</v>
      </c>
      <c r="B8" s="6">
        <v>235825752</v>
      </c>
      <c r="C8" s="6">
        <v>227600092</v>
      </c>
      <c r="D8" s="6">
        <v>200045487</v>
      </c>
    </row>
    <row r="9" spans="1:4">
      <c r="A9" s="2" t="s">
        <v>100</v>
      </c>
      <c r="B9" s="6">
        <v>26045630</v>
      </c>
      <c r="C9" s="6">
        <v>27484139</v>
      </c>
      <c r="D9" s="6">
        <v>31312085</v>
      </c>
    </row>
    <row r="10" spans="1:4" ht="45">
      <c r="A10" s="2" t="s">
        <v>241</v>
      </c>
      <c r="B10" s="6">
        <v>-19579758</v>
      </c>
      <c r="C10" s="6">
        <v>-19258479</v>
      </c>
      <c r="D10" s="6">
        <v>-3757480</v>
      </c>
    </row>
    <row r="11" spans="1:4" ht="45">
      <c r="A11" s="2" t="s">
        <v>240</v>
      </c>
      <c r="B11" s="6">
        <v>242291624</v>
      </c>
      <c r="C11" s="6">
        <v>235825752</v>
      </c>
      <c r="D11" s="6">
        <v>227600092</v>
      </c>
    </row>
    <row r="12" spans="1:4">
      <c r="A12" s="2" t="s">
        <v>242</v>
      </c>
      <c r="B12" s="6">
        <v>436843695</v>
      </c>
      <c r="C12" s="6">
        <v>449001683</v>
      </c>
      <c r="D12" s="6">
        <v>490584110</v>
      </c>
    </row>
    <row r="13" spans="1:4" ht="30">
      <c r="A13" s="2" t="s">
        <v>243</v>
      </c>
      <c r="B13" s="7">
        <v>-155853377</v>
      </c>
      <c r="C13" s="7">
        <v>-147915604</v>
      </c>
      <c r="D13" s="7">
        <v>-1460275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Ba</vt:lpstr>
      <vt:lpstr>Consolidated_Statements_of_Inc</vt:lpstr>
      <vt:lpstr>Consolidated_Statements_of_Cha</vt:lpstr>
      <vt:lpstr>Consolidated_Statements_of_Cas</vt:lpstr>
      <vt:lpstr>Consolidated_Statements_of_Cas1</vt:lpstr>
      <vt:lpstr>Schedule_III_Real_Estate_and_A</vt:lpstr>
      <vt:lpstr>Schedule_III_Real_Estate_and_A1</vt:lpstr>
      <vt:lpstr>Organization_and_Basis_of_Pres</vt:lpstr>
      <vt:lpstr>Significant_Accounting_Policie</vt:lpstr>
      <vt:lpstr>Multifamily_Apartment_Communit</vt:lpstr>
      <vt:lpstr>Investment_in_Unconsolidated_M</vt:lpstr>
      <vt:lpstr>Mortgage_Notes_Payable</vt:lpstr>
      <vt:lpstr>Revolving_Credit_Facility_Affi</vt:lpstr>
      <vt:lpstr>Notes_Payable_Other_Level_1_No</vt:lpstr>
      <vt:lpstr>Declaration_of_Dividend_and_Di</vt:lpstr>
      <vt:lpstr>Earnings_per_Share</vt:lpstr>
      <vt:lpstr>Commitments_and_Contingencies</vt:lpstr>
      <vt:lpstr>Derivative_Financial_Instrumen</vt:lpstr>
      <vt:lpstr>Noncontrolling_Interests_in_Pr</vt:lpstr>
      <vt:lpstr>Noncontrolling_Interest_in_Ope</vt:lpstr>
      <vt:lpstr>Related_Party_Transactions</vt:lpstr>
      <vt:lpstr>Selected_Interim_Financial_Inf</vt:lpstr>
      <vt:lpstr>Proforma_Condensed_Financial_I</vt:lpstr>
      <vt:lpstr>Disclosures_About_Fair_Value_o</vt:lpstr>
      <vt:lpstr>Legal_Proceedings_Level_1_Note</vt:lpstr>
      <vt:lpstr>Subsequent_Events_Level_1_Note</vt:lpstr>
      <vt:lpstr>Real_Estate_and_Accumulated_De</vt:lpstr>
      <vt:lpstr>Significant_Accounting_Policie1</vt:lpstr>
      <vt:lpstr>Organization_and_Basis_of_Pres1</vt:lpstr>
      <vt:lpstr>Multifamily_Apartment_Communit1</vt:lpstr>
      <vt:lpstr>Multifamily_Apartment_Communit2</vt:lpstr>
      <vt:lpstr>Investment_in_Unconsolidated_M1</vt:lpstr>
      <vt:lpstr>Mortgage_Notes_Payable_Mortgag</vt:lpstr>
      <vt:lpstr>Notes_Payable_Other_Tables</vt:lpstr>
      <vt:lpstr>Declaration_of_Dividend_and_Di1</vt:lpstr>
      <vt:lpstr>Earnings_per_Share_Earnings_pe</vt:lpstr>
      <vt:lpstr>Noncontrolling_Interest_in_Ope1</vt:lpstr>
      <vt:lpstr>Related_Party_Transactions_Rel</vt:lpstr>
      <vt:lpstr>Selected_Interim_Financial_Inf1</vt:lpstr>
      <vt:lpstr>Proforma_Condensed_Financial_I1</vt:lpstr>
      <vt:lpstr>Real_Estate_and_Accumulated_De1</vt:lpstr>
      <vt:lpstr>Real_Estate_and_Accumulated_De2</vt:lpstr>
      <vt:lpstr>Organization_and_Basis_of_Pres2</vt:lpstr>
      <vt:lpstr>Organization_and_Basis_of_Pres3</vt:lpstr>
      <vt:lpstr>Organization_and_Basis_of_Pres4</vt:lpstr>
      <vt:lpstr>Significant_Accounting_Policie2</vt:lpstr>
      <vt:lpstr>Multifamily_Apartment_Communit3</vt:lpstr>
      <vt:lpstr>Multifamily_Apartment_Communit4</vt:lpstr>
      <vt:lpstr>Investment_in_Unconsolidated_M2</vt:lpstr>
      <vt:lpstr>Investment_in_Unconsolidated_M3</vt:lpstr>
      <vt:lpstr>Investment_in_Unconsolidated_M4</vt:lpstr>
      <vt:lpstr>Mortgage_Notes_Payable_Mortgag1</vt:lpstr>
      <vt:lpstr>Mortgage_Notes_Payable_Mortgag2</vt:lpstr>
      <vt:lpstr>Mortgage_Notes_Payable_Narrati</vt:lpstr>
      <vt:lpstr>Revolving_Credit_Facility_Affi1</vt:lpstr>
      <vt:lpstr>Notes_Payable_Other_Narrative_</vt:lpstr>
      <vt:lpstr>Notes_Payable_Other_Note_Payab</vt:lpstr>
      <vt:lpstr>Declaration_of_Dividend_and_Di2</vt:lpstr>
      <vt:lpstr>Declaration_of_Dividend_and_Di3</vt:lpstr>
      <vt:lpstr>Earnings_per_Share_Earnings_pe1</vt:lpstr>
      <vt:lpstr>Commitments_and_Contingencies_</vt:lpstr>
      <vt:lpstr>Noncontrolling_Interests_in_Pr1</vt:lpstr>
      <vt:lpstr>Noncontrolling_Interest_in_Ope2</vt:lpstr>
      <vt:lpstr>Noncontrolling_Interest_in_Ope3</vt:lpstr>
      <vt:lpstr>Related_Party_Transactions_Rel1</vt:lpstr>
      <vt:lpstr>Related_Party_Transactions_Nar</vt:lpstr>
      <vt:lpstr>Selected_Interim_Financial_Inf2</vt:lpstr>
      <vt:lpstr>Proforma_Condensed_Financial_I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3:54Z</dcterms:created>
  <dcterms:modified xsi:type="dcterms:W3CDTF">2014-03-31T21:43:55Z</dcterms:modified>
</cp:coreProperties>
</file>